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and Summary of Signific"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Fair Value" sheetId="13" state="visible" r:id="rId13"/>
    <sheet xmlns:r="http://schemas.openxmlformats.org/officeDocument/2006/relationships" name="Derivative Instruments and Hedg" sheetId="14" state="visible" r:id="rId14"/>
    <sheet xmlns:r="http://schemas.openxmlformats.org/officeDocument/2006/relationships" name="Financing Receivables" sheetId="15" state="visible" r:id="rId15"/>
    <sheet xmlns:r="http://schemas.openxmlformats.org/officeDocument/2006/relationships" name="Investments In and Advances To " sheetId="16" state="visible" r:id="rId16"/>
    <sheet xmlns:r="http://schemas.openxmlformats.org/officeDocument/2006/relationships" name="Other Non-Operating Expense Oth" sheetId="17" state="visible" r:id="rId17"/>
    <sheet xmlns:r="http://schemas.openxmlformats.org/officeDocument/2006/relationships" name="Goodwill and Other Intangible A" sheetId="18" state="visible" r:id="rId18"/>
    <sheet xmlns:r="http://schemas.openxmlformats.org/officeDocument/2006/relationships" name="Regulatory Assets and Liabiliti" sheetId="19" state="visible" r:id="rId19"/>
    <sheet xmlns:r="http://schemas.openxmlformats.org/officeDocument/2006/relationships" name="Deb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Benefit Plans" sheetId="23" state="visible" r:id="rId23"/>
    <sheet xmlns:r="http://schemas.openxmlformats.org/officeDocument/2006/relationships" name="Equity" sheetId="24" state="visible" r:id="rId24"/>
    <sheet xmlns:r="http://schemas.openxmlformats.org/officeDocument/2006/relationships" name="Segment and Geographic Informat" sheetId="25" state="visible" r:id="rId25"/>
    <sheet xmlns:r="http://schemas.openxmlformats.org/officeDocument/2006/relationships" name="Share-Based Compensation" sheetId="26" state="visible" r:id="rId26"/>
    <sheet xmlns:r="http://schemas.openxmlformats.org/officeDocument/2006/relationships" name="Redeemable Stock of Subsidiarie" sheetId="27" state="visible" r:id="rId27"/>
    <sheet xmlns:r="http://schemas.openxmlformats.org/officeDocument/2006/relationships" name="Other Income and Expense" sheetId="28" state="visible" r:id="rId28"/>
    <sheet xmlns:r="http://schemas.openxmlformats.org/officeDocument/2006/relationships" name="Asset Impairment Expense" sheetId="29" state="visible" r:id="rId29"/>
    <sheet xmlns:r="http://schemas.openxmlformats.org/officeDocument/2006/relationships" name="Income Taxes" sheetId="30" state="visible" r:id="rId30"/>
    <sheet xmlns:r="http://schemas.openxmlformats.org/officeDocument/2006/relationships" name="Discontinued Operations and Hel" sheetId="31" state="visible" r:id="rId31"/>
    <sheet xmlns:r="http://schemas.openxmlformats.org/officeDocument/2006/relationships" name="Acquisitions and Dispositions" sheetId="32" state="visible" r:id="rId32"/>
    <sheet xmlns:r="http://schemas.openxmlformats.org/officeDocument/2006/relationships" name="Acquisitions Acquisitions" sheetId="33" state="visible" r:id="rId33"/>
    <sheet xmlns:r="http://schemas.openxmlformats.org/officeDocument/2006/relationships" name="Earnings Per Share" sheetId="34" state="visible" r:id="rId34"/>
    <sheet xmlns:r="http://schemas.openxmlformats.org/officeDocument/2006/relationships" name="Risks and Uncertainties" sheetId="35" state="visible" r:id="rId35"/>
    <sheet xmlns:r="http://schemas.openxmlformats.org/officeDocument/2006/relationships" name="Related Party Transactions" sheetId="36" state="visible" r:id="rId36"/>
    <sheet xmlns:r="http://schemas.openxmlformats.org/officeDocument/2006/relationships" name="Selected Quarterly Financial Da" sheetId="37" state="visible" r:id="rId37"/>
    <sheet xmlns:r="http://schemas.openxmlformats.org/officeDocument/2006/relationships" name="Subsequent Event Subsequent Eve" sheetId="38" state="visible" r:id="rId38"/>
    <sheet xmlns:r="http://schemas.openxmlformats.org/officeDocument/2006/relationships" name="Schedule I - Condensed Financia" sheetId="39" state="visible" r:id="rId39"/>
    <sheet xmlns:r="http://schemas.openxmlformats.org/officeDocument/2006/relationships" name="Schedule II - Valuation and Qua" sheetId="40" state="visible" r:id="rId40"/>
    <sheet xmlns:r="http://schemas.openxmlformats.org/officeDocument/2006/relationships" name="General and Summary of Signif41" sheetId="41" state="visible" r:id="rId41"/>
    <sheet xmlns:r="http://schemas.openxmlformats.org/officeDocument/2006/relationships" name="Contingencies Contingencies (Po" sheetId="42" state="visible" r:id="rId42"/>
    <sheet xmlns:r="http://schemas.openxmlformats.org/officeDocument/2006/relationships" name="Segments and Geographic Informa" sheetId="43" state="visible" r:id="rId43"/>
    <sheet xmlns:r="http://schemas.openxmlformats.org/officeDocument/2006/relationships" name="Income Taxes Income Taxes (Poli" sheetId="44" state="visible" r:id="rId44"/>
    <sheet xmlns:r="http://schemas.openxmlformats.org/officeDocument/2006/relationships" name="Earnings Per Share Earnings Per" sheetId="45" state="visible" r:id="rId45"/>
    <sheet xmlns:r="http://schemas.openxmlformats.org/officeDocument/2006/relationships" name="General and Summary of Signif46" sheetId="46" state="visible" r:id="rId46"/>
    <sheet xmlns:r="http://schemas.openxmlformats.org/officeDocument/2006/relationships" name="Inventory (Tables)" sheetId="47" state="visible" r:id="rId47"/>
    <sheet xmlns:r="http://schemas.openxmlformats.org/officeDocument/2006/relationships" name="Property, Plant and Equipment (" sheetId="48" state="visible" r:id="rId48"/>
    <sheet xmlns:r="http://schemas.openxmlformats.org/officeDocument/2006/relationships" name="Fair Value (Tables)" sheetId="49" state="visible" r:id="rId49"/>
    <sheet xmlns:r="http://schemas.openxmlformats.org/officeDocument/2006/relationships" name="Derivative Instruments and He50" sheetId="50" state="visible" r:id="rId50"/>
    <sheet xmlns:r="http://schemas.openxmlformats.org/officeDocument/2006/relationships" name="Financing Receivables (Tables)" sheetId="51" state="visible" r:id="rId51"/>
    <sheet xmlns:r="http://schemas.openxmlformats.org/officeDocument/2006/relationships" name="Investments In and Advances T52" sheetId="52" state="visible" r:id="rId52"/>
    <sheet xmlns:r="http://schemas.openxmlformats.org/officeDocument/2006/relationships" name="Goodwill and Other Intangible53" sheetId="53" state="visible" r:id="rId53"/>
    <sheet xmlns:r="http://schemas.openxmlformats.org/officeDocument/2006/relationships" name="Regulatory Assets and Liabili54" sheetId="54" state="visible" r:id="rId54"/>
    <sheet xmlns:r="http://schemas.openxmlformats.org/officeDocument/2006/relationships" name="Debt (Tables)" sheetId="55" state="visible" r:id="rId55"/>
    <sheet xmlns:r="http://schemas.openxmlformats.org/officeDocument/2006/relationships" name="Commitments (Tables)" sheetId="56" state="visible" r:id="rId56"/>
    <sheet xmlns:r="http://schemas.openxmlformats.org/officeDocument/2006/relationships" name="Contingencies (Tables)" sheetId="57" state="visible" r:id="rId57"/>
    <sheet xmlns:r="http://schemas.openxmlformats.org/officeDocument/2006/relationships" name="Benefit Plans (Tables)" sheetId="58" state="visible" r:id="rId58"/>
    <sheet xmlns:r="http://schemas.openxmlformats.org/officeDocument/2006/relationships" name="Equity (Tables)" sheetId="59" state="visible" r:id="rId59"/>
    <sheet xmlns:r="http://schemas.openxmlformats.org/officeDocument/2006/relationships" name="Segment and Geographic Inform60" sheetId="60" state="visible" r:id="rId60"/>
    <sheet xmlns:r="http://schemas.openxmlformats.org/officeDocument/2006/relationships" name="Share-Based Compensation (Table" sheetId="61" state="visible" r:id="rId61"/>
    <sheet xmlns:r="http://schemas.openxmlformats.org/officeDocument/2006/relationships" name="Redeemable Stock of Subsidiar62" sheetId="62" state="visible" r:id="rId62"/>
    <sheet xmlns:r="http://schemas.openxmlformats.org/officeDocument/2006/relationships" name="Other Income and Expense (Table" sheetId="63" state="visible" r:id="rId63"/>
    <sheet xmlns:r="http://schemas.openxmlformats.org/officeDocument/2006/relationships" name="Asset Impairment Expense (Table" sheetId="64" state="visible" r:id="rId64"/>
    <sheet xmlns:r="http://schemas.openxmlformats.org/officeDocument/2006/relationships" name="Income Taxes (Tables)" sheetId="65" state="visible" r:id="rId65"/>
    <sheet xmlns:r="http://schemas.openxmlformats.org/officeDocument/2006/relationships" name="Discontinued Operations and H66" sheetId="66" state="visible" r:id="rId66"/>
    <sheet xmlns:r="http://schemas.openxmlformats.org/officeDocument/2006/relationships" name="Earnings Per Share (Tables)" sheetId="67" state="visible" r:id="rId67"/>
    <sheet xmlns:r="http://schemas.openxmlformats.org/officeDocument/2006/relationships" name="Related Party Transactions (Tab" sheetId="68" state="visible" r:id="rId68"/>
    <sheet xmlns:r="http://schemas.openxmlformats.org/officeDocument/2006/relationships" name="Selected Quarterly Financial 69" sheetId="69" state="visible" r:id="rId69"/>
    <sheet xmlns:r="http://schemas.openxmlformats.org/officeDocument/2006/relationships" name="Schedule I - Condensed Financ70" sheetId="70" state="visible" r:id="rId70"/>
    <sheet xmlns:r="http://schemas.openxmlformats.org/officeDocument/2006/relationships" name="Schedule II - Valuation and Q71" sheetId="71" state="visible" r:id="rId71"/>
    <sheet xmlns:r="http://schemas.openxmlformats.org/officeDocument/2006/relationships" name="General and Summary of Signif72" sheetId="72" state="visible" r:id="rId72"/>
    <sheet xmlns:r="http://schemas.openxmlformats.org/officeDocument/2006/relationships" name="General and Summary of Signif73" sheetId="73" state="visible" r:id="rId73"/>
    <sheet xmlns:r="http://schemas.openxmlformats.org/officeDocument/2006/relationships" name="General and Summary of Signif74" sheetId="74" state="visible" r:id="rId74"/>
    <sheet xmlns:r="http://schemas.openxmlformats.org/officeDocument/2006/relationships" name="Inventory (Details)" sheetId="75" state="visible" r:id="rId75"/>
    <sheet xmlns:r="http://schemas.openxmlformats.org/officeDocument/2006/relationships" name="Property, Plant and Equipment76"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Property, Plant and Equipment80" sheetId="80" state="visible" r:id="rId80"/>
    <sheet xmlns:r="http://schemas.openxmlformats.org/officeDocument/2006/relationships" name="Fair Value (Recurring Measureme" sheetId="81" state="visible" r:id="rId81"/>
    <sheet xmlns:r="http://schemas.openxmlformats.org/officeDocument/2006/relationships" name="Fair Value (Level 3 Reconciliat" sheetId="82" state="visible" r:id="rId82"/>
    <sheet xmlns:r="http://schemas.openxmlformats.org/officeDocument/2006/relationships" name="Fair Value (Quantitative Inform" sheetId="83" state="visible" r:id="rId83"/>
    <sheet xmlns:r="http://schemas.openxmlformats.org/officeDocument/2006/relationships" name="Fair Value (Nonrecurring Measur" sheetId="84" state="visible" r:id="rId84"/>
    <sheet xmlns:r="http://schemas.openxmlformats.org/officeDocument/2006/relationships" name="Fair Value (Nonrecurring Unobse" sheetId="85" state="visible" r:id="rId85"/>
    <sheet xmlns:r="http://schemas.openxmlformats.org/officeDocument/2006/relationships" name="Fair Value (Instruments Not Mea" sheetId="86" state="visible" r:id="rId86"/>
    <sheet xmlns:r="http://schemas.openxmlformats.org/officeDocument/2006/relationships" name="Investments In Marketable Secur"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Financing Receivables (Details)" sheetId="94" state="visible" r:id="rId94"/>
    <sheet xmlns:r="http://schemas.openxmlformats.org/officeDocument/2006/relationships" name="Investments In and Advances T95" sheetId="95" state="visible" r:id="rId95"/>
    <sheet xmlns:r="http://schemas.openxmlformats.org/officeDocument/2006/relationships" name="Investments In and Advances T96" sheetId="96" state="visible" r:id="rId96"/>
    <sheet xmlns:r="http://schemas.openxmlformats.org/officeDocument/2006/relationships" name="Investments In and Advances T97" sheetId="97" state="visible" r:id="rId97"/>
    <sheet xmlns:r="http://schemas.openxmlformats.org/officeDocument/2006/relationships" name="Total Other Non-Operating Expen"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Goodwill and Other Intangibl101" sheetId="101" state="visible" r:id="rId101"/>
    <sheet xmlns:r="http://schemas.openxmlformats.org/officeDocument/2006/relationships" name="Goodwill and Other Intangibl102" sheetId="102" state="visible" r:id="rId102"/>
    <sheet xmlns:r="http://schemas.openxmlformats.org/officeDocument/2006/relationships" name="Goodwill and Other Intangibl103" sheetId="103" state="visible" r:id="rId103"/>
    <sheet xmlns:r="http://schemas.openxmlformats.org/officeDocument/2006/relationships" name="Goodwill and Other Intangibl104" sheetId="104" state="visible" r:id="rId104"/>
    <sheet xmlns:r="http://schemas.openxmlformats.org/officeDocument/2006/relationships" name="Regulatory Assets and Liabil105" sheetId="105" state="visible" r:id="rId105"/>
    <sheet xmlns:r="http://schemas.openxmlformats.org/officeDocument/2006/relationships" name="Regulatory Assets and Liabil106" sheetId="106" state="visible" r:id="rId106"/>
    <sheet xmlns:r="http://schemas.openxmlformats.org/officeDocument/2006/relationships" name="Debt (Non-Recourse Debt Carryin" sheetId="107" state="visible" r:id="rId107"/>
    <sheet xmlns:r="http://schemas.openxmlformats.org/officeDocument/2006/relationships" name="Debt (Non-Recourse Debt Maturit" sheetId="108" state="visible" r:id="rId108"/>
    <sheet xmlns:r="http://schemas.openxmlformats.org/officeDocument/2006/relationships" name="Debt (Subsidiary Non-Recourse D" sheetId="109" state="visible" r:id="rId109"/>
    <sheet xmlns:r="http://schemas.openxmlformats.org/officeDocument/2006/relationships" name="Debt (Non-recourse Debt Narrati" sheetId="110" state="visible" r:id="rId110"/>
    <sheet xmlns:r="http://schemas.openxmlformats.org/officeDocument/2006/relationships" name="Debt (Recourse Debt Carrying Am" sheetId="111" state="visible" r:id="rId111"/>
    <sheet xmlns:r="http://schemas.openxmlformats.org/officeDocument/2006/relationships" name="Debt (Recourse Debt Net Princip" sheetId="112" state="visible" r:id="rId112"/>
    <sheet xmlns:r="http://schemas.openxmlformats.org/officeDocument/2006/relationships" name="Debt (Recourse Debt Narrative) " sheetId="113" state="visible" r:id="rId113"/>
    <sheet xmlns:r="http://schemas.openxmlformats.org/officeDocument/2006/relationships" name="Debt (Term Convertible Trust Se" sheetId="114" state="visible" r:id="rId114"/>
    <sheet xmlns:r="http://schemas.openxmlformats.org/officeDocument/2006/relationships" name="Commitments (Leases, Future Min" sheetId="115" state="visible" r:id="rId115"/>
    <sheet xmlns:r="http://schemas.openxmlformats.org/officeDocument/2006/relationships" name="Commitments (Long-Term Purchase" sheetId="116" state="visible" r:id="rId116"/>
    <sheet xmlns:r="http://schemas.openxmlformats.org/officeDocument/2006/relationships" name="Commitments (Narrative) (Detail" sheetId="117" state="visible" r:id="rId117"/>
    <sheet xmlns:r="http://schemas.openxmlformats.org/officeDocument/2006/relationships" name="Contingencies (Loss Contingenci" sheetId="118" state="visible" r:id="rId118"/>
    <sheet xmlns:r="http://schemas.openxmlformats.org/officeDocument/2006/relationships" name="Benefit Plans (Narrative) (Deta" sheetId="119" state="visible" r:id="rId119"/>
    <sheet xmlns:r="http://schemas.openxmlformats.org/officeDocument/2006/relationships" name="Benefit Plans (Net Funded Statu" sheetId="120" state="visible" r:id="rId120"/>
    <sheet xmlns:r="http://schemas.openxmlformats.org/officeDocument/2006/relationships" name="Benefit Plans (Amounts Recogniz" sheetId="121" state="visible" r:id="rId121"/>
    <sheet xmlns:r="http://schemas.openxmlformats.org/officeDocument/2006/relationships" name="Benefit Plans (Accumulated Bene" sheetId="122" state="visible" r:id="rId122"/>
    <sheet xmlns:r="http://schemas.openxmlformats.org/officeDocument/2006/relationships" name="Benefit Plans Benefit Plans (We" sheetId="123" state="visible" r:id="rId123"/>
    <sheet xmlns:r="http://schemas.openxmlformats.org/officeDocument/2006/relationships" name="Benefit Plans (Impact of One Po" sheetId="124" state="visible" r:id="rId124"/>
    <sheet xmlns:r="http://schemas.openxmlformats.org/officeDocument/2006/relationships" name="Benefit Plans (Net Periodic Ben" sheetId="125" state="visible" r:id="rId125"/>
    <sheet xmlns:r="http://schemas.openxmlformats.org/officeDocument/2006/relationships" name="Benefit Plans (Accumulated Othe" sheetId="126" state="visible" r:id="rId126"/>
    <sheet xmlns:r="http://schemas.openxmlformats.org/officeDocument/2006/relationships" name="Benefit Plans (Plan Asset Alloc" sheetId="127" state="visible" r:id="rId127"/>
    <sheet xmlns:r="http://schemas.openxmlformats.org/officeDocument/2006/relationships" name="Benefit Plans (Fair Value of Pl" sheetId="128" state="visible" r:id="rId128"/>
    <sheet xmlns:r="http://schemas.openxmlformats.org/officeDocument/2006/relationships" name="Benefit Plans (Level 3 Roll For" sheetId="129" state="visible" r:id="rId129"/>
    <sheet xmlns:r="http://schemas.openxmlformats.org/officeDocument/2006/relationships" name="Benefit Plans (Expected Future " sheetId="130" state="visible" r:id="rId130"/>
    <sheet xmlns:r="http://schemas.openxmlformats.org/officeDocument/2006/relationships" name="Equity (Transactions with Nonco" sheetId="131" state="visible" r:id="rId131"/>
    <sheet xmlns:r="http://schemas.openxmlformats.org/officeDocument/2006/relationships" name="Equity Equity - Net Income (Los" sheetId="132" state="visible" r:id="rId132"/>
    <sheet xmlns:r="http://schemas.openxmlformats.org/officeDocument/2006/relationships" name="Equity (Accumulated Other Compr" sheetId="133" state="visible" r:id="rId133"/>
    <sheet xmlns:r="http://schemas.openxmlformats.org/officeDocument/2006/relationships" name="Equity (Reclassifications Out o" sheetId="134" state="visible" r:id="rId134"/>
    <sheet xmlns:r="http://schemas.openxmlformats.org/officeDocument/2006/relationships" name="Equity Equity (Dividends) (Deta" sheetId="135" state="visible" r:id="rId135"/>
    <sheet xmlns:r="http://schemas.openxmlformats.org/officeDocument/2006/relationships" name="Equity Equity (Stock Repurchase" sheetId="136" state="visible" r:id="rId136"/>
    <sheet xmlns:r="http://schemas.openxmlformats.org/officeDocument/2006/relationships" name="Equity Deconsolidation (Details" sheetId="137" state="visible" r:id="rId137"/>
    <sheet xmlns:r="http://schemas.openxmlformats.org/officeDocument/2006/relationships" name="Segment and Geographic Infor138" sheetId="138" state="visible" r:id="rId138"/>
    <sheet xmlns:r="http://schemas.openxmlformats.org/officeDocument/2006/relationships" name="Segments and Geographic Info139" sheetId="139" state="visible" r:id="rId139"/>
    <sheet xmlns:r="http://schemas.openxmlformats.org/officeDocument/2006/relationships" name="Segments and Geographic Info140" sheetId="140" state="visible" r:id="rId140"/>
    <sheet xmlns:r="http://schemas.openxmlformats.org/officeDocument/2006/relationships" name="Segments and Geographic Info141" sheetId="141" state="visible" r:id="rId141"/>
    <sheet xmlns:r="http://schemas.openxmlformats.org/officeDocument/2006/relationships" name="Segments and Geographic Info142" sheetId="142" state="visible" r:id="rId142"/>
    <sheet xmlns:r="http://schemas.openxmlformats.org/officeDocument/2006/relationships" name="Share-Based Compensation (Fair " sheetId="143" state="visible" r:id="rId143"/>
    <sheet xmlns:r="http://schemas.openxmlformats.org/officeDocument/2006/relationships" name="Share-Based Compensation (Stock" sheetId="144" state="visible" r:id="rId144"/>
    <sheet xmlns:r="http://schemas.openxmlformats.org/officeDocument/2006/relationships" name="Share-Based Compensation (St145" sheetId="145" state="visible" r:id="rId145"/>
    <sheet xmlns:r="http://schemas.openxmlformats.org/officeDocument/2006/relationships" name="Share-Based Compensation (RSU C" sheetId="146" state="visible" r:id="rId146"/>
    <sheet xmlns:r="http://schemas.openxmlformats.org/officeDocument/2006/relationships" name="Share-Based Compensation (RSU A" sheetId="147" state="visible" r:id="rId147"/>
    <sheet xmlns:r="http://schemas.openxmlformats.org/officeDocument/2006/relationships" name="Share-Based Compensation (RSUs " sheetId="148" state="visible" r:id="rId148"/>
    <sheet xmlns:r="http://schemas.openxmlformats.org/officeDocument/2006/relationships" name="Share-Based Compensation (PSU C" sheetId="149" state="visible" r:id="rId149"/>
    <sheet xmlns:r="http://schemas.openxmlformats.org/officeDocument/2006/relationships" name="Share-Based Compensation (PSU A" sheetId="150" state="visible" r:id="rId150"/>
    <sheet xmlns:r="http://schemas.openxmlformats.org/officeDocument/2006/relationships" name="Share-Based Compensation (PSUs " sheetId="151" state="visible" r:id="rId151"/>
    <sheet xmlns:r="http://schemas.openxmlformats.org/officeDocument/2006/relationships" name="Share-Based Compensation (Narra" sheetId="152" state="visible" r:id="rId152"/>
    <sheet xmlns:r="http://schemas.openxmlformats.org/officeDocument/2006/relationships" name="Share-Based Compensation Share-" sheetId="153" state="visible" r:id="rId153"/>
    <sheet xmlns:r="http://schemas.openxmlformats.org/officeDocument/2006/relationships" name="Redeemable Stock of Subsidia154" sheetId="154" state="visible" r:id="rId154"/>
    <sheet xmlns:r="http://schemas.openxmlformats.org/officeDocument/2006/relationships" name="Other Income and Expense (Nonop" sheetId="155" state="visible" r:id="rId155"/>
    <sheet xmlns:r="http://schemas.openxmlformats.org/officeDocument/2006/relationships" name="Other Income and Expense (Other" sheetId="156" state="visible" r:id="rId156"/>
    <sheet xmlns:r="http://schemas.openxmlformats.org/officeDocument/2006/relationships" name="Asset Impairment Expense (Impai" sheetId="157" state="visible" r:id="rId157"/>
    <sheet xmlns:r="http://schemas.openxmlformats.org/officeDocument/2006/relationships" name="Asset Impairment Expense (Narra" sheetId="158" state="visible" r:id="rId158"/>
    <sheet xmlns:r="http://schemas.openxmlformats.org/officeDocument/2006/relationships" name="Income Taxes (Components of Inc" sheetId="159" state="visible" r:id="rId159"/>
    <sheet xmlns:r="http://schemas.openxmlformats.org/officeDocument/2006/relationships" name="Income Taxes (Effective Income " sheetId="160" state="visible" r:id="rId160"/>
    <sheet xmlns:r="http://schemas.openxmlformats.org/officeDocument/2006/relationships" name="Income Taxes (Income Tax Payabl" sheetId="161" state="visible" r:id="rId161"/>
    <sheet xmlns:r="http://schemas.openxmlformats.org/officeDocument/2006/relationships" name="Income Taxes (Deferred Tax Asse" sheetId="162" state="visible" r:id="rId162"/>
    <sheet xmlns:r="http://schemas.openxmlformats.org/officeDocument/2006/relationships" name="Income Taxes (Income (Loss) fro" sheetId="163" state="visible" r:id="rId163"/>
    <sheet xmlns:r="http://schemas.openxmlformats.org/officeDocument/2006/relationships" name="Income Taxes (Unrecognized Tax " sheetId="164" state="visible" r:id="rId164"/>
    <sheet xmlns:r="http://schemas.openxmlformats.org/officeDocument/2006/relationships" name="Income Taxes (Narrative) (Detai" sheetId="165" state="visible" r:id="rId165"/>
    <sheet xmlns:r="http://schemas.openxmlformats.org/officeDocument/2006/relationships" name="Discontinued Operations and 166" sheetId="166" state="visible" r:id="rId166"/>
    <sheet xmlns:r="http://schemas.openxmlformats.org/officeDocument/2006/relationships" name="Discontinued Operations and 167" sheetId="167" state="visible" r:id="rId167"/>
    <sheet xmlns:r="http://schemas.openxmlformats.org/officeDocument/2006/relationships" name="Acquisitions and Dispositions (" sheetId="168" state="visible" r:id="rId168"/>
    <sheet xmlns:r="http://schemas.openxmlformats.org/officeDocument/2006/relationships" name="Acquisitions Acquistions (Detai" sheetId="169" state="visible" r:id="rId169"/>
    <sheet xmlns:r="http://schemas.openxmlformats.org/officeDocument/2006/relationships" name="Earnings Per Share (Schedule of" sheetId="170" state="visible" r:id="rId170"/>
    <sheet xmlns:r="http://schemas.openxmlformats.org/officeDocument/2006/relationships" name="Earnings Per Share (Narrative) " sheetId="171" state="visible" r:id="rId171"/>
    <sheet xmlns:r="http://schemas.openxmlformats.org/officeDocument/2006/relationships" name="Risks And Uncertainties (Detail" sheetId="172" state="visible" r:id="rId172"/>
    <sheet xmlns:r="http://schemas.openxmlformats.org/officeDocument/2006/relationships" name="Related Party Transactions (Sch" sheetId="173" state="visible" r:id="rId173"/>
    <sheet xmlns:r="http://schemas.openxmlformats.org/officeDocument/2006/relationships" name="Related Party Transactions (174" sheetId="174" state="visible" r:id="rId174"/>
    <sheet xmlns:r="http://schemas.openxmlformats.org/officeDocument/2006/relationships" name="Selected Quarterly Financial175" sheetId="175" state="visible" r:id="rId175"/>
    <sheet xmlns:r="http://schemas.openxmlformats.org/officeDocument/2006/relationships" name="Subsequent Event Subsequent 176" sheetId="176" state="visible" r:id="rId176"/>
    <sheet xmlns:r="http://schemas.openxmlformats.org/officeDocument/2006/relationships" name="Schedule I - Condensed Finan177" sheetId="177" state="visible" r:id="rId177"/>
    <sheet xmlns:r="http://schemas.openxmlformats.org/officeDocument/2006/relationships" name="Schedule I - Condensed Finan178" sheetId="178" state="visible" r:id="rId178"/>
    <sheet xmlns:r="http://schemas.openxmlformats.org/officeDocument/2006/relationships" name="Schedule I - Condensed Finan179" sheetId="179" state="visible" r:id="rId179"/>
    <sheet xmlns:r="http://schemas.openxmlformats.org/officeDocument/2006/relationships" name="Schedule I - Condensed Finan180" sheetId="180" state="visible" r:id="rId180"/>
    <sheet xmlns:r="http://schemas.openxmlformats.org/officeDocument/2006/relationships" name="Schedule I - Condensed Finan181" sheetId="181" state="visible" r:id="rId181"/>
    <sheet xmlns:r="http://schemas.openxmlformats.org/officeDocument/2006/relationships" name="Schedule I - Condensed Finan182" sheetId="182" state="visible" r:id="rId182"/>
    <sheet xmlns:r="http://schemas.openxmlformats.org/officeDocument/2006/relationships" name="Schedule I - Condensed Finan183" sheetId="183" state="visible" r:id="rId183"/>
    <sheet xmlns:r="http://schemas.openxmlformats.org/officeDocument/2006/relationships" name="Schedule I - Condensed Finan184" sheetId="184" state="visible" r:id="rId184"/>
    <sheet xmlns:r="http://schemas.openxmlformats.org/officeDocument/2006/relationships" name="Schedule I - Condensed Finan185" sheetId="185" state="visible" r:id="rId185"/>
    <sheet xmlns:r="http://schemas.openxmlformats.org/officeDocument/2006/relationships" name="Schedule II - Valuation and 186" sheetId="186" state="visible" r:id="rId186"/>
    <sheet xmlns:r="http://schemas.openxmlformats.org/officeDocument/2006/relationships" name="Uncategorized Items - aes-20161" sheetId="187" state="visible" r:id="rId187"/>
  </sheets>
  <definedNames/>
  <calcPr calcId="124519" fullCalcOnLoad="1"/>
</workbook>
</file>

<file path=xl/sharedStrings.xml><?xml version="1.0" encoding="utf-8"?>
<sst xmlns="http://schemas.openxmlformats.org/spreadsheetml/2006/main" uniqueCount="2359">
  <si>
    <t>Document And Entity Information - USD ($) $ in Millions</t>
  </si>
  <si>
    <t>12 Months Ended</t>
  </si>
  <si>
    <t>Dec. 31, 2016</t>
  </si>
  <si>
    <t>Feb. 17, 2017</t>
  </si>
  <si>
    <t>Jun. 30, 2016</t>
  </si>
  <si>
    <t>Document Type</t>
  </si>
  <si>
    <t>10-K</t>
  </si>
  <si>
    <t>Amendment Flag</t>
  </si>
  <si>
    <t>false</t>
  </si>
  <si>
    <t>Document Period End Date</t>
  </si>
  <si>
    <t>Dec. 31,
		2016</t>
  </si>
  <si>
    <t>Document Fiscal Year Focus</t>
  </si>
  <si>
    <t>Document Fiscal Period Focus</t>
  </si>
  <si>
    <t>FY</t>
  </si>
  <si>
    <t>Trading Symbol</t>
  </si>
  <si>
    <t>AES</t>
  </si>
  <si>
    <t>Entity Registrant Name</t>
  </si>
  <si>
    <t>AES 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Balance Sheets - USD ($) $ in Millions</t>
  </si>
  <si>
    <t>Dec. 31, 2015</t>
  </si>
  <si>
    <t>CURRENT ASSETS</t>
  </si>
  <si>
    <t>Cash and cash equivalents</t>
  </si>
  <si>
    <t>Restricted cash</t>
  </si>
  <si>
    <t>Short-term investments</t>
  </si>
  <si>
    <t>Accounts receivable, net of allowance for doubtful accounts of $111 and $87, respectively</t>
  </si>
  <si>
    <t>Inventory</t>
  </si>
  <si>
    <t>Prepaid expenses</t>
  </si>
  <si>
    <t>Other current assets</t>
  </si>
  <si>
    <t>Current assets of discontinued operations and held-for-sale businesse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519 and $481, respectively</t>
  </si>
  <si>
    <t>Deferred income taxes</t>
  </si>
  <si>
    <t>Service concession assets, net of accumulated amortization of $114 and $34, respectively</t>
  </si>
  <si>
    <t>Other noncurrent assets</t>
  </si>
  <si>
    <t>Noncurrent assets of discontinued operations and held-for-sale businesses</t>
  </si>
  <si>
    <t>Total other assets</t>
  </si>
  <si>
    <t>TOTAL ASSETS</t>
  </si>
  <si>
    <t>CURRENT LIABILITIES</t>
  </si>
  <si>
    <t>Accounts payable</t>
  </si>
  <si>
    <t>Accrued interest</t>
  </si>
  <si>
    <t>Accrued and other liabilities</t>
  </si>
  <si>
    <t>Recourse debt</t>
  </si>
  <si>
    <t>Non-recourse debt, including $273 and $258, respectively, related to variable interest entities</t>
  </si>
  <si>
    <t>Current liabilities of discontinued operations and held-for-sale businesses</t>
  </si>
  <si>
    <t>Total current liabilities</t>
  </si>
  <si>
    <t>NONCURRENT LIABILITIES</t>
  </si>
  <si>
    <t>Non-recourse debt, including $1,502 and $1,531, respectively, related to variable interest entities</t>
  </si>
  <si>
    <t>Pension and other postretirement liabilities</t>
  </si>
  <si>
    <t>Other noncurrent liabilities</t>
  </si>
  <si>
    <t>Noncurrent liabilities of discontinued operations and held-for-sale businesses</t>
  </si>
  <si>
    <t>Total noncurrent liabilities</t>
  </si>
  <si>
    <t>Commitments and Contingencies (see Notes 12 and 13)</t>
  </si>
  <si>
    <t xml:space="preserve"> </t>
  </si>
  <si>
    <t>Redeemable stock of subsidiaries</t>
  </si>
  <si>
    <t>THE AES CORPORATION STOCKHOLDERS’ EQUITY</t>
  </si>
  <si>
    <t>Accumulated other comprehensive loss</t>
  </si>
  <si>
    <t>NONCONTROLLING INTERESTS</t>
  </si>
  <si>
    <t>Total equity</t>
  </si>
  <si>
    <t>TOTAL LIABILITIES AND EQUITY</t>
  </si>
  <si>
    <t>Consolidated Balance Sheets (Parenthetical) - USD ($) $ in Millions</t>
  </si>
  <si>
    <t>Statement of Financial Position [Abstract]</t>
  </si>
  <si>
    <t>Accounts receivable, allowance for doubtful accounts</t>
  </si>
  <si>
    <t>Other intangible assets, accumulated amortization</t>
  </si>
  <si>
    <t>Service Concession Asset, Accumulated Depreci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Non-recourse debt - noncurrent, balance at variable interest entities</t>
  </si>
  <si>
    <t>Consolidated Variable Interest Entities [Member]</t>
  </si>
  <si>
    <t>Consolidated Statements of Operations - USD ($) $ in Millions</t>
  </si>
  <si>
    <t>Dec. 31, 2014</t>
  </si>
  <si>
    <t>Revenue:</t>
  </si>
  <si>
    <t>Regulated</t>
  </si>
  <si>
    <t>Non-Regulated</t>
  </si>
  <si>
    <t>Total revenue</t>
  </si>
  <si>
    <t>Cost of Sales:</t>
  </si>
  <si>
    <t>Total cost of sales</t>
  </si>
  <si>
    <t>Operating margin</t>
  </si>
  <si>
    <t>General and administrative expenses</t>
  </si>
  <si>
    <t>Interest expense</t>
  </si>
  <si>
    <t>Interest income</t>
  </si>
  <si>
    <t>Loss on extinguishment of debt</t>
  </si>
  <si>
    <t>Other expense</t>
  </si>
  <si>
    <t>Other income</t>
  </si>
  <si>
    <t>Gain on disposal and sale of businesses</t>
  </si>
  <si>
    <t>Goodwill impairment expense</t>
  </si>
  <si>
    <t>Asset impairment expense</t>
  </si>
  <si>
    <t>Foreign currency transaction gains (losses)</t>
  </si>
  <si>
    <t>Other non-operating expense</t>
  </si>
  <si>
    <t>INCOME FROM CONTINUING OPERATIONS BEFORE TAXES AND EQUITY IN EARNINGS OF AFFILIATES</t>
  </si>
  <si>
    <t>Income tax benefit (expense)</t>
  </si>
  <si>
    <t>Net equity in earnings of affiliates</t>
  </si>
  <si>
    <t>INCOME FROM CONTINUING OPERATIONS</t>
  </si>
  <si>
    <t>Income (loss) from operations of discontinued businesses, net of income tax benefit (expense) of $9, $7, and $(71), respectively</t>
  </si>
  <si>
    <t>Net loss from disposal and impairments of discontinued businesses, net of income tax benefit (expense) of $266, $0, and $(4), respectively</t>
  </si>
  <si>
    <t>NET INCOME (LOSS)</t>
  </si>
  <si>
    <t>Noncontrolling interests:</t>
  </si>
  <si>
    <t>Less: Net (income) attributable to noncontrolling interests</t>
  </si>
  <si>
    <t>Less: Net loss attributable to redeemable stocks of subsidiaries</t>
  </si>
  <si>
    <t>Plus: Loss from discontinued operations attributable to noncontrolling interests</t>
  </si>
  <si>
    <t>Total net income attributable to noncontrolling interests</t>
  </si>
  <si>
    <t>NET INCOME (LOSS) ATTRIBUTABLE TO THE AES CORPORATION</t>
  </si>
  <si>
    <t>AMOUNTS ATTRIBUTABLE TO THE AES CORPORATION COMMON STOCKHOLDERS:</t>
  </si>
  <si>
    <t>Income from continuing operations, net of tax</t>
  </si>
  <si>
    <t>Income (loss) from discontinued operations, net of tax</t>
  </si>
  <si>
    <t>BASIC EARNINGS PER SHARE:</t>
  </si>
  <si>
    <t>Income from continuing operations attributable to The AES Corporation common stockholders, net of tax</t>
  </si>
  <si>
    <t>Income (loss) from discontinued operations attributable to The AES Corporation common stockholders, net of tax</t>
  </si>
  <si>
    <t>NET INCOME (LOSS) ATTRIBUTABLE TO THE AES CORPORATION COMMON STOCKHOLDERS</t>
  </si>
  <si>
    <t>DILUTED EARNINGS PER SHARE:</t>
  </si>
  <si>
    <t>DIVIDENDS DECLARED PER COMMON SHARE (in dollars per share)</t>
  </si>
  <si>
    <t>Consolidated Statements of Operations (Parenthetical) - USD ($) $ in Millions</t>
  </si>
  <si>
    <t>Income Statement [Abstract]</t>
  </si>
  <si>
    <t>Income from operations of discontinued businesses, income tax expense (benefit)</t>
  </si>
  <si>
    <t>Gain (loss) from disposal and impairment of discontinued businesses, income tax expense (benefit)</t>
  </si>
  <si>
    <t>Consolidated Statements of Comprehensive Income - USD ($) $ in Millions</t>
  </si>
  <si>
    <t>Statement of Comprehensive Income [Abstract]</t>
  </si>
  <si>
    <t>Foreign currency translation activity:</t>
  </si>
  <si>
    <t>Foreign currency translation adjustments, net of income tax benefit (expense) of $1, $1, and $(7), respectively</t>
  </si>
  <si>
    <t>Reclassification to earnings, net of $0 income tax for all periods</t>
  </si>
  <si>
    <t>Total foreign currency translation adjustments</t>
  </si>
  <si>
    <t>Derivative activity:</t>
  </si>
  <si>
    <t>Change in derivative fair value, net of income tax benefit (expense) of $(7), $16 and $72, respectively</t>
  </si>
  <si>
    <t>Reclassification to earnings, net of income tax expense of $8, $11 and $26, respectively</t>
  </si>
  <si>
    <t>Total change in fair value of derivatives</t>
  </si>
  <si>
    <t>Pension activity:</t>
  </si>
  <si>
    <t>Change in pension adjustments due to prior service cost, net of income tax expense of $6, $0, and $0 respectively</t>
  </si>
  <si>
    <t>Change in pension adjustments due to net actuarial gain (loss) for the period, net of income tax benefit (expense) of $106, $(29), and $27, respectively</t>
  </si>
  <si>
    <t>Reclassification to earnings due to amortization of net actuarial loss, net of income tax expense of $3, $9, and $7, respectively</t>
  </si>
  <si>
    <t>Total pension adjustments</t>
  </si>
  <si>
    <t>OTHER COMPREHENSIVE INCOME (LOSS)</t>
  </si>
  <si>
    <t>COMPREHENSIVE INCOME (LOSS)</t>
  </si>
  <si>
    <t>Less: Comprehensive (income) loss attributable to noncontrolling interests</t>
  </si>
  <si>
    <t>COMPREHENSIVE INCOME (LOSS) ATTRIBUTABLE TO THE AES CORPORATION</t>
  </si>
  <si>
    <t>Consolidated Statements of Comprehensive Income (Parenthetical) - USD ($) $ in Millions</t>
  </si>
  <si>
    <t>Foreign currency translation adjustments, income tax</t>
  </si>
  <si>
    <t>Foreign currency, reclassification to earnings, income tax</t>
  </si>
  <si>
    <t>Change in derivative fair value, income tax</t>
  </si>
  <si>
    <t>Derivative reclassification to earnings, income tax</t>
  </si>
  <si>
    <t>Other Comprehensive (Income) Loss, Pension and Other Postretirement Benefit Plans, Net Prior Service Cost (Credit), Tax</t>
  </si>
  <si>
    <t>Pension, net actuarial gain (loss) for the period, income tax</t>
  </si>
  <si>
    <t>Pension, amortization of net actuarial loss, income tax</t>
  </si>
  <si>
    <t>Consolidated Statements of Changes in Equity - USD ($) shares in Millions, $ in Millions</t>
  </si>
  <si>
    <t>Total</t>
  </si>
  <si>
    <t>Common Stock [Member]</t>
  </si>
  <si>
    <t>Treasury Stock</t>
  </si>
  <si>
    <t>Additional Paid-in Capital [Member]</t>
  </si>
  <si>
    <t>Retained Earnings (Accumulated Deficit)</t>
  </si>
  <si>
    <t>Accumulated Other Comprehensive Loss</t>
  </si>
  <si>
    <t>Noncontrolling Interest</t>
  </si>
  <si>
    <t>Beginning Balance at Dec. 31, 2013</t>
  </si>
  <si>
    <t>Beginning Balance (Shares) at Dec. 31, 2013</t>
  </si>
  <si>
    <t>Increase (Decrease) in Stockholders' Equity [Roll Forward]</t>
  </si>
  <si>
    <t>Net income (loss)</t>
  </si>
  <si>
    <t>Total foreign currency translation adjustment, net of income tax</t>
  </si>
  <si>
    <t>Total change in derivative fair value, net of income tax</t>
  </si>
  <si>
    <t>Total pension adjustments, net of income tax</t>
  </si>
  <si>
    <t>Balance Sheet reclassification related to an equity method investment (1)</t>
  </si>
  <si>
    <t>[1]</t>
  </si>
  <si>
    <t>Disposition of businesses</t>
  </si>
  <si>
    <t>Distributions to noncontrolling interests</t>
  </si>
  <si>
    <t>Contributions from noncontrolling interests</t>
  </si>
  <si>
    <t>Dividends declared on common stock</t>
  </si>
  <si>
    <t>Purchase of treasury stock (shares)</t>
  </si>
  <si>
    <t>Purchase of treasury stock</t>
  </si>
  <si>
    <t>Issuance and exercise of stock-based compensation benefit plans (Shares)</t>
  </si>
  <si>
    <t>Issuance and exercise of stock-based compensation benefit plans, net of income tax</t>
  </si>
  <si>
    <t>Sale of subsidiary shares to noncontrolling interests</t>
  </si>
  <si>
    <t>Acquisition of subsidiary shares from noncontrolling interests</t>
  </si>
  <si>
    <t>Ending Balance at Dec. 31, 2014</t>
  </si>
  <si>
    <t>Ending Balance (Shares) at Dec. 31, 2014</t>
  </si>
  <si>
    <t>Cumulative effect of a change in accounting principle</t>
  </si>
  <si>
    <t>Acquisition of a business (2)</t>
  </si>
  <si>
    <t>[2]</t>
  </si>
  <si>
    <t>Ending Balance at Dec. 31, 2015</t>
  </si>
  <si>
    <t>Ending Balance (Shares) at Dec. 31, 2015</t>
  </si>
  <si>
    <t>Fair value adjustment (3)</t>
  </si>
  <si>
    <t>[3]</t>
  </si>
  <si>
    <t>Ending Balance at Dec. 31, 2016</t>
  </si>
  <si>
    <t>Ending Balance (Shares) at Dec. 31, 2016</t>
  </si>
  <si>
    <t>Reclassification resulting from SRP transaction during the third quarter of 2014. See Note 7—Investments In and Advances to Affiliates for further information.</t>
  </si>
  <si>
    <t>Fair value of a tax equity partner's right to preferential returns recognized as a result of the acquisition of Solar Power PR, LLC, which was previously accounted for as an equity method investment.</t>
  </si>
  <si>
    <t>Adjustment to the carrying amount of non-controlling interest and redeemable stock of subsidiaries to fair value.</t>
  </si>
  <si>
    <t>Consolidated Statements of Cash Flows - USD ($) $ in Millions</t>
  </si>
  <si>
    <t>OPERATING ACTIVITIES:</t>
  </si>
  <si>
    <t>Adjustments to net income:</t>
  </si>
  <si>
    <t>Depreciation and amortization</t>
  </si>
  <si>
    <t>Gain on sales and disposals of businesses</t>
  </si>
  <si>
    <t>Impairment expenses</t>
  </si>
  <si>
    <t>Provisions for (reversals of) contingencies</t>
  </si>
  <si>
    <t>Loss (Gain) on sale and disposal of assets</t>
  </si>
  <si>
    <t>Impairments of discontinued operations and held-for-sale businesse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net of cash acquired</t>
  </si>
  <si>
    <t>Proceeds from the sale of businesses, net of cash sold, and equity method investments</t>
  </si>
  <si>
    <t>Sale of short-term investments</t>
  </si>
  <si>
    <t>Purchase of short-term investments</t>
  </si>
  <si>
    <t>(Increase) decrease in restricted cash, debt service reserves and other assets</t>
  </si>
  <si>
    <t>Other investing</t>
  </si>
  <si>
    <t>Net cash used in investing activities</t>
  </si>
  <si>
    <t>FINANCING ACTIVITIES:</t>
  </si>
  <si>
    <t>Borrowings under the revolving credit facilities</t>
  </si>
  <si>
    <t>Repayments under the revolving credit facilities</t>
  </si>
  <si>
    <t>Issuance of recourse debt</t>
  </si>
  <si>
    <t>Repayments of recourse debt</t>
  </si>
  <si>
    <t>Issuance of non-recourse debt</t>
  </si>
  <si>
    <t>Repayments of non-recourse debt</t>
  </si>
  <si>
    <t>Payments for financing fees</t>
  </si>
  <si>
    <t>Contributions from noncontrolling interests and redeemable security holders</t>
  </si>
  <si>
    <t>Proceeds from the sale of redeemable stock of subsidiaries</t>
  </si>
  <si>
    <t>Dividends paid on AES common stock</t>
  </si>
  <si>
    <t>Payments for financed capital expenditures</t>
  </si>
  <si>
    <t>Proceeds from sales to noncontrolling interests, net of transaction costs</t>
  </si>
  <si>
    <t>Other financing</t>
  </si>
  <si>
    <t>Net cash (used in) provided by financing activities</t>
  </si>
  <si>
    <t>Effect of exchange rate changes on cash</t>
  </si>
  <si>
    <t>Decrease (Increase) in cash of discontinued operations and held-for-sale businesses</t>
  </si>
  <si>
    <t>Total Increase (decrease) in cash and cash equivalents</t>
  </si>
  <si>
    <t>Cash and cash equivalents, beginning</t>
  </si>
  <si>
    <t>Cash and cash equivalents, ending</t>
  </si>
  <si>
    <t>SUPPLEMENTAL DISCLOSURES:</t>
  </si>
  <si>
    <t>Cash payments for interest, net of amounts capitalized</t>
  </si>
  <si>
    <t>Cash payments for income taxes, net of refunds</t>
  </si>
  <si>
    <t>SCHEDULE OF NONCASH INVESTING AND FINANCING ACTIVITIES:</t>
  </si>
  <si>
    <t>Assets received upon sale of subsidiaries</t>
  </si>
  <si>
    <t>Assets acquired through capital lease and other liabilities</t>
  </si>
  <si>
    <t>Dividends declared but not yet paid</t>
  </si>
  <si>
    <t>General and Summary of Significant Accounting Policies</t>
  </si>
  <si>
    <t>Accounting Policies [Abstract]</t>
  </si>
  <si>
    <t>GENERAL AND SUMMARY OF SIGNIFICANT ACCOUNTING POLICIES</t>
  </si>
  <si>
    <t>GENERAL AND SUMMARY OF SIGNIFICANT ACCOUNTING POLICIES The AES Corporation is a holding company (the "Parent Company") that through its subsidiaries and affiliates, (collectively, "AES" or "the Company") operates a geographically diversified portfolio of electricity generation and distribution businesses. Generally, given this holding company structure, the liabilities of the individual operating entities are non-recourse to the parent and are isolated to the operating entities. Most of our operating entities are structured as limited liability entities, which limit the liability of shareholders. The structure is generally the same regardless of whether a subsidiary is consolidated under a voting or variable interest model. PRINCIPLES OF CONSOLIDATION — The Consolidated Financial Statements of the Company include the accounts of The AES Corporation and its subsidiaries, which are the entities that it controls. Furthermore, variable interest entities ("VIEs") in which the Company has a variable interest have been consolidated when the Company is the primary beneficiary and thus controls the VIE. Intercompany transactions and balances are eliminated in consolidation. Investments in entities where the Company has the ability to exercise significant influence, but not control, are accounted for using the equity method of accounting. DP&amp;L, our utility in Ohio, has undivided interests in five generation facilities and numerous transmission facilities. These undivided interests in jointly-owned facilities are accounted for on a pro-rata basis in our consolidated financial statements. Certain expenses, primarily fuel costs for the generating units, are allocated to the joint owners based on their energy usage. The remaining expenses, investments in fuel inventory, plant materials and operating supplies and capital additions are allocated to the joint owners in accordance with their respective ownership interests. See Note 3 — Property, Plant and Equipment for additional details. USE OF ESTIMATES — The preparation of these consolidated financial statements in conformity with accounting principles generally accepted in the United States of America ("GAAP") requires the Company to make estimates and assumptions that affect reported amounts of assets and liabilities and disclosures of contingent assets and liabilities at the date of the consolidated financial statements, as well as the reported amounts of revenue and expenses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the estimation of regulatory liabilities; the fair value of financial instruments; the fair value of assets and liabilities acquired in a business combination; the measurement of noncontrolling interest using the hypothetical liquidation at book value ("HLBV") method for certain renewable generation partnerships; the determination of whether a sale of noncontrolling interests is considered to be a sale of in-substance real estate (as opposed to an equity transaction); pension liabilities; environmental liabilities; and potential litigation claims and settlements. DISCONTINUED OPERATIONS — Effective July 1, 2014, the Company prospectively adopted Accounting Standards Update ("ASU") No. 2014-08, Presentation of Financial Statements (Topic 205) and Property, Plant, and Equipment (Topic 360): Reporting discontinued Operations and Disclosures of Disposals of Components of an Entity , which significantly changed the prior accounting guidance on discontinued operations. Under ASU No. 2014-08, only those disposals of components of an entity that represent a strategic shift that has (or a held-for-sale business that will have) a major effect on an entity's operations and financial results are reported as discontinued operations. Amongst other changes: equity method investments that were previously scoped-out of the discontinued operations accounting guidance are now included in the scope; a business can meet the criteria to be classified as held-for-sale upon acquisition and be reported in discontinued operations; and components where an entity retains significant continuing involvement or where operations and cash flows will not be eliminated from ongoing operations as a result of a disposal transaction can meet the definition of discontinued operations. Additionally, where summarized amounts are presented on the face of the financial statements, reconciliations of those amounts to major classes of line items are also required. ASU No. 2014-08 requires additional disclosures for individually material components that do not meet the definition of discontinued operations. Prior to the adoption of ASU 2014-08 we had classified certain business as discontinued operations that would not meet the criteria under the current standard. See Note 23 — Dispositions for further information. Prior to July 1, 2014, a discontinued operation was a component of the Company that either had been disposed of or was classified as held-for-sale and where the Company did not expect to have significant cash flows from or significant continuing involvement with the component as of one year after its disposal or sale. A component was comprised of operations and cash flows that could be clearly distinguished, operationally and for financial reporting purposes, from the rest of the Company. Prior period amounts in the statement of operations are retrospectively revised to reflect the businesses determined to be discontinued operations. The cash flows of businesses that are determined to be discontinued operations or held-for-sale are included within the relevant categories within operating, investing and financing activities. The aggregate amount of cash flows is offset by the net increase or decrease in cash of discontinued and held-for-sale businesses, which is presented as a separate line item in the Consolidated Statements of Cash Flows. When an operation is classified as held-for-sale, the Company recognizes any impairment expense on the entire operation, which will include an amount allocable to noncontrolling interests, at the level of the held-for-sale operation and/or at a parent entity as applicable. However, any gain or loss on the completion of a disposal transaction is fully allocated to AES and to its noncontrolling interests at a parent entity level, given that the operational level noncontrolling interests have been removed with deconsolidation of the disposed entity. Assets and liabilities of held-for-sale businesses are classified as current when they are expected to be disposed of within twelve months. RECLASSIFICATIONS — To comply with newly adopted accounting standards, certain prior period amounts in the consolidated financial statements have been reclassified to conform to the current presentation. Deferred financing costs were reclassified from the Other current assets and Other noncurrent assets lines to the current and noncurrent Non-recourse debt lines, respectively, in the Consolidated Balance Sheet for the year ended December 31, 2015. Additionally, amounts relating to capitalized software were reclassified from Electric generation, distribution assets and other line to Other intangible assets, net of amortization line on the Consolidated Balance sheet for the year ended December 31, 2015. See further detail in the new accounting pronouncements discussion. 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assets (noncurrent) ; derivative assets, included in Other current assets and Other assets (noncurrent) ; and, derivative liabilities, included in Accrued and other liabilities (current) and Other long-term liabilities . The Company applies the fair value measurement guidance to nonfinancial assets and liabilities upon the acquisition of a business or in conjunction with the measurement of an asset retirement obligation or a potential impairment loss on an asset group or goodwill under the accounting guidance for the impairment of long-lived assets or goodwill. The Company makes assumptions about what market participants would assume in valuing an asset or liability based on the best information available. These factors include nonperformance risk (the risk that the obligation will not be fulfilled) and credit risk of the subsidiary (for liabilities) and of the counterparty (for assets). The Company is prohibited from including transaction costs and any adjustments for blockage factors in determining fair value. The principal or most advantageous market is considered from the perspective of the subsidiary owning the asset or with the liability. Fair value is based on observable market prices where available. Where they are not available, specific valuation models and techniques are applied depending on what is being fair valued. These models and techniques maximize the use of observable inputs and minimize the use of unobservable inputs. The process involves varying levels of management judgment, the degree of which is dependent on price transparency and complexity. An asset's or liability's level within the fair value hierarchy is based on the lowest level of input significant to the fair value measurement, where Level 1 is the highest and Level 3 is the lowest. The three levels are defined as follows: • Level 1 — unadjusted quoted prices in active markets accessible by the Company for identical assets or liabilities. Active markets are those in which transactions for the asset or liability occur with sufficient frequency and volume to provide pricing information on an ongoing basis. • Level 2 — pricing inputs other than quoted market prices included in Level 1 which are based on observable market data,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 Level 3 — pricing inputs that are unobservable from objective sources. Unobservable inputs are only used to the extent observable inputs aren't available. These inputs maintain the concept of an exit price from the perspective of a market participant and reflect assumptions of other market participants. The Company considers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ny transfers between all levels within the fair value hierarchy levels are recognized at the end of the reporting period. CASH AND CASH EQUIVALENTS — The Company considers unrestricted cash on hand, deposits in banks, certificates of deposit and short-term marketable securities with original maturities of three months or less to be cash and cash equivalents. The carrying amounts of such balances approximate fair value. RESTRICTED CASH AND DEBT SERVICE RESERVES — These include cash balances which are restricted as to withdrawal or usage by the subsidiary that owns the cash. The nature of restrictions includes restrictions imposed by financing agreements such as security deposits kept as collateral, debt service reserves, maintenance reserves, contractual terms and others, as well as restrictions imposed by agreements related to the sales of businesses or long-term PPAs. 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that the Company has both the positive intent and ability to hold to maturity are classified as held-to-maturity and are carried at amortized cost. Other marketable securities that the Company does not intend to hold to maturity are classified as available-for-sale or trading and are carried at fair value. Available-for-sale investments are fair valued at the end of each reporting period where the unrealized gains or losses are reflected in AOCL, a separate component of equity. Investments classified as trading are fair valued at the end of each reporting period through the Consolidated Statements of Operations. Interest and dividends on investments are reported in interest income and other income , respectively. Gains and losses on sales of investments are determined using the specific identification method. ACCOUNTS AND NOTES RECEIVABLE AND ALLOWANCE FOR DOUBTFUL ACCOUNTS — Accounts and notes receivable are carried at amortized cost. The Company periodically assesses the collectability of accounts receivable, considering factors such as specific evaluation of collectability, historical collection experience, the age of accounts receivable and other currently available evidence of the collectability, and records an allowance for doubtful accounts for the estimated uncollectible amount as appropriate. Certain of our businesses charge interest on accounts receivable either under contractual terms or where charging interest is a customary business practice. In such cases, interest income is recognized on an accrual basis. When the collection of such interest is not reasonably assured, interest income is recognized as cash is received. Individual accounts and notes receivable are written off when they are no longer deemed collectible. INVENTORY — Inventory primarily consists of fuel and other raw materials used to generate power, and spare parts and supplies used to maintain power generation and distribution facilities. Inventory is carried at lower of cost or market. Cost is the sum of the purchase price and incidental expenditures and charges incurred to bring the inventory to its existing condition or location. Costs of inventory are valued primarily using the average cost method. Generally, the carrying amount of fuel inventory is reduced to market value if the market value of inventory has declined and it is expected that the carrying amount of inventory, in its use in the ordinary course of business, will not be recovered through revenue earned from the generation of power. The carrying amount of spare parts and supplies is typically reduced only in instances where the items are considered obsolete. LONG-LIVED ASSETS — Long-lived assets include property, plant and equipment, assets under capital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project is deemed probable, or expensed at the time the Company determines that development of a particular project is no longer probable. The continued capitalization of such costs is subject to ongoing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Depreciation, after consideration of salvage value and asset retirement obligations, is computed primarily using the straight-line method over the estimated useful lives of the assets, which are determined on a composite or component basis. Maintenance and repairs are charged to expense as incurred.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The Company's Brazilian subsidiaries, which include both generation and distribution companies, operate under concession contracts. Certain estimates are utilized to determine depreciation expense for the Brazilian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 Intangible Assets Subject to Amortization — Finite-lived intangible assets are amortized over their useful lives which range from 3 – 50 years. The Company accounts for purchased emission allowances as intangible assets and records an expense when utilized or sold. Granted emission allowances are valued at zero. Impairment of Long-lived Assets — When circumstances indicate that the carrying amount of long-lived assets in a held-for-use asset group may not be recoverable, the Company evaluates the assets for potential impairment using internal projections of undiscounted cash flows expected to result from the use and eventual disposal of the assets. Events or changes in circumstances that may necessitate a recoverability evaluation may include, but are not limited to, adverse changes in the regulatory environment, unfavorable changes in power prices or fuel costs, increased competition due to additional capacity in the grid, technological advancements, declining trends in demand, or an expectation that it is more likely than not that the asset will be disposed of before the end of its previously estimated useful life. If the carrying amount of the assets exceeds the undiscounted cash flows expected to result from its use, an impairment expense is recognized for the amount by which the carrying amount of the asset group exceeds its fair value. The impairment expense cannot exceed the carrying amount of the long-lived assets (but subject to the carrying amount not being reduced below fair value for any individual long-lived asset that is determinable without undue cost and effort). For regulated assets where recovery through approved rates is probable, an impairment expense could be reduced by the establishment of a regulatory asset. For other regulated assets and for non-regulated assets, impairment is recognized as an expense. When long-lived assets meet the criteria to be classified as held-for-sale and the carrying amount of the disposal group exceeds its fair value less costs to sell, an impairment expense is recognized for the excess up to the carrying amount of the long-lived assets; if the fair value of the disposal group subsequently exceeds the carrying amount while the disposal group is still held-for-sale, any impairment expense previously recognized will be reversed up to the lower of the prior expense or the subsequent excess. SERVICE CONCESSION ASSETS — Service concession assets are stated at cost, net of accumulated amortization, in accordance with ASC 853. Service concession assets represent the cost of all infrastructure to be transferred to the public-sector entity grantors at the end of the concession. These costs primarily represent construction progress payments, engineering costs, insurance costs, salaries, interest and other costs directly relating to construction of the service concession infrastructure. Government subsidies, liquidated damages recovered for construction delays and income tax credits are recorded as a reduction to Service Concession Assets. Service concession assets are amortized and recognized in earnings as a cost of goods sold as infrastructure construction revenue is recognized. Services provided under concession arrangements are recognized on a straight line basis. 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are deferred and presented as an asset and amortized over the related financing period. Make-whole payments in connection with early debt retirements are classified as cash flows used in financing activities. 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 periodically assesses if there is an indication that the fair value of an equity method investment is less than its carrying amount. When an indicator exists, any excess of the carrying amount over its estimated fair value is recognized as impairment expense when the loss in value is deemed other-than-temporary and included in Other non-operating expense in the Consolidated Statements of Operations. The difference between the carrying amount and our underlying equity in the net assets of the investee are accounted for as if the investee were a consolidated subsidiary, except that the portion that represents equity method goodwill is not reviewed for impairment like consolidated goodwill. Upon acquiring the investment, we determine the fair value of the identifiable assets and assumed liabilities and the AES share of the amortization of the basis difference between each fair value and the carrying amount of the corresponding asset or liability in the financial statements of the investee. The amortization of the basis difference is recognized in our net equity in earnings of affiliates over the life of the asset or liability.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first. Goodwill — The Company evaluates goodwill impairment at the reporting unit level, which is an SBU (i.e. an operating segment as defined in the segment reporting accounting guidance), or a component (i.e., one level below an operating segment). In determining its reporting units, the Company starts with its management reporting structure. Operating segments are identified and then analyzed to identify components which make up these operating segments. Two or more components are combined into a single reporting unit if they are economically similar. Assets and liabilities are allocated to a reporting unit if the assets will be employed by or a liability relates to the operations of the reporting unit or would be considered by a market participant in determining its fair value. Goodwill resulting from an acquisition is assigned to the reporting units that are expected to benefit from the synergies of the acquisition. Generally, each AES business with a goodwill balance constitutes a reporting unit as they are not reported to segment management together with other businesses and are not similar to other businesses in a segment. Goodwill is evaluated for impairment either under the qualitative assessment option or the two-step test. If the Company qualitatively determines it is more likely than not that the fair value of a reporting unit is greater than its carrying amount, the two-step impairment test is unnecessary. Otherwise, goodwill is evaluated for impairment using the two-step test, where the carrying amount of a reporting unit is compared to its fair value in Step 1;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which in some cases may be based in part on third party valuation reports) or other observable sources of fair value, as appropriate. If the carrying amount of goodwill exceeds its implied fair value, the excess is recognized as an impairment loss up to the carrying amount of the goodwill. Most of the Company's reporting units are not publicly traded. Therefore, the Company estimates the fair value of its reporting units using internal budgets and forecasts, adjusted for any market participants' assumptions and discounted at the rate of return required by a market participant. The Company generally considers both market and income-based approaches to determine a range of fair value, but typically concludes that the value derived using an income-based approach is more representative of fair value due to the lack of direct market comparables. The Company utilizes market data, when available, to corroborate and determine the reasonableness of the fair value derived from the income-based discounted cash flow analysis. Indefinite-Lived Intangible Assets — The Company's indefinite-lived intangible assets primarily include land-use rights and water rights. These are tested for impairment on an annual basis or whenever events or changes in circumstances necessitate an evaluation for impairment. If the carrying amount of an intangible asset exceeds its fair value, the excess is recognized as impairment expense. When deemed appropriate, the Company uses the qualitative assessment option under the accounting guidance on goodwill and intangible assets to determine whether the existence of events or circumstances indicate that it is more likely than not that an intangible asset is impaired. If, after assessing the totality of events and circumstances, the Company determines that it is not more likely than not that an intangible asset is impaired, no further action is taken. The accounting guidance provides the option to bypass the qualitative assessment for any intangible asset in any period and proceed directly to performing the quantitative impairment test. 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benefits and related taxes. REGULATORY ASSETS AND LIABILITIES — The Company records assets and liabilities that result from the regulated ratemaking process that are not recognized under GAAP for non-regulated entities. Regulatory assets generally represent incurred costs that have been deferred due to the future recovery in customer rates being probable. Generally, returns earned on regulatory assets are reflected on the Consolidated Statement of Operations within Interest Income . Regulatory liabilities generally represent obligations to make refunds to customers. Management continually assesses whether the regulatory assets are probable of future recovery and regulatory of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 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 Effective January 1, 2016, the Company applied a disaggregated discount rate approach for determining service cost and interest cost for its defined benefit pension plans and postretirement plans in the U.S. and U.K. This approach is consistent with the requirements of ASC 715— Compensation—Retirement Benefits and is considered to be more precise compared to the aggregated single rate discount approach, which has historically been used in the U.S. and U.K., because it is more consistent with the philosophy of a full yield curve valuation. The disaggregated rate approach can be applied only in countries with a sufficiently robust yield curve. For countries other than the U.S. and U.K., the Company will continue to apply a local government bond yield approach. The change in discount rate approach in the U.S. and U.K. did not have an impact on the measurement of the benefit obligations as of December 31, 2015. The 2016 service costs and interest costs included in Note 14 — Benefit Plans reflect the change in estimate described above. The impact of the change in approach on service costs for the U.S. and U.K. plans in 2016 is shown below (in millions): 2016 Service Cost 2016 Interest Cost Disaggregated rate approach Aggregate rate approach Impact of change Disaggregated rate approach Aggregate rate approach Impact of change U.S. $ 13 $ 14 $ (1 ) $ 42 $ 51 $ (9 ) U.K. 3 4 (1 ) 7 9 (2 ) Total $ 16 $ 18 $ (2 ) $ 49 $ 60 $ (11 ) INCOME TAXES —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t>
  </si>
  <si>
    <t>Inventory Disclosure [Abstract]</t>
  </si>
  <si>
    <t>INVENTORY</t>
  </si>
  <si>
    <t>INVENTORY Inventory is valued primarily using the average-cost method. The following table summarizes the Company's inventory balances as of the dates indicated (in millions): December 31, 2016 2015 Fuel and other raw materials $ 302 $ 343 Spare parts and supplies 328 328 Total $ 630 $ 671</t>
  </si>
  <si>
    <t>Property Plant and Equipment</t>
  </si>
  <si>
    <t>Property, Plant and Equipment [Abstract]</t>
  </si>
  <si>
    <t>PROPERTY, PLANT AND EQUIPMENT</t>
  </si>
  <si>
    <t>PROPERTY, PLANT AND EQUIPMENT 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6 2015 Electric generation and distribution facilities 4 - 68 $ 25,773 $ 24,740 Other buildings 3 - 63 2,034 1,856 Furniture, fixtures and equipment 3 - 31 309 288 Other 2 - 50 423 398 Total electric generation and distribution assets and other 28,539 27,282 Accumulated depreciation (9,528 ) (8,939 ) Net electric generation and distribution assets and other $ 19,011 $ 18,343 The following table summarizes depreciation expense (including the amortization of assets recorded under capital leases and the amortization of asset retirement obligations) and interest capitalized during development and construction on qualifying assets for the periods indicated (in millions): Years Ended December 31, 2016 2015 2014 Depreciation expense $ 1,105 $ 1,064 $ 1,154 Interest capitalized during development and construction 125 89 118 Property, plant and equipment, net of accumulated depreciation, of $10 billion and $11 billion was mortgaged, pledged or subject to liens as of December 31, 2016 and 2015 , respectively. The following table summarizes regulated and non-regulated generation and distribution property, plant and equipment and accumulated depreciation as of the dates indicated (in millions): December 31, 2016 2015 Regulated generation, distribution assets and other, gross $ 11,021 $ 10,789 Regulated accumulated depreciation (4,194 ) (3,984 ) Regulated generation, distribution assets and other, net 6,827 6,805 Non-regulated generation, distribution assets and other, gross 17,518 16,493 Non-regulated accumulated depreciation (5,334 ) (4,955 ) Non-regulated generation, distribution assets and other, net 12,184 11,538 Net electric generation, distribution assets and other $ 19,011 $ 18,343 The following table presents amounts recognized related to asset retirement obligations for the periods indicated (in millions): 2016 2015 Balance at January 1 $ 247 $ 209 Additional liabilities incurred 12 43 Liabilities settled (4 ) (6 ) Accretion expense 15 13 Change in estimated cash flows 86 (7 ) Other 1 (5 ) Balance at December 31 $ 357 $ 247 The Company's asset retirement obligations primarily include active ash landfills, water treatment basins and the removal or dismantlement of certain plants and equipment. The $86 million increase in estimated cash flows for 2016 is primarily relates to revised estimated closure expenditures and earlier plant closure dates than previously forecast at DPL. There were $1 million of legally restricted assets for the year ended December 31, 2016 and $2 million for the year ended December 31, 2015 for purposes of settling asset retirement obligations. Ownership of Certain Coal-Fired Facilities — DP&amp;L has undivided ownership interests in five coal-fired generation facilities jointly owned with other utilities. DP&amp;L's share of the operating costs of the facilities is included in Cost of Sales in the Consolidated Statements of Operations and its share of investment in the facilities is included in Property, Plant and Equipment in the Consolidated Balance Sheets. DP&amp;L's undivided ownership interest in the facilities as of December 31, 2016 is as follows ($ in millions): DP&amp;L Share DP&amp;L Investment Production units: Ownership Gross Plant In Service Accumulated Depreciation Construction Work In Process Conesville Unit 4 17% $ — $ — $ — Killen Station 67% 34 — 2 Miami Fort Units 7 and 8 36% 27 — 7 Stuart Station 35% 24 — 23 Zimmer Station 28% 7 — 9 Transmission Various 99 66 — Total $ 191 $ 66 $ 41</t>
  </si>
  <si>
    <t>Fair Value</t>
  </si>
  <si>
    <t>Fair Value Disclosures [Abstract]</t>
  </si>
  <si>
    <t>FAIR VALUE</t>
  </si>
  <si>
    <t>FAIR VALUE The fair value of current financial assets and liabilities, debt service reserves and other deposits approximate their reported carrying amounts. The estimated fair values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either measured at fair value using quoted market prices, which are considered Level 1 measurements in the fair value hierarchy, or measured at fair value based on comparisons to market data obtained for similar assets, which are considered Level 2 measurements in the fair value hierarchy. Debt securities primarily consist of unsecured debentures, certificates of deposit and government debt securities held by our Brazilian subsidiaries. Returns and pricing on these instruments are generally indexed to the CDI rates in Brazil. Debt securities are measured at fair value based on comparisons to market data obtained for similar assets and are considered Level 2 measurements in the fair value hierarchy. Derivatives — Any Level 1 derivative instruments are exchange-traded commodity futures for which the pricing is observable in active markets, and as such, these are not expected to transfer to other levels. There have been no transfers between Level 1 and Level 2. For all derivatives, with the exception of any classified as Level 1, the income approach is used, which consists of forecasting future cash flows based on contractual notional amounts and applicable and available market data as of the valuation date. The most common market data inputs used in the income approach include volatilities, spot and forward benchmark interest rates (such as LIBOR and EURIBOR), foreign exchange rates and commodity prices. Forward rates with the same tenor as the derivative instrument being valued are generally obtained from published sources, with these forward rates being assessed quarterly at a portfolio-level for reasonableness versus comparable published information provided from another source. When significant inputs are not observable, the Company uses relevant techniques to determine the inputs, such as regression analysis or prices for similarly traded instruments available in the market. For derivatives for which there is a standard industry valuation model, the Company uses a third-party derivative accounting and valuation service provider that uses a standard model and observable inputs to estimate the fair value. For these derivatives, the Company performs analytical procedures and makes comparisons to other third-party information in order to assess the reasonableness of the fair value. For derivatives for which there is not a standard industry valuation model (such as PPAs and fuel supply agreements that are derivatives or include embedded derivatives), the Company has created internal valuation models to estimate the fair value, using observable data to the extent available. At each quarter-end, the models for the commodity and foreign currency-based derivatives are generally prepared and reviewed by employees who globally manage the respective commodity and foreign currency risks and are analytically reviewed independent of those employees. Those cash flows are then discounted using the relevant spot benchmark interest rate (such as LIBOR or EURIBOR). The Company then makes a credit valuation adjustment ("CVA")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is based on the counterparty's credit ratings, credit default swap spreads, and debt spreads, as available. The CVA for potential future scenarios in which the derivative is a liability is based on the Parent Company's or the subsidiary's current debt spread. In the absence of readily obtainable credit information, the Parent Company's or the subsidiary's estimated credit rating (based on applying a standard industry model to historical financial information and then considering other relevant information) and spreads of comparably rated entities or the respective country's debt spreads are used as a proxy. All derivative instruments are analyzed individually and are subject to unique risk exposures.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Specifically, where there is limited forward curve data with respect to foreign exchange contracts, beyond the traded points the Company utilizes the purchasing power parity approach to construct the remaining portion of the forward curve using relative inflation rates. In addition, in certain instances, there may not be market or market-corroborated data readily available, requiring the use of unobservable inputs. Similarly, in certain instances, the spread that reflects the credit or nonperformance risk is unobservable requiring us to utilize proxy yield curves of similar credit quality.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are determined as of the end of the reporting period and result from changes in significance of unobservable inputs used to calculate the CVA. Debt — Recourse and non-recourse debt are carried at amortized cost. The fair value of recourse debt is estimated based on quoted market prices. The fair value of non-recourse debt is estimated differently based upon the type of loan. In general, the carrying amount of variable rate debt is a close approximation of its fair value. For fixed rate loans, the fair value is estimated using quoted market prices or discounted cash flow ("DCF") analyses. In the DCF analysis, the discount rate is based on the credit rating of the individual debt instruments, if available, or the credit rating of the subsidiary. If the subsidiary's credit rating is not available, a synthetic credit rating is determined using certain key metrics, including cash flow ratios and interest coverage, as well as other industry-specific factors. For subsidiaries located outside the U.S., in the event that the country rating is lower than the credit rating previously determined, the country rating is used for purposes of the DCF analysis. The fair value of recourse and non-recourse debt excludes accrued interest at the valuation date. The fair value was determined using available market information as of December 31, 2016 . The Company is not aware of any factors that would significantly affect the fair value amounts subsequent to December 31, 2016 . Nonrecurring Measurements — For nonrecurring measurements derived using the income approach, fair value is determined using valuation models based on the principles of DCF. The income approach is most often used in the impairment evaluation of long-lived tangible assets, equity method investments, goodwill, and intangible assets. The Company uses its internally developed DCF valuation models as the primary means to determine nonrecurring fair value measurements though other valuation approaches prescribed under the fair value measurement accounting guidance are also considered. Depending on the complexity of a valuation, an independent valuation firm may be engaged to assist management in the valuation process. A few examples of input assumptions to such valuations include macroeconomic factors such as growth rates, industry demand, inflation, exchange rates and power and commodity prices. Whenever possible, the Company attempts to obtain market observable data to develop input assumptions. Where the use of market observable data is limited or not available for certain input assumptions, the Company develops its own estimates using a variety of techniques such as regression analysis and extrapolation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Under this approach, the depreciated replacement cost of assets is derived by first estimating the current replacement cost of assets and then applying the remaining useful life percentages to such costs. Further adjustments for economic and functional obsolescence are made to the depreciated replacement cost.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 or its counterparty's credit and settlement risk. Nonperformance risk adjustments are dependent on credit spreads, letters of credit, collateral, other arrangements available and the nature of master netting arrangements. The Company and its subsidiaries are parties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 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and equity securities, the security classes presented are determined based on the nature and risk of the security and are consistent with how the Company manages, monitors and measures its marketable securities: December 31, 2016 December 31, 2015 Level 1 Level 2 Level 3 Total Level 1 Level 2 Level 3 Total Assets AVAILABLE FOR SALE: Debt securities: Unsecured debentures $ — $ 360 $ — $ 360 $ — $ 318 $ — $ 318 Certificates of deposit — 372 — 372 — 129 — 129 Government debt securities — 9 — 9 — 28 — 28 Subtotal — 741 — 741 — 475 — 475 Equity securities: Mutual funds — 49 — 49 — 15 — 15 Subtotal — 49 — 49 — 15 — 15 Total available for sale — 790 — 790 — 490 — 490 TRADING: Equity securities: Mutual funds 16 — — 16 15 — — 15 Total trading 16 — — 16 15 — — 15 DERIVATIVES: Interest rate derivatives — 18 — 18 — — — — Cross currency derivatives — 4 — 4 — — — — Foreign currency derivatives — 54 255 309 — 35 292 327 Commodity derivatives — 38 7 45 — 41 7 48 Total derivatives — assets — 114 262 376 — 76 299 375 TOTAL ASSETS $ 16 $ 904 $ 262 $ 1,182 $ 15 $ 566 $ 299 $ 880 Liabilities DERIVATIVES: Interest rate derivatives $ — $ 121 $ 179 $ 300 $ — $ 54 $ 304 $ 358 Cross currency derivatives — 18 — 18 — 43 — 43 Foreign currency derivatives — 64 — 64 — 41 15 56 Commodity derivatives — 40 2 42 — 29 4 33 Total derivatives — liabilities — 243 181 424 — 167 323 490 TOTAL LIABILITIES $ — $ 243 $ 181 $ 424 $ — $ 167 $ 323 $ 490 As of December 31, 2016 , all AFS debt securities had stated maturities within one year. For the years ended December 31, 2016 , 2015 , and 2014 , no other-than-temporary impairment of marketable securities were recognized in earnings or Other Comprehensive Income (Loss). Gains and losses on the sale of investments are determined using the specific-identification method. The following table presents gross proceeds from sale of AFS securities for the periods indicated (in millions): Year Ended December 31, 2016 2015 2014 Gross proceeds from sales of AFS securities $ 4,335 $ 4,177 $ 3,829 The following tables present a reconciliation of net derivative assets and liabilities measured at fair value on a recurring basis using significant unobservable inputs (Level 3) for the years ended December 31, 2016 and 2015 (presented net by type of derivative in millions). Transfers between Level 3 and Level 2 are determined as of the end of the reporting period and principally result from changes in the significance of unobservable inputs used to calculate the credit valuation adjustment. Year Ended December 31, 2016 Interest Rate Foreign Currency Commodity Total Balance at January 1 $ (304 ) $ 277 $ 3 $ (24 ) Total realized and unrealized gains (losses): Included in earnings — 31 2 33 Included in other comprehensive income — derivative activity (36 ) 6 — (30 ) Included in other comprehensive income — foreign currency translation activity 3 (52 ) — (49 ) Included in regulatory (assets) liabilities — — 11 11 Settlements 72 (22 ) (11 ) 39 Transfers of liabilities into Level 3 (32 ) — — (32 ) Transfers of liabilities out of Level 3 118 15 — 133 Balance at December 31 $ (179 ) $ 255 $ 5 $ 81 Total gains for the period included in earnings attributable to the change in unrealized gains (losses) relating to assets and liabilities held at the end of the period $ 6 $ 16 $ 2 $ 24 Year Ended December 31, 2015 Interest Rate Foreign Currency Commodity Total Balance at January 1 $ (210 ) $ 209 $ 6 $ 5 Total realized and unrealized gains (losses): Included in earnings (1 ) 198 (1 ) 196 Included in other comprehensive income — derivative activity (31 ) — — (31 ) Included in other comprehensive income — foreign currency translation activity 9 (103 ) — (94 ) Included in regulatory (assets) liabilities — — (18 ) (18 ) Settlements 24 (7 ) 16 33 Transfers of liabilities into Level 3 (95 ) (1 ) — (96 ) Transfers of assets out of Level 3 — (19 ) — (19 ) Balance at December 31 $ (304 ) $ 277 $ 3 $ (24 ) Total gains (losses) for the period included in earnings attributable to the change in unrealized gains (losses) relating to assets and liabilities held at the end of the period $ — $ 187 $ (1 ) $ 186 The following table summarizes the significant unobservable inputs used for the Level 3 derivative assets (liabilities) as of December 31, 2016 (in millions, except range amounts): Type of Derivative Fair Value Unobservable Input Amount or Range (Weighted Average) Interest rate $ (179 ) Subsidiaries’ credit spreads 2.1% - 4.4% (4.3%) Foreign currency: Argentine Peso 255 Argentine Peso to U.S. Dollar currency exchange rate after one year 19.9 - 33.4 (26.4) Commodity: Other 5 Total $ 81 Changes in the above significant unobservable inputs that lead to a significant and unusual impact to current-period earnings are disclosed to the Financial Audit Committee.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When evaluating impairment of goodwill, long-lived assets, discontinued operation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and their level within the fair value hierarchy (in millions): Year Ended December 31, 2016 Measurement Date Carrying Amount (1) Fair Value Pretax Loss Assets Level 1 Level 2 Level 3 Long-lived assets held and used: (2) DPL 12/31/2016 $ 787 $ — $ 60 $ 103 $ 624 Buffalo Gap I 08/31/2016 113 — — 36 77 DPL 06/30/2016 324 — — 89 235 Buffalo Gap II 03/31/2016 251 — — 92 159 Discontinued operations: (3) Sul 06/30/2016 1,581 — 470 — 783 Year Ended December 31, 2015 Measurement Date Carrying Amount (1) Fair Value Pretax Loss Assets Level 1 Level 2 Level 3 Long-lived assets held and used: (2) Buffalo Gap III 09/30/2015 $ 234 $ — $ — $ 118 $ 116 Kilroot 08/28/2015 191 — — 70 121 UK Wind 06/30/2015 38 — 1 — 37 Other Various 32 — 21 — 11 Equity method investments: (4) Solar Spain 02/09/2015 29 — — 29 — Goodwill: (5) DP&amp;L 10/01/2015 317 — — — 317 _____________________________ (1) Represents the carrying values at the dates of measurement, before fair value adjustment. (2) See Note 20 — Asset Impairment Expense for further information. (3) Per the Company's policy, pre-tax loss was limited to the impairment of long-lived assets. Upon disposal of AES Sul, we incurred an additional pre-tax loss on sale of $602 million . See Note 22 — Discontinued Operations for further information. (4) See Note 7 — Investments In and Advances to Affiliates for further information. (5) See Note 9 — Goodwill and Other Intangible Assets for further information. The following table summarizes the significant unobservable inputs used in the Level 3 measurement of long-lived assets held and used measured on a nonrecurring basis during the year ended December 31, 2016 (in millions, except range amounts): December 31, 2016 Fair Value Valuation Technique Unobservable Input Range (Weighted Average) Long-lived assets held and used: DPL (1) $ 103 Discounted cash flow Annual revenue growth -13% to -1% (-6%) Annual pretax operating margin -42% to 3% (-16%) Weighted-average cost of capital 7% to 10% Buffalo Gap I 36 Discounted cash flow Annual revenue growth -20% to 9% (-14%) Annual pretax operating margin -40% to 42% (29%) Weighted-average cost of capital 9% DPL (1) 89 Discounted cash flow Annual revenue growth -11% to 13% (1%) Annual pretax operating margin -50% to 60% (5%) Weighted-average cost of capital 7% to 12% Buffalo Gap II 92 Discounted cash flow Annual revenue growth -17% to 21% (20%) Annual pretax operating margin -166% to 48% (18%) Weighted-average cost of capital 9% Total $ 320 _____________________________ (1) See Note 20 — Asset Impairment Expense for further discussion of each DPL impairment. Financial Instruments not Measured at Fair Value in the Consolidated Balance Sheets 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16 Carrying Amount Fair Value Total Level 1 Level 2 Level 3 Assets: Accounts receivable — noncurrent (1) $ 264 $ 350 $ — $ 20 $ 330 Liabilities: Non-recourse debt 15,792 16,188 — 15,120 1,068 Recourse debt 4,671 4,899 — 4,899 — December 31, 2015 Carrying Amount Fair Value Total Level 1 Level 2 Level 3 Assets: Accounts receivable — noncurrent (1) $ 238 $ 310 $ — $ 20 $ 290 Liabilities: Non-recourse debt 15,115 15,592 — 13,325 2,267 Recourse debt 4,966 4,696 — 4,696 — _____________________________ (1) These accounts receivable principally relate to amounts due from CAMMESA, the administrator of the wholesale electricity market in Argentina, and are included in Other noncurrent assets in the accompanying Consolidated Balance Sheets. The fair value and carrying amount of these receivables exclude VAT of $24 million and $27 million as of December 31, 2016 and 2015 , respectively.</t>
  </si>
  <si>
    <t>Derivative Instruments and Hedging Activities</t>
  </si>
  <si>
    <t>Derivative Instruments and Hedging Activities Disclosure [Abstract]</t>
  </si>
  <si>
    <t>DERIVATIVE INSTRUMENTS AND HEDGING ACTIVITIES</t>
  </si>
  <si>
    <t>DERIVATIVE INSTRUMENTS AND HEDGING ACTIVITIES Volume of Activity — The following table presents the Company's significant outstanding notional (in millions) by type of derivative as of December 31, 2016 , regardless of whether they are in qualifying cash flow hedging relationships, and the dates through which the maturities for each type of derivative range: Derivatives Current Notional Translated to USD Latest Maturity Interest Rate (LIBOR and EURIBOR) $ 3,581 2034 Cross Currency Swaps (Chilean Unidad de Fomento and Chilean Peso) 374 2029 Foreign Currency: Argentine Peso 171 2026 Chilean Unidad de Fomento 151 2019 Euro 226 2019 Others, primarily with weighted average remaining maturities of a year or less 749 2018 Accounting and Reporting — Assets and Liabilities — The following tables present the fair value of assets and liabilities related to the Company's derivative instruments as of the periods indicated (in millions): Fair Value December 31, 2016 December 31, 2015 Assets Designated Not Designated Total Designated Not Designated Total Interest rate derivatives $ 18 $ — $ 18 $ — $ — $ — Cross currency derivatives 4 — 4 — — — Foreign currency derivatives 9 300 309 8 319 327 Commodity derivatives 20 25 45 30 18 48 Total assets $ 51 $ 325 $ 376 $ 38 $ 337 $ 375 Liabilities Interest rate derivatives $ 295 $ 5 $ 300 $ 358 $ — $ 358 Cross currency derivatives 18 — 18 43 — 43 Foreign currency derivatives 19 45 64 35 21 56 Commodity derivatives 26 16 42 12 21 33 Total liabilities $ 358 $ 66 $ 424 $ 448 $ 42 $ 490 December 31, 2016 December 31, 2015 Fair Value Assets Liabilities Assets Liabilities Current $ 99 $ 155 $ 86 $ 144 Noncurrent 277 269 289 346 Total $ 376 $ 424 $ 375 $ 490 Credit Risk-Related Contingent Features (1) December 31, 2016 December 31, 2015 Present value of liabilities subject to collateralization $ 41 $ 58 Cash collateral held by third parties or in escrow 18 38 _____________________________ (1) Based on the credit rating of certain subsidiaries Earnings and other Comprehensive (Loss) Income — The following table presents (in millions) the pretax gains (losses) recognized in AOCL and earnings related to all derivative instruments for the periods indicated: Cash flow hedges Years Ended December 31, 2016 2015 2014 Effective portion gain (losses) recognized in AOCL Interest rate derivatives $ (35 ) $ (103 ) $ (421 ) Cross-currency derivatives 21 (20 ) (25 ) Foreign currency derivatives (4 ) 10 (28 ) Commodity derivatives 30 40 44 Total $ 12 $ (73 ) $ (430 ) Effective portion gain (losses) reclassified from AOCL into earnings Interest rate derivatives $ (101 ) $ (116 ) $ (144 ) Cross-currency derivatives 8 (24 ) (23 ) Foreign currency deriviatives (8 ) 32 14 Commodity derivatives 56 31 28 Total $ (45 ) $ (77 ) $ (125 ) Gain (losses) recognized in earnings related to Ineffective portion of cash flow hedges $ (1 ) $ (6 ) $ (4 ) Not designated as hedging instruments: Foreign currency derivatives 19 211 144 Commodity derivatives and Other (16 ) (29 ) 58 Total $ 2 $ 176 $ 198 The AOCL expected to decrease pretax income from continuing operations, primarily due to interest rate derivatives, for the twelve months ended December 31, 2017 is $90 million .</t>
  </si>
  <si>
    <t>Financing Receivables</t>
  </si>
  <si>
    <t>Receivables [Abstract]</t>
  </si>
  <si>
    <t>FINANCING RECEIVABLES</t>
  </si>
  <si>
    <t>FINANCING RECEIVABLES The Company's financing receivables are defined as receivables with contractual maturities of greater than one year. They are primarily related to amended agreements or government resolutions that are due from CAMMESA. The following table presents financing receivables by country as of the dates indicated (in millions): December 31, 2016 2015 Argentina $ 236 $ 237 United States 20 20 Brazil 8 7 Total long-term financing receivables $ 264 $ 264 Argentina — Collection of the principal and interest on these receivables is subject to various business risks and uncertainties including, but not limited to, the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FONINVEMEM Agreements As a result of energy market reforms in 2004 and 2010, AES Argentina entered into three agreements with the Argentine government, referred to as the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In addition, AES Argentina receives an ownership interest in these newly built plants once the receivables have been fully repaid. FONINVEMEM I and II — The receivables under the first two FONINVEMEM Agreements have been actively collected since the related plants commenced operations in 2010. In assessing the collectability of the receivables under these agreements, the Company also considers how timely the collections have historically been made in accordance with the agreements. FONINVEMEM III — The receivables related to the third FONINVEMEM Agreement have been actively collected since the related plants commenced operations in 2016. In assessing the collectability of the receivables under this agreement, the Company also considers how timely the collections have historically been made in accordance with the agreements. The FONINVEMEM receivables are denominated in Argentine pesos, but indexed to U.S. dollars, which represents a foreign currency derivative. As of December 31, 2016 and 2015 , the amount of the foreign currency-related derivative assets associated with the FONINVEMEM financing receivables that were excluded from the table above had a fair value of $255 million and $292 million , respectively. Other Agreements In 2013, Resolution No. 95/2013 ("Resolution 95") which developed a new energy regulatory framework that applies to all generation companies with certain exceptions became effective. The new regulatory framework reimburses fixed and variable costs plus a margin that will depend on the technology and fuel used to generate the electricity and the installed capacity of each plant. In the fourth quarter of 2014, the Argentine government passed a resolution to contribute outstanding Resolution 95 receivables into a trust whereby AES Argentina has committed to install additional capacity into the system. CAMMESA will finance the investment utilizing the outstanding receivables as a guarantee. On July 10, 2015, the Argentine government passed Resolution No. 482/2015 ("Resolution 482") which updated the prices of Resolution 529/2014 retroactively to February 1, 2015, and created a new trust called FONINVEMEM 2015-2018 in order to invest in new generation plants. AES Argentina and certain Termoandes units will receive compensation under this program.</t>
  </si>
  <si>
    <t>Investments In and Advances To Affiliates</t>
  </si>
  <si>
    <t>Equity Method Investments and Joint Ventures [Abstract]</t>
  </si>
  <si>
    <t>INVESTMENTS IN AND ADVANCES TO AFFILIATES</t>
  </si>
  <si>
    <t>INVESTMENTS IN AND ADVANCES TO AFFILIATES The following table summarizes the relevant effective equity ownership interest and carrying values for the Company's investments accounted for under the equity method as of the periods indicated: December 31, 2016 2015 2016 2015 Affiliate Country Carrying Value (in millions) Ownership Interest % Barry (1) United Kingdom — — 100 % 100 % Elsta (1) Netherlands 41 53 50 % 50 % Distributed Energy (1) United States 22 17 95 % 94 % Guacolda (2) Chile 362 344 33 % 33 % OPGC (3) India 195 195 49 % 49 % Other affiliates Various 1 1 Total investments in and advances to affiliates $ 621 $ 610 _____________________________ (1) Represent VIEs in which the Company holds a variable interest but is not the primary beneficiary. (2) The Company's ownership in Guacolda is held through AES Gener, a 67% -owned consolidated subsidiary. AES Gener owns 50% of Guacolda, resulting in an AES effective ownership in Guacolda of 33% . (3) OPGC has one coal-fired project under development which is an expansion of our existing OPGC business. The project started construction in April 2014 and is expected to begin operations in 2018. Guacolda — On September 1, 2015, AES Gener and Global Infrastructure Partners ("GIP") executed a restructuring of Guacolda that increased Guacolda's tax basis in certain long-term assets and AES Gener's equity investment. As a result, AES Gener recorded $66 million in net equity in earnings of affiliates for the year ended December 31, 2015, of which $46 million is attributable to The AES Corporation. On April 11, 2014, AES Gener undertook a series of transactions, pursuant to which AES Gener acquired the interests that it did not previously own in Guacolda for $728 million and simultaneously sold the ownership interest to GIP for $730 million . The transaction provided GIP with substantive participating rights in Guacolda and, as a result, the Company continues to account for its investment in Guacolda using the equity method of accounting. At no time during this transaction did the Company acquire a non-controlling interest. The cash paid for the acquisition is reflected in Acquisitions, net of cash acquired and the cash proceeds from the sale of these ownership interests to GIP is reflected in Proceeds from the sale of businesses, net of cash sold, and equity method investments on the Consolidated Statement of Cash Flows for the period ended December 31, 2014. Silver Ridge Power — On July 2, 2014, the Company closed the sale of its 50% ownership interest in Silver Ridge Power, LLC ("SRP") for a purchase price of $179 million , excluding the Company's indirect ownership interests in SRP's solar generation businesses in Italy and Spain ("Solar Italy" and "Solar Spain," respectively). As part of the sale, the buyer had an option to purchase Solar Italy for additional consideration of $42 million by August 2015. The buyer exercised its option to purchase Solar Italy on August 31, 2015, and the sale was completed on October 1, 2015. On September 24, 2015, the Company completed the sale of Solar Spain. Net proceeds from the sale transaction were $31 million and the Company recognized a pretax gain on sale of less than $1 million . Upon the completion of the Solar Spain and Solar Italy sale transactions noted above, the Company ceased its involvement in SRP's business operations and accounted for these transactions as sales of real estate. AES Barry Ltd.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December 31, 2016 and 2015 , other long-term liabilities included $41 million and $49 million related to this debt agreement. Elsta — In 2014, long lived assets within Elsta were determined to not be recoverable and an impairment charge of approximately $82 million was recognized. The Company recognized its 50% share, or $41 million , through its proportion of the equity earnings in Elsta. Summarized Financial Information — 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6 2015 2014 2016 2015 2014 Revenue $ 586 $ 641 $ 928 $ 23 $ 24 $ 2 Operating margin 145 152 206 9 11 — Net income 64 210 59 (2 ) 6 — December 31, 2016 2015 2016 2015 Current assets $ 308 $ 376 $ 16 $ 20 Noncurrent assets 2,577 2,132 181 211 Current liabilities 626 435 10 21 Noncurrent liabilities 1,209 1,044 122 153 Stockholders' equity 1,048 1,029 65 57 At December 31, 2016 , retained earnings included $246 million related to the undistributed earnings of the Company's 50%-or-less owned affiliates. Distributions received from these affiliates were $24 million , $18 million , and $28 million for the years ended December 31, 2016 , 2015 , and 2014 , respectively. As of December 31, 2016 , the aggregate carrying amount of our investments in equity affiliates exceeded the underlying equity in their net assets by $162 million .</t>
  </si>
  <si>
    <t>Other Non-Operating Expense Other Non-Operating Expense</t>
  </si>
  <si>
    <t>Other Income and Expenses [Abstract]</t>
  </si>
  <si>
    <t>OTHER NON-OPERATING EXPENSE</t>
  </si>
  <si>
    <t>OTHER NON-OPERATING EXPENSE There were no significant non-operating expenses for the years ended December 31, 2016 or 2015 . Entek — During 2014, the Company executed an agreement to sell its 49.62% interest in Entek, an investment accounted for under the equity method, for $125 million . Entek consists of natural gas and hydroelectric generation facilities, plus a coal-fired development project. The Company determined that there was an other-than-temporary decline in the fair value of its equity method investment in Entek and recognized pretax impairment expense of $86 million . The sale of the Company's interest in Entek closed on December 18, 2014. Silver Ridge — During 2014, the Company determined that there was a decline in the fair value of its equity method investment in Silver Ridge Power, LLC ("SRP") that was other-than-temporary based on indications about the fair value of the projects in Italy and Spain that resulted from actual and proposed changes to tariffs. Accordingly, the Company recognized pretax impairment expense of $42 million . The transaction related to our 50% ownership interest in SRP closed on July 2, 2014 for $179 million . See Note 7 — Investments in and Advances to Affiliates of this Form 10-K for further information.</t>
  </si>
  <si>
    <t>Goodwill and Other Intangible Assets</t>
  </si>
  <si>
    <t>Goodwill and Intangible Assets Disclosure [Abstract]</t>
  </si>
  <si>
    <t>GOODWILL AND OTHER INTANGIBLE ASSETS</t>
  </si>
  <si>
    <t>GOODWILL AND OTHER INTANGIBLE ASSETS Goodwill — The following table summarizes the changes in the carrying amount of goodwill, by reportable segment for the years ended December 31, 2016 and 2015 in millions: US Andes MCAC Europe Asia Total Balance as of December 31, 2014 Goodwill $ 2,658 $ 899 $ 149 $ 122 $ 68 $ 3,896 Accumulated impairment losses (2,316 ) — — (122 ) — (2,438 ) Net balance 342 899 149 — 68 1,458 Impairment losses (317 ) — — — — (317 ) Goodwill acquired during the year 16 — — — — 16 Balance as of December 31, 2015 Goodwill 2,674 899 149 122 68 3,912 Accumulated impairment losses (2,633 ) — — (122 ) — (2,755 ) Net balance 41 899 149 — 68 1,157 Balance as of December 31, 2016 Goodwill 2,674 899 149 122 68 3,912 Accumulated impairment losses (2,633 ) — — (122 ) — (2,755 ) Net balance $ 41 $ 899 $ 149 $ — $ 68 $ 1,157 DP&amp;L — During the fourth quarter of 2015, the Company performed the annual goodwill impairment test at its DP&amp;L reporting unit and recognized a goodwill impairment expense of $317 million . The reporting unit failed Step 1 as its fair value was less than its carrying amount, which was primarily due to a decrease in forecasted dark spreads that were driven by decreases in projected forward power prices, and lower than expected revenues from a new CP product. The fair value of the reporting unit was determined under the income approach using a discounted cash flow valuation model. The significant assumptions included within the discounted cash flow valuation model were forward commodity price curves, the amount of non-bypassable charges from the pending ESP, expected revenues from the new CP product, and planned environmental expenditures. In Step 2, goodwill was determined to have an implied negative fair value after the hypothetical purchase price allocation under the accounting guidance for business combinations; therefore, a full impairment of the remaining goodwill balance of $317 million was recognized. DP&amp;L is reported in the US SBU reportable segment. Distributed Energy — During the first quarter of 2015, the Company completed the acquisition of 100% of the common stock of Main Street Power Company, Inc (subsequently renamed Distributed Energy). The transaction included recognition of $16 million of goodwill and is reported in the US SBU reportable segment. See Note 24 — Acquisitions for additional information. Other Intangible Assets — The following table summarizes the balances comprising Other intangible assets in the accompanying Consolidated Balance Sheets (in millions) as of the periods indicated: December 31, 2016 December 31, 2015 Gross Balance Accumulated Amortization Net Balance Gross Balance Accumulated Amortization Net Balance Subject to Amortization Internal-use software $ 567 $ (424 ) $ 143 $ 521 $ (388 ) $ 133 Sales concessions 63 (22 ) 41 63 (15 ) 48 Contractual payment rights (1) 56 (42 ) 14 66 (46 ) 20 Management rights 28 (13 ) 15 24 (10 ) 14 Land use rights 25 (1 ) 24 25 — 25 Contracts 53 (15 ) 38 29 (12 ) 17 Other (2) 12 (2 ) 10 25 (10 ) 15 Subtotal 804 (519 ) 285 753 (481 ) 272 Indefinite-Lived Intangible Assets Land use rights 47 — 47 38 — 38 Water rights 17 — 17 17 — 17 Other 10 — 10 13 — 13 Subtotal 74 — 74 68 — 68 Total $ 878 $ (519 ) $ 359 $ 821 $ (481 ) $ 340 _____________________________ (1) Represent legal rights to receive system reliability payments from the regulator. (2) Includes renewable energy credits, organization costs, project development rights, and other individually insignificant intangible assets. The following tables summarize other intangible assets acquired during the periods indicated (in millions): December 31, 2016 Amount Subject to Amortization/Indefinite-Lived Weighted Average Amortization Period (in years) Amortization Method Internal-use software $ 51 Subject to Amortization 4 Straight-line Contracts 24 Subject to Amortization 26 Straight-line Other 5 Subject to Amortization 13 Straight-line Total $ 80 December 31, 2015 Amount Subject to Amortization/ Indefinite-Lived Weighted Average Amortization Period (in years) Amortization Method Internal-use software $ 29 Subject to Amortization 5 Straight-line Contracts 22 Subject to Amortization 5 Straight-line Land-use rights (1) 13 Subject to Amortization N/A N/A Other 5 Various N/A N/A Total $ 69 _____________________________ (1) The carrying value of these definite-lived intangible assets equals their salvage value The following table summarizes the estimated amortization expense by intangible asset category for 2017 through 2021 : (in millions) 2017 2018 2019 2020 2021 Internal-use software 38 34 21 14 10 Sales concessions 6 6 6 4 2 All other 6 5 5 5 5 Total $ 50 $ 45 $ 32 $ 23 $ 17 Intangible asset amortization expense was $46 million , $52 million and $57 million for the years ended December 31, 2016 , 2015 and 2014 , respectively.</t>
  </si>
  <si>
    <t>Regulatory Assets and Liabilities</t>
  </si>
  <si>
    <t>Regulated Operations [Abstract]</t>
  </si>
  <si>
    <t>REGULATORY ASSETS AND LIABILITIES</t>
  </si>
  <si>
    <t>REGULATORY ASSETS AND LIABILITIES The Company has recorded regulatory assets and liabilities (in millions) that it expects to pass through to its customers in accordance with, and subject to, regulatory provisions as follows: December 31, 2016 2015 Recovery/Refund Period REGULATORY ASSETS Current regulatory assets: Brazil tariff recoveries: (1) Energy purchases/sales $ 319 $ 349 Annually as part of the tariff adjustment Transmission costs, regulatory fees and other 139 212 Annually as part of the tariff adjustment El Salvador tariff recoveries (1) 54 43 Quarterly as part of the tariff adjustment Other 34 23 Various Total current regulatory assets 546 627 Noncurrent regulatory assets: IPL and DPL defined benefit pension obligations 316 227 Various DPL and IPL income taxes recoverable from customers 87 36 Various Brazil tariff recoveries: (1) Energy purchases/sales 63 132 Annually as part of the tariff adjustment Transmission costs, regulatory fees and other 18 124 Annually as part of the tariff adjustment IPL deferred Midwest ISO costs (1) 114 129 10 years Other 143 239 Various Total noncurrent regulatory assets 741 887 TOTAL REGULATORY ASSETS $ 1,287 $ 1,514 REGULATORY LIABILITIES Current regulatory liabilities: Brazil efficiency program costs $ 36 $ 9 Annually as part of the tariff adjustment Brazil tariff refunds: Energy purchases/sales 211 105 Annually as part of the tariff adjustment Transmission costs, regulatory fees and other 249 235 Annually as part of the tariff adjustment Other 42 59 Various Total current regulatory liabilities 538 408 Noncurrent regulatory liabilities: IPL and DPL asset retirement obligations 795 759 Over life of assets Brazil special obligations 362 313 To be determined Brazil efficiency program costs 24 14 Annually as part of the tariff adjustment Brazil tariff refunds: Energy purchases/sales 7 30 Annually as part of the tariff adjustment Transmission costs, regulatory fees and other 170 86 Annually as part of the tariff adjustment Other 5 7 Various Total noncurrent regulatory liabilities 1,363 1,209 TOTAL REGULATORY LIABILITIES $ 1,901 $ 1,617 _____________________________ (1) Past expenditures on which the Company does not earn a rate of return . Our regulatory assets primarily consist of costs that are generally non-controllable, such as purchased electricity, energy transmission, the difference between actual fuel costs and the fuel costs recovered in the tariffs, and other sector costs. These costs are recoverable or refundable as defined by the laws and regulations in our various markets. Our regulatory assets also include defined pension and postretirement benefit obligations equal to the previously unrecognized actuarial gains and losses and prior services costs that are expected to be recovered through future rates. Other current and noncurrent regulatory assets primarily consist of: • Unamortized carrying charges, certain environmental costs, and demand charges at IPL and DPL. • Unamortized premiums reacquired or redeemed on long term debt at IPL and DPL, which are amortized over the lives of the original issuances. • Unrecovered fuel and purchased power costs at IPL and DPL. Other current regulatory assets that did not earn a rate of return were $34 million and $8 million , as of December 31, 2016 and 2015 , respectively. Other noncurrent regulatory assets that did not earn a rate of return were $138 million and $237 million , as of December 31, 2016 and 2015 , respectively. Our regulatory liabilities primarily consist of obligations for removal costs which do not have an associated legal retirement obligation, as well as obligations established by ANEEL in Brazil associated with electric utility concessions and represent amounts received from customers or donations not subject to return. These donations are allocated to support energy network expansion and to improve utility operations to meet customers' needs. The term of the obligation is established by ANEEL and settlement will occur when the electric utility concessions end. Other current and noncurrent regulatory liabilities primarily consist of amounts related to rider over collection at DPL and liabilities owed to electricity generators due to variance in energy prices during rationing periods known as "Free Energy" at Eletropaulo. Our Brazilian subsidiaries are authorized to refund this cost associated with monthly energy price variances between the wholesale energy market prices owed to the power generation plants producing Free Energy and the capped price reimbursed by the local distribution companies which are passed through to the final customers through energy tariffs. In the accompanying Consolidated Balance Sheets the current regulatory assets and liabilities are recorded in Other current assets and Accrued and other liabilities , respectively, and the noncurrent regulatory assets and liabilities are recorded in Other noncurrent assets and Other noncurrent liabilities , respectively. The following table summarizes regulatory assets and liabilities by reportable segment in millions as of the periods indicated: December 31, 2016 December 31, 2015 Regulatory Assets Regulatory Liabilities Regulatory Assets Regulatory Liabilities Brazil SBU $ 544 $ 1,059 $ 821 $ 798 US SBU 689 842 650 819 MCAC SBU 54 — 43 — Total $ 1,287 $ 1,901 $ 1,514 $ 1,617</t>
  </si>
  <si>
    <t>Debt</t>
  </si>
  <si>
    <t>Debt Disclosure [Abstract]</t>
  </si>
  <si>
    <t>DEBT</t>
  </si>
  <si>
    <t>DEBT NON-RECOURSE DEBT — The following table summarizes the carrying amount and terms of non-recourse debt at our subsidiaries as of the periods indicated (in millions): NON-RECOURSE DEBT Weighted Average Interest Rate Maturity December 31, 2016 2015 Variable Rate: (1) Bank loans 4.61% 2017 – 2035 $ 2,807 $ 2,275 Notes and bonds 13.65% 2017 – 2023 1,204 1,169 Debt to (or guaranteed by) multilateral, export credit agencies or development banks (2) 2.99% 2021 – 2034 3,189 3,089 Other 14.19% 2018 – 2043 56 39 Fixed Rate: Bank loans 5.43% 2017 – 2032 791 557 Notes and bonds 5.69% 2017 – 2073 7,822 7,987 Debt to (or guaranteed by) multilateral, export credit agencies or development banks (2) 5.85% 2023 – 2034 328 309 Other 5.77% 2018 – 2061 36 13 Unamortized (discount)/premium &amp; debt issuance (costs), net (441 ) (323 ) Subtotal 15,792 15,115 Less: Current maturities (1,303 ) (2,172 ) Noncurrent maturities $ 14,489 $ 12,943 _____________________________ (1) The interest rate on variable rate debt represents the total of a variable component that is based on changes in an interest rate index and of a fixed component. The Company has interest rate swaps and option agreements in an aggregate notional principal amount of approximately $3.6 billion on non-recourse debt outstanding at December 31, 2016 . These agreements economically fix the variable component of the interest rates on the portion of the variable-rate debt being hedged so that the total interest rate on that debt has been fixed at rates ranging from approximately 1.99% to 8.25% . The debt agreements expire at various dates from 2017 through 2073 . (2) Multilateral loans include loans funded and guaranteed by bilaterals, multilaterals, development banks and other similar institutions. Non-recourse debt as of December 31, 2016 is scheduled to reach maturity as shown below (in millions): December 31, Annual Maturities 2017 $ 1,339 2018 1,443 2019 1,214 2020 1,645 2021 2,035 Thereafter 8,557 Unamortized (discount)/premium &amp; debt issuance (costs), net (441 ) Total non-recourse debt $ 15,792 As of December 31, 2016 , AES subsidiaries with facilities under construction had a total of approximately $1.9 billion of committed but unused credit facilities available to fund construction and other related costs. Excluding these facilities under construction, AES subsidiaries had approximately $2.3 billion in a number of available but unused committed credit lines to support their working capital, debt service reserves and other business needs. These credit lines can be used for borrowings, letters of credit, or a combination of these uses. Significant transactions — During the year ended December 31, 2016 , the Company's subsidiaries had the following significant debt transactions: Subsidiary Issuances Repayments Gain (Loss) on Extinguishment of Debt IPALCO $ 688 $ (455 ) $ — Gener 633 (314 ) 7 DPL 460 (593 ) (3 ) Andres 243 (180 ) (2 ) Los Mina 172 — — Wind Generation Holdings 130 (65 ) — Eletropaulo 73 (202 ) — Maritza 18 (153 ) — Other 611 (664 ) (2 ) $ 3,028 $ (2,626 ) $ —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16 and 2015 , approximately $535 million and $513 million , respectively, of restricted cash was maintained in accordance with certain covenants of the non-recourse debt agreements, and these amounts were included within Restricted cash and Debt service reserves and other deposits in the accompanying Consolidated Balance Sheets. Various lender and governmental provisions restrict the ability of certain of the Company's subsidiaries to transfer their net assets to the Parent Company. Such restricted net assets of subsidiaries amounted to approximately $2.5 billion at December 31, 2016 . The following table summarizes the Company's subsidiary non-recourse debt in default (in millions) as of December 31, 2016 . Due to the defaults, these amounts are included in the current portion of non-recourse debt: Primary Nature December 31, 2016 Subsidiary Default Net Assets Kavarna (Bulgaria) Covenant $ 123 $ 78 Sogrinsk (Kazakhstan) Covenant 5 9 Total $ 128 As of December 31, 2016 , none of the defaults are payment defaults. All of the subsidiary non-recourse defaults were triggered by failure to comply with other covenants and/or conditions such as (but not limited to) failure to meet information covenants, complete construction or other milestones in an allocated time, meet certain minimum or maximum financial ratios, or other requirements contained in the non-recourse debt documents of the applicable subsidiary. In the event that there is a default, bankruptcy or maturity acceleration at a subsidiary or group of subsidiaries that meets the applicable definition of materiality under the corporate debt agreements of The AES Corporation, there could be a cross-default to the Company's recourse debt. Materiality is defined in the Parent's senior secured credit facility as having provided 20% or more of the Parent Company's total cash distributions from businesses for the four most recently completed fiscal quarters. As of December 31, 2016 , none of the defaults listed above individually or in the aggregate result in or are at risk of triggering a cross-default under the recourse debt of the Parent Company. In the event the Parent Company is not in compliance with the financial covenants of its senior secured revolving credit facility, restricted payments will be limited to regular quarterly shareholder dividends at the then-prevailing rate. Payment defaults and bankruptcy defaults would preclude the making of any restricted payments. RECOURSE DEBT — The following table summarizes the carrying amount and terms of recourse debt of the Company as of the periods indicated (in millions): Interest Rate Final Maturity December 31, 2016 December 31, 2015 Senior Unsecured Note 8.00% 2017 $ — $ 181 Senior Unsecured Note LIBOR + 3% 2019 240 775 Senior Unsecured Note 8.00% 2020 469 469 Senior Unsecured Note 7.38% 2021 966 1,000 Senior Unsecured Note 4.88% 2023 713 750 Senior Unsecured Note 5.50% 2024 738 750 Senior Unsecured Note 5.50% 2025 573 575 Senior Unsecured Note 6.00% 2026 500 — Term Convertible Trust Securities 6.75% 2029 517 517 Unamortized (discounts)/premiums &amp; debt issuance (costs), net (45 ) (51 ) Subtotal $ 4,671 $ 4,966 Less: Current maturities — — Noncurrent maturities $ 4,671 $ 4,966 The following table summarizes the principal amounts due under our recourse debt for the next five years and thereafter (in millions): December 31, Net Principal Amounts Due 2017 $ — 2018 — 2019 240 2020 469 2021 966 Thereafter 3,041 Unamortized (discount)/premium &amp; debt issuance (costs), net (45 ) Total recourse debt $ 4,671 In July 2016, the Company redeemed in full the $181 million balance of its 8.0% outstanding senior unsecured notes due 2017. As a result, the Company recognized a loss on extinguishment of debt of $16 million that is included in the Consolidated Statement of Operations. In May 2016, the Company issued $500 million aggregate principal amount of 6.0% senior notes due 2026. The Company used these proceeds to redeem, at par, $495 million aggregate principal of its existing LIBOR + 3.00% senior unsecured notes due 2019. As a result of the latter transaction, the Company recognized a net loss on extinguishment of debt of $4 million that is included in the Consolidated Statement of Operations. In January 2016, the Company redeemed $125 million of its senior unsecured notes outstanding. The repayment included a portion of the 7.375% senior notes due in 2021, the 4.875% senior notes due in 2023, the 5.5% senior notes due in 2024, the 5.5% senior notes due in 2025 and the floating rate senior notes due in 2019. As a result of these transactions, the Company recognized a net gain on extinguishment of debt of $7 million that is included in the Consolidated Statement of Operations. In April 2015, the Company issued $575 million aggregate principal amount of 5.50% senior notes due 2025. Concurrent with this offering, the Company redeemed via tender offers $344 million aggregate principal of its existing 8.00% senior unsecured notes due 2017, and $156 million of its existing 8.00% senior unsecured notes due 2020. As a result of the latter transaction, the Company recognized a loss on extinguishment of debt of $82 million that is included in the Consolidated Statement of Operations. In March 2015, the Company redeemed in full the $151 million balance of its 7.75% senior unsecured notes due October 2015 and the $164 million balance of its 9.75% senior unsecured notes due April 2016. As a result of these transactions, the Company recognized a loss on extinguishment of debt of $23 million that is included in the Consolidated Statement of Operations. Recourse Debt Covenants and Guarantees — The Company's obligations under the senior secured credit facility are subject to certain exceptions, secured by (i) all of the capital stock of domestic subsidiaries owned directly by the Company and 65% of the capital stock of certain foreign subsidiaries owned directly or indirectly by the Company; and (ii) certain intercompany receivables, certain intercompany notes and certain intercompany tax sharing agreements. The senior secured credit facility is subject to mandatory prepayment under certain circumstances, including the sale of certain assets. In such a situation, the net cash proceeds from the sale must be applied pro rata to repay the term loan, if any, using 60% of net cash proceeds, reduced to 50% when and if the parent's recourse debt to cash flow ratio is less than 5:1 . The lenders have the option to waive their pro rata redemption. The senior secured credit facility contains customary covenants and restrictions on the Company's ability to engage in certain activities, including, but not limited to, limitations on other indebtedness, liens, investments and guarantees; limitations on restricted payments such as shareholder dividends and equity repurchases; restrictions on mergers and acquisitions, sales of assets, leases, transactions with affiliates and off-balance sheet or derivative arrangements; and other financial reporting requirements. The senior secured credit facility also contains financial covenants requiring the Company to maintain certain financial ratios including a cash flow to interest coverage ratio, calculated quarterly, which provides that a minimum ratio of the Company's adjusted operating cash flow to the Company's interest charges related to recourse debt of 1.3 times must be maintained at all times and a recourse debt to cash flow ratio, calculated quarterly, which provides that the ratio of the Company's total recourse debt to the Company's adjusted operating cash flow must not exceed a maximum of 7.5 times. The terms of the Company's senior unsecured notes and senior secured credit facility contain certain covenants including, without limitation, limitation on the Company's ability to incur liens or enter into sale and leaseback transactions. TERM CONVERTIBLE TRUST SECURITIES — In 1999, AES Trust III, a wholly-owned special purpose business trust and a VIE, issued approximately 10.35 million of $50 par value TECONS with a quarterly coupon payment of $0.844 for total proceeds of $517 million and concurrently purchased $517 million of 6.75% Junior Subordinated Convertible Debentures due 2029 (the "6.75% Debentures") issued by AES. The Company consolidates AES Trust III in its consolidated financial statements and classifies the TECONS as recourse debt on its Consolidated Balance Sheet. The Company's obligations under the 6.75% Debentures and other relevant trust agreements, in aggregate, constitute a full and unconditional guarantee by the Company of the TECON Trusts' obligations. As of December 31, 2016 and 2015 , the sole assets of AES Trust III are the 6.75% Debentures. AES, at its option, can redeem the 6.75% Debentures which would result in the required redemption of the TECONS issued by AES Trust III, currently for $50 per TECON. The TECONS must be redeemed upon maturity of the 6.75% Debentures. The TECONS are convertible into the common stock of AES at each holder's option prior to October 15, 2029 at the rate of 1.4216 , representing a conversion price of $35.17 per share. The maximum number of shares of common stock AES would be required to issue should all holders decide to convert their securities would be 14.7 million shares. Dividends on the TECONS are payable quarterly at an annual rate of 6.75% . The Trust is permitted to defer payment of dividends for up to 20 consecutive quarters, provided that the Company has exercised its right to defer interest payments under the corresponding debentures or notes. During such deferral periods, dividends on the TECONS would accumulate quarterly and accrue interest, and the Company may not declare or pay dividends on its common stock. AES has not exercised the option to defer any dividends at this time and all dividends due under the Trust have been paid.</t>
  </si>
  <si>
    <t>Commitments</t>
  </si>
  <si>
    <t>Commitments and Contingencies Disclosure [Abstract]</t>
  </si>
  <si>
    <t>COMMITMENTS</t>
  </si>
  <si>
    <t>COMMITMENTS LEASES — The Company and its subsidiaries enter into long-term non-cancelable lease arrangements which, for accounting purposes, are classified as either an operating lease or capital lease. Operating leases primarily include certain transmission lines, office rental and site leases. Operating lease rental expense for the years ended December 31, 2016 , 2015 , and 2014 was $80 million , $59 million and $48 million , respectively. Capital leases primarily include transmission lines at our subsidiaries in Brazil, vehicles, and office and other operating equipment. Capital leases are recognized in Property, Plant and Equipment within Electric generation, distribution assets and other . The gross value of the capital lease assets as of December 31, 2016 and 2015 was $91 million and $67 million , respectively. The following table shows the future minimum lease payments under operating and capital leases for continuing operations together with the present value of the net minimum lease payments under capital leases as of December 31, 2016 for 2017 through 2021 and thereafter (in millions): Future Commitments for December 31, Capital Leases Operating Leases 2017 $ 25 $ 84 2018 18 90 2019 14 91 2020 11 92 2021 8 91 Thereafter 89 926 Total $ 165 $ 1,374 Less: Imputed interest (96 ) Present value of total minimum lease payments $ 69 CONTRACTS — The Company's operating subsidiaries enter into long-term contracts for construction projects, maintenance and service, transmission of electricity, operations services and purchase of electricity and fuel. In general, these contracts are subject to variable quantities or prices and are terminable only in limited circumstances. Electricity purchase contracts primarily include energy auction agreements at our Brazil subsidiaries with extended terms through 2028. The following table shows the future minimum commitments for continuing operations under these contracts as of December 31, 2016 for 2017 through 2021 and thereafter as well as actual purchases under these contracts for the years ended December 31, 2016 , 2015 , and 2014 (in millions): Actual purchases during the year ended December 31, Electricity Purchase Contracts Fuel Purchase Contracts Other Purchase Contracts 2014 $ 2,475 $ 1,521 $ 1,367 2015 2,120 1,262 2,110 2016 2,447 1,790 1,093 Future commitments for the year ending December 31, 2017 $ 2,513 $ 1,609 $ 2,966 2018 2,507 724 1,865 2019 2,367 489 1,395 2020 2,704 451 956 2021 2,750 465 815 Thereafter 20,265 1,425 6,012 Total $ 33,106 $ 5,163 $ 14,009</t>
  </si>
  <si>
    <t>Contingencies</t>
  </si>
  <si>
    <t>CONTINGENCIES</t>
  </si>
  <si>
    <t>CONTINGENCIES Guarantees, Letters of Credit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more than 18 years. The following table summarizes the Parent Company's contingent contractual obligations as of December 31, 2016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were no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508 18 $8 - 58 Letters of Credit under the unsecured credit facility 245 8 $2 - 73 Asset sale related indemnities (1) 27 1 27 Letters of Credit under the senior secured credit facility 6 15 &lt;$1 - 1 Cash collateralized letters of credit 3 1 3 Total $ 789 43 _____________________________ (1) Excludes normal and customary representations and warranties in agreements for the sale of assets (including ownership in associated legal entities) where the associated risk is considered to be nominal. As of December 31, 2016 , the Parent Company had no commitments to invest in subsidiaries under construction and to purchase related equipment that were not included in the letters of credit discussed above. During the year ended December 31, 2016 , the Company paid letter of credit fees ranging from 0.2% to 2.5% per annum on the outstanding amounts of letters of credit. Environmental — The Company periodically reviews its obligations as they relate to compliance with environmental laws, including site restoration and remediation. As of December 31, 2016 and 2015 the Company had recognized liabilities of $12 million and $10 million , respectively,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16 . In aggregate, the Company estimates that the range of potential losses related to environmental matters, where estimable, to be up to $19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liabilities for all claims of approximately $179 million as of December 31, 2016 and 2015 . These amounts are reported on the Consolidated Balance Sheets within Accrued and other liabilities and Other noncurrent liabilities . A significant portion of these accrued liabilities relate to employment, non-income tax and customer disputes in international jurisdictions (principally Brazil).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16 . The material contingencies where a loss is reasonably possible primarily include claims under financing agreements;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1.5 billion and $1.8 billion . The amounts considered reasonably possible do not include amounts accrued, as discussed above. These material contingencies do not include income tax-related contingencies which are considered part of our uncertain tax positions. Regulatory — During 2013, the Company recognized a regulatory liability of $269 million for a contingency related to an administrative ruling which required Eletropaulo to refund customers' amounts related to the regulatory asset base. In 2014, Eletropaulo started refunding customers as part of the tariff. In January 2015, ANEEL updated the tariff to exclude any further customer refunds. On June 30, 2015, ANEEL included in the tariff reset the reimbursement to Eletropaulo of these amounts previously refunded to customers to begin in July 2015. During 2015, as a result of favorable events, management reassessed the contingency and determined that it no longer meets the recognition criteria under ASC 450 — Contingencies . Management believes that it is now only reasonably possible that Eletropaulo will have to refund these amounts to customers. Accordingly, the Company reversed the remaining regulatory liability for this contingency of $161 million in 2015, which increased Regulated Revenue by $97 million and reduced Interest Expense by $64 million . Amounts related to this case are now included as part of our reasonably possible contingent range mentioned in the preceding paragraph.</t>
  </si>
  <si>
    <t>Benefit Plans</t>
  </si>
  <si>
    <t>Compensation and Retirement Disclosure [Abstract]</t>
  </si>
  <si>
    <t>BENEFIT PLANS</t>
  </si>
  <si>
    <t>BENEFIT PLANS Defined Contribution Plan — The Company sponsors four defined contribution plans ("the Plans"). Two are for U.S. non-union employees, of which one is for employees of the Parent Company and certain U.S. SBU businesses and one is for DPL employees. One plan includes both union and non-union employees at IPL. One defined contribution plan is for union employees at DPL. The Plans are qualified under section 401 of the Internal Revenue Code. All U.S. employees of the Company are eligible to participate in the appropriate Plan except for those employees who are covered by a collective bargaining agreement, unless such agreement specifically provides that the employee is considered an eligible employee under a Plan. The Plans provide matching contributions in AES common stock or cash, other contributions at the discretion of the Compensation Committee of the Board of Directors in AES common stock or cash and discretionary tax deferred contributions from the participants. Participants are fully vested in their own contributions and the Company's matching contributions. Participants vest in other company contributions ratably over a five -year period ending on the fifth anniversary of their hire date. For the year ended December 31, 2016 , the Company's contributions to the defined contribution plans were approximately $15 million , and for the years ended December 31, 2015 and 2014 , contributions were $18 million and $22 million per year, respectively. Defined Benefit Plans — Certain of the Company's subsidiaries have defined benefit pension plans covering substantially all of their respective employees. Pension benefits are based on years of credited service, age of the participant and average earnings. Of the 33 active defined benefit plans as of December 31, 2016 , 5 are at U.S. subsidiaries and the remaining plans are at foreign subsidiaries . The following table reconciles the Company's funded status, both domestic and foreign, as of the periods indicated (in millions): December 31, 2016 2015 U.S. Foreign U.S. Foreign CHANGE IN PROJECTED BENEFIT OBLIGATION: Benefit obligation as of January 1 $ 1,172 $ 2,876 $ 1,235 $ 4,222 Service cost 13 13 16 15 Interest cost 42 344 48 340 Employee contributions — 3 — 3 Plan amendments — (4 ) 5 2 Plan curtailments 2 — — — Plan settlements — — (3 ) — Benefits paid (60 ) (303 ) (61 ) (292 ) Actuarial (gain) loss 19 558 (68 ) (158 ) Effect of foreign currency exchange rate changes — 505 — (1,256 ) Benefit obligation as of December 31 $ 1,188 $ 3,992 $ 1,172 $ 2,876 CHANGE IN PLAN ASSETS: Fair value of plan assets as of January 1 $ 1,021 $ 2,195 $ 1,061 $ 3,144 Actual return on plan assets 61 451 (7 ) 175 Employer contributions 22 138 31 86 Employee contributions — 3 — 3 Plan settlements — — (3 ) — Benefits paid (60 ) (303 ) (61 ) (292 ) Effect of foreign currency exchange rate changes — 340 — (921 ) Fair value of plan assets as of December 31 $ 1,044 $ 2,824 $ 1,021 $ 2,195 RECONCILIATION OF FUNDED STATUS Funded status as of December 31 $ (144 ) $ (1,168 ) $ (151 ) $ (681 ) The following table summarizes the amounts recognized on the Consolidated Balance Sheets related to the funded status of the plans, both domestic and foreign, as of the periods indicated (in millions): December 31, 2016 2015 Amounts Recognized on the Consolidated Balance Sheets U.S. Foreign U.S. Foreign Noncurrent assets $ — $ 60 $ — $ 67 Accrued benefit liability—current — (5 ) — (5 ) Accrued benefit liability—noncurrent (144 ) (1,223 ) (151 ) (743 ) Net amount recognized at end of year $ (144 ) $ (1,168 ) $ (151 ) $ (681 ) The following table summarizes the Company's U.S. and foreign accumulated benefit obligation as of the periods indicated (in millions): December 31, 2016 2015 U.S. Foreign U.S. Foreign Accumulated Benefit Obligation $ 1,167 $ 3,942 $ 1,150 $ 2,836 Information for pension plans with an accumulated benefit obligation in excess of plan assets: Projected benefit obligation $ 1,188 $ 3,671 $ 1,172 $ 2,585 Accumulated benefit obligation 1,167 3,638 1,150 2,561 Fair value of plan assets 1,044 2,448 1,021 1,842 Information for pension plans with a projected benefit obligation in excess of plan assets: Projected benefit obligation $ 1,188 $ 3,793 (1) $ 1,172 $ 2,600 (1) Fair value of plan assets 1,044 2,565 (1) 1,021 1,853 (1) _____________________________ (1) $1.2 billion and $686 million of the total net unfunded projected benefit obligation is due to Eletropaulo in Brazil as of December 31, 2016 and 2015 , respectively. The following table summarizes the significant weighted average assumptions used in the calculation of benefit obligation and net periodic benefit cost, both domestic and foreign, as of the periods indicated: December 31, 2016 2015 U.S. Foreign U.S. Foreign Benefit Obligation — Discount rate 4.28 % 10.08 % (1) 4.44 % 11.35 % (1) Rate of compensation increase 3.34 % 6.41 % 3.34 % 6.31 % Periodic Benefit Cost — Discount rate 4.44 % 11.37 % 4.04 % 10.47 % Expected long-term rate of return on plan assets 6.67 % 9.54 % 6.67 % 9.77 % Rate of compensation increase 3.34 % 6.40 % 3.94 % 6.33 % _____________________________ (1)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Effective January 1, 2016, the Company applied a disaggregated discount rate approach for determining service cost and interest cost for its defined benefit pension plans and postretirement plans in the U.S. and U.K. Refer to Note 1 — General and Summary of Significant Accounting Policies for further information relating to this change in estimate.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16 . They also may not be additive, so the impact of changing multiple factors simultaneously cannot be calculated by combining the individual sensitivities shown. The funded status as of December 31, 2016 is affected by the assumptions as of that date. Pension expense for 2016 is affected by the December 31, 2015 assumptions. The impact on pension expense from a one percentage point change in these assumptions is shown in the following table (in millions): Increase of 1% in the discount rate $ (37 ) Decrease of 1% in the discount rate 32 Increase of 1% in the long-term rate of return on plan assets (35 ) Decrease of 1% in the long-term rate of return on plan assets 35 The following table summarizes the components of the net periodic benefit cost, both domestic and foreign, for the years indicated (in millions): December 31, 2016 2015 2014 Components of Net Periodic Benefit Cost: U.S. Foreign U.S. Foreign U.S. Foreign Service cost $ 13 $ 13 $ 16 $ 15 $ 14 $ 16 Interest cost 42 344 48 340 50 473 Expected return on plan assets (68 ) (221 ) (70 ) (236 ) (67 ) (348 ) Amortization of prior service cost 7 (1 ) 7 — 6 (1 ) Amortization of net loss 18 19 20 25 13 35 Curtailment loss recognized 4 — — — — — Settlement gain recognized — — — — — 1 Total pension cost $ 16 $ 154 $ 21 $ 144 $ 16 $ 176 The following table summarizes in millions the amounts reflected in AOCL, including AOCL attributable to noncontrolling interests, on the Consolidated Balance Sheet as of December 31, 2016 , that have not yet been recognized as components of net periodic benefit cost and amounts expected to be reclassified to earnings in the next fiscal year (in millions): December 31, 2016 Accumulated Other Comprehensive Income (Loss) Amounts expected to be reclassified to earnings in next fiscal year U.S. Foreign U.S. Foreign Prior service cost $ — $ (1 ) $ — $ — Unrecognized net actuarial gain (loss) (16 ) (1,370 ) — (41 ) Total $ (16 ) $ (1,371 ) $ — $ (41 ) The following table summarizes the Company's target allocation for 2016 and pension plan asset allocation, both domestic and foreign, as of the periods indicated: Percentage of Plan Assets as of December 31, Target Allocations 2016 2015 Asset Category U.S. Foreign U.S. Foreign U.S. Foreign Equity securities 53% 15% -28% 50.96 % 9.42 % 44.76 % 12.76 % Debt securities 45% 62% - 85% 45.88 % 78.29 % 50.05 % 81.41 % Real estate 2% 0% - 4% 3.16 % 3.15 % 2.94 % 3.33 % Other —% 0% - 5% — % 9.14 % 2.25 % 2.50 % Total pension assets 100.00 % 100.00 % 100.00 % 100.00 % The U.S.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among other possible factors, the above-stated objectives, in conjunction with current funding levels, cash flow conditions and economic and industry trends. The following table summarizes the Company's U.S. plan assets by category of investment and level within the fair value hierarchy as of the periods indicated (in millions): December 31, 2016 December 31, 2015 U.S. Plans Level 1 Level 2 Level 3 Total Level 1 Level 2 Level 3 Total Equity securities: Mutual funds 532 — — 532 457 — — 457 Debt securities: Government debt securities 86 — — 86 53 — — 53 Mutual funds (1) 393 — — 393 458 — — 458 Real Estate: Real Estate — 33 — 33 — 30 — 30 Other: Other investments — — — — — 23 — 23 Total plan assets $ 1,011 $ 33 $ — $ 1,044 $ 968 $ 53 $ — $ 1,021 _____________________________ (1) Mutual funds categorized as debt securities consist of mutual funds for which debt securities are the primary underlying investment. The investment strategy of the foreign plans seeks to maximize return on investment while minimizing risk. The assumed asset allocation has less exposure to equities in order to closely match market conditions and near term forecasts. The following table summarizes the Company's foreign plan assets by category of investment and level within the fair value hierarchy as of the periods indicated (in millions): December 31, 2016 December 31, 2015 Foreign Plans Level 1 Level 2 Level 3 Total Level 1 Level 2 Level 3 Total Equity securities — Mutual funds $ 175 $ — $ — $ 175 $ 156 $ — $ — $ 156 Private equity (1) — — 150 150 — — 124 124 Debt securities — Government debt securities 10 — — 10 11 29 — 40 Corporate debt securities — 67 — 67 — — — — Mutual funds (2) 215 2,049 — 2,264 217 1,530 — 1,747 Real estate — Real estate (1) — — 89 89 — — 73 73 Other — Participant loans (3) — — 42 42 — — 37 37 Other assets 24 — 3 27 16 — 2 18 Total plan assets $ 424 $ 2,116 $ 284 $ 2,824 $ 400 $ 1,559 $ 236 $ 2,195 _____________________________ (1) Plan assets of our Brazilian subsidiaries are invested in private equities and commercial real estate through the plan administrator in Brazil. The fair value of these assets is determined using the income approach through annual appraisals based on a discounted cash flow analysis. (2) Mutual funds categorized as debt securities consist of mutual funds for which debt securities are the primary underlying investment. (3) Loans to participants are stated at cost, which approximates fair value. The following table presents a reconciliation of all plan assets measured at fair value using significant unobservable inputs (Level 3) for the periods indicated (in millions): December 31, 2016 2015 Balance at January 1 $ 236 $ 389 Actual return on plan assets: Returns relating to assets still held at reporting date 3 (35 ) Change due to exchange rate changes 45 (118 ) Balance at December 31 $ 284 $ 236 The following table summarizes the estimated cash flows for U.S. and foreign expected employer contributions and expected future benefit payments, both domestic and foreign (in millions): U.S. Foreign Expected employer contribution in 2017 $ 14 $ 159 Expected benefit payments for fiscal year ending: 2017 67 334 2018 69 346 2019 71 358 2020 72 370 2021 74 381 2022 - 2026 387 2,057</t>
  </si>
  <si>
    <t>Equity</t>
  </si>
  <si>
    <t>Equity [Abstract]</t>
  </si>
  <si>
    <t>EQUITY Equity Transactions with Noncontrolling Interests Jordan — In February 2016, the Company completed the sale of 40% of its interest in a wholly-owned subsidiary in Jordan that owns a controlling interest in the Jordan IPP4 gas-fired plant for $21 million . The transaction was accounted for as a sale of in-substance real estate and a pretax gain of $4 million , net of transaction costs, was recognized in net income. The cash proceeds from the sale are reflected in Proceeds from the sale of businesses, net of cash sold on the Consolidated Statement of Cash Flows for the period ended December 31, 2016 . After completion of the sale, the Company has a 36% economic interest in Jordan IPP4 and will continue to manage and operate the plant, with 40% owned by Mitsui Ltd. and 24% owned by Nebras Power Q.S.C. As the Company maintained control after the sale, Jordan IPP4 continues to be consolidated by the Company within the Europe SBU reportable segment. Brazil Reorganization — In 2015, the Company completed a restructuring of Tietê. This transaction resulted in no change of ownership or control. The $27 million impact of this equity transaction was recognized in additional paid-in capital. Gener — In November 2015, the Company sold a 4% stake in AES Gener S.A. ("Gener") through its 99.9% owned subsidiary Inversiones Cachagua S.p.A ("Cachagua") for $145 million , net of transaction costs. The sale was of previously issued common shares of Gener to certain institutional investors and is not a sale of in-substance real estate. While the sale decreased Parent ownership interest from 70.7% to 66.7% , the Parent continues to retain its controlling financial interest in the subsidiary. The difference of $24 million between the fair value of the consideration received, net of taxes and transaction costs, and the amount by which the NCI is adjusted was recognized in additional paid-in capital. No pretax gain or loss was recognized in net income as a result of this transaction. Dominican Republic — In December 2014 Estrella and Linda Groups, an investor-based group in the Dominican Republic acquired 8% noncontrolling interest in our businesses in the Dominican Republic for $83 million , net of transaction costs, with options to acquire an additional 2% for $24 million at any time between the closing date and December 31, 2015, and an additional 10% for $125 million at any time between the closing date and December 31, 2017. In December 2015, Estrella and Linda Groups exercised its first call option of additional 2% for $18 million , net of discount and transaction costs. This resulted in Estrella and Linda Groups having a total of 10% noncontrolling interest in our businesses in the Dominican Republic. As a result of these transaction, $7 million , net of taxes and transaction costs, was recognized in additional paid-in capital at December 31, 2015. No gain or loss was recognized in net income as the sale was not considered to be a sale of in-substance real estate. As the Company maintained control after the sale, our businesses in the Dominican Republic continue to be consolidated by the Company within the MCAC SBU reportable segment. Masinloc — On June 25, 2014, the Company executed an agreement to sell approximately 45% of its interest in Masin-AES Pte Ltd., a wholly-owned subsidiary that owns the Company's business interests in the Philippines, for $453 million , subject to certain purchase price adjustments. On July 15, 2014, the Company completed the Masinloc sale transaction and received cumulative net proceeds of $436 million , including $23 million contingent upon the achievement of certain restructuring efficiencies. The transaction was accounted for as a sale of in-substance real estate. Noncontrolling interest of $130 million and a pretax gain on sale of investment of approximately $283 million , net of transaction costs, were recognized during the third quarter of 2014. The portion of the proceeds related to the contingency has been deferred. After completion of the sale, the Company owns a 51% net ownership interest in Masinloc and will continue to manage and operate the plant. As the Company maintained control after the sale, Masinloc continues to be accounted for as a consolidated subsidiary within the Asia SBU reportable segment. The following table summarizes the net income attributable to The AES Corporation and all transfers (to) from noncontrolling interests for the periods indicated (in millions): December 31, 2016 2015 2014 Net income attributable to The AES Corporation $ (1,130 ) $ 306 $ 769 Transfers from the noncontrolling interest: Net increase in The AES Corporation's paid-in capital for sale of subsidiary shares 84 323 29 Additional paid-in capital, IPALCO shares, transferred to redeemable stock of subsidiaries (1) (84 ) (377 ) — Increase (decrease) in The AES Corporation's paid-in capital for purchase of subsidiary shares (2 ) — 7 Net transfers (to) from noncontrolling interest (2 ) (54 ) 36 Change from net income attributable to The AES Corporation and transfers (to) from noncontrolling interests $ (1,132 ) $ 252 $ 805 _____________________________ (1) See Note 18 — Redeemable stock of subsidiaries for further information on increase in paid-in capital transferred to redeemable stock of subsidiaries. Deconsolidations UK Wind — During 2016, the Company determined it no longer had control of its wind development projects in the United Kingdom (“UK Wind”) as the Company no longer held seats on the board of directors. In accordance with the accounting guidance, UK Wind was deconsolidated and a loss on deconsolidation of $20 million was recorded to Gain (loss) on disposal and sale of businesses in the Consolidated Statement of Operations to write off the Company’s non-controlling interest in the project. The UK Wind projects were reported in the Europe SBU reportable segment. Accumulated Other Comprehensive Loss — The changes in AOCL by component, net of tax and noncontrolling interests, for the periods indicated were as follows (in millions): Foreign currency translation adjustment, net Unrealized derivative losses, net Unfunded pension obligations, net Total Balance at December 31,2014 $ (2,595 ) $ (396 ) $ (295 ) $ (3,286 ) Other comprehensive (loss) income before reclassifications $ (674 ) $ (5 ) $ 19 $ (660 ) Amount reclassified to earnings — 48 2 50 Other comprehensive (loss) income $ (674 ) $ 43 $ 21 $ (610 ) Cumulative effect of a change in accounting principle $ 13 $ — $ — $ 13 Balance at December 31, 2015 $ (3,256 ) $ (353 ) $ (274 ) $ (3,883 ) Other comprehensive (loss) income before reclassifications $ 117 $ 2 $ (13 ) $ 106 Amount reclassified to earnings 992 28 1 1,021 Other comprehensive (loss) income $ 1,109 $ 30 $ (12 ) $ 1,127 Balance at December 31, 2016 $ (2,147 ) $ (323 ) $ (286 ) $ (2,756 ) Reclassifications out of AOCL are presented in the following table. Amounts for the periods indicated are in millions and those in parenthesis indicate debits to the Condensed Consolidated Statements of Operations: Details About December 31, AOCL Components Affected Line Item in the Consolidated Statements of Operations 2016 2015 2014 Foreign currency translation adjustment, net Gain on sale of businesses $ — $ — $ 4 Net loss from disposal and impairments of discontinued operations (992 ) — (38 ) Net income attributable to The AES Corporation $ (992 ) $ — $ (34 ) Unrealized derivative gains (losses), net Non-regulated revenue $ 111 $ 43 $ 30 Non-regulated cost of sales (57 ) (14 ) (4 ) Interest expense (107 ) (112 ) (139 ) Gain on sale of businesses — (4 ) — Foreign currency transaction gains (losses) 8 12 (9 ) Income from continuing operations before taxes and equity in earnings of affiliates (45 ) (75 ) (122 ) Income tax expense 8 11 26 Net equity in earnings of affiliates — (2 ) (3 ) Income from continuing operations (37 ) (66 ) (99 ) Less: (Income) from continuing operations attributable to noncontrolling interests 9 18 27 Net income attributable to The AES Corporation $ (28 ) $ (48 ) $ (72 ) Amortization of defined benefit pension actuarial loss, net Regulated cost of sales $ (17 ) $ (24 ) $ (32 ) Non-regulated cost of sales — 2 (5 ) General and administrative expenses (1 ) (2 ) — Other Expense (1 ) — — Income from continuing operations before taxes and equity in earnings of affiliates (19 ) (24 ) (37 ) Income tax expense 3 9 7 Income from continuing operations (16 ) (15 ) (30 ) Net loss from disposal and impairments of discontinued operations 6 (1 ) 1 Net Income (10 ) (16 ) (29 ) Less: (Income) from continuing operations attributable to noncontrolling interests 9 14 19 Net income attributable to The AES Corporation $ (1 ) $ (2 ) $ (10 ) Total reclassifications for the period, net of income tax and noncontrolling interests $ (1,021 ) $ (50 ) $ (116 ) Common Stock Dividends — The Company paid dividends of $0.11 per outstanding share to its common stockholders during the first, second, third and fourth quarters of 2016 for dividends declared in December 2015, February, July, and October 2016. On December 9, 2016, the Board of Directors declared a quarterly common stock dividend of $0.12 per share payable on February 15, 2017 to shareholders of record at the close of business on February 1, 2017. Stock Repurchase Program — During the year ended December 31, 2016 , the Company repurchased 8.7 million shares of its common stock under the Program at a total cost of $79 million under the existing stock repurchase program. The cumulative repurchase from the commencement of the Program in July 2010 through December 31, 2016 totaled 154.3 million shares for a total cost of $1.9 billion , at an average price per share of $12.12 (including a nominal amount of commissions). As of December 31, 2016 , $246 million remained available for repurchase under the Program. The common stock repurchased has been classified as treasury stock and accounted for using the cost method. A total of 156,878,891 and 149,037,831 shares were held as treasury stock at December 31, 2016 and 2015 , respectively. Restricted stock units under the Company's employee benefit plans are issued from treasury stock. The Company has not retired any common stock repurchased since it began the Program in July 2010.</t>
  </si>
  <si>
    <t>Segment and Geographic Information</t>
  </si>
  <si>
    <t>Segment Reporting [Abstract]</t>
  </si>
  <si>
    <t>SEGMENT AND GEOGRAPHIC INFORMATION</t>
  </si>
  <si>
    <t>SEGMENTS AND GEOGRAPHIC INFORMATION The segment reporting structure uses the Company's organizational structure as its foundation to reflect how the Company manages the businesses internally and is organized by geographic regions which provides a socio-political-economic understanding of our business. The management reporting structure is organized by six SBUs led by our President and Chief Executive Officer: US, Andes, Brazil, MCAC, Europe, and Asia SBUs. Using the accounting guidance on segment reporting, the Company determined that it has six operating and six reportable segments corresponding to its SBUs.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AES excluding (1) unrealized gains or losses related to derivative transactions, (2) unrealized foreign currency gains or losses, (3) gains or losses due to dispositions and acquisitions of business interests, (4) losses due to impairments, and (5)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otal Revenue Year Ended December 31, 2016 2015 2014 US SBU $ 3,429 $ 3,593 $ 3,826 Andes SBU 2,506 2,489 2,642 Brazil SBU 3,755 3,858 4,987 MCAC SBU 2,172 2,353 2,682 Europe SBU 918 1,191 1,439 Asia SBU 752 684 558 Corporate and Other 77 31 15 Eliminations (23 ) (44 ) (25 ) Total Revenue $ 13,586 $ 14,155 $ 16,124 Reconciliation from Income from Continuing Operations before Taxes and Equity In Earnings of Affiliates: Total Adjusted PTC Year Ended December 31, 2016 2015 2014 Income from continuing operations before taxes and equity in earnings of affiliates $ 137 $ 1,154 $ 1,443 Add: Net equity earnings in affiliates 36 105 19 Less: Income from continuing operations before taxes, attributable to noncontrolling interests 313 653 578 Pretax contribution (140 ) 606 884 Unrealized derivative (gains) losses (9 ) (166 ) (135 ) Unrealized foreign currency losses 23 96 110 Disposition/acquisition (gains) losses 6 (42 ) (361 ) Impairment losses 933 504 415 Loss on extinguishment of debt 29 179 274 Total Adjusted PTC $ 842 $ 1,177 $ 1,187 Total Adjusted PTC Year Ended December 31, 2016 2015 2014 US SBU $ 347 $ 360 $ 445 Andes SBU 390 482 421 Brazil SBU 29 118 108 MCAC SBU 267 327 352 Europe SBU 187 235 348 Asia SBU 96 96 46 Corporate and Other (474 ) (441 ) (533 ) Total Adjusted PTC $ 842 $ 1,177 $ 1,187 Total Assets Depreciation and Amortization Capital Expenditures Year Ended December 31, 2016 2015 2014 2016 2015 2014 2016 2015 2014 US SBU $ 9,333 $ 9,800 $ 10,019 $ 471 $ 443 $ 450 $ 809 $ 861 $ 534 Andes SBU 8,971 8,594 7,741 218 175 182 538 949 702 Brazil SBU 6,448 5,209 6,830 145 145 210 264 224 317 MCAC SBU 5,162 4,820 4,924 165 155 144 480 201 192 Europe SBU 2,664 3,101 3,491 116 134 154 143 118 228 Asia SBU 3,113 3,099 2,883 33 32 32 136 13 429 Assets of discontinued operations and held-for-sale businesses — 1,306 1,603 16 40 49 70 75 112 Corporate and Other 428 541 1,071 12 20 24 18 17 30 Total $ 36,119 $ 36,470 $ 38,562 $ 1,176 $ 1,144 $ 1,245 $ 2,458 $ 2,458 $ 2,544 Interest Income Interest Expense Year Ended December 31, 2016 2015 2014 2016 2015 2014 US SBU $ — $ — $ — $ 236 $ 262 $ 285 Andes SBU 57 77 87 178 154 160 Brazil SBU 257 235 204 365 257 311 MCAC SBU 11 30 26 163 179 178 Europe SBU 5 1 1 68 73 98 Asia SBU 134 115 2 111 85 25 Corporate and Other — 2 — 310 334 394 Total $ 464 $ 460 $ 320 $ 1,431 $ 1,344 $ 1,451 Investments in and Advances to Affiliates Net Equity in Earnings of Affiliates Year Ended December 31, 2016 2015 2014 2016 2015 2014 US SBU $ 23 $ 1 $ 1 $ 9 $ — $ — Andes SBU 363 345 287 15 83 42 Brazil SBU — — — — — — MCAC SBU (1 ) — — (2 ) — — Europe SBU 41 53 54 10 10 (25 ) Asia SBU 195 195 194 3 8 10 Corporate and Other — 16 1 1 4 (8 ) Total $ 621 $ 610 $ 537 $ 36 $ 105 $ 19 The following table presents information, by country, about the Company's consolidated operations for each of the three years ended December 31, 2016 , 2015 , and 2014 , and as of December 31, 2016 and 2015 (in millions). Revenue is recorded in the country in which it is earned and assets are recorded in the country in which they are located. Total Revenue Property, Plant &amp; Equipment, net Year Ended December 31, 2016 2015 2014 2016 2015 United States $ 3,489 $ 3,597 $ 3,828 $ 7,397 $ 7,957 Non-U.S.: Brazil 3,755 3,858 4,987 3,221 2,582 Chile 1,707 1,523 1,624 4,995 4,591 Dominican Republic 614 632 802 914 781 El Salvador 601 736 832 327 313 Colombia 437 557 552 451 445 Philippines 401 406 451 866 735 Argentina 359 399 463 195 193 Mexico 342 383 434 699 716 Vietnam 340 233 — 1 2 United Kingdom 337 396 533 151 190 Bulgaria 334 382 410 1,174 1,259 Panama 312 297 263 1,233 1,027 Puerto Rico 301 302 348 583 599 Jordan 136 248 262 452 469 Kazakhstan 103 155 161 178 146 Sri Lanka 10 45 107 — — Other Non-U.S. 8 6 67 10 17 Total Non-U.S. 10,097 10,558 12,296 15,450 14,065 Total $ 13,586 $ 14,155 $ 16,124 $ 22,847 $ 22,022</t>
  </si>
  <si>
    <t>Share-Based Compensation</t>
  </si>
  <si>
    <t>Disclosure of Compensation Related Costs, Share-based Payments [Abstract]</t>
  </si>
  <si>
    <t>SHARE-BASED COMPENSATION</t>
  </si>
  <si>
    <t>SHARE-BASED COMPENSATION STOCK OPTIONS — AES grants options to purchase shares of common stock under stock option plans to employees and non-employee directors. Under the terms of the plans, the Company may issue options to purchase shares of the Company's common stock at a price equal to 100% of the market price at the date the option is granted. Stock options are generally granted based upon a percentage of an employee's base salary. Stock options issued in 2015 and 2014 have a three -year vesting schedule and vest in one-third increments over the three -year period. The stock options have a contractual term of ten years. The Company did not issue stock options in 2016. At December 31, 2016 , approximately 16 million shares were remaining for award under the plans. In all circumstances, stock options granted by AES do not entitle the holder the right, or obligate AES, to settle the stock option in cash or other assets of AES. The following table presents the weighted average fair value of each option grant and the underlying weighted average assumptions, as of the grant date, using the Black-Scholes option-pricing model: December 31, 2015 2014 Expected volatility 25 % 24 % Expected annual dividend yield 3 % 1 % Expected option term (years) 7 6 Risk-free interest rate 1.86 % 1.86 % Fair value at grant date $ 2.07 $ 3.26 The Company does not discount the grant date fair values to estimate post-vesting restrictions. Post-vesting restrictions include black-out periods when the employee is not able to exercise stock options based on their potential knowledge of information prior to the release of that information to the public. The Company initially recognizes compensation cost on the estimated number of instruments for which the requisite service is expected to be rendered. The following table summarizes the components of stock-based compensation related to employee stock options recognized in the Company's consolidated financial statements (in millions): December 31, 2016 2015 2014 Pretax compensation expense $ 2 $ 3 $ 3 Tax benefit (1 ) (1 ) (1 ) Stock options expense, net of tax $ 1 $ 2 $ 2 Total intrinsic value of options exercised $ — $ 1 $ 1 Total fair value of options vested 3 3 2 Cash received from the exercise of stock options 1 5 3 No cash was used to settle stock options or compensation cost capitalized as part of the cost of an asset for the years ended December 31, 2016 , 2015 and 2014 . As of December 31, 2016 , total unrecognized compensation cost related to stock options of $1 million is expected to be recognized over a weighted average period of 1 year. A summary of the option activity for the year ended December 31, 2016 follows (number of options in thousands, dollars in millions except per option amounts): Options Weighted Average Exercise Price Weighted Average Remaining Contractual Term (in years) Aggregate Intrinsic Value Outstanding at December 31, 2015 7,155 $ 13.81 Exercised (127 ) 11.00 Forfeited and expired (700 ) 17.70 Outstanding at December 31, 2016 6,328 $ 13.43 5.5 $ 2 Vested and expected to vest at December 31, 2016 6,200 $ 13.46 5.5 $ 2 Eligible for exercise at December 31, 2016 4,810 $ 13.72 4.8 $ 2 The aggregate intrinsic value in the table above represents the total pre-tax intrinsic value (the difference between the Company's closing stock price on the last trading day of 2016 and the exercise price, multiplied by the number of in-the-money options) that would have been received by the option holders had all option holders exercised their options on December 31, 2016 . The amount of the aggregate intrinsic value will change based on the fair market value of the Company's stock. RESTRICTED STOCK Restricted Stock Units — The Company issues restricted stock units ("RSUs") under its long-term compensation plan. The RSUs are generally granted based upon a percentage of the participant's base salary. The units have a three -year vesting schedule and vest in one-third increments over the three -year period. Units granted prior to 2011 are required to be held for an additional two years before they can be converted into shares, and thus become transferable. There is no such requirement for units granted in 2011 and afterwards. In all circumstances, restricted stock units granted by AES do not entitle the holder the right, or obligate AES, to settle the restricted stock unit in cash or other assets of AES. For the years ended December 31, 2016 , 2015 , and 2014 , RSUs issued had a grant date fair value equal to the closing price of the Company's stock on the grant date. The Company does not discount the grant date fair values to reflect any post-vesting restrictions. RSUs granted to employees during the years ended December 31, 2016 , 2015 , and 2014 had grant date fair values per RSU of $9.42 , $12.03 and $14.60 , respectively. The following table summarizes the components of the Company's stock-based compensation related to its employee RSUs recognized in the Company's consolidated financial statements (in millions): December 31, 2016 2015 2014 RSU expense before income tax $ 14 $ 13 $ 12 Tax benefit (4 ) (3 ) (3 ) RSU expense, net of tax $ 10 $ 10 $ 9 Total value of RSUs converted (1) $ 7 $ 16 $ 25 Total fair value of RSUs vested $ 13 $ 12 $ 13 _____________________________ (1) Amount represents fair market value on the date of conversion. There was no cash used to settle RSUs or compensation cost capitalized as part of the cost of an asset for the years ended December 31, 2016 , 2015 , and 2014 . As of December 31, 2016 , total unrecognized compensation cost related to RSUs of $17 million is expected to be recognized over a weighted average period of approximately 1.8 years. There were no modifications to RSU awards during the year ended December 31, 2016 . A summary of the activity of RSUs for the year ended December 31, 2016 follows (RSUs in thousands): RSUs Weighted Average Grant Date Fair Values Weighted Average Remaining Vesting Term Nonvested at December 31, 2015 2,392 $ 12.55 Vested (1,063 ) 12.43 Forfeited and expired (256 ) 10.91 Granted 1,964 9.42 Nonvested at December 31, 2016 3,037 $ 10.70 1.7 Vested and expected to vest at December 31, 2016 2,716 $ 10.76 The Company initially recognizes compensation cost on the estimated number of instruments for which the requisite service is expected to be rendered. In 2016 , AES has estimated a weighted average forfeiture rate of 11.54% for RSUs granted in 2016 . This estimate will be revised if subsequent information indicates that the actual number of instruments forfeited is likely to differ from previous estimates. Based on the estimated forfeiture rate, the Company expects to expense $16 million on a straight-line basis over a three year period related to RSUs granted during the year ended December 31, 2016 . The following table summarizes the RSUs that vested and were converted during the periods indicated (RSUs in thousands): Years Ended December 31, 2016 2015 2014 RSUs vested during the year 1,063 954 1,037 RSUs converted during the year, net of shares withheld for taxes 705 1,238 1,734 Shares withheld for taxes 358 549 796 Performance Stock Units — In 2015 and 2014, the Company issued performance stock units ("PSUs") to officers under its long-term compensation plan. PSUs are restricted stock units of which 50% of the units awarded include a market condition and the remaining 50% include a performance condition. Vesting will occur if the applicable continued employment conditions are satisfied and (a) for the units subject to the market condition the total stockholder return on AES common stock exceeds the total stockholder return of the Standard and Poor's 500 Utilities Sector Index over the three -year measurement period beginning on January 1 of the grant year and ending on December 31 of the third year and (b) for the units subject to the performance condition if the Company's actual Adjusted EBITDA meets the performance target over the three -year measurement period beginning on January 1 of the grant year and ending on December 31 of the third year. The market and performance conditions determine the vesting and final share equivalent per PSU and can result in earning an award payout range of 0% to 200% , depending on the achievement. PSUs that included a market condition granted during the year ended December 31, 2015 , and 2014 had a grant date fair value per PSU of $8.22 and $15.19 , respectively. In 2016, the Company issued PSUs to officers under its long-term compensation plan. Vesting will occur if the Company achieves its Proportional Free Cash Flow target over the three-year performance period beginning on January 1 of the grant year and ending on December 31 of the third year. The PSUs issued to officers in 2016 had a grant date fair value of $9.41 equal to the closing price of the Company's stock on the grant date. The grant date fair value is estimated at 100% of the company's closing stock price. The company believes that it's probable that the performance condition will be met and will continue to be evaluated throughout the performance period. In all circumstances, PSUs granted by AES do not entitle the holder the right, or obligate AES, to settle the restricted stock unit in cash or other assets of AES. The following table summarizes the components of the Company's stock-based compensation related to its PSUs recognized in the Company's consolidated financial statements (in millions): December 31, 2016 2015 2014 PSU expense before income tax $ 6 $ 5 $ 6 Tax benefit (2 ) (1 ) (2 ) PSU expense, net of tax $ 4 $ 4 $ 4 Total value of PSUs converted (1) $ 1 $ 1 $ 4 Total fair value of PSUs vested $ 3 $ 3 $ 1 _____________________________ (1) Amount represents fair market value on the date of conversion. There was no cash used to settle PSUs or compensation cost capitalized as part of the cost of an asset for the years ended December 31, 2016 , 2015 , and 2014 . As of December 31, 2016 total unrecognized compensation cost related to PSUs of $7 million is expected to be recognized over a weighted average period of approximately 1.8 years. There were no modifications to PSU awards during the year ended December 31, 2016 . A summary of the activity of PSUs for the year ended December 31, 2016 follows (PSUs in thousands): PSUs Weighted Average Grant Date Fair Values Weighted Average Remaining Vesting Term Nonvested at December 31, 2015 1,551 $ 12.16 Vested (231 ) 12.23 Forfeited and expired (308 ) 12.28 Granted 697 9.41 Nonvested at December 31, 2016 1,709 $ 11.01 1.3 Vested and expected to vest at December 31, 2016 1,449 $ 10.39 The Company initially recognizes compensation cost on the estimated number of instruments for which the requisite service is expected to be rendered. In 2016 , AES has estimated a forfeiture rate of 12.28% for PSUs granted in 2016. This estimate will be revised if subsequent information indicates that the actual number of instruments forfeited is likely to differ from previous estimates. Based on the estimated forfeiture rate, the Company expects to expense $6 million on a straight-line basis over a three year period (approximately $2 million per year) related to PSUs granted during the year ended December 31, 2016 . The following table summarizes the PSUs that vested and were converted during the periods indicated (PSUs in thousands): Years Ended December 31, 2016 2015 2014 PSUs vested during the year 231 161 85 PSUs converted during the year, net of shares withheld for taxes 141 96 287 Shares withheld for taxes 90 65 141 OTHER SHARE-BASED AWARDS Performance Cash Units - In 2016 , the Company issued Performance Cash Units ("PCUs") to its officers under its long-term compensation plan. The value of these units depends on the total stockholder return on AES common stock as compared to the total stockholder return of the Standard and Poor's 500 Utilities Sector Index, Standard and Poor's 500 Index and MSCI Emerging Market Index over a three -year measurement period beginning on January 1 of the grant year and ending on December 31 of the third year. Since PCUs are settled in cash, they qualify for liability accounting and periodic measurement is required. As of December 31, 2016, each PCU is valued at $1.04 per unit. The Company expects to expense $7 million on a straight-line basis over a three year period (approximately $2 million per year) related to these PCUs.</t>
  </si>
  <si>
    <t>Redeemable Stock of Subsidiaries</t>
  </si>
  <si>
    <t>Temporary Equity [Abstract]</t>
  </si>
  <si>
    <t>REDEEMABLE STOCK OF SUBSIDIARES</t>
  </si>
  <si>
    <t>REDEEMABLE STOCK OF SUBSIDIARIES The following table is a reconciliation of changes in redeemable stock of subsidiaries (in millions): December 31, 2016 2015 Balance at the beginning of the period $ 538 $ 78 Sale of redeemable stock of subsidiaries 134 460 Contributions from holders of redeemable stock of subsidiaries 130 — Net loss attributable to redeemable stock of subsidiaries (11 ) — Fair value adjustment recorded to retained earnings (1) 4 — Other comprehensive income attributable to redeemable stock of subsidiaries 6 — Acquisition and reclassification of stock of subsidiaries (19 ) — Balance at the end of the period $ 782 $ 538 _____________________________ (1) $5 million increase in fair value of DP&amp;L preferred shares offset by $1 million decrease in fair value of Colon common stock. The following table summarizes the Company's redeemable stock of subsidiaries balances as of the periods indicated (in millions): December 31, 2016 2015 IPALCO common stock $ 618 $ 460 Colon quotas (1) 100 — IPL preferred stock 60 60 Other common stock 4 — DPL preferred stock — 18 Total redeemable stock of subsidiaries $ 782 $ 538 _____________________________ (1) Characteristics of quotas are similar to common stock. Colon — During the year ended December 31, 2016 , our partner in Colon increased their ownership from 25% to 49.9% and made capital contributions of $106 million . Any subsequent adjustments to allocate earnings and dividends to our partner, or measure the investment at fair value, will be classified as temporary equity each reporting period as it is probable that the shares will become redeemable. IPL — IPL had $60 million of cumulative preferred stock outstanding at December 31, 2016 and 2015 , which represented five series of preferred stock. The total annual dividend requirements were approximately $3 million at December 31, 2016 and 2015 . Certain series of the preferred stock were redeemable solely at the option of the issuer at prices between $100 and $118 per share. Holders of the preferred stock are entitled to elect a majority of IPL's board of directors if IPL has not paid dividends to its preferred stockholders for four consecutive quarters. Based on the preferred stockholders' ability to elect a majority of IPL's board of directors in this circumstance, the redemption of the preferred shares is considered to be not solely within the control of the issuer and the preferred stock is considered temporary equity. DPL — DPL had $18 million of cumulative preferred stock outstanding as of December 31, 2015 , which represented three series of preferred stock issued by DP&amp;L, a wholly-owned subsidiary of DPL. The DP&amp;L preferred stock was redeemable at DP&amp;L's option as determined by its board of directors at per-share redemption prices between $101 and $103 per share, plus cumulative preferred dividends. In addition, DP&amp;L's Amended Articles of Incorporation contained provisions that permitted preferred stockholders to elect members of the DP&amp;L Board of Directors in the event that cumulative dividends on the preferred stock are in arrears in an aggregate amount equivalent to at least four full quarterly dividends. Based on the preferred stockholders' ability to elect members of DP&amp;L's board of directors in this circumstance, the redemption of the preferred shares was considered to be not solely within the control of the issuer and the preferred stock was considered temporary equity. In September 2016, it became probable that the preferred shares would become redeemable. As such, the Company recorded an adjustment of $5 million to retained earnings to adjust the preferred shares to their redemption value of $23 million . In October 2016, DP&amp;L redeemed all of its preferred shares. Upon redemption, the preferred shares were no longer outstanding and all rights of the holders thereof as shareholders of DP&amp;L ceased to exist. IPALCO — In February 2015, CDPQ purchased 15% of AES US Investment, Inc., a wholly-owned subsidiary that owns 100% of IPALCO, for $247 million , with an option to invest an additional $349 million in IPALCO through 2016 in exchange for a 17.65% equity stake. In April 2015, CDPQ invested an additional $214 million in IPALCO, which resulted in CDPQ's combined direct and indirect interest in IPALCO of 24.90% . As a result of these transactions, $84 million in taxes and transaction costs were recognized as a net decrease to equity. The Company also recognized an increase to additional paid-in capital and a reduction to retained earnings of 377 million for the excess of the fair value of the shares over their book value. No gain or loss was recognized in net income as the transaction was not considered to be a sale of in-substance real estate. In March 2016, CDPQ exercised its remaining option by investing $134 million in IPALCO, which resulted in CDPQ's combined direct and indirect interest in IPALCO of 30% . The Company also recognized an increase to additional paid-in capital and a reduction to retained earnings of $84 million for the excess of the fair value of the shares over their book value. In June 2016, CDPQ contributed an additional $24 million to IPALCO, with no impact to the ownership structure of the investment. Any subsequent adjustments to allocate earnings and dividends to CDPQ will be classified as NCI within permanent equity as it is not probable that the shares will become redeemable.</t>
  </si>
  <si>
    <t>Other Income and Expense</t>
  </si>
  <si>
    <t>OTHER INCOME AND EXPENSE</t>
  </si>
  <si>
    <t>OTHER INCOME AND EXPENSE Other Income — Other income generally includes gains on asset sales and liability extinguishments, favorable judgments on contingencies, gains on contract terminations, allowance for funds used during construction and other income from miscellaneous transactions. The components are summarized as follows (in millions): Years Ended December 31, 2016 2015 2014 Allowance for Funds Used During Construction (US Utilities) $ 29 $ 17 $ 9 Gain on sale of assets 5 19 66 Contract termination — 20 — Contingency reversal — — 18 Other 31 26 28 Total other income $ 65 $ 82 $ 121 Other Expense — Other expense generally includes losses on asset sales and dispositions, losses on legal contingencies, and losses from other miscellaneous transactions. The components are summarized as follows (in millions): Years Ended December 31, 2016 2015 2014 Allowance for other receivables (1) $ 52 $ — $ — Loss on sale and disposal of assets 38 31 46 Water rights write-off 6 10 — Legal contingencies and settlements 3 9 11 Other 4 8 8 Total other expense $ 103 $ 58 $ 65 _____________________________ (1) During the fourth quarter of 2016, we recognized a full allowance on a non-trade receivable in the MCAC SBU as a result of payment delays and discussions with the counterparty. The allowance relates to certain reimbursements the Company was expecting in connection with a legal matter. Management believes the counterparty is obligated to pay and plans to continue to attempt to fully collect the non-trade receivable.</t>
  </si>
  <si>
    <t>Asset Impairment Expense</t>
  </si>
  <si>
    <t>Impairment or Disposal of Tangible Assets Disclosure [Abstract]</t>
  </si>
  <si>
    <t>ASSET IMPAIRMENT EXPENSE</t>
  </si>
  <si>
    <t>ASSET IMPAIRMENT EXPENSE Years ended December 31, (in millions) 2016 2015 2014 DPL $ 859 $ — $ — Buffalo Gap II 159 — — Buffalo Gap I 77 — — Kilroot — 121 — Buffalo Gap III — 116 — U.K. Wind — 37 12 Ebute — — 67 East Bend (DP&amp;L) — — 12 Other 1 11 — Total asset impairment expense $ 1,096 $ 285 $ 91 Buffalo Gap I — During 2016, the Company tested the recoverability of its long-lived assets at Buffalo Gap I. Low wind production during 2016 resulted in management lowering future expectations of production and therefore future forecasted revenues. As such this was determined to be an impairment indicator. The Company determined that the carrying amount of the asset group was not recoverable. The Buffalo Gap I asset group was determined to have a fair value of $36 million using the income approach. As a result, the Company recognized an asset impairment expense of $77 million ( $23 million attributable to AES). Buffalo Gap I is reported in the US SBU reportable segment. DPL — During the second quarter of 2016, the Company tested the recoverability of its long-lived generation assets at DPL. Uncertainty created by the Supreme Court of Ohio’s June 20, 2016 opinion regarding ESP 2, lower expectations of future revenue resulting from the most recent PJM capacity auction, and higher anticipated environmental compliance costs resulting from third party studies were collectively determined to be an impairment indicator for these assets. The Company performed a long-lived asset impairment analysis and determined that the carrying amount of Killen, a coal-fired generation facility, and certain DPL peaking generation facilities were not recoverable. The Killen and DPL peaking generation asset groups were determined to have a fair value of $84 million and $5 million , respectively, using the income approach. As a result, the Company recognized a total asset impairment expense of $235 million . DPL is reported in the US SBU reportable segment. During the fourth quarter of 2016, the Company tested the recoverability of its long-lived coal-fired generation assets and one gas-fired peaking plant at DPL. Additional uncertainty around the useful life of Stuart and Killen related to the Company’s ESP proceedings, along with lower expected forward dark spreads and capacity prices, were collectively determined to be an impairment indicator for these assets. Market information indicating that there was a significant decrease in the fair value of Zimmer and Miami Fort was determined to be an indicator of impairment for these assets. The lower forward dark spreads and capacity prices, along with the indicators at the other coal-fired facilities, collectively, resulted in an indicator of impairment for the Conesville asset group. For the gas-fired peaking plant, significant incremental capital expenditures relative to its fair value, and an impairment charge taken at this facility in Q2 2016, were collectively determined to be impairment indicators for this asset. The Company performed a long-lived asset impairment analysis for each of these asset groups and determined that their carrying amounts were not recoverable. The Stuart, Killen, Miami Fort, Zimmer, Conesville and the gas-fired peaking plant asset groups were determined to have a fair value of $57 million , $43 million , $36 million , $24 million , $1 million and $2 million , respectively, using the market approach for Miami Fort and Zimmer and the income approach for the remaining asset groups. As a result, the Company recognized a total pre-tax asset impairment expense of $624 million . DPL is reported in the US SBU reportable segment. Buffalo Gap II — During 2016, the Company tested the recoverability of its long-lived assets at Buffalo Gap II. Impairment indicators were identified based on a decline in forward power curves. The Company determined that the carrying amount was not recoverable. The Buffalo Gap II asset group was determined to have a fair value of $92 million using the income approach. As a result, the Company recognized an asset impairment expense of $159 million ( $49 million attributable to AES). Buffalo Gap II is reported in the US SBU reportable segment. Kilroot — During 2015, the Company tested the recoverability of long-lived assets at Kilroot, a coal- and oil-fired plant in the U.K., when the regulator established lower capacity prices for the Irish Single Electricity Market. The Company determined that the carrying amount of the asset group was not recoverable. The Kilroot asset group was determined to have a fair value of $70 million using the income approach. As a result, the Company recognized asset impairment expense of $121 million . Kilroot is reported in the Europe SBU reportable segment. Buffalo Gap III — During 2015, the Company tested the recoverability of its long-lived assets at Buffalo Gap III, a wind farm in Texas. Impairment indicators were identified based on a decline in forward power curves coupled with the near term expiration of favorable contracted cash flows. The Company determined that the carrying amount was not recoverable. The Buffalo Gap III asset group was determined to have a fair value of $118 million using the income approach. As a result, the Company recognized asset impairment expense of $116 million . Buffalo Gap III is reported in the US SBU reportable segment. U.K. Wind — During 2015, the Company decided to no longer pursue two wind projects in the U.K. based on recent regulatory clarifications specific to these projects, resulting in a full impairment. Impairment indicators were also identified at four other wind projects based on their current development status and a reassessment of the likelihood that each project would be pursued given aviation concerns, regulatory changes, economic considerations and other factors. The Company determined that the carrying amounts of each of these asset groups, which totaled $38 million , were not recoverable. In aggregate, the asset groups were determined to have a fair value of $1 million using the market approach and, as a result, the Company recognized asset impairment expense of $37 million . The U.K. Wind Projects are reported in the Europe SBU reportable segment. Ebute — During 2014, the Company identified impairment indicators at Ebute in Nigeria, resulting from the continued lack of gas supply, the increased likelihood of selling the asset group before the end of its useful life, and indications about the potential proceeds that could be received from a future sale. The Company determined that the carrying amount of the asset group was not recoverable. The Company recognized asset impairment of $67 million , which represents the difference between the carrying amount of $103 million and fair value less cost to sell of $36 million . In November 2014, the Company completed the sale of its interest in Ebute. See Note 23 — Dispositions for additional details. Prior to its sale, Ebute was reported in the Europe SBU reportable segment. U.K. Wind (Newfield) — During 2014, the Company tested the recoverability of long-lived assets at its Newfield wind development project in the U.K. after their government refused to grant a permit necessary for the project to continue. The Company determined that the carrying amount of the asset group was not recoverable. The Newfield asset group was determined to have no fair value using the income approach. As a result, the Company recognized asset impairment expense of $12 million . U.K. Wind (Newfield) is reported in the Europe SBU reportable segment. East Bend (DP&amp;L) — During 2014, the Company identified impairment indicators at East Bend, a coal-fired plant in Ohio jointly owned by DP&amp;L, resulting from the increased likelihood that the asset group would be disposed prior to the end of its useful life. The Company determined that the carrying amount of the asset group was not recoverable. The East Bend asset group was determined to have a fair value of $2 million using the market approach, and the Company recognized asset impairment expense of $12 million . The Company's interest in East Bend was sold in December 2014. Prior to its sale, East Bend was reported in the US SBU reportable segment.</t>
  </si>
  <si>
    <t>Income Taxes</t>
  </si>
  <si>
    <t>Income Tax Disclosure [Abstract]</t>
  </si>
  <si>
    <t>INCOME TAXES</t>
  </si>
  <si>
    <t>INCOME TAXES Income Tax Provision — The following table summarizes the expense for income taxes on continuing operations for the periods indicated (in millions): December 31, 2016 2015 2014 Federal: Current $ 2 $ 9 $ — Deferred (361 ) (59 ) (127 ) State: Current 1 1 1 Deferred (4 ) (5 ) 1 Foreign: Current 326 505 432 Deferred (152 ) 21 64 Total $ (188 ) $ 472 $ 371 Effective and Statutory Rate Reconciliation — The following table summarizes a reconciliation of the U.S. statutory federal income tax rate to the Company's effective tax rate as a percentage of income from continuing operations before taxes for the periods indicated: December 31, 2016 2015 2014 Statutory Federal tax rate 35 % 35 % 35 % State taxes, net of Federal tax benefit (24 )% (5 )% (1 )% Taxes on foreign earnings (215 )% 3 % (15 )% Valuation allowance 14 % (4 )% (1 )% Uncertain tax positions 10 % (1 )% — % Noncontrolling Interest on Buffalo Gap impairments 42 % 3 % — % Change in tax law 16 % — % 4 % Goodwill impairment — % 10 % 4 % Other—net (15 )% — % — % Effective tax rate (137 )% 41 % 26 % For 2016 , included in the favorable 215% taxes on foreign earnings percentage above is approximately 151% related to the current year benefit resulting from a restructuring of one of our Brazilian subsidiaries that increased tax basis in long-term assets. The 42% Buffalo Gap impairments item relates to the amounts of impairment allocated to noncontrolling interest which is nondeductible. Included in the favorable 15% 2014 taxes on foreign earnings percentage above is approximately 9% related to the sale of approximately 45% of the Company's interest in Masin AES Pte Ltd., which owns the Company's interests in the Philippines, and the sale of the Company's interests in four U.K. wind projects. Neither of these transactions gave rise to income tax expense.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respectively, on the accompanying Consolidated Balance Sheets. The following table summarizes the income taxes receivable and payable as of the periods indicated (in millions): December 31, 2016 2015 Income taxes receivable—current $ 145 $ 166 Total income taxes receivable $ 145 $ 166 Income taxes payable—current $ 149 $ 264 Income taxes payable—noncurrent 22 35 Total income taxes payable $ 171 $ 299 Chilean Tax Reform — In February 2016, the Chilean government enacted further reforms to its income tax laws that resulted in an increase to statutory income tax rates for most of our Chilean businesses from 25% to 25.5% in 2017 and to 27% for 2018 and future years. The impact of remeasuring deferred taxes to account for the enacted change in future applicable income tax rates was recognized as discrete income tax expense in the first quarter of 2016, resulting in an increase of $26 million to consolidated income tax expense.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16 , the Company had federal net operating loss carryforwards for tax purposes of approximately $3.5 billion expiring in years 2021 to 2036. Approximately $88 million of the net operating loss carryforward related to stock option deductions will be recognized in additional paid-in capital when realized. The Company also had federal general business tax credit carryforwards of approximately $20 million expiring primarily from 2021 to 2036, and federal alternative minimum tax credits of approximately $5 million that carry forward without expiration. The Company had state net operating loss carryforwards as of December 31, 2016 of approximately $9.1 billion expiring in years 2017 to 2036. As of December 31, 2016 , the Company had foreign net operating loss carryforwards of approximately $3.1 billion that expire at various times beginning in 2017 and some of which carry forward without expiration, and tax credits available in foreign jurisdictions of approximately $32 million , $22 million of which expire in 2021 and $8 million of which carryforward without expiration. Valuation allowances decreased $18 million during 2016 to $876 million at December 31, 2016 . This net decrease was primarily the result of valuation allowance releases and foreign exchange gains at certain of our Brazil subsidiaries. Valuation allowances decreased $103 million during 2015 to $894 million at December 31, 2015 . This net decrease was primarily the result of foreign exchange losses and valuation allowance releases at certain of our Brazil and Vietnam subsidiaries.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Company continues to monitor the utilization of its deferred tax asset for its U.S. consolidated net operating loss carryforward. Although management believes it is more likely than not that this deferred tax asset will be realized through generation of sufficient taxable income or reversal of deferred tax liabilities prior to expiration of the loss carryforwards, such realization is not assured. The following table summarizes deferred tax assets and liabilities, as of the periods indicated (in millions): December 31, 2016 2015 Differences between book and tax basis of property $ (2,071 ) $ (2,199 ) Other taxable temporary differences (80 ) (328 ) Total deferred tax liability (2,151 ) (2,527 ) Operating loss carryforwards 2,116 2,107 Capital loss carryforwards 59 66 Bad debt and other book provisions 182 156 Retirement costs 306 146 Tax credit carryforwards 54 55 Other deductible temporary differences 287 211 Total gross deferred tax asset 3,004 2,741 Less: valuation allowance (876 ) (894 ) Total net deferred tax asset 2,128 1,847 Net deferred tax (liability) $ (23 ) $ (680 ) The Company considers undistributed earnings of certain foreign subsidiaries to be indefinitely reinvested outside of the U.S. and, accordingly, no U.S. deferred taxes have been recorded with respect to such earnings in accordance with the relevant accounting guidance for income taxes. Should the earnings be remitted as dividends, the Company may be subject to additional U.S. taxes, net of allowable foreign tax credits. As of December 31, 2016 , the cumulative amount of foreign un-remitted earnings upon which U.S. income taxes have not been provided is approximately $4 billion .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20 million , $21 million and $38 million for the years ended December 31, 2016 , 2015 and 2014 , respectively. The per share effect of these benefits after noncontrolling interests was $0.02 , $0.02 and $0.04 for the years ended December 31, 2016 , 2015 and 2014 , respectively. Included in the Company's income tax benefits is the benefit related to our operations in Vietnam, which is estimated to be $15 million and $8 million for the years ended December 31, 2016 and 2015, respectively. The per share effect of these benefits related to our operations in Vietnam after noncontrolling interest was $0.01 and $0.01 for the years ended December 31, 2016 and 2015, respectively. The following table shows the income (loss) from continuing operations, before income taxes, net equity in earnings of affiliates and noncontrolling interests, for the periods indicated (in millions): December 31, 2016 2015 2014 U.S. $ (1,305 ) $ (612 ) $ (560 ) Non-U.S. 1,442 1,766 2,003 Total $ 137 $ 1,154 $ 1,443 Uncertain Tax Positions — Uncertain tax positions have been classified as noncurrent income tax liabilities unless they are expected to be paid in one year. The Company's policy for interest and penalties related to income tax exposures is to recognize interest and penalties as a component of the provision for income taxes in the Consolidated Statements of Operations. The following table shows the total amount of gross accrued income tax included in the Consolidated Balance Sheets for the periods indicated (in millions): December 31, 2016 2015 Interest related $ 10 $ 8 Penalties related 1 — The following table shows the total expense/(benefit) related to unrecognized tax benefits for the periods indicated (in millions): December 31, 2016 2015 2014 Total expense for interest related to unrecognized tax benefits $ 4 $ — $ 2 Total benefit for penalties related to unrecognized tax benefits — — (1 )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10-2016 Brazil 2011-2016 Chile 2013-2016 Colombia 2014-2016 Dominican Republic 2013-2016 El Salvador 2014-2016 Netherlands 2014-2016 Philippines 2013-2016 United Kingdom 2010-2016 United States (Federal) 2013-2016 As of December 31, 2016 , 2015 and 2014 , the total amount of unrecognized tax benefits was $369 million , $373 million and $394 million , respectively. The total amount of unrecognized tax benefits that would benefit the effective tax rate as of December 31, 2016 , 2015 and 2014 is $332 million , $343 million and $366 million , respectively, of which $24 million , $24 million and $24 million , respectively, would be in the form of tax attributes that would warrant a full valuation allowance. The total amount of unrecognized tax benefits anticipated to result in a net decrease to unrecognized tax benefits within 12 months of December 31, 2016 is estimated to be up to $10 million , primarily relating to statute of limitation lapses and tax exam settlements. The following is a reconciliation of the beginning and ending amounts of unrecognized tax benefits for the periods indicated (in millions): December 31, 2016 2015 2014 Balance at January 1 $ 373 $ 394 $ 392 Additions for current year tax positions 8 7 7 Additions for tax positions of prior years 1 12 14 Reductions for tax positions of prior years (1 ) (7 ) (2 ) Effects of foreign currency translation 2 (7 ) (3 ) Settlements (13 ) (19 ) (2 ) Lapse of statute of limitations (1 ) (7 ) (12 ) Balance at December 31 $ 369 $ 373 $ 394 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16 . Our effective tax rate and net income in any given future period could therefore be materially impacted.</t>
  </si>
  <si>
    <t>Discontinued Operations and Held-For-Sale Businesses</t>
  </si>
  <si>
    <t>Discontinued Operations and Disposal Groups [Abstract]</t>
  </si>
  <si>
    <t>DISCONTINUED OPERATIONS AND HELD-FOR-SALE BUSINESSES</t>
  </si>
  <si>
    <t>DISCONTINUED OPERATIONS Brazil Distribution — Due to a portfolio evaluation in the first half of 2016, management has decided to pursue a strategic shift of its distribution companies in Brazil, AES Sul and Eletropaulo. The disposal of Sul was completed in October 2016. In December 2016, Eletropaulo underwent a corporate restructuring which is expected to, among other things, provide more liquidity of its shares. AES is continuing to pursue strategic options for Eletropaulo in order to complete its strategic shift to reduce AES’ exposure to the Brazilian distribution business, including preparation for listing its shares into the Novo Mercado, which is a listing segment of the Brazilian stock exchange with the highest standards of corporate governance. The Company executed an agreement for the sale of its wholly-owned subsidiary AES Sul in June 2016. We have reported the results of operations and financial position of AES Sul as discontinued operations in the consolidated financial statements for all periods presented. Upon meeting the held-for-sale criteria, the Company recognized an after tax loss of $382 million comprised of a pretax impairment charge of $783 million , offset by a tax benefit of $266 million related to the impairment of the Sul long lived assets and a tax benefit of $135 million for deferred taxes related to the investment in AES Sul. Prior to the impairment charge in the second quarter, the carrying value of the AES Sul asset group of $1.6 billion was greater than its approximate fair value less costs to sell. However, the impairment charge was limited to the carrying value of the long lived assets of the AES Sul disposal group. On October 31, 2016 , the Company completed the sale of AES Sul and received final proceeds less costs to sell of $484 million , excluding contingent consideration. Upon disposal of AES Sul, we incurred an additional after-tax loss on sale of $737 million . The cumulative impact to earnings of the impairment and loss on sale was $1.1 billion . This includes the reclassification of approximately $1 billion of cumulative translation losses, resulting in a net reduction to the Company’s stockholders’ equity of $92 million . Sul’s pretax loss attributable to AES for the years ended December 31, 2016 and 2015 was $1.4 billion and $32 million , respectively. Sul’s pretax gain attributable to AES for the year ended December 31, 2014 was $133 million . Prior to its classification as discontinued operations, Sul was reported in the Brazil SBU reportable segment. As discussed in Note 1 — General and Summary of Significant Accounting Policies , effective July 1, 2014, the Company prospectively adopted ASU No. 2014-08. Discontinued operations prior to adoption of ASU No. 2014-08 include the results of Cameroon, Saurashtra and various U.S. wind projects which were each sold in the first half of 2014. Cameroon — In September 2013, the Company executed agreements for the sale of its 56% equity interests in businesses in Cameroon: Sonel, an integrated utility, Kribi, a gas and light fuel oil plant, and Dibamba, a heavy fuel oil plant. The sale was completed in June 2014. Net proceeds from the sale transaction were $200 million , of which $156 million was received in 2014. Of the remaining non-contingent consideration of $44 million , $40 million was received in the second quarter of 2016. Between meeting the held-for-sale criteria in September 2013 and completing the sale in June 2014, the Company recognized impairments of $101 million and an additional loss on sale of $7 million . Prior to classification as discontinued operations, these businesses were reported in the Europe SBU reportable segment. Saurashtra — In October 2013, the Company executed an agreement for the sale of Saurashtra, a wind project in India. The sale transaction was completed in February 2014 and net proceeds of $8 million were received. Prior to its classification as discontinued operations, Saurashtra was reported in the Asia SBU reportable segment. U.S. Wind Projects — In November 2013, the Company executed an agreement for the sale of its 100% membership interests in three wind projects: Condon in California, Lake Benton I in Minnesota and Storm Lake II in Iowa. Upon meeting the held-for-sale criteria for these three projects, the Company recognized impairment expense of $47 million (of which $7 million was attributable to noncontrolling interests held by tax equity partners) representing the difference between their aggregate carrying amount of $77 million and the fair value less costs to sell of $30 million . The sale was completed in January 2014 and net proceeds of $27 million were received. Prior to classification as discontinued operations, these businesses were reported in the US SBU reportable segment. As the sale of AES Sul closed October 31, 2016 , there were no assets or liabilities of discontinued operations and held-for-sale businesses at December 31, 2016 . The following table summarizes the carrying amounts of the major classes of assets and liabilities of discontinued operations and held-for-sale businesses at December 31, 2015 : (in millions) December 31, 2015 Assets of discontinued operations and held-for-sale businesses: Cash and cash equivalents $ 5 Accounts receivable, net of allowance for doubtful accounts of $8 171 Property, plant and equipment and intangibles, net 668 Deferred income taxes 133 Other classes of assets that are not major 233 Total assets of discontinued operations 1,210 Other assets of businesses classified as held-for-sale (1) 96 Total assets of discontinued operations and held-for-sale businesses (2) $ 1,306 Liabilities of discontinued operations and held-for-sale businesses: Accounts payable $ 150 Accrued and other liabilities 150 Non-recourse debt 346 Other classes of liabilities that are not major 125 Total liabilities of discontinued operations 771 Other liabilities of businesses classified as held-for-sale (1) 13 Total liabilities of discontinued operations and held-for-sale businesses (2) $ 784 _____________________________ (1) DPLER and Kelanitissa were classified as held-for-sale as of December 31, 2015 . See Note 23 — Dispositions for further information. (2) Amounts were classified as both current and long-term on the Consolidated Balance Sheet as of December 31, 2015 . The following table summarizes the major line items constituting income (losses) from discontinued operations for the periods indicated (in millions): December 31, 2016 2015 2014 Income (loss) from discontinued operations, net of tax: Revenue — regulated $ 701 $ 808 $ 1,255 Cost of sales (672 ) (800 ) (1,078 ) Other income and expense items that are not major (57 ) (40 ) 5 Pretax income (loss) from operations of discontinued businesses (28 ) (32 ) 182 Pretax gain (loss) from disposal and impairments of discontinued businesses (1,385 ) — (51 ) Pretax income (loss) from discontinued operations (1,413 ) (32 ) 131 Less: Net loss attributable to noncontrolling interests — — 8 Pretax income (loss) from discontinued operations attributable to The AES Corporation (1,413 ) (32 ) 139 Income tax benefit (expense) 275 7 (75 ) Income (loss) from discontinued operations, net of tax $ (1,138 ) $ (25 ) $ 64 The following table summarizes the operating and investing cash flows from discontinued operations associated with Sul, the only business that qualifies for discontinued operations after the adoption of ASU No. 2014-08, for the periods indicated (in millions): December 31, 2016 2015 2014 Cash flows from operating activities of Sul discontinued operations $ 58 $ (15 ) $ 15 Cash flows from investing activities of Sul discontinued operations (54 ) (25 ) (123 )</t>
  </si>
  <si>
    <t>Acquisitions and Dispositions</t>
  </si>
  <si>
    <t>Business Combinations [Abstract]</t>
  </si>
  <si>
    <t>ACQUISITIONS AND DISPOSITIONS</t>
  </si>
  <si>
    <t>U.K. Wind — During the second quarter of 2016, the Company deconsolidated UK Wind and recorded a loss on deconsolidation of $20 million to Gain on disposal and sale of businesses in the Consolidated Statement of Operations. Prior to deconsolidation, UK Wind was reported in the Europe SBU reportable segment. See Note 15 — Equity for additional information. DPLER — In December 2015, the Company executed an agreement for the sale of its ownership interest in DPLER, a competitive retail marketer selling electricity to customers in Ohio. Accordingly, DPLER was classified as held-for-sale as of December 31, 2015, but did not meet the criteria to be reported as a discontinued operation. DPLER's results were therefore reflected within continuing operations in the Consolidated Statements of Operations. On January 1, 2016, the Company completed the sale of its interest in DPLER and recognized a gain on sale of $49 million . Proceeds of $76 million were received on December 31, 2015. The proceeds were classified as restricted cash with a corresponding amount recorded in Accrued and other liabilities in the Consolidated Balance Sheet as of December 31, 2015. DPLER's pretax income attributable to AES for the year ended December 31, 2015 was $11 million and pretax loss attributable to AES for the year ended December 31, 2014 was $129 million . Prior to its sale, DPLER was reported in the US SBU reportable segment. Kelanitissa — In August 2015, the Company executed an agreement for the sale of its 90% ownership interest in Kelanitissa, a diesel-fired generation plant in Sri Lanka. Accordingly, Kelanitissa was classified as held-for-sale as of December 31, 2015, but did not meet the criteria to be reported as a discontinued operation. Kelanitissa's results were therefore reflected within continuing operations in the Consolidated Statements of Operations. On January 27, 2016, the Company completed the sale of its interest in Kelanitissa. Upon completion, proceeds of $18 million were received and a loss on sale of $5 million was recognized. Kelanitissa's pretax loss attributable to AES for the year ended December 31, 2015 was $7 million and pretax income attributable to AES for the year ended December 31, 2014 was $1 million . Prior to its sale, Kelanitissa was reported in the Asia SBU reportable segment. Armenia Mountain — Under the terms of the sale agreement for certain U.S. Wind Projects, the buyer was provided an option to purchase the Company's 100% interest in Armenia Mountain, a wind project in Pennsylvania, at a fixed price of $75 million . The buyer exercised the option on March 31, 2015 and completed the sale of its interest in Armenia Mountain on July 1, 2015. The sale did not meet the criteria to be reported as a discontinued operation. Upon completion, net proceeds of $64 million were received and a pretax gain on sale of $22 million was recognized. Excluding the gain on sale, Armenia Mountain's pretax income attributable to AES was $6 million and $7 million for the years ended December 31, 2015 and 2014, respectively. Prior to its sale, Armenia Mountain was reported in the US SBU reportable segment. Ebute — On November 20, 2014, the Company completed the sale of its interest in Ebute, which included its 95% interest in AES Nigeria Barge Limited and its 100% interest in AES Nigeria Barge Operations Limited. Proceeds from the sale were $22 million and the Company recognized a loss on sale of $6 million . As Ebute did not meet the criteria to be reported as a discontinued operation, its results were reflected within continuing operations in the Consolidated Statements of Operations. Excluding the loss on sale, Ebute's pretax loss attributable to AES was $27 million for the year ended December 31, 2014. Prior to its sale, Ebute was reported in the Europe SBU reportable segment. U.K. Wind (Operating Projects) — On August 22, 2014, the Company completed the sale of its interests in four operating wind projects located in the U.K.. Total net proceeds from the sale were $158 million and the Company recognized a pretax gain on sale of $78 million . As these wind projects did not meet the criteria to be reported as discontinued operations, their results were reflected within continuing operations in the Consolidated Statements of Operations. Excluding the gain on sale, the pretax loss attributable to AES for these disposed projects was $18 million for the year ended December 31, 2014. Prior to the sale, U.K. Wind (Operating Projects) were reported in the Europe SBU reportable segment. ACQUISITIONS Distributed Energy — On February 18, 2015, the Company completed the acquisition of 100% of the common stock of Main Street Power Company, Inc. for approximately $25 million . The purchase consideration was composed of $20 million cash and the fair value of earn-out payments of $5 million . At December 31, 2015, the assets acquired (including $4 million cash) and liabilities assumed at the acquisition date were recorded at fair value based on the final purchase price allocation, which resulted in the recognition of $16 million of goodwill. After the date of acquisition, Main Street Power Company, Inc. was renamed Distributed Energy, Inc. On September 16, 2016, Distributed Energy acquired the equity interest of various projects held by multiple partnerships for approximately $43 million . These partnerships were previously classified as equity method investments. In accordance with the accounting guidance for business combinations, the Company has recorded the opening balance sheets of the acquired businesses based on the purchase price allocation as of the acquisition date.</t>
  </si>
  <si>
    <t>Acquisitions Acquisitions</t>
  </si>
  <si>
    <t>Mergers, Acquisitions and Dispositions Disclosures [Text Block]</t>
  </si>
  <si>
    <t>Earnings Per Share</t>
  </si>
  <si>
    <t>Earnings Per Share [Abstract]</t>
  </si>
  <si>
    <t>EARNINGS PER SHARE</t>
  </si>
  <si>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 The following table is a reconciliation of the numerator and denominator of the basic and diluted earnings per share computation for income from continuing operations for the years ended December 31, 2016 , 2015 and 2014 , where income represents the numerator and weighted-average shares represent the denominator. Values are in millions except per share data: Year Ended December 31, 2016 2015 2014 Income Shares $ per Share Income Shares $ per Share Income Shares $ per Share BASIC EARNINGS PER SHARE Income from continuing operations attributable to The AES Corporation common stockholders (1) $ 3 660 $ — $ 331 687 $ 0.48 $ 705 720 $ 0.98 EFFECT OF DILUTIVE SECURITIES Stock options — — — — — — — 1 — Restricted stock units — 2 — — 2 — — 3 (0.01 ) DILUTED EARNINGS PER SHARE $ 3 662 $ — $ 331 689 $ 0.48 $ 705 724 $ 0.97 _____________________________ (1) Income from continuing operations, net of tax, of $ 8 million less the $ 5 million adjustment to retained earnings to record the DP&amp;L redeemable preferred stock at its redemption value as of December 31, 2016 . The calculation of diluted earnings per share excluded 8 million , 8 million and 6 million stock awards outstanding for the years ended December 31, 2016 , 2015 and 2014 , respectively, that could potentially dilute basic earnings per share in the future. Additionally, for the years ended December 31, 2016 , 2015 and 2014 , all 15 million convertible debentures were omitted from the earnings per share calculation. The stock awards and convertible debentures were excluded from the calculation because they were anti-dilutive.</t>
  </si>
  <si>
    <t>Risks and Uncertainties</t>
  </si>
  <si>
    <t>Risks and Uncertainties [Abstract]</t>
  </si>
  <si>
    <t>RISKS AND UNCERTAINTIES</t>
  </si>
  <si>
    <t>RISKS AND UNCERTAINTIES AES is a diversified power generation and utility company organized into six market-oriented SBUs. See additional discussion of the Company's principal markets in Note 16 — Segment and Geographic Information . Within our six SBUs, we have two primary lines of business: Generation and Utilities. The Generation line of business uses a wide range of fuels and technologies to generate electricity such as coal, gas, hydro, wind, solar and biomass. Our Utilities business is comprised of businesses that transmit, distribute, and in certain circumstances, generate power. In addition, the Company has operations in the renewables area. These efforts include projects primarily in wind and solar. Operating and Economic Risks — The Company operates in several developing economies where macroeconomic conditions are usually more volatile than developed economies. Deteriorating market conditions often expose the Company to the risk of decreased earnings and cash flows due to, among other factors, adverse fluctuations in the commodities and foreign currency spot markets. Additionally, credit markets around the globe continue to tighten their standards, which could impact our ability to finance growth projects through access to capital markets. Currently, the Company has a below-investment grade rating from Standard &amp; Poor's of BB-. This could affect the Company's ability to finance new and/or existing development projects at competitive interest rates. As of December 31, 2016 , the Company had $1.3 billion of unrestricted cash and cash equivalents. During 2016 , 74%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difficulties in enforcing our contractual rights, enforcing judgments, or obtaining a just result in local jurisdictions; and • potentially adverse tax consequences of operating in multiple jurisdiction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Construction — As of December 31, 2016 , the Company has 531 MW under construction at Alto Maipo. Increased project costs, or delays in construction, could have an adverse impact on the Company. Foreign Currency Risks — AES operates businesses in many foreign countries and such operations could be impacted by significant fluctuations in foreign currency exchange rates. Fluctuations in currency exchange rate between U.S. Dollar and the following currencies could create significant fluctuations to earnings and cash flows: the Argentine peso, the Brazilian real, the Dominican Republic peso, the Euro, the Chilean peso, the Colombian peso, the Philippine peso and the Kazakhstan tenge.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16 , 2015 or 2014 . The cash flows and results of operations of our businesses depend on the credit quality of our customers and the continued ability of our customers and suppliers to meet their obligations under PPAs and fuel supply agreements. If a substantial portion of the Company's long-term PPAs and/or fuel supply were modified or terminated, the Company would be adversely affected to the extent that it would be unable to replace such contracts at equally favorable terms.</t>
  </si>
  <si>
    <t>Related Party Transactions</t>
  </si>
  <si>
    <t>Related Party Transactions [Abstract]</t>
  </si>
  <si>
    <t>RELATED PARTY TRANSACTIONS</t>
  </si>
  <si>
    <t>RELATED PARTY TRANSACTIONS Certain of our businesses in Panama and the Dominican Republic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s of Directors. These offtakers are also required to hold a nominal ownership interest in such businesses. In Chile, we provide capacity and energy under contractual arrangements to our investment which is accounted for under the equity method of accounting. Additionally, the Company provides certain support and management services to several of its affiliates under various agreements. The Company's Consolidated Statements of Operations included the following transactions with related parties for the periods indicated (in millions): Years Ended December 31, 2016 2015 2014 Revenue—Non-Regulated $ 1,100 $ 1,099 $ 1,188 Cost of Sales—Non-Regulated 210 330 331 Interest Income 4 25 17 Interest Expense 39 33 9 The following table summarizes the balances receivable from and payable to related parties included in the Company's Consolidated Balance Sheets as of the periods indicated (in millions): December 31, 2016 2015 Receivables from related parties $ 218 $ 181 Accounts and notes payable to related parties 498 524</t>
  </si>
  <si>
    <t>Selected Quarterly Financial Data</t>
  </si>
  <si>
    <t>Quarterly Financial Information Disclosure [Abstract]</t>
  </si>
  <si>
    <t>SELECTED QUARTERLY FINANCIAL DATA (UNAUDITED)</t>
  </si>
  <si>
    <t>SELECTED QUARTERLY FINANCIAL DATA (UNAUDITED) Quarterly Financial Data — The following tables summarize the unaudited quarterly Condensed Consolidated Statements of Operations for the Company for 2016 and 2015 (amounts in millions, except per share data). Amounts have been restated to reflect discontinued operations in all periods presented and reflect all adjustments necessary in the opinion of management for a fair statement of the results for interim periods. Quarter Ended 2016 Mar 31 June 30 Sept 30 Dec 31 Revenue $ 3,271 $ 3,229 $ 3,542 $ 3,544 Operating margin 509 574 688 662 Income (loss) from continuing operations, net of tax (1) 83 (8 ) 230 56 (Loss) from discontinued operations, net of tax (9 ) (379 ) (1 ) (749 ) Net income (loss) $ 74 $ (387 ) $ 229 $ (693 ) Net income (loss) attributable to The AES Corporation $ 126 $ (482 ) $ 175 $ (949 ) Basic income (loss) per share: Income (loss) from continuing operations attributable to The AES Corporation, net of tax $ 0.20 $ (0.16 ) $ 0.26 $ (0.30 ) Income (loss) from discontinued operations attributable to The AES Corporation, net of tax (0.01 ) (0.57 ) — (1.14 ) Basic income (loss) per share attributable to The AES Corporation $ 0.19 $ (0.73 ) $ 0.26 $ (1.44 ) Diluted income (loss) per share: Income (loss) from continuing operations attributable to The AES Corporation, net of tax $ 0.20 $ (0.16 ) $ 0.26 $ (0.30 ) Income (loss) from discontinued operations attributable to The AES Corporation, net of tax (0.01 ) (0.57 ) — (1.14 ) Diluted income (loss) per share attributable to The AES Corporation $ 0.19 $ (0.73 ) $ 0.26 $ (1.44 ) Dividends declared per common share $ 0.11 $ — $ 0.11 $ 0.23 Quarter Ended 2015 Mar 31 June 30 Sept 30 Dec 31 Revenue $ 3,758 $ 3,656 $ 3,522 $ 3,219 Operating margin 721 755 665 717 Income from continuing operations, net of tax (2) 261 274 198 54 Income (loss) from discontinued operations, net of tax (7 ) (10 ) 5 (13 ) Net income $ 254 $ 264 $ 203 $ 41 Net income (loss) attributable to The AES Corporation $ 142 $ 69 $ 180 $ (85 ) Basic income (loss) per share: Income (loss) from continuing operations attributable to The AES Corporation, net of tax $ 0.21 $ 0.11 $ 0.26 $ (0.11 ) Income (loss) from discontinued operations attributable to The AES Corporation, net of tax (0.01 ) (0.01 ) 0.01 (0.02 ) Basic income (loss) per share attributable to The AES Corporation $ 0.20 $ 0.10 $ 0.27 $ (0.13 ) Diluted income (loss) per share: Income (loss) from continuing operations attributable to The AES Corporation, net of tax $ 0.21 $ 0.11 $ 0.26 $ (0.11 ) Income (loss) from discontinued operations attributable to The AES Corporation, net of tax (0.01 ) (0.01 ) — (0.02 ) Diluted income (loss) per share attributable to The AES Corporation $ 0.20 $ 0.10 $ 0.26 $ (0.13 ) Dividends declared per common share $ — $ 0.10 $ 0.10 $ 0.21 _____________________________ (1) Includes pretax impairment expense of $159 million , $235 million , $79 million and $625 million , for the first, second, third and fourth quarters of 2016 , respectively. See Note 20 — Asset Impairment Expense for further discussion. (2) Includes pretax impairment expense of $8 million , $37 million , $231 million and $326 million , for the first, second, third and fourth quarters of 2015 , respectively. See Note 9 — Goodwill and Other Intangible Assets and Note 20 — Asset Impairment Expense for further discussion.</t>
  </si>
  <si>
    <t>Subsequent Event Subsequent Events</t>
  </si>
  <si>
    <t>Subsequent Events [Abstract]</t>
  </si>
  <si>
    <t>Subsequent Events</t>
  </si>
  <si>
    <t>SUBSEQUENT EVENTS Kazakhstan Sale - In January 2017, the Company entered into an agreement for the sale of Ust-Kamenogorsk CHP and Sogrinsk CHP, its combined heating and power coal plants in Kazakhstan. The sale is expected to close in the second quarter of 2017. The assets did not qualify as held-for-sale as of December 31, 2016. The Company expects to recognize a combined impairment and loss on sale of approximately $125 million in the first half of 2017. sPower Acquisition - On February 19, 2017, the Company and Alberta Investment Management Corporation (“AIMCo”) entered into an agreement to acquire FTP Power LLC (“sPower”) for $853 million in cash, subject to customary purchase price adjustments, plus the assumption of sPower’s non-recourse debt. Upon completion of the transaction, AES and AIMCo will each own slightly below 50% of sPower. The sPower portfolio includes solar and wind projects in operation, under construction, and in development located in the United States. The transaction is expected to close by the third quarter of 2017. The Agreement contains certain termination rights for the parties, including if the closing does not occur by December 31, 2017, which may be automatically extended under certain circumstances. Additionally, the Company and AIMCo may be required to incur a reverse termination fee of up to $75 million .</t>
  </si>
  <si>
    <t>Schedule I - Condensed Financial Information of Parent</t>
  </si>
  <si>
    <t>Condensed Financial Information of Parent Company Only Disclosure [Abstract]</t>
  </si>
  <si>
    <t>SCHEDULE I CONDENSED FINANCIAL INFORMATION OF PARENT</t>
  </si>
  <si>
    <t>THE AES CORPORATION SCHEDULE I CONDENSED FINANCIAL INFORMATION OF PARENT BALANCE SHEETS December 31, 2016 2015 (in millions) ASSETS Current Assets: Cash and cash equivalents $ 109 $ 186 Restricted cash 3 32 Accounts and notes receivable from subsidiaries 155 264 Prepaid expenses and other current assets 39 26 Total current assets 306 508 Investment in and advances to subsidiaries and affiliates 7,561 7,764 Office Equipment: Cost 26 27 Accumulated depreciation (16 ) (15 ) Office equipment, net 10 12 Other Assets: Other intangible assets, net of accumulated amortization 5 11 Deferred financing costs, net of accumulated amortization of $1 5 — Deferred income taxes 1,041 1,028 Other assets 13 1 Total other assets 1,064 1,040 Total $ 8,941 $ 9,324 LIABILITIES AND STOCKHOLDERS' EQUITY Current Liabilities: Accounts payable $ 18 $ 16 Accounts and notes payable to subsidiaries 304 97 Accrued and other liabilities 250 204 Total current liabilities 572 317 Long-term Liabilities: Senior notes payable 4,154 4,449 Junior subordinated notes and debentures payable 517 517 Accounts and notes payable to subsidiaries 883 873 Other long-term liabilities 21 19 Total long-term liabilities 5,575 5,858 Stockholders' equity: Common stock 8 8 Additional paid-in capital 8,592 8,718 Retained earnings (accumulated deficit) (1,146 ) 143 Accumulated other comprehensive loss (2,756 ) (3,883 ) Treasury stock (1,904 ) (1,837 ) Total stockholders' equity 2,794 3,149 Total $ 8,941 $ 9,324 See Notes to Schedule I. THE AES CORPORATION SCHEDULE I CONDENSED FINANCIAL INFORMATION OF PARENT STATEMENTS OF OPERATIONS For the Years Ended December 31, 2016 2015 2014 (in millions) Revenue from subsidiaries and affiliates $ 14 $ 24 $ 29 Equity in earnings of subsidiaries and affiliates (615 ) 859 1,313 Interest income 19 24 59 General and administrative expenses (144 ) (154 ) (161 ) Other income 7 24 8 Other expense (65 ) (6 ) (30 ) Loss on extinguishment of debt (14 ) (105 ) (193 ) Interest expense (344 ) (364 ) (422 ) Income (loss) before income taxes (1,142 ) 302 603 Income tax benefit 12 4 166 Net income (loss) $ (1,130 ) $ 306 $ 769 See Notes to Schedule I. THE AES CORPORATION SCHEDULE I CONDENSED FINANCIAL INFORMATION OF PARENT STATEMENTS OF COMPREHENSIVE INCOME YEARS ENDED DECEMBER 31, 2016 , 2015 , AND 2014 2016 2015 2014 (in millions) NET INCOME (LOSS) $ (1,130 ) $ 306 $ 769 Foreign currency translation activity: Foreign currency translation adjustments, net of income tax benefit (expense) of $1, $1 and $(7), respectively 117 (674 ) (366 ) Reclassification to earnings, net of $0 income tax for all periods 992 — 34 Total foreign currency translation adjustments, net of tax 1,109 (674 ) (332 ) Derivative activity: Change in derivative fair value, net of income tax benefit (expense) of $(5), $4 and $51, respectively 2 (5 ) (180 ) Reclassification to earnings, net of income tax benefit (expense) of $1, $(12) and $(37), respectively 28 48 72 Total change in fair value of derivatives, net of tax 30 43 (108 ) Pension activity: Prior service cost for the period, net of income tax expense of $5, $0 and $0, respectively 9 1 (1 ) Change in pension adjustments due to net actuarial gain (loss) for the period, net of income tax benefit (expense) of $10, $(7) and $9, respectively (22 ) 18 (13 ) Reclassification of earnings due to amortization of net actuarial loss, net of income tax benefit (expense) of $2, $(2) and $0, respectively 1 2 10 Total change in unfunded pension obligation (12 ) 21 (4 ) OTHER COMPREHENSIVE INCOME (LOSS) 1,127 (610 ) (444 ) COMPREHENSIVE INCOME (LOSS) $ (3 ) $ (304 ) $ 325 See Notes to Schedule I. THE AES CORPORATION SCHEDULE I CONDENSED FINANCIAL INFORMATION OF PARENT STATEMENTS OF CASH FLOWS For the Years Ended December 31, 2016 2015 2014 (in millions) Net cash provided by operating activities $ 818 $ 475 $ 449 Investing Activities: Expenses related to asset sales — — (4 ) Investment in and net advances to subsidiaries (650 ) (221 ) (69 ) Return of capital 247 501 740 Decrease in restricted cash 29 49 96 Additions to property, plant and equipment (12 ) (11 ) (31 ) Purchase of short term investments, net — — (1 ) Net cash provided by (used in) investing activities (386 ) 318 731 Financing Activities: Borrowings of notes payable and other coupon bearing securities 500 575 1,525 Repayments of notes payable and other coupon bearing securities (808 ) (915 ) (2,117 ) Loans from subsidiaries 183 — 263 Purchase of treasury stock (79 ) (482 ) (308 ) Proceeds from issuance of common stock 1 4 1 Common stock dividends paid (290 ) (276 ) (144 ) Payments for deferred financing costs (12 ) (6 ) (20 ) Distributions to noncontrolling interests (2 ) — — Other financing (3 ) (18 ) — Net cash used in financing activities (510 ) (1,118 ) (800 ) Effect of exchange rate changes on cash 1 — — Increase (decrease) in cash and cash equivalents (77 ) (325 ) 380 Cash and cash equivalents, beginning 186 511 131 Cash and cash equivalents, ending $ 109 $ 186 $ 511 Supplemental Disclosures: Cash payments for interest, net of amounts capitalized $ 296 $ 314 $ 373 Cash payments for income taxes, net of refunds $ 6 $ — $ (2 ) See Notes to Schedule I SCHEDULE I NOTES TO SCHEDULE I 1. Application of Significant Accounting Principles The Schedule I Condensed Financial Information of the Parent includes the accounts of The AES Corporation (the “Parent Company”) and certain holding companies. Accounting for Subsidiaries and Affiliates —The Parent Company has accounted for the earnings of its subsidiaries on the equity method in the financial information. Income Taxes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ccounts and Notes Receivable from Subsidiaries —Amounts have been shown in current or long-term assets based on terms in agreements with subsidiaries, but payment is dependent upon meeting conditions precedent in the subsidiary loan agreements. Senior Notes and Loans Payable ($ in millions) December 31, Interest Rate Maturity 2016 2015 Senior Unsecured Note 8.00% 2017 $ — $ 181 Senior Unsecured Note LIBOR + 3.00% 2019 240 775 Senior Unsecured Note 8.00% 2020 469 469 Senior Unsecured Note 7.38% 2021 966 1,000 Senior Unsecured Note 4.88% 2023 713 750 Senior Unsecured Note 5.50% 2024 738 750 Senior Unsecured Note 5.50% 2025 573 575 Senior Unsecured Note 6.00% 2026 500 — Unamortized (discounts)/premiums &amp; debt issuance (costs) (45 ) (51 ) SUBTOTAL $ 4,154 $ 4,449 Less: Current maturities — — Total $ 4,154 $ 4,449 Junior Subordinated Notes Payable ($ in millions) December 31, Interest Rate Maturity 2016 2015 Term Convertible Trust Securities 6.75% 2029 $ 517 $ 517 Future Maturities of Recourse Debt — As of December 31, 2016 scheduled maturities are presented in the following table (in millions): December 31, Annual Maturities 2017 $ — 2018 — 2019 240 2020 469 2021 966 Thereafter 3,041 Unamortized (discount)/premium &amp; debt issuance (costs) (45 ) Total debt $ 4,671 Dividends from Subsidiaries and Affiliates Cash dividends received from consolidated subsidiaries were $1 billion , $748 million , and $880 million for the years ended December 31, 2016 , 2015 , and 2014 , respectively. There were no cash dividends received from affiliates accounted for by the equity method for the years ended December 31, 2016 , 2015 , and 2014 . Guarantees and Letters of Credit GUARANTEES — In connection with certain of its project financing, acquisition, and power purchase agreements, the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16 , by the terms of the agreements, to an aggregate of approximately $535 million representing 19 agreements with individual exposures ranging from $8 million up to $58 million . These amounts exclude normal and customary representations and warranties in agreements for the sale of assets (including ownership in associated legal entities) where the associated risk is considered to be nominal. LETTERS OF CREDIT — At December 31, 2016 , the Company had $6 million in letters of credit outstanding under the senior secured credit facility, representing 15 agreements with individual exposures up to $1 million , and $245 million in letters of credit outstanding under the senior unsecured credit facility, representing 8 agreements with individual exposures of $2 million up to $73 million , and $3 million in cash collateralized letters of credit outstanding representing 1 agreement with exposure of $3 million , which operate to guarantee performance relating to certain project development and construction activities and subsidiary operations. During 2016 , the Company paid letter of credit fees ranging from 0.2% to 2.5% per annum on the outstanding amounts.</t>
  </si>
  <si>
    <t>Schedule II - Valuation and Qualifying Accounts</t>
  </si>
  <si>
    <t>Valuation and Qualifying Accounts [Abstract]</t>
  </si>
  <si>
    <t>SCHEDULE II - VALUATION AND QUALIFYING ACCOUNTS</t>
  </si>
  <si>
    <t>SCHEDULE II VALUATION AND QUALIFYING ACCOUNTS (in millions) Balance at Beginning of the Period Charged to Cost and Expense Amounts Written off Translation Adjustment Balance at End of the Period Allowance for accounts receivables (current and noncurrent) Year Ended December 31, 2014 $ 114 $ 60 $ (75 ) $ (10 ) $ 89 Year Ended December 31, 2015 89 80 (56 ) (26 ) 87 Year Ended December 31, 2016 87 37 (27 ) 14 111</t>
  </si>
  <si>
    <t>General and Summary of Significant Accounting Policies (Policies)</t>
  </si>
  <si>
    <t>PRINCIPLES OF CONSOLIDATION</t>
  </si>
  <si>
    <t>PRINCIPLES OF CONSOLIDATION — The Consolidated Financial Statements of the Company include the accounts of The AES Corporation and its subsidiaries, which are the entities that it controls. Furthermore, variable interest entities ("VIEs") in which the Company has a variable interest have been consolidated when the Company is the primary beneficiary and thus controls the VIE. Intercompany transactions and balances are eliminated in consolidation. Investments in entities where the Company has the ability to exercise significant influence, but not control, are accounted for using the equity method of accounting. DP&amp;L, our utility in Ohio, has undivided interests in five generation facilities and numerous transmission facilities. These undivided interests in jointly-owned facilities are accounted for on a pro-rata basis in our consolidated financial statements. Certain expenses, primarily fuel costs for the generating units, are allocated to the joint owners based on their energy usage. The remaining expenses, investments in fuel inventory, plant materials and operating supplies and capital additions are allocated to the joint owners in accordance with their respective ownership interests.</t>
  </si>
  <si>
    <t>USE OF ESTIMATES</t>
  </si>
  <si>
    <t>USE OF ESTIMATES — The preparation of these consolidated financial statements in conformity with accounting principles generally accepted in the United States of America ("GAAP") requires the Company to make estimates and assumptions that affect reported amounts of assets and liabilities and disclosures of contingent assets and liabilities at the date of the consolidated financial statements, as well as the reported amounts of revenue and expenses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the estimation of regulatory liabilities; the fair value of financial instruments; the fair value of assets and liabilities acquired in a business combination; the measurement of noncontrolling interest using the hypothetical liquidation at book value ("HLBV") method for certain renewable generation partnerships; the determination of whether a sale of noncontrolling interests is considered to be a sale of in-substance real estate (as opposed to an equity transaction); pension liabilities; environmental liabilities; and potential litigation claims and settlements.</t>
  </si>
  <si>
    <t>DISCONTINUED OPERATIONS AND RECLASSIFICATIONS</t>
  </si>
  <si>
    <t xml:space="preserve">DISCONTINUED OPERATIONS — Effective July 1, 2014, the Company prospectively adopted Accounting Standards Update ("ASU") No. 2014-08, Presentation of Financial Statements (Topic 205) and Property, Plant, and Equipment (Topic 360): Reporting discontinued Operations and Disclosures of Disposals of Components of an Entity , which significantly changed the prior accounting guidance on discontinued operations. Under ASU No. 2014-08, only those disposals of components of an entity that represent a strategic shift that has (or a held-for-sale business that will have) a major effect on an entity's operations and financial results are reported as discontinued operations. Amongst other changes: equity method investments that were previously scoped-out of the discontinued operations accounting guidance are now included in the scope; a business can meet the criteria to be classified as held-for-sale upon acquisition and be reported in discontinued operations; and components where an entity retains significant continuing involvement or where operations and cash flows will not be eliminated from ongoing operations as a result of a disposal transaction can meet the definition of discontinued operations. Additionally, where summarized amounts are presented on the face of the financial statements, reconciliations of those amounts to major classes of line items are also required. ASU No. 2014-08 requires additional disclosures for individually material components that do not meet the definition of discontinued operations. Prior to the adoption of ASU 2014-08 we had classified certain business as discontinued operations that would not meet the criteria under the current standard. See Note 23 — Dispositions for further information. Prior to July 1, 2014, a discontinued operation was a component of the Company that either had been disposed of or was classified as held-for-sale and where the Company did not expect to have significant cash flows from or significant continuing involvement with the component as of one year after its disposal or sale. A component was comprised of operations and cash flows that could be clearly distinguished, operationally and for financial reporting purposes, from the rest of the Company. Prior period amounts in the statement of operations are retrospectively revised to reflect the businesses determined to be discontinued operations. The cash flows of businesses that are determined to be discontinued operations or held-for-sale are included within the relevant categories within operating, investing and financing activities. The aggregate amount of cash flows is offset by the net increase or decrease in cash of discontinued and held-for-sale businesses, which is presented as a separate line item in the Consolidated Statements of Cash Flows. When an operation is classified as held-for-sale, the Company recognizes any impairment expense on the entire operation, which will include an amount allocable to noncontrolling interests, at the level of the held-for-sale operation and/or at a parent entity as applicable. However, any gain or loss on the completion of a disposal transaction is fully allocated to AES and to its noncontrolling interests at a parent entity level, given that the operational level noncontrolling interests have been removed with deconsolidation of the disposed entity. </t>
  </si>
  <si>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assets (noncurrent) ; derivative assets, included in Other current assets and Other assets (noncurrent) ; and, derivative liabilities, included in Accrued and other liabilities (current) and Other long-term liabilities . The Company applies the fair value measurement guidance to nonfinancial assets and liabilities upon the acquisition of a business or in conjunction with the measurement of an asset retirement obligation or a potential impairment loss on an asset group or goodwill under the accounting guidance for the impairment of long-lived assets or goodwill. The Company makes assumptions about what market participants would assume in valuing an asset or liability based on the best information available. These factors include nonperformance risk (the risk that the obligation will not be fulfilled) and credit risk of the subsidiary (for liabilities) and of the counterparty (for assets). The Company is prohibited from including transaction costs and any adjustments for blockage factors in determining fair value. The principal or most advantageous market is considered from the perspective of the subsidiary owning the asset or with the liability. Fair value is based on observable market prices where available. Where they are not available, specific valuation models and techniques are applied depending on what is being fair valued. These models and techniques maximize the use of observable inputs and minimize the use of unobservable inputs. The process involves varying levels of management judgment, the degree of which is dependent on price transparency and complexity. An asset's or liability's level within the fair value hierarchy is based on the lowest level of input significant to the fair value measurement, where Level 1 is the highest and Level 3 is the lowest. The three levels are defined as follows: • Level 1 — unadjusted quoted prices in active markets accessible by the Company for identical assets or liabilities. Active markets are those in which transactions for the asset or liability occur with sufficient frequency and volume to provide pricing information on an ongoing basis. • Level 2 — pricing inputs other than quoted market prices included in Level 1 which are based on observable market data,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 Level 3 — pricing inputs that are unobservable from objective sources. Unobservable inputs are only used to the extent observable inputs aren't available. These inputs maintain the concept of an exit price from the perspective of a market participant and reflect assumptions of other market participants. The Company considers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ny transfers between all levels within the fair value hierarchy levels are recognized at the end of the reporting period.</t>
  </si>
  <si>
    <t>CASH AND CASH EQUIVALENTS</t>
  </si>
  <si>
    <t>CASH AND CASH EQUIVALENTS — The Company considers unrestricted cash on hand, deposits in banks, certificates of deposit and short-term marketable securities with original maturities of three months or less to be cash and cash equivalents. The carrying amounts of such balances approximate fair value.</t>
  </si>
  <si>
    <t>RESTRICTED CASH AND DEBT SERVICE RESERVES</t>
  </si>
  <si>
    <t>RESTRICTED CASH AND DEBT SERVICE RESERVES — These include cash balances which are restricted as to withdrawal or usage by the subsidiary that owns the cash. The nature of restrictions includes restrictions imposed by financing agreements such as security deposits kept as collateral, debt service reserves, maintenance reserves, contractual terms and others, as well as restrictions imposed by agreements related to the sales of businesses or long-term PPA</t>
  </si>
  <si>
    <t>INVESTMENTS IN MARKETABLE SECURITIES</t>
  </si>
  <si>
    <t>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that the Company has both the positive intent and ability to hold to maturity are classified as held-to-maturity and are carried at amortized cost. Other marketable securities that the Company does not intend to hold to maturity are classified as available-for-sale or trading and are carried at fair value. Available-for-sale investments are fair valued at the end of each reporting period where the unrealized gains or losses are reflected in AOCL, a separate component of equity. Investments classified as trading are fair valued at the end of each reporting period through the Consolidated Statements of Operations. Interest and dividends on investments are reported in interest income and other income , respectively. Gains and losses on sales of investments are determined using the specific identification method.</t>
  </si>
  <si>
    <t>ACCOUNTS AND NOTES RECEIVABLE AND ALLOWANCE FOR DOUBTFUL ACCOUNTS</t>
  </si>
  <si>
    <t>ACCOUNTS AND NOTES RECEIVABLE AND ALLOWANCE FOR DOUBTFUL ACCOUNTS — Accounts and notes receivable are carried at amortized cost. The Company periodically assesses the collectability of accounts receivable, considering factors such as specific evaluation of collectability, historical collection experience, the age of accounts receivable and other currently available evidence of the collectability, and records an allowance for doubtful accounts for the estimated uncollectible amount as appropriate. Certain of our businesses charge interest on accounts receivable either under contractual terms or where charging interest is a customary business practice. In such cases, interest income is recognized on an accrual basis. When the collection of such interest is not reasonably assured, interest income is recognized as cash is received. Individual accounts and notes receivable are written off when they are no longer deemed collectible.</t>
  </si>
  <si>
    <t>INVENTORY — Inventory primarily consists of fuel and other raw materials used to generate power, and spare parts and supplies used to maintain power generation and distribution facilities. Inventory is carried at lower of cost or market. Cost is the sum of the purchase price and incidental expenditures and charges incurred to bring the inventory to its existing condition or location. Costs of inventory are valued primarily using the average cost method. Generally, the carrying amount of fuel inventory is reduced to market value if the market value of inventory has declined and it is expected that the carrying amount of inventory, in its use in the ordinary course of business, will not be recovered through revenue earned from the generation of power.</t>
  </si>
  <si>
    <t>LONG-LIVED ASSETS</t>
  </si>
  <si>
    <t>LONG-LIVED ASSETS — Long-lived assets include property, plant and equipment, assets under capital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project is deemed probable, or expensed at the time the Company determines that development of a particular project is no longer probable. The continued capitalization of such costs is subject to ongoing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Depreciation, after consideration of salvage value and asset retirement obligations, is computed primarily using the straight-line method over the estimated useful lives of the assets, which are determined on a composite or component basis. Maintenance and repairs are charged to expense as incurred.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The Company's Brazilian subsidiaries, which include both generation and distribution companies, operate under concession contracts. Certain estimates are utilized to determine depreciation expense for the Brazilian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t>
  </si>
  <si>
    <t>INTANGIBLE ASSETS SUBJECT TO AMORTIZATION</t>
  </si>
  <si>
    <t>Intangible Assets Subject to Amortization — Finite-lived intangible assets are amortized over their useful lives which range from 3 – 50 years. The Company accounts for purchased emission allowances as intangible assets and records an expense when utilized or sold. Granted emission allowances are valued at zero.</t>
  </si>
  <si>
    <t>IMPAIRMENT OF LONG-LIVED ASSETS</t>
  </si>
  <si>
    <t>Impairment of Long-lived Assets — When circumstances indicate that the carrying amount of long-lived assets in a held-for-use asset group may not be recoverable, the Company evaluates the assets for potential impairment using internal projections of undiscounted cash flows expected to result from the use and eventual disposal of the assets. Events or changes in circumstances that may necessitate a recoverability evaluation may include, but are not limited to, adverse changes in the regulatory environment, unfavorable changes in power prices or fuel costs, increased competition due to additional capacity in the grid, technological advancements, declining trends in demand, or an expectation that it is more likely than not that the asset will be disposed of before the end of its previously estimated useful life. If the carrying amount of the assets exceeds the undiscounted cash flows expected to result from its use, an impairment expense is recognized for the amount by which the carrying amount of the asset group exceeds its fair value. The impairment expense cannot exceed the carrying amount of the long-lived assets (but subject to the carrying amount not being reduced below fair value for any individual long-lived asset that is determinable without undue cost and effort). For regulated assets where recovery through approved rates is probable, an impairment expense could be reduced by the establishment of a regulatory asset. For other regulated assets and for non-regulated assets, impairment is recognized as an expense. When long-lived assets meet the criteria to be classified as held-for-sale and the carrying amount of the disposal group exceeds its fair value less costs to sell, an impairment expense is recognized for the excess up to the carrying amount of the long-lived assets; if the fair value of the disposal group subsequently exceeds the carrying amount while the disposal group is still held-for-sale, any impairment expense previously recognized will be reversed up to the lower of the prior expense or the subsequent excess.</t>
  </si>
  <si>
    <t>DEFERRED FINANCING COSTS</t>
  </si>
  <si>
    <t>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are deferred and presented as an asset and amortized over the related financing period. Make-whole payments in connection with early debt retirements are classified as cash flows used in financing activities.</t>
  </si>
  <si>
    <t>EQUITY METHOD INVESTMENTS</t>
  </si>
  <si>
    <t>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 periodically assesses if there is an indication that the fair value of an equity method investment is less than its carrying amount. When an indicator exists, any excess of the carrying amount over its estimated fair value is recognized as impairment expense when the loss in value is deemed other-than-temporary and included in Other non-operating expense in the Consolidated Statements of Operations. The difference between the carrying amount and our underlying equity in the net assets of the investee are accounted for as if the investee were a consolidated subsidiary, except that the portion that represents equity method goodwill is not reviewed for impairment like consolidated goodwill. Upon acquiring the investment, we determine the fair value of the identifiable assets and assumed liabilities and the AES share of the amortization of the basis difference between each fair value and the carrying amount of the corresponding asset or liability in the financial statements of the investee. The amortization of the basis difference is recognized in our net equity in earnings of affiliates over the life of the asset or liability.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t>
  </si>
  <si>
    <t>GOODWILL AND INDEFINITE-LIVED INTANGIBLE ASSETS</t>
  </si>
  <si>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first. Goodwill — The Company evaluates goodwill impairment at the reporting unit level, which is an SBU (i.e. an operating segment as defined in the segment reporting accounting guidance), or a component (i.e., one level below an operating segment). In determining its reporting units, the Company starts with its management reporting structure. Operating segments are identified and then analyzed to identify components which make up these operating segments. Two or more components are combined into a single reporting unit if they are economically similar. Assets and liabilities are allocated to a reporting unit if the assets will be employed by or a liability relates to the operations of the reporting unit or would be considered by a market participant in determining its fair value. Goodwill resulting from an acquisition is assigned to the reporting units that are expected to benefit from the synergies of the acquisition. Generally, each AES business with a goodwill balance constitutes a reporting unit as they are not reported to segment management together with other businesses and are not similar to other businesses in a segment. Goodwill is evaluated for impairment either under the qualitative assessment option or the two-step test. If the Company qualitatively determines it is more likely than not that the fair value of a reporting unit is greater than its carrying amount, the two-step impairment test is unnecessary. Otherwise, goodwill is evaluated for impairment using the two-step test, where the carrying amount of a reporting unit is compared to its fair value in Step 1;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which in some cases may be based in part on third party valuation reports) or other observable sources of fair value, as appropriate. If the carrying amount of goodwill exceeds its implied fair value, the excess is recognized as an impairment loss up to the carrying amount of the goodwill. Most of the Company's reporting units are not publicly traded. Therefore, the Company estimates the fair value of its reporting units using internal budgets and forecasts, adjusted for any market participants' assumptions and discounted at the rate of return required by a market participant. The Company generally considers both market and income-based approaches to determine a range of fair value, but typically concludes that the value derived using an income-based approach is more representative of fair value due to the lack of direct market comparables. The Company utilizes market data, when available, to corroborate and determine the reasonableness of the fair value derived from the income-based discounted cash flow analysis. Indefinite-Lived Intangible Assets — The Company's indefinite-lived intangible assets primarily include land-use rights and water rights. These are tested for impairment on an annual basis or whenever events or changes in circumstances necessitate an evaluation for impairment. If the carrying amount of an intangible asset exceeds its fair value, the excess is recognized as impairment expense. When deemed appropriate, the Company uses the qualitative assessment option under the accounting guidance on goodwill and intangible assets to determine whether the existence of events or circumstances indicate that it is more likely than not that an intangible asset is impaired. If, after assessing the totality of events and circumstances, the Company determines that it is not more likely than not that an intangible asset is impaired, no further action is taken. The accounting guidance provides the option to bypass the qualitative assessment for any intangible asset in any period and proceed directly to performing the quantitative impairment test. </t>
  </si>
  <si>
    <t>ACCOUNTS PAYABLE AND OTHER ACCRUED LIABILITIES</t>
  </si>
  <si>
    <t>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benefits and related taxes.</t>
  </si>
  <si>
    <t>REGULATORY ASSETS AND LIABILITIES — The Company records assets and liabilities that result from the regulated ratemaking process that are not recognized under GAAP for non-regulated entities. Regulatory assets generally represent incurred costs that have been deferred due to the future recovery in customer rates being probable. Generally, returns earned on regulatory assets are reflected on the Consolidated Statement of Operations within Interest Income . Regulatory liabilities generally represent obligations to make refunds to customers. Management continually assesses whether the regulatory assets are probable of future recovery and regulatory of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si>
  <si>
    <t>PENSION AND OTHER POSTRETIREMENT PLANS</t>
  </si>
  <si>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si>
  <si>
    <t>INCOME TAXES —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s policy for interest and penalties related to income tax exposures is to recognize interest and penalties as a component of the provision for income taxes in the Consolidated Statements of Operations.</t>
  </si>
  <si>
    <t>ASSET RETIREMENT OBLIGATIONS</t>
  </si>
  <si>
    <t>ASSET RETIREMENT OBLIGATIONS — The Company records the fair value of the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si>
  <si>
    <t>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unless the transaction qualifies as a sale of in-substance real estate). Losses continue to be attributed to the noncontrolling interests, even when the noncontrolling interests' basis has been reduced to zero. Although, in general, the noncontrolling ownership interest in earnings is calculated based on ownership percentage, certain of the Company's businesses are subject to profit-sharing arrangements. These agreements exist for certain renewable generation partnerships to designate different allocations of value among investors, where the allocations change in form or percentage over the life of the partnership. For these businesses, the Company uses the HLBV method when it is a reasonable approximation of the profit-sharing arrangement. HLBV uses a balance sheet approach, which measures the Company's share of income or loss by calculating the change in the amount of net worth the partners are legally able to claim based on a hypothetical liquidation of the entity at the beginning of a reporting period compared to the end of that period.</t>
  </si>
  <si>
    <t>FOREIGN CURRENCY TRANSLATION</t>
  </si>
  <si>
    <t>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Translation adjustments arising from the translation of the balance sheet of such subsidiaries are included in AOCL. The revenue and expense accounts of such subsidiaries and affiliates are translated into U.S. dollars at the average exchange rates that prevailed during the period.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from AOCL to net income only when realized upon sale or upon complete or substantially complete liquidation of the investment in a foreign entity. The accumulated adjustments are included in carrying amounts in impairment assessments where the Company has committed to a plan that will cause the accumulated adjustments to be reclassified to earnings</t>
  </si>
  <si>
    <t>REVENUE RECOGNITION</t>
  </si>
  <si>
    <t>REVENUE RECOGNITION — Revenue from utilities is classified as regulated in the Consolidated Statements of Operations. Revenue from the sale of energy is recognized in the period during which the sale occurs. The calculation of revenue earned but not yet billed is based on the number of days not billed in the month, the estimated amount of energy delivered during those days and the estimated average price per customer class for that month. Differences between actual and estimated unbilled revenue are usually immaterial. The Company has businesses where it sells and purchases power to and from ISOs and RTOs. In those instances, the Company accounts for these transactions on a net hourly basis because the transactions are settled on a net hourly basis. Revenue from generation businesses is classified as non-regulated and is recognized based upon output delivered and capacity provided, at rates as specified under contract terms or prevailing market rates. Certain of the Company PPAs meet the definition of an operating lease or contain similar arrangements. Typically, minimum lease payments from such PPAs are recognized as revenue on a straight-line basis over the lease term whereas contingent rentals are recognized when earned. Revenue is recorded net of any taxes assessed on and collected from customers, which are remitted to the governmental authorities.</t>
  </si>
  <si>
    <t>SHARE-BASED COMPENSATION — The Company grants share-based compensation in the form of stock options, restricted stock units, and performance stock unit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si>
  <si>
    <t>GENERAL AND ADMINISTRATIVE EXPENSES</t>
  </si>
  <si>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si>
  <si>
    <t>DERIVATIVES AND HEDGING ACTIVITIES</t>
  </si>
  <si>
    <t>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the Company's fair value policy and Note 4— Fair Value for additional discussion regarding the determination of the fair value. The PPAs and fuel supply agreements entered into by the Company are evaluated to determine if they meet the definition of a derivative or contain embedded derivatives, either of which require separate valuation and accounting. To be a derivative under the accounting standards for derivatives and hedging, an agreement would need to have a notional and an underlying, require little or no initial net investment and could be net settled. Generally, these agreements do not meet the definition of a derivative, often due to the inability to be net settled. On a quarterly basis, we evaluate the markets for the commodities to be delivered under these agreements to determine if facts and circumstances have changed such that the agreements could then be net settled and meet the definition of a derivative. Derivatives primarily consist of interest rate swaps, cross-currency swaps, foreign currency instruments, and commodity derivatives. The Company enters into various derivative transactions in order to hedge its exposure to certain market risks, primarily interest rate, foreign currency and commodity price risks. Regarding interest rate risk, the Company and our subsidiaries generally utilize variable rate debt financing for construction projects and operations so interest rate swap, lock, cap, and floor agreements are entered into to manage interest rate risk by effectively fixing or limiting the interest rate exposure on the underlying financing and are typically designated as cash flow hedges. Regarding foreign currency risk, we are exposed to it as a result of our investments in foreign subsidiaries and affiliates that may be impacted by significant fluctuations in foreign currency exchange rates so foreign currency options and forwards are utilized, where deemed appropriate, to manage the risk related to these fluctuations. Cross-currency swaps are utilized in certain instances to manage the risk related to certain foreign currencies and the associated impact on interest and loan principal payments. In addition, certain of our subsidiaries have entered into contracts which contain embedded foreign currency derivatives as a result of the contracts being denominated in a currency other than the functional or local currency of the parties to the contract. Regarding commodity price risk, we are exposed to the impact of market fluctuations in the price of electricity, fuel and environmental credits. Although we primarily consist of businesses with long-term contracts or retail sales concessions (which provide our distribution businesses with a franchise to serve a specific geographic region), a portion of our current and expected future revenues are derived from businesses without significant long-term purchase or sales contracts. We use an overall hedging strategy, not just derivatives, to hedge our financial performance against the effects of fluctuations in commodity prices. The accounting standards for derivatives and hedging enable companies to designate qualifying derivatives as hedging instruments based on the exposure being hedged. The Company only has cash flow hedges at this time. Changes in the fair value of a derivative that is highly effective, designated and qualifies as a cash flow hedge are deferred in AOCL and are recognized into earnings as the hedged transactions affect earnings. Any ineffectiveness is recognized in earnings immediately. For all designated and qualifying hedges, the Company maintains formal documentation of the hedge and effectiveness testing in accordance with the accounting standards for derivatives and hedging. If AES determines that the derivative is no longer highly effective as a hedge, hedge accounting will be discontinued prospectively. For cash flow hedges of forecasted transactions, AES estimates the future cash flows of the forecasted transactions and evaluates the probability of the occurrence and timing of such transactions. Changes in conditions or the occurrence of unforeseen events could require discontinuance of hedge accounting or could affect the timing of the reclassification of gains or losses on cash flow hedges from AOCL into earnings. While derivative transactions are not entered into for trading purposes, some contracts are either not eligible or not designated for hedge accounting. Changes in the fair value of derivatives not designated and qualifying as cash flow hedges are immediately recognized in earnings. Regardless of when gains or losses on derivatives (including all those where the fair value measurement is classified as Level 3) are recognized in earnings, they are generally classified as follows: interest expense for interest rate and cross-currency derivatives, foreign currency transaction gains or losses for foreign currency derivatives, and non-regulated revenue or non-regulated cost of sales for commodity and other derivatives. However, gains and losses on interest rate and cross-currency derivatives are classified as foreign currency transaction gains and losses if they offset the remeasurement of the foreign currency-denominated debt being hedged by the cross-currency swaps. If the underlying hedged item is construction debt, the effective portion of the realized swap payment related to capitalized interest is deferred in AOCL, then reclassified to cost of sales to offset depreciation expense over the useful life of the associated asset. Any foreign currency remeasurement effects in earnings of the foreign currency denominated debt is offset by a reclassification from AOCL.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t>
  </si>
  <si>
    <t>DERIVATIVES OFFSETTING FAIR VALUE AMOUNTS</t>
  </si>
  <si>
    <t>The Company has elected not to offset net derivative positions in the financial statements. Accordingly, the Company does not offset such derivative positions against the fair value of amounts (or amounts that approximate fair value) recognized for the right to reclaim cash collateral (a receivable) or the obligation to return cash collateral (a payable) under master netting arrangements.</t>
  </si>
  <si>
    <t>NEW ACCOUNTING PRONOUNCEMENTS ADOPTED</t>
  </si>
  <si>
    <t xml:space="preserve">NEW ACCOUNTING PRONOUNCEMENTS — The following table provides a brief description of recent accounting pronouncements that had and/or could have a material impact on the Company’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19 — Technical Corrections and Improvements This standard clarifies that the license of internal-use software shall be accounted for as the acquisition of an intangible asset. Transition Method: retrospective. The adoption of the new guidance did not have an impact on net income, net assets or net equity. December 31, 2016 The license fees and capitalized costs of internal-use software previously classified as property plant and equipment of $469 million, the corresponding accumulated amortization of $388 million, and construction in progress of $52 million were reclassified to intangible assets as of December 31, 2015. 2015-03, 2015-15, Interest — Imputation of Interest (Subtopic 835-30) These standards simplify the presentation of debt issuance costs by requiring that debt issuance costs related to a tranche of debt be presented on the balance sheet as a direct deduction from the carrying amount of that debt, consistent with debt discounts. Debt issuance costs related to a line-of-credit can still be presented as an asset and subsequently amortized over the term of the line-of-credit, regardless of whether there are any outstanding borrowings on the line-of-credit arrangement. The recognition and measurement guidance for debt issuance costs are not affected by the standard. Transition method: retrospective. January 1, 2016 Deferred financing costs of $24 million previously classified within other current assets and $357 million previously classified within other noncurrent assets were reclassified to reduce the related debt liabilities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None, other than that some entities previously consolidated under the voting model are now consolidated under the VIE model. New Accounting Standards Issued But Not Yet Effective ASU Number and Name Description Date of Adoption Effect on the financial statements upon adoption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Transition method: retrospective. January 1, 2020. Early adoption is permitted as of January 1, 2017. The Company is currently evaluating the impact of adopting the standard on its consolidated financial statements. 2017-01, Business Combinations (Topic 805): Clarifying the Definition of a Business This standard provides guidance to assist the entities with evaluating when a set of transferred assets and activities is a business. Transition method: prospective. January 1, 2018. Early adoption is permitted The Company is currently evaluating the impact of adopting the standard on its consolidated financial statements.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5, Statement of Cash Flows (Topic 230): Classification of Certain Receipts and Cash Payments (a consensus of the Emerging Issues Task Force) This standard provides specific guidance on how certain cash transactions are presented and classified in the statement of cash flows. Transition method: retrospective. January 1, 2018. Early adoption is permitted. The Company is currently evaluating the impact of adopting the standard, but does not anticipate a material impact on its consolidated financial statements.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rding of excess tax benefits and tax deficiencies arising from vesting or settlement will be applied prospectively. The elimination of the requirement that excess tax benefits be realized before they are recognized will be adopted on a modified retrospective basis with a cumulative adjustment to the opening balance sheet. January 1, 2017. The primary effect of adoption will be the recognition of excess tax benefits in our provision for income taxes in the period when the awards vest or are settled, rather than in paid-in-capital in the period when the excess tax benefits are realized. Upon adoption, the change will result in a decrease of approximately $30 million to net deferred tax liabilities, offset by an increase to retained earnings. We will continue to estimate the number of awards that are expected to vest in our determination of the related periodic compensation cost.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The Company intends to adopt the standard as of January 1, 2019. 2014-09, 2015-14, 2016-08, 2016-10, 2016-12, 2016-20, Revenue from Contracts with Customers (Topic 606) See discussion of the ASU below: January 1, 2018. Earlier application is permitted only as of January 1, 2017. The Company will adopt the standard on January 1, 2018; see below for the evaluation of the impact of its adoption on the consolidated financial statements. </t>
  </si>
  <si>
    <t>ACCOUNTING PRONOUNCEMENTS ISSUED BUT NOT YET EFFECTIVE</t>
  </si>
  <si>
    <t xml:space="preserve">New Accounting Standards Adopted ASU Number and Name Description Date of Adoption Effect on the financial statements upon adoption 2016-19 — Technical Corrections and Improvements This standard clarifies that the license of internal-use software shall be accounted for as the acquisition of an intangible asset. Transition Method: retrospective. The adoption of the new guidance did not have an impact on net income, net assets or net equity. December 31, 2016 The license fees and capitalized costs of internal-use software previously classified as property plant and equipment of $469 million, the corresponding accumulated amortization of $388 million, and construction in progress of $52 million were reclassified to intangible assets as of December 31, 2015. 2015-03, 2015-15, Interest — Imputation of Interest (Subtopic 835-30) These standards simplify the presentation of debt issuance costs by requiring that debt issuance costs related to a tranche of debt be presented on the balance sheet as a direct deduction from the carrying amount of that debt, consistent with debt discounts. Debt issuance costs related to a line-of-credit can still be presented as an asset and subsequently amortized over the term of the line-of-credit, regardless of whether there are any outstanding borrowings on the line-of-credit arrangement. The recognition and measurement guidance for debt issuance costs are not affected by the standard. Transition method: retrospective. January 1, 2016 Deferred financing costs of $24 million previously classified within other current assets and $357 million previously classified within other noncurrent assets were reclassified to reduce the related debt liabilities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None, other than that some entities previously consolidated under the voting model are now consolidated under the VIE model. New Accounting Standards Issued But Not Yet Effective ASU Number and Name Description Date of Adoption Effect on the financial statements upon adoption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Transition method: retrospective. January 1, 2020. Early adoption is permitted as of January 1, 2017. The Company is currently evaluating the impact of adopting the standard on its consolidated financial statements. 2017-01, Business Combinations (Topic 805): Clarifying the Definition of a Business This standard provides guidance to assist the entities with evaluating when a set of transferred assets and activities is a business. Transition method: prospective. January 1, 2018. Early adoption is permitted The Company is currently evaluating the impact of adopting the standard on its consolidated financial statements.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5, Statement of Cash Flows (Topic 230): Classification of Certain Receipts and Cash Payments (a consensus of the Emerging Issues Task Force) This standard provides specific guidance on how certain cash transactions are presented and classified in the statement of cash flows. Transition method: retrospective. January 1, 2018. Early adoption is permitted. The Company is currently evaluating the impact of adopting the standard, but does not anticipate a material impact on its consolidated financial statements.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rding of excess tax benefits and tax deficiencies arising from vesting or settlement will be applied prospectively. The elimination of the requirement that excess tax benefits be realized before they are recognized will be adopted on a modified retrospective basis with a cumulative adjustment to the opening balance sheet. January 1, 2017. The primary effect of adoption will be the recognition of excess tax benefits in our provision for income taxes in the period when the awards vest or are settled, rather than in paid-in-capital in the period when the excess tax benefits are realized. Upon adoption, the change will result in a decrease of approximately $30 million to net deferred tax liabilities, offset by an increase to retained earnings. We will continue to estimate the number of awards that are expected to vest in our determination of the related periodic compensation cost.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The Company intends to adopt the standard as of January 1, 2019. 2014-09, 2015-14, 2016-08, 2016-10, 2016-12, 2016-20, Revenue from Contracts with Customers (Topic 606) See discussion of the ASU below: January 1, 2018. Earlier application is permitted only as of January 1, 2017. The Company will adopt the standard on January 1, 2018; see below for the evaluation of the impact of its adoption on the consolidated financial statements. </t>
  </si>
  <si>
    <t>SEGMENTS AND GEOGRAPHIC INFORMATION</t>
  </si>
  <si>
    <t>The segment reporting structure uses the Company's organizational structure as its foundation to reflect how the Company manages the businesses internally and is organized by geographic regions which provides a socio-political-economic understanding of our business. The management reporting structure is organized by six SBUs led by our President and Chief Executive Officer: US, Andes, Brazil, MCAC, Europe, and Asia SBUs. Using the accounting guidance on segment reporting, the Company determined that it has six operating and six reportable segments corresponding to its SBUs.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AES excluding (1) unrealized gains or losses related to derivative transactions, (2) unrealized foreign currency gains or losses, (3) gains or losses due to dispositions and acquisitions of business interests, (4) losses due to impairments, and (5)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si>
  <si>
    <t>Earnings Per Share, Policy [Policy Text Block]</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t>
  </si>
  <si>
    <t>Contingencies Contingencies (Policies)</t>
  </si>
  <si>
    <t>Loss Contingencies [Line Items]</t>
  </si>
  <si>
    <t>Commitments and Contingencies, Policy [Policy Text Block]</t>
  </si>
  <si>
    <t>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liabilities for all claims of approximately $179 million as of December 31, 2016 and 2015 . These amounts are reported on the Consolidated Balance Sheets within Accrued and other liabilities and Other noncurrent liabilities . A significant portion of these accrued liabilities relate to employment, non-income tax and customer disputes in international jurisdictions (principally Brazil).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t>
  </si>
  <si>
    <t>Segments and Geographic Information Segments and Geographic Information (Policies)</t>
  </si>
  <si>
    <t>Segment Reporting, Policy [Policy Text Block]</t>
  </si>
  <si>
    <t>Income Taxes Income Taxes (Policies)</t>
  </si>
  <si>
    <t>Income Tax, Policy [Policy Text Block]</t>
  </si>
  <si>
    <t>Earnings Per Share Earnings Per Share (Policies)</t>
  </si>
  <si>
    <t>General and Summary of Significant Accounting Policies Effect of Change in Estimate (Tables)</t>
  </si>
  <si>
    <t>Change in Accounting Estimate [Line Items]</t>
  </si>
  <si>
    <t>Schedule of New Accounting Pronouncements and Changes in Accounting Principles [Table Text Block]</t>
  </si>
  <si>
    <t xml:space="preserve">The following table provides a brief description of recent accounting pronouncements that had and/or could have a material impact on the Company’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19 — Technical Corrections and Improvements This standard clarifies that the license of internal-use software shall be accounted for as the acquisition of an intangible asset. Transition Method: retrospective. The adoption of the new guidance did not have an impact on net income, net assets or net equity. December 31, 2016 The license fees and capitalized costs of internal-use software previously classified as property plant and equipment of $469 million, the corresponding accumulated amortization of $388 million, and construction in progress of $52 million were reclassified to intangible assets as of December 31, 2015. 2015-03, 2015-15, Interest — Imputation of Interest (Subtopic 835-30) These standards simplify the presentation of debt issuance costs by requiring that debt issuance costs related to a tranche of debt be presented on the balance sheet as a direct deduction from the carrying amount of that debt, consistent with debt discounts. Debt issuance costs related to a line-of-credit can still be presented as an asset and subsequently amortized over the term of the line-of-credit, regardless of whether there are any outstanding borrowings on the line-of-credit arrangement. The recognition and measurement guidance for debt issuance costs are not affected by the standard. Transition method: retrospective. January 1, 2016 Deferred financing costs of $24 million previously classified within other current assets and $357 million previously classified within other noncurrent assets were reclassified to reduce the related debt liabilities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None, other than that some entities previously consolidated under the voting model are now consolidated under the VIE model. New Accounting Standards Issued But Not Yet Effective ASU Number and Name Description Date of Adoption Effect on the financial statements upon adoption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Transition method: retrospective. January 1, 2020. Early adoption is permitted as of January 1, 2017. The Company is currently evaluating the impact of adopting the standard on its consolidated financial statements. 2017-01, Business Combinations (Topic 805): Clarifying the Definition of a Business This standard provides guidance to assist the entities with evaluating when a set of transferred assets and activities is a business. Transition method: prospective. January 1, 2018. Early adoption is permitted The Company is currently evaluating the impact of adopting the standard on its consolidated financial statements.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5, Statement of Cash Flows (Topic 230): Classification of Certain Receipts and Cash Payments (a consensus of the Emerging Issues Task Force) This standard provides specific guidance on how certain cash transactions are presented and classified in the statement of cash flows. Transition method: retrospective. January 1, 2018. Early adoption is permitted. The Company is currently evaluating the impact of adopting the standard, but does not anticipate a material impact on its consolidated financial statements.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rding of excess tax benefits and tax deficiencies arising from vesting or settlement will be applied prospectively. The elimination of the requirement that excess tax benefits be realized before they are recognized will be adopted on a modified retrospective basis with a cumulative adjustment to the opening balance sheet. January 1, 2017. The primary effect of adoption will be the recognition of excess tax benefits in our provision for income taxes in the period when the awards vest or are settled, rather than in paid-in-capital in the period when the excess tax benefits are realized. Upon adoption, the change will result in a decrease of approximately $30 million to net deferred tax liabilities, offset by an increase to retained earnings. We will continue to estimate the number of awards that are expected to vest in our determination of the related periodic compensation cost.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The Company intends to adopt the standard as of January 1, 2019. 2014-09, 2015-14, 2016-08, 2016-10, 2016-12, 2016-20, Revenue from Contracts with Customers (Topic 606) See discussion of the ASU below: January 1, 2018. Earlier application is permitted only as of January 1, 2017. The Company will adopt the standard on January 1, 2018; see below for the evaluation of the impact of its adoption on the consolidated financial statements. </t>
  </si>
  <si>
    <t>Schedule of Change in Accounting Estimate [Table Text Block]</t>
  </si>
  <si>
    <t>The impact of the change in approach on service costs for the U.S. and U.K. plans in 2016 is shown below (in millions): 2016 Service Cost 2016 Interest Cost Disaggregated rate approach Aggregate rate approach Impact of change Disaggregated rate approach Aggregate rate approach Impact of change U.S. $ 13 $ 14 $ (1 ) $ 42 $ 51 $ (9 ) U.K. 3 4 (1 ) 7 9 (2 ) Total $ 16 $ 18 $ (2 ) $ 49 $ 60 $ (11 )</t>
  </si>
  <si>
    <t>Inventory (Tables)</t>
  </si>
  <si>
    <t>Inventory Balance By Type</t>
  </si>
  <si>
    <t>The following table summarizes the Company's inventory balances as of the dates indicated (in millions): December 31, 2016 2015 Fuel and other raw materials $ 302 $ 343 Spare parts and supplies 328 328 Total $ 630 $ 671</t>
  </si>
  <si>
    <t>Property, Plant and Equipment (Tables)</t>
  </si>
  <si>
    <t>Property, Pland and Equipment with Useful Life Classification</t>
  </si>
  <si>
    <t>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6 2015 Electric generation and distribution facilities 4 - 68 $ 25,773 $ 24,740 Other buildings 3 - 63 2,034 1,856 Furniture, fixtures and equipment 3 - 31 309 288 Other 2 - 50 423 398 Total electric generation and distribution assets and other 28,539 27,282 Accumulated depreciation (9,528 ) (8,939 ) Net electric generation and distribution assets and other $ 19,011 $ 18,343</t>
  </si>
  <si>
    <t>Interest Capitalized During Development And Construction</t>
  </si>
  <si>
    <t>The following table summarizes depreciation expense (including the amortization of assets recorded under capital leases and the amortization of asset retirement obligations) and interest capitalized during development and construction on qualifying assets for the periods indicated (in millions): Years Ended December 31, 2016 2015 2014 Depreciation expense $ 1,105 $ 1,064 $ 1,154 Interest capitalized during development and construction 125 89 118</t>
  </si>
  <si>
    <t>Net Asset Value Of Regulated And Non-Regulated Assets And Accumulated Depreciation</t>
  </si>
  <si>
    <t>The following table summarizes regulated and non-regulated generation and distribution property, plant and equipment and accumulated depreciation as of the dates indicated (in millions): December 31, 2016 2015 Regulated generation, distribution assets and other, gross $ 11,021 $ 10,789 Regulated accumulated depreciation (4,194 ) (3,984 ) Regulated generation, distribution assets and other, net 6,827 6,805 Non-regulated generation, distribution assets and other, gross 17,518 16,493 Non-regulated accumulated depreciation (5,334 ) (4,955 ) Non-regulated generation, distribution assets and other, net 12,184 11,538 Net electric generation, distribution assets and other $ 19,011 $ 18,343</t>
  </si>
  <si>
    <t>Schedule of Change in Asset Retirement Obligation</t>
  </si>
  <si>
    <t>The following table presents amounts recognized related to asset retirement obligations for the periods indicated (in millions): 2016 2015 Balance at January 1 $ 247 $ 209 Additional liabilities incurred 12 43 Liabilities settled (4 ) (6 ) Accretion expense 15 13 Change in estimated cash flows 86 (7 ) Other 1 (5 ) Balance at December 31 $ 357 $ 247</t>
  </si>
  <si>
    <t>Schedule of Jointly Owned Utility Plants</t>
  </si>
  <si>
    <t>DP&amp;L's undivided ownership interest in the facilities as of December 31, 2016 is as follows ($ in millions): DP&amp;L Share DP&amp;L Investment Production units: Ownership Gross Plant In Service Accumulated Depreciation Construction Work In Process Conesville Unit 4 17% $ — $ — $ — Killen Station 67% 34 — 2 Miami Fort Units 7 and 8 36% 27 — 7 Stuart Station 35% 24 — 23 Zimmer Station 28% 7 — 9 Transmission Various 99 66 — Total $ 191 $ 66 $ 41</t>
  </si>
  <si>
    <t>Fair Value (Tables)</t>
  </si>
  <si>
    <t>Significant unobservable inputs, recurring</t>
  </si>
  <si>
    <t xml:space="preserve">The following table summarizes the significant unobservable inputs used for the Level 3 derivative assets (liabilities) as of December 31, 2016 (in millions, except range amounts): Type of Derivative Fair Value Unobservable Input Amount or Range (Weighted Average) Interest rate $ (179 ) Subsidiaries’ credit spreads 2.1% - 4.4% (4.3%) Foreign currency: Argentine Peso 255 Argentine Peso to U.S. Dollar currency exchange rate after one year 19.9 - 33.4 (26.4) Commodity: Other 5 Total $ 81 </t>
  </si>
  <si>
    <t>Derivatives Level 3 Rollforward Table</t>
  </si>
  <si>
    <t>The following tables present a reconciliation of net derivative assets and liabilities measured at fair value on a recurring basis using significant unobservable inputs (Level 3) for the years ended December 31, 2016 and 2015 (presented net by type of derivative in millions). Transfers between Level 3 and Level 2 are determined as of the end of the reporting period and principally result from changes in the significance of unobservable inputs used to calculate the credit valuation adjustment. Year Ended December 31, 2016 Interest Rate Foreign Currency Commodity Total Balance at January 1 $ (304 ) $ 277 $ 3 $ (24 ) Total realized and unrealized gains (losses): Included in earnings — 31 2 33 Included in other comprehensive income — derivative activity (36 ) 6 — (30 ) Included in other comprehensive income — foreign currency translation activity 3 (52 ) — (49 ) Included in regulatory (assets) liabilities — — 11 11 Settlements 72 (22 ) (11 ) 39 Transfers of liabilities into Level 3 (32 ) — — (32 ) Transfers of liabilities out of Level 3 118 15 — 133 Balance at December 31 $ (179 ) $ 255 $ 5 $ 81 Total gains for the period included in earnings attributable to the change in unrealized gains (losses) relating to assets and liabilities held at the end of the period $ 6 $ 16 $ 2 $ 24 Year Ended December 31, 2015 Interest Rate Foreign Currency Commodity Total Balance at January 1 $ (210 ) $ 209 $ 6 $ 5 Total realized and unrealized gains (losses): Included in earnings (1 ) 198 (1 ) 196 Included in other comprehensive income — derivative activity (31 ) — — (31 ) Included in other comprehensive income — foreign currency translation activity 9 (103 ) — (94 ) Included in regulatory (assets) liabilities — — (18 ) (18 ) Settlements 24 (7 ) 16 33 Transfers of liabilities into Level 3 (95 ) (1 ) — (96 ) Transfers of assets out of Level 3 — (19 ) — (19 ) Balance at December 31 $ (304 ) $ 277 $ 3 $ (24 ) Total gains (losses) for the period included in earnings attributable to the change in unrealized gains (losses) relating to assets and liabilities held at the end of the period $ — $ 187 $ (1 ) $ 186</t>
  </si>
  <si>
    <t>Financial instruments not measured at fair value in the condensed consolidated balance sheets</t>
  </si>
  <si>
    <t>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16 Carrying Amount Fair Value Total Level 1 Level 2 Level 3 Assets: Accounts receivable — noncurrent (1) $ 264 $ 350 $ — $ 20 $ 330 Liabilities: Non-recourse debt 15,792 16,188 — 15,120 1,068 Recourse debt 4,671 4,899 — 4,899 — December 31, 2015 Carrying Amount Fair Value Total Level 1 Level 2 Level 3 Assets: Accounts receivable — noncurrent (1) $ 238 $ 310 $ — $ 20 $ 290 Liabilities: Non-recourse debt 15,115 15,592 — 13,325 2,267 Recourse debt 4,966 4,696 — 4,696 — _____________________________ (1) These accounts receivable principally relate to amounts due from CAMMESA, the administrator of the wholesale electricity market in Argentina, and are included in Other noncurrent assets in the accompanying Consolidated Balance Sheets. The fair value and carrying amount of these receivables exclude VAT of $24 million and $27 million as of December 31, 2016 and 2015 , respectively.</t>
  </si>
  <si>
    <t>Significant unobservable inputs, nonrecurring</t>
  </si>
  <si>
    <t>The following table summarizes the significant unobservable inputs used in the Level 3 measurement of long-lived assets held and used measured on a nonrecurring basis during the year ended December 31, 2016 (in millions, except range amounts): December 31, 2016 Fair Value Valuation Technique Unobservable Input Range (Weighted Average) Long-lived assets held and used: DPL (1) $ 103 Discounted cash flow Annual revenue growth -13% to -1% (-6%) Annual pretax operating margin -42% to 3% (-16%) Weighted-average cost of capital 7% to 10% Buffalo Gap I 36 Discounted cash flow Annual revenue growth -20% to 9% (-14%) Annual pretax operating margin -40% to 42% (29%) Weighted-average cost of capital 9% DPL (1) 89 Discounted cash flow Annual revenue growth -11% to 13% (1%) Annual pretax operating margin -50% to 60% (5%) Weighted-average cost of capital 7% to 12% Buffalo Gap II 92 Discounted cash flow Annual revenue growth -17% to 21% (20%) Annual pretax operating margin -166% to 48% (18%) Weighted-average cost of capital 9% Total $ 320 _____________________________ (1) See Note 20 — Asset Impairment Expense for further discussion of each DPL impairment.</t>
  </si>
  <si>
    <t>Fair value hierarchy for nonrecurring measurements table</t>
  </si>
  <si>
    <t>The following table summarizes major categories of assets and liabilities measured at fair value on a nonrecurring basis during the period and their level within the fair value hierarchy (in millions): Year Ended December 31, 2016 Measurement Date Carrying Amount (1) Fair Value Pretax Loss Assets Level 1 Level 2 Level 3 Long-lived assets held and used: (2) DPL 12/31/2016 $ 787 $ — $ 60 $ 103 $ 624 Buffalo Gap I 08/31/2016 113 — — 36 77 DPL 06/30/2016 324 — — 89 235 Buffalo Gap II 03/31/2016 251 — — 92 159 Discontinued operations: (3) Sul 06/30/2016 1,581 — 470 — 783 Year Ended December 31, 2015 Measurement Date Carrying Amount (1) Fair Value Pretax Loss Assets Level 1 Level 2 Level 3 Long-lived assets held and used: (2) Buffalo Gap III 09/30/2015 $ 234 $ — $ — $ 118 $ 116 Kilroot 08/28/2015 191 — — 70 121 UK Wind 06/30/2015 38 — 1 — 37 Other Various 32 — 21 — 11 Equity method investments: (4) Solar Spain 02/09/2015 29 — — 29 — Goodwill: (5) DP&amp;L 10/01/2015 317 — — — 317 _____________________________ (1) Represents the carrying values at the dates of measurement, before fair value adjustment. (2) See Note 20 — Asset Impairment Expense for further information. (3) Per the Company's policy, pre-tax loss was limited to the impairment of long-lived assets. Upon disposal of AES Sul, we incurred an additional pre-tax loss on sale of $602 million . See Note 22 — Discontinued Operations for further information. (4) See Note 7 — Investments In and Advances to Affiliates for further information. (5) See Note 9 — Goodwill and Other Intangible Assets for further information. The foll</t>
  </si>
  <si>
    <t>Fair value hierarchy for recurring measurements table</t>
  </si>
  <si>
    <t>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and equity securities, the security classes presented are determined based on the nature and risk of the security and are consistent with how the Company manages, monitors and measures its marketable securities: December 31, 2016 December 31, 2015 Level 1 Level 2 Level 3 Total Level 1 Level 2 Level 3 Total Assets AVAILABLE FOR SALE: Debt securities: Unsecured debentures $ — $ 360 $ — $ 360 $ — $ 318 $ — $ 318 Certificates of deposit — 372 — 372 — 129 — 129 Government debt securities — 9 — 9 — 28 — 28 Subtotal — 741 — 741 — 475 — 475 Equity securities: Mutual funds — 49 — 49 — 15 — 15 Subtotal — 49 — 49 — 15 — 15 Total available for sale — 790 — 790 — 490 — 490 TRADING: Equity securities: Mutual funds 16 — — 16 15 — — 15 Total trading 16 — — 16 15 — — 15 DERIVATIVES: Interest rate derivatives — 18 — 18 — — — — Cross currency derivatives — 4 — 4 — — — — Foreign currency derivatives — 54 255 309 — 35 292 327 Commodity derivatives — 38 7 45 — 41 7 48 Total derivatives — assets — 114 262 376 — 76 299 375 TOTAL ASSETS $ 16 $ 904 $ 262 $ 1,182 $ 15 $ 566 $ 299 $ 880 Liabilities DERIVATIVES: Interest rate derivatives $ — $ 121 $ 179 $ 300 $ — $ 54 $ 304 $ 358 Cross currency derivatives — 18 — 18 — 43 — 43 Foreign currency derivatives — 64 — 64 — 41 15 56 Commodity derivatives — 40 2 42 — 29 4 33 Total derivatives — liabilities — 243 181 424 — 167 323 490 TOTAL LIABILITIES $ — $ 243 $ 181 $ 424 $ — $ 167 $ 323 $ 490</t>
  </si>
  <si>
    <t>Available-for-sale Securities [Table Text Block]</t>
  </si>
  <si>
    <t>The following table presents gross proceeds from sale of AFS securities for the periods indicated (in millions): Year Ended December 31, 2016 2015 2014 Gross proceeds from sales of AFS securities $ 4,335 $ 4,177 $ 3,829</t>
  </si>
  <si>
    <t>Derivative Instruments and Hedging Activities (Tables)</t>
  </si>
  <si>
    <t>Interest Rate Derivatives By Type Table</t>
  </si>
  <si>
    <t>The following table presents the Company's significant outstanding notional (in millions) by type of derivative as of December 31, 2016 , regardless of whether they are in qualifying cash flow hedging relationships, and the dates through which the maturities for each type of derivative range: Derivatives Current Notional Translated to USD Latest Maturity Interest Rate (LIBOR and EURIBOR) $ 3,581 2034 Cross Currency Swaps (Chilean Unidad de Fomento and Chilean Peso) 374 2029 Foreign Currency: Argentine Peso 171 2026 Chilean Unidad de Fomento 151 2019 Euro 226 2019 Others, primarily with weighted average remaining maturities of a year or less 749 2018</t>
  </si>
  <si>
    <t>Derivative Assets Liabilities At Fair Value Net By Balance Sheet Classification And Type Table</t>
  </si>
  <si>
    <t>The following tables present the fair value of assets and liabilities related to the Company's derivative instruments as of the periods indicated (in millions): Fair Value December 31, 2016 December 31, 2015 Assets Designated Not Designated Total Designated Not Designated Total Interest rate derivatives $ 18 $ — $ 18 $ — $ — $ — Cross currency derivatives 4 — 4 — — — Foreign currency derivatives 9 300 309 8 319 327 Commodity derivatives 20 25 45 30 18 48 Total assets $ 51 $ 325 $ 376 $ 38 $ 337 $ 375 Liabilities Interest rate derivatives $ 295 $ 5 $ 300 $ 358 $ — $ 358 Cross currency derivatives 18 — 18 43 — 43 Foreign currency derivatives 19 45 64 35 21 56 Commodity derivatives 26 16 42 12 21 33 Total liabilities $ 358 $ 66 $ 424 $ 448 $ 42 $ 490 December 31, 2016 December 31, 2015 Fair Value Assets Liabilities Assets Liabilities Current $ 99 $ 155 $ 86 $ 144 Noncurrent 277 269 289 346 Total $ 376 $ 424 $ 375 $ 490 Credit Risk-Related Contingent Features (1) December 31, 2016 December 31, 2015 Present value of liabilities subject to collateralization $ 41 $ 58 Cash collateral held by third parties or in escrow 18 38 _____________________________ (1) Based on the credit rating of certain subsidiaries</t>
  </si>
  <si>
    <t>Gain Loss In Accumulated Other Comprehensive Income And Earnings On Effective Portion Of Qualifying Cash Flow Hedges Table</t>
  </si>
  <si>
    <t>The following table presents (in millions) the pretax gains (losses) recognized in AOCL and earnings related to all derivative instruments for the periods indicated: Cash flow hedges Years Ended December 31, 2016 2015 2014 Effective portion gain (losses) recognized in AOCL Interest rate derivatives $ (35 ) $ (103 ) $ (421 ) Cross-currency derivatives 21 (20 ) (25 ) Foreign currency derivatives (4 ) 10 (28 ) Commodity derivatives 30 40 44 Total $ 12 $ (73 ) $ (430 ) Effective portion gain (losses) reclassified from AOCL into earnings Interest rate derivatives $ (101 ) $ (116 ) $ (144 ) Cross-currency derivatives 8 (24 ) (23 ) Foreign currency deriviatives (8 ) 32 14 Commodity derivatives 56 31 28 Total $ (45 ) $ (77 ) $ (125 ) Gain (losses) recognized in earnings related to Ineffective portion of cash flow hedges $ (1 ) $ (6 ) $ (4 ) Not designated as hedging instruments: Foreign currency derivatives 19 211 144 Commodity derivatives and Other (16 ) (29 ) 58 Total $ 2 $ 176 $ 198</t>
  </si>
  <si>
    <t>Financing Receivables (Tables)</t>
  </si>
  <si>
    <t>The following table presents financing receivables by country as of the dates indicated (in millions): December 31, 2016 2015 Argentina $ 236 $ 237 United States 20 20 Brazil 8 7 Total long-term financing receivables $ 264 $ 264</t>
  </si>
  <si>
    <t>Investments In and Advances To Affiliates (Tables)</t>
  </si>
  <si>
    <t>Equity Ownership Interest And Carrying Values Of Investments Accounted For Under The Equity Method</t>
  </si>
  <si>
    <t>The following table summarizes the relevant effective equity ownership interest and carrying values for the Company's investments accounted for under the equity method as of the periods indicated: December 31, 2016 2015 2016 2015 Affiliate Country Carrying Value (in millions) Ownership Interest % Barry (1) United Kingdom — — 100 % 100 % Elsta (1) Netherlands 41 53 50 % 50 % Distributed Energy (1) United States 22 17 95 % 94 % Guacolda (2) Chile 362 344 33 % 33 % OPGC (3) India 195 195 49 % 49 % Other affiliates Various 1 1 Total investments in and advances to affiliates $ 621 $ 610 _____________________________ (1) Represent VIEs in which the Company holds a variable interest but is not the primary beneficiary. (2) The Company's ownership in Guacolda is held through AES Gener, a 67% -owned consolidated subsidiary. AES Gener owns 50% of Guacolda, resulting in an AES effective ownership in Guacolda of 33% . (3) OPGC has one coal-fired project under development which is an expansion of our existing OPGC business. The project started construction in April 2014 and is expected to begin operations in 2018.</t>
  </si>
  <si>
    <t>Investments In and Advances to Affiliates Financial Information</t>
  </si>
  <si>
    <t xml:space="preserve">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6 2015 2014 2016 2015 2014 Revenue $ 586 $ 641 $ 928 $ 23 $ 24 $ 2 Operating margin 145 152 206 9 11 — Net income 64 210 59 (2 ) 6 — December 31, 2016 2015 2016 2015 Current assets $ 308 $ 376 $ 16 $ 20 Noncurrent assets 2,577 2,132 181 211 Current liabilities 626 435 10 21 Noncurrent liabilities 1,209 1,044 122 153 Stockholders' equity 1,048 1,029 65 57 </t>
  </si>
  <si>
    <t>Goodwill and Other Intangible Assets (Tables)</t>
  </si>
  <si>
    <t>Schedule of Goodwill</t>
  </si>
  <si>
    <t>The following table summarizes the changes in the carrying amount of goodwill, by reportable segment for the years ended December 31, 2016 and 2015 in millions: US Andes MCAC Europe Asia Total Balance as of December 31, 2014 Goodwill $ 2,658 $ 899 $ 149 $ 122 $ 68 $ 3,896 Accumulated impairment losses (2,316 ) — — (122 ) — (2,438 ) Net balance 342 899 149 — 68 1,458 Impairment losses (317 ) — — — — (317 ) Goodwill acquired during the year 16 — — — — 16 Balance as of December 31, 2015 Goodwill 2,674 899 149 122 68 3,912 Accumulated impairment losses (2,633 ) — — (122 ) — (2,755 ) Net balance 41 899 149 — 68 1,157 Balance as of December 31, 2016 Goodwill 2,674 899 149 122 68 3,912 Accumulated impairment losses (2,633 ) — — (122 ) — (2,755 ) Net balance $ 41 $ 899 $ 149 $ — $ 68 $ 1,157</t>
  </si>
  <si>
    <t>Schedule of Finite-Lived and Indefinite-Lived Intangible Assets</t>
  </si>
  <si>
    <t>The following table summarizes the balances comprising Other intangible assets in the accompanying Consolidated Balance Sheets (in millions) as of the periods indicated: December 31, 2016 December 31, 2015 Gross Balance Accumulated Amortization Net Balance Gross Balance Accumulated Amortization Net Balance Subject to Amortization Internal-use software $ 567 $ (424 ) $ 143 $ 521 $ (388 ) $ 133 Sales concessions 63 (22 ) 41 63 (15 ) 48 Contractual payment rights (1) 56 (42 ) 14 66 (46 ) 20 Management rights 28 (13 ) 15 24 (10 ) 14 Land use rights 25 (1 ) 24 25 — 25 Contracts 53 (15 ) 38 29 (12 ) 17 Other (2) 12 (2 ) 10 25 (10 ) 15 Subtotal 804 (519 ) 285 753 (481 ) 272 Indefinite-Lived Intangible Assets Land use rights 47 — 47 38 — 38 Water rights 17 — 17 17 — 17 Other 10 — 10 13 — 13 Subtotal 74 — 74 68 — 68 Total $ 878 $ (519 ) $ 359 $ 821 $ (481 ) $ 340 _____________________________ (1) Represent legal rights to receive system reliability payments from the regulator. (2) Includes renewable energy credits, organization costs, project development rights, and other individually insignificant intangible assets.</t>
  </si>
  <si>
    <t>Schedule of Acquired Intangible Assets By Major Class</t>
  </si>
  <si>
    <t>The following tables summarize other intangible assets acquired during the periods indicated (in millions): December 31, 2016 Amount Subject to Amortization/Indefinite-Lived Weighted Average Amortization Period (in years) Amortization Method Internal-use software $ 51 Subject to Amortization 4 Straight-line Contracts 24 Subject to Amortization 26 Straight-line Other 5 Subject to Amortization 13 Straight-line Total $ 80 December 31, 2015 Amount Subject to Amortization/ Indefinite-Lived Weighted Average Amortization Period (in years) Amortization Method Internal-use software $ 29 Subject to Amortization 5 Straight-line Contracts 22 Subject to Amortization 5 Straight-line Land-use rights (1) 13 Subject to Amortization N/A N/A Other 5 Various N/A N/A Total $ 69 _____________________________ (1) The carrying value of these definite-lived intangible assets equals their salvage value</t>
  </si>
  <si>
    <t>Schedule of Expected Amortization Expense</t>
  </si>
  <si>
    <t>The following table summarizes the estimated amortization expense by intangible asset category for 2017 through 2021 : (in millions) 2017 2018 2019 2020 2021 Internal-use software 38 34 21 14 10 Sales concessions 6 6 6 4 2 All other 6 5 5 5 5 Total $ 50 $ 45 $ 32 $ 23 $ 17</t>
  </si>
  <si>
    <t>Regulatory Assets and Liabilities (Tables)</t>
  </si>
  <si>
    <t>The Company has recorded regulatory assets and liabilities (in millions) that it expects to pass through to its customers in accordance with, and subject to, regulatory provisions as follows: December 31, 2016 2015 Recovery/Refund Period REGULATORY ASSETS Current regulatory assets: Brazil tariff recoveries: (1) Energy purchases/sales $ 319 $ 349 Annually as part of the tariff adjustment Transmission costs, regulatory fees and other 139 212 Annually as part of the tariff adjustment El Salvador tariff recoveries (1) 54 43 Quarterly as part of the tariff adjustment Other 34 23 Various Total current regulatory assets 546 627 Noncurrent regulatory assets: IPL and DPL defined benefit pension obligations 316 227 Various DPL and IPL income taxes recoverable from customers 87 36 Various Brazil tariff recoveries: (1) Energy purchases/sales 63 132 Annually as part of the tariff adjustment Transmission costs, regulatory fees and other 18 124 Annually as part of the tariff adjustment IPL deferred Midwest ISO costs (1) 114 129 10 years Other 143 239 Various Total noncurrent regulatory assets 741 887 TOTAL REGULATORY ASSETS $ 1,287 $ 1,514 REGULATORY LIABILITIES Current regulatory liabilities: Brazil efficiency program costs $ 36 $ 9 Annually as part of the tariff adjustment Brazil tariff refunds: Energy purchases/sales 211 105 Annually as part of the tariff adjustment Transmission costs, regulatory fees and other 249 235 Annually as part of the tariff adjustment Other 42 59 Various Total current regulatory liabilities 538 408 Noncurrent regulatory liabilities: IPL and DPL asset retirement obligations 795 759 Over life of assets Brazil special obligations 362 313 To be determined Brazil efficiency program costs 24 14 Annually as part of the tariff adjustment Brazil tariff refunds: Energy purchases/sales 7 30 Annually as part of the tariff adjustment Transmission costs, regulatory fees and other 170 86 Annually as part of the tariff adjustment Other 5 7 Various Total noncurrent regulatory liabilities 1,363 1,209 TOTAL REGULATORY LIABILITIES $ 1,901 $ 1,617 _____________________________ (1) Past expenditures on which the Company does not earn a rate of return .</t>
  </si>
  <si>
    <t>Schedule of Regulatory Assets by Region</t>
  </si>
  <si>
    <t>The following table summarizes regulatory assets and liabilities by reportable segment in millions as of the periods indicated: December 31, 2016 December 31, 2015 Regulatory Assets Regulatory Liabilities Regulatory Assets Regulatory Liabilities Brazil SBU $ 544 $ 1,059 $ 821 $ 798 US SBU 689 842 650 819 MCAC SBU 54 — 43 — Total $ 1,287 $ 1,901 $ 1,514 $ 1,617</t>
  </si>
  <si>
    <t>Debt (Tables)</t>
  </si>
  <si>
    <t>Schedule of Non-recourse debt [Table Text Block]</t>
  </si>
  <si>
    <t>During the year ended December 31, 2016 , the Company's subsidiaries had the following significant debt transactions: Subsidiary Issuances Repayments Gain (Loss) on Extinguishment of Debt IPALCO $ 688 $ (455 ) $ — Gener 633 (314 ) 7 DPL 460 (593 ) (3 ) Andres 243 (180 ) (2 ) Los Mina 172 — — Wind Generation Holdings 130 (65 ) — Eletropaulo 73 (202 ) — Maritza 18 (153 ) — Other 611 (664 ) (2 ) $ 3,028 $ (2,626 ) $ —</t>
  </si>
  <si>
    <t>Carrying Amount and Terms of Non-Recourse Debt</t>
  </si>
  <si>
    <t>The following table summarizes the carrying amount and terms of non-recourse debt at our subsidiaries as of the periods indicated (in millions): NON-RECOURSE DEBT Weighted Average Interest Rate Maturity December 31, 2016 2015 Variable Rate: (1) Bank loans 4.61% 2017 – 2035 $ 2,807 $ 2,275 Notes and bonds 13.65% 2017 – 2023 1,204 1,169 Debt to (or guaranteed by) multilateral, export credit agencies or development banks (2) 2.99% 2021 – 2034 3,189 3,089 Other 14.19% 2018 – 2043 56 39 Fixed Rate: Bank loans 5.43% 2017 – 2032 791 557 Notes and bonds 5.69% 2017 – 2073 7,822 7,987 Debt to (or guaranteed by) multilateral, export credit agencies or development banks (2) 5.85% 2023 – 2034 328 309 Other 5.77% 2018 – 2061 36 13 Unamortized (discount)/premium &amp; debt issuance (costs), net (441 ) (323 ) Subtotal 15,792 15,115 Less: Current maturities (1,303 ) (2,172 ) Noncurrent maturities $ 14,489 $ 12,943 _____________________________ (1) The interest rate on variable rate debt represents the total of a variable component that is based on changes in an interest rate index and of a fixed component. The Company has interest rate swaps and option agreements in an aggregate notional principal amount of approximately $3.6 billion on non-recourse debt outstanding at December 31, 2016 . These agreements economically fix the variable component of the interest rates on the portion of the variable-rate debt being hedged so that the total interest rate on that debt has been fixed at rates ranging from approximately 1.99% to 8.25% . The debt agreements expire at various dates from 2017 through 2073 . (2) Multilateral loans include loans funded and guaranteed by bilaterals, multilaterals, development banks and other similar institutions.</t>
  </si>
  <si>
    <t>Schedule For Maturity For Non-Recourse Debt</t>
  </si>
  <si>
    <t>Non-recourse debt as of December 31, 2016 is scheduled to reach maturity as shown below (in millions): December 31, Annual Maturities 2017 $ 1,339 2018 1,443 2019 1,214 2020 1,645 2021 2,035 Thereafter 8,557 Unamortized (discount)/premium &amp; debt issuance (costs), net (441 ) Total non-recourse debt $ 15,792</t>
  </si>
  <si>
    <t>Debt In Default Table</t>
  </si>
  <si>
    <t xml:space="preserve">The following table summarizes the Company's subsidiary non-recourse debt in default (in millions) as of December 31, 2016 . Due to the defaults, these amounts are included in the current portion of non-recourse debt: Primary Nature December 31, 2016 Subsidiary Default Net Assets Kavarna (Bulgaria) Covenant $ 123 $ 78 Sogrinsk (Kazakhstan) Covenant 5 9 Total $ 128 </t>
  </si>
  <si>
    <t>Schedule of Recourse Debt Detail</t>
  </si>
  <si>
    <t>The following table summarizes the carrying amount and terms of recourse debt of the Company as of the periods indicated (in millions): Interest Rate Final Maturity December 31, 2016 December 31, 2015 Senior Unsecured Note 8.00% 2017 $ — $ 181 Senior Unsecured Note LIBOR + 3% 2019 240 775 Senior Unsecured Note 8.00% 2020 469 469 Senior Unsecured Note 7.38% 2021 966 1,000 Senior Unsecured Note 4.88% 2023 713 750 Senior Unsecured Note 5.50% 2024 738 750 Senior Unsecured Note 5.50% 2025 573 575 Senior Unsecured Note 6.00% 2026 500 — Term Convertible Trust Securities 6.75% 2029 517 517 Unamortized (discounts)/premiums &amp; debt issuance (costs), net (45 ) (51 ) Subtotal $ 4,671 $ 4,966 Less: Current maturities — — Noncurrent maturities $ 4,671 $ 4,966 December 31, Interest Rate Maturity 2016 2015 Senior Unsecured Note 8.00% 2017 $ — $ 181 Senior Unsecured Note LIBOR + 3.00% 2019 240 775 Senior Unsecured Note 8.00% 2020 469 469 Senior Unsecured Note 7.38% 2021 966 1,000 Senior Unsecured Note 4.88% 2023 713 750 Senior Unsecured Note 5.50% 2024 738 750 Senior Unsecured Note 5.50% 2025 573 575 Senior Unsecured Note 6.00% 2026 500 — Unamortized (discounts)/premiums &amp; debt issuance (costs) (45 ) (51 ) SUBTOTAL $ 4,154 $ 4,449 Less: Current maturities — — Total $ 4,154 $ 4,449</t>
  </si>
  <si>
    <t>Schedule of Future Maturities of Recourse Debt</t>
  </si>
  <si>
    <t>The following table summarizes the principal amounts due under our recourse debt for the next five years and thereafter (in millions): December 31, Net Principal Amounts Due 2017 $ — 2018 — 2019 240 2020 469 2021 966 Thereafter 3,041 Unamortized (discount)/premium &amp; debt issuance (costs), net (45 ) Total recourse debt $ 4,671 As of December 31, 2016 scheduled maturities are presented in the following table (in millions): December 31, Annual Maturities 2017 $ — 2018 — 2019 240 2020 469 2021 966 Thereafter 3,041 Unamortized (discount)/premium &amp; debt issuance (costs) (45 ) Total debt $ 4,671</t>
  </si>
  <si>
    <t>Commitments (Tables)</t>
  </si>
  <si>
    <t>Operating Leases of Lessee Disclosure</t>
  </si>
  <si>
    <t xml:space="preserve">The following table shows the future minimum lease payments under operating and capital leases for continuing operations together with the present value of the net minimum lease payments under capital leases as of December 31, 2016 for 2017 through 2021 and thereafter (in millions): Future Commitments for December 31, Capital Leases Operating Leases 2017 $ 25 $ 84 2018 18 90 2019 14 91 2020 11 92 2021 8 91 Thereafter 89 926 Total $ 165 $ 1,374 Less: Imputed interest (96 ) Present value of total minimum lease payments $ 69 </t>
  </si>
  <si>
    <t>Electricity Purchase Contract Commitment</t>
  </si>
  <si>
    <t>The following table shows the future minimum commitments for continuing operations under these contracts as of December 31, 2016 for 2017 through 2021 and thereafter as well as actual purchases under these contracts for the years ended December 31, 2016 , 2015 , and 2014 (in millions): Actual purchases during the year ended December 31, Electricity Purchase Contracts Fuel Purchase Contracts Other Purchase Contracts 2014 $ 2,475 $ 1,521 $ 1,367 2015 2,120 1,262 2,110 2016 2,447 1,790 1,093 Future commitments for the year ending December 31, 2017 $ 2,513 $ 1,609 $ 2,966 2018 2,507 724 1,865 2019 2,367 489 1,395 2020 2,704 451 956 2021 2,750 465 815 Thereafter 20,265 1,425 6,012 Total $ 33,106 $ 5,163 $ 14,009</t>
  </si>
  <si>
    <t>Contingencies (Tables)</t>
  </si>
  <si>
    <t>Contingent Contractual Obligations</t>
  </si>
  <si>
    <t>The following table summarizes the Parent Company's contingent contractual obligations as of December 31, 2016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were no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508 18 $8 - 58 Letters of Credit under the unsecured credit facility 245 8 $2 - 73 Asset sale related indemnities (1) 27 1 27 Letters of Credit under the senior secured credit facility 6 15 &lt;$1 - 1 Cash collateralized letters of credit 3 1 3 Total $ 789 43 _____________________________ (1) Excludes normal and customary representations and warranties in agreements for the sale of assets (including ownership in associated legal entities) where the associated risk is considered to be nominal.</t>
  </si>
  <si>
    <t>Benefit Plans (Tables)</t>
  </si>
  <si>
    <t>Schedule of Net Funded Status</t>
  </si>
  <si>
    <t>The following table reconciles the Company's funded status, both domestic and foreign, as of the periods indicated (in millions): December 31, 2016 2015 U.S. Foreign U.S. Foreign CHANGE IN PROJECTED BENEFIT OBLIGATION: Benefit obligation as of January 1 $ 1,172 $ 2,876 $ 1,235 $ 4,222 Service cost 13 13 16 15 Interest cost 42 344 48 340 Employee contributions — 3 — 3 Plan amendments — (4 ) 5 2 Plan curtailments 2 — — — Plan settlements — — (3 ) — Benefits paid (60 ) (303 ) (61 ) (292 ) Actuarial (gain) loss 19 558 (68 ) (158 ) Effect of foreign currency exchange rate changes — 505 — (1,256 ) Benefit obligation as of December 31 $ 1,188 $ 3,992 $ 1,172 $ 2,876 CHANGE IN PLAN ASSETS: Fair value of plan assets as of January 1 $ 1,021 $ 2,195 $ 1,061 $ 3,144 Actual return on plan assets 61 451 (7 ) 175 Employer contributions 22 138 31 86 Employee contributions — 3 — 3 Plan settlements — — (3 ) — Benefits paid (60 ) (303 ) (61 ) (292 ) Effect of foreign currency exchange rate changes — 340 — (921 ) Fair value of plan assets as of December 31 $ 1,044 $ 2,824 $ 1,021 $ 2,195 RECONCILIATION OF FUNDED STATUS Funded status as of December 31 $ (144 ) $ (1,168 ) $ (151 ) $ (681 )</t>
  </si>
  <si>
    <t>Schedule of Amounts Recognized in Balance Sheet</t>
  </si>
  <si>
    <t>The following table summarizes the amounts recognized on the Consolidated Balance Sheets related to the funded status of the plans, both domestic and foreign, as of the periods indicated (in millions): December 31, 2016 2015 Amounts Recognized on the Consolidated Balance Sheets U.S. Foreign U.S. Foreign Noncurrent assets $ — $ 60 $ — $ 67 Accrued benefit liability—current — (5 ) — (5 ) Accrued benefit liability—noncurrent (144 ) (1,223 ) (151 ) (743 ) Net amount recognized at end of year $ (144 ) $ (1,168 ) $ (151 ) $ (681 )</t>
  </si>
  <si>
    <t>Schedule of Accumulated and Projected Benefit Obligations</t>
  </si>
  <si>
    <t>The following table summarizes the Company's U.S. and foreign accumulated benefit obligation as of the periods indicated (in millions): December 31, 2016 2015 U.S. Foreign U.S. Foreign Accumulated Benefit Obligation $ 1,167 $ 3,942 $ 1,150 $ 2,836 Information for pension plans with an accumulated benefit obligation in excess of plan assets: Projected benefit obligation $ 1,188 $ 3,671 $ 1,172 $ 2,585 Accumulated benefit obligation 1,167 3,638 1,150 2,561 Fair value of plan assets 1,044 2,448 1,021 1,842 Information for pension plans with a projected benefit obligation in excess of plan assets: Projected benefit obligation $ 1,188 $ 3,793 (1) $ 1,172 $ 2,600 (1) Fair value of plan assets 1,044 2,565 (1) 1,021 1,853 (1) _____________________________ (1) $1.2 billion and $686 million of the total net unfunded projected benefit obligation is due to Eletropaulo in Brazil as of December 31, 2016 and 2015 , respectively.</t>
  </si>
  <si>
    <t>Schedule of Assumptions Used</t>
  </si>
  <si>
    <t>The following table summarizes the significant weighted average assumptions used in the calculation of benefit obligation and net periodic benefit cost, both domestic and foreign, as of the periods indicated: December 31, 2016 2015 U.S. Foreign U.S. Foreign Benefit Obligation — Discount rate 4.28 % 10.08 % (1) 4.44 % 11.35 % (1) Rate of compensation increase 3.34 % 6.41 % 3.34 % 6.31 % Periodic Benefit Cost — Discount rate 4.44 % 11.37 % 4.04 % 10.47 % Expected long-term rate of return on plan assets 6.67 % 9.54 % 6.67 % 9.77 % Rate of compensation increase 3.34 % 6.40 % 3.94 % 6.33 % _____________________________ (1) Includes an inflation factor that is used to calculate future periodic benefit cost, but is not used to calculate the benefit obligation.</t>
  </si>
  <si>
    <t>Impact Of One Percent Change In Assumptions</t>
  </si>
  <si>
    <t>The impact on pension expense from a one percentage point change in these assumptions is shown in the following table (in millions): Increase of 1% in the discount rate $ (37 ) Decrease of 1% in the discount rate 32 Increase of 1% in the long-term rate of return on plan assets (35 ) Decrease of 1% in the long-term rate of return on plan assets 35</t>
  </si>
  <si>
    <t>Schedule of Net Benefit Costs</t>
  </si>
  <si>
    <t>The following table summarizes the components of the net periodic benefit cost, both domestic and foreign, for the years indicated (in millions): December 31, 2016 2015 2014 Components of Net Periodic Benefit Cost: U.S. Foreign U.S. Foreign U.S. Foreign Service cost $ 13 $ 13 $ 16 $ 15 $ 14 $ 16 Interest cost 42 344 48 340 50 473 Expected return on plan assets (68 ) (221 ) (70 ) (236 ) (67 ) (348 ) Amortization of prior service cost 7 (1 ) 7 — 6 (1 ) Amortization of net loss 18 19 20 25 13 35 Curtailment loss recognized 4 — — — — — Settlement gain recognized — — — — — 1 Total pension cost $ 16 $ 154 $ 21 $ 144 $ 16 $ 176</t>
  </si>
  <si>
    <t>Schedule of Net Periodic Benefit Cost Not yet Recognized</t>
  </si>
  <si>
    <t>The following table summarizes in millions the amounts reflected in AOCL, including AOCL attributable to noncontrolling interests, on the Consolidated Balance Sheet as of December 31, 2016 , that have not yet been recognized as components of net periodic benefit cost and amounts expected to be reclassified to earnings in the next fiscal year (in millions): December 31, 2016 Accumulated Other Comprehensive Income (Loss) Amounts expected to be reclassified to earnings in next fiscal year U.S. Foreign U.S. Foreign Prior service cost $ — $ (1 ) $ — $ — Unrecognized net actuarial gain (loss) (16 ) (1,370 ) — (41 ) Total $ (16 ) $ (1,371 ) $ — $ (41 )</t>
  </si>
  <si>
    <t>Target / Actual Allocation Of Pension Plan Asset</t>
  </si>
  <si>
    <t>The following table summarizes the Company's target allocation for 2016 and pension plan asset allocation, both domestic and foreign, as of the periods indicated: Percentage of Plan Assets as of December 31, Target Allocations 2016 2015 Asset Category U.S. Foreign U.S. Foreign U.S. Foreign Equity securities 53% 15% -28% 50.96 % 9.42 % 44.76 % 12.76 % Debt securities 45% 62% - 85% 45.88 % 78.29 % 50.05 % 81.41 % Real estate 2% 0% - 4% 3.16 % 3.15 % 2.94 % 3.33 % Other —% 0% - 5% — % 9.14 % 2.25 % 2.50 % Total pension assets 100.00 % 100.00 % 100.00 % 100.00 %</t>
  </si>
  <si>
    <t>Schedule of Allocation of Plan Assets</t>
  </si>
  <si>
    <t>The asset allocation is reviewed periodically to determine a suitable asset allocation which seeks to manage risk through portfolio diversification and takes into account, among other possible factors, the above-stated objectives, in conjunction with current funding levels, cash flow conditions and economic and industry trends. The following table summarizes the Company's U.S. plan assets by category of investment and level within the fair value hierarchy as of the periods indicated (in millions): December 31, 2016 December 31, 2015 U.S. Plans Level 1 Level 2 Level 3 Total Level 1 Level 2 Level 3 Total Equity securities: Mutual funds 532 — — 532 457 — — 457 Debt securities: Government debt securities 86 — — 86 53 — — 53 Mutual funds (1) 393 — — 393 458 — — 458 Real Estate: Real Estate — 33 — 33 — 30 — 30 Other: Other investments — — — — — 23 — 23 Total plan assets $ 1,011 $ 33 $ — $ 1,044 $ 968 $ 53 $ — $ 1,021 _____________________________ (1) Mutual funds categorized as debt securities consist of mutual funds for which debt securities are the primary underlying investment</t>
  </si>
  <si>
    <t>Fair Value Of Plan Assets By Category / Level (Foreign)</t>
  </si>
  <si>
    <t>The investment strategy of the foreign plans seeks to maximize return on investment while minimizing risk. The assumed asset allocation has less exposure to equities in order to closely match market conditions and near term forecasts. The following table summarizes the Company's foreign plan assets by category of investment and level within the fair value hierarchy as of the periods indicated (in millions): December 31, 2016 December 31, 2015 Foreign Plans Level 1 Level 2 Level 3 Total Level 1 Level 2 Level 3 Total Equity securities — Mutual funds $ 175 $ — $ — $ 175 $ 156 $ — $ — $ 156 Private equity (1) — — 150 150 — — 124 124 Debt securities — Government debt securities 10 — — 10 11 29 — 40 Corporate debt securities — 67 — 67 — — — — Mutual funds (2) 215 2,049 — 2,264 217 1,530 — 1,747 Real estate — Real estate (1) — — 89 89 — — 73 73 Other — Participant loans (3) — — 42 42 — — 37 37 Other assets 24 — 3 27 16 — 2 18 Total plan assets $ 424 $ 2,116 $ 284 $ 2,824 $ 400 $ 1,559 $ 236 $ 2,195 _____________________________ (1) Plan assets of our Brazilian subsidiaries are invested in private equities and commercial real estate through the plan administrator in Brazil. The fair value of these assets is determined using the income approach through annual appraisals based on a discounted cash flow analysis. (2) Mutual funds categorized as debt securities consist of mutual funds for which debt securities are the primary underlying investment. (3) Loans to participants are stated at cost, which approximates fair value</t>
  </si>
  <si>
    <t>Schedule of Effect of Significant Unobservable Inputs, Changes in Plan Assets</t>
  </si>
  <si>
    <t>The following table presents a reconciliation of all plan assets measured at fair value using significant unobservable inputs (Level 3) for the periods indicated (in millions): December 31, 2016 2015 Balance at January 1 $ 236 $ 389 Actual return on plan assets: Returns relating to assets still held at reporting date 3 (35 ) Change due to exchange rate changes 45 (118 ) Balance at December 31 $ 284 $ 236</t>
  </si>
  <si>
    <t>Scheduled Cash Flows For Employer Contributions And Expected Future Benefit Payments</t>
  </si>
  <si>
    <t>The following table summarizes the estimated cash flows for U.S. and foreign expected employer contributions and expected future benefit payments, both domestic and foreign (in millions): U.S. Foreign Expected employer contribution in 2017 $ 14 $ 159 Expected benefit payments for fiscal year ending: 2017 67 334 2018 69 346 2019 71 358 2020 72 370 2021 74 381 2022 - 2026 387 2,057</t>
  </si>
  <si>
    <t>Equity (Tables)</t>
  </si>
  <si>
    <t>Schedule of Net Income Attributable to Parent And Transfers To From Noncontrolling Interests [Text Block]</t>
  </si>
  <si>
    <t>The following table summarizes the net income attributable to The AES Corporation and all transfers (to) from noncontrolling interests for the periods indicated (in millions): December 31, 2016 2015 2014 Net income attributable to The AES Corporation $ (1,130 ) $ 306 $ 769 Transfers from the noncontrolling interest: Net increase in The AES Corporation's paid-in capital for sale of subsidiary shares 84 323 29 Additional paid-in capital, IPALCO shares, transferred to redeemable stock of subsidiaries (1) (84 ) (377 ) — Increase (decrease) in The AES Corporation's paid-in capital for purchase of subsidiary shares (2 ) — 7 Net transfers (to) from noncontrolling interest (2 ) (54 ) 36 Change from net income attributable to The AES Corporation and transfers (to) from noncontrolling interests $ (1,132 ) $ 252 $ 805 _____________________________ (1) See Note 18 — Redeemable stock of subsidiaries for further information on increase in paid-in capital transferred to redeemable stock of subsidiaries.</t>
  </si>
  <si>
    <t>Components of Accumulated Other Comprehensive Income</t>
  </si>
  <si>
    <t>The changes in AOCL by component, net of tax and noncontrolling interests, for the periods indicated were as follows (in millions): Foreign currency translation adjustment, net Unrealized derivative losses, net Unfunded pension obligations, net Total Balance at December 31,2014 $ (2,595 ) $ (396 ) $ (295 ) $ (3,286 ) Other comprehensive (loss) income before reclassifications $ (674 ) $ (5 ) $ 19 $ (660 ) Amount reclassified to earnings — 48 2 50 Other comprehensive (loss) income $ (674 ) $ 43 $ 21 $ (610 ) Cumulative effect of a change in accounting principle $ 13 $ — $ — $ 13 Balance at December 31, 2015 $ (3,256 ) $ (353 ) $ (274 ) $ (3,883 ) Other comprehensive (loss) income before reclassifications $ 117 $ 2 $ (13 ) $ 106 Amount reclassified to earnings 992 28 1 1,021 Other comprehensive (loss) income $ 1,109 $ 30 $ (12 ) $ 1,127 Balance at December 31, 2016 $ (2,147 ) $ (323 ) $ (286 ) $ (2,756 )</t>
  </si>
  <si>
    <t>Reclassification out of Accumulated Other Comprehensive Income</t>
  </si>
  <si>
    <t>Reclassifications out of AOCL are presented in the following table. Amounts for the periods indicated are in millions and those in parenthesis indicate debits to the Condensed Consolidated Statements of Operations: Details About December 31, AOCL Components Affected Line Item in the Consolidated Statements of Operations 2016 2015 2014 Foreign currency translation adjustment, net Gain on sale of businesses $ — $ — $ 4 Net loss from disposal and impairments of discontinued operations (992 ) — (38 ) Net income attributable to The AES Corporation $ (992 ) $ — $ (34 ) Unrealized derivative gains (losses), net Non-regulated revenue $ 111 $ 43 $ 30 Non-regulated cost of sales (57 ) (14 ) (4 ) Interest expense (107 ) (112 ) (139 ) Gain on sale of businesses — (4 ) — Foreign currency transaction gains (losses) 8 12 (9 ) Income from continuing operations before taxes and equity in earnings of affiliates (45 ) (75 ) (122 ) Income tax expense 8 11 26 Net equity in earnings of affiliates — (2 ) (3 ) Income from continuing operations (37 ) (66 ) (99 ) Less: (Income) from continuing operations attributable to noncontrolling interests 9 18 27 Net income attributable to The AES Corporation $ (28 ) $ (48 ) $ (72 ) Amortization of defined benefit pension actuarial loss, net Regulated cost of sales $ (17 ) $ (24 ) $ (32 ) Non-regulated cost of sales — 2 (5 ) General and administrative expenses (1 ) (2 ) — Other Expense (1 ) — — Income from continuing operations before taxes and equity in earnings of affiliates (19 ) (24 ) (37 ) Income tax expense 3 9 7 Income from continuing operations (16 ) (15 ) (30 ) Net loss from disposal and impairments of discontinued operations 6 (1 ) 1 Net Income (10 ) (16 ) (29 ) Less: (Income) from continuing operations attributable to noncontrolling interests 9 14 19 Net income attributable to The AES Corporation $ (1 ) $ (2 ) $ (10 ) Total reclassifications for the period, net of income tax and noncontrolling interests $ (1,021 ) $ (50 ) $ (116 )</t>
  </si>
  <si>
    <t>Segment and Geographic Information  (Tables)</t>
  </si>
  <si>
    <t>Segment Reporting Information [Line Items]</t>
  </si>
  <si>
    <t>Schedule of Segment Reporting Information, by Segment [Table Text Block]</t>
  </si>
  <si>
    <t>The following tables present financial information by segment for the periods indicated (in millions): Total Revenue Year Ended December 31, 2016 2015 2014 US SBU $ 3,429 $ 3,593 $ 3,826 Andes SBU 2,506 2,489 2,642 Brazil SBU 3,755 3,858 4,987 MCAC SBU 2,172 2,353 2,682 Europe SBU 918 1,191 1,439 Asia SBU 752 684 558 Corporate and Other 77 31 15 Eliminations (23 ) (44 ) (25 ) Total Revenue $ 13,586 $ 14,155 $ 16,124 Reconciliation from Income from Continuing Operations before Taxes and Equity In Earnings of Affiliates: Total Adjusted PTC Year Ended December 31, 2016 2015 2014 Income from continuing operations before taxes and equity in earnings of affiliates $ 137 $ 1,154 $ 1,443 Add: Net equity earnings in affiliates 36 105 19 Less: Income from continuing operations before taxes, attributable to noncontrolling interests 313 653 578 Pretax contribution (140 ) 606 884 Unrealized derivative (gains) losses (9 ) (166 ) (135 ) Unrealized foreign currency losses 23 96 110 Disposition/acquisition (gains) losses 6 (42 ) (361 ) Impairment losses 933 504 415 Loss on extinguishment of debt 29 179 274 Total Adjusted PTC $ 842 $ 1,177 $ 1,187 Total Adjusted PTC Year Ended December 31, 2016 2015 2014 US SBU $ 347 $ 360 $ 445 Andes SBU 390 482 421 Brazil SBU 29 118 108 MCAC SBU 267 327 352 Europe SBU 187 235 348 Asia SBU 96 96 46 Corporate and Other (474 ) (441 ) (533 ) Total Adjusted PTC $ 842 $ 1,177 $ 1,187 Total Assets Depreciation and Amortization Capital Expenditures Year Ended December 31, 2016 2015 2014 2016 2015 2014 2016 2015 2014 US SBU $ 9,333 $ 9,800 $ 10,019 $ 471 $ 443 $ 450 $ 809 $ 861 $ 534 Andes SBU 8,971 8,594 7,741 218 175 182 538 949 702 Brazil SBU 6,448 5,209 6,830 145 145 210 264 224 317 MCAC SBU 5,162 4,820 4,924 165 155 144 480 201 192 Europe SBU 2,664 3,101 3,491 116 134 154 143 118 228 Asia SBU 3,113 3,099 2,883 33 32 32 136 13 429 Assets of discontinued operations and held-for-sale businesses — 1,306 1,603 16 40 49 70 75 112 Corporate and Other 428 541 1,071 12 20 24 18 17 30 Total $ 36,119 $ 36,470 $ 38,562 $ 1,176 $ 1,144 $ 1,245 $ 2,458 $ 2,458 $ 2,544 Interest Income Interest Expense Year Ended December 31, 2016 2015 2014 2016 2015 2014 US SBU $ — $ — $ — $ 236 $ 262 $ 285 Andes SBU 57 77 87 178 154 160 Brazil SBU 257 235 204 365 257 311 MCAC SBU 11 30 26 163 179 178 Europe SBU 5 1 1 68 73 98 Asia SBU 134 115 2 111 85 25 Corporate and Other — 2 — 310 334 394 Total $ 464 $ 460 $ 320 $ 1,431 $ 1,344 $ 1,451 Investments in and Advances to Affiliates Net Equity in Earnings of Affiliates Year Ended December 31, 2016 2015 2014 2016 2015 2014 US SBU $ 23 $ 1 $ 1 $ 9 $ — $ — Andes SBU 363 345 287 15 83 42 Brazil SBU — — — — — — MCAC SBU (1 ) — — (2 ) — — Europe SBU 41 53 54 10 10 (25 ) Asia SBU 195 195 194 3 8 10 Corporate and Other — 16 1 1 4 (8 ) Total $ 621 $ 610 $ 537 $ 36 $ 105 $ 19</t>
  </si>
  <si>
    <t>Revenue And PP&amp;E By Country</t>
  </si>
  <si>
    <t>The following table presents information, by country, about the Company's consolidated operations for each of the three years ended December 31, 2016 , 2015 , and 2014 , and as of December 31, 2016 and 2015 (in millions). Revenue is recorded in the country in which it is earned and assets are recorded in the country in which they are located. Total Revenue Property, Plant &amp; Equipment, net Year Ended December 31, 2016 2015 2014 2016 2015 United States $ 3,489 $ 3,597 $ 3,828 $ 7,397 $ 7,957 Non-U.S.: Brazil 3,755 3,858 4,987 3,221 2,582 Chile 1,707 1,523 1,624 4,995 4,591 Dominican Republic 614 632 802 914 781 El Salvador 601 736 832 327 313 Colombia 437 557 552 451 445 Philippines 401 406 451 866 735 Argentina 359 399 463 195 193 Mexico 342 383 434 699 716 Vietnam 340 233 — 1 2 United Kingdom 337 396 533 151 190 Bulgaria 334 382 410 1,174 1,259 Panama 312 297 263 1,233 1,027 Puerto Rico 301 302 348 583 599 Jordan 136 248 262 452 469 Kazakhstan 103 155 161 178 146 Sri Lanka 10 45 107 — — Other Non-U.S. 8 6 67 10 17 Total Non-U.S. 10,097 10,558 12,296 15,450 14,065 Total $ 13,586 $ 14,155 $ 16,124 $ 22,847 $ 22,022</t>
  </si>
  <si>
    <t>Share-Based Compensation (Tables)</t>
  </si>
  <si>
    <t>Schedule of Share-based Payment Award, Stock Options, Valuation Assumptions</t>
  </si>
  <si>
    <t>The following table presents the weighted average fair value of each option grant and the underlying weighted average assumptions, as of the grant date, using the Black-Scholes option-pricing model: December 31, 2015 2014 Expected volatility 25 % 24 % Expected annual dividend yield 3 % 1 % Expected option term (years) 7 6 Risk-free interest rate 1.86 % 1.86 % Fair value at grant date $ 2.07 $ 3.26</t>
  </si>
  <si>
    <t>Schedule of Share Based Compensation Summary of Financial Statement Components Stock Options</t>
  </si>
  <si>
    <t>The following table summarizes the components of stock-based compensation related to employee stock options recognized in the Company's consolidated financial statements (in millions): December 31, 2016 2015 2014 Pretax compensation expense $ 2 $ 3 $ 3 Tax benefit (1 ) (1 ) (1 ) Stock options expense, net of tax $ 1 $ 2 $ 2 Total intrinsic value of options exercised $ — $ 1 $ 1 Total fair value of options vested 3 3 2 Cash received from the exercise of stock options 1 5 3</t>
  </si>
  <si>
    <t>Schedule of Share-based Compensation, Stock Options, Activity</t>
  </si>
  <si>
    <t>A summary of the option activity for the year ended December 31, 2016 follows (number of options in thousands, dollars in millions except per option amounts): Options Weighted Average Exercise Price Weighted Average Remaining Contractual Term (in years) Aggregate Intrinsic Value Outstanding at December 31, 2015 7,155 $ 13.81 Exercised (127 ) 11.00 Forfeited and expired (700 ) 17.70 Outstanding at December 31, 2016 6,328 $ 13.43 5.5 $ 2 Vested and expected to vest at December 31, 2016 6,200 $ 13.46 5.5 $ 2 Eligible for exercise at December 31, 2016 4,810 $ 13.72 4.8 $ 2</t>
  </si>
  <si>
    <t>Schedule of Share Based Compensation Summary of Financial Statement Components Restricted Stock Units Without Market Conditions</t>
  </si>
  <si>
    <t>The following table summarizes the components of the Company's stock-based compensation related to its employee RSUs recognized in the Company's consolidated financial statements (in millions): December 31, 2016 2015 2014 RSU expense before income tax $ 14 $ 13 $ 12 Tax benefit (4 ) (3 ) (3 ) RSU expense, net of tax $ 10 $ 10 $ 9 Total value of RSUs converted (1) $ 7 $ 16 $ 25 Total fair value of RSUs vested $ 13 $ 12 $ 13 _____________________________ (1) Amount represents fair market value on the date of conversion.</t>
  </si>
  <si>
    <t>Schedule of Share Based Compensation Restricted Stock Units Without Market Conditions Activity Table</t>
  </si>
  <si>
    <t xml:space="preserve">A summary of the activity of RSUs for the year ended December 31, 2016 follows (RSUs in thousands): RSUs Weighted Average Grant Date Fair Values Weighted Average Remaining Vesting Term Nonvested at December 31, 2015 2,392 $ 12.55 Vested (1,063 ) 12.43 Forfeited and expired (256 ) 10.91 Granted 1,964 9.42 Nonvested at December 31, 2016 3,037 $ 10.70 1.7 Vested and expected to vest at December 31, 2016 2,716 $ 10.76 </t>
  </si>
  <si>
    <t>Schedule of Share Based Compensation Restricted Stock Units Without Market Condition Vested And Converted</t>
  </si>
  <si>
    <t>The following table summarizes the RSUs that vested and were converted during the periods indicated (RSUs in thousands): Years Ended December 31, 2016 2015 2014 RSUs vested during the year 1,063 954 1,037 RSUs converted during the year, net of shares withheld for taxes 705 1,238 1,734 Shares withheld for taxes 358 549 796</t>
  </si>
  <si>
    <t>Schedule of Share Based Compensation Summary of Financial Statement Components Restricted Stock Units With Market Conditions</t>
  </si>
  <si>
    <t>The following table summarizes the components of the Company's stock-based compensation related to its PSUs recognized in the Company's consolidated financial statements (in millions): December 31, 2016 2015 2014 PSU expense before income tax $ 6 $ 5 $ 6 Tax benefit (2 ) (1 ) (2 ) PSU expense, net of tax $ 4 $ 4 $ 4 Total value of PSUs converted (1) $ 1 $ 1 $ 4 Total fair value of PSUs vested $ 3 $ 3 $ 1 _____________________________ (1) Amount represents fair market value on the date of conversion.</t>
  </si>
  <si>
    <t>Schedule of Share Based Compensation Restricted Stock Units With Market Conditions Activity</t>
  </si>
  <si>
    <t xml:space="preserve">A summary of the activity of PSUs for the year ended December 31, 2016 follows (PSUs in thousands): PSUs Weighted Average Grant Date Fair Values Weighted Average Remaining Vesting Term Nonvested at December 31, 2015 1,551 $ 12.16 Vested (231 ) 12.23 Forfeited and expired (308 ) 12.28 Granted 697 9.41 Nonvested at December 31, 2016 1,709 $ 11.01 1.3 Vested and expected to vest at December 31, 2016 1,449 $ 10.39 </t>
  </si>
  <si>
    <t>Schedule of Share Based Compensation Restricted Stock Units With Market Condition Vested and Converted</t>
  </si>
  <si>
    <t>The following table summarizes the PSUs that vested and were converted during the periods indicated (PSUs in thousands): Years Ended December 31, 2016 2015 2014 PSUs vested during the year 231 161 85 PSUs converted during the year, net of shares withheld for taxes 141 96 287 Shares withheld for taxes 90 65 141</t>
  </si>
  <si>
    <t>Redeemable Stock of Subsidiaries Redeemable Stock of Subsidiaries (Tables)</t>
  </si>
  <si>
    <t>Temporary Equity Disclosure [Abstract]</t>
  </si>
  <si>
    <t>Redeemable Noncontrolling Interest [Table Text Block]</t>
  </si>
  <si>
    <t xml:space="preserve">The following table summarizes the Company's redeemable stock of subsidiaries balances as of the periods indicated (in millions): December 31, 2016 2015 IPALCO common stock $ 618 $ 460 Colon quotas (1) 100 — IPL preferred stock 60 60 Other common stock 4 — DPL preferred stock — 18 Total redeemable stock of subsidiaries $ 782 $ 538 _____________________________ (1) Characteristics of quotas are similar to common stock. The following table is a reconciliation of changes in redeemable stock of subsidiaries (in millions): December 31, 2016 2015 Balance at the beginning of the period $ 538 $ 78 Sale of redeemable stock of subsidiaries 134 460 Contributions from holders of redeemable stock of subsidiaries 130 — Net loss attributable to redeemable stock of subsidiaries (11 ) — Fair value adjustment recorded to retained earnings (1) 4 — Other comprehensive income attributable to redeemable stock of subsidiaries 6 — Acquisition and reclassification of stock of subsidiaries (19 ) — Balance at the end of the period $ 782 $ 538 _____________________________ (1) $5 million increase in fair value of DP&amp;L preferred shares offset by $1 million decrease in fair value of Colon common stock. </t>
  </si>
  <si>
    <t>Other Income and Expense (Tables)</t>
  </si>
  <si>
    <t>Components of Other Income</t>
  </si>
  <si>
    <t>The components are summarized as follows (in millions): Years Ended December 31, 2016 2015 2014 Allowance for Funds Used During Construction (US Utilities) $ 29 $ 17 $ 9 Gain on sale of assets 5 19 66 Contract termination — 20 — Contingency reversal — — 18 Other 31 26 28 Total other income $ 65 $ 82 $ 121</t>
  </si>
  <si>
    <t>Components of Other Expense</t>
  </si>
  <si>
    <t>The components are summarized as follows (in millions): Years Ended December 31, 2016 2015 2014 Allowance for other receivables (1) $ 52 $ — $ — Loss on sale and disposal of assets 38 31 46 Water rights write-off 6 10 — Legal contingencies and settlements 3 9 11 Other 4 8 8 Total other expense $ 103 $ 58 $ 65 _____________________________ (1) During the fourth quarter of 2016, we recognized a full allowance on a non-trade receivable in the MCAC SBU as a result of payment delays and discussions with the counterparty. The allowance relates to certain reimbursements the Company was expecting in connection with a legal matter. Management believes the counterparty is obligated to pay and plans to continue to attempt to fully collect the non-trade receivable.</t>
  </si>
  <si>
    <t>Asset Impairment Expense (Tables)</t>
  </si>
  <si>
    <t>Details of Impairment of Long-Lived Assets Held and Used by Asset</t>
  </si>
  <si>
    <t>Years ended December 31, (in millions) 2016 2015 2014 DPL $ 859 $ — $ — Buffalo Gap II 159 — — Buffalo Gap I 77 — — Kilroot — 121 — Buffalo Gap III — 116 — U.K. Wind — 37 12 Ebute — — 67 East Bend (DP&amp;L) — — 12 Other 1 11 — Total asset impairment expense $ 1,096 $ 285 $ 91</t>
  </si>
  <si>
    <t>Income Taxes (Tables)</t>
  </si>
  <si>
    <t>Income Tax Expense On Continuing Operations</t>
  </si>
  <si>
    <t>The following table summarizes the expense for income taxes on continuing operations for the periods indicated (in millions): December 31, 2016 2015 2014 Federal: Current $ 2 $ 9 $ — Deferred (361 ) (59 ) (127 ) State: Current 1 1 1 Deferred (4 ) (5 ) 1 Foreign: Current 326 505 432 Deferred (152 ) 21 64 Total $ (188 ) $ 472 $ 371</t>
  </si>
  <si>
    <t>Reconciliation Of US Federal Income Tax Rates And AES Effective Tax Rate For The Current And Two Prior Years</t>
  </si>
  <si>
    <t>The following table summarizes a reconciliation of the U.S. statutory federal income tax rate to the Company's effective tax rate as a percentage of income from continuing operations before taxes for the periods indicated: December 31, 2016 2015 2014 Statutory Federal tax rate 35 % 35 % 35 % State taxes, net of Federal tax benefit (24 )% (5 )% (1 )% Taxes on foreign earnings (215 )% 3 % (15 )% Valuation allowance 14 % (4 )% (1 )% Uncertain tax positions 10 % (1 )% — % Noncontrolling Interest on Buffalo Gap impairments 42 % 3 % — % Change in tax law 16 % — % 4 % Goodwill impairment — % 10 % 4 % Other—net (15 )% — % — % Effective tax rate (137 )% 41 % 26 %</t>
  </si>
  <si>
    <t>Schedule Of Income Tax Payable And Receivable</t>
  </si>
  <si>
    <t>The following table summarizes the income taxes receivable and payable as of the periods indicated (in millions): December 31, 2016 2015 Income taxes receivable—current $ 145 $ 166 Total income taxes receivable $ 145 $ 166 Income taxes payable—current $ 149 $ 264 Income taxes payable—noncurrent 22 35 Total income taxes payable $ 171 $ 299</t>
  </si>
  <si>
    <t>Summary Of Deferred Tax Assets And Liabilities</t>
  </si>
  <si>
    <t>The following table summarizes deferred tax assets and liabilities, as of the periods indicated (in millions): December 31, 2016 2015 Differences between book and tax basis of property $ (2,071 ) $ (2,199 ) Other taxable temporary differences (80 ) (328 ) Total deferred tax liability (2,151 ) (2,527 ) Operating loss carryforwards 2,116 2,107 Capital loss carryforwards 59 66 Bad debt and other book provisions 182 156 Retirement costs 306 146 Tax credit carryforwards 54 55 Other deductible temporary differences 287 211 Total gross deferred tax asset 3,004 2,741 Less: valuation allowance (876 ) (894 ) Total net deferred tax asset 2,128 1,847 Net deferred tax (liability) $ (23 ) $ (680 )</t>
  </si>
  <si>
    <t>Income Before Income Taxes, Foreign And Domestic</t>
  </si>
  <si>
    <t>The following table shows the income (loss) from continuing operations, before income taxes, net equity in earnings of affiliates and noncontrolling interests, for the periods indicated (in millions): December 31, 2016 2015 2014 U.S. $ (1,305 ) $ (612 ) $ (560 ) Non-U.S. 1,442 1,766 2,003 Total $ 137 $ 1,154 $ 1,443</t>
  </si>
  <si>
    <t>Uncertain Tax Positions [Table Text Block]</t>
  </si>
  <si>
    <t>The following table shows the total amount of gross accrued income tax included in the Consolidated Balance Sheets for the periods indicated (in millions): December 31, 2016 2015 Interest related $ 10 $ 8 Penalties related 1 — The following table shows the total expense/(benefit) related to unrecognized tax benefits for the periods indicated (in millions): December 31, 2016 2015 2014 Total expense for interest related to unrecognized tax benefits $ 4 $ — $ 2 Total benefit for penalties related to unrecognized tax benefits — — (1 )</t>
  </si>
  <si>
    <t>Tax Years Potentially Subject To Examination And Jurisdictions</t>
  </si>
  <si>
    <t>The following is a summary of tax years potentially subject to examination in the significant tax and business jurisdictions in which we operate: Jurisdiction Tax Years Subject to Examination Argentina 2010-2016 Brazil 2011-2016 Chile 2013-2016 Colombia 2014-2016 Dominican Republic 2013-2016 El Salvador 2014-2016 Netherlands 2014-2016 Philippines 2013-2016 United Kingdom 2010-2016 United States (Federal) 2013-2016</t>
  </si>
  <si>
    <t>Unrecognized Tax Benefits</t>
  </si>
  <si>
    <t>The following is a reconciliation of the beginning and ending amounts of unrecognized tax benefits for the periods indicated (in millions): December 31, 2016 2015 2014 Balance at January 1 $ 373 $ 394 $ 392 Additions for current year tax positions 8 7 7 Additions for tax positions of prior years 1 12 14 Reductions for tax positions of prior years (1 ) (7 ) (2 ) Effects of foreign currency translation 2 (7 ) (3 ) Settlements (13 ) (19 ) (2 ) Lapse of statute of limitations (1 ) (7 ) (12 ) Balance at December 31 $ 369 $ 373 $ 394</t>
  </si>
  <si>
    <t>Discontinued Operations and Held-For-Sale Businesses (Tables)</t>
  </si>
  <si>
    <t>Discontinued Operations [Abstract]</t>
  </si>
  <si>
    <t>Disposal Groups, Including Discontinued Operations [Table Text Block]</t>
  </si>
  <si>
    <t>The following table summarizes the carrying amounts of the major classes of assets and liabilities of discontinued operations and held-for-sale businesses at December 31, 2015 : (in millions) December 31, 2015 Assets of discontinued operations and held-for-sale businesses: Cash and cash equivalents $ 5 Accounts receivable, net of allowance for doubtful accounts of $8 171 Property, plant and equipment and intangibles, net 668 Deferred income taxes 133 Other classes of assets that are not major 233 Total assets of discontinued operations 1,210 Other assets of businesses classified as held-for-sale (1) 96 Total assets of discontinued operations and held-for-sale businesses (2) $ 1,306 Liabilities of discontinued operations and held-for-sale businesses: Accounts payable $ 150 Accrued and other liabilities 150 Non-recourse debt 346 Other classes of liabilities that are not major 125 Total liabilities of discontinued operations 771 Other liabilities of businesses classified as held-for-sale (1) 13 Total liabilities of discontinued operations and held-for-sale businesses (2) $ 784 _____________________________ (1) DPLER and Kelanitissa were classified as held-for-sale as of December 31, 2015 . See Note 23 — Dispositions for further information. (2) Amounts were classified as both current and long-term on the Consolidated Balance Sheet as of December 31, 2015 . The following table summarizes the major line items constituting income (losses) from discontinued operations for the periods indicated (in millions): December 31, 2016 2015 2014 Income (loss) from discontinued operations, net of tax: Revenue — regulated $ 701 $ 808 $ 1,255 Cost of sales (672 ) (800 ) (1,078 ) Other income and expense items that are not major (57 ) (40 ) 5 Pretax income (loss) from operations of discontinued businesses (28 ) (32 ) 182 Pretax gain (loss) from disposal and impairments of discontinued businesses (1,385 ) — (51 ) Pretax income (loss) from discontinued operations (1,413 ) (32 ) 131 Less: Net loss attributable to noncontrolling interests — — 8 Pretax income (loss) from discontinued operations attributable to The AES Corporation (1,413 ) (32 ) 139 Income tax benefit (expense) 275 7 (75 ) Income (loss) from discontinued operations, net of tax $ (1,138 ) $ (25 ) $ 64 The following table summarizes the operating and investing cash flows from discontinued operations associated with Sul, the only business that qualifies for discontinued operations after the adoption of ASU No. 2014-08, for the periods indicated (in millions): December 31, 2016 2015 2014 Cash flows from operating activities of Sul discontinued operations $ 58 $ (15 ) $ 15 Cash flows from investing activities of Sul discontinued operations (54 ) (25 ) (123 )</t>
  </si>
  <si>
    <t>Earnings Per Share (Tables)</t>
  </si>
  <si>
    <t>Earnings Per Share Basic And Diluted Table</t>
  </si>
  <si>
    <t>The following table is a reconciliation of the numerator and denominator of the basic and diluted earnings per share computation for income from continuing operations for the years ended December 31, 2016 , 2015 and 2014 , where income represents the numerator and weighted-average shares represent the denominator. Values are in millions except per share data: Year Ended December 31, 2016 2015 2014 Income Shares $ per Share Income Shares $ per Share Income Shares $ per Share BASIC EARNINGS PER SHARE Income from continuing operations attributable to The AES Corporation common stockholders (1) $ 3 660 $ — $ 331 687 $ 0.48 $ 705 720 $ 0.98 EFFECT OF DILUTIVE SECURITIES Stock options — — — — — — — 1 — Restricted stock units — 2 — — 2 — — 3 (0.01 ) DILUTED EARNINGS PER SHARE $ 3 662 $ — $ 331 689 $ 0.48 $ 705 724 $ 0.97 _____________________________ (1) Income from continuing operations, net of tax, of $ 8 million less the $ 5 million adjustment to retained earnings to record the DP&amp;L redeemable preferred stock at its redemption value as of December 31, 2016 .</t>
  </si>
  <si>
    <t>Related Party Transactions (Tables)</t>
  </si>
  <si>
    <t>Schedule of Related Party Transactions</t>
  </si>
  <si>
    <t>The Company's Consolidated Statements of Operations included the following transactions with related parties for the periods indicated (in millions): Years Ended December 31, 2016 2015 2014 Revenue—Non-Regulated $ 1,100 $ 1,099 $ 1,188 Cost of Sales—Non-Regulated 210 330 331 Interest Income 4 25 17 Interest Expense 39 33 9</t>
  </si>
  <si>
    <t>Schedule of Related Party Receivables Payables</t>
  </si>
  <si>
    <t>The following table summarizes the balances receivable from and payable to related parties included in the Company's Consolidated Balance Sheets as of the periods indicated (in millions): December 31, 2016 2015 Receivables from related parties $ 218 $ 181 Accounts and notes payable to related parties 498 524</t>
  </si>
  <si>
    <t>Selected Quarterly Financial Data (Tables)</t>
  </si>
  <si>
    <t>Schedule of Quarterly Financial Information</t>
  </si>
  <si>
    <t xml:space="preserve">The following tables summarize the unaudited quarterly Condensed Consolidated Statements of Operations for the Company for 2016 and 2015 (amounts in millions, except per share data). Amounts have been restated to reflect discontinued operations in all periods presented and reflect all adjustments necessary in the opinion of management for a fair statement of the results for interim periods. Quarter Ended 2016 Mar 31 June 30 Sept 30 Dec 31 Revenue $ 3,271 $ 3,229 $ 3,542 $ 3,544 Operating margin 509 574 688 662 Income (loss) from continuing operations, net of tax (1) 83 (8 ) 230 56 (Loss) from discontinued operations, net of tax (9 ) (379 ) (1 ) (749 ) Net income (loss) $ 74 $ (387 ) $ 229 $ (693 ) Net income (loss) attributable to The AES Corporation $ 126 $ (482 ) $ 175 $ (949 ) Basic income (loss) per share: Income (loss) from continuing operations attributable to The AES Corporation, net of tax $ 0.20 $ (0.16 ) $ 0.26 $ (0.30 ) Income (loss) from discontinued operations attributable to The AES Corporation, net of tax (0.01 ) (0.57 ) — (1.14 ) Basic income (loss) per share attributable to The AES Corporation $ 0.19 $ (0.73 ) $ 0.26 $ (1.44 ) Diluted income (loss) per share: Income (loss) from continuing operations attributable to The AES Corporation, net of tax $ 0.20 $ (0.16 ) $ 0.26 $ (0.30 ) Income (loss) from discontinued operations attributable to The AES Corporation, net of tax (0.01 ) (0.57 ) — (1.14 ) Diluted income (loss) per share attributable to The AES Corporation $ 0.19 $ (0.73 ) $ 0.26 $ (1.44 ) Dividends declared per common share $ 0.11 $ — $ 0.11 $ 0.23 Quarter Ended 2015 Mar 31 June 30 Sept 30 Dec 31 Revenue $ 3,758 $ 3,656 $ 3,522 $ 3,219 Operating margin 721 755 665 717 Income from continuing operations, net of tax (2) 261 274 198 54 Income (loss) from discontinued operations, net of tax (7 ) (10 ) 5 (13 ) Net income $ 254 $ 264 $ 203 $ 41 Net income (loss) attributable to The AES Corporation $ 142 $ 69 $ 180 $ (85 ) Basic income (loss) per share: Income (loss) from continuing operations attributable to The AES Corporation, net of tax $ 0.21 $ 0.11 $ 0.26 $ (0.11 ) Income (loss) from discontinued operations attributable to The AES Corporation, net of tax (0.01 ) (0.01 ) 0.01 (0.02 ) Basic income (loss) per share attributable to The AES Corporation $ 0.20 $ 0.10 $ 0.27 $ (0.13 ) Diluted income (loss) per share: Income (loss) from continuing operations attributable to The AES Corporation, net of tax $ 0.21 $ 0.11 $ 0.26 $ (0.11 ) Income (loss) from discontinued operations attributable to The AES Corporation, net of tax (0.01 ) (0.01 ) — (0.02 ) Diluted income (loss) per share attributable to The AES Corporation $ 0.20 $ 0.10 $ 0.26 $ (0.13 ) Dividends declared per common share $ — $ 0.10 $ 0.10 $ 0.21 _____________________________ (1) Includes pretax impairment expense of $159 million , $235 million , $79 million and $625 million , for the first, second, third and fourth quarters of 2016 , respectively. See Note 20 — Asset Impairment Expense for further discussion. (2) Includes pretax impairment expense of $8 million , $37 million , $231 million and $326 million , for the first, second, third and fourth quarters of 2015 , respectively. See Note 9 — Goodwill and Other Intangible Assets and Note 20 — Asset Impairment Expense for further discussion. </t>
  </si>
  <si>
    <t>Schedule I - Condensed Financial Information of Parent (Tables)</t>
  </si>
  <si>
    <t>Debt Details [Line Items]</t>
  </si>
  <si>
    <t>Junior Subordinated Notes Payable</t>
  </si>
  <si>
    <t xml:space="preserve"> December 31, Interest Rate Maturity 2016 2015 Term Convertible Trust Securities 6.75% 2029 $ 517 $ 517</t>
  </si>
  <si>
    <t>Future Maturities of Debt</t>
  </si>
  <si>
    <t>Schedule II - Valuation and Qualifying Accounts Schedule of Valuation and Qualifying Accounts (Tables)</t>
  </si>
  <si>
    <t>schedule of valuation and qualifying accounts [Table Text Block]</t>
  </si>
  <si>
    <t>(in millions) Balance at Beginning of the Period Charged to Cost and Expense Amounts Written off Translation Adjustment Balance at End of the Period Allowance for accounts receivables (current and noncurrent) Year Ended December 31, 2014 $ 114 $ 60 $ (75 ) $ (10 ) $ 89 Year Ended December 31, 2015 89 80 (56 ) (26 ) 87 Year Ended December 31, 2016 87 37 (27 ) 14 111</t>
  </si>
  <si>
    <t>General and Summary of Significant Accounting Policies (Finite Lived Intangible Assets) (Details)</t>
  </si>
  <si>
    <t>Minimum</t>
  </si>
  <si>
    <t>Finite-Lived Intangible Assets [Line Items]</t>
  </si>
  <si>
    <t>Finite-Lived Intangible Asset, Useful Life</t>
  </si>
  <si>
    <t>3 years</t>
  </si>
  <si>
    <t>Maximum</t>
  </si>
  <si>
    <t>50 years</t>
  </si>
  <si>
    <t>General and Summary of Significant Accounting Policies New Accounting Pronouncements Adopted (Details) - USD ($) $ in Millions</t>
  </si>
  <si>
    <t>Jan. 02, 2017</t>
  </si>
  <si>
    <t>New Accounting Pronouncements or Change in Accounting Principle [Line Items]</t>
  </si>
  <si>
    <t>Other Comprehensive Income (Loss), Effect of Change in Accounting Principle, Net of Taxes</t>
  </si>
  <si>
    <t>Accounting Standard Update 2015-02 [Member]</t>
  </si>
  <si>
    <t>New Accounting Pronouncement, Transition Guidance Not Significant or Not Practical</t>
  </si>
  <si>
    <t>Other Current Assets [Member] | Accounting Standard Update 2015-03 [Member]</t>
  </si>
  <si>
    <t>New Accounting Pronouncement or Change in Accounting Principle, Effect of Adoption, Quantification</t>
  </si>
  <si>
    <t>Other Noncurrent Assets [Member] | Accounting Standard Update 2015-03 [Member]</t>
  </si>
  <si>
    <t>Property, Plant and Equipment [Member] | Accounting Standard Update 2016-19 [Member] [Member]</t>
  </si>
  <si>
    <t>Accumulated Amortization on PP&amp;E [Member] | Accounting Standard Update 2016-19 [Member] [Member]</t>
  </si>
  <si>
    <t>Construction in Progress [Member] | Accounting Standard Update 2016-19 [Member] [Member]</t>
  </si>
  <si>
    <t>Subsequent Event [Member] | Accounting Standard Update 2016-09 [Member]</t>
  </si>
  <si>
    <t>General and Summary of Significant Accounting Policies Change in Accounting Estimate (Details) $ in Millions</t>
  </si>
  <si>
    <t>Dec. 31, 2016USD ($)</t>
  </si>
  <si>
    <t>Postretirement Benefit Costs [Member]</t>
  </si>
  <si>
    <t>New Accounting Pronouncement or Change in Accounting Principle, Effect of Change on Operating Results</t>
  </si>
  <si>
    <t>Postretirement Benefit Costs [Member] | UNITED STATES</t>
  </si>
  <si>
    <t>Postretirement Benefit Costs [Member] | UNITED KINGDOM</t>
  </si>
  <si>
    <t>Postretirement Benefit Costs [Member] | Disaggregated Rate Approach [Member]</t>
  </si>
  <si>
    <t>Postretirement Benefit Costs [Member] | Disaggregated Rate Approach [Member] | UNITED STATES</t>
  </si>
  <si>
    <t>Postretirement Benefit Costs [Member] | Disaggregated Rate Approach [Member] | UNITED KINGDOM</t>
  </si>
  <si>
    <t>Postretirement Benefit Costs [Member] | Aggregated Rate Approach [Member]</t>
  </si>
  <si>
    <t>Postretirement Benefit Costs [Member] | Aggregated Rate Approach [Member] | UNITED STATES</t>
  </si>
  <si>
    <t>Postretirement Benefit Costs [Member] | Aggregated Rate Approach [Member] | UNITED KINGDOM</t>
  </si>
  <si>
    <t>Interest Expense [Member]</t>
  </si>
  <si>
    <t>Interest Expense [Member] | UNITED STATES</t>
  </si>
  <si>
    <t>Interest Expense [Member] | UNITED KINGDOM</t>
  </si>
  <si>
    <t>Interest Expense [Member] | Disaggregated Rate Approach [Member]</t>
  </si>
  <si>
    <t>Interest Expense [Member] | Disaggregated Rate Approach [Member] | UNITED STATES</t>
  </si>
  <si>
    <t>Interest Expense [Member] | Disaggregated Rate Approach [Member] | UNITED KINGDOM</t>
  </si>
  <si>
    <t>Interest Expense [Member] | Aggregated Rate Approach [Member]</t>
  </si>
  <si>
    <t>Interest Expense [Member] | Aggregated Rate Approach [Member] | UNITED STATES</t>
  </si>
  <si>
    <t>Interest Expense [Member] | Aggregated Rate Approach [Member] | UNITED KINGDOM</t>
  </si>
  <si>
    <t>Inventory (Details) - USD ($) $ in Millions</t>
  </si>
  <si>
    <t>Fuel and other raw materials</t>
  </si>
  <si>
    <t>Spare parts and supplies</t>
  </si>
  <si>
    <t>Property, Plant and Equipment (Components of PP&amp;E) (Details) - USD ($) $ in Millions</t>
  </si>
  <si>
    <t>Property, Plant and Equipment [Line Items]</t>
  </si>
  <si>
    <t>Property, Plant and Equipment, Net</t>
  </si>
  <si>
    <t>Electric generation and distribution facilities</t>
  </si>
  <si>
    <t>Electric generation and distribution facilities | Minimum</t>
  </si>
  <si>
    <t>Estimated Useful Life</t>
  </si>
  <si>
    <t>4 years</t>
  </si>
  <si>
    <t>Electric generation and distribution facilities | Maximum</t>
  </si>
  <si>
    <t>68 years</t>
  </si>
  <si>
    <t>Other buildings</t>
  </si>
  <si>
    <t>Other buildings | Minimum</t>
  </si>
  <si>
    <t>Other buildings | Maximum</t>
  </si>
  <si>
    <t>63 years</t>
  </si>
  <si>
    <t>Furniture and Fixtures [Member]</t>
  </si>
  <si>
    <t>Furniture and Fixtures [Member] | Minimum</t>
  </si>
  <si>
    <t>Furniture and Fixtures [Member] | Maximum</t>
  </si>
  <si>
    <t>31 years</t>
  </si>
  <si>
    <t>Other | Minimum</t>
  </si>
  <si>
    <t>2 years</t>
  </si>
  <si>
    <t>Other | Maximum</t>
  </si>
  <si>
    <t>Property, Plant and Equipment (Depreciation Expense, Software Amortization and Capitalized Interest) (Details) - USD ($) $ in Millions</t>
  </si>
  <si>
    <t>Depreciation expense</t>
  </si>
  <si>
    <t>Interest capitalized during development and construction</t>
  </si>
  <si>
    <t>Property plant and equipment, net of accumulated depreciation mortgaged, pledged or subject to liens</t>
  </si>
  <si>
    <t>Property, Plant and Equipment (Regulated and Non-Regulated Generation and Distribution PP&amp;E) (Details) - USD ($) $ in Millions</t>
  </si>
  <si>
    <t>Net electric generation and distribution assets and other</t>
  </si>
  <si>
    <t>Regulated Operation [Member]</t>
  </si>
  <si>
    <t>Unregulated Operation [Member]</t>
  </si>
  <si>
    <t>Property, Plant and Equipment (Asset Retirement Obligations) (Details) - USD ($)</t>
  </si>
  <si>
    <t>Asset Retirement Obligation, Roll Forward Analysis [Roll Forward]</t>
  </si>
  <si>
    <t>Beginning balance</t>
  </si>
  <si>
    <t>Additional liabilities incurred</t>
  </si>
  <si>
    <t>Asset Retirement Obligation, Other [Line Items]</t>
  </si>
  <si>
    <t>Liabilities settled</t>
  </si>
  <si>
    <t>Accretion expense</t>
  </si>
  <si>
    <t>Change in estimated cash flows</t>
  </si>
  <si>
    <t>Ending balance</t>
  </si>
  <si>
    <t>Asset retirement obligation, legally restricted</t>
  </si>
  <si>
    <t>Property, Plant and Equipment (Ownership of Coal-Fired Facilities) (Details) $ in Millions</t>
  </si>
  <si>
    <t>Dec. 31, 2016USD ($)facility</t>
  </si>
  <si>
    <t>Jointly Owned Utility Plant Interests [Line Items]</t>
  </si>
  <si>
    <t>Number of Coal-Fired Generation Facilities, Jointly Owned | facility</t>
  </si>
  <si>
    <t>Conesville Unit 4</t>
  </si>
  <si>
    <t>Construction Work In Process</t>
  </si>
  <si>
    <t>Ownership</t>
  </si>
  <si>
    <t>17.00%</t>
  </si>
  <si>
    <t>Gross Plant In Service</t>
  </si>
  <si>
    <t>Accumulated Depreciation</t>
  </si>
  <si>
    <t>Killen Station</t>
  </si>
  <si>
    <t>67.00%</t>
  </si>
  <si>
    <t>Miami Fort Units 7 and 8</t>
  </si>
  <si>
    <t>36.00%</t>
  </si>
  <si>
    <t>Stuart Station</t>
  </si>
  <si>
    <t>35.00%</t>
  </si>
  <si>
    <t>Zimmer Station</t>
  </si>
  <si>
    <t>28.00%</t>
  </si>
  <si>
    <t>Transmission</t>
  </si>
  <si>
    <t>Total Jointly Owned Plant</t>
  </si>
  <si>
    <t>Fair Value (Recurring Measurements) (Details) - USD ($)</t>
  </si>
  <si>
    <t>Fair Value, Assets and Liabilities Measured on Recurring and Nonrecurring Basis [Line Items]</t>
  </si>
  <si>
    <t>Proceeds from Sale of Available-for-sale Securities</t>
  </si>
  <si>
    <t>Fair Value, Measurement with Unobservable Inputs Reconciliation, Recurring Basis, Asset Value</t>
  </si>
  <si>
    <t>Other than Temporary Impairment Losses, Investments</t>
  </si>
  <si>
    <t>Fair Value, Measurement with Unobservable Inputs Reconciliations, Recurring Basis, Liability Value</t>
  </si>
  <si>
    <t>Available-for-sale Securities [Member]</t>
  </si>
  <si>
    <t>Available-for-sale Securities [Member] | Level 1</t>
  </si>
  <si>
    <t>Available-for-sale Securities [Member] | Level 2</t>
  </si>
  <si>
    <t>Available-for-sale Securities [Member] | Level 3</t>
  </si>
  <si>
    <t>Derivative [Member]</t>
  </si>
  <si>
    <t>Derivative [Member] | Commodity Contract [Member]</t>
  </si>
  <si>
    <t>Derivative [Member] | Interest rate derivatives</t>
  </si>
  <si>
    <t>Derivative [Member] | Cross currency derivatives</t>
  </si>
  <si>
    <t>Derivative [Member] | Foreign currency derivatives</t>
  </si>
  <si>
    <t>Derivative [Member] | Level 1</t>
  </si>
  <si>
    <t>Derivative [Member] | Level 1 | Commodity Contract [Member]</t>
  </si>
  <si>
    <t>Derivative [Member] | Level 1 | Interest rate derivatives</t>
  </si>
  <si>
    <t>Derivative [Member] | Level 1 | Cross currency derivatives</t>
  </si>
  <si>
    <t>Derivative [Member] | Level 1 | Foreign currency derivatives</t>
  </si>
  <si>
    <t>Derivative [Member] | Level 2</t>
  </si>
  <si>
    <t>Derivative [Member] | Level 2 | Commodity Contract [Member]</t>
  </si>
  <si>
    <t>Derivative [Member] | Level 2 | Interest rate derivatives</t>
  </si>
  <si>
    <t>Derivative [Member] | Level 2 | Cross currency derivatives</t>
  </si>
  <si>
    <t>Derivative [Member] | Level 2 | Foreign currency derivatives</t>
  </si>
  <si>
    <t>Derivative [Member] | Level 3</t>
  </si>
  <si>
    <t>Derivative [Member] | Level 3 | Commodity Contract [Member]</t>
  </si>
  <si>
    <t>Derivative [Member] | Level 3 | Interest rate derivatives</t>
  </si>
  <si>
    <t>Derivative [Member] | Level 3 | Cross currency derivatives</t>
  </si>
  <si>
    <t>Derivative [Member] | Level 3 | Foreign currency derivatives</t>
  </si>
  <si>
    <t>Other debt securities | Available-for-sale Securities [Member]</t>
  </si>
  <si>
    <t>Other debt securities | Available-for-sale Securities [Member] | Level 1</t>
  </si>
  <si>
    <t>Other debt securities | Available-for-sale Securities [Member] | Level 2</t>
  </si>
  <si>
    <t>Other debt securities | Available-for-sale Securities [Member] | Level 3</t>
  </si>
  <si>
    <t>Commodity Contract [Member] | Derivative [Member]</t>
  </si>
  <si>
    <t>Commodity Contract [Member] | Derivative [Member] | Level 1</t>
  </si>
  <si>
    <t>Commodity Contract [Member] | Derivative [Member] | Level 2</t>
  </si>
  <si>
    <t>Commodity Contract [Member] | Derivative [Member] | Level 3</t>
  </si>
  <si>
    <t>Certificates of Deposit [Member] | Available-for-sale Securities [Member]</t>
  </si>
  <si>
    <t>Certificates of Deposit [Member] | Available-for-sale Securities [Member] | Level 1</t>
  </si>
  <si>
    <t>Certificates of Deposit [Member] | Available-for-sale Securities [Member] | Level 2</t>
  </si>
  <si>
    <t>Certificates of Deposit [Member] | Available-for-sale Securities [Member] | Level 3</t>
  </si>
  <si>
    <t>Government debt securities [Domain] | Available-for-sale Securities [Member]</t>
  </si>
  <si>
    <t>Government debt securities [Domain] | Available-for-sale Securities [Member] | Level 1</t>
  </si>
  <si>
    <t>Government debt securities [Domain] | Available-for-sale Securities [Member] | Level 2</t>
  </si>
  <si>
    <t>Government debt securities [Domain] | Available-for-sale Securities [Member] | Level 3</t>
  </si>
  <si>
    <t>Debt securities | Available-for-sale Securities [Member]</t>
  </si>
  <si>
    <t>Debt securities | Available-for-sale Securities [Member] | Level 1</t>
  </si>
  <si>
    <t>Debt securities | Available-for-sale Securities [Member] | Level 2</t>
  </si>
  <si>
    <t>Debt securities | Available-for-sale Securities [Member] | Level 3</t>
  </si>
  <si>
    <t>Equity Funds [Member] | Available-for-sale Securities [Member]</t>
  </si>
  <si>
    <t>Equity Funds [Member] | Available-for-sale Securities [Member] | Level 1</t>
  </si>
  <si>
    <t>Equity Funds [Member] | Available-for-sale Securities [Member] | Level 2</t>
  </si>
  <si>
    <t>Equity Funds [Member] | Available-for-sale Securities [Member] | Level 3</t>
  </si>
  <si>
    <t>Equity Funds [Member] | Trading Securities [Member]</t>
  </si>
  <si>
    <t>Equity Funds [Member] | Trading Securities [Member] | Level 1</t>
  </si>
  <si>
    <t>Equity Funds [Member] | Trading Securities [Member] | Level 2</t>
  </si>
  <si>
    <t>Equity Funds [Member] | Trading Securities [Member] | Level 3</t>
  </si>
  <si>
    <t>Equity securities | Available-for-sale Securities [Member]</t>
  </si>
  <si>
    <t>Equity securities | Available-for-sale Securities [Member] | Level 1</t>
  </si>
  <si>
    <t>Equity securities | Available-for-sale Securities [Member] | Level 2</t>
  </si>
  <si>
    <t>Equity securities | Available-for-sale Securities [Member] | Level 3</t>
  </si>
  <si>
    <t>Foreign currency derivatives | Derivative [Member]</t>
  </si>
  <si>
    <t>Foreign currency derivatives | Derivative [Member] | Level 1</t>
  </si>
  <si>
    <t>Foreign currency derivatives | Derivative [Member] | Level 2</t>
  </si>
  <si>
    <t>Foreign currency derivatives | Derivative [Member] | Level 3</t>
  </si>
  <si>
    <t>Cross currency derivatives | Derivative [Member]</t>
  </si>
  <si>
    <t>Cross currency derivatives | Derivative [Member] | Level 1</t>
  </si>
  <si>
    <t>Cross currency derivatives | Derivative [Member] | Level 2</t>
  </si>
  <si>
    <t>Cross currency derivatives | Derivative [Member] | Level 3</t>
  </si>
  <si>
    <t>Interest rate derivatives | Derivative [Member]</t>
  </si>
  <si>
    <t>Interest rate derivatives | Derivative [Member] | Level 1</t>
  </si>
  <si>
    <t>Interest rate derivatives | Derivative [Member] | Level 2</t>
  </si>
  <si>
    <t>Interest rate derivatives | Derivative [Member] | Level 3</t>
  </si>
  <si>
    <t>Fair Value (Level 3 Reconciliation) (Details) - USD ($) $ in Millions</t>
  </si>
  <si>
    <t>Fair Value, Net Derivative Asset (Liability) Measured on Recurring Basis, Unobservable Input Reconciliation [Roll Forward]</t>
  </si>
  <si>
    <t>Fair Value, Net Derivative Asset (Liability) Measured on Recurring Basis, Unobservable Inputs Reconciliation, Gain (Loss) Included in Earnings</t>
  </si>
  <si>
    <t>Included in regulatory (assets) liabilities</t>
  </si>
  <si>
    <t>Fair Value, Net Derivative Asset (Liability) Measured on Recurring Basis, Unobservable Inputs Reconciliation, Settlements</t>
  </si>
  <si>
    <t>Fair Value, Net Derivative Liability Measured on Recurring Basis, Unobservable Inputs Reconciliation, Transfers into Level 3</t>
  </si>
  <si>
    <t>Fair Value, Measurement with Unobservable Inputs Reconciliation, Recurring Basis, Asset, Transfers out of Level 3</t>
  </si>
  <si>
    <t>Fair Value, Measurement with Unobservable Inputs Reconciliation, Recurring Basis, Liability, Transfers out of Level 3</t>
  </si>
  <si>
    <t>Fair Value, Net Derivative Asset (Liability) Measured on Recurring Basis with Unobservable Inputs</t>
  </si>
  <si>
    <t>Fair Value, Net Derivative Asset (Liability) Measured on Recurring Basis, Unobservable Inputs Reconciliation, Period Increase (Decrease)</t>
  </si>
  <si>
    <t>Commodity Contract [Member]</t>
  </si>
  <si>
    <t>Foreign Exchange Contract [Member]</t>
  </si>
  <si>
    <t>Interest Rate Contract</t>
  </si>
  <si>
    <t>Other comprehensive income - Derivative activity [Member]</t>
  </si>
  <si>
    <t>Fair Value, Net Derivative Asset (Liability) Measured on Recurring Basis, Unobservable Inputs Reconciliation, Gain (Loss) Included in Other Comprehensive Income (Loss)</t>
  </si>
  <si>
    <t>Other comprehensive income - Derivative activity [Member] | Commodity Contract [Member]</t>
  </si>
  <si>
    <t>Other comprehensive income - Derivative activity [Member] | Foreign Exchange Contract [Member]</t>
  </si>
  <si>
    <t>Other comprehensive income - Derivative activity [Member] | Interest Rate Contract</t>
  </si>
  <si>
    <t>Other Comprehensive Income- Foreign currency translation activity [Member]</t>
  </si>
  <si>
    <t>Other Comprehensive Income- Foreign currency translation activity [Member] | Commodity Contract [Member]</t>
  </si>
  <si>
    <t>Other Comprehensive Income- Foreign currency translation activity [Member] | Foreign Exchange Contract [Member]</t>
  </si>
  <si>
    <t>Other Comprehensive Income- Foreign currency translation activity [Member] | Interest Rate Contract</t>
  </si>
  <si>
    <t>Fair Value (Quantitative Information) (Details) $ in Millions</t>
  </si>
  <si>
    <t>Dec. 31, 2015USD ($)</t>
  </si>
  <si>
    <t>Dec. 31, 2014USD ($)</t>
  </si>
  <si>
    <t>Fair Value Inputs Quantitative Information [Line Items]</t>
  </si>
  <si>
    <t>Fair Value Measurement With Unobservable Inputs Reconciliation Recurring Basis Assets Liabilities Value</t>
  </si>
  <si>
    <t>Interest Rate Contract | Minimum</t>
  </si>
  <si>
    <t>Fair Value Inputs, Entity Credit Risk</t>
  </si>
  <si>
    <t>2.10%</t>
  </si>
  <si>
    <t>Interest Rate Contract | Maximum</t>
  </si>
  <si>
    <t>4.40%</t>
  </si>
  <si>
    <t>Interest Rate Contract | Weighted Average</t>
  </si>
  <si>
    <t>4.30%</t>
  </si>
  <si>
    <t>Argentina, Pesos | Foreign Exchange Contract [Member]</t>
  </si>
  <si>
    <t>Argentina, Pesos | Foreign Exchange Contract [Member] | Minimum</t>
  </si>
  <si>
    <t>Derivative, Forward Exchange Rate</t>
  </si>
  <si>
    <t>Argentina, Pesos | Foreign Exchange Contract [Member] | Maximum</t>
  </si>
  <si>
    <t>Argentina, Pesos | Foreign Exchange Contract [Member] | Weighted Average</t>
  </si>
  <si>
    <t>Fair Value (Nonrecurring Measurements) (Details) - USD ($)</t>
  </si>
  <si>
    <t>Oct. 02, 2015</t>
  </si>
  <si>
    <t>Feb. 09, 2015</t>
  </si>
  <si>
    <t>Mar. 31, 2016</t>
  </si>
  <si>
    <t>Jun. 30, 2015</t>
  </si>
  <si>
    <t>Aug. 31, 2016</t>
  </si>
  <si>
    <t>Aug. 28, 2015</t>
  </si>
  <si>
    <t>Sep. 30, 2015</t>
  </si>
  <si>
    <t>Oct. 01, 2015</t>
  </si>
  <si>
    <t>Fair Value Assets Measured On Nonrecurring Basis Unobservable Inputs [Line Items]</t>
  </si>
  <si>
    <t>Other Asset Impairment Charges</t>
  </si>
  <si>
    <t>Discontinued Operation, Gain (Loss) from Disposal of Discontinued Operation, before Income Tax</t>
  </si>
  <si>
    <t>Kilroot [Member]</t>
  </si>
  <si>
    <t>Assets, Fair Value Disclosure, Nonrecurring</t>
  </si>
  <si>
    <t>UK Wind Development Projects [Domain]</t>
  </si>
  <si>
    <t>DPL Subsidiary</t>
  </si>
  <si>
    <t>buffalo gap II [Member] [Member]</t>
  </si>
  <si>
    <t>buffalo gap III [Member]</t>
  </si>
  <si>
    <t>Sul Subsidiary [Member]</t>
  </si>
  <si>
    <t>Buffalo Gap</t>
  </si>
  <si>
    <t>Estimate of Fair Value Measurement [Member] | Level 3</t>
  </si>
  <si>
    <t>Equity Method Investments [Member] | Solar Spain [Member]</t>
  </si>
  <si>
    <t>Equity Method Investments [Member] | Estimate of Fair Value Measurement [Member] | Solar Spain [Member] | Level 1</t>
  </si>
  <si>
    <t>Equity Method Investments [Member] | Estimate of Fair Value Measurement [Member] | Solar Spain [Member] | Level 2</t>
  </si>
  <si>
    <t>Equity Method Investments [Member] | Estimate of Fair Value Measurement [Member] | Solar Spain [Member] | Level 3</t>
  </si>
  <si>
    <t>Equity Method Investments [Member] | Reported Value Measurement [Member] | Solar Spain [Member]</t>
  </si>
  <si>
    <t>[1],[2]</t>
  </si>
  <si>
    <t>Discontinued Operations, Disposed of by Sale [Member] | Sul Subsidiary [Member]</t>
  </si>
  <si>
    <t>Discontinued Operations, Disposed of by Sale [Member] | Estimate of Fair Value Measurement [Member] | Sul Subsidiary [Member] | Level 1</t>
  </si>
  <si>
    <t>Discontinued Operations, Disposed of by Sale [Member] | Estimate of Fair Value Measurement [Member] | Sul Subsidiary [Member] | Level 2</t>
  </si>
  <si>
    <t>Discontinued Operations, Disposed of by Sale [Member] | Estimate of Fair Value Measurement [Member] | Sul Subsidiary [Member] | Level 3</t>
  </si>
  <si>
    <t>Discontinued Operations, Disposed of by Sale [Member] | Reported Value Measurement [Member] | Sul Subsidiary [Member]</t>
  </si>
  <si>
    <t>[2],[3]</t>
  </si>
  <si>
    <t>Long Lived Assets Held And Used [Member] | Kilroot [Member]</t>
  </si>
  <si>
    <t>[4]</t>
  </si>
  <si>
    <t>Long Lived Assets Held And Used [Member] | Other Entities [Member]</t>
  </si>
  <si>
    <t>Long Lived Assets Held And Used [Member] | UK Wind Development Projects [Domain]</t>
  </si>
  <si>
    <t>Long Lived Assets Held And Used [Member] | DPL Subsidiary</t>
  </si>
  <si>
    <t>Long Lived Assets Held And Used [Member] | buffalo gap II [Member] [Member]</t>
  </si>
  <si>
    <t>Long Lived Assets Held And Used [Member] | buffalo gap III [Member]</t>
  </si>
  <si>
    <t>Long Lived Assets Held And Used [Member] | Buffalo Gap</t>
  </si>
  <si>
    <t>Long Lived Assets Held And Used [Member] | Estimate of Fair Value Measurement [Member] | Kilroot [Member] | Level 1</t>
  </si>
  <si>
    <t>Long Lived Assets Held And Used [Member] | Estimate of Fair Value Measurement [Member] | Kilroot [Member] | Level 2</t>
  </si>
  <si>
    <t>Long Lived Assets Held And Used [Member] | Estimate of Fair Value Measurement [Member] | Kilroot [Member] | Level 3</t>
  </si>
  <si>
    <t>Long Lived Assets Held And Used [Member] | Estimate of Fair Value Measurement [Member] | Other Entities [Member] | Level 1</t>
  </si>
  <si>
    <t>Long Lived Assets Held And Used [Member] | Estimate of Fair Value Measurement [Member] | Other Entities [Member] | Level 2</t>
  </si>
  <si>
    <t>Long Lived Assets Held And Used [Member] | Estimate of Fair Value Measurement [Member] | Other Entities [Member] | Level 3</t>
  </si>
  <si>
    <t>Long Lived Assets Held And Used [Member] | Estimate of Fair Value Measurement [Member] | UK Wind Development Projects [Domain] | Level 1</t>
  </si>
  <si>
    <t>Long Lived Assets Held And Used [Member] | Estimate of Fair Value Measurement [Member] | UK Wind Development Projects [Domain] | Level 2</t>
  </si>
  <si>
    <t>Long Lived Assets Held And Used [Member] | Estimate of Fair Value Measurement [Member] | UK Wind Development Projects [Domain] | Level 3</t>
  </si>
  <si>
    <t>Long Lived Assets Held And Used [Member] | Estimate of Fair Value Measurement [Member] | DPL Subsidiary | Level 1</t>
  </si>
  <si>
    <t>Long Lived Assets Held And Used [Member] | Estimate of Fair Value Measurement [Member] | DPL Subsidiary | Level 2</t>
  </si>
  <si>
    <t>Long Lived Assets Held And Used [Member] | Estimate of Fair Value Measurement [Member] | DPL Subsidiary | Level 3</t>
  </si>
  <si>
    <t>[4],[5]</t>
  </si>
  <si>
    <t>Long Lived Assets Held And Used [Member] | Estimate of Fair Value Measurement [Member] | buffalo gap II [Member] [Member] | Level 1</t>
  </si>
  <si>
    <t>Long Lived Assets Held And Used [Member] | Estimate of Fair Value Measurement [Member] | buffalo gap II [Member] [Member] | Level 2</t>
  </si>
  <si>
    <t>Long Lived Assets Held And Used [Member] | Estimate of Fair Value Measurement [Member] | buffalo gap II [Member] [Member] | Level 3</t>
  </si>
  <si>
    <t>Long Lived Assets Held And Used [Member] | Estimate of Fair Value Measurement [Member] | buffalo gap III [Member] | Level 1</t>
  </si>
  <si>
    <t>Long Lived Assets Held And Used [Member] | Estimate of Fair Value Measurement [Member] | buffalo gap III [Member] | Level 2</t>
  </si>
  <si>
    <t>Long Lived Assets Held And Used [Member] | Estimate of Fair Value Measurement [Member] | buffalo gap III [Member] | Level 3</t>
  </si>
  <si>
    <t>Long Lived Assets Held And Used [Member] | Estimate of Fair Value Measurement [Member] | Buffalo Gap | Level 1</t>
  </si>
  <si>
    <t>Long Lived Assets Held And Used [Member] | Estimate of Fair Value Measurement [Member] | Buffalo Gap | Level 2</t>
  </si>
  <si>
    <t>Long Lived Assets Held And Used [Member] | Estimate of Fair Value Measurement [Member] | Buffalo Gap | Level 3</t>
  </si>
  <si>
    <t>Long Lived Assets Held And Used [Member] | Reported Value Measurement [Member] | Kilroot [Member]</t>
  </si>
  <si>
    <t>[2],[4]</t>
  </si>
  <si>
    <t>Long Lived Assets Held And Used [Member] | Reported Value Measurement [Member] | Other Entities [Member]</t>
  </si>
  <si>
    <t>Long Lived Assets Held And Used [Member] | Reported Value Measurement [Member] | UK Wind Development Projects [Domain]</t>
  </si>
  <si>
    <t>Long Lived Assets Held And Used [Member] | Reported Value Measurement [Member] | DPL Subsidiary</t>
  </si>
  <si>
    <t>Long Lived Assets Held And Used [Member] | Reported Value Measurement [Member] | buffalo gap II [Member] [Member]</t>
  </si>
  <si>
    <t>Long Lived Assets Held And Used [Member] | Reported Value Measurement [Member] | buffalo gap III [Member]</t>
  </si>
  <si>
    <t>Long Lived Assets Held And Used [Member] | Reported Value Measurement [Member] | Buffalo Gap</t>
  </si>
  <si>
    <t>Goodwill [Member] | DP&amp;L [Member]</t>
  </si>
  <si>
    <t>[6]</t>
  </si>
  <si>
    <t>Goodwill [Member] | Estimate of Fair Value Measurement [Member] | DP&amp;L [Member] | Level 1</t>
  </si>
  <si>
    <t>Goodwill [Member] | Estimate of Fair Value Measurement [Member] | DP&amp;L [Member] | Level 2</t>
  </si>
  <si>
    <t>Goodwill [Member] | Estimate of Fair Value Measurement [Member] | DP&amp;L [Member] | Level 3</t>
  </si>
  <si>
    <t>Goodwill [Member] | Reported Value Measurement [Member] | DP&amp;L [Member]</t>
  </si>
  <si>
    <t>[2],[6]</t>
  </si>
  <si>
    <t>See Note 7—Investments In and Advances to Affiliates for further information.</t>
  </si>
  <si>
    <t>Represents the carrying values at the dates of measurement, before fair value adjustment.</t>
  </si>
  <si>
    <t>Per the Company's policy, pre-tax loss was limited to the impairment of long-lived assets. Upon disposal of AES Sul, we incurred an additional pre-tax loss on sale of $602 million. See Note 22—Discontinued Operations for further information.</t>
  </si>
  <si>
    <t>See Note 20—Asset Impairment Expense for further information.</t>
  </si>
  <si>
    <t>[5]</t>
  </si>
  <si>
    <t>See Note 20—Asset Impairment Expense for further discussion of each DPL impairment.</t>
  </si>
  <si>
    <t>See Note 9—Goodwill and Other Intangible Assets for further information.</t>
  </si>
  <si>
    <t>Fair Value (Nonrecurring Unobservable Inputs) (Details) - USD ($)</t>
  </si>
  <si>
    <t>6 Months Ended</t>
  </si>
  <si>
    <t>Fair Value | Level 3</t>
  </si>
  <si>
    <t>Long Lived Assets Held And Used [Member] | Fair Value | Level 3 | Buffalo Gap</t>
  </si>
  <si>
    <t>Long Lived Assets Held And Used [Member] | Fair Value | Level 3 | DPL Subsidiary</t>
  </si>
  <si>
    <t>Long Lived Assets Held And Used [Member] | Fair Value | Level 3 | buffalo gap II [Member] [Member]</t>
  </si>
  <si>
    <t>Income Approach Valuation Technique [Member] | Long Lived Assets Held And Used [Member] | Minimum | Buffalo Gap</t>
  </si>
  <si>
    <t>Fair Value Inputs, Long-term Revenue Growth Rate</t>
  </si>
  <si>
    <t>(20.00%)</t>
  </si>
  <si>
    <t>Fair Value Inputs, Long-term Pre-tax Operating Margin, Percent</t>
  </si>
  <si>
    <t>(40.00%)</t>
  </si>
  <si>
    <t>Income Approach Valuation Technique [Member] | Long Lived Assets Held And Used [Member] | Minimum | DPL Subsidiary</t>
  </si>
  <si>
    <t>(11.00%)</t>
  </si>
  <si>
    <t>(13.00%)</t>
  </si>
  <si>
    <t>(50.00%)</t>
  </si>
  <si>
    <t>(42.00%)</t>
  </si>
  <si>
    <t>Fair Value Inputs, Discount Rate</t>
  </si>
  <si>
    <t>7.00%</t>
  </si>
  <si>
    <t>Income Approach Valuation Technique [Member] | Long Lived Assets Held And Used [Member] | Minimum | buffalo gap II [Member] [Member]</t>
  </si>
  <si>
    <t>(17.00%)</t>
  </si>
  <si>
    <t>(166.00%)</t>
  </si>
  <si>
    <t>Income Approach Valuation Technique [Member] | Long Lived Assets Held And Used [Member] | Maximum | Buffalo Gap</t>
  </si>
  <si>
    <t>9.00%</t>
  </si>
  <si>
    <t>42.00%</t>
  </si>
  <si>
    <t>Income Approach Valuation Technique [Member] | Long Lived Assets Held And Used [Member] | Maximum | DPL Subsidiary</t>
  </si>
  <si>
    <t>13.00%</t>
  </si>
  <si>
    <t>(1.00%)</t>
  </si>
  <si>
    <t>60.00%</t>
  </si>
  <si>
    <t>3.00%</t>
  </si>
  <si>
    <t>12.00%</t>
  </si>
  <si>
    <t>10.00%</t>
  </si>
  <si>
    <t>Income Approach Valuation Technique [Member] | Long Lived Assets Held And Used [Member] | Maximum | buffalo gap II [Member] [Member]</t>
  </si>
  <si>
    <t>21.00%</t>
  </si>
  <si>
    <t>48.00%</t>
  </si>
  <si>
    <t>Income Approach Valuation Technique [Member] | Long Lived Assets Held And Used [Member] | Weighted Average | Buffalo Gap</t>
  </si>
  <si>
    <t>(14.00%)</t>
  </si>
  <si>
    <t>29.00%</t>
  </si>
  <si>
    <t>Income Approach Valuation Technique [Member] | Long Lived Assets Held And Used [Member] | Weighted Average | DPL Subsidiary</t>
  </si>
  <si>
    <t>1.00%</t>
  </si>
  <si>
    <t>(6.00%)</t>
  </si>
  <si>
    <t>5.00%</t>
  </si>
  <si>
    <t>(16.00%)</t>
  </si>
  <si>
    <t>Income Approach Valuation Technique [Member] | Long Lived Assets Held And Used [Member] | Weighted Average | buffalo gap II [Member] [Member]</t>
  </si>
  <si>
    <t>20.00%</t>
  </si>
  <si>
    <t>18.00%</t>
  </si>
  <si>
    <t>Fair Value (Instruments Not Measured at Fair Value) (Details) - USD ($) $ in Millions</t>
  </si>
  <si>
    <t>ASSETS</t>
  </si>
  <si>
    <t>Non-Recourse Debt</t>
  </si>
  <si>
    <t>Liabilities [Abstract]</t>
  </si>
  <si>
    <t>Carrying Amount</t>
  </si>
  <si>
    <t>Accounts receivable - noncurrent</t>
  </si>
  <si>
    <t>Value added tax</t>
  </si>
  <si>
    <t>Fair Value | Level 1</t>
  </si>
  <si>
    <t>Fair Value | Level 2</t>
  </si>
  <si>
    <t>These accounts receivable principally relate to amounts due from CAMMESA, the administrator of the wholesale electricity market in Argentina, and are included in Other noncurrent assets in the accompanying Consolidated Balance Sheets. The fair value and carrying amount of these receivables exclude VAT of $24 million and $27 million as of December 31, 2016 and 2015, respectively.</t>
  </si>
  <si>
    <t>Investments In Marketable Securities (Details) - USD ($)</t>
  </si>
  <si>
    <t>Investments, Debt and Equity Securities [Abstract]</t>
  </si>
  <si>
    <t>Derivative Instruments and Hedging Activities (Outstanding Derivative Notionals and Terms by Type) (Details) $ in Millions</t>
  </si>
  <si>
    <t>Derivative [Line Items]</t>
  </si>
  <si>
    <t>Derivative, notional amount</t>
  </si>
  <si>
    <t>Libor and Euribor [Member] | Interest Rate Contract</t>
  </si>
  <si>
    <t>Other unspecified currency [Domain] | Foreign Exchange Contract [Member]</t>
  </si>
  <si>
    <t>Euro Member Countries, Euro | Foreign Exchange Contract [Member]</t>
  </si>
  <si>
    <t>Unidad de Fomento (funds code) | Cross Currency Interest Rate Contract [Member]</t>
  </si>
  <si>
    <t>Unidad de Fomento (funds code) | Foreign Exchange Contract [Member]</t>
  </si>
  <si>
    <t>Derivative Instruments and Hedging Activities (Foreign Currency Derivatives) (Details) $ in Billions</t>
  </si>
  <si>
    <t>Derivative Instruments and Hedging Activities (Assets and LIabilities - Designated vs. Not Designated Hedging Instruments) (Details) - USD ($) $ in Millions</t>
  </si>
  <si>
    <t>Derivatives, Fair Value [Line Items]</t>
  </si>
  <si>
    <t>Total asset derivatives</t>
  </si>
  <si>
    <t>Total liability derivatives</t>
  </si>
  <si>
    <t>Designated as Hedging Instrument</t>
  </si>
  <si>
    <t>Not Designated as Hedging Instrument</t>
  </si>
  <si>
    <t>Interest Rate Contract | Designated as Hedging Instrument</t>
  </si>
  <si>
    <t>Interest Rate Contract | Not Designated as Hedging Instrument</t>
  </si>
  <si>
    <t>Cross Currency Interest Rate Contract [Member]</t>
  </si>
  <si>
    <t>Cross Currency Interest Rate Contract [Member] | Designated as Hedging Instrument</t>
  </si>
  <si>
    <t>Cross Currency Interest Rate Contract [Member] | Not Designated as Hedging Instrument</t>
  </si>
  <si>
    <t>Foreign Exchange Contract [Member] | Designated as Hedging Instrument</t>
  </si>
  <si>
    <t>Foreign Exchange Contract [Member] | Not Designated as Hedging Instrument</t>
  </si>
  <si>
    <t>Commodity Contract [Member] | Designated as Hedging Instrument</t>
  </si>
  <si>
    <t>Commodity Contract [Member] | Not Designated as Hedging Instrument</t>
  </si>
  <si>
    <t>Derivative Instruments and Hedging Activities (Assets and Liabilities - Current vs. Noncurrent Derivative instruments) (Details) - USD ($) $ in Millions</t>
  </si>
  <si>
    <t>Derivative Asset, Current</t>
  </si>
  <si>
    <t>Derivative Liability, Current</t>
  </si>
  <si>
    <t>Derivative Asset, Noncurrent</t>
  </si>
  <si>
    <t>Derivative Liability, Noncurrent</t>
  </si>
  <si>
    <t>Contracts Subject To Netting Arrangements</t>
  </si>
  <si>
    <t>Derivative Assets Not Offset Under Netting Arrangements</t>
  </si>
  <si>
    <t>Derivative Liabilities Not Offset Under Netting Arrangements</t>
  </si>
  <si>
    <t>Based on the credit rating of certain subsidiaries</t>
  </si>
  <si>
    <t>Derivative Instruments and Hedging Activities Derivative Instruments and Hedging Activities (Effective Portion of Cash Flow Hedges) (Details) - Cash Flow Hedging - USD ($) $ in Millions</t>
  </si>
  <si>
    <t>Derivative Instruments, Gain (Loss) [Line Items]</t>
  </si>
  <si>
    <t>Gain (Losses) Recognized in AOCL, Effective Portion</t>
  </si>
  <si>
    <t>Gains (Losses) Reclassified from AOCL into Earnings, Effective Portion</t>
  </si>
  <si>
    <t>Gain (Loss) on Derivative Instruments, Net, Pretax</t>
  </si>
  <si>
    <t>AOCI before tax expected increase (decrease) next 12 months</t>
  </si>
  <si>
    <t>Derivative Instruments, Gain (Loss) Recognized in Income, Ineffective Portion and Amount Excluded from Effectiveness Testing, Net</t>
  </si>
  <si>
    <t>Derivative Instruments and Hedging Activities Derivative Instruments and Hedging Activities (Ineffective Portion of Cash Flow Hedges) (Details) - Cash Flow Hedging - USD ($) $ in Millions</t>
  </si>
  <si>
    <t>Derivative Instruments, Gain (Loss) Reclassified from Accumulated OCI into Income, Effective Portion, Net</t>
  </si>
  <si>
    <t>Accumulated Other Comprehensive Income Loss Before Tax Expected Increase Decrease Next Twelve Months</t>
  </si>
  <si>
    <t>Gain (Losses) Recognized in Earnings, Ineffective Portion</t>
  </si>
  <si>
    <t>Financing Receivables (Details) $ in Millions</t>
  </si>
  <si>
    <t>Dec. 31, 2016USD ($)agreement</t>
  </si>
  <si>
    <t>Dec. 31, 2015USD ($)agreement</t>
  </si>
  <si>
    <t>Schedule of Financing Receivables [Line Items]</t>
  </si>
  <si>
    <t>Financing receivable</t>
  </si>
  <si>
    <t>Number of Foninvemem Agreements | agreement</t>
  </si>
  <si>
    <t>Foninvemem Agreement, collection period</t>
  </si>
  <si>
    <t>10 years</t>
  </si>
  <si>
    <t>Number of Foninvemem Agreements with active collections | agreement</t>
  </si>
  <si>
    <t>ARGENTINA</t>
  </si>
  <si>
    <t>Derivative Assets, Gross</t>
  </si>
  <si>
    <t>UNITED STATES</t>
  </si>
  <si>
    <t>Brazil</t>
  </si>
  <si>
    <t>Investments In and Advances To Affiliates - Effective Equity Ownership Interest and Carrying Values (Details) - USD ($) $ in Millions</t>
  </si>
  <si>
    <t>Jul. 02, 2014</t>
  </si>
  <si>
    <t>Investments in and Advances to Affiliates [Line Items]</t>
  </si>
  <si>
    <t>Gener Subsidiary [Member]</t>
  </si>
  <si>
    <t>Noncontrolling Interest, Ownership Percentage by Parent</t>
  </si>
  <si>
    <t>Silver Ridge Power</t>
  </si>
  <si>
    <t>Equity Method Investment, Ownership Percentage</t>
  </si>
  <si>
    <t>50.00%</t>
  </si>
  <si>
    <t>Barry</t>
  </si>
  <si>
    <t>100.00%</t>
  </si>
  <si>
    <t>Elsta</t>
  </si>
  <si>
    <t>Distributed Energy [Member]</t>
  </si>
  <si>
    <t>95.00%</t>
  </si>
  <si>
    <t>94.00%</t>
  </si>
  <si>
    <t>Guacolda Affiliate [Member]</t>
  </si>
  <si>
    <t>33.00%</t>
  </si>
  <si>
    <t>OPGC</t>
  </si>
  <si>
    <t>49.00%</t>
  </si>
  <si>
    <t>Other Affiliates [Member]</t>
  </si>
  <si>
    <t>Gener Subsidiary [Member] | Guacolda Affiliate [Member]</t>
  </si>
  <si>
    <t>_____________________________(1) Represent VIEs in which the Company holds a variable interest but is not the primary beneficiary</t>
  </si>
  <si>
    <t>(2) The Company's ownership in Guacolda is held through AES Gener, a 67%-owned consolidated subsidiary. AES Gener owns 50% of Guacolda, resulting in an AES effective ownership in Guacolda of 33%</t>
  </si>
  <si>
    <t>(3) OPGC has one coal-fired project under development which is an expansion of our existing OPGC business. The project started construction in April 2014 and is expected to begin operations in 2018.</t>
  </si>
  <si>
    <t>Investments In and Advances To Affiliates - Summary of Financial Information of Affiliates &amp; Subsidiaries (Details) - USD ($)</t>
  </si>
  <si>
    <t>Sep. 24, 2015</t>
  </si>
  <si>
    <t>Jul. 01, 2014</t>
  </si>
  <si>
    <t>Apr. 11, 2014</t>
  </si>
  <si>
    <t>Accumulated Other Comprehensive Income (Loss), Net of Tax</t>
  </si>
  <si>
    <t>Gain (Loss) on Disposition of Business</t>
  </si>
  <si>
    <t>Payments to Acquire Businesses and Interest in Affiliates</t>
  </si>
  <si>
    <t>Global Infrastructure Partners</t>
  </si>
  <si>
    <t>Equity Method Investment, Purchase Price Agreement</t>
  </si>
  <si>
    <t>Equity Method Investment, Other than Temporary Impairment</t>
  </si>
  <si>
    <t>Equity Method Investment, Net Sales Proceeds</t>
  </si>
  <si>
    <t>Silver Ridge - Italy</t>
  </si>
  <si>
    <t>Long Term Liabilities Associated With Debt Agreement Resulting In Loss Of Control</t>
  </si>
  <si>
    <t>Impaired Long-Lived Assets Held and Used, Facts and Circumstances Leading to Impairment</t>
  </si>
  <si>
    <t>Entek</t>
  </si>
  <si>
    <t>Investment In Affiliate Ownership Percentage Sold</t>
  </si>
  <si>
    <t>49.62%</t>
  </si>
  <si>
    <t>guacolda [Member]</t>
  </si>
  <si>
    <t>Solar Spain [Member]</t>
  </si>
  <si>
    <t>Equity Method Investment, Realized Gain (Loss) on Disposal</t>
  </si>
  <si>
    <t>Parent [Member] | guacolda [Member]</t>
  </si>
  <si>
    <t>Investments In and Advances To Affiliates - Summarized Financial Information (Details) - USD ($) $ in Millions</t>
  </si>
  <si>
    <t>3 Months Ended</t>
  </si>
  <si>
    <t>Sep. 30, 2016</t>
  </si>
  <si>
    <t>Mar. 31, 2015</t>
  </si>
  <si>
    <t>Schedule of Equity Method Investments [Line Items]</t>
  </si>
  <si>
    <t>Revenue</t>
  </si>
  <si>
    <t>Assets, Current</t>
  </si>
  <si>
    <t>Liabilities, Current</t>
  </si>
  <si>
    <t>Liabilities, Noncurrent</t>
  </si>
  <si>
    <t>Stockholders' Equity Attributable to Noncontrolling Interest</t>
  </si>
  <si>
    <t>Undistributed Earnings Of Minority Owned Affiliates Included In Retained Earnings</t>
  </si>
  <si>
    <t>Distributions Received From Minority Owned Affiliates</t>
  </si>
  <si>
    <t>Basis Difference Between Carrying Amount And Investment</t>
  </si>
  <si>
    <t>Minority Owned Affiliates</t>
  </si>
  <si>
    <t>Assets, Noncurrent</t>
  </si>
  <si>
    <t>Stockholders' Equity Attributable to Parent</t>
  </si>
  <si>
    <t>Majority Owned Affiliates</t>
  </si>
  <si>
    <t>Total Other Non-Operating Expense (Details) - USD ($) $ in Millions</t>
  </si>
  <si>
    <t>Schedule of Other Nonoperating Income (Expense) [Line Items]</t>
  </si>
  <si>
    <t>Other Nonoperating Expense</t>
  </si>
  <si>
    <t>Equity Method Investment, Ownership Percentage Sold</t>
  </si>
  <si>
    <t>Goodwill and Other Intangible Assets (Goodwill Roll Forward) (Details) - USD ($) $ in Millions</t>
  </si>
  <si>
    <t>Goodwill [Roll Forward]</t>
  </si>
  <si>
    <t>Accumulated impairment losses</t>
  </si>
  <si>
    <t>Net balance</t>
  </si>
  <si>
    <t>Goodwill, Acquired During Period</t>
  </si>
  <si>
    <t>US</t>
  </si>
  <si>
    <t>Andes</t>
  </si>
  <si>
    <t>MCAC</t>
  </si>
  <si>
    <t>Europe</t>
  </si>
  <si>
    <t>Asia</t>
  </si>
  <si>
    <t>Goodwill and Other Intangible Assets (Intangible Assets) (Details) - USD ($) $ in Millions</t>
  </si>
  <si>
    <t>Finite-Lived Intangible Assets, Net [Abstract]</t>
  </si>
  <si>
    <t>Gross Balance</t>
  </si>
  <si>
    <t>Accumulated Amortization</t>
  </si>
  <si>
    <t>Net Balance</t>
  </si>
  <si>
    <t>Indefinite-Lived Intangible Assets (Excluding Goodwill)</t>
  </si>
  <si>
    <t>Indefinite- lived intangible assets, Amortization</t>
  </si>
  <si>
    <t>Intangible Assets, Gross</t>
  </si>
  <si>
    <t>Intangible Assets, Net</t>
  </si>
  <si>
    <t>Land Use Rights [Member]</t>
  </si>
  <si>
    <t>Water rights</t>
  </si>
  <si>
    <t>Computer Software, Intangible Asset [Member]</t>
  </si>
  <si>
    <t>Sales concessions</t>
  </si>
  <si>
    <t>Contractual payment rights</t>
  </si>
  <si>
    <t>Management rights</t>
  </si>
  <si>
    <t>Contracts</t>
  </si>
  <si>
    <t>All other</t>
  </si>
  <si>
    <t>(1) Represent legal rights to receive system reliability payments from the regulator.</t>
  </si>
  <si>
    <t>Includes renewable energy credits, organization costs, project development rights, and other individually insignificant intangible assets.</t>
  </si>
  <si>
    <t>Goodwill and Other Intangible Assets (Intangible Assets Acquired) (Details) - USD ($) $ in Millions</t>
  </si>
  <si>
    <t>Indefinite-lived Intangible Assets [Line Items]</t>
  </si>
  <si>
    <t>Finite-lived Intangible Assets Acquired</t>
  </si>
  <si>
    <t>Other Intangible Assets [Member]</t>
  </si>
  <si>
    <t>Acquired Finite-lived Intangible Assets, Weighted Average Useful Life</t>
  </si>
  <si>
    <t>13 years</t>
  </si>
  <si>
    <t>Other intangible assets acquired</t>
  </si>
  <si>
    <t>5 years</t>
  </si>
  <si>
    <t>26 years</t>
  </si>
  <si>
    <t>Goodwill and Other Intangible Assets (Expected Amortization Expense) (Details) $ in Millions</t>
  </si>
  <si>
    <t>Finite-Lived Intangible Assets, Net, Amortization Expense, Fiscal Year Maturity [Abstract]</t>
  </si>
  <si>
    <t>Goodwill and Other Intangible Assets (Narrative) (Details) - USD ($) $ in Millions</t>
  </si>
  <si>
    <t>Feb. 18, 2015</t>
  </si>
  <si>
    <t>Goodwill [Line Items]</t>
  </si>
  <si>
    <t>Main street power [Member]</t>
  </si>
  <si>
    <t>Business Acquisition, Percentage of Voting Interests Acquired</t>
  </si>
  <si>
    <t>DPL Subsidiary [Member]</t>
  </si>
  <si>
    <t>Goodwill and Other Intangible Assets Schedule of Finite-Lived Intangible Assets (Details) - USD ($) $ in Millions</t>
  </si>
  <si>
    <t>Amortization of Intangible Assets</t>
  </si>
  <si>
    <t>Regulatory Assets and Liabilities (Details) - USD ($) $ in Millions</t>
  </si>
  <si>
    <t>Schedule of Regulatory Assets and Liabilities [Line Items]</t>
  </si>
  <si>
    <t>Total Current Regulatory Assets</t>
  </si>
  <si>
    <t>Total Non Current Regulatory Assets</t>
  </si>
  <si>
    <t>TOTAL REGULATORY ASSETS</t>
  </si>
  <si>
    <t>Total Current Regulatory Liabilities</t>
  </si>
  <si>
    <t>Total Non Current Regulatory Liabilities</t>
  </si>
  <si>
    <t>TOTAL REGULATORY LIABILITIES</t>
  </si>
  <si>
    <t>Efficiency Program Costs</t>
  </si>
  <si>
    <t>Brazil Tariff Recoveries Energy Purchases Liability</t>
  </si>
  <si>
    <t>Brazil Tariff Recoveries Transmission Costs Regulatory Fees And Other Liability</t>
  </si>
  <si>
    <t>Asset Retirement Obligation Costs</t>
  </si>
  <si>
    <t>Brazil Special Obligations</t>
  </si>
  <si>
    <t>Other Regulatory Liabilities</t>
  </si>
  <si>
    <t>Brazil Tariff Recoveries Energy Purchases Asset</t>
  </si>
  <si>
    <t>Brazil Tariff Recoveries Transmission Costs Regulatory Fees And Other Asset</t>
  </si>
  <si>
    <t>El Salvador Tariff Recoveries</t>
  </si>
  <si>
    <t>Pension Costs</t>
  </si>
  <si>
    <t>Income Taxes Recoverable From Customers</t>
  </si>
  <si>
    <t>Deferred Midwest Independent Service Operator Costs</t>
  </si>
  <si>
    <t>Other Regulatory Assets</t>
  </si>
  <si>
    <t>Other current regulatory assets that did not earn a rate of return</t>
  </si>
  <si>
    <t>Other noncurrent regulatory assets that did not earn a rate of return</t>
  </si>
  <si>
    <t>Past expenditures on which the Company does not earn a rate of return.</t>
  </si>
  <si>
    <t>Regulatory Assets and Liabilities Regulatory Assets and Liabilities - by Reportable Segment (Details) - USD ($) $ in Millions</t>
  </si>
  <si>
    <t>Regulatory Assets</t>
  </si>
  <si>
    <t>Regulatory Liabilities</t>
  </si>
  <si>
    <t>Brazil SBU</t>
  </si>
  <si>
    <t>US SBU</t>
  </si>
  <si>
    <t>MCAC SBU</t>
  </si>
  <si>
    <t>Debt (Non-Recourse Debt Carrying Amounts and Terms) (Details) - USD ($) $ in Millions</t>
  </si>
  <si>
    <t>Debt Instrument [Line Items]</t>
  </si>
  <si>
    <t>Debt Instrument, Unamortized Discount (Premium) and Debt Issuance Costs, Net</t>
  </si>
  <si>
    <t>Non-recourse Debt Current Maturities</t>
  </si>
  <si>
    <t>Interest rate swap, fixed minimum interest rate</t>
  </si>
  <si>
    <t>1.99%</t>
  </si>
  <si>
    <t>Interest rate swap, fixed maximum interest rate</t>
  </si>
  <si>
    <t>8.25%</t>
  </si>
  <si>
    <t>Variable Rate Debt | Bank loans</t>
  </si>
  <si>
    <t>Weighted Average Interest Rate</t>
  </si>
  <si>
    <t>4.61%</t>
  </si>
  <si>
    <t>Variable Rate Debt | Notes and bonds</t>
  </si>
  <si>
    <t>13.65%</t>
  </si>
  <si>
    <t>Variable Rate Debt | Debt to (or guaranteed by) multilateral, export credit agencies or development banks</t>
  </si>
  <si>
    <t>2.99%</t>
  </si>
  <si>
    <t>Variable Rate Debt | Other</t>
  </si>
  <si>
    <t>14.19%</t>
  </si>
  <si>
    <t>Fixed Rate Debt | Bank loans</t>
  </si>
  <si>
    <t>5.43%</t>
  </si>
  <si>
    <t>Fixed Rate Debt | Notes and bonds</t>
  </si>
  <si>
    <t>5.69%</t>
  </si>
  <si>
    <t>Fixed Rate Debt | Debt to (or guaranteed by) multilateral, export credit agencies or development banks</t>
  </si>
  <si>
    <t>5.85%</t>
  </si>
  <si>
    <t>Fixed Rate Debt | Other</t>
  </si>
  <si>
    <t>5.77%</t>
  </si>
  <si>
    <t>Other | Variable Rate Debt</t>
  </si>
  <si>
    <t>Other | Fixed Rate Debt</t>
  </si>
  <si>
    <t>Debt to (or guaranteed by) multilateral, export credit agencies or development banks | Variable Rate Debt</t>
  </si>
  <si>
    <t>Debt to (or guaranteed by) multilateral, export credit agencies or development banks | Fixed Rate Debt</t>
  </si>
  <si>
    <t>Notes and bonds | Variable Rate Debt</t>
  </si>
  <si>
    <t>Notes and bonds | Fixed Rate Debt</t>
  </si>
  <si>
    <t>Bank loans | Variable Rate [Domain]</t>
  </si>
  <si>
    <t>Bank loans | Fixed Rate Debt</t>
  </si>
  <si>
    <t>The interest rate on variable rate debt represents the total of a variable component that is based on changes in an interest rate index and of a fixed component. The Company has interest rate swaps and option agreements in an aggregate notional principal amount of approximately $3.6 billion on non-recourse debt outstanding at December 31, 2016. These agreements economically fix the variable component of the interest rates on the portion of the variable-rate debt being hedged so that the total interest rate on that debt has been fixed at rates ranging from approximately 1.99% to 8.25%. The debt agreements expire at various dates from 2017 through 2073</t>
  </si>
  <si>
    <t>(2)Multilateral loans include loans funded and guaranteed by bilaterals, multilaterals, development banks and other similar institutions.</t>
  </si>
  <si>
    <t>Debt (Non-Recourse Debt Maturity Schedule) (Details) - USD ($) $ in Millions</t>
  </si>
  <si>
    <t>Non Recourse Debt Total</t>
  </si>
  <si>
    <t>Nonrecourse Debt [Membe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Subsidiary Non-Recourse Debt in Default or Accelerated) (Details) $ in Millions</t>
  </si>
  <si>
    <t>Debt default amount</t>
  </si>
  <si>
    <t>Kavarna (Bulgaria) | Covenant Violation</t>
  </si>
  <si>
    <t>Net assets</t>
  </si>
  <si>
    <t>Debt Default, Short-term Debt, Amount</t>
  </si>
  <si>
    <t>Sogrinsk [Member] | Covenant Violation</t>
  </si>
  <si>
    <t>Debt (Non-recourse Debt Narrative) (Details) - USD ($)</t>
  </si>
  <si>
    <t>Construction line of credit facility remaining borrowing capacity</t>
  </si>
  <si>
    <t>Other line of credit remaining borrowing capacity</t>
  </si>
  <si>
    <t>Restricted cash and debt service reserves</t>
  </si>
  <si>
    <t>Restricted net assets</t>
  </si>
  <si>
    <t>Debt face amount</t>
  </si>
  <si>
    <t>Repayments of long-term debt</t>
  </si>
  <si>
    <t>Non-Recourse Debt | Gener Subsidiary [Member]</t>
  </si>
  <si>
    <t>Non-Recourse Debt | IPALCO Enterprises, Inc. [Member]</t>
  </si>
  <si>
    <t>Non-Recourse Debt | DPL Subsidiary</t>
  </si>
  <si>
    <t>Non-Recourse Debt | Andres [Member]</t>
  </si>
  <si>
    <t>Non-Recourse Debt | Los Mina [Member]</t>
  </si>
  <si>
    <t>Non-Recourse Debt | Eletropaulo [Domain]</t>
  </si>
  <si>
    <t>Non-Recourse Debt | Wind Generation Holdings [Domain]</t>
  </si>
  <si>
    <t>Non-Recourse Debt | Maritza [Member]</t>
  </si>
  <si>
    <t>Non-Recourse Debt | Other Subsidiaries [Member]</t>
  </si>
  <si>
    <t>Debt (Recourse Debt Carrying Amount and Terms) (Details) - USD ($) $ in Millions</t>
  </si>
  <si>
    <t>Recourse Debt Total</t>
  </si>
  <si>
    <t>Recourse Debt Current</t>
  </si>
  <si>
    <t>Recourse Debt Non Current</t>
  </si>
  <si>
    <t>8.00% Senior Unsecured Note Due 2017</t>
  </si>
  <si>
    <t>8.00% Senior Unsecured Note Due 2017 | Recourse Debt</t>
  </si>
  <si>
    <t>Interest Rate</t>
  </si>
  <si>
    <t>8.00%</t>
  </si>
  <si>
    <t>Senior Unsecured Note LIBOR plus 3% due 2019</t>
  </si>
  <si>
    <t>Senior Unsecured Note LIBOR plus 3% due 2019 | Recourse Debt | LIBOR</t>
  </si>
  <si>
    <t>Basis spread on variable rate</t>
  </si>
  <si>
    <t>8.00% Senior Unsecured Note Due 2020</t>
  </si>
  <si>
    <t>8.00% Senior Unsecured Note Due 2020 | Recourse Debt</t>
  </si>
  <si>
    <t>7.38% Senior Unsecured Note Due 2021</t>
  </si>
  <si>
    <t>7.38% Senior Unsecured Note Due 2021 | Recourse Debt</t>
  </si>
  <si>
    <t>7.38%</t>
  </si>
  <si>
    <t>4.88% Senior Unsecured Note Due 2023</t>
  </si>
  <si>
    <t>4.88% Senior Unsecured Note Due 2023 | Recourse Debt</t>
  </si>
  <si>
    <t>4.88%</t>
  </si>
  <si>
    <t>5.50% Senior Unsecured Note Due 2024</t>
  </si>
  <si>
    <t>5.50% Senior Unsecured Note Due 2024 | Recourse Debt</t>
  </si>
  <si>
    <t>5.50%</t>
  </si>
  <si>
    <t>5.50% Unsecured senior notes due 2025 [Domain] | Recourse Debt</t>
  </si>
  <si>
    <t>6.00% senior notes due 2026 [Domain] | Recourse Debt</t>
  </si>
  <si>
    <t>6.00%</t>
  </si>
  <si>
    <t>6.75% Term Convertible Trust Securities Due 2029</t>
  </si>
  <si>
    <t>6.75% Term Convertible Trust Securities Due 2029 | Recourse Debt</t>
  </si>
  <si>
    <t>6.75%</t>
  </si>
  <si>
    <t>Unamortized (discounts)/premiums &amp; debt issuance (costs), net</t>
  </si>
  <si>
    <t>Debt (Recourse Debt Net Principal Amounts Due Over Five Years) (Details) - USD ($) $ in Millions</t>
  </si>
  <si>
    <t>Thereafter</t>
  </si>
  <si>
    <t>Unamortized Discounts [Member]</t>
  </si>
  <si>
    <t>Debt (Recourse Debt Narrative) (Details) - USD ($) $ in Millions</t>
  </si>
  <si>
    <t>1 Months Ended</t>
  </si>
  <si>
    <t>Jul. 31, 2016</t>
  </si>
  <si>
    <t>May 31, 2016</t>
  </si>
  <si>
    <t>Jan. 31, 2016</t>
  </si>
  <si>
    <t>Apr. 30, 2015</t>
  </si>
  <si>
    <t>Jul. 01, 2016</t>
  </si>
  <si>
    <t>May 16, 2016</t>
  </si>
  <si>
    <t>Jan. 01, 2016</t>
  </si>
  <si>
    <t>Debt terminated amount</t>
  </si>
  <si>
    <t>8% senior unsecured notes due 2017 and 2020 [Member]</t>
  </si>
  <si>
    <t>Senior Notes [Member]</t>
  </si>
  <si>
    <t>Senior Notes [Member] | Five Point Five Zero Percent Senior Notes Due 2025 [Domain]</t>
  </si>
  <si>
    <t>Stated interest rate</t>
  </si>
  <si>
    <t>Senior Notes [Member] | 8.0% Senior Notes Due 2017</t>
  </si>
  <si>
    <t>Senior Notes [Member] | 6.00% senior notes due 2026 [Domain]</t>
  </si>
  <si>
    <t>Senior Notes [Member] | Senior Unsecured Note LIBOR plus 3% due 2019</t>
  </si>
  <si>
    <t>Recourse Debt</t>
  </si>
  <si>
    <t>Recourse Debt Covenants and Guarantees:</t>
  </si>
  <si>
    <t>Percentage of capital stock of foreign subsidiaries securing obligations</t>
  </si>
  <si>
    <t>65.00%</t>
  </si>
  <si>
    <t>Covenants, sale of guarantor or its subsidiaries percentage of proceeds used to repay debt</t>
  </si>
  <si>
    <t>Covenants, sale of guarantor or its subsidiaries percentage of proceeds used to repay debt if debt to cash flow is less than 5</t>
  </si>
  <si>
    <t>Minimum ratio of operating cash flow to interest charges</t>
  </si>
  <si>
    <t>Maximum ratio of debt to cash flow</t>
  </si>
  <si>
    <t>Unsecured Debt [Member]</t>
  </si>
  <si>
    <t>Unsecured Debt [Member] | 8.0% Senior Notes Due 2017</t>
  </si>
  <si>
    <t>Unsecured Debt [Member] | 8.0% Senior Notes Due 2020 [Domain]</t>
  </si>
  <si>
    <t>Unsecured Debt [Member] | 7.75% Senior Notes Due 2015 [Member]</t>
  </si>
  <si>
    <t>7.75%</t>
  </si>
  <si>
    <t>Unsecured Debt [Member] | 9.75% Senior Notes Due 2016 [Member] [Domain]</t>
  </si>
  <si>
    <t>9.75%</t>
  </si>
  <si>
    <t>Unsecured Debt [Member] | 7.375% Senior Notes Due 2021 [Member] [Member]</t>
  </si>
  <si>
    <t>7.375%</t>
  </si>
  <si>
    <t>Unsecured Debt [Member] | 4.875% Senior Notes Due 2023 [Member] [Member]</t>
  </si>
  <si>
    <t>4.875%</t>
  </si>
  <si>
    <t>Unsecured Debt [Member] | 5.5% Senior Notes Due 2024 [Member] [Member]</t>
  </si>
  <si>
    <t>Unsecured Debt [Member] | 5.5% Senior Notes Due 2025 [Member] [Member]</t>
  </si>
  <si>
    <t>Parent Company [Member]</t>
  </si>
  <si>
    <t>Parent Company [Member] | Senior Notes [Member]</t>
  </si>
  <si>
    <t>Debt (Term Convertible Trust Securities) (Details) $ / shares in Units, security in Thousands, shares in Millions, $ in Millions</t>
  </si>
  <si>
    <t>24 Months Ended</t>
  </si>
  <si>
    <t>Dec. 31, 2000USD ($)</t>
  </si>
  <si>
    <t>Dec. 31, 1999USD ($)securityquarter$ / sharesshares</t>
  </si>
  <si>
    <t>Term convertible preferred securities issued by special purpose business trust | security</t>
  </si>
  <si>
    <t>Current redemption value of term convertible preferred securities issued by special purpose business trust</t>
  </si>
  <si>
    <t>Term convertible preferred securities issued by special purpose business trust par per share</t>
  </si>
  <si>
    <t>Term convertible preferred securities issued by special purpose business trust total proceeds | $</t>
  </si>
  <si>
    <t>Junior subordinated convertible debentures purchased with proceeds from issuance of term convertible preferred securities | $</t>
  </si>
  <si>
    <t>Term convertible preferred securities dividend rate</t>
  </si>
  <si>
    <t>Term convertible preferred securities common stock conversion ratio</t>
  </si>
  <si>
    <t>142.16%</t>
  </si>
  <si>
    <t>Term convertible preferred securities common stock conversion price per share</t>
  </si>
  <si>
    <t>Maximum shares parent common stock issuance upon conversion | shares</t>
  </si>
  <si>
    <t>Term convertible preferred securities number of quarters dividends may be deferred | quarter</t>
  </si>
  <si>
    <t>Commitments (Leases, Future Minimum Payments Due) (Details) $ in Millions</t>
  </si>
  <si>
    <t>Future Commitments for Capital Leases:</t>
  </si>
  <si>
    <t>Less: Imputed interest</t>
  </si>
  <si>
    <t>Present value of total minimum lease payments</t>
  </si>
  <si>
    <t>Future Commitments for Operating Leases:</t>
  </si>
  <si>
    <t>Commitments (Long-Term Purchase Commitments) (Details) - USD ($) $ in Millions</t>
  </si>
  <si>
    <t>Electricity Purchase Contracts</t>
  </si>
  <si>
    <t>Long-Term Purchase Commitment [Line Items]</t>
  </si>
  <si>
    <t>Purchases Under Long Term Contracts</t>
  </si>
  <si>
    <t>Future Commitments 2017</t>
  </si>
  <si>
    <t>Future Commitments 2018</t>
  </si>
  <si>
    <t>Future Commitments 2019</t>
  </si>
  <si>
    <t>Future Commitments 2020</t>
  </si>
  <si>
    <t>Future Commitments 2021</t>
  </si>
  <si>
    <t>Future Commitments Thereafter</t>
  </si>
  <si>
    <t>Future Commitments Total</t>
  </si>
  <si>
    <t>Fuel Purchase Contracts</t>
  </si>
  <si>
    <t>Other Purchase Contracts</t>
  </si>
  <si>
    <t>Commitments (Narrative) (Details) - USD ($) $ in Millions</t>
  </si>
  <si>
    <t>Leases, Operating [Abstract]</t>
  </si>
  <si>
    <t>Operating lease and rental expense</t>
  </si>
  <si>
    <t>Leases Capital [Abstract]</t>
  </si>
  <si>
    <t>Capital leased assets, gross</t>
  </si>
  <si>
    <t>Contingencies (Loss Contingencies) (Details) $ in Millions</t>
  </si>
  <si>
    <t>Dec. 31, 2013USD ($)</t>
  </si>
  <si>
    <t>Lower limit of expiration dates of guarantees (less than one year)</t>
  </si>
  <si>
    <t>1 year</t>
  </si>
  <si>
    <t>Amount (in millions)</t>
  </si>
  <si>
    <t>Obligations made by the Parent Company associated with non-recourse debt</t>
  </si>
  <si>
    <t>Upper limit of expiration dates of guarantees (more than 18 years)</t>
  </si>
  <si>
    <t>18 years</t>
  </si>
  <si>
    <t>Number of Agreements | agreement</t>
  </si>
  <si>
    <t>Litigation Contingencies</t>
  </si>
  <si>
    <t>Reversal Of Legal Contingency</t>
  </si>
  <si>
    <t>Financial Standby Letter of Credit [Member]</t>
  </si>
  <si>
    <t>Guarantees [Member]</t>
  </si>
  <si>
    <t>Standby Letters of Credit [Member]</t>
  </si>
  <si>
    <t>Indemnification Agreement [Member]</t>
  </si>
  <si>
    <t>Environmental</t>
  </si>
  <si>
    <t>Environmental Contingencies</t>
  </si>
  <si>
    <t>Liability recorded for projected environmental remediation costs</t>
  </si>
  <si>
    <t>Loss Contingency, Estimate of Possible Loss</t>
  </si>
  <si>
    <t>Litigation</t>
  </si>
  <si>
    <t>Aggregate reserves for claims deemed both probable and reasonably estimable</t>
  </si>
  <si>
    <t>Parent Company</t>
  </si>
  <si>
    <t>Letter Of Credit Fee Range Maximum</t>
  </si>
  <si>
    <t>2.50%</t>
  </si>
  <si>
    <t>Letter Of Credit Fee Range Minimum</t>
  </si>
  <si>
    <t>0.20%</t>
  </si>
  <si>
    <t>Eletropaulo [Domain]</t>
  </si>
  <si>
    <t>Regulated Revenue [Member] | Eletropaulo [Domain]</t>
  </si>
  <si>
    <t>Interest Expense | Eletropaulo [Domain]</t>
  </si>
  <si>
    <t>Secured Debt [Member] | Financial Standby Letter of Credit [Member]</t>
  </si>
  <si>
    <t>Unsecured Debt [Member] | Financial Standby Letter of Credit [Member]</t>
  </si>
  <si>
    <t>Minimum [Member] | Standby Letters of Credit [Member]</t>
  </si>
  <si>
    <t>Minimum [Member] | Indemnification Agreement [Member]</t>
  </si>
  <si>
    <t>Minimum [Member] | Guarantee Obligations [Member]</t>
  </si>
  <si>
    <t>Minimum [Member] | Litigation</t>
  </si>
  <si>
    <t>Minimum [Member] | Secured Debt [Member] | Financial Standby Letter of Credit [Member]</t>
  </si>
  <si>
    <t>Minimum [Member] | Unsecured Debt [Member] | Financial Standby Letter of Credit [Member]</t>
  </si>
  <si>
    <t>Maximum [Member] | Standby Letters of Credit [Member]</t>
  </si>
  <si>
    <t>Maximum [Member] | Indemnification Agreement [Member]</t>
  </si>
  <si>
    <t>Maximum [Member] | Guarantee Obligations [Member]</t>
  </si>
  <si>
    <t>Maximum [Member] | Litigation</t>
  </si>
  <si>
    <t>Maximum [Member] | Secured Debt [Member] | Financial Standby Letter of Credit [Member]</t>
  </si>
  <si>
    <t>Maximum [Member] | Unsecured Debt [Member] | Financial Standby Letter of Credit [Member]</t>
  </si>
  <si>
    <t>(1) Excludes normal and customary representations and warranties in agreements for the sale of assets (including ownership in associated legal entities) where the associated risk is considered to be nominal.</t>
  </si>
  <si>
    <t>Benefit Plans (Narrative) (Details) $ in Millions</t>
  </si>
  <si>
    <t>Dec. 31, 2016USD ($)plan</t>
  </si>
  <si>
    <t>Defined Benefit Plan Disclosure [Line Items]</t>
  </si>
  <si>
    <t>Defined contribution plan, number of plans</t>
  </si>
  <si>
    <t>Defined contribution plan, award vesting period</t>
  </si>
  <si>
    <t>Defined contribution plan contributions | $</t>
  </si>
  <si>
    <t>Defined benefit plan, number of plans disclosure</t>
  </si>
  <si>
    <t>U.S. Non-Union Number of Defined Contribution Plans</t>
  </si>
  <si>
    <t>Parent Company Number of Defined Contribution Plans</t>
  </si>
  <si>
    <t>IPL Number of Non-Union and Union Defined Contribution Plans</t>
  </si>
  <si>
    <t>DPL Number of Non-Union Defined Contribution Plans</t>
  </si>
  <si>
    <t>DPL Number of Union Defined Contribution Plans</t>
  </si>
  <si>
    <t>U.S. Defined Benefit Plans</t>
  </si>
  <si>
    <t>Benefit Plans (Net Funded Status) (Details) - USD ($) $ in Millions</t>
  </si>
  <si>
    <t>CHANGE IN PROJECTED BENEFIT OBLIGATION:</t>
  </si>
  <si>
    <t>Benefit obligation, beginning period</t>
  </si>
  <si>
    <t>Service cost</t>
  </si>
  <si>
    <t>Interest cost</t>
  </si>
  <si>
    <t>Employee contributions</t>
  </si>
  <si>
    <t>Plan amendments</t>
  </si>
  <si>
    <t>Defined Benefit Plan, Curtailments</t>
  </si>
  <si>
    <t>Defined Benefit Plan, Settlements, Benefit Obligation</t>
  </si>
  <si>
    <t>Benefits paid</t>
  </si>
  <si>
    <t>Actuarial (gain) loss</t>
  </si>
  <si>
    <t>Effect of foreign currency exchange rate changes</t>
  </si>
  <si>
    <t>Benefit obligation, ending period</t>
  </si>
  <si>
    <t>CHANGE IN PLAN ASSETS:</t>
  </si>
  <si>
    <t>Fair value of plan assets, beginning period</t>
  </si>
  <si>
    <t>Actual return on plan assets</t>
  </si>
  <si>
    <t>Employer contributions</t>
  </si>
  <si>
    <t>Defined Benefit Plan, Settlements, Plan Assets</t>
  </si>
  <si>
    <t>Fair value of plan assets, ending period</t>
  </si>
  <si>
    <t>Funded status as of December 31</t>
  </si>
  <si>
    <t>Foreign Defined Benefit Plans</t>
  </si>
  <si>
    <t>Benefit Plans (Amounts Recognized in the Consolidated Balance Sheets) (Details) - USD ($) $ in Millions</t>
  </si>
  <si>
    <t>AMOUNTS RECOGNIZED ON THE CONSOLIDATED BALANCE SHEETS</t>
  </si>
  <si>
    <t>Accrued benefit liability—noncurrent</t>
  </si>
  <si>
    <t>Noncurrent assets</t>
  </si>
  <si>
    <t>Accrued benefit liability—current</t>
  </si>
  <si>
    <t>Net amount recognized at end of year</t>
  </si>
  <si>
    <t>Benefit Plans (Accumulated Benefit Obligation) (Details) - USD ($) $ in Millions</t>
  </si>
  <si>
    <t>Accumulated Benefit Obligation</t>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t>Electropaulo | Foreign Defined Benefit Plans</t>
  </si>
  <si>
    <t>$1.2 billion and $686 million of the total net unfunded projected benefit obligation is due to Eletropaulo in Brazil as of December 31, 2016 and 2015, respectively.</t>
  </si>
  <si>
    <t>Benefit Plans Benefit Plans (Weighted Average Assumptions) (Details)</t>
  </si>
  <si>
    <t>Benefit Obligation:</t>
  </si>
  <si>
    <t>Discount rate</t>
  </si>
  <si>
    <t>4.28%</t>
  </si>
  <si>
    <t>4.44%</t>
  </si>
  <si>
    <t>Rate of compensation increase</t>
  </si>
  <si>
    <t>3.34%</t>
  </si>
  <si>
    <t>Periodic Benefit Cost:</t>
  </si>
  <si>
    <t>4.04%</t>
  </si>
  <si>
    <t>Expected long-term rate of return on plan assets</t>
  </si>
  <si>
    <t>6.67%</t>
  </si>
  <si>
    <t>3.94%</t>
  </si>
  <si>
    <t>10.08%</t>
  </si>
  <si>
    <t>11.35%</t>
  </si>
  <si>
    <t>6.41%</t>
  </si>
  <si>
    <t>6.31%</t>
  </si>
  <si>
    <t>11.37%</t>
  </si>
  <si>
    <t>10.47%</t>
  </si>
  <si>
    <t>9.54%</t>
  </si>
  <si>
    <t>9.77%</t>
  </si>
  <si>
    <t>6.40%</t>
  </si>
  <si>
    <t>6.33%</t>
  </si>
  <si>
    <t>Includes an inflation factor that is used to calculate future periodic benefit cost, but is not used to calculate the benefit obligation.</t>
  </si>
  <si>
    <t>Benefit Plans (Impact of One Point Change in Assumptions) (Details) $ in Millions</t>
  </si>
  <si>
    <t>Defined Benefit Plan Assumptions Sensitivity To Changes [Abstract]</t>
  </si>
  <si>
    <t>Increase of 1% in the discount rate</t>
  </si>
  <si>
    <t>Decrease of 1% in the discount rate</t>
  </si>
  <si>
    <t>Increase of 1% in the long-term rate of return on plan assets</t>
  </si>
  <si>
    <t>Decrease of 1% in the long-term rate of return on plan assets</t>
  </si>
  <si>
    <t>Benefit Plans (Net Periodic Benefit Cost) (Details) - USD ($) $ in Millions</t>
  </si>
  <si>
    <t>Components of Net Periodic Benefit Cost:</t>
  </si>
  <si>
    <t>Expected return on plan assets</t>
  </si>
  <si>
    <t>Amortization of prior service cost</t>
  </si>
  <si>
    <t>Amortization of net loss</t>
  </si>
  <si>
    <t>Defined Benefit Plan, Recognized Net Gain (Loss) Due to Curtailments</t>
  </si>
  <si>
    <t>Settlement gain recognized</t>
  </si>
  <si>
    <t>Total pension cost</t>
  </si>
  <si>
    <t>Benefit Plans (Accumulated Other Comprehensive Income (Loss)) (Details) $ in Millions</t>
  </si>
  <si>
    <t>Accumulated Other Comprehensive Income (Loss)</t>
  </si>
  <si>
    <t>Prior service cost</t>
  </si>
  <si>
    <t>Unrecognized net actuarial gain (loss)</t>
  </si>
  <si>
    <t>Amounts expected to be reclassified to earnings in next fiscal year</t>
  </si>
  <si>
    <t>Benefit Plans (Plan Asset Allocations) (Details)</t>
  </si>
  <si>
    <t>Percentage of Plan Assets</t>
  </si>
  <si>
    <t>U.S. Defined Benefit Plans | Equity securities</t>
  </si>
  <si>
    <t>Target Allocations</t>
  </si>
  <si>
    <t>53.00%</t>
  </si>
  <si>
    <t>50.96%</t>
  </si>
  <si>
    <t>44.76%</t>
  </si>
  <si>
    <t>U.S. Defined Benefit Plans | Debt securities</t>
  </si>
  <si>
    <t>45.00%</t>
  </si>
  <si>
    <t>45.88%</t>
  </si>
  <si>
    <t>50.05%</t>
  </si>
  <si>
    <t>U.S. Defined Benefit Plans | Real estate</t>
  </si>
  <si>
    <t>2.00%</t>
  </si>
  <si>
    <t>3.16%</t>
  </si>
  <si>
    <t>2.94%</t>
  </si>
  <si>
    <t>U.S. Defined Benefit Plans | Other</t>
  </si>
  <si>
    <t>0.00%</t>
  </si>
  <si>
    <t>2.25%</t>
  </si>
  <si>
    <t>Foreign Defined Benefit Plans | Equity securities</t>
  </si>
  <si>
    <t>9.42%</t>
  </si>
  <si>
    <t>12.76%</t>
  </si>
  <si>
    <t>Target Allocations, Minimum</t>
  </si>
  <si>
    <t>15.00%</t>
  </si>
  <si>
    <t>Target Allocations, Maximum</t>
  </si>
  <si>
    <t>Foreign Defined Benefit Plans | Debt securities</t>
  </si>
  <si>
    <t>78.29%</t>
  </si>
  <si>
    <t>81.41%</t>
  </si>
  <si>
    <t>62.00%</t>
  </si>
  <si>
    <t>85.00%</t>
  </si>
  <si>
    <t>Foreign Defined Benefit Plans | Real estate</t>
  </si>
  <si>
    <t>3.15%</t>
  </si>
  <si>
    <t>3.33%</t>
  </si>
  <si>
    <t>4.00%</t>
  </si>
  <si>
    <t>Foreign Defined Benefit Plans | Other</t>
  </si>
  <si>
    <t>9.14%</t>
  </si>
  <si>
    <t>Benefit Plans (Fair Value of Plan Assets) (Details) - USD ($) $ in Millions</t>
  </si>
  <si>
    <t>Total plan assets</t>
  </si>
  <si>
    <t>U.S. Defined Benefit Plans | Level 1</t>
  </si>
  <si>
    <t>U.S. Defined Benefit Plans | Level 2</t>
  </si>
  <si>
    <t>U.S. Defined Benefit Plans | Level 3</t>
  </si>
  <si>
    <t>U.S. Defined Benefit Plans | Mutual funds</t>
  </si>
  <si>
    <t>U.S. Defined Benefit Plans | Mutual funds | Level 1</t>
  </si>
  <si>
    <t>U.S. Defined Benefit Plans | Mutual funds | Level 2</t>
  </si>
  <si>
    <t>U.S. Defined Benefit Plans | Mutual funds | Level 3</t>
  </si>
  <si>
    <t>U.S. Defined Benefit Plans | Government debt securities</t>
  </si>
  <si>
    <t>U.S. Defined Benefit Plans | Government debt securities | Level 1</t>
  </si>
  <si>
    <t>U.S. Defined Benefit Plans | Government debt securities | Level 2</t>
  </si>
  <si>
    <t>U.S. Defined Benefit Plans | Government debt securities | Level 3</t>
  </si>
  <si>
    <t>U.S. Defined Benefit Plans | Real estate | Level 1</t>
  </si>
  <si>
    <t>U.S. Defined Benefit Plans | Real estate | Level 2</t>
  </si>
  <si>
    <t>U.S. Defined Benefit Plans | Real estate | Level 3</t>
  </si>
  <si>
    <t>U.S. Defined Benefit Plans | Other investments</t>
  </si>
  <si>
    <t>U.S. Defined Benefit Plans | Other investments | Level 1</t>
  </si>
  <si>
    <t>U.S. Defined Benefit Plans | Other investments | Level 2</t>
  </si>
  <si>
    <t>U.S. Defined Benefit Plans | Other investments | Level 3</t>
  </si>
  <si>
    <t>Foreign Defined Benefit Plans | Level 1</t>
  </si>
  <si>
    <t>Foreign Defined Benefit Plans | Level 2</t>
  </si>
  <si>
    <t>Foreign Defined Benefit Plans | Level 3</t>
  </si>
  <si>
    <t>Foreign Defined Benefit Plans | Mutual funds</t>
  </si>
  <si>
    <t>Foreign Defined Benefit Plans | Mutual funds | Level 1</t>
  </si>
  <si>
    <t>Foreign Defined Benefit Plans | Mutual funds | Level 2</t>
  </si>
  <si>
    <t>Foreign Defined Benefit Plans | Mutual funds | Level 3</t>
  </si>
  <si>
    <t>Foreign Defined Benefit Plans | Private equity</t>
  </si>
  <si>
    <t>Foreign Defined Benefit Plans | Private equity | Level 1</t>
  </si>
  <si>
    <t>Foreign Defined Benefit Plans | Private equity | Level 2</t>
  </si>
  <si>
    <t>Foreign Defined Benefit Plans | Private equity | Level 3</t>
  </si>
  <si>
    <t>Foreign Defined Benefit Plans | Corporate debt securities</t>
  </si>
  <si>
    <t>Foreign Defined Benefit Plans | Corporate debt securities | Level 1</t>
  </si>
  <si>
    <t>Foreign Defined Benefit Plans | Corporate debt securities | Level 2</t>
  </si>
  <si>
    <t>Foreign Defined Benefit Plans | Corporate debt securities | Level 3</t>
  </si>
  <si>
    <t>Foreign Defined Benefit Plans | Government debt securities</t>
  </si>
  <si>
    <t>Foreign Defined Benefit Plans | Government debt securities | Level 1</t>
  </si>
  <si>
    <t>Foreign Defined Benefit Plans | Government debt securities | Level 2</t>
  </si>
  <si>
    <t>Foreign Defined Benefit Plans | Government debt securities | Level 3</t>
  </si>
  <si>
    <t>Foreign Defined Benefit Plans | Real estate | Level 1</t>
  </si>
  <si>
    <t>Foreign Defined Benefit Plans | Real estate | Level 2</t>
  </si>
  <si>
    <t>Foreign Defined Benefit Plans | Real estate | Level 3</t>
  </si>
  <si>
    <t>Foreign Defined Benefit Plans | Participant loans</t>
  </si>
  <si>
    <t>Foreign Defined Benefit Plans | Participant loans | Level 1</t>
  </si>
  <si>
    <t>Foreign Defined Benefit Plans | Participant loans | Level 2</t>
  </si>
  <si>
    <t>Foreign Defined Benefit Plans | Participant loans | Level 3</t>
  </si>
  <si>
    <t>Foreign Defined Benefit Plans | Other assets</t>
  </si>
  <si>
    <t>Foreign Defined Benefit Plans | Other assets | Level 1</t>
  </si>
  <si>
    <t>Foreign Defined Benefit Plans | Other assets | Level 2</t>
  </si>
  <si>
    <t>Foreign Defined Benefit Plans | Other assets | Level 3</t>
  </si>
  <si>
    <t>Mutual funds categorized as debt securities consist of mutual funds for which debt securities are the primary underlying investment</t>
  </si>
  <si>
    <t>Plan assets of our Brazilian subsidiaries are invested in private equities and commercial real estate through the plan administrator in Brazil. The fair value of these assets is determined using the income approach through annual appraisals based on a discounted cash flow analysis</t>
  </si>
  <si>
    <t>Loans to participants are stated at cost, which approximates fair value</t>
  </si>
  <si>
    <t>Benefit Plans (Level 3 Roll Forward) (Details) - Foreign Defined Benefit Plans - USD ($) $ in Millions</t>
  </si>
  <si>
    <t>Returns relating to assets still held at reporting date</t>
  </si>
  <si>
    <t>Benefit Plans (Expected Future Benefit Payments) (Details) $ in Millions</t>
  </si>
  <si>
    <t>Expected employer contribution in 2017</t>
  </si>
  <si>
    <t>Expected benefit payments for fiscal year ending:</t>
  </si>
  <si>
    <t>2022 - 2026</t>
  </si>
  <si>
    <t>Equity (Transactions with Noncontrolling Interests) (Details) - USD ($) $ in Millions</t>
  </si>
  <si>
    <t>Feb. 18, 2016</t>
  </si>
  <si>
    <t>Nov. 18, 2015</t>
  </si>
  <si>
    <t>Feb. 11, 2015</t>
  </si>
  <si>
    <t>Jul. 15, 2014</t>
  </si>
  <si>
    <t>Jun. 25, 2014</t>
  </si>
  <si>
    <t>Nov. 30, 2015</t>
  </si>
  <si>
    <t>Feb. 28, 2015</t>
  </si>
  <si>
    <t>Sep. 30, 2014</t>
  </si>
  <si>
    <t>Apr. 01, 2015</t>
  </si>
  <si>
    <t>Noncontrolling Interest [Line Items]</t>
  </si>
  <si>
    <t>Masinloc Subsidiary [Member]</t>
  </si>
  <si>
    <t>Proceeds from divestiture of business</t>
  </si>
  <si>
    <t>Disposal Group, Not Discontinued Operation, Gain (Loss) on Disposal</t>
  </si>
  <si>
    <t>Sale of Stock, Consideration Received Per Transaction</t>
  </si>
  <si>
    <t>Divestiture of business, Portion Contingent</t>
  </si>
  <si>
    <t>Sale of Stock, Percentage of Ownership after Transaction</t>
  </si>
  <si>
    <t>51.00%</t>
  </si>
  <si>
    <t>Disposal Group Not Discontinued Operation Ownership Interest Sold</t>
  </si>
  <si>
    <t>Dominican Republic</t>
  </si>
  <si>
    <t>Noncontrolling Interest, Ownership Percentage by Noncontrolling Owners</t>
  </si>
  <si>
    <t>Sale Agreement, Buyer Option To Purchase Ownership Interest, Sales Price</t>
  </si>
  <si>
    <t>Gain on Disposition of Stock in Subsidiary, Recorded to APIC</t>
  </si>
  <si>
    <t>Cachagua [Member]</t>
  </si>
  <si>
    <t>99.90%</t>
  </si>
  <si>
    <t>Sale of Stock, Percentage of Ownership before Transaction</t>
  </si>
  <si>
    <t>70.70%</t>
  </si>
  <si>
    <t>66.70%</t>
  </si>
  <si>
    <t>IPP4 [Member]</t>
  </si>
  <si>
    <t>AES US Investment, Inc.</t>
  </si>
  <si>
    <t>IPALCO Enterprises, Inc. [Member]</t>
  </si>
  <si>
    <t>24.90%</t>
  </si>
  <si>
    <t>sales agreement, Buyer option to purchase ownership interest, exercised</t>
  </si>
  <si>
    <t>Dominican Republic additional investment options [Domain]</t>
  </si>
  <si>
    <t>Jordan [Member]</t>
  </si>
  <si>
    <t>Disposal Group, Including Discontinued Operation, Consideration</t>
  </si>
  <si>
    <t>40.00%</t>
  </si>
  <si>
    <t>Acquire additional shares through 2016</t>
  </si>
  <si>
    <t>Investment Options, acquisition percentage</t>
  </si>
  <si>
    <t>17.65%</t>
  </si>
  <si>
    <t>Acquire additional shares through December 31, 2017 [Member] | Dominican Republic</t>
  </si>
  <si>
    <t>Additional Paid-in Capital [Member] | AES Brasiliana [Domain]</t>
  </si>
  <si>
    <t>Other Restructuring Costs</t>
  </si>
  <si>
    <t>Additional Paid-in Capital [Member] | IPALCO Enterprises, Inc. [Member]</t>
  </si>
  <si>
    <t>Business Combination, Separately Recognized Transactions, Additional Disclosures, Issuance Costs Not Expensed</t>
  </si>
  <si>
    <t>Retained Earnings (Accumulated Deficit) | IPALCO Enterprises, Inc. [Member]</t>
  </si>
  <si>
    <t>Noncontrolling Interest [Member]</t>
  </si>
  <si>
    <t>Mitsui Ltd [Member] | IPP4 [Member]</t>
  </si>
  <si>
    <t>Nebras Power Q.S.C [Member] | IPP4 [Member]</t>
  </si>
  <si>
    <t>24.00%</t>
  </si>
  <si>
    <t>See Note 18—Redeemable stock of subsidiaries for further information on increase in paid-in capital transferred to redeemable stock of subsidiaries.</t>
  </si>
  <si>
    <t>Equity Equity - Net Income (Loss) Attributable to The AES Corporation (Details) - USD ($) $ in Millions</t>
  </si>
  <si>
    <t>Consolidation, Less than Wholly Owned Subsidiary, Parent Ownership Interest, Effects of Changes, Net [Line Items]</t>
  </si>
  <si>
    <t>Net income attributable to The AES Corporation</t>
  </si>
  <si>
    <t>Transfers from the noncontrolling interest:</t>
  </si>
  <si>
    <t>Increase (decrease) in The AES Corporation's paid-in capital for purchase of subsidiary shares</t>
  </si>
  <si>
    <t>Net transfers (to) from noncontrolling interest</t>
  </si>
  <si>
    <t>Change from net income attributable to The AES Corporation and transfers (to) from noncontrolling interests</t>
  </si>
  <si>
    <t>Net increase in The AES Corporation's paid-in capital for sale of subsidiary shares</t>
  </si>
  <si>
    <t>Retained Earnings [Member]</t>
  </si>
  <si>
    <t>IPALCO Enterprises, Inc. [Member] | Retained Earnings [Member]</t>
  </si>
  <si>
    <t>Equity (Accumulated Other Comprehensive Loss) (Details) - USD ($) $ in Millions</t>
  </si>
  <si>
    <t>Accumulated Other Comprehensive Income (Loss) [Line Items]</t>
  </si>
  <si>
    <t>Accumulated Other Comprehensive Income (Loss), Foreign Currency Translation Adjustment, Net of Tax, Beginning Balance</t>
  </si>
  <si>
    <t>Accumulated Other Comprehensive Income (Loss), Cumulative Changes in Net Gain (Loss) from Cash Flow Hedges, Effect Net of Tax, Beginning Balance</t>
  </si>
  <si>
    <t>Accumulated Other Comprehensive Income (Loss), Pension and Other Postretirement Benefit Plans, Net of Tax, Beginning Balance</t>
  </si>
  <si>
    <t>Accumulated Other Comprehensive Income (Loss), Net of Tax, Beginning Balance</t>
  </si>
  <si>
    <t>Other Comprehensive Income (Loss), before Reclassifications, Net of Tax</t>
  </si>
  <si>
    <t>Reclassification from Accumulated Other Comprehensive Income, Current Period, Net of Tax</t>
  </si>
  <si>
    <t>Other Comprehensive Income (Loss), Foreign Currency Transaction and Translation Adjustment, Net of Tax</t>
  </si>
  <si>
    <t>Other Comprehensive Income (Loss), Derivatives Qualifying as Hedges, Net of Tax</t>
  </si>
  <si>
    <t>Other Comprehensive (Income) Loss, Pension and Other Postretirement Benefit Plans, Adjustment, Net of Tax</t>
  </si>
  <si>
    <t>Other Comprehensive Income (Loss), Net of Tax</t>
  </si>
  <si>
    <t>Cumulative Effect of New Accounting Principle in Period of Adoption</t>
  </si>
  <si>
    <t>Accumulated Other Comprehensive Income (Loss), Foreign Currency Translation Adjustment, Net of Tax, Ending Balance</t>
  </si>
  <si>
    <t>Accumulated Other Comprehensive Income (Loss), Cumulative Changes in Net Gain (Loss) from Cash Flow Hedges, Effect Net of Tax, Ending Balance</t>
  </si>
  <si>
    <t>Accumulated Other Comprehensive Income (Loss), Pension and Other Postretirement Benefit Plans, Net of Tax, Ending Balance</t>
  </si>
  <si>
    <t>Accumulated Other Comprehensive Income (Loss), Net of Tax, Ending Balance</t>
  </si>
  <si>
    <t>Available-for-Sale securities, net</t>
  </si>
  <si>
    <t>Unrealized derivative gains (losses), net</t>
  </si>
  <si>
    <t>Unfunded pension obligations, net</t>
  </si>
  <si>
    <t>Equity (Reclassifications Out of AOCL) (Details) - USD ($) $ in Millions</t>
  </si>
  <si>
    <t>Reclassification Adjustment out of Accumulated Other Comprehensive Income [Line Items]</t>
  </si>
  <si>
    <t>Non-regulated revenue</t>
  </si>
  <si>
    <t>Regulated cost of sales</t>
  </si>
  <si>
    <t>Non-regulated cost of sales</t>
  </si>
  <si>
    <t>Other Income</t>
  </si>
  <si>
    <t>Gain on sale of businesses</t>
  </si>
  <si>
    <t>Income from continuing operations before taxes and equity in earnings of affiliates</t>
  </si>
  <si>
    <t>Income from continuing operations</t>
  </si>
  <si>
    <t>Net loss from disposal and impairments of discontinued operations</t>
  </si>
  <si>
    <t>Net Income</t>
  </si>
  <si>
    <t>Less: (Income) from continuing operations attributable to noncontrolling interests</t>
  </si>
  <si>
    <t>Available-for-Sale securities, net | Reclassification out of Accumulated Other Comprehensive Income</t>
  </si>
  <si>
    <t>Unrealized derivative gains (losses), net | Reclassification out of Accumulated Other Comprehensive Income</t>
  </si>
  <si>
    <t>Amortization of defined benefit pension actuarial loss, net | Reclassification out of Accumulated Other Comprehensive Income</t>
  </si>
  <si>
    <t>Amortization Of Defined Benefit Pension Actuarial Loss, Net [Member] | Reclassification out of Accumulated Other Comprehensive Income</t>
  </si>
  <si>
    <t>Includes pretax impairment expense of $159 million, $235 million, $79 million and $625 million, for the first, second, third and fourth quarters of 2016, respectively. See Note 20—Asset Impairment Expense for further discussion.</t>
  </si>
  <si>
    <t>Includes pretax impairment expense of $8 million, $37 million, $231 million and $326 million, for the first, second, third and fourth quarters of 2015, respectively. See Note 9—Goodwill and Other Intangible Assets and Note 20—Asset Impairment Expense for further discussion.</t>
  </si>
  <si>
    <t>Details About December 31,AOCL Components Affected Line Item in the Consolidated Statements of Operations 2016 2015 2014Foreign currency translation adjustment, net Gain on sale of businesses $— $— $4 Net loss from disposal and impairments of discontinued operations (992) — (38) Net income attributable to The AES Corporation $(992) $— $(34)Unrealized derivative gains (losses), net Non-regulated revenue $111 $43 $30 Non-regulated cost of sales (57) (14) (4) Interest expense (107) (112) (139) Gain on sale of businesses — (4) — Foreign currency transaction gains (losses) 8 12 (9) Income from continuing operations before taxes and equity in earnings of affiliates (45) (75) (122) Income tax expense 8 11 26 Net equity in earnings of affiliates — (2) (3) Income from continuing operations (37) (66) (99) Less: (Income) from continuing operations attributable to noncontrolling interests 9 18 27 Net income attributable to The AES Corporation $(28)$(48) $(72)Amortization of defined benefit pension actuarial loss, net Regulated cost of sales $(17) $(24) $(32) Non-regulated cost of sales — 2 (5) General and administrative expenses (1) (2) — Other Expense (1) — — Income from continuing operations before taxes and equity in earnings of affiliates (19)(24) (37) Income tax expense 3 9 7 Income from continuing operations (16)(15) (30) Net loss from disposal and impairments of discontinued operations 6 (1) 1 Net Income (10) (16) (29) Less: (Income) from continuing operations attributable to noncontrolling interests 9 14 19 Net income attributable to The AES Corporation $(1)$(2) $(10)Total reclassifications for the period, net of income tax and noncontrolling interests $(1,021)$(50) $(116)</t>
  </si>
  <si>
    <t>Equity Equity (Dividends) (Details) - USD ($) $ / shares in Units, $ in Millions</t>
  </si>
  <si>
    <t>Dec. 09, 2016</t>
  </si>
  <si>
    <t>Subsequent Event [Line Items]</t>
  </si>
  <si>
    <t>Common Stock, Dividends, Per Share, Cash Paid</t>
  </si>
  <si>
    <t>Dividends declared on common stock (per share amount)</t>
  </si>
  <si>
    <t>Treasury Stock, Value, Acquired, Cost Method</t>
  </si>
  <si>
    <t>Payments for Repurchase of Common Stock</t>
  </si>
  <si>
    <t>Acquisition of treasury stock (shares)</t>
  </si>
  <si>
    <t>Treasury Stock Acquired, Average Cost Per Share</t>
  </si>
  <si>
    <t>Stock Repurchase Program, Remaining Authorized Repurchase Amount</t>
  </si>
  <si>
    <t>Equity Equity (Stock Repurchases) (Details) - USD ($) $ / shares in Units, $ in Millions</t>
  </si>
  <si>
    <t>78 Months Ended</t>
  </si>
  <si>
    <t>Equity, Class of Treasury Stock [Line Items]</t>
  </si>
  <si>
    <t>Treasury Stock, Shares</t>
  </si>
  <si>
    <t>Equity Deconsolidation (Details) - USD ($) $ in Millions</t>
  </si>
  <si>
    <t>Income Statement, Balance Sheet and Additional Disclosures by Disposal Groups, Including Discontinued Operations [Line Items]</t>
  </si>
  <si>
    <t>UK Wind Projects</t>
  </si>
  <si>
    <t>Segment and Geographic Information (Details)</t>
  </si>
  <si>
    <t>Dec. 31, 2016segment</t>
  </si>
  <si>
    <t>Number of Reportable Segments</t>
  </si>
  <si>
    <t>Segments and Geographic Information Segment and Geographic Information ( Revenue by Segment) (Details) - USD ($) $ in Millions</t>
  </si>
  <si>
    <t>Segment Reporting, Revenue Reconciling Item [Line Items]</t>
  </si>
  <si>
    <t>Revenues</t>
  </si>
  <si>
    <t>Corporate, Non-Segment [Member] | Corporate and Other</t>
  </si>
  <si>
    <t>Intersegment Eliminations</t>
  </si>
  <si>
    <t>Operating Segments [Member]</t>
  </si>
  <si>
    <t>Operating Segments [Member] | US SBU</t>
  </si>
  <si>
    <t>Operating Segments [Member] | Andes SBU</t>
  </si>
  <si>
    <t>Operating Segments [Member] | Brazil SBU</t>
  </si>
  <si>
    <t>Operating Segments [Member] | MCAC SBU</t>
  </si>
  <si>
    <t>Operating Segments [Member] | Europe SBU</t>
  </si>
  <si>
    <t>Operating Segments [Member] | Asia SBU</t>
  </si>
  <si>
    <t>Segments and Geographic Information Segment and Geographic Information (Adjusted Pre-Tax Contributions &amp; Reconcilliation of Income Before Income Taxes) (Details) - USD ($) $ in Millions</t>
  </si>
  <si>
    <t>Segment Reporting, Reconciling Item for Operating Profit (Loss) from Segment to Consolidated [Line Items]</t>
  </si>
  <si>
    <t>Segment Reporting Information Adjusted Pretax Contribution</t>
  </si>
  <si>
    <t>Reconciliation To Income From Continuing Operations Before Taxes</t>
  </si>
  <si>
    <t>Unrealized derivative (gains) losses</t>
  </si>
  <si>
    <t>Unrealized foreign currency losses</t>
  </si>
  <si>
    <t>Disposition/acquisition (gains) losses</t>
  </si>
  <si>
    <t>Impairment losses</t>
  </si>
  <si>
    <t>Income (Loss) from Continuing Operations before Income Taxes, Noncontrolling Interest</t>
  </si>
  <si>
    <t>Pre-tax contribution</t>
  </si>
  <si>
    <t>Operating Segments | US SBU</t>
  </si>
  <si>
    <t>Operating Segments | Andes SBU</t>
  </si>
  <si>
    <t>Operating Segments | Brazil SBU</t>
  </si>
  <si>
    <t>Operating Segments | MCAC SBU</t>
  </si>
  <si>
    <t>Operating Segments | Europe SBU</t>
  </si>
  <si>
    <t>Operating Segments | Asia SBU</t>
  </si>
  <si>
    <t>Segments and Geographic Information Segment and Geographic Information (Assets, Depreciation and Amortization and Capital Expenditures ) (Details) - USD ($) $ in Millions</t>
  </si>
  <si>
    <t>Total Assets</t>
  </si>
  <si>
    <t>Depreciation and Amortization</t>
  </si>
  <si>
    <t>Capital Expenditures</t>
  </si>
  <si>
    <t>Interest Income</t>
  </si>
  <si>
    <t>Interest Expense</t>
  </si>
  <si>
    <t>Investments in and Advances to Affiliates</t>
  </si>
  <si>
    <t>Net Equity in Earnings of Affiliates</t>
  </si>
  <si>
    <t>Segment Reconciling Items [Member] | Assets held-for-sale</t>
  </si>
  <si>
    <t>Segments and Geographic Information Segment and Geographic Information (Revenue and Assets by Country) (Details) - USD ($) $ in Millions</t>
  </si>
  <si>
    <t>Revenues from External Customers and Long-Lived Assets [Line Items]</t>
  </si>
  <si>
    <t>United States</t>
  </si>
  <si>
    <t>Total Non-U.S.</t>
  </si>
  <si>
    <t>CHILE</t>
  </si>
  <si>
    <t>El Salvador</t>
  </si>
  <si>
    <t>Colombia</t>
  </si>
  <si>
    <t>PHILIPPINES</t>
  </si>
  <si>
    <t>Mexico</t>
  </si>
  <si>
    <t>Vietnam</t>
  </si>
  <si>
    <t>United Kingdom</t>
  </si>
  <si>
    <t>BULGARIA</t>
  </si>
  <si>
    <t>Panama</t>
  </si>
  <si>
    <t>Puerto Rico</t>
  </si>
  <si>
    <t>JORDAN</t>
  </si>
  <si>
    <t>KAZAKHSTAN</t>
  </si>
  <si>
    <t>SRI LANKA</t>
  </si>
  <si>
    <t>Other Non-U.S.</t>
  </si>
  <si>
    <t>Total Revenue Property, Plant &amp;amp; Equipment, netYear Ended December 31, 2016 2015 2014 2016 2015United States$3,489 $3,597 $3,828 $7,397 $7,957Non-U.S.: Brazil3,755 3,858 4,987 3,221 2,582Chile1,707 1,523 1,624 4,995 4,591Dominican Republic614 632 802 914 781El Salvador601 736 832 327 313Colombia437 557 552 451 445Philippines401 406 451 866 735Argentina359 399 463 195 193Mexico342 383 434 699 716Vietnam340 233 — 1 2United Kingdom337 396 533 151 190Bulgaria334 382 410 1,174 1,259Panama312 297 263 1,233 1,027Puerto Rico301 302 348 583 599Jordan136 248 262 452 469Kazakhstan103 155 161 178 146Sri Lanka10 45 107 — —Other Non-U.S.8 6 67 10 17Total Non-U.S.10,097 10,558 12,296 15,450 14,065Total$13,586 $14,155 $16,124 $22,847 $22,022</t>
  </si>
  <si>
    <t>Share-Based Compensation (Fair Value Assumptions) (Details) - Stock Options - $ / shares</t>
  </si>
  <si>
    <t>Share-based Compensation Arrangement by Share-based Payment Award, Fair Value Assumptions and Methodology [Abstract]</t>
  </si>
  <si>
    <t>Expected volatility</t>
  </si>
  <si>
    <t>25.00%</t>
  </si>
  <si>
    <t>Expected annual dividend yield</t>
  </si>
  <si>
    <t>Expected option term (years)</t>
  </si>
  <si>
    <t>7 years</t>
  </si>
  <si>
    <t>6 years</t>
  </si>
  <si>
    <t>Risk-free interest rate</t>
  </si>
  <si>
    <t>1.86%</t>
  </si>
  <si>
    <t>Fair value at grant date (in dollars per share)</t>
  </si>
  <si>
    <t>Share-Based Compensation (Stock Option Compensation Expense) (Details) - USD ($)</t>
  </si>
  <si>
    <t>Share-based Compensation Arrangement by Share-based Payment Award [Line Items]</t>
  </si>
  <si>
    <t>Cash received from the exercise of stock options</t>
  </si>
  <si>
    <t>Stock Options</t>
  </si>
  <si>
    <t>Pretax compensation expense</t>
  </si>
  <si>
    <t>Tax benefit</t>
  </si>
  <si>
    <t>compensation expense, net of tax</t>
  </si>
  <si>
    <t>Total intrinsic value of options exercised</t>
  </si>
  <si>
    <t>Total fair value of options vested</t>
  </si>
  <si>
    <t>Share-Based Compensation (Stock Option Activity) (Details) - Stock Options $ / shares in Units, shares in Thousands, $ in Millions</t>
  </si>
  <si>
    <t>Dec. 31, 2016USD ($)$ / sharesshares</t>
  </si>
  <si>
    <t>Share-based Compensation Arrangement by Share-based Payment Award, Award Vesting Period</t>
  </si>
  <si>
    <t>Options (Number of Shares):</t>
  </si>
  <si>
    <t>Outstanding at beginning of period | shares</t>
  </si>
  <si>
    <t>Exercised | shares</t>
  </si>
  <si>
    <t>Forfeited and expired | shares</t>
  </si>
  <si>
    <t>Outstanding at end of period | shares</t>
  </si>
  <si>
    <t>Vested and expected to vest at end of period | shares</t>
  </si>
  <si>
    <t>Eligible for exercise at end of period | shares</t>
  </si>
  <si>
    <t>Weighted Average Exercise Price (in dollars per share):</t>
  </si>
  <si>
    <t>Outstanding at beginning of period | $ / shares</t>
  </si>
  <si>
    <t>Exercised | $ / shares</t>
  </si>
  <si>
    <t>Forfeited and expired | $ / shares</t>
  </si>
  <si>
    <t>Outstanding at end of period | $ / shares</t>
  </si>
  <si>
    <t>Vested and expected to vest at end of period | $ / shares</t>
  </si>
  <si>
    <t>Eligible for exercise at end of period | $ / shares</t>
  </si>
  <si>
    <t>Outstanding, weighted average remaining contractual term (in years)</t>
  </si>
  <si>
    <t>5 years 6 months</t>
  </si>
  <si>
    <t>Vested and expected to vest, weighted average remaining contractual term (in years)</t>
  </si>
  <si>
    <t>Eligible for exercise, weighted average remaining contractual term (in years)</t>
  </si>
  <si>
    <t>4 years 9 months 18 days</t>
  </si>
  <si>
    <t>Outstanding, intrinsic value | $</t>
  </si>
  <si>
    <t>Vested and expected to vest, intrinsic value | $</t>
  </si>
  <si>
    <t>Eligible for exercise, intrinsic value | $</t>
  </si>
  <si>
    <t>Share-Based Compensation (RSU Compensation Expense) (Details) - RSUs - USD ($) $ in Millions</t>
  </si>
  <si>
    <t>Total value of RSUs converted</t>
  </si>
  <si>
    <t>Total fair value of RSUs vested</t>
  </si>
  <si>
    <t>Amount represents fair market value on the date of conversion.</t>
  </si>
  <si>
    <t>Share-Based Compensation (RSU Activity) (Details) - RSUs - USD ($) $ / shares in Units, shares in Thousands, $ in Millions</t>
  </si>
  <si>
    <t>Period of straight-line expense, 2015 RSU's</t>
  </si>
  <si>
    <t>Employee Service Share-based Compensation, Nonvested Awards, Compensation Cost Not yet Recognized, Period for Recognition</t>
  </si>
  <si>
    <t>1 year 9 months 18 days</t>
  </si>
  <si>
    <t>RSUs (Number of Shares):</t>
  </si>
  <si>
    <t>Nonvested at beginning of period</t>
  </si>
  <si>
    <t>Vested</t>
  </si>
  <si>
    <t>Forfeited and expired</t>
  </si>
  <si>
    <t>Granted</t>
  </si>
  <si>
    <t>Nonvested at end of period</t>
  </si>
  <si>
    <t>Vested and expected to vest at end of period</t>
  </si>
  <si>
    <t>Employee Service Share-based Compensation, Nonvested Awards, Compensation Cost Not yet Recognized</t>
  </si>
  <si>
    <t>Weighted Average Grant Date Fair Value (in dollars per share):</t>
  </si>
  <si>
    <t>Nonvested at end of period, weighted average remaining vesting term</t>
  </si>
  <si>
    <t>20 months</t>
  </si>
  <si>
    <t>Share-Based Compensation (RSUs Vested and Converted) (Details) - RSUs - shares shares in Thousands</t>
  </si>
  <si>
    <t>RSUs vested during the year</t>
  </si>
  <si>
    <t>RSUs converted during the year, net of shares withheld for taxes</t>
  </si>
  <si>
    <t>Shares withheld for taxes</t>
  </si>
  <si>
    <t>Share-Based Compensation (PSU Compensation Expense) (Details) - USD ($) $ / shares in Units, $ in Millions</t>
  </si>
  <si>
    <t>PSUs</t>
  </si>
  <si>
    <t>PSU expense before income tax</t>
  </si>
  <si>
    <t>Total value of PSUs converted</t>
  </si>
  <si>
    <t>Total fair value of PSUs vested</t>
  </si>
  <si>
    <t>Performance Stock Units With Market Conditions [Member]</t>
  </si>
  <si>
    <t>Share-Based Compensation (PSU Activity) (Details) - $ / shares shares in Thousands</t>
  </si>
  <si>
    <t>PSUs (Number of Shares):</t>
  </si>
  <si>
    <t>1 year 3 months 18 days</t>
  </si>
  <si>
    <t>Maximum [Member] | PSUs</t>
  </si>
  <si>
    <t>Share-based Compensation Arrangement by Share-based Payment Award, Equity Instruments Other than Options, Award Payout Range</t>
  </si>
  <si>
    <t>200.00%</t>
  </si>
  <si>
    <t>Share-Based Compensation (PSUs Vested and Converted) (Details) - PSUs - shares shares in Thousands</t>
  </si>
  <si>
    <t>Vested during the year</t>
  </si>
  <si>
    <t>Award converted during the year, net of shares withheld for taxes</t>
  </si>
  <si>
    <t>Share-Based Compensation (Narrative) (Details) - USD ($) $ / shares in Units, shares in Millions, $ in Millions</t>
  </si>
  <si>
    <t>Dec. 31, 2010</t>
  </si>
  <si>
    <t>Stock option grant price as percent of market price</t>
  </si>
  <si>
    <t>Award vesting period</t>
  </si>
  <si>
    <t>Award vesting rights percentage</t>
  </si>
  <si>
    <t>Stock option contractual term</t>
  </si>
  <si>
    <t>Number of shares available for grant</t>
  </si>
  <si>
    <t>RSUs</t>
  </si>
  <si>
    <t>Estimated forfeiture rate</t>
  </si>
  <si>
    <t>11.54%</t>
  </si>
  <si>
    <t>Compensation cost not yet recognized related to current year grants per year</t>
  </si>
  <si>
    <t>Period before award can be converted to shares</t>
  </si>
  <si>
    <t>Weighted Average Grant Date Fair Value</t>
  </si>
  <si>
    <t>PSUs With Market Conditions</t>
  </si>
  <si>
    <t>Award, percent with market condition</t>
  </si>
  <si>
    <t>PSUs with Performance Condition</t>
  </si>
  <si>
    <t>Award, percent with performance condition</t>
  </si>
  <si>
    <t>Performance stock units vesting rule measurement period</t>
  </si>
  <si>
    <t>Performance Cash Units [Member]</t>
  </si>
  <si>
    <t>Cost not yet recognized related to current year grants</t>
  </si>
  <si>
    <t>12.28%</t>
  </si>
  <si>
    <t>Period of straight-line expense, 2015 PSUs</t>
  </si>
  <si>
    <t>PSUs | Minimum</t>
  </si>
  <si>
    <t>Award payout range</t>
  </si>
  <si>
    <t>PSUs | Maximum</t>
  </si>
  <si>
    <t>Share-Based Compensation Share-based Compensation (PCU) (Details) - Performance Cash Units [Member] $ / shares in Units, $ in Millions</t>
  </si>
  <si>
    <t>Dec. 31, 2016USD ($)$ / shares</t>
  </si>
  <si>
    <t>Weighted Average Grant Date Fair Value | $ / shares</t>
  </si>
  <si>
    <t>Employee Service Share Based Compensation Nonvested Awards Total Compensation Cost Not Yet Recognized Related To Current Current Year Grants</t>
  </si>
  <si>
    <t>Employee Service Share Based Compensation Nonvested Awards Total Compensation Cost Not Yet Recognized Related To Current Current Year Grants Per Year</t>
  </si>
  <si>
    <t>Redeemable Stock of Subsidiaries (Narrative) (Details)</t>
  </si>
  <si>
    <t>Feb. 11, 2015USD ($)</t>
  </si>
  <si>
    <t>Jun. 30, 2016USD ($)</t>
  </si>
  <si>
    <t>Mar. 31, 2016USD ($)</t>
  </si>
  <si>
    <t>Feb. 28, 2015USD ($)</t>
  </si>
  <si>
    <t>Sep. 30, 2016USD ($)quarter</t>
  </si>
  <si>
    <t>Dec. 31, 2016USD ($)quarterseries$ / shares</t>
  </si>
  <si>
    <t>Dec. 31, 2015USD ($)quarterseries$ / shares</t>
  </si>
  <si>
    <t>Apr. 01, 2015USD ($)</t>
  </si>
  <si>
    <t>Temporary Equity [Line Items]</t>
  </si>
  <si>
    <t>Gain (Loss) on Disposition of Stock in Subsidiary</t>
  </si>
  <si>
    <t>Redeemable Noncontrolling Interest, Equity, Carrying Amount</t>
  </si>
  <si>
    <t>Temporary equity carrying amount</t>
  </si>
  <si>
    <t>Temporary Equity, Stock Issued During Period, Value, New Issues</t>
  </si>
  <si>
    <t>Temporary Equity, Other Changes</t>
  </si>
  <si>
    <t>Temporary Equity, Net Income</t>
  </si>
  <si>
    <t>Temporary Equity, Accretion to Redemption Value</t>
  </si>
  <si>
    <t>Colon [Domain]</t>
  </si>
  <si>
    <t>49.90%</t>
  </si>
  <si>
    <t>30.00%</t>
  </si>
  <si>
    <t>IPL Subsidiary</t>
  </si>
  <si>
    <t>Number of preferred stock series | series</t>
  </si>
  <si>
    <t>Temporary equity annual dividend requirement</t>
  </si>
  <si>
    <t>Number of consecutive quarters without paid dividends to invoke board of directors election rule | quarter</t>
  </si>
  <si>
    <t>IPL Subsidiary | Minimum</t>
  </si>
  <si>
    <t>Temporary equity, redemption price per share | $ / shares</t>
  </si>
  <si>
    <t>IPL Subsidiary | Maximum</t>
  </si>
  <si>
    <t>Number of quarters cumulative dividends in arrears to invoke board of directors election rule | quarter</t>
  </si>
  <si>
    <t>DPL Subsidiary | Minimum</t>
  </si>
  <si>
    <t>DPL Subsidiary | Maximum</t>
  </si>
  <si>
    <t>AES US Investment, Inc. [Member]</t>
  </si>
  <si>
    <t>Other Comprehensive Income (Loss) [Member]</t>
  </si>
  <si>
    <t>Retained Earnings [Member] | IPALCO Enterprises, Inc. [Member]</t>
  </si>
  <si>
    <t>Redeemable Preferred Stock [Member]</t>
  </si>
  <si>
    <t>Temporary Equity Reclassification</t>
  </si>
  <si>
    <t>Redeemable Preferred Stock [Member] | DPL Subsidiary</t>
  </si>
  <si>
    <t>Redeemable Noncontrolling Interest, Equity, Preferred, Redemption Value</t>
  </si>
  <si>
    <t>Acquire additional shares through 2016 [Member]</t>
  </si>
  <si>
    <t>Acquire additional shares through 2016 [Member] | IPALCO Enterprises, Inc. [Member]</t>
  </si>
  <si>
    <t>Characteristics of quotas are similar to common stock.</t>
  </si>
  <si>
    <t>Other Income and Expense (Nonoperating Income) (Details) - USD ($) $ in Millions</t>
  </si>
  <si>
    <t>Public Utilities, Allowance for Funds Used During Construction, Additions</t>
  </si>
  <si>
    <t>Gain (Loss) on Disposition of Other Assets</t>
  </si>
  <si>
    <t>Gain (Loss) on Contract Termination</t>
  </si>
  <si>
    <t>Contingency reversal</t>
  </si>
  <si>
    <t>Total other income</t>
  </si>
  <si>
    <t>Other Income and Expense (Other Expense) (Details) - USD ($) $ in Millions</t>
  </si>
  <si>
    <t>Schedule of other operating expense [Line Items]</t>
  </si>
  <si>
    <t>Allowance for other receivables</t>
  </si>
  <si>
    <t>Loss On Sale And Disposal Of Assets</t>
  </si>
  <si>
    <t>Water Rights Write-Off</t>
  </si>
  <si>
    <t>Loss Contingency Accrual, Provision</t>
  </si>
  <si>
    <t>Other Expenses</t>
  </si>
  <si>
    <t>During the fourth quarter of 2016, we recognized a full allowance on a non-trade receivable in the MCAC SBU as a result of payment delays and discussions with the counterparty. The allowance relates to certain reimbursements the Company was expecting in connection with a legal matter. Management believes the counterparty is obligated to pay and plans to continue to attempt to fully collect the non-trade receivable.</t>
  </si>
  <si>
    <t>Asset Impairment Expense (Impairment of Long-Lived Assets Held and Used by Asset) (Details) - USD ($) $ in Millions</t>
  </si>
  <si>
    <t>Ebute [Member]</t>
  </si>
  <si>
    <t>UK Wind (Newfield) [Member]</t>
  </si>
  <si>
    <t>DP&amp;L (East Bend)</t>
  </si>
  <si>
    <t>Buffalo Gap I</t>
  </si>
  <si>
    <t>Asset Impairment Expense (Narrative) (Details)</t>
  </si>
  <si>
    <t>8 Months Ended</t>
  </si>
  <si>
    <t>9 Months Ended</t>
  </si>
  <si>
    <t>Sep. 30, 2016USD ($)</t>
  </si>
  <si>
    <t>Jun. 30, 2015USD ($)project</t>
  </si>
  <si>
    <t>Aug. 31, 2016USD ($)</t>
  </si>
  <si>
    <t>Aug. 28, 2015USD ($)</t>
  </si>
  <si>
    <t>Sep. 30, 2015USD ($)</t>
  </si>
  <si>
    <t>Dec. 31, 2015USD ($)project</t>
  </si>
  <si>
    <t>Sep. 30, 2014USD ($)</t>
  </si>
  <si>
    <t>Assets, fair value</t>
  </si>
  <si>
    <t>Impairment of Long-Lived Assets Held-for-use</t>
  </si>
  <si>
    <t>Killen [Domain]</t>
  </si>
  <si>
    <t>Miami Fort [Domain]</t>
  </si>
  <si>
    <t>Zimmer Station [Member]</t>
  </si>
  <si>
    <t>DPL Peaking Generation [Domain]</t>
  </si>
  <si>
    <t>Stuart Station [Member]</t>
  </si>
  <si>
    <t>Long-Lived Assets</t>
  </si>
  <si>
    <t>Conesville DP&amp;L</t>
  </si>
  <si>
    <t>number of projects no longer being pursued | project</t>
  </si>
  <si>
    <t>number of impaired projects | project</t>
  </si>
  <si>
    <t>Long Lived Assets Held And Used [Member] | Fair Value | Ebute [Member]</t>
  </si>
  <si>
    <t>Long Lived Assets Held And Used [Member] | Buffalo Gap I</t>
  </si>
  <si>
    <t>Long Lived Assets Held And Used [Member] | DPL Subsidiary [Member]</t>
  </si>
  <si>
    <t>Income Taxes (Components of Income Taxes) (Details) - USD ($) $ in Millions</t>
  </si>
  <si>
    <t>Federal:</t>
  </si>
  <si>
    <t>Current</t>
  </si>
  <si>
    <t>Deferred</t>
  </si>
  <si>
    <t>State:</t>
  </si>
  <si>
    <t>Foreign:</t>
  </si>
  <si>
    <t>Income Taxes (Effective Income Tax Reconciliation) (Details) - project</t>
  </si>
  <si>
    <t>Aug. 22, 2014</t>
  </si>
  <si>
    <t>Effective Income Tax Rate Reconciliation, Amount [Abstract]</t>
  </si>
  <si>
    <t>Statutory Federal tax rate</t>
  </si>
  <si>
    <t>State taxes, net of Federal tax benefit</t>
  </si>
  <si>
    <t>(24.00%)</t>
  </si>
  <si>
    <t>(5.00%)</t>
  </si>
  <si>
    <t>Taxes on foreign earnings</t>
  </si>
  <si>
    <t>215.00%</t>
  </si>
  <si>
    <t>(3.00%)</t>
  </si>
  <si>
    <t>Valuation allowance</t>
  </si>
  <si>
    <t>14.00%</t>
  </si>
  <si>
    <t>(4.00%)</t>
  </si>
  <si>
    <t>Uncertain tax positions</t>
  </si>
  <si>
    <t>Noncontrolling Interest on Buffalo Gap impairments</t>
  </si>
  <si>
    <t>Change in tax law</t>
  </si>
  <si>
    <t>16.00%</t>
  </si>
  <si>
    <t>Goodwill impairment</t>
  </si>
  <si>
    <t>Other—net</t>
  </si>
  <si>
    <t>(15.00%)</t>
  </si>
  <si>
    <t>Effective tax rate</t>
  </si>
  <si>
    <t>(137.00%)</t>
  </si>
  <si>
    <t>41.00%</t>
  </si>
  <si>
    <t>26.00%</t>
  </si>
  <si>
    <t>Component of taxes on foreign earnings</t>
  </si>
  <si>
    <t>(9.00%)</t>
  </si>
  <si>
    <t>Number of U.K. Wind Projects Sold</t>
  </si>
  <si>
    <t>Brazil subsidiary [Member]</t>
  </si>
  <si>
    <t>(151.00%)</t>
  </si>
  <si>
    <t>Income Taxes (Income Tax Payables and Income Tax Receivables) (Details) - USD ($) $ in Millions</t>
  </si>
  <si>
    <t>Income taxes receivable—current</t>
  </si>
  <si>
    <t>Total income taxes receivable</t>
  </si>
  <si>
    <t>Income taxes payable—current</t>
  </si>
  <si>
    <t>Income taxes payable—noncurrent</t>
  </si>
  <si>
    <t>Total income taxes payable</t>
  </si>
  <si>
    <t>Income Taxes (Deferred Tax Assets and Deferred Tax Liabilities) (Details) - USD ($) $ in Millions</t>
  </si>
  <si>
    <t>Deferred Tax Liabilities:</t>
  </si>
  <si>
    <t>Differences between book and tax basis of property</t>
  </si>
  <si>
    <t>Other taxable temporary differences</t>
  </si>
  <si>
    <t>Deferred Tax Liabilities, Gross</t>
  </si>
  <si>
    <t>Deferred Tax Assets:</t>
  </si>
  <si>
    <t>Operating loss carryforwards</t>
  </si>
  <si>
    <t>Capital loss carryforwards</t>
  </si>
  <si>
    <t>Bad debt and other book provisions</t>
  </si>
  <si>
    <t>Retirement costs</t>
  </si>
  <si>
    <t>Tax credit carryforwards</t>
  </si>
  <si>
    <t>Other deductible temporary differences</t>
  </si>
  <si>
    <t>Total gross deferred tax asset</t>
  </si>
  <si>
    <t>Less: valuation allowance</t>
  </si>
  <si>
    <t>Total net deferred tax asset</t>
  </si>
  <si>
    <t>Total deferred tax liability</t>
  </si>
  <si>
    <t>Income Taxes (Income (Loss) from Continuing Operations Before Income Tax) (Details) - USD ($) $ in Millions</t>
  </si>
  <si>
    <t>Income (Loss) from Continuing Operations before Equity Method Investments, Income Taxes, Extraordinary Items, Noncontrolling Interest [Abstract]</t>
  </si>
  <si>
    <t>U.S.</t>
  </si>
  <si>
    <t>Non-U.S.</t>
  </si>
  <si>
    <t>Income Taxes (Unrecognized Tax Benefits) (Details) - USD ($) $ in Millions</t>
  </si>
  <si>
    <t>Unrecognized Tax Benefits, Interest on Income Taxes Expense</t>
  </si>
  <si>
    <t>Unrecognized Tax Benefits, Interest on Income Taxes Accrued</t>
  </si>
  <si>
    <t>Reconciliation of Unrecognized Tax Benefits, Excluding Amounts Pertaining to Examined Tax Returns [Roll Forward]</t>
  </si>
  <si>
    <t>Additions for current year tax positions</t>
  </si>
  <si>
    <t>Additions for tax positions of prior years</t>
  </si>
  <si>
    <t>Reductions for tax positions of prior years</t>
  </si>
  <si>
    <t>Effects of foreign currency translation</t>
  </si>
  <si>
    <t>Settlements</t>
  </si>
  <si>
    <t>Lapse of statute of limitations</t>
  </si>
  <si>
    <t>Unrecognized Tax Benefits, Income Tax Penalties Accrued</t>
  </si>
  <si>
    <t>Unrecognized Tax Benefits, Income Tax Penalties Expense</t>
  </si>
  <si>
    <t>Income Taxes (Narrative) (Details) - USD ($)</t>
  </si>
  <si>
    <t>Dec. 31, 2018</t>
  </si>
  <si>
    <t>Dec. 31, 2017</t>
  </si>
  <si>
    <t>Dec. 31, 2013</t>
  </si>
  <si>
    <t>Income Tax Disclosures [Line Items]</t>
  </si>
  <si>
    <t>Deferred Tax Liabilities, Undistributed Foreign Earnings</t>
  </si>
  <si>
    <t>Undistributed Earnings of Foreign Subsidiaries</t>
  </si>
  <si>
    <t>Effective Income Tax Rate Reconciliation, Foreign Income Tax Rate Differential, Percent</t>
  </si>
  <si>
    <t>(215.00%)</t>
  </si>
  <si>
    <t>Other Tax Expense (Benefit)</t>
  </si>
  <si>
    <t>Increase (decrease) in valuation allowance</t>
  </si>
  <si>
    <t>Tax benefits related to tax status of operations in countries subject to reduced tax rates</t>
  </si>
  <si>
    <t>Tax benefits related to tax status of operations in countries subject to reduced tax rates per share (in dollars per share)</t>
  </si>
  <si>
    <t>Unrecognized Tax Benefits, Income Tax Penalties and Interest Accrued:</t>
  </si>
  <si>
    <t>Interest on income taxes accrued</t>
  </si>
  <si>
    <t>Unrecognized Tax Benefits, Income Tax Penalties and Interest Expense:</t>
  </si>
  <si>
    <t>Uncertain Tax Positions Additional Disclosures:</t>
  </si>
  <si>
    <t>Unrecognized tax benefits</t>
  </si>
  <si>
    <t>Unrecognized tax benefits that would impact effective tax rate</t>
  </si>
  <si>
    <t>Unrecognized tax benefits that would impact effective tax rate portion with attributes warranting full valuation allowance</t>
  </si>
  <si>
    <t>Unrecognized tax benefits anticipated to result in net decrease of unrecognized tax benefits within 12 months, maximum</t>
  </si>
  <si>
    <t>Federal</t>
  </si>
  <si>
    <t>Operating loss carryforwards amount related to stock option deductions to be recognized in APIC</t>
  </si>
  <si>
    <t>State and Local Jurisdiction</t>
  </si>
  <si>
    <t>Foreign Tax Authority</t>
  </si>
  <si>
    <t>General Business Tax Credit Carryforward</t>
  </si>
  <si>
    <t>Tax credit carryforward</t>
  </si>
  <si>
    <t>Federal Alternative Minimum Tax</t>
  </si>
  <si>
    <t>Foreign Jurisdictions</t>
  </si>
  <si>
    <t>2021 Expiration | Foreign Jurisdictions</t>
  </si>
  <si>
    <t>No Expiration</t>
  </si>
  <si>
    <t>VIET NAM</t>
  </si>
  <si>
    <t>Chilean tax reform Member [Member]</t>
  </si>
  <si>
    <t>Subsequent Event [Member] | Chilean tax reform Member [Member]</t>
  </si>
  <si>
    <t>27.00%</t>
  </si>
  <si>
    <t>25.50%</t>
  </si>
  <si>
    <t>Discontinued Operations and Held-For-Sale Businesses (Schedule of Disposal Groups, Including Discontinued Operations) (Details) - USD ($)</t>
  </si>
  <si>
    <t>10 Months Ended</t>
  </si>
  <si>
    <t>Jun. 30, 2014</t>
  </si>
  <si>
    <t>Oct. 31, 2016</t>
  </si>
  <si>
    <t>Sep. 30, 2013</t>
  </si>
  <si>
    <t>Disposal Group, Allowance for Doubtful Accounts</t>
  </si>
  <si>
    <t>Disposal Group, Including Discontinued Operation, Revenue</t>
  </si>
  <si>
    <t>Income tax expense</t>
  </si>
  <si>
    <t>Income (loss) from operations of discontinued businesses, after income tax</t>
  </si>
  <si>
    <t>Net loss from disposal and impairments of discontinued businesses, after income tax</t>
  </si>
  <si>
    <t>Disposal Group, Including Discontinued Operation, Assets</t>
  </si>
  <si>
    <t>Disposal Group, Including Discontinued Operation, Liabilities</t>
  </si>
  <si>
    <t>Disposal Group, Including Discontinued Operation, Costs of Goods Sold</t>
  </si>
  <si>
    <t>Impairment Expense Pre Tax Total</t>
  </si>
  <si>
    <t>Discontinued Operation, Income (Loss) from Discontinued Operation, before Income Tax</t>
  </si>
  <si>
    <t>Discontinued Operation, Tax Effect of Discontinued Operation</t>
  </si>
  <si>
    <t>Income (Loss) from Discontinued Operations, Net of Tax, Attributable to Parent</t>
  </si>
  <si>
    <t>Asset Impairment Charges</t>
  </si>
  <si>
    <t>Cash Provided by (Used in) Operating Activities, Discontinued Operations</t>
  </si>
  <si>
    <t>Disposal Group, Including Discontinued Operation, Cash and Cash Equivalents</t>
  </si>
  <si>
    <t>Disposal Group, Including Discontinued Operation, Accounts, Notes and Loans Receivable, Net</t>
  </si>
  <si>
    <t>Disposal Group, Including Discontinued Operation, Property, Plant and Equipment</t>
  </si>
  <si>
    <t>Disposal Group, Including Discontinued Operation, Deferred Tax Assets</t>
  </si>
  <si>
    <t>Disposal Group, Including Discontinued Operation, Other Assets</t>
  </si>
  <si>
    <t>Disposal Group, Including Discontinued Operation, Accounts Payable</t>
  </si>
  <si>
    <t>Disposal Group, Including Discontinued Operation, Accrued Liabilities</t>
  </si>
  <si>
    <t>Non Recourse Debt Held For Sale Or Discontinued Operations</t>
  </si>
  <si>
    <t>Disposal Group, Including Discontinued Operation, Other Liabilities</t>
  </si>
  <si>
    <t>Disposal Group, Including Discontinued Operation, Other Expense</t>
  </si>
  <si>
    <t>Cash Provided by (Used in) Investing Activities, Discontinued Operations</t>
  </si>
  <si>
    <t>Discontinued Operations [Member] | Sul Subsidiary [Member]</t>
  </si>
  <si>
    <t>Disposal Group, Held-for-sale, Not Discontinued Operations [Member]</t>
  </si>
  <si>
    <t>Sonel</t>
  </si>
  <si>
    <t>Divestiture Of Ownership In Subsidiary Percent</t>
  </si>
  <si>
    <t>56.00%</t>
  </si>
  <si>
    <t>Cameroon</t>
  </si>
  <si>
    <t>Amounts were classified as both current and long-term on the Consolidated Balance Sheet as of December 31, 2015.</t>
  </si>
  <si>
    <t>DPLER and Kelanitissa were classified as held-for-sale as of December 31, 2015. See Note 23—Dispositions for further information.</t>
  </si>
  <si>
    <t>Discontinued Operations and Held-For-Sale Businesses (Narrative) (Details)</t>
  </si>
  <si>
    <t>Jul. 01, 2015USD ($)</t>
  </si>
  <si>
    <t>Mar. 31, 2015USD ($)</t>
  </si>
  <si>
    <t>Feb. 24, 2014USD ($)</t>
  </si>
  <si>
    <t>Jan. 30, 2014USD ($)</t>
  </si>
  <si>
    <t>Jun. 30, 2014USD ($)</t>
  </si>
  <si>
    <t>Nov. 30, 2013USD ($)project</t>
  </si>
  <si>
    <t>Oct. 31, 2016USD ($)</t>
  </si>
  <si>
    <t>Disposal Group, Including Discontinued Operation, Foreign Currency Translation Gains (Losses)</t>
  </si>
  <si>
    <t>Reduction in Stockholders equity due to sale of business</t>
  </si>
  <si>
    <t>Income (Loss) from Continuing Operations Attributable to Parent</t>
  </si>
  <si>
    <t>Disposal Group, Including Discontinued Operation, Other Income</t>
  </si>
  <si>
    <t>Discontinued Operation, Income (Loss) from Discontinued Operation During Phase-out Period, before Income Tax</t>
  </si>
  <si>
    <t>Discontinued Operation, Tax (Expense) Benefit from Provision for (Gain) Loss on Disposal</t>
  </si>
  <si>
    <t>Disposal Group, Including Discontinued Operation, Assets, Noncurrent</t>
  </si>
  <si>
    <t>Income (loss) on discontinued operations, before tax, attributable to Noncontrolling interest</t>
  </si>
  <si>
    <t>Income (loss) from discontinued operations, before income tax, attributable to parent</t>
  </si>
  <si>
    <t>Cameroon businesses</t>
  </si>
  <si>
    <t>Equity method investments: (4)</t>
  </si>
  <si>
    <t>U.S. wind projects</t>
  </si>
  <si>
    <t>Fair value less costs to sell</t>
  </si>
  <si>
    <t>Number of wind projects | project</t>
  </si>
  <si>
    <t>Asset impairment charges attributable to noncontrolling interest</t>
  </si>
  <si>
    <t>Assets carrying amount</t>
  </si>
  <si>
    <t>Cameroon businesses | Noncurrent Asset</t>
  </si>
  <si>
    <t>Disposal Group, Including Discontinued Operation, Non-contingent Consideration, Fair Value, Amount to be Received</t>
  </si>
  <si>
    <t>Disposal Group, Disposed of by Sale, Not Discontinued Operations [Member] | Armenia Mountain</t>
  </si>
  <si>
    <t>Debt excluded from non-recourse debt and included in current and noncurrent liabilities of held for sale and discontinued businesses</t>
  </si>
  <si>
    <t>Proceeds from Divestiture of Businesses, Net of Cash Divested</t>
  </si>
  <si>
    <t>Acquisitions and Dispositions (Details) $ in Millions</t>
  </si>
  <si>
    <t>Jan. 27, 2016USD ($)</t>
  </si>
  <si>
    <t>Jan. 01, 2016USD ($)</t>
  </si>
  <si>
    <t>Nov. 20, 2014USD ($)</t>
  </si>
  <si>
    <t>Aug. 22, 2014USD ($)project</t>
  </si>
  <si>
    <t>Sep. 16, 2016USD ($)</t>
  </si>
  <si>
    <t>Aug. 21, 2015</t>
  </si>
  <si>
    <t>Income Statement Balance Sheet And Additional Disclosures By Disposal Groups Including Discontinued Operations [Line Items]</t>
  </si>
  <si>
    <t>Proceeds from Divestiture of Businesses and Interests in Affiliates</t>
  </si>
  <si>
    <t>Dispositions and Held-for-Sales Businesses</t>
  </si>
  <si>
    <t>Proceeds from Sale of Ownership Interests</t>
  </si>
  <si>
    <t>Pre-tax loss of disposed businesses, Excluding gain on disposal, included in continuing operations</t>
  </si>
  <si>
    <t>Number of U.K. Wind Projects Sold | project</t>
  </si>
  <si>
    <t>Disposal Group, Disposed of by Sale, Not Discontinued Operations [Member] | AES Nigeria Barge limited [Member]</t>
  </si>
  <si>
    <t>Ownership interest sold</t>
  </si>
  <si>
    <t>Disposal Group, Disposed of by Sale, Not Discontinued Operations [Member] | Armenia Mountain [Member]</t>
  </si>
  <si>
    <t>Proceeds from Divestiture of Businesses</t>
  </si>
  <si>
    <t>Pre-tax gain on disposal</t>
  </si>
  <si>
    <t>Disposal Group, Disposed of by Sale, Not Discontinued Operations [Member] | Ebute [Member]</t>
  </si>
  <si>
    <t>Disposal Group, Disposed of by Sale, Not Discontinued Operations [Member] | AES NBO [Member]</t>
  </si>
  <si>
    <t>Disposal Group, Disposed of by Sale, Not Discontinued Operations [Member] | UK Wind Projects</t>
  </si>
  <si>
    <t>Distributed energy [Domain]</t>
  </si>
  <si>
    <t>Business Combination, Consideration Transferred</t>
  </si>
  <si>
    <t>Armenia Mountain [Member]</t>
  </si>
  <si>
    <t>Pre-tax income of disposed businesses, Excluding gain on disposal, included in continuing operations</t>
  </si>
  <si>
    <t>DPLER [Member]</t>
  </si>
  <si>
    <t>Kelanitissa [Member]</t>
  </si>
  <si>
    <t>Investment In Affiliate Ownership Percentage</t>
  </si>
  <si>
    <t>90.00%</t>
  </si>
  <si>
    <t>Acquisitions Acquistions (Details) - USD ($) $ in Millions</t>
  </si>
  <si>
    <t>Sep. 16, 2016</t>
  </si>
  <si>
    <t>Business Acquisition [Line Items]</t>
  </si>
  <si>
    <t>Payments to Acquire Businesses, Gross</t>
  </si>
  <si>
    <t>Business Combination, Consideration Transferred, Other</t>
  </si>
  <si>
    <t>Business Combination, Recognized Identifiable Assets Acquired and Liabilities Assumed, Cash and Equivalents</t>
  </si>
  <si>
    <t>Earnings Per Share (Schedule of Earnings Per Share, Basic and Diluted) (Details) - USD ($) $ / shares in Units, shares in Millions, $ in Millions</t>
  </si>
  <si>
    <t>Class of Stock [Line Items]</t>
  </si>
  <si>
    <t>Income (loss) from continuing operations, after Adjustment to Retained Earnings, Basic Earnings</t>
  </si>
  <si>
    <t>Weighted Average Number of Shares Outstanding, Basic (in shares)</t>
  </si>
  <si>
    <t>Income (Loss) from Continuing Operations, Per Basic Share</t>
  </si>
  <si>
    <t>Incremental Common Shares Attributable to Dilutive Effect of Call Options and Warrants (in shares)</t>
  </si>
  <si>
    <t>Incremental Common Shares Attributable to Dilutive Effect of Share-based Payment Arrangements (in shares)</t>
  </si>
  <si>
    <t>Income (Loss) From Continuing Operations Diluted</t>
  </si>
  <si>
    <t>Weighted Average Number of Shares Outstanding, Diluted (in shares)</t>
  </si>
  <si>
    <t>Income (Loss) from Continuing Operations, Per Diluted Share</t>
  </si>
  <si>
    <t>Income (loss) from continuing operations, after Adjustment to Retained Earnings, Diluted Earnings</t>
  </si>
  <si>
    <t>Employee Stock Option [Member]</t>
  </si>
  <si>
    <t>Restricted Stock Units (RSUs) [Member]</t>
  </si>
  <si>
    <t>Dilutive Securities, Effect on Basic Earnings Per Share, Options and Restrictive Stock Units</t>
  </si>
  <si>
    <t>Equity Option [Member]</t>
  </si>
  <si>
    <t>Earnings Per Share (Narrative) (Details) - USD ($) $ / shares in Units, shares in Millions, $ in Millions</t>
  </si>
  <si>
    <t>Antidilutive Securities Excluded from Computation of Earnings Per Share [Line Items]</t>
  </si>
  <si>
    <t>Income Loss From Continuing Operations Diluted</t>
  </si>
  <si>
    <t>Antidilutive securities excluded from computation of earnings per share</t>
  </si>
  <si>
    <t>Earnings Per Share, Basic</t>
  </si>
  <si>
    <t>Convertible Debt Securities [Member]</t>
  </si>
  <si>
    <t>Risks And Uncertainties (Details) $ in Millions</t>
  </si>
  <si>
    <t>Dec. 31, 2016USD ($)MWhsegmentbusinesscustomer</t>
  </si>
  <si>
    <t>Dec. 31, 2015USD ($)customer</t>
  </si>
  <si>
    <t>Jan. 01, 2015USD ($)</t>
  </si>
  <si>
    <t>Dec. 31, 2014USD ($)customer</t>
  </si>
  <si>
    <t>Jan. 01, 2014USD ($)</t>
  </si>
  <si>
    <t>Unusual Risk or Uncertainty [Line Items]</t>
  </si>
  <si>
    <t>Number of strategic business units | segment</t>
  </si>
  <si>
    <t>Segment Reporting, Additional Information about Entity's Reportable Segments | business</t>
  </si>
  <si>
    <t>Cash and cash equivalents | $</t>
  </si>
  <si>
    <t>Percent of revenue generated outside US</t>
  </si>
  <si>
    <t>74.00%</t>
  </si>
  <si>
    <t>Number of customers that accounted for 10% of more of total revenue | customer</t>
  </si>
  <si>
    <t>Percentage of total revenues from a single customer (less than)</t>
  </si>
  <si>
    <t>Alto Maipo [Member]</t>
  </si>
  <si>
    <t>Megawatts under construction | MWh</t>
  </si>
  <si>
    <t>Related Party Transactions (Schedule of related Party Transactions) (Details) - Affiliated Entity - USD ($) $ in Millions</t>
  </si>
  <si>
    <t>Related Party Transaction [Line Items]</t>
  </si>
  <si>
    <t>Electricity Generation Plant, Non-Nuclear [Member]</t>
  </si>
  <si>
    <t>Revenue—Non-Regulated</t>
  </si>
  <si>
    <t>Cost of Sales—Non-Regulated</t>
  </si>
  <si>
    <t>Related Party Transactions (Schedule of Related Party Receivables Payables) (Details) - Affiliated Entity - USD ($) $ in Millions</t>
  </si>
  <si>
    <t>Receivables from Related Parties</t>
  </si>
  <si>
    <t>Accounts and notes payable to related parties</t>
  </si>
  <si>
    <t>Selected Quarterly Financial Data (Details) - USD ($) $ / shares in Units, $ in Millions</t>
  </si>
  <si>
    <t>Selected Quarterly Financial Information [Abstract]</t>
  </si>
  <si>
    <t>Income (loss) from continuing operations, net of tax</t>
  </si>
  <si>
    <t>(Loss) from discontinued operations, net of tax</t>
  </si>
  <si>
    <t>Net income (loss) attributable to The AES Corporation</t>
  </si>
  <si>
    <t>Basic income (loss) per share:</t>
  </si>
  <si>
    <t>Income (loss) from continuing operations attributable to The AES Corporation, net of tax</t>
  </si>
  <si>
    <t>Income (loss) from discontinued operations attributable to The AES Corporation, net of tax</t>
  </si>
  <si>
    <t>NET INCOME ATTRIBUTABLE TO THE AES CORPORATION COMMON STOCKHOLDERS</t>
  </si>
  <si>
    <t>Diluted income (loss) per share:</t>
  </si>
  <si>
    <t>Dividends declared per common share</t>
  </si>
  <si>
    <t>Impairment expense pre-tax total</t>
  </si>
  <si>
    <t>Subsequent Event Subsequent Events (Details) - Subsequent Event - USD ($) $ in Millions</t>
  </si>
  <si>
    <t>Feb. 19, 2017</t>
  </si>
  <si>
    <t>Jun. 30, 2017</t>
  </si>
  <si>
    <t>Payments to Acquire Businesses, Net of Cash Acquired</t>
  </si>
  <si>
    <t>Business Combination, Contingent Consideration, Liability</t>
  </si>
  <si>
    <t>Kazakhstan Plants [Member] | Disposal Group, Disposed of by Sale, Not Discontinued Operations [Member]</t>
  </si>
  <si>
    <t>Estimated Loss On Sale Of Business interest And Impairment Charges</t>
  </si>
  <si>
    <t>Schedule I - Condensed Financial Information of Parent (Balance Sheet) (Details) - USD ($) $ in Millions</t>
  </si>
  <si>
    <t>Jan. 01, 2015</t>
  </si>
  <si>
    <t>Jan. 01, 2014</t>
  </si>
  <si>
    <t>Current Assets:</t>
  </si>
  <si>
    <t>Investment in and advances to subsidiaries and affiliates</t>
  </si>
  <si>
    <t>Office Equipment:</t>
  </si>
  <si>
    <t>Cost</t>
  </si>
  <si>
    <t>Other assets</t>
  </si>
  <si>
    <t>Current Liabilities:</t>
  </si>
  <si>
    <t>Long-term Liabilities:</t>
  </si>
  <si>
    <t>Other long-term liabilities</t>
  </si>
  <si>
    <t>Stockholders' equity:</t>
  </si>
  <si>
    <t>Accounts and notes receivable from subsidiaries</t>
  </si>
  <si>
    <t>Prepaid expenses and other current assets</t>
  </si>
  <si>
    <t>Other Intangible Assets, Net</t>
  </si>
  <si>
    <t>Deferred financing costs, net of accumulated amortization of $1</t>
  </si>
  <si>
    <t>Accounts and notes payable to subsidiaries</t>
  </si>
  <si>
    <t>Senior notes payable</t>
  </si>
  <si>
    <t>Junior subordinated notes and debentures payable</t>
  </si>
  <si>
    <t>Common stock</t>
  </si>
  <si>
    <t>Additional paid-in capital</t>
  </si>
  <si>
    <t>Retained earnings (accumulated deficit)</t>
  </si>
  <si>
    <t>Treasury stock</t>
  </si>
  <si>
    <t>Total AES Corporation stockholders’ equity</t>
  </si>
  <si>
    <t>Schedule I - Condensed Financial Information of Parent (Balance Sheet Parenthetical) (Details) - USD ($) $ in Millions</t>
  </si>
  <si>
    <t>Condensed Financial Statements, Captions [Line Items]</t>
  </si>
  <si>
    <t>Deferred financing costs, accumulated amortization</t>
  </si>
  <si>
    <t>Schedule I - Condensed Financial Information of Parent Schedule I - Condensed Financial Information of Parent (Statement of Operations) (Details) - USD ($) $ in Millions</t>
  </si>
  <si>
    <t>Condensed Income Statements, Captions [Line Items]</t>
  </si>
  <si>
    <t>Income (loss) before income taxes</t>
  </si>
  <si>
    <t>Income tax benefit</t>
  </si>
  <si>
    <t>Revenue from subsidiaries and affiliates</t>
  </si>
  <si>
    <t>Equity in earnings of subsidiaries and affiliates</t>
  </si>
  <si>
    <t>Schedule I - Condensed Financial Information of Parent (Statement of Comprehensive Income) (Details) - USD ($) $ in Millions</t>
  </si>
  <si>
    <t>Foreign currency translation adjustments, net of income tax benefit (expense) of $1, $1 and $(7), respectively</t>
  </si>
  <si>
    <t>Change in derivative fair value, net of income tax benefit (expense) of $(5), $4 and $51, respectively</t>
  </si>
  <si>
    <t>Reclassification to earnings, net of income tax benefit (expense) of $1, $(12) and $(37), respectively</t>
  </si>
  <si>
    <t>Prior service cost for the period, net of income tax expense of $5, $0 and $0, respectively</t>
  </si>
  <si>
    <t>Change in pension adjustments due to net actuarial gain (loss) for the period, net of income tax benefit (expense) of $10, $(7) and $9, respectively</t>
  </si>
  <si>
    <t>Reclassification of earnings due to amortization of net actuarial loss, net of income tax benefit (expense) of $2, $(2) and $0, respectively</t>
  </si>
  <si>
    <t>Schedule I - Condensed Financial Information of Parent (Statement of Comprehensive Income Parenthetical) (Details) - USD ($) $ in Millions</t>
  </si>
  <si>
    <t>Other Comprehensive Income (Loss), Pension and Other Postretirement Benefit Plans, Net Unamortized Gain (Loss) Arising During Period, Tax</t>
  </si>
  <si>
    <t>Schedule I - Condensed Financial Information of Parent (Statement of Cash Flows) (Details) - USD ($) $ in Millions</t>
  </si>
  <si>
    <t>Condensed Cash Flow Statements, Captions [Line Items]</t>
  </si>
  <si>
    <t>Investing Activities:</t>
  </si>
  <si>
    <t>Decrease in restricted cash</t>
  </si>
  <si>
    <t>Purchase of short term investments, net</t>
  </si>
  <si>
    <t>Financing Activities:</t>
  </si>
  <si>
    <t>Borrowings (payments) under the revolver, net</t>
  </si>
  <si>
    <t>Common stock dividends paid</t>
  </si>
  <si>
    <t>Payments for deferred financing costs</t>
  </si>
  <si>
    <t>Payments to Noncontrolling Interests</t>
  </si>
  <si>
    <t>Proceeds from (Payments for) Other Financing Activities</t>
  </si>
  <si>
    <t>Expenses related to asset sales</t>
  </si>
  <si>
    <t>Investment in and net advances to subsidiaries</t>
  </si>
  <si>
    <t>Return of capital</t>
  </si>
  <si>
    <t>Additions to property, plant and equipment</t>
  </si>
  <si>
    <t>Borrowings of notes payable and other coupon bearing securities</t>
  </si>
  <si>
    <t>Repayments of notes payable and other coupon bearing securities</t>
  </si>
  <si>
    <t>Loans from subsidiaries</t>
  </si>
  <si>
    <t>Proceeds from issuance of common stock</t>
  </si>
  <si>
    <t>Schedule I - Condensed Financial Information of Parent (Senior Notes and Junior Subordinated Notes) (Details) - USD ($) $ in Millions</t>
  </si>
  <si>
    <t>Less: Current maturities</t>
  </si>
  <si>
    <t>Recourse Debt | 8.00% Senior Unsecured Note Due 2017</t>
  </si>
  <si>
    <t>Recourse Debt | 8.00% Senior Unsecured Note Due 2020</t>
  </si>
  <si>
    <t>Recourse Debt | 7.38% Senior Unsecured Note Due 2021</t>
  </si>
  <si>
    <t>Recourse Debt | 4.88% Senior Unsecured Note Due 2023</t>
  </si>
  <si>
    <t>Recourse Debt | 5.50% Senior Unsecured Note Due 2024</t>
  </si>
  <si>
    <t>Recourse Debt | 5.50% Unsecured senior notes due 2025 [Domain]</t>
  </si>
  <si>
    <t>Recourse Debt | 6.00% senior notes due 2026 [Domain]</t>
  </si>
  <si>
    <t>Recourse Debt | LIBOR | Senior Unsecured Note LIBOR plus 3% due 2019</t>
  </si>
  <si>
    <t>Long-term Debt of Registrant, Maturities, Repayments of Principal, Fiscal Year Maturity [Abstract]</t>
  </si>
  <si>
    <t>Parent Company | Unamortized (discounts)/premiums &amp; debt issuance (costs), net</t>
  </si>
  <si>
    <t>Parent Company | Recourse Debt | 8.00% Senior Unsecured Note Due 2017</t>
  </si>
  <si>
    <t>Parent Company | Recourse Debt | 8.00% Senior Unsecured Note Due 2020</t>
  </si>
  <si>
    <t>Parent Company | Recourse Debt | 7.38% Senior Unsecured Note Due 2021</t>
  </si>
  <si>
    <t>Parent Company | Recourse Debt | 4.88% Senior Unsecured Note Due 2023</t>
  </si>
  <si>
    <t>Parent Company | Recourse Debt | 5.50% Senior Unsecured Note Due 2024</t>
  </si>
  <si>
    <t>Parent Company | Recourse Debt | 5.50% Unsecured senior notes due 2025 [Domain]</t>
  </si>
  <si>
    <t>Parent Company | Recourse Debt | 6.00% senior notes due 2026 [Domain]</t>
  </si>
  <si>
    <t>Parent Company | Recourse Debt | LIBOR | Senior Unsecured Note LIBOR plus 3% due 2019</t>
  </si>
  <si>
    <t>Parent Company | Recourse Debt Excluding Junior Subordinated Debt</t>
  </si>
  <si>
    <t>Schedule I - Condensed Financial Information of Parent (Dividends from Subsidiaries and Affiliates) (Details) - USD ($) $ in Millions</t>
  </si>
  <si>
    <t>Cash Dividends Paid to Parent Company by Consolidated Subsidiaries</t>
  </si>
  <si>
    <t>Schedule I - Condensed Financial Information of Parent (Guarantees and Letters of Credit) (Details)</t>
  </si>
  <si>
    <t>Obligations number of agreements | agreement</t>
  </si>
  <si>
    <t>Guarantor Obligations, Maximum Exposure, Undiscounted</t>
  </si>
  <si>
    <t>Letter of credit, fee range minimum</t>
  </si>
  <si>
    <t>Letter of credit, fee range maximum</t>
  </si>
  <si>
    <t>Guarantees | Parent Company</t>
  </si>
  <si>
    <t>Obligations, Minimum Individual Exposures</t>
  </si>
  <si>
    <t>Obligations, individual exposures (minimum less than $1 million)</t>
  </si>
  <si>
    <t>Guarantees and Asset Sale Related Indemnities (Combined) [Member]</t>
  </si>
  <si>
    <t>Guarantees and Asset Sale Related Indemnities (Combined) [Member] | Parent Company</t>
  </si>
  <si>
    <t>Obligations maximum exposure, total</t>
  </si>
  <si>
    <t>Letter of Credit | Parent Company</t>
  </si>
  <si>
    <t>Cash Collateralized Letters Of Credit | Parent Company</t>
  </si>
  <si>
    <t>Cash Collateralized Letters Of Credit | Parent Company | Maximum</t>
  </si>
  <si>
    <t>Schedule II - Valuation and Qualifying Accounts (Details) - USD ($) $ in Millions</t>
  </si>
  <si>
    <t>Movement in Valuation Allowances and Reserves [Roll Forward]</t>
  </si>
  <si>
    <t>Valuation Allowances and Reserves, Balance</t>
  </si>
  <si>
    <t>Valuation Allowances and Reserves, Charged to Cost and Expense</t>
  </si>
  <si>
    <t>Valuation Allowances and Reserves, Deductions</t>
  </si>
  <si>
    <t>Valuation Allowances and Reserves, Adjustments</t>
  </si>
  <si>
    <t>Label</t>
  </si>
  <si>
    <t>Element</t>
  </si>
  <si>
    <t>Value</t>
  </si>
  <si>
    <t>Acquire addition shares through December 31, 2015 [Member]</t>
  </si>
  <si>
    <t>aes_InvestmentOptionsacquisitionpercentage</t>
  </si>
  <si>
    <t>Dominican Republic [Member] | Acquire addition shares through December 31, 2015 [Member]</t>
  </si>
  <si>
    <t>Dominican Republic [Member] | Acquire additional shares through December 31, 2017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Level &quot;#,##0_);_(&quot;Level &quot;(#,##0)" numFmtId="167"/>
    <numFmt formatCode="#,##0.000_);(#,##0.0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sharedStrings.xml" Type="http://schemas.openxmlformats.org/officeDocument/2006/relationships/sharedStrings"/><Relationship Id="rId189" Target="styles.xml" Type="http://schemas.openxmlformats.org/officeDocument/2006/relationships/styles"/><Relationship Id="rId1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3" t="s">
        <v>17</v>
      </c>
    </row>
    <row r="10" spans="1:4">
      <c r="A10" s="3" t="s">
        <v>18</v>
      </c>
      <c r="B10" s="4" t="n">
        <v>874761</v>
      </c>
    </row>
    <row r="11" spans="1:4">
      <c r="A11" s="3" t="s">
        <v>19</v>
      </c>
      <c r="B11" s="3" t="s">
        <v>20</v>
      </c>
    </row>
    <row r="12" spans="1:4">
      <c r="A12" s="3" t="s">
        <v>21</v>
      </c>
      <c r="B12" s="3" t="s">
        <v>22</v>
      </c>
    </row>
    <row r="13" spans="1:4">
      <c r="A13" s="3" t="s">
        <v>23</v>
      </c>
      <c r="C13" s="4" t="n">
        <v>659183208</v>
      </c>
    </row>
    <row r="14" spans="1:4">
      <c r="A14" s="3" t="s">
        <v>24</v>
      </c>
      <c r="B14" s="3" t="s">
        <v>25</v>
      </c>
    </row>
    <row r="15" spans="1:4">
      <c r="A15" s="3" t="s">
        <v>26</v>
      </c>
      <c r="B15" s="3" t="s">
        <v>27</v>
      </c>
    </row>
    <row r="16" spans="1:4">
      <c r="A16" s="3" t="s">
        <v>28</v>
      </c>
      <c r="B16" s="3" t="s">
        <v>25</v>
      </c>
    </row>
    <row r="17" spans="1:4">
      <c r="A17" s="3" t="s">
        <v>29</v>
      </c>
      <c r="D17" s="5" t="n">
        <v>8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6" t="s">
        <v>265</v>
      </c>
    </row>
    <row r="4" spans="1:2">
      <c r="A4" s="3" t="s">
        <v>266</v>
      </c>
      <c r="B4" s="3"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9</v>
      </c>
      <c r="C1" s="2" t="s">
        <v>2</v>
      </c>
      <c r="D1" s="2" t="s">
        <v>31</v>
      </c>
    </row>
    <row r="2" spans="1:4">
      <c r="A2" s="6" t="s">
        <v>1130</v>
      </c>
    </row>
    <row r="3" spans="1:4">
      <c r="A3" s="3" t="s">
        <v>1131</v>
      </c>
      <c r="C3" s="5" t="n">
        <v>804</v>
      </c>
      <c r="D3" s="5" t="n">
        <v>753</v>
      </c>
    </row>
    <row r="4" spans="1:4">
      <c r="A4" s="3" t="s">
        <v>1132</v>
      </c>
      <c r="C4" s="4" t="n">
        <v>-519</v>
      </c>
      <c r="D4" s="4" t="n">
        <v>-481</v>
      </c>
    </row>
    <row r="5" spans="1:4">
      <c r="A5" s="3" t="s">
        <v>1133</v>
      </c>
      <c r="C5" s="4" t="n">
        <v>285</v>
      </c>
      <c r="D5" s="4" t="n">
        <v>272</v>
      </c>
    </row>
    <row r="6" spans="1:4">
      <c r="A6" s="3" t="s">
        <v>1134</v>
      </c>
      <c r="C6" s="4" t="n">
        <v>74</v>
      </c>
      <c r="D6" s="4" t="n">
        <v>68</v>
      </c>
    </row>
    <row r="7" spans="1:4">
      <c r="A7" s="3" t="s">
        <v>1135</v>
      </c>
      <c r="C7" s="4" t="n">
        <v>0</v>
      </c>
      <c r="D7" s="4" t="n">
        <v>0</v>
      </c>
    </row>
    <row r="8" spans="1:4">
      <c r="A8" s="3" t="s">
        <v>1136</v>
      </c>
      <c r="C8" s="4" t="n">
        <v>878</v>
      </c>
      <c r="D8" s="4" t="n">
        <v>821</v>
      </c>
    </row>
    <row r="9" spans="1:4">
      <c r="A9" s="3" t="s">
        <v>1137</v>
      </c>
      <c r="C9" s="4" t="n">
        <v>359</v>
      </c>
      <c r="D9" s="4" t="n">
        <v>340</v>
      </c>
    </row>
    <row r="10" spans="1:4">
      <c r="A10" s="3" t="s">
        <v>1138</v>
      </c>
    </row>
    <row r="11" spans="1:4">
      <c r="A11" s="6" t="s">
        <v>1130</v>
      </c>
    </row>
    <row r="12" spans="1:4">
      <c r="A12" s="3" t="s">
        <v>1134</v>
      </c>
      <c r="C12" s="4" t="n">
        <v>47</v>
      </c>
      <c r="D12" s="4" t="n">
        <v>38</v>
      </c>
    </row>
    <row r="13" spans="1:4">
      <c r="A13" s="3" t="s">
        <v>1135</v>
      </c>
      <c r="C13" s="4" t="n">
        <v>0</v>
      </c>
      <c r="D13" s="4" t="n">
        <v>0</v>
      </c>
    </row>
    <row r="14" spans="1:4">
      <c r="A14" s="3" t="s">
        <v>1139</v>
      </c>
    </row>
    <row r="15" spans="1:4">
      <c r="A15" s="6" t="s">
        <v>1130</v>
      </c>
    </row>
    <row r="16" spans="1:4">
      <c r="A16" s="3" t="s">
        <v>1134</v>
      </c>
      <c r="C16" s="4" t="n">
        <v>17</v>
      </c>
      <c r="D16" s="4" t="n">
        <v>17</v>
      </c>
    </row>
    <row r="17" spans="1:4">
      <c r="A17" s="3" t="s">
        <v>1135</v>
      </c>
      <c r="C17" s="4" t="n">
        <v>0</v>
      </c>
      <c r="D17" s="4" t="n">
        <v>0</v>
      </c>
    </row>
    <row r="18" spans="1:4">
      <c r="A18" s="3" t="s">
        <v>218</v>
      </c>
    </row>
    <row r="19" spans="1:4">
      <c r="A19" s="6" t="s">
        <v>1130</v>
      </c>
    </row>
    <row r="20" spans="1:4">
      <c r="A20" s="3" t="s">
        <v>1134</v>
      </c>
      <c r="C20" s="4" t="n">
        <v>10</v>
      </c>
      <c r="D20" s="4" t="n">
        <v>13</v>
      </c>
    </row>
    <row r="21" spans="1:4">
      <c r="A21" s="3" t="s">
        <v>1135</v>
      </c>
      <c r="C21" s="4" t="n">
        <v>0</v>
      </c>
      <c r="D21" s="4" t="n">
        <v>0</v>
      </c>
    </row>
    <row r="22" spans="1:4">
      <c r="A22" s="3" t="s">
        <v>1140</v>
      </c>
    </row>
    <row r="23" spans="1:4">
      <c r="A23" s="6" t="s">
        <v>1130</v>
      </c>
    </row>
    <row r="24" spans="1:4">
      <c r="A24" s="3" t="s">
        <v>1131</v>
      </c>
      <c r="C24" s="4" t="n">
        <v>567</v>
      </c>
      <c r="D24" s="4" t="n">
        <v>521</v>
      </c>
    </row>
    <row r="25" spans="1:4">
      <c r="A25" s="3" t="s">
        <v>1132</v>
      </c>
      <c r="C25" s="4" t="n">
        <v>-424</v>
      </c>
      <c r="D25" s="4" t="n">
        <v>-388</v>
      </c>
    </row>
    <row r="26" spans="1:4">
      <c r="A26" s="3" t="s">
        <v>1133</v>
      </c>
      <c r="C26" s="4" t="n">
        <v>143</v>
      </c>
      <c r="D26" s="4" t="n">
        <v>133</v>
      </c>
    </row>
    <row r="27" spans="1:4">
      <c r="A27" s="3" t="s">
        <v>1141</v>
      </c>
    </row>
    <row r="28" spans="1:4">
      <c r="A28" s="6" t="s">
        <v>1130</v>
      </c>
    </row>
    <row r="29" spans="1:4">
      <c r="A29" s="3" t="s">
        <v>1131</v>
      </c>
      <c r="C29" s="4" t="n">
        <v>63</v>
      </c>
      <c r="D29" s="4" t="n">
        <v>63</v>
      </c>
    </row>
    <row r="30" spans="1:4">
      <c r="A30" s="3" t="s">
        <v>1132</v>
      </c>
      <c r="C30" s="4" t="n">
        <v>-22</v>
      </c>
      <c r="D30" s="4" t="n">
        <v>-15</v>
      </c>
    </row>
    <row r="31" spans="1:4">
      <c r="A31" s="3" t="s">
        <v>1133</v>
      </c>
      <c r="C31" s="4" t="n">
        <v>41</v>
      </c>
      <c r="D31" s="4" t="n">
        <v>48</v>
      </c>
    </row>
    <row r="32" spans="1:4">
      <c r="A32" s="3" t="s">
        <v>1142</v>
      </c>
    </row>
    <row r="33" spans="1:4">
      <c r="A33" s="6" t="s">
        <v>1130</v>
      </c>
    </row>
    <row r="34" spans="1:4">
      <c r="A34" s="3" t="s">
        <v>1131</v>
      </c>
      <c r="B34" s="3" t="s">
        <v>184</v>
      </c>
      <c r="C34" s="4" t="n">
        <v>56</v>
      </c>
      <c r="D34" s="4" t="n">
        <v>66</v>
      </c>
    </row>
    <row r="35" spans="1:4">
      <c r="A35" s="3" t="s">
        <v>1132</v>
      </c>
      <c r="B35" s="3" t="s">
        <v>184</v>
      </c>
      <c r="C35" s="4" t="n">
        <v>-42</v>
      </c>
      <c r="D35" s="4" t="n">
        <v>-46</v>
      </c>
    </row>
    <row r="36" spans="1:4">
      <c r="A36" s="3" t="s">
        <v>1133</v>
      </c>
      <c r="B36" s="3" t="s">
        <v>184</v>
      </c>
      <c r="C36" s="4" t="n">
        <v>14</v>
      </c>
      <c r="D36" s="4" t="n">
        <v>20</v>
      </c>
    </row>
    <row r="37" spans="1:4">
      <c r="A37" s="3" t="s">
        <v>1143</v>
      </c>
    </row>
    <row r="38" spans="1:4">
      <c r="A38" s="6" t="s">
        <v>1130</v>
      </c>
    </row>
    <row r="39" spans="1:4">
      <c r="A39" s="3" t="s">
        <v>1131</v>
      </c>
      <c r="C39" s="4" t="n">
        <v>28</v>
      </c>
      <c r="D39" s="4" t="n">
        <v>24</v>
      </c>
    </row>
    <row r="40" spans="1:4">
      <c r="A40" s="3" t="s">
        <v>1132</v>
      </c>
      <c r="C40" s="4" t="n">
        <v>-13</v>
      </c>
      <c r="D40" s="4" t="n">
        <v>-10</v>
      </c>
    </row>
    <row r="41" spans="1:4">
      <c r="A41" s="3" t="s">
        <v>1133</v>
      </c>
      <c r="C41" s="4" t="n">
        <v>15</v>
      </c>
      <c r="D41" s="4" t="n">
        <v>14</v>
      </c>
    </row>
    <row r="42" spans="1:4">
      <c r="A42" s="3" t="s">
        <v>1138</v>
      </c>
    </row>
    <row r="43" spans="1:4">
      <c r="A43" s="6" t="s">
        <v>1130</v>
      </c>
    </row>
    <row r="44" spans="1:4">
      <c r="A44" s="3" t="s">
        <v>1131</v>
      </c>
      <c r="C44" s="4" t="n">
        <v>25</v>
      </c>
      <c r="D44" s="4" t="n">
        <v>25</v>
      </c>
    </row>
    <row r="45" spans="1:4">
      <c r="A45" s="3" t="s">
        <v>1132</v>
      </c>
      <c r="C45" s="4" t="n">
        <v>-1</v>
      </c>
      <c r="D45" s="4" t="n">
        <v>0</v>
      </c>
    </row>
    <row r="46" spans="1:4">
      <c r="A46" s="3" t="s">
        <v>1133</v>
      </c>
      <c r="C46" s="4" t="n">
        <v>24</v>
      </c>
      <c r="D46" s="4" t="n">
        <v>25</v>
      </c>
    </row>
    <row r="47" spans="1:4">
      <c r="A47" s="3" t="s">
        <v>1144</v>
      </c>
    </row>
    <row r="48" spans="1:4">
      <c r="A48" s="6" t="s">
        <v>1130</v>
      </c>
    </row>
    <row r="49" spans="1:4">
      <c r="A49" s="3" t="s">
        <v>1131</v>
      </c>
      <c r="C49" s="4" t="n">
        <v>53</v>
      </c>
      <c r="D49" s="4" t="n">
        <v>29</v>
      </c>
    </row>
    <row r="50" spans="1:4">
      <c r="A50" s="3" t="s">
        <v>1132</v>
      </c>
      <c r="C50" s="4" t="n">
        <v>-15</v>
      </c>
      <c r="D50" s="4" t="n">
        <v>-12</v>
      </c>
    </row>
    <row r="51" spans="1:4">
      <c r="A51" s="3" t="s">
        <v>1133</v>
      </c>
      <c r="C51" s="4" t="n">
        <v>38</v>
      </c>
      <c r="D51" s="4" t="n">
        <v>17</v>
      </c>
    </row>
    <row r="52" spans="1:4">
      <c r="A52" s="3" t="s">
        <v>1145</v>
      </c>
    </row>
    <row r="53" spans="1:4">
      <c r="A53" s="6" t="s">
        <v>1130</v>
      </c>
    </row>
    <row r="54" spans="1:4">
      <c r="A54" s="3" t="s">
        <v>1131</v>
      </c>
      <c r="B54" s="3" t="s">
        <v>199</v>
      </c>
      <c r="C54" s="4" t="n">
        <v>12</v>
      </c>
      <c r="D54" s="4" t="n">
        <v>25</v>
      </c>
    </row>
    <row r="55" spans="1:4">
      <c r="A55" s="3" t="s">
        <v>1132</v>
      </c>
      <c r="B55" s="3" t="s">
        <v>199</v>
      </c>
      <c r="C55" s="4" t="n">
        <v>-2</v>
      </c>
      <c r="D55" s="4" t="n">
        <v>-10</v>
      </c>
    </row>
    <row r="56" spans="1:4">
      <c r="A56" s="3" t="s">
        <v>1133</v>
      </c>
      <c r="B56" s="3" t="s">
        <v>199</v>
      </c>
      <c r="C56" s="5" t="n">
        <v>10</v>
      </c>
      <c r="D56" s="5" t="n">
        <v>15</v>
      </c>
    </row>
    <row r="57" spans="1:4"/>
    <row r="58" spans="1:4">
      <c r="A58" s="3" t="s">
        <v>184</v>
      </c>
      <c r="B58" s="3" t="s">
        <v>1146</v>
      </c>
    </row>
    <row r="59" spans="1:4">
      <c r="A59" s="3" t="s">
        <v>199</v>
      </c>
      <c r="B59" s="3" t="s">
        <v>1147</v>
      </c>
    </row>
  </sheetData>
  <mergeCells count="4">
    <mergeCell ref="A1:B1"/>
    <mergeCell ref="A57:C57"/>
    <mergeCell ref="B58:C58"/>
    <mergeCell ref="B59:C5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31</v>
      </c>
    </row>
    <row r="3" spans="1:3">
      <c r="A3" s="6" t="s">
        <v>1149</v>
      </c>
    </row>
    <row r="4" spans="1:3">
      <c r="A4" s="3" t="s">
        <v>1150</v>
      </c>
      <c r="B4" s="5" t="n">
        <v>80</v>
      </c>
      <c r="C4" s="5" t="n">
        <v>69</v>
      </c>
    </row>
    <row r="5" spans="1:3">
      <c r="A5" s="3" t="s">
        <v>1138</v>
      </c>
    </row>
    <row r="6" spans="1:3">
      <c r="A6" s="6" t="s">
        <v>1149</v>
      </c>
    </row>
    <row r="7" spans="1:3">
      <c r="A7" s="3" t="s">
        <v>1150</v>
      </c>
      <c r="C7" s="4" t="n">
        <v>13</v>
      </c>
    </row>
    <row r="8" spans="1:3">
      <c r="A8" s="3" t="s">
        <v>1151</v>
      </c>
    </row>
    <row r="9" spans="1:3">
      <c r="A9" s="6" t="s">
        <v>1149</v>
      </c>
    </row>
    <row r="10" spans="1:3">
      <c r="A10" s="3" t="s">
        <v>1152</v>
      </c>
      <c r="B10" s="3" t="s">
        <v>1153</v>
      </c>
    </row>
    <row r="11" spans="1:3">
      <c r="A11" s="3" t="s">
        <v>1154</v>
      </c>
      <c r="B11" s="5" t="n">
        <v>5</v>
      </c>
      <c r="C11" s="4" t="n">
        <v>5</v>
      </c>
    </row>
    <row r="12" spans="1:3">
      <c r="A12" s="3" t="s">
        <v>1140</v>
      </c>
    </row>
    <row r="13" spans="1:3">
      <c r="A13" s="6" t="s">
        <v>1149</v>
      </c>
    </row>
    <row r="14" spans="1:3">
      <c r="A14" s="3" t="s">
        <v>1150</v>
      </c>
      <c r="B14" s="5" t="n">
        <v>51</v>
      </c>
      <c r="C14" s="5" t="n">
        <v>29</v>
      </c>
    </row>
    <row r="15" spans="1:3">
      <c r="A15" s="3" t="s">
        <v>1152</v>
      </c>
      <c r="B15" s="3" t="s">
        <v>690</v>
      </c>
      <c r="C15" s="3" t="s">
        <v>1155</v>
      </c>
    </row>
    <row r="16" spans="1:3">
      <c r="A16" s="3" t="s">
        <v>1144</v>
      </c>
    </row>
    <row r="17" spans="1:3">
      <c r="A17" s="6" t="s">
        <v>1149</v>
      </c>
    </row>
    <row r="18" spans="1:3">
      <c r="A18" s="3" t="s">
        <v>1150</v>
      </c>
      <c r="B18" s="5" t="n">
        <v>24</v>
      </c>
      <c r="C18" s="5" t="n">
        <v>22</v>
      </c>
    </row>
    <row r="19" spans="1:3">
      <c r="A19" s="3" t="s">
        <v>1152</v>
      </c>
      <c r="B19" s="3" t="s">
        <v>1156</v>
      </c>
      <c r="C19" s="3" t="s">
        <v>115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661</v>
      </c>
    </row>
    <row r="2" spans="1:2">
      <c r="A2" s="6" t="s">
        <v>1158</v>
      </c>
    </row>
    <row r="3" spans="1:2">
      <c r="A3" s="4" t="n">
        <v>2016</v>
      </c>
      <c r="B3" s="5" t="n">
        <v>50</v>
      </c>
    </row>
    <row r="4" spans="1:2">
      <c r="A4" s="4" t="n">
        <v>2017</v>
      </c>
      <c r="B4" s="4" t="n">
        <v>45</v>
      </c>
    </row>
    <row r="5" spans="1:2">
      <c r="A5" s="4" t="n">
        <v>2018</v>
      </c>
      <c r="B5" s="4" t="n">
        <v>32</v>
      </c>
    </row>
    <row r="6" spans="1:2">
      <c r="A6" s="4" t="n">
        <v>2019</v>
      </c>
      <c r="B6" s="4" t="n">
        <v>23</v>
      </c>
    </row>
    <row r="7" spans="1:2">
      <c r="A7" s="4" t="n">
        <v>2020</v>
      </c>
      <c r="B7" s="4" t="n">
        <v>17</v>
      </c>
    </row>
    <row r="8" spans="1:2">
      <c r="A8" s="3" t="s">
        <v>1140</v>
      </c>
    </row>
    <row r="9" spans="1:2">
      <c r="A9" s="6" t="s">
        <v>1158</v>
      </c>
    </row>
    <row r="10" spans="1:2">
      <c r="A10" s="4" t="n">
        <v>2016</v>
      </c>
      <c r="B10" s="4" t="n">
        <v>38</v>
      </c>
    </row>
    <row r="11" spans="1:2">
      <c r="A11" s="4" t="n">
        <v>2017</v>
      </c>
      <c r="B11" s="4" t="n">
        <v>34</v>
      </c>
    </row>
    <row r="12" spans="1:2">
      <c r="A12" s="4" t="n">
        <v>2018</v>
      </c>
      <c r="B12" s="4" t="n">
        <v>21</v>
      </c>
    </row>
    <row r="13" spans="1:2">
      <c r="A13" s="4" t="n">
        <v>2019</v>
      </c>
      <c r="B13" s="4" t="n">
        <v>14</v>
      </c>
    </row>
    <row r="14" spans="1:2">
      <c r="A14" s="4" t="n">
        <v>2020</v>
      </c>
      <c r="B14" s="4" t="n">
        <v>10</v>
      </c>
    </row>
    <row r="15" spans="1:2">
      <c r="A15" s="3" t="s">
        <v>1141</v>
      </c>
    </row>
    <row r="16" spans="1:2">
      <c r="A16" s="6" t="s">
        <v>1158</v>
      </c>
    </row>
    <row r="17" spans="1:2">
      <c r="A17" s="4" t="n">
        <v>2016</v>
      </c>
      <c r="B17" s="4" t="n">
        <v>6</v>
      </c>
    </row>
    <row r="18" spans="1:2">
      <c r="A18" s="4" t="n">
        <v>2017</v>
      </c>
      <c r="B18" s="4" t="n">
        <v>6</v>
      </c>
    </row>
    <row r="19" spans="1:2">
      <c r="A19" s="4" t="n">
        <v>2018</v>
      </c>
      <c r="B19" s="4" t="n">
        <v>6</v>
      </c>
    </row>
    <row r="20" spans="1:2">
      <c r="A20" s="4" t="n">
        <v>2019</v>
      </c>
      <c r="B20" s="4" t="n">
        <v>4</v>
      </c>
    </row>
    <row r="21" spans="1:2">
      <c r="A21" s="4" t="n">
        <v>2020</v>
      </c>
      <c r="B21" s="4" t="n">
        <v>2</v>
      </c>
    </row>
    <row r="22" spans="1:2">
      <c r="A22" s="3" t="s">
        <v>1145</v>
      </c>
    </row>
    <row r="23" spans="1:2">
      <c r="A23" s="6" t="s">
        <v>1158</v>
      </c>
    </row>
    <row r="24" spans="1:2">
      <c r="A24" s="4" t="n">
        <v>2016</v>
      </c>
      <c r="B24" s="4" t="n">
        <v>6</v>
      </c>
    </row>
    <row r="25" spans="1:2">
      <c r="A25" s="4" t="n">
        <v>2017</v>
      </c>
      <c r="B25" s="4" t="n">
        <v>5</v>
      </c>
    </row>
    <row r="26" spans="1:2">
      <c r="A26" s="4" t="n">
        <v>2018</v>
      </c>
      <c r="B26" s="4" t="n">
        <v>5</v>
      </c>
    </row>
    <row r="27" spans="1:2">
      <c r="A27" s="4" t="n">
        <v>2019</v>
      </c>
      <c r="B27" s="4" t="n">
        <v>5</v>
      </c>
    </row>
    <row r="28" spans="1:2">
      <c r="A28" s="4" t="n">
        <v>2020</v>
      </c>
      <c r="B28" s="5"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9</v>
      </c>
      <c r="B1" s="2" t="s">
        <v>31</v>
      </c>
      <c r="C1" s="2" t="s">
        <v>31</v>
      </c>
      <c r="D1" s="2" t="s">
        <v>2</v>
      </c>
      <c r="E1" s="2" t="s">
        <v>31</v>
      </c>
      <c r="F1" s="2" t="s">
        <v>96</v>
      </c>
      <c r="G1" s="2" t="s">
        <v>1160</v>
      </c>
    </row>
    <row r="2" spans="1:7">
      <c r="A2" s="6" t="s">
        <v>1161</v>
      </c>
    </row>
    <row r="3" spans="1:7">
      <c r="A3" s="3" t="s">
        <v>111</v>
      </c>
      <c r="D3" s="5" t="n">
        <v>0</v>
      </c>
      <c r="E3" s="5" t="n">
        <v>317</v>
      </c>
      <c r="F3" s="5" t="n">
        <v>164</v>
      </c>
    </row>
    <row r="4" spans="1:7">
      <c r="A4" s="3" t="s">
        <v>51</v>
      </c>
      <c r="B4" s="5" t="n">
        <v>1157</v>
      </c>
      <c r="C4" s="5" t="n">
        <v>1157</v>
      </c>
      <c r="D4" s="4" t="n">
        <v>1157</v>
      </c>
      <c r="E4" s="4" t="n">
        <v>1157</v>
      </c>
      <c r="F4" s="4" t="n">
        <v>1458</v>
      </c>
    </row>
    <row r="5" spans="1:7">
      <c r="A5" s="3" t="s">
        <v>1123</v>
      </c>
      <c r="E5" s="4" t="n">
        <v>16</v>
      </c>
    </row>
    <row r="6" spans="1:7">
      <c r="A6" s="3" t="s">
        <v>51</v>
      </c>
      <c r="B6" s="4" t="n">
        <v>3912</v>
      </c>
      <c r="C6" s="4" t="n">
        <v>3912</v>
      </c>
      <c r="D6" s="4" t="n">
        <v>3912</v>
      </c>
      <c r="E6" s="5" t="n">
        <v>3912</v>
      </c>
      <c r="F6" s="5" t="n">
        <v>3896</v>
      </c>
    </row>
    <row r="7" spans="1:7">
      <c r="A7" s="3" t="s">
        <v>1162</v>
      </c>
    </row>
    <row r="8" spans="1:7">
      <c r="A8" s="6" t="s">
        <v>1161</v>
      </c>
    </row>
    <row r="9" spans="1:7">
      <c r="A9" s="3" t="s">
        <v>1163</v>
      </c>
      <c r="G9" s="3" t="s">
        <v>1063</v>
      </c>
    </row>
    <row r="10" spans="1:7">
      <c r="A10" s="3" t="s">
        <v>1123</v>
      </c>
      <c r="B10" s="5" t="n">
        <v>16</v>
      </c>
    </row>
    <row r="11" spans="1:7">
      <c r="A11" s="3" t="s">
        <v>1164</v>
      </c>
    </row>
    <row r="12" spans="1:7">
      <c r="A12" s="6" t="s">
        <v>1161</v>
      </c>
    </row>
    <row r="13" spans="1:7">
      <c r="A13" s="3" t="s">
        <v>111</v>
      </c>
      <c r="C13" s="5" t="n">
        <v>317</v>
      </c>
    </row>
    <row r="14" spans="1:7">
      <c r="A14" s="3" t="s">
        <v>51</v>
      </c>
      <c r="D14" s="5" t="n">
        <v>3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1</v>
      </c>
      <c r="D2" s="2" t="s">
        <v>96</v>
      </c>
    </row>
    <row r="3" spans="1:4">
      <c r="A3" s="6" t="s">
        <v>642</v>
      </c>
    </row>
    <row r="4" spans="1:4">
      <c r="A4" s="3" t="s">
        <v>1166</v>
      </c>
      <c r="B4" s="5" t="n">
        <v>46</v>
      </c>
      <c r="C4" s="5" t="n">
        <v>52</v>
      </c>
      <c r="D4" s="5" t="n">
        <v>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1167</v>
      </c>
      <c r="C1" s="2" t="s">
        <v>2</v>
      </c>
      <c r="D1" s="2" t="s">
        <v>31</v>
      </c>
    </row>
    <row r="2" spans="1:4">
      <c r="A2" s="6" t="s">
        <v>1168</v>
      </c>
    </row>
    <row r="3" spans="1:4">
      <c r="A3" s="3" t="s">
        <v>1169</v>
      </c>
      <c r="C3" s="5" t="n">
        <v>546</v>
      </c>
      <c r="D3" s="5" t="n">
        <v>627</v>
      </c>
    </row>
    <row r="4" spans="1:4">
      <c r="A4" s="3" t="s">
        <v>1170</v>
      </c>
      <c r="C4" s="4" t="n">
        <v>741</v>
      </c>
      <c r="D4" s="4" t="n">
        <v>887</v>
      </c>
    </row>
    <row r="5" spans="1:4">
      <c r="A5" s="3" t="s">
        <v>1171</v>
      </c>
      <c r="C5" s="4" t="n">
        <v>1287</v>
      </c>
      <c r="D5" s="4" t="n">
        <v>1514</v>
      </c>
    </row>
    <row r="6" spans="1:4">
      <c r="A6" s="3" t="s">
        <v>1172</v>
      </c>
      <c r="C6" s="4" t="n">
        <v>538</v>
      </c>
      <c r="D6" s="4" t="n">
        <v>408</v>
      </c>
    </row>
    <row r="7" spans="1:4">
      <c r="A7" s="3" t="s">
        <v>1173</v>
      </c>
      <c r="C7" s="4" t="n">
        <v>1363</v>
      </c>
      <c r="D7" s="4" t="n">
        <v>1209</v>
      </c>
    </row>
    <row r="8" spans="1:4">
      <c r="A8" s="3" t="s">
        <v>1174</v>
      </c>
      <c r="C8" s="4" t="n">
        <v>1901</v>
      </c>
      <c r="D8" s="4" t="n">
        <v>1617</v>
      </c>
    </row>
    <row r="9" spans="1:4">
      <c r="A9" s="3" t="s">
        <v>1175</v>
      </c>
    </row>
    <row r="10" spans="1:4">
      <c r="A10" s="6" t="s">
        <v>1168</v>
      </c>
    </row>
    <row r="11" spans="1:4">
      <c r="A11" s="3" t="s">
        <v>1172</v>
      </c>
      <c r="C11" s="4" t="n">
        <v>36</v>
      </c>
      <c r="D11" s="4" t="n">
        <v>9</v>
      </c>
    </row>
    <row r="12" spans="1:4">
      <c r="A12" s="3" t="s">
        <v>1173</v>
      </c>
      <c r="C12" s="4" t="n">
        <v>24</v>
      </c>
      <c r="D12" s="4" t="n">
        <v>14</v>
      </c>
    </row>
    <row r="13" spans="1:4">
      <c r="A13" s="3" t="s">
        <v>1176</v>
      </c>
    </row>
    <row r="14" spans="1:4">
      <c r="A14" s="6" t="s">
        <v>1168</v>
      </c>
    </row>
    <row r="15" spans="1:4">
      <c r="A15" s="3" t="s">
        <v>1172</v>
      </c>
      <c r="C15" s="4" t="n">
        <v>211</v>
      </c>
      <c r="D15" s="4" t="n">
        <v>105</v>
      </c>
    </row>
    <row r="16" spans="1:4">
      <c r="A16" s="3" t="s">
        <v>1173</v>
      </c>
      <c r="C16" s="4" t="n">
        <v>7</v>
      </c>
      <c r="D16" s="4" t="n">
        <v>30</v>
      </c>
    </row>
    <row r="17" spans="1:4">
      <c r="A17" s="3" t="s">
        <v>1177</v>
      </c>
    </row>
    <row r="18" spans="1:4">
      <c r="A18" s="6" t="s">
        <v>1168</v>
      </c>
    </row>
    <row r="19" spans="1:4">
      <c r="A19" s="3" t="s">
        <v>1172</v>
      </c>
      <c r="C19" s="4" t="n">
        <v>249</v>
      </c>
      <c r="D19" s="4" t="n">
        <v>235</v>
      </c>
    </row>
    <row r="20" spans="1:4">
      <c r="A20" s="3" t="s">
        <v>1173</v>
      </c>
      <c r="C20" s="4" t="n">
        <v>170</v>
      </c>
      <c r="D20" s="4" t="n">
        <v>86</v>
      </c>
    </row>
    <row r="21" spans="1:4">
      <c r="A21" s="3" t="s">
        <v>1178</v>
      </c>
    </row>
    <row r="22" spans="1:4">
      <c r="A22" s="6" t="s">
        <v>1168</v>
      </c>
    </row>
    <row r="23" spans="1:4">
      <c r="A23" s="3" t="s">
        <v>1173</v>
      </c>
      <c r="C23" s="4" t="n">
        <v>795</v>
      </c>
      <c r="D23" s="4" t="n">
        <v>759</v>
      </c>
    </row>
    <row r="24" spans="1:4">
      <c r="A24" s="3" t="s">
        <v>1179</v>
      </c>
    </row>
    <row r="25" spans="1:4">
      <c r="A25" s="6" t="s">
        <v>1168</v>
      </c>
    </row>
    <row r="26" spans="1:4">
      <c r="A26" s="3" t="s">
        <v>1173</v>
      </c>
      <c r="C26" s="4" t="n">
        <v>362</v>
      </c>
      <c r="D26" s="4" t="n">
        <v>313</v>
      </c>
    </row>
    <row r="27" spans="1:4">
      <c r="A27" s="3" t="s">
        <v>1180</v>
      </c>
    </row>
    <row r="28" spans="1:4">
      <c r="A28" s="6" t="s">
        <v>1168</v>
      </c>
    </row>
    <row r="29" spans="1:4">
      <c r="A29" s="3" t="s">
        <v>1172</v>
      </c>
      <c r="C29" s="4" t="n">
        <v>42</v>
      </c>
      <c r="D29" s="4" t="n">
        <v>59</v>
      </c>
    </row>
    <row r="30" spans="1:4">
      <c r="A30" s="3" t="s">
        <v>1173</v>
      </c>
      <c r="C30" s="4" t="n">
        <v>5</v>
      </c>
      <c r="D30" s="4" t="n">
        <v>7</v>
      </c>
    </row>
    <row r="31" spans="1:4">
      <c r="A31" s="3" t="s">
        <v>1181</v>
      </c>
    </row>
    <row r="32" spans="1:4">
      <c r="A32" s="6" t="s">
        <v>1168</v>
      </c>
    </row>
    <row r="33" spans="1:4">
      <c r="A33" s="3" t="s">
        <v>1169</v>
      </c>
      <c r="B33" s="3" t="s">
        <v>184</v>
      </c>
      <c r="C33" s="4" t="n">
        <v>319</v>
      </c>
      <c r="D33" s="4" t="n">
        <v>349</v>
      </c>
    </row>
    <row r="34" spans="1:4">
      <c r="A34" s="3" t="s">
        <v>1170</v>
      </c>
      <c r="B34" s="3" t="s">
        <v>184</v>
      </c>
      <c r="C34" s="4" t="n">
        <v>63</v>
      </c>
      <c r="D34" s="4" t="n">
        <v>132</v>
      </c>
    </row>
    <row r="35" spans="1:4">
      <c r="A35" s="3" t="s">
        <v>1182</v>
      </c>
    </row>
    <row r="36" spans="1:4">
      <c r="A36" s="6" t="s">
        <v>1168</v>
      </c>
    </row>
    <row r="37" spans="1:4">
      <c r="A37" s="3" t="s">
        <v>1169</v>
      </c>
      <c r="B37" s="3" t="s">
        <v>184</v>
      </c>
      <c r="C37" s="4" t="n">
        <v>139</v>
      </c>
      <c r="D37" s="4" t="n">
        <v>212</v>
      </c>
    </row>
    <row r="38" spans="1:4">
      <c r="A38" s="3" t="s">
        <v>1170</v>
      </c>
      <c r="B38" s="3" t="s">
        <v>184</v>
      </c>
      <c r="C38" s="4" t="n">
        <v>18</v>
      </c>
      <c r="D38" s="4" t="n">
        <v>124</v>
      </c>
    </row>
    <row r="39" spans="1:4">
      <c r="A39" s="3" t="s">
        <v>1183</v>
      </c>
    </row>
    <row r="40" spans="1:4">
      <c r="A40" s="6" t="s">
        <v>1168</v>
      </c>
    </row>
    <row r="41" spans="1:4">
      <c r="A41" s="3" t="s">
        <v>1169</v>
      </c>
      <c r="B41" s="3" t="s">
        <v>184</v>
      </c>
      <c r="C41" s="4" t="n">
        <v>54</v>
      </c>
      <c r="D41" s="4" t="n">
        <v>43</v>
      </c>
    </row>
    <row r="42" spans="1:4">
      <c r="A42" s="3" t="s">
        <v>1184</v>
      </c>
    </row>
    <row r="43" spans="1:4">
      <c r="A43" s="6" t="s">
        <v>1168</v>
      </c>
    </row>
    <row r="44" spans="1:4">
      <c r="A44" s="3" t="s">
        <v>1170</v>
      </c>
      <c r="C44" s="4" t="n">
        <v>316</v>
      </c>
      <c r="D44" s="4" t="n">
        <v>227</v>
      </c>
    </row>
    <row r="45" spans="1:4">
      <c r="A45" s="3" t="s">
        <v>1185</v>
      </c>
    </row>
    <row r="46" spans="1:4">
      <c r="A46" s="6" t="s">
        <v>1168</v>
      </c>
    </row>
    <row r="47" spans="1:4">
      <c r="A47" s="3" t="s">
        <v>1170</v>
      </c>
      <c r="C47" s="4" t="n">
        <v>87</v>
      </c>
      <c r="D47" s="4" t="n">
        <v>36</v>
      </c>
    </row>
    <row r="48" spans="1:4">
      <c r="A48" s="3" t="s">
        <v>1186</v>
      </c>
    </row>
    <row r="49" spans="1:4">
      <c r="A49" s="6" t="s">
        <v>1168</v>
      </c>
    </row>
    <row r="50" spans="1:4">
      <c r="A50" s="3" t="s">
        <v>1170</v>
      </c>
      <c r="B50" s="3" t="s">
        <v>184</v>
      </c>
      <c r="C50" s="4" t="n">
        <v>114</v>
      </c>
      <c r="D50" s="4" t="n">
        <v>129</v>
      </c>
    </row>
    <row r="51" spans="1:4">
      <c r="A51" s="3" t="s">
        <v>1187</v>
      </c>
    </row>
    <row r="52" spans="1:4">
      <c r="A52" s="6" t="s">
        <v>1168</v>
      </c>
    </row>
    <row r="53" spans="1:4">
      <c r="A53" s="3" t="s">
        <v>1169</v>
      </c>
      <c r="C53" s="4" t="n">
        <v>34</v>
      </c>
      <c r="D53" s="4" t="n">
        <v>23</v>
      </c>
    </row>
    <row r="54" spans="1:4">
      <c r="A54" s="3" t="s">
        <v>1170</v>
      </c>
      <c r="C54" s="4" t="n">
        <v>143</v>
      </c>
      <c r="D54" s="4" t="n">
        <v>239</v>
      </c>
    </row>
    <row r="55" spans="1:4">
      <c r="A55" s="3" t="s">
        <v>1188</v>
      </c>
      <c r="C55" s="4" t="n">
        <v>34</v>
      </c>
      <c r="D55" s="4" t="n">
        <v>8</v>
      </c>
    </row>
    <row r="56" spans="1:4">
      <c r="A56" s="3" t="s">
        <v>1189</v>
      </c>
      <c r="C56" s="5" t="n">
        <v>138</v>
      </c>
      <c r="D56" s="5" t="n">
        <v>237</v>
      </c>
    </row>
    <row r="57" spans="1:4"/>
    <row r="58" spans="1:4">
      <c r="A58" s="3" t="s">
        <v>184</v>
      </c>
      <c r="B58" s="3" t="s">
        <v>1190</v>
      </c>
    </row>
  </sheetData>
  <mergeCells count="3">
    <mergeCell ref="A1:B1"/>
    <mergeCell ref="A57:C57"/>
    <mergeCell ref="B58:C5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1</v>
      </c>
    </row>
    <row r="2" spans="1:3">
      <c r="A2" s="6" t="s">
        <v>1168</v>
      </c>
    </row>
    <row r="3" spans="1:3">
      <c r="A3" s="3" t="s">
        <v>1192</v>
      </c>
      <c r="B3" s="5" t="n">
        <v>1287</v>
      </c>
      <c r="C3" s="5" t="n">
        <v>1514</v>
      </c>
    </row>
    <row r="4" spans="1:3">
      <c r="A4" s="3" t="s">
        <v>1193</v>
      </c>
      <c r="B4" s="4" t="n">
        <v>1901</v>
      </c>
      <c r="C4" s="4" t="n">
        <v>1617</v>
      </c>
    </row>
    <row r="5" spans="1:3">
      <c r="A5" s="3" t="s">
        <v>1194</v>
      </c>
    </row>
    <row r="6" spans="1:3">
      <c r="A6" s="6" t="s">
        <v>1168</v>
      </c>
    </row>
    <row r="7" spans="1:3">
      <c r="A7" s="3" t="s">
        <v>1192</v>
      </c>
      <c r="B7" s="4" t="n">
        <v>544</v>
      </c>
      <c r="C7" s="4" t="n">
        <v>821</v>
      </c>
    </row>
    <row r="8" spans="1:3">
      <c r="A8" s="3" t="s">
        <v>1193</v>
      </c>
      <c r="B8" s="4" t="n">
        <v>1059</v>
      </c>
      <c r="C8" s="4" t="n">
        <v>798</v>
      </c>
    </row>
    <row r="9" spans="1:3">
      <c r="A9" s="3" t="s">
        <v>1195</v>
      </c>
    </row>
    <row r="10" spans="1:3">
      <c r="A10" s="6" t="s">
        <v>1168</v>
      </c>
    </row>
    <row r="11" spans="1:3">
      <c r="A11" s="3" t="s">
        <v>1192</v>
      </c>
      <c r="B11" s="4" t="n">
        <v>689</v>
      </c>
      <c r="C11" s="4" t="n">
        <v>650</v>
      </c>
    </row>
    <row r="12" spans="1:3">
      <c r="A12" s="3" t="s">
        <v>1193</v>
      </c>
      <c r="B12" s="4" t="n">
        <v>842</v>
      </c>
      <c r="C12" s="4" t="n">
        <v>819</v>
      </c>
    </row>
    <row r="13" spans="1:3">
      <c r="A13" s="3" t="s">
        <v>1196</v>
      </c>
    </row>
    <row r="14" spans="1:3">
      <c r="A14" s="6" t="s">
        <v>1168</v>
      </c>
    </row>
    <row r="15" spans="1:3">
      <c r="A15" s="3" t="s">
        <v>1192</v>
      </c>
      <c r="B15" s="4" t="n">
        <v>54</v>
      </c>
      <c r="C15" s="4" t="n">
        <v>43</v>
      </c>
    </row>
    <row r="16" spans="1:3">
      <c r="A16" s="3" t="s">
        <v>1193</v>
      </c>
      <c r="B16" s="5" t="n">
        <v>0</v>
      </c>
      <c r="C16"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7</v>
      </c>
      <c r="C1" s="2" t="s">
        <v>2</v>
      </c>
      <c r="D1" s="2" t="s">
        <v>31</v>
      </c>
    </row>
    <row r="2" spans="1:4">
      <c r="A2" s="6" t="s">
        <v>1198</v>
      </c>
    </row>
    <row r="3" spans="1:4">
      <c r="A3" s="3" t="s">
        <v>1199</v>
      </c>
      <c r="C3" s="5" t="n">
        <v>-441</v>
      </c>
      <c r="D3" s="5" t="n">
        <v>-323</v>
      </c>
    </row>
    <row r="4" spans="1:4">
      <c r="A4" s="3" t="s">
        <v>987</v>
      </c>
      <c r="C4" s="4" t="n">
        <v>15792</v>
      </c>
      <c r="D4" s="4" t="n">
        <v>15115</v>
      </c>
    </row>
    <row r="5" spans="1:4">
      <c r="A5" s="3" t="s">
        <v>1200</v>
      </c>
      <c r="C5" s="4" t="n">
        <v>-1303</v>
      </c>
      <c r="D5" s="4" t="n">
        <v>-2172</v>
      </c>
    </row>
    <row r="6" spans="1:4">
      <c r="A6" s="3" t="s">
        <v>93</v>
      </c>
      <c r="C6" s="4" t="n">
        <v>14489</v>
      </c>
      <c r="D6" s="4" t="n">
        <v>12943</v>
      </c>
    </row>
    <row r="7" spans="1:4">
      <c r="A7" s="3" t="s">
        <v>999</v>
      </c>
      <c r="C7" s="5" t="n">
        <v>3600</v>
      </c>
    </row>
    <row r="8" spans="1:4">
      <c r="A8" s="3" t="s">
        <v>1201</v>
      </c>
      <c r="C8" s="3" t="s">
        <v>1202</v>
      </c>
    </row>
    <row r="9" spans="1:4">
      <c r="A9" s="3" t="s">
        <v>1203</v>
      </c>
      <c r="C9" s="3" t="s">
        <v>1204</v>
      </c>
    </row>
    <row r="10" spans="1:4">
      <c r="A10" s="3" t="s">
        <v>1205</v>
      </c>
    </row>
    <row r="11" spans="1:4">
      <c r="A11" s="6" t="s">
        <v>1198</v>
      </c>
    </row>
    <row r="12" spans="1:4">
      <c r="A12" s="3" t="s">
        <v>1206</v>
      </c>
      <c r="B12" s="3" t="s">
        <v>184</v>
      </c>
      <c r="C12" s="3" t="s">
        <v>1207</v>
      </c>
    </row>
    <row r="13" spans="1:4">
      <c r="A13" s="3" t="s">
        <v>1208</v>
      </c>
    </row>
    <row r="14" spans="1:4">
      <c r="A14" s="6" t="s">
        <v>1198</v>
      </c>
    </row>
    <row r="15" spans="1:4">
      <c r="A15" s="3" t="s">
        <v>1206</v>
      </c>
      <c r="B15" s="3" t="s">
        <v>184</v>
      </c>
      <c r="C15" s="3" t="s">
        <v>1209</v>
      </c>
    </row>
    <row r="16" spans="1:4">
      <c r="A16" s="3" t="s">
        <v>1210</v>
      </c>
    </row>
    <row r="17" spans="1:4">
      <c r="A17" s="6" t="s">
        <v>1198</v>
      </c>
    </row>
    <row r="18" spans="1:4">
      <c r="A18" s="3" t="s">
        <v>1206</v>
      </c>
      <c r="B18" s="3" t="s">
        <v>881</v>
      </c>
      <c r="C18" s="3" t="s">
        <v>1211</v>
      </c>
    </row>
    <row r="19" spans="1:4">
      <c r="A19" s="3" t="s">
        <v>1212</v>
      </c>
    </row>
    <row r="20" spans="1:4">
      <c r="A20" s="6" t="s">
        <v>1198</v>
      </c>
    </row>
    <row r="21" spans="1:4">
      <c r="A21" s="3" t="s">
        <v>1206</v>
      </c>
      <c r="B21" s="3" t="s">
        <v>184</v>
      </c>
      <c r="C21" s="3" t="s">
        <v>1213</v>
      </c>
    </row>
    <row r="22" spans="1:4">
      <c r="A22" s="3" t="s">
        <v>1214</v>
      </c>
    </row>
    <row r="23" spans="1:4">
      <c r="A23" s="6" t="s">
        <v>1198</v>
      </c>
    </row>
    <row r="24" spans="1:4">
      <c r="A24" s="3" t="s">
        <v>1206</v>
      </c>
      <c r="C24" s="3" t="s">
        <v>1215</v>
      </c>
    </row>
    <row r="25" spans="1:4">
      <c r="A25" s="3" t="s">
        <v>1216</v>
      </c>
    </row>
    <row r="26" spans="1:4">
      <c r="A26" s="6" t="s">
        <v>1198</v>
      </c>
    </row>
    <row r="27" spans="1:4">
      <c r="A27" s="3" t="s">
        <v>1206</v>
      </c>
      <c r="C27" s="3" t="s">
        <v>1217</v>
      </c>
    </row>
    <row r="28" spans="1:4">
      <c r="A28" s="3" t="s">
        <v>1218</v>
      </c>
    </row>
    <row r="29" spans="1:4">
      <c r="A29" s="6" t="s">
        <v>1198</v>
      </c>
    </row>
    <row r="30" spans="1:4">
      <c r="A30" s="3" t="s">
        <v>1206</v>
      </c>
      <c r="B30" s="3" t="s">
        <v>199</v>
      </c>
      <c r="C30" s="3" t="s">
        <v>1219</v>
      </c>
    </row>
    <row r="31" spans="1:4">
      <c r="A31" s="3" t="s">
        <v>1220</v>
      </c>
    </row>
    <row r="32" spans="1:4">
      <c r="A32" s="6" t="s">
        <v>1198</v>
      </c>
    </row>
    <row r="33" spans="1:4">
      <c r="A33" s="3" t="s">
        <v>1206</v>
      </c>
      <c r="C33" s="3" t="s">
        <v>1221</v>
      </c>
    </row>
    <row r="34" spans="1:4">
      <c r="A34" s="3" t="s">
        <v>1222</v>
      </c>
    </row>
    <row r="35" spans="1:4">
      <c r="A35" s="6" t="s">
        <v>1198</v>
      </c>
    </row>
    <row r="36" spans="1:4">
      <c r="A36" s="3" t="s">
        <v>987</v>
      </c>
      <c r="B36" s="3" t="s">
        <v>184</v>
      </c>
      <c r="C36" s="5" t="n">
        <v>56</v>
      </c>
      <c r="D36" s="4" t="n">
        <v>39</v>
      </c>
    </row>
    <row r="37" spans="1:4">
      <c r="A37" s="3" t="s">
        <v>1223</v>
      </c>
    </row>
    <row r="38" spans="1:4">
      <c r="A38" s="6" t="s">
        <v>1198</v>
      </c>
    </row>
    <row r="39" spans="1:4">
      <c r="A39" s="3" t="s">
        <v>987</v>
      </c>
      <c r="C39" s="4" t="n">
        <v>36</v>
      </c>
      <c r="D39" s="4" t="n">
        <v>13</v>
      </c>
    </row>
    <row r="40" spans="1:4">
      <c r="A40" s="3" t="s">
        <v>1224</v>
      </c>
    </row>
    <row r="41" spans="1:4">
      <c r="A41" s="6" t="s">
        <v>1198</v>
      </c>
    </row>
    <row r="42" spans="1:4">
      <c r="A42" s="3" t="s">
        <v>987</v>
      </c>
      <c r="B42" s="3" t="s">
        <v>881</v>
      </c>
      <c r="C42" s="4" t="n">
        <v>3189</v>
      </c>
      <c r="D42" s="4" t="n">
        <v>3089</v>
      </c>
    </row>
    <row r="43" spans="1:4">
      <c r="A43" s="3" t="s">
        <v>1225</v>
      </c>
    </row>
    <row r="44" spans="1:4">
      <c r="A44" s="6" t="s">
        <v>1198</v>
      </c>
    </row>
    <row r="45" spans="1:4">
      <c r="A45" s="3" t="s">
        <v>987</v>
      </c>
      <c r="B45" s="3" t="s">
        <v>199</v>
      </c>
      <c r="C45" s="4" t="n">
        <v>328</v>
      </c>
      <c r="D45" s="4" t="n">
        <v>309</v>
      </c>
    </row>
    <row r="46" spans="1:4">
      <c r="A46" s="3" t="s">
        <v>1226</v>
      </c>
    </row>
    <row r="47" spans="1:4">
      <c r="A47" s="6" t="s">
        <v>1198</v>
      </c>
    </row>
    <row r="48" spans="1:4">
      <c r="A48" s="3" t="s">
        <v>987</v>
      </c>
      <c r="B48" s="3" t="s">
        <v>184</v>
      </c>
      <c r="C48" s="4" t="n">
        <v>1204</v>
      </c>
      <c r="D48" s="4" t="n">
        <v>1169</v>
      </c>
    </row>
    <row r="49" spans="1:4">
      <c r="A49" s="3" t="s">
        <v>1227</v>
      </c>
    </row>
    <row r="50" spans="1:4">
      <c r="A50" s="6" t="s">
        <v>1198</v>
      </c>
    </row>
    <row r="51" spans="1:4">
      <c r="A51" s="3" t="s">
        <v>987</v>
      </c>
      <c r="C51" s="4" t="n">
        <v>7822</v>
      </c>
      <c r="D51" s="4" t="n">
        <v>7987</v>
      </c>
    </row>
    <row r="52" spans="1:4">
      <c r="A52" s="3" t="s">
        <v>1228</v>
      </c>
    </row>
    <row r="53" spans="1:4">
      <c r="A53" s="6" t="s">
        <v>1198</v>
      </c>
    </row>
    <row r="54" spans="1:4">
      <c r="A54" s="3" t="s">
        <v>987</v>
      </c>
      <c r="B54" s="3" t="s">
        <v>184</v>
      </c>
      <c r="C54" s="4" t="n">
        <v>2807</v>
      </c>
      <c r="D54" s="4" t="n">
        <v>2275</v>
      </c>
    </row>
    <row r="55" spans="1:4">
      <c r="A55" s="3" t="s">
        <v>1229</v>
      </c>
    </row>
    <row r="56" spans="1:4">
      <c r="A56" s="6" t="s">
        <v>1198</v>
      </c>
    </row>
    <row r="57" spans="1:4">
      <c r="A57" s="3" t="s">
        <v>987</v>
      </c>
      <c r="C57" s="5" t="n">
        <v>791</v>
      </c>
      <c r="D57" s="5" t="n">
        <v>557</v>
      </c>
    </row>
    <row r="58" spans="1:4"/>
    <row r="59" spans="1:4">
      <c r="A59" s="3" t="s">
        <v>184</v>
      </c>
      <c r="B59" s="3" t="s">
        <v>1230</v>
      </c>
    </row>
    <row r="60" spans="1:4">
      <c r="A60" s="3" t="s">
        <v>199</v>
      </c>
      <c r="B60" s="3" t="s">
        <v>1231</v>
      </c>
    </row>
  </sheetData>
  <mergeCells count="4">
    <mergeCell ref="A1:B1"/>
    <mergeCell ref="A58:C58"/>
    <mergeCell ref="B59:C59"/>
    <mergeCell ref="B60:C6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32</v>
      </c>
      <c r="B1" s="2" t="s">
        <v>2</v>
      </c>
      <c r="C1" s="2" t="s">
        <v>31</v>
      </c>
    </row>
    <row r="2" spans="1:3">
      <c r="A2" s="6" t="s">
        <v>633</v>
      </c>
    </row>
    <row r="3" spans="1:3">
      <c r="A3" s="3" t="s">
        <v>1199</v>
      </c>
      <c r="B3" s="5" t="n">
        <v>-441</v>
      </c>
      <c r="C3" s="5" t="n">
        <v>-323</v>
      </c>
    </row>
    <row r="4" spans="1:3">
      <c r="A4" s="3" t="s">
        <v>1233</v>
      </c>
      <c r="B4" s="4" t="n">
        <v>15792</v>
      </c>
      <c r="C4" s="5" t="n">
        <v>15115</v>
      </c>
    </row>
    <row r="5" spans="1:3">
      <c r="A5" s="3" t="s">
        <v>1234</v>
      </c>
    </row>
    <row r="6" spans="1:3">
      <c r="A6" s="6" t="s">
        <v>633</v>
      </c>
    </row>
    <row r="7" spans="1:3">
      <c r="A7" s="3" t="s">
        <v>1235</v>
      </c>
      <c r="B7" s="4" t="n">
        <v>1443</v>
      </c>
    </row>
    <row r="8" spans="1:3">
      <c r="A8" s="3" t="s">
        <v>1236</v>
      </c>
      <c r="B8" s="4" t="n">
        <v>1214</v>
      </c>
    </row>
    <row r="9" spans="1:3">
      <c r="A9" s="3" t="s">
        <v>1237</v>
      </c>
      <c r="B9" s="4" t="n">
        <v>1645</v>
      </c>
    </row>
    <row r="10" spans="1:3">
      <c r="A10" s="3" t="s">
        <v>1238</v>
      </c>
      <c r="B10" s="4" t="n">
        <v>2035</v>
      </c>
    </row>
    <row r="11" spans="1:3">
      <c r="A11" s="3" t="s">
        <v>1239</v>
      </c>
      <c r="B11" s="4" t="n">
        <v>8557</v>
      </c>
    </row>
    <row r="12" spans="1:3">
      <c r="A12" s="3" t="s">
        <v>1234</v>
      </c>
    </row>
    <row r="13" spans="1:3">
      <c r="A13" s="6" t="s">
        <v>633</v>
      </c>
    </row>
    <row r="14" spans="1:3">
      <c r="A14" s="3" t="s">
        <v>987</v>
      </c>
      <c r="B14" s="5" t="n">
        <v>13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661</v>
      </c>
    </row>
    <row r="2" spans="1:2">
      <c r="A2" s="6" t="s">
        <v>633</v>
      </c>
    </row>
    <row r="3" spans="1:2">
      <c r="A3" s="3" t="s">
        <v>1241</v>
      </c>
      <c r="B3" s="5" t="n">
        <v>128</v>
      </c>
    </row>
    <row r="4" spans="1:2">
      <c r="A4" s="3" t="s">
        <v>1242</v>
      </c>
    </row>
    <row r="5" spans="1:2">
      <c r="A5" s="6" t="s">
        <v>633</v>
      </c>
    </row>
    <row r="6" spans="1:2">
      <c r="A6" s="3" t="s">
        <v>1243</v>
      </c>
      <c r="B6" s="4" t="n">
        <v>78</v>
      </c>
    </row>
    <row r="7" spans="1:2">
      <c r="A7" s="3" t="s">
        <v>1244</v>
      </c>
      <c r="B7" s="4" t="n">
        <v>123</v>
      </c>
    </row>
    <row r="8" spans="1:2">
      <c r="A8" s="3" t="s">
        <v>1245</v>
      </c>
    </row>
    <row r="9" spans="1:2">
      <c r="A9" s="6" t="s">
        <v>633</v>
      </c>
    </row>
    <row r="10" spans="1:2">
      <c r="A10" s="3" t="s">
        <v>1243</v>
      </c>
      <c r="B10" s="4" t="n">
        <v>9</v>
      </c>
    </row>
    <row r="11" spans="1:2">
      <c r="A11" s="3" t="s">
        <v>1244</v>
      </c>
      <c r="B11" s="5" t="n">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6" t="s">
        <v>268</v>
      </c>
    </row>
    <row r="4" spans="1:2">
      <c r="A4" s="3" t="s">
        <v>269</v>
      </c>
      <c r="B4" s="3"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46</v>
      </c>
      <c r="B1" s="2" t="s">
        <v>1</v>
      </c>
    </row>
    <row r="2" spans="1:4">
      <c r="B2" s="2" t="s">
        <v>2</v>
      </c>
      <c r="C2" s="2" t="s">
        <v>31</v>
      </c>
      <c r="D2" s="2" t="s">
        <v>96</v>
      </c>
    </row>
    <row r="3" spans="1:4">
      <c r="A3" s="6" t="s">
        <v>1198</v>
      </c>
    </row>
    <row r="4" spans="1:4">
      <c r="A4" s="3" t="s">
        <v>1247</v>
      </c>
      <c r="B4" s="5" t="n">
        <v>1900000000</v>
      </c>
    </row>
    <row r="5" spans="1:4">
      <c r="A5" s="3" t="s">
        <v>1248</v>
      </c>
      <c r="B5" s="4" t="n">
        <v>2300000000</v>
      </c>
    </row>
    <row r="6" spans="1:4">
      <c r="A6" s="3" t="s">
        <v>107</v>
      </c>
      <c r="B6" s="4" t="n">
        <v>13000000</v>
      </c>
      <c r="C6" s="5" t="n">
        <v>182000000</v>
      </c>
      <c r="D6" s="5" t="n">
        <v>261000000</v>
      </c>
    </row>
    <row r="7" spans="1:4">
      <c r="A7" s="3" t="s">
        <v>1249</v>
      </c>
      <c r="B7" s="4" t="n">
        <v>535000000</v>
      </c>
      <c r="C7" s="5" t="n">
        <v>513000000</v>
      </c>
    </row>
    <row r="8" spans="1:4">
      <c r="A8" s="3" t="s">
        <v>1250</v>
      </c>
      <c r="B8" s="4" t="n">
        <v>2500000000</v>
      </c>
    </row>
    <row r="9" spans="1:4">
      <c r="A9" s="3" t="s">
        <v>987</v>
      </c>
    </row>
    <row r="10" spans="1:4">
      <c r="A10" s="6" t="s">
        <v>1198</v>
      </c>
    </row>
    <row r="11" spans="1:4">
      <c r="A11" s="3" t="s">
        <v>1251</v>
      </c>
      <c r="B11" s="4" t="n">
        <v>3028000000</v>
      </c>
    </row>
    <row r="12" spans="1:4">
      <c r="A12" s="3" t="s">
        <v>1252</v>
      </c>
      <c r="B12" s="4" t="n">
        <v>-2626000000</v>
      </c>
    </row>
    <row r="13" spans="1:4">
      <c r="A13" s="3" t="s">
        <v>107</v>
      </c>
      <c r="B13" s="4" t="n">
        <v>0</v>
      </c>
    </row>
    <row r="14" spans="1:4">
      <c r="A14" s="3" t="s">
        <v>1253</v>
      </c>
    </row>
    <row r="15" spans="1:4">
      <c r="A15" s="6" t="s">
        <v>1198</v>
      </c>
    </row>
    <row r="16" spans="1:4">
      <c r="A16" s="3" t="s">
        <v>1251</v>
      </c>
      <c r="B16" s="4" t="n">
        <v>633000000</v>
      </c>
    </row>
    <row r="17" spans="1:4">
      <c r="A17" s="3" t="s">
        <v>1252</v>
      </c>
      <c r="B17" s="4" t="n">
        <v>-314000000</v>
      </c>
    </row>
    <row r="18" spans="1:4">
      <c r="A18" s="3" t="s">
        <v>107</v>
      </c>
      <c r="B18" s="4" t="n">
        <v>7000000</v>
      </c>
    </row>
    <row r="19" spans="1:4">
      <c r="A19" s="3" t="s">
        <v>1254</v>
      </c>
    </row>
    <row r="20" spans="1:4">
      <c r="A20" s="6" t="s">
        <v>1198</v>
      </c>
    </row>
    <row r="21" spans="1:4">
      <c r="A21" s="3" t="s">
        <v>1251</v>
      </c>
      <c r="B21" s="4" t="n">
        <v>688000000</v>
      </c>
    </row>
    <row r="22" spans="1:4">
      <c r="A22" s="3" t="s">
        <v>1252</v>
      </c>
      <c r="B22" s="4" t="n">
        <v>-455000000</v>
      </c>
    </row>
    <row r="23" spans="1:4">
      <c r="A23" s="3" t="s">
        <v>107</v>
      </c>
      <c r="B23" s="4" t="n">
        <v>0</v>
      </c>
    </row>
    <row r="24" spans="1:4">
      <c r="A24" s="3" t="s">
        <v>1255</v>
      </c>
    </row>
    <row r="25" spans="1:4">
      <c r="A25" s="6" t="s">
        <v>1198</v>
      </c>
    </row>
    <row r="26" spans="1:4">
      <c r="A26" s="3" t="s">
        <v>1251</v>
      </c>
      <c r="B26" s="4" t="n">
        <v>460000000</v>
      </c>
    </row>
    <row r="27" spans="1:4">
      <c r="A27" s="3" t="s">
        <v>1252</v>
      </c>
      <c r="B27" s="4" t="n">
        <v>-593000000</v>
      </c>
    </row>
    <row r="28" spans="1:4">
      <c r="A28" s="3" t="s">
        <v>107</v>
      </c>
      <c r="B28" s="4" t="n">
        <v>-3000000</v>
      </c>
    </row>
    <row r="29" spans="1:4">
      <c r="A29" s="3" t="s">
        <v>1256</v>
      </c>
    </row>
    <row r="30" spans="1:4">
      <c r="A30" s="6" t="s">
        <v>1198</v>
      </c>
    </row>
    <row r="31" spans="1:4">
      <c r="A31" s="3" t="s">
        <v>1251</v>
      </c>
      <c r="B31" s="4" t="n">
        <v>243000000</v>
      </c>
    </row>
    <row r="32" spans="1:4">
      <c r="A32" s="3" t="s">
        <v>1252</v>
      </c>
      <c r="B32" s="4" t="n">
        <v>-180000000</v>
      </c>
    </row>
    <row r="33" spans="1:4">
      <c r="A33" s="3" t="s">
        <v>107</v>
      </c>
      <c r="B33" s="4" t="n">
        <v>-2000000</v>
      </c>
    </row>
    <row r="34" spans="1:4">
      <c r="A34" s="3" t="s">
        <v>1257</v>
      </c>
    </row>
    <row r="35" spans="1:4">
      <c r="A35" s="6" t="s">
        <v>1198</v>
      </c>
    </row>
    <row r="36" spans="1:4">
      <c r="A36" s="3" t="s">
        <v>1251</v>
      </c>
      <c r="B36" s="4" t="n">
        <v>172000000</v>
      </c>
    </row>
    <row r="37" spans="1:4">
      <c r="A37" s="3" t="s">
        <v>1252</v>
      </c>
      <c r="B37" s="4" t="n">
        <v>0</v>
      </c>
    </row>
    <row r="38" spans="1:4">
      <c r="A38" s="3" t="s">
        <v>107</v>
      </c>
      <c r="B38" s="4" t="n">
        <v>0</v>
      </c>
    </row>
    <row r="39" spans="1:4">
      <c r="A39" s="3" t="s">
        <v>1258</v>
      </c>
    </row>
    <row r="40" spans="1:4">
      <c r="A40" s="6" t="s">
        <v>1198</v>
      </c>
    </row>
    <row r="41" spans="1:4">
      <c r="A41" s="3" t="s">
        <v>1251</v>
      </c>
      <c r="B41" s="4" t="n">
        <v>73000000</v>
      </c>
    </row>
    <row r="42" spans="1:4">
      <c r="A42" s="3" t="s">
        <v>1252</v>
      </c>
      <c r="B42" s="4" t="n">
        <v>-202000000</v>
      </c>
    </row>
    <row r="43" spans="1:4">
      <c r="A43" s="3" t="s">
        <v>107</v>
      </c>
      <c r="B43" s="4" t="n">
        <v>0</v>
      </c>
    </row>
    <row r="44" spans="1:4">
      <c r="A44" s="3" t="s">
        <v>1259</v>
      </c>
    </row>
    <row r="45" spans="1:4">
      <c r="A45" s="6" t="s">
        <v>1198</v>
      </c>
    </row>
    <row r="46" spans="1:4">
      <c r="A46" s="3" t="s">
        <v>1251</v>
      </c>
      <c r="B46" s="4" t="n">
        <v>130000000</v>
      </c>
    </row>
    <row r="47" spans="1:4">
      <c r="A47" s="3" t="s">
        <v>1252</v>
      </c>
      <c r="B47" s="4" t="n">
        <v>-65000000</v>
      </c>
    </row>
    <row r="48" spans="1:4">
      <c r="A48" s="3" t="s">
        <v>107</v>
      </c>
      <c r="B48" s="4" t="n">
        <v>0</v>
      </c>
    </row>
    <row r="49" spans="1:4">
      <c r="A49" s="3" t="s">
        <v>1260</v>
      </c>
    </row>
    <row r="50" spans="1:4">
      <c r="A50" s="6" t="s">
        <v>1198</v>
      </c>
    </row>
    <row r="51" spans="1:4">
      <c r="A51" s="3" t="s">
        <v>1251</v>
      </c>
      <c r="B51" s="4" t="n">
        <v>18000000</v>
      </c>
    </row>
    <row r="52" spans="1:4">
      <c r="A52" s="3" t="s">
        <v>1252</v>
      </c>
      <c r="B52" s="4" t="n">
        <v>-153000000</v>
      </c>
    </row>
    <row r="53" spans="1:4">
      <c r="A53" s="3" t="s">
        <v>107</v>
      </c>
      <c r="B53" s="4" t="n">
        <v>0</v>
      </c>
    </row>
    <row r="54" spans="1:4">
      <c r="A54" s="3" t="s">
        <v>1261</v>
      </c>
    </row>
    <row r="55" spans="1:4">
      <c r="A55" s="6" t="s">
        <v>1198</v>
      </c>
    </row>
    <row r="56" spans="1:4">
      <c r="A56" s="3" t="s">
        <v>1251</v>
      </c>
      <c r="B56" s="4" t="n">
        <v>611000000</v>
      </c>
    </row>
    <row r="57" spans="1:4">
      <c r="A57" s="3" t="s">
        <v>1252</v>
      </c>
      <c r="B57" s="4" t="n">
        <v>-664000000</v>
      </c>
    </row>
    <row r="58" spans="1:4">
      <c r="A58" s="3" t="s">
        <v>107</v>
      </c>
      <c r="B58" s="5" t="n">
        <v>-2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1</v>
      </c>
    </row>
    <row r="3" spans="1:3">
      <c r="A3" s="6" t="s">
        <v>1198</v>
      </c>
    </row>
    <row r="4" spans="1:3">
      <c r="A4" s="3" t="s">
        <v>1263</v>
      </c>
      <c r="B4" s="5" t="n">
        <v>4671</v>
      </c>
      <c r="C4" s="5" t="n">
        <v>4966</v>
      </c>
    </row>
    <row r="5" spans="1:3">
      <c r="A5" s="3" t="s">
        <v>1264</v>
      </c>
      <c r="B5" s="4" t="n">
        <v>0</v>
      </c>
      <c r="C5" s="4" t="n">
        <v>0</v>
      </c>
    </row>
    <row r="6" spans="1:3">
      <c r="A6" s="3" t="s">
        <v>1265</v>
      </c>
      <c r="B6" s="5" t="n">
        <v>4671</v>
      </c>
      <c r="C6" s="4" t="n">
        <v>4966</v>
      </c>
    </row>
    <row r="7" spans="1:3">
      <c r="A7" s="3" t="s">
        <v>1266</v>
      </c>
    </row>
    <row r="8" spans="1:3">
      <c r="A8" s="6" t="s">
        <v>1198</v>
      </c>
    </row>
    <row r="9" spans="1:3">
      <c r="A9" s="3" t="s">
        <v>1263</v>
      </c>
      <c r="C9" s="5" t="n">
        <v>181</v>
      </c>
    </row>
    <row r="10" spans="1:3">
      <c r="A10" s="3" t="s">
        <v>1267</v>
      </c>
    </row>
    <row r="11" spans="1:3">
      <c r="A11" s="6" t="s">
        <v>1198</v>
      </c>
    </row>
    <row r="12" spans="1:3">
      <c r="A12" s="3" t="s">
        <v>1268</v>
      </c>
      <c r="B12" s="3" t="s">
        <v>1269</v>
      </c>
      <c r="C12" s="3" t="s">
        <v>1269</v>
      </c>
    </row>
    <row r="13" spans="1:3">
      <c r="A13" s="3" t="s">
        <v>1270</v>
      </c>
    </row>
    <row r="14" spans="1:3">
      <c r="A14" s="6" t="s">
        <v>1198</v>
      </c>
    </row>
    <row r="15" spans="1:3">
      <c r="A15" s="3" t="s">
        <v>1263</v>
      </c>
      <c r="C15" s="5" t="n">
        <v>775</v>
      </c>
    </row>
    <row r="16" spans="1:3">
      <c r="A16" s="3" t="s">
        <v>1271</v>
      </c>
    </row>
    <row r="17" spans="1:3">
      <c r="A17" s="6" t="s">
        <v>1198</v>
      </c>
    </row>
    <row r="18" spans="1:3">
      <c r="A18" s="3" t="s">
        <v>1272</v>
      </c>
      <c r="B18" s="3" t="s">
        <v>968</v>
      </c>
      <c r="C18" s="3" t="s">
        <v>968</v>
      </c>
    </row>
    <row r="19" spans="1:3">
      <c r="A19" s="3" t="s">
        <v>1273</v>
      </c>
    </row>
    <row r="20" spans="1:3">
      <c r="A20" s="6" t="s">
        <v>1198</v>
      </c>
    </row>
    <row r="21" spans="1:3">
      <c r="A21" s="3" t="s">
        <v>1263</v>
      </c>
      <c r="C21" s="5" t="n">
        <v>469</v>
      </c>
    </row>
    <row r="22" spans="1:3">
      <c r="A22" s="3" t="s">
        <v>1274</v>
      </c>
    </row>
    <row r="23" spans="1:3">
      <c r="A23" s="6" t="s">
        <v>1198</v>
      </c>
    </row>
    <row r="24" spans="1:3">
      <c r="A24" s="3" t="s">
        <v>1268</v>
      </c>
      <c r="B24" s="3" t="s">
        <v>1269</v>
      </c>
      <c r="C24" s="3" t="s">
        <v>1269</v>
      </c>
    </row>
    <row r="25" spans="1:3">
      <c r="A25" s="3" t="s">
        <v>1275</v>
      </c>
    </row>
    <row r="26" spans="1:3">
      <c r="A26" s="6" t="s">
        <v>1198</v>
      </c>
    </row>
    <row r="27" spans="1:3">
      <c r="A27" s="3" t="s">
        <v>1263</v>
      </c>
      <c r="C27" s="5" t="n">
        <v>1000</v>
      </c>
    </row>
    <row r="28" spans="1:3">
      <c r="A28" s="3" t="s">
        <v>1276</v>
      </c>
    </row>
    <row r="29" spans="1:3">
      <c r="A29" s="6" t="s">
        <v>1198</v>
      </c>
    </row>
    <row r="30" spans="1:3">
      <c r="A30" s="3" t="s">
        <v>1268</v>
      </c>
      <c r="B30" s="3" t="s">
        <v>1277</v>
      </c>
      <c r="C30" s="3" t="s">
        <v>1277</v>
      </c>
    </row>
    <row r="31" spans="1:3">
      <c r="A31" s="3" t="s">
        <v>1278</v>
      </c>
    </row>
    <row r="32" spans="1:3">
      <c r="A32" s="6" t="s">
        <v>1198</v>
      </c>
    </row>
    <row r="33" spans="1:3">
      <c r="A33" s="3" t="s">
        <v>1263</v>
      </c>
      <c r="C33" s="5" t="n">
        <v>750</v>
      </c>
    </row>
    <row r="34" spans="1:3">
      <c r="A34" s="3" t="s">
        <v>1279</v>
      </c>
    </row>
    <row r="35" spans="1:3">
      <c r="A35" s="6" t="s">
        <v>1198</v>
      </c>
    </row>
    <row r="36" spans="1:3">
      <c r="A36" s="3" t="s">
        <v>1268</v>
      </c>
      <c r="B36" s="3" t="s">
        <v>1280</v>
      </c>
      <c r="C36" s="3" t="s">
        <v>1280</v>
      </c>
    </row>
    <row r="37" spans="1:3">
      <c r="A37" s="3" t="s">
        <v>1281</v>
      </c>
    </row>
    <row r="38" spans="1:3">
      <c r="A38" s="6" t="s">
        <v>1198</v>
      </c>
    </row>
    <row r="39" spans="1:3">
      <c r="A39" s="3" t="s">
        <v>1263</v>
      </c>
      <c r="C39" s="5" t="n">
        <v>750</v>
      </c>
    </row>
    <row r="40" spans="1:3">
      <c r="A40" s="3" t="s">
        <v>1282</v>
      </c>
    </row>
    <row r="41" spans="1:3">
      <c r="A41" s="6" t="s">
        <v>1198</v>
      </c>
    </row>
    <row r="42" spans="1:3">
      <c r="A42" s="3" t="s">
        <v>1268</v>
      </c>
      <c r="B42" s="3" t="s">
        <v>1283</v>
      </c>
      <c r="C42" s="3" t="s">
        <v>1283</v>
      </c>
    </row>
    <row r="43" spans="1:3">
      <c r="A43" s="3" t="s">
        <v>1284</v>
      </c>
    </row>
    <row r="44" spans="1:3">
      <c r="A44" s="6" t="s">
        <v>1198</v>
      </c>
    </row>
    <row r="45" spans="1:3">
      <c r="A45" s="3" t="s">
        <v>1268</v>
      </c>
      <c r="B45" s="3" t="s">
        <v>1283</v>
      </c>
      <c r="C45" s="3" t="s">
        <v>1283</v>
      </c>
    </row>
    <row r="46" spans="1:3">
      <c r="A46" s="3" t="s">
        <v>1263</v>
      </c>
      <c r="C46" s="5" t="n">
        <v>575</v>
      </c>
    </row>
    <row r="47" spans="1:3">
      <c r="A47" s="3" t="s">
        <v>1285</v>
      </c>
    </row>
    <row r="48" spans="1:3">
      <c r="A48" s="6" t="s">
        <v>1198</v>
      </c>
    </row>
    <row r="49" spans="1:3">
      <c r="A49" s="3" t="s">
        <v>1268</v>
      </c>
      <c r="B49" s="3" t="s">
        <v>1286</v>
      </c>
      <c r="C49" s="3" t="s">
        <v>1286</v>
      </c>
    </row>
    <row r="50" spans="1:3">
      <c r="A50" s="3" t="s">
        <v>1263</v>
      </c>
      <c r="C50" s="5" t="n">
        <v>0</v>
      </c>
    </row>
    <row r="51" spans="1:3">
      <c r="A51" s="3" t="s">
        <v>1287</v>
      </c>
    </row>
    <row r="52" spans="1:3">
      <c r="A52" s="6" t="s">
        <v>1198</v>
      </c>
    </row>
    <row r="53" spans="1:3">
      <c r="A53" s="3" t="s">
        <v>1263</v>
      </c>
      <c r="B53" s="5" t="n">
        <v>517</v>
      </c>
      <c r="C53" s="5" t="n">
        <v>517</v>
      </c>
    </row>
    <row r="54" spans="1:3">
      <c r="A54" s="3" t="s">
        <v>1288</v>
      </c>
    </row>
    <row r="55" spans="1:3">
      <c r="A55" s="6" t="s">
        <v>1198</v>
      </c>
    </row>
    <row r="56" spans="1:3">
      <c r="A56" s="3" t="s">
        <v>1268</v>
      </c>
      <c r="B56" s="3" t="s">
        <v>1289</v>
      </c>
      <c r="C56" s="3" t="s">
        <v>1289</v>
      </c>
    </row>
    <row r="57" spans="1:3">
      <c r="A57" s="3" t="s">
        <v>1290</v>
      </c>
    </row>
    <row r="58" spans="1:3">
      <c r="A58" s="6" t="s">
        <v>1198</v>
      </c>
    </row>
    <row r="59" spans="1:3">
      <c r="A59" s="3" t="s">
        <v>1263</v>
      </c>
      <c r="B59" s="5" t="n">
        <v>-45</v>
      </c>
      <c r="C59" s="5" t="n">
        <v>-5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1</v>
      </c>
    </row>
    <row r="2" spans="1:3">
      <c r="A2" s="6" t="s">
        <v>633</v>
      </c>
    </row>
    <row r="3" spans="1:3">
      <c r="A3" s="3" t="s">
        <v>1263</v>
      </c>
      <c r="B3" s="5" t="n">
        <v>4671</v>
      </c>
      <c r="C3" s="5" t="n">
        <v>4966</v>
      </c>
    </row>
    <row r="4" spans="1:3">
      <c r="A4" s="4" t="n">
        <v>2015</v>
      </c>
    </row>
    <row r="5" spans="1:3">
      <c r="A5" s="6" t="s">
        <v>633</v>
      </c>
    </row>
    <row r="6" spans="1:3">
      <c r="A6" s="3" t="s">
        <v>1263</v>
      </c>
      <c r="B6" s="4" t="n">
        <v>0</v>
      </c>
    </row>
    <row r="7" spans="1:3">
      <c r="A7" s="4" t="n">
        <v>2016</v>
      </c>
    </row>
    <row r="8" spans="1:3">
      <c r="A8" s="6" t="s">
        <v>633</v>
      </c>
    </row>
    <row r="9" spans="1:3">
      <c r="A9" s="3" t="s">
        <v>1263</v>
      </c>
      <c r="B9" s="4" t="n">
        <v>0</v>
      </c>
    </row>
    <row r="10" spans="1:3">
      <c r="A10" s="4" t="n">
        <v>2017</v>
      </c>
    </row>
    <row r="11" spans="1:3">
      <c r="A11" s="6" t="s">
        <v>633</v>
      </c>
    </row>
    <row r="12" spans="1:3">
      <c r="A12" s="3" t="s">
        <v>1263</v>
      </c>
      <c r="B12" s="4" t="n">
        <v>240</v>
      </c>
    </row>
    <row r="13" spans="1:3">
      <c r="A13" s="4" t="n">
        <v>2018</v>
      </c>
    </row>
    <row r="14" spans="1:3">
      <c r="A14" s="6" t="s">
        <v>633</v>
      </c>
    </row>
    <row r="15" spans="1:3">
      <c r="A15" s="3" t="s">
        <v>1263</v>
      </c>
      <c r="B15" s="4" t="n">
        <v>469</v>
      </c>
    </row>
    <row r="16" spans="1:3">
      <c r="A16" s="4" t="n">
        <v>2019</v>
      </c>
    </row>
    <row r="17" spans="1:3">
      <c r="A17" s="6" t="s">
        <v>633</v>
      </c>
    </row>
    <row r="18" spans="1:3">
      <c r="A18" s="3" t="s">
        <v>1263</v>
      </c>
      <c r="B18" s="4" t="n">
        <v>966</v>
      </c>
    </row>
    <row r="19" spans="1:3">
      <c r="A19" s="3" t="s">
        <v>1292</v>
      </c>
    </row>
    <row r="20" spans="1:3">
      <c r="A20" s="6" t="s">
        <v>633</v>
      </c>
    </row>
    <row r="21" spans="1:3">
      <c r="A21" s="3" t="s">
        <v>1263</v>
      </c>
      <c r="B21" s="4" t="n">
        <v>3041</v>
      </c>
    </row>
    <row r="22" spans="1:3">
      <c r="A22" s="3" t="s">
        <v>1293</v>
      </c>
    </row>
    <row r="23" spans="1:3">
      <c r="A23" s="6" t="s">
        <v>633</v>
      </c>
    </row>
    <row r="24" spans="1:3">
      <c r="A24" s="3" t="s">
        <v>1263</v>
      </c>
      <c r="B24" s="5" t="n">
        <v>-45</v>
      </c>
      <c r="C24" s="5" t="n">
        <v>-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3"/>
    <col customWidth="1" max="12" min="12" width="14"/>
    <col customWidth="1" max="13" min="13" width="14"/>
  </cols>
  <sheetData>
    <row r="1" spans="1:13">
      <c r="A1" s="1" t="s">
        <v>1294</v>
      </c>
      <c r="B1" s="2" t="s">
        <v>1295</v>
      </c>
      <c r="G1" s="2" t="s">
        <v>1</v>
      </c>
    </row>
    <row r="2" spans="1:13">
      <c r="B2" s="2" t="s">
        <v>1296</v>
      </c>
      <c r="C2" s="2" t="s">
        <v>1297</v>
      </c>
      <c r="D2" s="2" t="s">
        <v>1298</v>
      </c>
      <c r="E2" s="2" t="s">
        <v>1299</v>
      </c>
      <c r="F2" s="2" t="s">
        <v>1101</v>
      </c>
      <c r="G2" s="2" t="s">
        <v>2</v>
      </c>
      <c r="H2" s="2" t="s">
        <v>31</v>
      </c>
      <c r="I2" s="2" t="s">
        <v>96</v>
      </c>
      <c r="J2" s="2" t="s">
        <v>1300</v>
      </c>
      <c r="K2" s="2" t="s">
        <v>1301</v>
      </c>
      <c r="L2" s="2" t="s">
        <v>858</v>
      </c>
      <c r="M2" s="2" t="s">
        <v>1302</v>
      </c>
    </row>
    <row r="3" spans="1:13">
      <c r="A3" s="6" t="s">
        <v>1198</v>
      </c>
    </row>
    <row r="4" spans="1:13">
      <c r="A4" s="3" t="s">
        <v>1303</v>
      </c>
      <c r="D4" s="5" t="n">
        <v>125</v>
      </c>
    </row>
    <row r="5" spans="1:13">
      <c r="A5" s="3" t="s">
        <v>107</v>
      </c>
      <c r="G5" s="5" t="n">
        <v>13</v>
      </c>
      <c r="H5" s="5" t="n">
        <v>182</v>
      </c>
      <c r="I5" s="5" t="n">
        <v>261</v>
      </c>
    </row>
    <row r="6" spans="1:13">
      <c r="A6" s="3" t="s">
        <v>1304</v>
      </c>
    </row>
    <row r="7" spans="1:13">
      <c r="A7" s="6" t="s">
        <v>1198</v>
      </c>
    </row>
    <row r="8" spans="1:13">
      <c r="A8" s="3" t="s">
        <v>107</v>
      </c>
      <c r="H8" s="4" t="n">
        <v>82</v>
      </c>
    </row>
    <row r="9" spans="1:13">
      <c r="A9" s="3" t="s">
        <v>1270</v>
      </c>
    </row>
    <row r="10" spans="1:13">
      <c r="A10" s="6" t="s">
        <v>1198</v>
      </c>
    </row>
    <row r="11" spans="1:13">
      <c r="A11" s="3" t="s">
        <v>107</v>
      </c>
      <c r="G11" s="5" t="n">
        <v>4</v>
      </c>
    </row>
    <row r="12" spans="1:13">
      <c r="A12" s="3" t="s">
        <v>1305</v>
      </c>
    </row>
    <row r="13" spans="1:13">
      <c r="A13" s="6" t="s">
        <v>1198</v>
      </c>
    </row>
    <row r="14" spans="1:13">
      <c r="A14" s="3" t="s">
        <v>107</v>
      </c>
      <c r="B14" s="5" t="n">
        <v>-16</v>
      </c>
    </row>
    <row r="15" spans="1:13">
      <c r="A15" s="3" t="s">
        <v>1306</v>
      </c>
    </row>
    <row r="16" spans="1:13">
      <c r="A16" s="6" t="s">
        <v>1198</v>
      </c>
    </row>
    <row r="17" spans="1:13">
      <c r="A17" s="3" t="s">
        <v>1307</v>
      </c>
      <c r="E17" s="3" t="s">
        <v>1283</v>
      </c>
    </row>
    <row r="18" spans="1:13">
      <c r="A18" s="3" t="s">
        <v>1251</v>
      </c>
      <c r="E18" s="5" t="n">
        <v>575</v>
      </c>
    </row>
    <row r="19" spans="1:13">
      <c r="A19" s="3" t="s">
        <v>1308</v>
      </c>
    </row>
    <row r="20" spans="1:13">
      <c r="A20" s="6" t="s">
        <v>1198</v>
      </c>
    </row>
    <row r="21" spans="1:13">
      <c r="A21" s="3" t="s">
        <v>1303</v>
      </c>
      <c r="B21" s="5" t="n">
        <v>181</v>
      </c>
    </row>
    <row r="22" spans="1:13">
      <c r="A22" s="3" t="s">
        <v>1307</v>
      </c>
      <c r="J22" s="3" t="s">
        <v>1269</v>
      </c>
    </row>
    <row r="23" spans="1:13">
      <c r="A23" s="3" t="s">
        <v>1309</v>
      </c>
    </row>
    <row r="24" spans="1:13">
      <c r="A24" s="6" t="s">
        <v>1198</v>
      </c>
    </row>
    <row r="25" spans="1:13">
      <c r="A25" s="3" t="s">
        <v>1307</v>
      </c>
      <c r="K25" s="3" t="s">
        <v>1286</v>
      </c>
    </row>
    <row r="26" spans="1:13">
      <c r="A26" s="3" t="s">
        <v>1251</v>
      </c>
      <c r="K26" s="5" t="n">
        <v>500</v>
      </c>
    </row>
    <row r="27" spans="1:13">
      <c r="A27" s="3" t="s">
        <v>1310</v>
      </c>
    </row>
    <row r="28" spans="1:13">
      <c r="A28" s="6" t="s">
        <v>1198</v>
      </c>
    </row>
    <row r="29" spans="1:13">
      <c r="A29" s="3" t="s">
        <v>1303</v>
      </c>
      <c r="C29" s="5" t="n">
        <v>495</v>
      </c>
    </row>
    <row r="30" spans="1:13">
      <c r="A30" s="3" t="s">
        <v>1311</v>
      </c>
    </row>
    <row r="31" spans="1:13">
      <c r="A31" s="6" t="s">
        <v>1198</v>
      </c>
    </row>
    <row r="32" spans="1:13">
      <c r="A32" s="3" t="s">
        <v>1307</v>
      </c>
      <c r="G32" s="3" t="s">
        <v>1289</v>
      </c>
    </row>
    <row r="33" spans="1:13">
      <c r="A33" s="6" t="s">
        <v>1312</v>
      </c>
    </row>
    <row r="34" spans="1:13">
      <c r="A34" s="3" t="s">
        <v>1313</v>
      </c>
      <c r="G34" s="3" t="s">
        <v>1314</v>
      </c>
    </row>
    <row r="35" spans="1:13">
      <c r="A35" s="3" t="s">
        <v>1315</v>
      </c>
      <c r="G35" s="3" t="s">
        <v>967</v>
      </c>
    </row>
    <row r="36" spans="1:13">
      <c r="A36" s="3" t="s">
        <v>1316</v>
      </c>
      <c r="G36" s="3" t="s">
        <v>1061</v>
      </c>
    </row>
    <row r="37" spans="1:13">
      <c r="A37" s="3" t="s">
        <v>1317</v>
      </c>
      <c r="G37" s="9" t="n">
        <v>1.3</v>
      </c>
    </row>
    <row r="38" spans="1:13">
      <c r="A38" s="3" t="s">
        <v>1318</v>
      </c>
      <c r="G38" s="9" t="n">
        <v>7.5</v>
      </c>
    </row>
    <row r="39" spans="1:13">
      <c r="A39" s="3" t="s">
        <v>1319</v>
      </c>
    </row>
    <row r="40" spans="1:13">
      <c r="A40" s="6" t="s">
        <v>1198</v>
      </c>
    </row>
    <row r="41" spans="1:13">
      <c r="A41" s="3" t="s">
        <v>107</v>
      </c>
      <c r="H41" s="4" t="n">
        <v>23</v>
      </c>
    </row>
    <row r="42" spans="1:13">
      <c r="A42" s="3" t="s">
        <v>1320</v>
      </c>
    </row>
    <row r="43" spans="1:13">
      <c r="A43" s="6" t="s">
        <v>1198</v>
      </c>
    </row>
    <row r="44" spans="1:13">
      <c r="A44" s="3" t="s">
        <v>1303</v>
      </c>
      <c r="E44" s="5" t="n">
        <v>344</v>
      </c>
    </row>
    <row r="45" spans="1:13">
      <c r="A45" s="3" t="s">
        <v>1307</v>
      </c>
      <c r="E45" s="3" t="s">
        <v>1269</v>
      </c>
    </row>
    <row r="46" spans="1:13">
      <c r="A46" s="3" t="s">
        <v>1321</v>
      </c>
    </row>
    <row r="47" spans="1:13">
      <c r="A47" s="6" t="s">
        <v>1198</v>
      </c>
    </row>
    <row r="48" spans="1:13">
      <c r="A48" s="3" t="s">
        <v>1303</v>
      </c>
      <c r="E48" s="5" t="n">
        <v>156</v>
      </c>
    </row>
    <row r="49" spans="1:13">
      <c r="A49" s="3" t="s">
        <v>1307</v>
      </c>
      <c r="E49" s="3" t="s">
        <v>1269</v>
      </c>
    </row>
    <row r="50" spans="1:13">
      <c r="A50" s="3" t="s">
        <v>1322</v>
      </c>
    </row>
    <row r="51" spans="1:13">
      <c r="A51" s="6" t="s">
        <v>1198</v>
      </c>
    </row>
    <row r="52" spans="1:13">
      <c r="A52" s="3" t="s">
        <v>1303</v>
      </c>
      <c r="F52" s="5" t="n">
        <v>151</v>
      </c>
    </row>
    <row r="53" spans="1:13">
      <c r="A53" s="3" t="s">
        <v>1307</v>
      </c>
      <c r="L53" s="3" t="s">
        <v>1323</v>
      </c>
    </row>
    <row r="54" spans="1:13">
      <c r="A54" s="3" t="s">
        <v>1324</v>
      </c>
    </row>
    <row r="55" spans="1:13">
      <c r="A55" s="6" t="s">
        <v>1198</v>
      </c>
    </row>
    <row r="56" spans="1:13">
      <c r="A56" s="3" t="s">
        <v>1303</v>
      </c>
      <c r="F56" s="5" t="n">
        <v>164</v>
      </c>
    </row>
    <row r="57" spans="1:13">
      <c r="A57" s="3" t="s">
        <v>1307</v>
      </c>
      <c r="L57" s="3" t="s">
        <v>1325</v>
      </c>
    </row>
    <row r="58" spans="1:13">
      <c r="A58" s="3" t="s">
        <v>1326</v>
      </c>
    </row>
    <row r="59" spans="1:13">
      <c r="A59" s="6" t="s">
        <v>1198</v>
      </c>
    </row>
    <row r="60" spans="1:13">
      <c r="A60" s="3" t="s">
        <v>1307</v>
      </c>
      <c r="M60" s="3" t="s">
        <v>1327</v>
      </c>
    </row>
    <row r="61" spans="1:13">
      <c r="A61" s="3" t="s">
        <v>1328</v>
      </c>
    </row>
    <row r="62" spans="1:13">
      <c r="A62" s="6" t="s">
        <v>1198</v>
      </c>
    </row>
    <row r="63" spans="1:13">
      <c r="A63" s="3" t="s">
        <v>1307</v>
      </c>
      <c r="M63" s="3" t="s">
        <v>1329</v>
      </c>
    </row>
    <row r="64" spans="1:13">
      <c r="A64" s="3" t="s">
        <v>1330</v>
      </c>
    </row>
    <row r="65" spans="1:13">
      <c r="A65" s="6" t="s">
        <v>1198</v>
      </c>
    </row>
    <row r="66" spans="1:13">
      <c r="A66" s="3" t="s">
        <v>1307</v>
      </c>
      <c r="M66" s="3" t="s">
        <v>1283</v>
      </c>
    </row>
    <row r="67" spans="1:13">
      <c r="A67" s="3" t="s">
        <v>1331</v>
      </c>
    </row>
    <row r="68" spans="1:13">
      <c r="A68" s="6" t="s">
        <v>1198</v>
      </c>
    </row>
    <row r="69" spans="1:13">
      <c r="A69" s="3" t="s">
        <v>1307</v>
      </c>
      <c r="M69" s="3" t="s">
        <v>1283</v>
      </c>
    </row>
    <row r="70" spans="1:13">
      <c r="A70" s="3" t="s">
        <v>1332</v>
      </c>
    </row>
    <row r="71" spans="1:13">
      <c r="A71" s="6" t="s">
        <v>1198</v>
      </c>
    </row>
    <row r="72" spans="1:13">
      <c r="A72" s="3" t="s">
        <v>107</v>
      </c>
      <c r="G72" s="5" t="n">
        <v>14</v>
      </c>
      <c r="H72" s="5" t="n">
        <v>105</v>
      </c>
      <c r="I72" s="5" t="n">
        <v>193</v>
      </c>
    </row>
    <row r="73" spans="1:13">
      <c r="A73" s="3" t="s">
        <v>1333</v>
      </c>
    </row>
    <row r="74" spans="1:13">
      <c r="A74" s="6" t="s">
        <v>1198</v>
      </c>
    </row>
    <row r="75" spans="1:13">
      <c r="A75" s="3" t="s">
        <v>107</v>
      </c>
      <c r="G75" s="5" t="n">
        <v>-7</v>
      </c>
    </row>
  </sheetData>
  <mergeCells count="3">
    <mergeCell ref="A1:A2"/>
    <mergeCell ref="B1:F1"/>
    <mergeCell ref="G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52"/>
  </cols>
  <sheetData>
    <row r="1" spans="1:3">
      <c r="A1" s="1" t="s">
        <v>1334</v>
      </c>
      <c r="B1" s="2" t="s">
        <v>1335</v>
      </c>
    </row>
    <row r="2" spans="1:3">
      <c r="B2" s="2" t="s">
        <v>1336</v>
      </c>
      <c r="C2" s="2" t="s">
        <v>1337</v>
      </c>
    </row>
    <row r="3" spans="1:3">
      <c r="A3" s="6" t="s">
        <v>304</v>
      </c>
    </row>
    <row r="4" spans="1:3">
      <c r="A4" s="3" t="s">
        <v>1338</v>
      </c>
      <c r="C4" s="4" t="n">
        <v>10350</v>
      </c>
    </row>
    <row r="5" spans="1:3">
      <c r="A5" s="3" t="s">
        <v>1339</v>
      </c>
      <c r="C5" s="5" t="n">
        <v>50</v>
      </c>
    </row>
    <row r="6" spans="1:3">
      <c r="A6" s="3" t="s">
        <v>1340</v>
      </c>
      <c r="C6" s="13" t="n">
        <v>0.844</v>
      </c>
    </row>
    <row r="7" spans="1:3">
      <c r="A7" s="3" t="s">
        <v>1341</v>
      </c>
      <c r="B7" s="5" t="n">
        <v>517</v>
      </c>
    </row>
    <row r="8" spans="1:3">
      <c r="A8" s="3" t="s">
        <v>1342</v>
      </c>
      <c r="C8" s="5" t="n">
        <v>517</v>
      </c>
    </row>
    <row r="9" spans="1:3">
      <c r="A9" s="3" t="s">
        <v>1343</v>
      </c>
      <c r="C9" s="3" t="s">
        <v>1289</v>
      </c>
    </row>
    <row r="10" spans="1:3">
      <c r="A10" s="3" t="s">
        <v>1344</v>
      </c>
      <c r="B10" s="3" t="s">
        <v>1345</v>
      </c>
    </row>
    <row r="11" spans="1:3">
      <c r="A11" s="3" t="s">
        <v>1346</v>
      </c>
      <c r="C11" s="7" t="n">
        <v>35.17</v>
      </c>
    </row>
    <row r="12" spans="1:3">
      <c r="A12" s="3" t="s">
        <v>1347</v>
      </c>
      <c r="C12" s="9" t="n">
        <v>14.7</v>
      </c>
    </row>
    <row r="13" spans="1:3">
      <c r="A13" s="3" t="s">
        <v>1348</v>
      </c>
      <c r="C13" s="4" t="n">
        <v>2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349</v>
      </c>
      <c r="B1" s="2" t="s">
        <v>661</v>
      </c>
    </row>
    <row r="2" spans="1:2">
      <c r="A2" s="6" t="s">
        <v>1350</v>
      </c>
    </row>
    <row r="3" spans="1:2">
      <c r="A3" s="4" t="n">
        <v>2017</v>
      </c>
      <c r="B3" s="5" t="n">
        <v>25</v>
      </c>
    </row>
    <row r="4" spans="1:2">
      <c r="A4" s="4" t="n">
        <v>2018</v>
      </c>
      <c r="B4" s="4" t="n">
        <v>18</v>
      </c>
    </row>
    <row r="5" spans="1:2">
      <c r="A5" s="4" t="n">
        <v>2019</v>
      </c>
      <c r="B5" s="4" t="n">
        <v>14</v>
      </c>
    </row>
    <row r="6" spans="1:2">
      <c r="A6" s="4" t="n">
        <v>2020</v>
      </c>
      <c r="B6" s="4" t="n">
        <v>11</v>
      </c>
    </row>
    <row r="7" spans="1:2">
      <c r="A7" s="4" t="n">
        <v>2021</v>
      </c>
      <c r="B7" s="4" t="n">
        <v>8</v>
      </c>
    </row>
    <row r="8" spans="1:2">
      <c r="A8" s="3" t="s">
        <v>1292</v>
      </c>
      <c r="B8" s="4" t="n">
        <v>89</v>
      </c>
    </row>
    <row r="9" spans="1:2">
      <c r="A9" s="3" t="s">
        <v>169</v>
      </c>
      <c r="B9" s="4" t="n">
        <v>165</v>
      </c>
    </row>
    <row r="10" spans="1:2">
      <c r="A10" s="3" t="s">
        <v>1351</v>
      </c>
      <c r="B10" s="4" t="n">
        <v>-96</v>
      </c>
    </row>
    <row r="11" spans="1:2">
      <c r="A11" s="3" t="s">
        <v>1352</v>
      </c>
      <c r="B11" s="4" t="n">
        <v>69</v>
      </c>
    </row>
    <row r="12" spans="1:2">
      <c r="A12" s="6" t="s">
        <v>1353</v>
      </c>
    </row>
    <row r="13" spans="1:2">
      <c r="A13" s="4" t="n">
        <v>2017</v>
      </c>
      <c r="B13" s="4" t="n">
        <v>84</v>
      </c>
    </row>
    <row r="14" spans="1:2">
      <c r="A14" s="4" t="n">
        <v>2018</v>
      </c>
      <c r="B14" s="4" t="n">
        <v>90</v>
      </c>
    </row>
    <row r="15" spans="1:2">
      <c r="A15" s="4" t="n">
        <v>2019</v>
      </c>
      <c r="B15" s="4" t="n">
        <v>91</v>
      </c>
    </row>
    <row r="16" spans="1:2">
      <c r="A16" s="4" t="n">
        <v>2020</v>
      </c>
      <c r="B16" s="4" t="n">
        <v>92</v>
      </c>
    </row>
    <row r="17" spans="1:2">
      <c r="A17" s="4" t="n">
        <v>2021</v>
      </c>
      <c r="B17" s="4" t="n">
        <v>91</v>
      </c>
    </row>
    <row r="18" spans="1:2">
      <c r="A18" s="3" t="s">
        <v>1292</v>
      </c>
      <c r="B18" s="4" t="n">
        <v>926</v>
      </c>
    </row>
    <row r="19" spans="1:2">
      <c r="A19" s="3" t="s">
        <v>169</v>
      </c>
      <c r="B19" s="5" t="n">
        <v>13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4</v>
      </c>
      <c r="B1" s="2" t="s">
        <v>1</v>
      </c>
    </row>
    <row r="2" spans="1:4">
      <c r="B2" s="2" t="s">
        <v>2</v>
      </c>
      <c r="C2" s="2" t="s">
        <v>31</v>
      </c>
      <c r="D2" s="2" t="s">
        <v>96</v>
      </c>
    </row>
    <row r="3" spans="1:4">
      <c r="A3" s="3" t="s">
        <v>1355</v>
      </c>
    </row>
    <row r="4" spans="1:4">
      <c r="A4" s="6" t="s">
        <v>1356</v>
      </c>
    </row>
    <row r="5" spans="1:4">
      <c r="A5" s="3" t="s">
        <v>1357</v>
      </c>
      <c r="B5" s="5" t="n">
        <v>2447</v>
      </c>
      <c r="C5" s="5" t="n">
        <v>2120</v>
      </c>
      <c r="D5" s="5" t="n">
        <v>2475</v>
      </c>
    </row>
    <row r="6" spans="1:4">
      <c r="A6" s="3" t="s">
        <v>1358</v>
      </c>
      <c r="B6" s="4" t="n">
        <v>2513</v>
      </c>
    </row>
    <row r="7" spans="1:4">
      <c r="A7" s="3" t="s">
        <v>1359</v>
      </c>
      <c r="B7" s="4" t="n">
        <v>2507</v>
      </c>
    </row>
    <row r="8" spans="1:4">
      <c r="A8" s="3" t="s">
        <v>1360</v>
      </c>
      <c r="B8" s="4" t="n">
        <v>2367</v>
      </c>
    </row>
    <row r="9" spans="1:4">
      <c r="A9" s="3" t="s">
        <v>1361</v>
      </c>
      <c r="B9" s="4" t="n">
        <v>2704</v>
      </c>
    </row>
    <row r="10" spans="1:4">
      <c r="A10" s="3" t="s">
        <v>1362</v>
      </c>
      <c r="B10" s="4" t="n">
        <v>2750</v>
      </c>
    </row>
    <row r="11" spans="1:4">
      <c r="A11" s="3" t="s">
        <v>1363</v>
      </c>
      <c r="B11" s="4" t="n">
        <v>20265</v>
      </c>
    </row>
    <row r="12" spans="1:4">
      <c r="A12" s="3" t="s">
        <v>1364</v>
      </c>
      <c r="B12" s="4" t="n">
        <v>33106</v>
      </c>
    </row>
    <row r="13" spans="1:4">
      <c r="A13" s="3" t="s">
        <v>1365</v>
      </c>
    </row>
    <row r="14" spans="1:4">
      <c r="A14" s="6" t="s">
        <v>1356</v>
      </c>
    </row>
    <row r="15" spans="1:4">
      <c r="A15" s="3" t="s">
        <v>1357</v>
      </c>
      <c r="B15" s="4" t="n">
        <v>1790</v>
      </c>
      <c r="C15" s="4" t="n">
        <v>1262</v>
      </c>
      <c r="D15" s="4" t="n">
        <v>1521</v>
      </c>
    </row>
    <row r="16" spans="1:4">
      <c r="A16" s="3" t="s">
        <v>1358</v>
      </c>
      <c r="B16" s="4" t="n">
        <v>1609</v>
      </c>
    </row>
    <row r="17" spans="1:4">
      <c r="A17" s="3" t="s">
        <v>1359</v>
      </c>
      <c r="B17" s="4" t="n">
        <v>724</v>
      </c>
    </row>
    <row r="18" spans="1:4">
      <c r="A18" s="3" t="s">
        <v>1360</v>
      </c>
      <c r="B18" s="4" t="n">
        <v>489</v>
      </c>
    </row>
    <row r="19" spans="1:4">
      <c r="A19" s="3" t="s">
        <v>1361</v>
      </c>
      <c r="B19" s="4" t="n">
        <v>451</v>
      </c>
    </row>
    <row r="20" spans="1:4">
      <c r="A20" s="3" t="s">
        <v>1362</v>
      </c>
      <c r="B20" s="4" t="n">
        <v>465</v>
      </c>
    </row>
    <row r="21" spans="1:4">
      <c r="A21" s="3" t="s">
        <v>1363</v>
      </c>
      <c r="B21" s="4" t="n">
        <v>1425</v>
      </c>
    </row>
    <row r="22" spans="1:4">
      <c r="A22" s="3" t="s">
        <v>1364</v>
      </c>
      <c r="B22" s="4" t="n">
        <v>5163</v>
      </c>
    </row>
    <row r="23" spans="1:4">
      <c r="A23" s="3" t="s">
        <v>1366</v>
      </c>
    </row>
    <row r="24" spans="1:4">
      <c r="A24" s="6" t="s">
        <v>1356</v>
      </c>
    </row>
    <row r="25" spans="1:4">
      <c r="A25" s="3" t="s">
        <v>1357</v>
      </c>
      <c r="B25" s="4" t="n">
        <v>1093</v>
      </c>
      <c r="C25" s="5" t="n">
        <v>2110</v>
      </c>
      <c r="D25" s="5" t="n">
        <v>1367</v>
      </c>
    </row>
    <row r="26" spans="1:4">
      <c r="A26" s="3" t="s">
        <v>1358</v>
      </c>
      <c r="B26" s="4" t="n">
        <v>2966</v>
      </c>
    </row>
    <row r="27" spans="1:4">
      <c r="A27" s="3" t="s">
        <v>1359</v>
      </c>
      <c r="B27" s="4" t="n">
        <v>1865</v>
      </c>
    </row>
    <row r="28" spans="1:4">
      <c r="A28" s="3" t="s">
        <v>1360</v>
      </c>
      <c r="B28" s="4" t="n">
        <v>1395</v>
      </c>
    </row>
    <row r="29" spans="1:4">
      <c r="A29" s="3" t="s">
        <v>1361</v>
      </c>
      <c r="B29" s="4" t="n">
        <v>956</v>
      </c>
    </row>
    <row r="30" spans="1:4">
      <c r="A30" s="3" t="s">
        <v>1362</v>
      </c>
      <c r="B30" s="4" t="n">
        <v>815</v>
      </c>
    </row>
    <row r="31" spans="1:4">
      <c r="A31" s="3" t="s">
        <v>1363</v>
      </c>
      <c r="B31" s="4" t="n">
        <v>6012</v>
      </c>
    </row>
    <row r="32" spans="1:4">
      <c r="A32" s="3" t="s">
        <v>1364</v>
      </c>
      <c r="B32" s="5" t="n">
        <v>140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67</v>
      </c>
      <c r="B1" s="2" t="s">
        <v>1</v>
      </c>
    </row>
    <row r="2" spans="1:4">
      <c r="B2" s="2" t="s">
        <v>2</v>
      </c>
      <c r="C2" s="2" t="s">
        <v>31</v>
      </c>
      <c r="D2" s="2" t="s">
        <v>96</v>
      </c>
    </row>
    <row r="3" spans="1:4">
      <c r="A3" s="6" t="s">
        <v>1368</v>
      </c>
    </row>
    <row r="4" spans="1:4">
      <c r="A4" s="3" t="s">
        <v>1369</v>
      </c>
      <c r="B4" s="5" t="n">
        <v>80</v>
      </c>
      <c r="C4" s="5" t="n">
        <v>59</v>
      </c>
      <c r="D4" s="5" t="n">
        <v>48</v>
      </c>
    </row>
    <row r="5" spans="1:4">
      <c r="A5" s="6" t="s">
        <v>1370</v>
      </c>
    </row>
    <row r="6" spans="1:4">
      <c r="A6" s="3" t="s">
        <v>1371</v>
      </c>
      <c r="B6" s="5" t="n">
        <v>91</v>
      </c>
      <c r="C6" s="5" t="n">
        <v>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s>
  <sheetData>
    <row r="1" spans="1:6">
      <c r="A1" s="1" t="s">
        <v>1372</v>
      </c>
      <c r="C1" s="2" t="s">
        <v>1</v>
      </c>
    </row>
    <row r="2" spans="1:6">
      <c r="C2" s="2" t="s">
        <v>1042</v>
      </c>
      <c r="D2" s="2" t="s">
        <v>839</v>
      </c>
      <c r="E2" s="2" t="s">
        <v>840</v>
      </c>
      <c r="F2" s="2" t="s">
        <v>1373</v>
      </c>
    </row>
    <row r="3" spans="1:6">
      <c r="A3" s="6" t="s">
        <v>440</v>
      </c>
    </row>
    <row r="4" spans="1:6">
      <c r="A4" s="3" t="s">
        <v>1374</v>
      </c>
      <c r="C4" s="3" t="s">
        <v>1375</v>
      </c>
    </row>
    <row r="5" spans="1:6">
      <c r="A5" s="3" t="s">
        <v>1376</v>
      </c>
      <c r="C5" s="5" t="n">
        <v>789</v>
      </c>
    </row>
    <row r="6" spans="1:6">
      <c r="A6" s="3" t="s">
        <v>1377</v>
      </c>
      <c r="C6" s="5" t="n">
        <v>0</v>
      </c>
    </row>
    <row r="7" spans="1:6">
      <c r="A7" s="3" t="s">
        <v>1378</v>
      </c>
      <c r="C7" s="3" t="s">
        <v>1379</v>
      </c>
    </row>
    <row r="8" spans="1:6">
      <c r="A8" s="3" t="s">
        <v>1380</v>
      </c>
      <c r="C8" s="4" t="n">
        <v>43</v>
      </c>
    </row>
    <row r="9" spans="1:6">
      <c r="A9" s="6" t="s">
        <v>1381</v>
      </c>
    </row>
    <row r="10" spans="1:6">
      <c r="A10" s="3" t="s">
        <v>1193</v>
      </c>
      <c r="C10" s="5" t="n">
        <v>1901</v>
      </c>
      <c r="D10" s="5" t="n">
        <v>1617</v>
      </c>
    </row>
    <row r="11" spans="1:6">
      <c r="A11" s="3" t="s">
        <v>1382</v>
      </c>
      <c r="C11" s="4" t="n">
        <v>0</v>
      </c>
      <c r="D11" s="4" t="n">
        <v>0</v>
      </c>
      <c r="E11" s="5" t="n">
        <v>18</v>
      </c>
    </row>
    <row r="12" spans="1:6">
      <c r="A12" s="3" t="s">
        <v>1383</v>
      </c>
    </row>
    <row r="13" spans="1:6">
      <c r="A13" s="6" t="s">
        <v>440</v>
      </c>
    </row>
    <row r="14" spans="1:6">
      <c r="A14" s="3" t="s">
        <v>1376</v>
      </c>
      <c r="C14" s="5" t="n">
        <v>3</v>
      </c>
    </row>
    <row r="15" spans="1:6">
      <c r="A15" s="3" t="s">
        <v>1380</v>
      </c>
      <c r="C15" s="4" t="n">
        <v>1</v>
      </c>
    </row>
    <row r="16" spans="1:6">
      <c r="A16" s="3" t="s">
        <v>1384</v>
      </c>
    </row>
    <row r="17" spans="1:6">
      <c r="A17" s="6" t="s">
        <v>440</v>
      </c>
    </row>
    <row r="18" spans="1:6">
      <c r="A18" s="3" t="s">
        <v>1376</v>
      </c>
      <c r="C18" s="5" t="n">
        <v>508</v>
      </c>
    </row>
    <row r="19" spans="1:6">
      <c r="A19" s="3" t="s">
        <v>1380</v>
      </c>
      <c r="C19" s="4" t="n">
        <v>18</v>
      </c>
    </row>
    <row r="20" spans="1:6">
      <c r="A20" s="3" t="s">
        <v>1385</v>
      </c>
    </row>
    <row r="21" spans="1:6">
      <c r="A21" s="6" t="s">
        <v>440</v>
      </c>
    </row>
    <row r="22" spans="1:6">
      <c r="A22" s="3" t="s">
        <v>1376</v>
      </c>
      <c r="C22" s="5" t="n">
        <v>6</v>
      </c>
    </row>
    <row r="23" spans="1:6">
      <c r="A23" s="3" t="s">
        <v>1380</v>
      </c>
      <c r="C23" s="4" t="n">
        <v>15</v>
      </c>
    </row>
    <row r="24" spans="1:6">
      <c r="A24" s="3" t="s">
        <v>1386</v>
      </c>
    </row>
    <row r="25" spans="1:6">
      <c r="A25" s="6" t="s">
        <v>440</v>
      </c>
    </row>
    <row r="26" spans="1:6">
      <c r="A26" s="3" t="s">
        <v>1376</v>
      </c>
      <c r="B26" s="3" t="s">
        <v>184</v>
      </c>
      <c r="C26" s="5" t="n">
        <v>27</v>
      </c>
    </row>
    <row r="27" spans="1:6">
      <c r="A27" s="3" t="s">
        <v>1380</v>
      </c>
      <c r="B27" s="3" t="s">
        <v>184</v>
      </c>
      <c r="C27" s="4" t="n">
        <v>1</v>
      </c>
    </row>
    <row r="28" spans="1:6">
      <c r="A28" s="3" t="s">
        <v>1387</v>
      </c>
    </row>
    <row r="29" spans="1:6">
      <c r="A29" s="6" t="s">
        <v>1388</v>
      </c>
    </row>
    <row r="30" spans="1:6">
      <c r="A30" s="3" t="s">
        <v>1389</v>
      </c>
      <c r="C30" s="5" t="n">
        <v>12</v>
      </c>
      <c r="D30" s="4" t="n">
        <v>10</v>
      </c>
    </row>
    <row r="31" spans="1:6">
      <c r="A31" s="6" t="s">
        <v>1381</v>
      </c>
    </row>
    <row r="32" spans="1:6">
      <c r="A32" s="3" t="s">
        <v>1390</v>
      </c>
      <c r="C32" s="4" t="n">
        <v>19</v>
      </c>
    </row>
    <row r="33" spans="1:6">
      <c r="A33" s="3" t="s">
        <v>1391</v>
      </c>
    </row>
    <row r="34" spans="1:6">
      <c r="A34" s="6" t="s">
        <v>1381</v>
      </c>
    </row>
    <row r="35" spans="1:6">
      <c r="A35" s="3" t="s">
        <v>1392</v>
      </c>
      <c r="C35" s="5" t="n">
        <v>179</v>
      </c>
      <c r="D35" s="4" t="n">
        <v>179</v>
      </c>
    </row>
    <row r="36" spans="1:6">
      <c r="A36" s="3" t="s">
        <v>1393</v>
      </c>
    </row>
    <row r="37" spans="1:6">
      <c r="A37" s="6" t="s">
        <v>440</v>
      </c>
    </row>
    <row r="38" spans="1:6">
      <c r="A38" s="3" t="s">
        <v>1394</v>
      </c>
      <c r="C38" s="3" t="s">
        <v>1395</v>
      </c>
    </row>
    <row r="39" spans="1:6">
      <c r="A39" s="3" t="s">
        <v>1396</v>
      </c>
      <c r="C39" s="3" t="s">
        <v>1397</v>
      </c>
    </row>
    <row r="40" spans="1:6">
      <c r="A40" s="3" t="s">
        <v>1398</v>
      </c>
    </row>
    <row r="41" spans="1:6">
      <c r="A41" s="6" t="s">
        <v>1381</v>
      </c>
    </row>
    <row r="42" spans="1:6">
      <c r="A42" s="3" t="s">
        <v>1193</v>
      </c>
      <c r="F42" s="5" t="n">
        <v>269</v>
      </c>
    </row>
    <row r="43" spans="1:6">
      <c r="A43" s="3" t="s">
        <v>1382</v>
      </c>
      <c r="D43" s="4" t="n">
        <v>161</v>
      </c>
    </row>
    <row r="44" spans="1:6">
      <c r="A44" s="3" t="s">
        <v>1399</v>
      </c>
    </row>
    <row r="45" spans="1:6">
      <c r="A45" s="6" t="s">
        <v>1381</v>
      </c>
    </row>
    <row r="46" spans="1:6">
      <c r="A46" s="3" t="s">
        <v>1382</v>
      </c>
      <c r="D46" s="4" t="n">
        <v>97</v>
      </c>
    </row>
    <row r="47" spans="1:6">
      <c r="A47" s="3" t="s">
        <v>1400</v>
      </c>
    </row>
    <row r="48" spans="1:6">
      <c r="A48" s="6" t="s">
        <v>1381</v>
      </c>
    </row>
    <row r="49" spans="1:6">
      <c r="A49" s="3" t="s">
        <v>1382</v>
      </c>
      <c r="D49" s="5" t="n">
        <v>64</v>
      </c>
    </row>
    <row r="50" spans="1:6">
      <c r="A50" s="3" t="s">
        <v>1401</v>
      </c>
    </row>
    <row r="51" spans="1:6">
      <c r="A51" s="6" t="s">
        <v>440</v>
      </c>
    </row>
    <row r="52" spans="1:6">
      <c r="A52" s="3" t="s">
        <v>1376</v>
      </c>
      <c r="C52" s="5" t="n">
        <v>245</v>
      </c>
    </row>
    <row r="53" spans="1:6">
      <c r="A53" s="3" t="s">
        <v>1402</v>
      </c>
    </row>
    <row r="54" spans="1:6">
      <c r="A54" s="6" t="s">
        <v>440</v>
      </c>
    </row>
    <row r="55" spans="1:6">
      <c r="A55" s="3" t="s">
        <v>1380</v>
      </c>
      <c r="C55" s="4" t="n">
        <v>8</v>
      </c>
    </row>
    <row r="56" spans="1:6">
      <c r="A56" s="3" t="s">
        <v>1403</v>
      </c>
    </row>
    <row r="57" spans="1:6">
      <c r="A57" s="6" t="s">
        <v>1381</v>
      </c>
    </row>
    <row r="58" spans="1:6">
      <c r="A58" s="3" t="s">
        <v>1390</v>
      </c>
      <c r="C58" s="3" t="s">
        <v>74</v>
      </c>
    </row>
    <row r="59" spans="1:6">
      <c r="A59" s="3" t="s">
        <v>1404</v>
      </c>
    </row>
    <row r="60" spans="1:6">
      <c r="A60" s="6" t="s">
        <v>1381</v>
      </c>
    </row>
    <row r="61" spans="1:6">
      <c r="A61" s="3" t="s">
        <v>1390</v>
      </c>
      <c r="C61" s="3" t="s">
        <v>74</v>
      </c>
    </row>
    <row r="62" spans="1:6">
      <c r="A62" s="3" t="s">
        <v>1405</v>
      </c>
    </row>
    <row r="63" spans="1:6">
      <c r="A63" s="6" t="s">
        <v>1381</v>
      </c>
    </row>
    <row r="64" spans="1:6">
      <c r="A64" s="3" t="s">
        <v>1390</v>
      </c>
      <c r="C64" s="4" t="n">
        <v>8</v>
      </c>
    </row>
    <row r="65" spans="1:6">
      <c r="A65" s="3" t="s">
        <v>1406</v>
      </c>
    </row>
    <row r="66" spans="1:6">
      <c r="A66" s="6" t="s">
        <v>1381</v>
      </c>
    </row>
    <row r="67" spans="1:6">
      <c r="A67" s="3" t="s">
        <v>1390</v>
      </c>
      <c r="C67" s="4" t="n">
        <v>1500</v>
      </c>
    </row>
    <row r="68" spans="1:6">
      <c r="A68" s="3" t="s">
        <v>1407</v>
      </c>
    </row>
    <row r="69" spans="1:6">
      <c r="A69" s="6" t="s">
        <v>1381</v>
      </c>
    </row>
    <row r="70" spans="1:6">
      <c r="A70" s="3" t="s">
        <v>1390</v>
      </c>
      <c r="C70" s="4" t="n">
        <v>1</v>
      </c>
    </row>
    <row r="71" spans="1:6">
      <c r="A71" s="3" t="s">
        <v>1408</v>
      </c>
    </row>
    <row r="72" spans="1:6">
      <c r="A72" s="6" t="s">
        <v>1381</v>
      </c>
    </row>
    <row r="73" spans="1:6">
      <c r="A73" s="3" t="s">
        <v>1390</v>
      </c>
      <c r="C73" s="4" t="n">
        <v>2</v>
      </c>
    </row>
    <row r="74" spans="1:6">
      <c r="A74" s="3" t="s">
        <v>1409</v>
      </c>
    </row>
    <row r="75" spans="1:6">
      <c r="A75" s="6" t="s">
        <v>1381</v>
      </c>
    </row>
    <row r="76" spans="1:6">
      <c r="A76" s="3" t="s">
        <v>1390</v>
      </c>
      <c r="C76" s="4" t="n">
        <v>3</v>
      </c>
    </row>
    <row r="77" spans="1:6">
      <c r="A77" s="3" t="s">
        <v>1410</v>
      </c>
    </row>
    <row r="78" spans="1:6">
      <c r="A78" s="6" t="s">
        <v>1381</v>
      </c>
    </row>
    <row r="79" spans="1:6">
      <c r="A79" s="3" t="s">
        <v>1390</v>
      </c>
      <c r="C79" s="4" t="n">
        <v>27</v>
      </c>
    </row>
    <row r="80" spans="1:6">
      <c r="A80" s="3" t="s">
        <v>1411</v>
      </c>
    </row>
    <row r="81" spans="1:6">
      <c r="A81" s="6" t="s">
        <v>1381</v>
      </c>
    </row>
    <row r="82" spans="1:6">
      <c r="A82" s="3" t="s">
        <v>1390</v>
      </c>
      <c r="C82" s="4" t="n">
        <v>58</v>
      </c>
    </row>
    <row r="83" spans="1:6">
      <c r="A83" s="3" t="s">
        <v>1412</v>
      </c>
    </row>
    <row r="84" spans="1:6">
      <c r="A84" s="6" t="s">
        <v>1381</v>
      </c>
    </row>
    <row r="85" spans="1:6">
      <c r="A85" s="3" t="s">
        <v>1390</v>
      </c>
      <c r="C85" s="4" t="n">
        <v>1800</v>
      </c>
    </row>
    <row r="86" spans="1:6">
      <c r="A86" s="3" t="s">
        <v>1413</v>
      </c>
    </row>
    <row r="87" spans="1:6">
      <c r="A87" s="6" t="s">
        <v>1381</v>
      </c>
    </row>
    <row r="88" spans="1:6">
      <c r="A88" s="3" t="s">
        <v>1390</v>
      </c>
      <c r="C88" s="4" t="n">
        <v>1</v>
      </c>
    </row>
    <row r="89" spans="1:6">
      <c r="A89" s="3" t="s">
        <v>1414</v>
      </c>
    </row>
    <row r="90" spans="1:6">
      <c r="A90" s="6" t="s">
        <v>1381</v>
      </c>
    </row>
    <row r="91" spans="1:6">
      <c r="A91" s="3" t="s">
        <v>1390</v>
      </c>
      <c r="C91" s="5" t="n">
        <v>73</v>
      </c>
    </row>
    <row r="92" spans="1:6"/>
    <row r="93" spans="1:6">
      <c r="A93" s="3" t="s">
        <v>184</v>
      </c>
      <c r="B93" s="3" t="s">
        <v>1415</v>
      </c>
    </row>
  </sheetData>
  <mergeCells count="4">
    <mergeCell ref="A1:B2"/>
    <mergeCell ref="C1:E1"/>
    <mergeCell ref="A92:E92"/>
    <mergeCell ref="B93:E9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1416</v>
      </c>
      <c r="B1" s="2" t="s">
        <v>1</v>
      </c>
    </row>
    <row r="2" spans="1:4">
      <c r="B2" s="2" t="s">
        <v>1417</v>
      </c>
      <c r="C2" s="2" t="s">
        <v>839</v>
      </c>
      <c r="D2" s="2" t="s">
        <v>840</v>
      </c>
    </row>
    <row r="3" spans="1:4">
      <c r="A3" s="6" t="s">
        <v>1418</v>
      </c>
    </row>
    <row r="4" spans="1:4">
      <c r="A4" s="3" t="s">
        <v>1419</v>
      </c>
      <c r="B4" s="4" t="n">
        <v>4</v>
      </c>
    </row>
    <row r="5" spans="1:4">
      <c r="A5" s="3" t="s">
        <v>1420</v>
      </c>
      <c r="B5" s="3" t="s">
        <v>1155</v>
      </c>
    </row>
    <row r="6" spans="1:4">
      <c r="A6" s="3" t="s">
        <v>1421</v>
      </c>
      <c r="B6" s="5" t="n">
        <v>15</v>
      </c>
      <c r="C6" s="5" t="n">
        <v>18</v>
      </c>
      <c r="D6" s="5" t="n">
        <v>22</v>
      </c>
    </row>
    <row r="7" spans="1:4">
      <c r="A7" s="3" t="s">
        <v>1422</v>
      </c>
      <c r="B7" s="4" t="n">
        <v>33</v>
      </c>
    </row>
    <row r="8" spans="1:4">
      <c r="A8" s="3" t="s">
        <v>1423</v>
      </c>
      <c r="B8" s="4" t="n">
        <v>2</v>
      </c>
    </row>
    <row r="9" spans="1:4">
      <c r="A9" s="3" t="s">
        <v>1424</v>
      </c>
      <c r="B9" s="4" t="n">
        <v>1</v>
      </c>
    </row>
    <row r="10" spans="1:4">
      <c r="A10" s="3" t="s">
        <v>1425</v>
      </c>
      <c r="B10" s="4" t="n">
        <v>1</v>
      </c>
    </row>
    <row r="11" spans="1:4">
      <c r="A11" s="3" t="s">
        <v>1426</v>
      </c>
      <c r="B11" s="4" t="n">
        <v>1</v>
      </c>
    </row>
    <row r="12" spans="1:4">
      <c r="A12" s="3" t="s">
        <v>1427</v>
      </c>
      <c r="B12" s="4" t="n">
        <v>1</v>
      </c>
    </row>
    <row r="13" spans="1:4">
      <c r="A13" s="3" t="s">
        <v>1428</v>
      </c>
    </row>
    <row r="14" spans="1:4">
      <c r="A14" s="6" t="s">
        <v>1418</v>
      </c>
    </row>
    <row r="15" spans="1:4">
      <c r="A15" s="3" t="s">
        <v>1422</v>
      </c>
      <c r="B15" s="4" t="n">
        <v>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6" t="s">
        <v>272</v>
      </c>
    </row>
    <row r="4" spans="1:2">
      <c r="A4" s="3" t="s">
        <v>273</v>
      </c>
      <c r="B4" s="3"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29</v>
      </c>
      <c r="B1" s="2" t="s">
        <v>1</v>
      </c>
    </row>
    <row r="2" spans="1:4">
      <c r="B2" s="2" t="s">
        <v>2</v>
      </c>
      <c r="C2" s="2" t="s">
        <v>31</v>
      </c>
      <c r="D2" s="2" t="s">
        <v>96</v>
      </c>
    </row>
    <row r="3" spans="1:4">
      <c r="A3" s="3" t="s">
        <v>1428</v>
      </c>
    </row>
    <row r="4" spans="1:4">
      <c r="A4" s="6" t="s">
        <v>1430</v>
      </c>
    </row>
    <row r="5" spans="1:4">
      <c r="A5" s="3" t="s">
        <v>1431</v>
      </c>
      <c r="B5" s="5" t="n">
        <v>1172</v>
      </c>
      <c r="C5" s="5" t="n">
        <v>1235</v>
      </c>
    </row>
    <row r="6" spans="1:4">
      <c r="A6" s="3" t="s">
        <v>1432</v>
      </c>
      <c r="B6" s="4" t="n">
        <v>13</v>
      </c>
      <c r="C6" s="4" t="n">
        <v>16</v>
      </c>
      <c r="D6" s="5" t="n">
        <v>14</v>
      </c>
    </row>
    <row r="7" spans="1:4">
      <c r="A7" s="3" t="s">
        <v>1433</v>
      </c>
      <c r="B7" s="4" t="n">
        <v>42</v>
      </c>
      <c r="C7" s="4" t="n">
        <v>48</v>
      </c>
      <c r="D7" s="4" t="n">
        <v>50</v>
      </c>
    </row>
    <row r="8" spans="1:4">
      <c r="A8" s="3" t="s">
        <v>1434</v>
      </c>
      <c r="B8" s="4" t="n">
        <v>0</v>
      </c>
      <c r="C8" s="4" t="n">
        <v>0</v>
      </c>
    </row>
    <row r="9" spans="1:4">
      <c r="A9" s="3" t="s">
        <v>1435</v>
      </c>
      <c r="B9" s="4" t="n">
        <v>0</v>
      </c>
      <c r="C9" s="4" t="n">
        <v>5</v>
      </c>
    </row>
    <row r="10" spans="1:4">
      <c r="A10" s="3" t="s">
        <v>1436</v>
      </c>
      <c r="B10" s="4" t="n">
        <v>2</v>
      </c>
      <c r="C10" s="4" t="n">
        <v>0</v>
      </c>
    </row>
    <row r="11" spans="1:4">
      <c r="A11" s="3" t="s">
        <v>1437</v>
      </c>
      <c r="B11" s="4" t="n">
        <v>0</v>
      </c>
      <c r="C11" s="4" t="n">
        <v>-3</v>
      </c>
    </row>
    <row r="12" spans="1:4">
      <c r="A12" s="3" t="s">
        <v>1438</v>
      </c>
      <c r="B12" s="4" t="n">
        <v>-60</v>
      </c>
      <c r="C12" s="4" t="n">
        <v>-61</v>
      </c>
    </row>
    <row r="13" spans="1:4">
      <c r="A13" s="3" t="s">
        <v>1439</v>
      </c>
      <c r="B13" s="4" t="n">
        <v>19</v>
      </c>
      <c r="C13" s="4" t="n">
        <v>-68</v>
      </c>
    </row>
    <row r="14" spans="1:4">
      <c r="A14" s="3" t="s">
        <v>1440</v>
      </c>
      <c r="B14" s="4" t="n">
        <v>0</v>
      </c>
      <c r="C14" s="4" t="n">
        <v>0</v>
      </c>
    </row>
    <row r="15" spans="1:4">
      <c r="A15" s="3" t="s">
        <v>1441</v>
      </c>
      <c r="B15" s="4" t="n">
        <v>1188</v>
      </c>
      <c r="C15" s="4" t="n">
        <v>1172</v>
      </c>
      <c r="D15" s="4" t="n">
        <v>1235</v>
      </c>
    </row>
    <row r="16" spans="1:4">
      <c r="A16" s="6" t="s">
        <v>1442</v>
      </c>
    </row>
    <row r="17" spans="1:4">
      <c r="A17" s="3" t="s">
        <v>1443</v>
      </c>
      <c r="B17" s="4" t="n">
        <v>1021</v>
      </c>
      <c r="C17" s="4" t="n">
        <v>1061</v>
      </c>
    </row>
    <row r="18" spans="1:4">
      <c r="A18" s="3" t="s">
        <v>1444</v>
      </c>
      <c r="B18" s="4" t="n">
        <v>61</v>
      </c>
      <c r="C18" s="4" t="n">
        <v>-7</v>
      </c>
    </row>
    <row r="19" spans="1:4">
      <c r="A19" s="3" t="s">
        <v>1445</v>
      </c>
      <c r="B19" s="4" t="n">
        <v>22</v>
      </c>
      <c r="C19" s="4" t="n">
        <v>31</v>
      </c>
    </row>
    <row r="20" spans="1:4">
      <c r="A20" s="3" t="s">
        <v>1434</v>
      </c>
      <c r="B20" s="4" t="n">
        <v>0</v>
      </c>
      <c r="C20" s="4" t="n">
        <v>0</v>
      </c>
    </row>
    <row r="21" spans="1:4">
      <c r="A21" s="3" t="s">
        <v>1446</v>
      </c>
      <c r="B21" s="4" t="n">
        <v>0</v>
      </c>
      <c r="C21" s="4" t="n">
        <v>-3</v>
      </c>
    </row>
    <row r="22" spans="1:4">
      <c r="A22" s="3" t="s">
        <v>1438</v>
      </c>
      <c r="B22" s="4" t="n">
        <v>-60</v>
      </c>
      <c r="C22" s="4" t="n">
        <v>-61</v>
      </c>
    </row>
    <row r="23" spans="1:4">
      <c r="A23" s="3" t="s">
        <v>1440</v>
      </c>
      <c r="B23" s="4" t="n">
        <v>0</v>
      </c>
      <c r="C23" s="4" t="n">
        <v>0</v>
      </c>
    </row>
    <row r="24" spans="1:4">
      <c r="A24" s="3" t="s">
        <v>1447</v>
      </c>
      <c r="B24" s="4" t="n">
        <v>1044</v>
      </c>
      <c r="C24" s="4" t="n">
        <v>1021</v>
      </c>
      <c r="D24" s="4" t="n">
        <v>1061</v>
      </c>
    </row>
    <row r="25" spans="1:4">
      <c r="A25" s="3" t="s">
        <v>1448</v>
      </c>
      <c r="B25" s="4" t="n">
        <v>-144</v>
      </c>
      <c r="C25" s="4" t="n">
        <v>-151</v>
      </c>
    </row>
    <row r="26" spans="1:4">
      <c r="A26" s="3" t="s">
        <v>1449</v>
      </c>
    </row>
    <row r="27" spans="1:4">
      <c r="A27" s="6" t="s">
        <v>1430</v>
      </c>
    </row>
    <row r="28" spans="1:4">
      <c r="A28" s="3" t="s">
        <v>1431</v>
      </c>
      <c r="B28" s="4" t="n">
        <v>2876</v>
      </c>
      <c r="C28" s="4" t="n">
        <v>4222</v>
      </c>
    </row>
    <row r="29" spans="1:4">
      <c r="A29" s="3" t="s">
        <v>1432</v>
      </c>
      <c r="B29" s="4" t="n">
        <v>13</v>
      </c>
      <c r="C29" s="4" t="n">
        <v>15</v>
      </c>
      <c r="D29" s="4" t="n">
        <v>16</v>
      </c>
    </row>
    <row r="30" spans="1:4">
      <c r="A30" s="3" t="s">
        <v>1433</v>
      </c>
      <c r="B30" s="4" t="n">
        <v>344</v>
      </c>
      <c r="C30" s="4" t="n">
        <v>340</v>
      </c>
      <c r="D30" s="4" t="n">
        <v>473</v>
      </c>
    </row>
    <row r="31" spans="1:4">
      <c r="A31" s="3" t="s">
        <v>1434</v>
      </c>
      <c r="B31" s="4" t="n">
        <v>3</v>
      </c>
      <c r="C31" s="4" t="n">
        <v>3</v>
      </c>
    </row>
    <row r="32" spans="1:4">
      <c r="A32" s="3" t="s">
        <v>1435</v>
      </c>
      <c r="B32" s="4" t="n">
        <v>-4</v>
      </c>
      <c r="C32" s="4" t="n">
        <v>2</v>
      </c>
    </row>
    <row r="33" spans="1:4">
      <c r="A33" s="3" t="s">
        <v>1436</v>
      </c>
      <c r="B33" s="4" t="n">
        <v>0</v>
      </c>
      <c r="C33" s="4" t="n">
        <v>0</v>
      </c>
    </row>
    <row r="34" spans="1:4">
      <c r="A34" s="3" t="s">
        <v>1437</v>
      </c>
      <c r="B34" s="4" t="n">
        <v>0</v>
      </c>
      <c r="C34" s="4" t="n">
        <v>0</v>
      </c>
    </row>
    <row r="35" spans="1:4">
      <c r="A35" s="3" t="s">
        <v>1438</v>
      </c>
      <c r="B35" s="4" t="n">
        <v>-303</v>
      </c>
      <c r="C35" s="4" t="n">
        <v>-292</v>
      </c>
    </row>
    <row r="36" spans="1:4">
      <c r="A36" s="3" t="s">
        <v>1439</v>
      </c>
      <c r="B36" s="4" t="n">
        <v>558</v>
      </c>
      <c r="C36" s="4" t="n">
        <v>-158</v>
      </c>
    </row>
    <row r="37" spans="1:4">
      <c r="A37" s="3" t="s">
        <v>1440</v>
      </c>
      <c r="B37" s="4" t="n">
        <v>505</v>
      </c>
      <c r="C37" s="4" t="n">
        <v>-1256</v>
      </c>
    </row>
    <row r="38" spans="1:4">
      <c r="A38" s="3" t="s">
        <v>1441</v>
      </c>
      <c r="B38" s="4" t="n">
        <v>3992</v>
      </c>
      <c r="C38" s="4" t="n">
        <v>2876</v>
      </c>
      <c r="D38" s="4" t="n">
        <v>4222</v>
      </c>
    </row>
    <row r="39" spans="1:4">
      <c r="A39" s="6" t="s">
        <v>1442</v>
      </c>
    </row>
    <row r="40" spans="1:4">
      <c r="A40" s="3" t="s">
        <v>1443</v>
      </c>
      <c r="B40" s="4" t="n">
        <v>2195</v>
      </c>
      <c r="C40" s="4" t="n">
        <v>3144</v>
      </c>
    </row>
    <row r="41" spans="1:4">
      <c r="A41" s="3" t="s">
        <v>1444</v>
      </c>
      <c r="B41" s="4" t="n">
        <v>451</v>
      </c>
      <c r="C41" s="4" t="n">
        <v>175</v>
      </c>
    </row>
    <row r="42" spans="1:4">
      <c r="A42" s="3" t="s">
        <v>1445</v>
      </c>
      <c r="B42" s="4" t="n">
        <v>138</v>
      </c>
      <c r="C42" s="4" t="n">
        <v>86</v>
      </c>
    </row>
    <row r="43" spans="1:4">
      <c r="A43" s="3" t="s">
        <v>1434</v>
      </c>
      <c r="B43" s="4" t="n">
        <v>3</v>
      </c>
      <c r="C43" s="4" t="n">
        <v>3</v>
      </c>
    </row>
    <row r="44" spans="1:4">
      <c r="A44" s="3" t="s">
        <v>1446</v>
      </c>
      <c r="B44" s="4" t="n">
        <v>0</v>
      </c>
      <c r="C44" s="4" t="n">
        <v>0</v>
      </c>
    </row>
    <row r="45" spans="1:4">
      <c r="A45" s="3" t="s">
        <v>1438</v>
      </c>
      <c r="B45" s="4" t="n">
        <v>-303</v>
      </c>
      <c r="C45" s="4" t="n">
        <v>-292</v>
      </c>
    </row>
    <row r="46" spans="1:4">
      <c r="A46" s="3" t="s">
        <v>1440</v>
      </c>
      <c r="B46" s="4" t="n">
        <v>340</v>
      </c>
      <c r="C46" s="4" t="n">
        <v>-921</v>
      </c>
    </row>
    <row r="47" spans="1:4">
      <c r="A47" s="3" t="s">
        <v>1447</v>
      </c>
      <c r="B47" s="4" t="n">
        <v>2824</v>
      </c>
      <c r="C47" s="4" t="n">
        <v>2195</v>
      </c>
      <c r="D47" s="5" t="n">
        <v>3144</v>
      </c>
    </row>
    <row r="48" spans="1:4">
      <c r="A48" s="3" t="s">
        <v>1448</v>
      </c>
      <c r="B48" s="5" t="n">
        <v>-1168</v>
      </c>
      <c r="C48" s="5" t="n">
        <v>-68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31</v>
      </c>
    </row>
    <row r="2" spans="1:3">
      <c r="A2" s="6" t="s">
        <v>1451</v>
      </c>
    </row>
    <row r="3" spans="1:3">
      <c r="A3" s="3" t="s">
        <v>1452</v>
      </c>
      <c r="B3" s="5" t="n">
        <v>-1396</v>
      </c>
      <c r="C3" s="5" t="n">
        <v>-919</v>
      </c>
    </row>
    <row r="4" spans="1:3">
      <c r="A4" s="3" t="s">
        <v>1428</v>
      </c>
    </row>
    <row r="5" spans="1:3">
      <c r="A5" s="6" t="s">
        <v>1451</v>
      </c>
    </row>
    <row r="6" spans="1:3">
      <c r="A6" s="3" t="s">
        <v>1453</v>
      </c>
      <c r="B6" s="4" t="n">
        <v>0</v>
      </c>
      <c r="C6" s="4" t="n">
        <v>0</v>
      </c>
    </row>
    <row r="7" spans="1:3">
      <c r="A7" s="3" t="s">
        <v>1454</v>
      </c>
      <c r="B7" s="4" t="n">
        <v>0</v>
      </c>
      <c r="C7" s="4" t="n">
        <v>0</v>
      </c>
    </row>
    <row r="8" spans="1:3">
      <c r="A8" s="3" t="s">
        <v>1452</v>
      </c>
      <c r="B8" s="4" t="n">
        <v>-144</v>
      </c>
      <c r="C8" s="4" t="n">
        <v>-151</v>
      </c>
    </row>
    <row r="9" spans="1:3">
      <c r="A9" s="3" t="s">
        <v>1455</v>
      </c>
      <c r="B9" s="4" t="n">
        <v>-144</v>
      </c>
      <c r="C9" s="4" t="n">
        <v>-151</v>
      </c>
    </row>
    <row r="10" spans="1:3">
      <c r="A10" s="3" t="s">
        <v>1449</v>
      </c>
    </row>
    <row r="11" spans="1:3">
      <c r="A11" s="6" t="s">
        <v>1451</v>
      </c>
    </row>
    <row r="12" spans="1:3">
      <c r="A12" s="3" t="s">
        <v>1453</v>
      </c>
      <c r="B12" s="4" t="n">
        <v>60</v>
      </c>
      <c r="C12" s="4" t="n">
        <v>67</v>
      </c>
    </row>
    <row r="13" spans="1:3">
      <c r="A13" s="3" t="s">
        <v>1454</v>
      </c>
      <c r="B13" s="4" t="n">
        <v>-5</v>
      </c>
      <c r="C13" s="4" t="n">
        <v>-5</v>
      </c>
    </row>
    <row r="14" spans="1:3">
      <c r="A14" s="3" t="s">
        <v>1452</v>
      </c>
      <c r="B14" s="4" t="n">
        <v>-1223</v>
      </c>
      <c r="C14" s="4" t="n">
        <v>-743</v>
      </c>
    </row>
    <row r="15" spans="1:3">
      <c r="A15" s="3" t="s">
        <v>1455</v>
      </c>
      <c r="B15" s="5" t="n">
        <v>-1168</v>
      </c>
      <c r="C15" s="5" t="n">
        <v>-68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6</v>
      </c>
      <c r="C1" s="2" t="s">
        <v>2</v>
      </c>
      <c r="D1" s="2" t="s">
        <v>31</v>
      </c>
    </row>
    <row r="2" spans="1:4">
      <c r="A2" s="3" t="s">
        <v>1428</v>
      </c>
    </row>
    <row r="3" spans="1:4">
      <c r="A3" s="6" t="s">
        <v>1418</v>
      </c>
    </row>
    <row r="4" spans="1:4">
      <c r="A4" s="3" t="s">
        <v>1457</v>
      </c>
      <c r="C4" s="5" t="n">
        <v>1167</v>
      </c>
      <c r="D4" s="5" t="n">
        <v>1150</v>
      </c>
    </row>
    <row r="5" spans="1:4">
      <c r="A5" s="6" t="s">
        <v>1458</v>
      </c>
    </row>
    <row r="6" spans="1:4">
      <c r="A6" s="3" t="s">
        <v>1459</v>
      </c>
      <c r="C6" s="4" t="n">
        <v>1188</v>
      </c>
      <c r="D6" s="4" t="n">
        <v>1172</v>
      </c>
    </row>
    <row r="7" spans="1:4">
      <c r="A7" s="3" t="s">
        <v>1460</v>
      </c>
      <c r="C7" s="4" t="n">
        <v>1167</v>
      </c>
      <c r="D7" s="4" t="n">
        <v>1150</v>
      </c>
    </row>
    <row r="8" spans="1:4">
      <c r="A8" s="3" t="s">
        <v>1461</v>
      </c>
      <c r="C8" s="4" t="n">
        <v>1044</v>
      </c>
      <c r="D8" s="4" t="n">
        <v>1021</v>
      </c>
    </row>
    <row r="9" spans="1:4">
      <c r="A9" s="6" t="s">
        <v>1462</v>
      </c>
    </row>
    <row r="10" spans="1:4">
      <c r="A10" s="3" t="s">
        <v>1459</v>
      </c>
      <c r="C10" s="4" t="n">
        <v>1188</v>
      </c>
      <c r="D10" s="4" t="n">
        <v>1172</v>
      </c>
    </row>
    <row r="11" spans="1:4">
      <c r="A11" s="3" t="s">
        <v>1461</v>
      </c>
      <c r="C11" s="4" t="n">
        <v>1044</v>
      </c>
      <c r="D11" s="4" t="n">
        <v>1021</v>
      </c>
    </row>
    <row r="12" spans="1:4">
      <c r="A12" s="3" t="s">
        <v>1449</v>
      </c>
    </row>
    <row r="13" spans="1:4">
      <c r="A13" s="6" t="s">
        <v>1418</v>
      </c>
    </row>
    <row r="14" spans="1:4">
      <c r="A14" s="3" t="s">
        <v>1457</v>
      </c>
      <c r="C14" s="4" t="n">
        <v>3942</v>
      </c>
      <c r="D14" s="4" t="n">
        <v>2836</v>
      </c>
    </row>
    <row r="15" spans="1:4">
      <c r="A15" s="6" t="s">
        <v>1458</v>
      </c>
    </row>
    <row r="16" spans="1:4">
      <c r="A16" s="3" t="s">
        <v>1459</v>
      </c>
      <c r="C16" s="4" t="n">
        <v>3671</v>
      </c>
      <c r="D16" s="4" t="n">
        <v>2585</v>
      </c>
    </row>
    <row r="17" spans="1:4">
      <c r="A17" s="3" t="s">
        <v>1460</v>
      </c>
      <c r="C17" s="4" t="n">
        <v>3638</v>
      </c>
      <c r="D17" s="4" t="n">
        <v>2561</v>
      </c>
    </row>
    <row r="18" spans="1:4">
      <c r="A18" s="3" t="s">
        <v>1461</v>
      </c>
      <c r="C18" s="4" t="n">
        <v>2448</v>
      </c>
      <c r="D18" s="4" t="n">
        <v>1842</v>
      </c>
    </row>
    <row r="19" spans="1:4">
      <c r="A19" s="6" t="s">
        <v>1462</v>
      </c>
    </row>
    <row r="20" spans="1:4">
      <c r="A20" s="3" t="s">
        <v>1459</v>
      </c>
      <c r="B20" s="3" t="s">
        <v>184</v>
      </c>
      <c r="C20" s="4" t="n">
        <v>3793</v>
      </c>
      <c r="D20" s="4" t="n">
        <v>2600</v>
      </c>
    </row>
    <row r="21" spans="1:4">
      <c r="A21" s="3" t="s">
        <v>1461</v>
      </c>
      <c r="B21" s="3" t="s">
        <v>184</v>
      </c>
      <c r="C21" s="4" t="n">
        <v>2565</v>
      </c>
      <c r="D21" s="4" t="n">
        <v>1853</v>
      </c>
    </row>
    <row r="22" spans="1:4">
      <c r="A22" s="3" t="s">
        <v>1463</v>
      </c>
    </row>
    <row r="23" spans="1:4">
      <c r="A23" s="6" t="s">
        <v>1462</v>
      </c>
    </row>
    <row r="24" spans="1:4">
      <c r="A24" s="3" t="s">
        <v>1459</v>
      </c>
      <c r="C24" s="5" t="n">
        <v>1200</v>
      </c>
      <c r="D24" s="5" t="n">
        <v>686</v>
      </c>
    </row>
    <row r="25" spans="1:4"/>
    <row r="26" spans="1:4">
      <c r="A26" s="3" t="s">
        <v>184</v>
      </c>
      <c r="B26" s="3" t="s">
        <v>1464</v>
      </c>
    </row>
  </sheetData>
  <mergeCells count="3">
    <mergeCell ref="A1:B1"/>
    <mergeCell ref="A25:C25"/>
    <mergeCell ref="B26:C2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1465</v>
      </c>
      <c r="C1" s="2" t="s">
        <v>1</v>
      </c>
    </row>
    <row r="2" spans="1:4">
      <c r="C2" s="2" t="s">
        <v>2</v>
      </c>
      <c r="D2" s="2" t="s">
        <v>31</v>
      </c>
    </row>
    <row r="3" spans="1:4">
      <c r="A3" s="3" t="s">
        <v>1428</v>
      </c>
    </row>
    <row r="4" spans="1:4">
      <c r="A4" s="6" t="s">
        <v>1466</v>
      </c>
    </row>
    <row r="5" spans="1:4">
      <c r="A5" s="3" t="s">
        <v>1467</v>
      </c>
      <c r="C5" s="3" t="s">
        <v>1468</v>
      </c>
      <c r="D5" s="3" t="s">
        <v>1469</v>
      </c>
    </row>
    <row r="6" spans="1:4">
      <c r="A6" s="3" t="s">
        <v>1470</v>
      </c>
      <c r="C6" s="3" t="s">
        <v>1471</v>
      </c>
      <c r="D6" s="3" t="s">
        <v>1471</v>
      </c>
    </row>
    <row r="7" spans="1:4">
      <c r="A7" s="6" t="s">
        <v>1472</v>
      </c>
    </row>
    <row r="8" spans="1:4">
      <c r="A8" s="3" t="s">
        <v>1467</v>
      </c>
      <c r="C8" s="3" t="s">
        <v>1469</v>
      </c>
      <c r="D8" s="3" t="s">
        <v>1473</v>
      </c>
    </row>
    <row r="9" spans="1:4">
      <c r="A9" s="3" t="s">
        <v>1474</v>
      </c>
      <c r="C9" s="3" t="s">
        <v>1475</v>
      </c>
      <c r="D9" s="3" t="s">
        <v>1475</v>
      </c>
    </row>
    <row r="10" spans="1:4">
      <c r="A10" s="3" t="s">
        <v>1470</v>
      </c>
      <c r="C10" s="3" t="s">
        <v>1471</v>
      </c>
      <c r="D10" s="3" t="s">
        <v>1476</v>
      </c>
    </row>
    <row r="11" spans="1:4">
      <c r="A11" s="3" t="s">
        <v>1449</v>
      </c>
    </row>
    <row r="12" spans="1:4">
      <c r="A12" s="6" t="s">
        <v>1466</v>
      </c>
    </row>
    <row r="13" spans="1:4">
      <c r="A13" s="3" t="s">
        <v>1467</v>
      </c>
      <c r="B13" s="3" t="s">
        <v>184</v>
      </c>
      <c r="C13" s="3" t="s">
        <v>1477</v>
      </c>
      <c r="D13" s="3" t="s">
        <v>1478</v>
      </c>
    </row>
    <row r="14" spans="1:4">
      <c r="A14" s="3" t="s">
        <v>1470</v>
      </c>
      <c r="C14" s="3" t="s">
        <v>1479</v>
      </c>
      <c r="D14" s="3" t="s">
        <v>1480</v>
      </c>
    </row>
    <row r="15" spans="1:4">
      <c r="A15" s="6" t="s">
        <v>1472</v>
      </c>
    </row>
    <row r="16" spans="1:4">
      <c r="A16" s="3" t="s">
        <v>1467</v>
      </c>
      <c r="C16" s="3" t="s">
        <v>1481</v>
      </c>
      <c r="D16" s="3" t="s">
        <v>1482</v>
      </c>
    </row>
    <row r="17" spans="1:4">
      <c r="A17" s="3" t="s">
        <v>1474</v>
      </c>
      <c r="C17" s="3" t="s">
        <v>1483</v>
      </c>
      <c r="D17" s="3" t="s">
        <v>1484</v>
      </c>
    </row>
    <row r="18" spans="1:4">
      <c r="A18" s="3" t="s">
        <v>1470</v>
      </c>
      <c r="C18" s="3" t="s">
        <v>1485</v>
      </c>
      <c r="D18" s="3" t="s">
        <v>1486</v>
      </c>
    </row>
    <row r="19" spans="1:4"/>
    <row r="20" spans="1:4">
      <c r="A20" s="3" t="s">
        <v>184</v>
      </c>
      <c r="B20" s="3" t="s">
        <v>1487</v>
      </c>
    </row>
  </sheetData>
  <mergeCells count="4">
    <mergeCell ref="A1:B2"/>
    <mergeCell ref="C1:D1"/>
    <mergeCell ref="A19:C19"/>
    <mergeCell ref="B20:C2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8</v>
      </c>
      <c r="B1" s="2" t="s">
        <v>1</v>
      </c>
    </row>
    <row r="2" spans="1:2">
      <c r="B2" s="2" t="s">
        <v>661</v>
      </c>
    </row>
    <row r="3" spans="1:2">
      <c r="A3" s="6" t="s">
        <v>1489</v>
      </c>
    </row>
    <row r="4" spans="1:2">
      <c r="A4" s="3" t="s">
        <v>1490</v>
      </c>
      <c r="B4" s="5" t="n">
        <v>-37</v>
      </c>
    </row>
    <row r="5" spans="1:2">
      <c r="A5" s="3" t="s">
        <v>1491</v>
      </c>
      <c r="B5" s="4" t="n">
        <v>32</v>
      </c>
    </row>
    <row r="6" spans="1:2">
      <c r="A6" s="3" t="s">
        <v>1492</v>
      </c>
      <c r="B6" s="4" t="n">
        <v>-35</v>
      </c>
    </row>
    <row r="7" spans="1:2">
      <c r="A7" s="3" t="s">
        <v>1493</v>
      </c>
      <c r="B7" s="5" t="n">
        <v>3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94</v>
      </c>
      <c r="B1" s="2" t="s">
        <v>1</v>
      </c>
    </row>
    <row r="2" spans="1:4">
      <c r="B2" s="2" t="s">
        <v>2</v>
      </c>
      <c r="C2" s="2" t="s">
        <v>31</v>
      </c>
      <c r="D2" s="2" t="s">
        <v>96</v>
      </c>
    </row>
    <row r="3" spans="1:4">
      <c r="A3" s="3" t="s">
        <v>1428</v>
      </c>
    </row>
    <row r="4" spans="1:4">
      <c r="A4" s="6" t="s">
        <v>1495</v>
      </c>
    </row>
    <row r="5" spans="1:4">
      <c r="A5" s="3" t="s">
        <v>1432</v>
      </c>
      <c r="B5" s="5" t="n">
        <v>13</v>
      </c>
      <c r="C5" s="5" t="n">
        <v>16</v>
      </c>
      <c r="D5" s="5" t="n">
        <v>14</v>
      </c>
    </row>
    <row r="6" spans="1:4">
      <c r="A6" s="3" t="s">
        <v>1433</v>
      </c>
      <c r="B6" s="4" t="n">
        <v>42</v>
      </c>
      <c r="C6" s="4" t="n">
        <v>48</v>
      </c>
      <c r="D6" s="4" t="n">
        <v>50</v>
      </c>
    </row>
    <row r="7" spans="1:4">
      <c r="A7" s="3" t="s">
        <v>1496</v>
      </c>
      <c r="B7" s="4" t="n">
        <v>-68</v>
      </c>
      <c r="C7" s="4" t="n">
        <v>-70</v>
      </c>
      <c r="D7" s="4" t="n">
        <v>-67</v>
      </c>
    </row>
    <row r="8" spans="1:4">
      <c r="A8" s="3" t="s">
        <v>1497</v>
      </c>
      <c r="B8" s="4" t="n">
        <v>7</v>
      </c>
      <c r="C8" s="4" t="n">
        <v>7</v>
      </c>
      <c r="D8" s="4" t="n">
        <v>6</v>
      </c>
    </row>
    <row r="9" spans="1:4">
      <c r="A9" s="3" t="s">
        <v>1498</v>
      </c>
      <c r="B9" s="4" t="n">
        <v>18</v>
      </c>
      <c r="C9" s="4" t="n">
        <v>20</v>
      </c>
      <c r="D9" s="4" t="n">
        <v>13</v>
      </c>
    </row>
    <row r="10" spans="1:4">
      <c r="A10" s="3" t="s">
        <v>1499</v>
      </c>
      <c r="B10" s="4" t="n">
        <v>4</v>
      </c>
      <c r="C10" s="4" t="n">
        <v>0</v>
      </c>
      <c r="D10" s="4" t="n">
        <v>0</v>
      </c>
    </row>
    <row r="11" spans="1:4">
      <c r="A11" s="3" t="s">
        <v>1500</v>
      </c>
      <c r="B11" s="4" t="n">
        <v>0</v>
      </c>
      <c r="C11" s="4" t="n">
        <v>0</v>
      </c>
      <c r="D11" s="4" t="n">
        <v>0</v>
      </c>
    </row>
    <row r="12" spans="1:4">
      <c r="A12" s="3" t="s">
        <v>1501</v>
      </c>
      <c r="B12" s="4" t="n">
        <v>16</v>
      </c>
      <c r="C12" s="4" t="n">
        <v>21</v>
      </c>
      <c r="D12" s="4" t="n">
        <v>16</v>
      </c>
    </row>
    <row r="13" spans="1:4">
      <c r="A13" s="3" t="s">
        <v>1449</v>
      </c>
    </row>
    <row r="14" spans="1:4">
      <c r="A14" s="6" t="s">
        <v>1495</v>
      </c>
    </row>
    <row r="15" spans="1:4">
      <c r="A15" s="3" t="s">
        <v>1432</v>
      </c>
      <c r="B15" s="4" t="n">
        <v>13</v>
      </c>
      <c r="C15" s="4" t="n">
        <v>15</v>
      </c>
      <c r="D15" s="4" t="n">
        <v>16</v>
      </c>
    </row>
    <row r="16" spans="1:4">
      <c r="A16" s="3" t="s">
        <v>1433</v>
      </c>
      <c r="B16" s="4" t="n">
        <v>344</v>
      </c>
      <c r="C16" s="4" t="n">
        <v>340</v>
      </c>
      <c r="D16" s="4" t="n">
        <v>473</v>
      </c>
    </row>
    <row r="17" spans="1:4">
      <c r="A17" s="3" t="s">
        <v>1496</v>
      </c>
      <c r="B17" s="4" t="n">
        <v>-221</v>
      </c>
      <c r="C17" s="4" t="n">
        <v>-236</v>
      </c>
      <c r="D17" s="4" t="n">
        <v>-348</v>
      </c>
    </row>
    <row r="18" spans="1:4">
      <c r="A18" s="3" t="s">
        <v>1497</v>
      </c>
      <c r="B18" s="4" t="n">
        <v>-1</v>
      </c>
      <c r="C18" s="4" t="n">
        <v>0</v>
      </c>
      <c r="D18" s="4" t="n">
        <v>-1</v>
      </c>
    </row>
    <row r="19" spans="1:4">
      <c r="A19" s="3" t="s">
        <v>1498</v>
      </c>
      <c r="B19" s="4" t="n">
        <v>19</v>
      </c>
      <c r="C19" s="4" t="n">
        <v>25</v>
      </c>
      <c r="D19" s="4" t="n">
        <v>35</v>
      </c>
    </row>
    <row r="20" spans="1:4">
      <c r="A20" s="3" t="s">
        <v>1499</v>
      </c>
      <c r="B20" s="4" t="n">
        <v>0</v>
      </c>
      <c r="C20" s="4" t="n">
        <v>0</v>
      </c>
      <c r="D20" s="4" t="n">
        <v>0</v>
      </c>
    </row>
    <row r="21" spans="1:4">
      <c r="A21" s="3" t="s">
        <v>1500</v>
      </c>
      <c r="B21" s="4" t="n">
        <v>0</v>
      </c>
      <c r="C21" s="4" t="n">
        <v>0</v>
      </c>
      <c r="D21" s="4" t="n">
        <v>1</v>
      </c>
    </row>
    <row r="22" spans="1:4">
      <c r="A22" s="3" t="s">
        <v>1501</v>
      </c>
      <c r="B22" s="5" t="n">
        <v>154</v>
      </c>
      <c r="C22" s="5" t="n">
        <v>144</v>
      </c>
      <c r="D22" s="5" t="n">
        <v>17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502</v>
      </c>
      <c r="B1" s="2" t="s">
        <v>1</v>
      </c>
    </row>
    <row r="2" spans="1:2">
      <c r="B2" s="2" t="s">
        <v>661</v>
      </c>
    </row>
    <row r="3" spans="1:2">
      <c r="A3" s="3" t="s">
        <v>1428</v>
      </c>
    </row>
    <row r="4" spans="1:2">
      <c r="A4" s="6" t="s">
        <v>1503</v>
      </c>
    </row>
    <row r="5" spans="1:2">
      <c r="A5" s="3" t="s">
        <v>1504</v>
      </c>
      <c r="B5" s="5" t="n">
        <v>0</v>
      </c>
    </row>
    <row r="6" spans="1:2">
      <c r="A6" s="3" t="s">
        <v>1505</v>
      </c>
      <c r="B6" s="4" t="n">
        <v>-16</v>
      </c>
    </row>
    <row r="7" spans="1:2">
      <c r="A7" s="3" t="s">
        <v>169</v>
      </c>
      <c r="B7" s="4" t="n">
        <v>-16</v>
      </c>
    </row>
    <row r="8" spans="1:2">
      <c r="A8" s="6" t="s">
        <v>1506</v>
      </c>
    </row>
    <row r="9" spans="1:2">
      <c r="A9" s="3" t="s">
        <v>1504</v>
      </c>
      <c r="B9" s="4" t="n">
        <v>0</v>
      </c>
    </row>
    <row r="10" spans="1:2">
      <c r="A10" s="3" t="s">
        <v>1505</v>
      </c>
      <c r="B10" s="4" t="n">
        <v>0</v>
      </c>
    </row>
    <row r="11" spans="1:2">
      <c r="A11" s="3" t="s">
        <v>169</v>
      </c>
      <c r="B11" s="4" t="n">
        <v>0</v>
      </c>
    </row>
    <row r="12" spans="1:2">
      <c r="A12" s="3" t="s">
        <v>1449</v>
      </c>
    </row>
    <row r="13" spans="1:2">
      <c r="A13" s="6" t="s">
        <v>1503</v>
      </c>
    </row>
    <row r="14" spans="1:2">
      <c r="A14" s="3" t="s">
        <v>1504</v>
      </c>
      <c r="B14" s="4" t="n">
        <v>-1</v>
      </c>
    </row>
    <row r="15" spans="1:2">
      <c r="A15" s="3" t="s">
        <v>1505</v>
      </c>
      <c r="B15" s="4" t="n">
        <v>-1370</v>
      </c>
    </row>
    <row r="16" spans="1:2">
      <c r="A16" s="3" t="s">
        <v>169</v>
      </c>
      <c r="B16" s="4" t="n">
        <v>-1371</v>
      </c>
    </row>
    <row r="17" spans="1:2">
      <c r="A17" s="6" t="s">
        <v>1506</v>
      </c>
    </row>
    <row r="18" spans="1:2">
      <c r="A18" s="3" t="s">
        <v>1504</v>
      </c>
      <c r="B18" s="4" t="n">
        <v>0</v>
      </c>
    </row>
    <row r="19" spans="1:2">
      <c r="A19" s="3" t="s">
        <v>1505</v>
      </c>
      <c r="B19" s="4" t="n">
        <v>-41</v>
      </c>
    </row>
    <row r="20" spans="1:2">
      <c r="A20" s="3" t="s">
        <v>169</v>
      </c>
      <c r="B20" s="5" t="n">
        <v>-4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507</v>
      </c>
      <c r="B1" s="2" t="s">
        <v>1</v>
      </c>
    </row>
    <row r="2" spans="1:3">
      <c r="B2" s="2" t="s">
        <v>2</v>
      </c>
      <c r="C2" s="2" t="s">
        <v>31</v>
      </c>
    </row>
    <row r="3" spans="1:3">
      <c r="A3" s="3" t="s">
        <v>1428</v>
      </c>
    </row>
    <row r="4" spans="1:3">
      <c r="A4" s="6" t="s">
        <v>1418</v>
      </c>
    </row>
    <row r="5" spans="1:3">
      <c r="A5" s="3" t="s">
        <v>1508</v>
      </c>
      <c r="B5" s="3" t="s">
        <v>1063</v>
      </c>
      <c r="C5" s="3" t="s">
        <v>1063</v>
      </c>
    </row>
    <row r="6" spans="1:3">
      <c r="A6" s="3" t="s">
        <v>1509</v>
      </c>
    </row>
    <row r="7" spans="1:3">
      <c r="A7" s="6" t="s">
        <v>1418</v>
      </c>
    </row>
    <row r="8" spans="1:3">
      <c r="A8" s="3" t="s">
        <v>1510</v>
      </c>
      <c r="B8" s="3" t="s">
        <v>1511</v>
      </c>
    </row>
    <row r="9" spans="1:3">
      <c r="A9" s="3" t="s">
        <v>1508</v>
      </c>
      <c r="B9" s="3" t="s">
        <v>1512</v>
      </c>
      <c r="C9" s="3" t="s">
        <v>1513</v>
      </c>
    </row>
    <row r="10" spans="1:3">
      <c r="A10" s="3" t="s">
        <v>1514</v>
      </c>
    </row>
    <row r="11" spans="1:3">
      <c r="A11" s="6" t="s">
        <v>1418</v>
      </c>
    </row>
    <row r="12" spans="1:3">
      <c r="A12" s="3" t="s">
        <v>1510</v>
      </c>
      <c r="B12" s="3" t="s">
        <v>1515</v>
      </c>
    </row>
    <row r="13" spans="1:3">
      <c r="A13" s="3" t="s">
        <v>1508</v>
      </c>
      <c r="B13" s="3" t="s">
        <v>1516</v>
      </c>
      <c r="C13" s="3" t="s">
        <v>1517</v>
      </c>
    </row>
    <row r="14" spans="1:3">
      <c r="A14" s="3" t="s">
        <v>1518</v>
      </c>
    </row>
    <row r="15" spans="1:3">
      <c r="A15" s="6" t="s">
        <v>1418</v>
      </c>
    </row>
    <row r="16" spans="1:3">
      <c r="A16" s="3" t="s">
        <v>1510</v>
      </c>
      <c r="B16" s="3" t="s">
        <v>1519</v>
      </c>
    </row>
    <row r="17" spans="1:3">
      <c r="A17" s="3" t="s">
        <v>1508</v>
      </c>
      <c r="B17" s="3" t="s">
        <v>1520</v>
      </c>
      <c r="C17" s="3" t="s">
        <v>1521</v>
      </c>
    </row>
    <row r="18" spans="1:3">
      <c r="A18" s="3" t="s">
        <v>1522</v>
      </c>
    </row>
    <row r="19" spans="1:3">
      <c r="A19" s="6" t="s">
        <v>1418</v>
      </c>
    </row>
    <row r="20" spans="1:3">
      <c r="A20" s="3" t="s">
        <v>1510</v>
      </c>
      <c r="B20" s="3" t="s">
        <v>1523</v>
      </c>
    </row>
    <row r="21" spans="1:3">
      <c r="A21" s="3" t="s">
        <v>1508</v>
      </c>
      <c r="B21" s="3" t="s">
        <v>1523</v>
      </c>
      <c r="C21" s="3" t="s">
        <v>1524</v>
      </c>
    </row>
    <row r="22" spans="1:3">
      <c r="A22" s="3" t="s">
        <v>1449</v>
      </c>
    </row>
    <row r="23" spans="1:3">
      <c r="A23" s="6" t="s">
        <v>1418</v>
      </c>
    </row>
    <row r="24" spans="1:3">
      <c r="A24" s="3" t="s">
        <v>1508</v>
      </c>
      <c r="B24" s="3" t="s">
        <v>1063</v>
      </c>
      <c r="C24" s="3" t="s">
        <v>1063</v>
      </c>
    </row>
    <row r="25" spans="1:3">
      <c r="A25" s="3" t="s">
        <v>1525</v>
      </c>
    </row>
    <row r="26" spans="1:3">
      <c r="A26" s="6" t="s">
        <v>1418</v>
      </c>
    </row>
    <row r="27" spans="1:3">
      <c r="A27" s="3" t="s">
        <v>1508</v>
      </c>
      <c r="B27" s="3" t="s">
        <v>1526</v>
      </c>
      <c r="C27" s="3" t="s">
        <v>1527</v>
      </c>
    </row>
    <row r="28" spans="1:3">
      <c r="A28" s="3" t="s">
        <v>1528</v>
      </c>
      <c r="B28" s="3" t="s">
        <v>1529</v>
      </c>
    </row>
    <row r="29" spans="1:3">
      <c r="A29" s="3" t="s">
        <v>1530</v>
      </c>
      <c r="B29" s="3" t="s">
        <v>739</v>
      </c>
    </row>
    <row r="30" spans="1:3">
      <c r="A30" s="3" t="s">
        <v>1531</v>
      </c>
    </row>
    <row r="31" spans="1:3">
      <c r="A31" s="6" t="s">
        <v>1418</v>
      </c>
    </row>
    <row r="32" spans="1:3">
      <c r="A32" s="3" t="s">
        <v>1508</v>
      </c>
      <c r="B32" s="3" t="s">
        <v>1532</v>
      </c>
      <c r="C32" s="3" t="s">
        <v>1533</v>
      </c>
    </row>
    <row r="33" spans="1:3">
      <c r="A33" s="3" t="s">
        <v>1528</v>
      </c>
      <c r="B33" s="3" t="s">
        <v>1534</v>
      </c>
    </row>
    <row r="34" spans="1:3">
      <c r="A34" s="3" t="s">
        <v>1530</v>
      </c>
      <c r="B34" s="3" t="s">
        <v>1535</v>
      </c>
    </row>
    <row r="35" spans="1:3">
      <c r="A35" s="3" t="s">
        <v>1536</v>
      </c>
    </row>
    <row r="36" spans="1:3">
      <c r="A36" s="6" t="s">
        <v>1418</v>
      </c>
    </row>
    <row r="37" spans="1:3">
      <c r="A37" s="3" t="s">
        <v>1508</v>
      </c>
      <c r="B37" s="3" t="s">
        <v>1537</v>
      </c>
      <c r="C37" s="3" t="s">
        <v>1538</v>
      </c>
    </row>
    <row r="38" spans="1:3">
      <c r="A38" s="3" t="s">
        <v>1528</v>
      </c>
      <c r="B38" s="3" t="s">
        <v>1523</v>
      </c>
    </row>
    <row r="39" spans="1:3">
      <c r="A39" s="3" t="s">
        <v>1530</v>
      </c>
      <c r="B39" s="3" t="s">
        <v>1539</v>
      </c>
    </row>
    <row r="40" spans="1:3">
      <c r="A40" s="3" t="s">
        <v>1540</v>
      </c>
    </row>
    <row r="41" spans="1:3">
      <c r="A41" s="6" t="s">
        <v>1418</v>
      </c>
    </row>
    <row r="42" spans="1:3">
      <c r="A42" s="3" t="s">
        <v>1508</v>
      </c>
      <c r="B42" s="3" t="s">
        <v>1541</v>
      </c>
      <c r="C42" s="3" t="s">
        <v>1395</v>
      </c>
    </row>
    <row r="43" spans="1:3">
      <c r="A43" s="3" t="s">
        <v>1528</v>
      </c>
      <c r="B43" s="3" t="s">
        <v>1523</v>
      </c>
    </row>
    <row r="44" spans="1:3">
      <c r="A44" s="3" t="s">
        <v>1530</v>
      </c>
      <c r="B44" s="3" t="s">
        <v>98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1542</v>
      </c>
      <c r="C1" s="2" t="s">
        <v>2</v>
      </c>
      <c r="D1" s="2" t="s">
        <v>31</v>
      </c>
      <c r="E1" s="2" t="s">
        <v>96</v>
      </c>
    </row>
    <row r="2" spans="1:5">
      <c r="A2" s="3" t="s">
        <v>1428</v>
      </c>
    </row>
    <row r="3" spans="1:5">
      <c r="A3" s="6" t="s">
        <v>1418</v>
      </c>
    </row>
    <row r="4" spans="1:5">
      <c r="A4" s="3" t="s">
        <v>1543</v>
      </c>
      <c r="C4" s="5" t="n">
        <v>1044</v>
      </c>
      <c r="D4" s="5" t="n">
        <v>1021</v>
      </c>
      <c r="E4" s="5" t="n">
        <v>1061</v>
      </c>
    </row>
    <row r="5" spans="1:5">
      <c r="A5" s="3" t="s">
        <v>1544</v>
      </c>
    </row>
    <row r="6" spans="1:5">
      <c r="A6" s="6" t="s">
        <v>1418</v>
      </c>
    </row>
    <row r="7" spans="1:5">
      <c r="A7" s="3" t="s">
        <v>1543</v>
      </c>
      <c r="C7" s="4" t="n">
        <v>1011</v>
      </c>
      <c r="D7" s="4" t="n">
        <v>968</v>
      </c>
    </row>
    <row r="8" spans="1:5">
      <c r="A8" s="3" t="s">
        <v>1545</v>
      </c>
    </row>
    <row r="9" spans="1:5">
      <c r="A9" s="6" t="s">
        <v>1418</v>
      </c>
    </row>
    <row r="10" spans="1:5">
      <c r="A10" s="3" t="s">
        <v>1543</v>
      </c>
      <c r="C10" s="4" t="n">
        <v>33</v>
      </c>
      <c r="D10" s="4" t="n">
        <v>53</v>
      </c>
    </row>
    <row r="11" spans="1:5">
      <c r="A11" s="3" t="s">
        <v>1546</v>
      </c>
    </row>
    <row r="12" spans="1:5">
      <c r="A12" s="6" t="s">
        <v>1418</v>
      </c>
    </row>
    <row r="13" spans="1:5">
      <c r="A13" s="3" t="s">
        <v>1543</v>
      </c>
      <c r="C13" s="4" t="n">
        <v>0</v>
      </c>
      <c r="D13" s="4" t="n">
        <v>0</v>
      </c>
    </row>
    <row r="14" spans="1:5">
      <c r="A14" s="3" t="s">
        <v>1547</v>
      </c>
    </row>
    <row r="15" spans="1:5">
      <c r="A15" s="6" t="s">
        <v>1418</v>
      </c>
    </row>
    <row r="16" spans="1:5">
      <c r="A16" s="3" t="s">
        <v>1543</v>
      </c>
      <c r="C16" s="4" t="n">
        <v>532</v>
      </c>
      <c r="D16" s="4" t="n">
        <v>457</v>
      </c>
    </row>
    <row r="17" spans="1:5">
      <c r="A17" s="3" t="s">
        <v>1548</v>
      </c>
    </row>
    <row r="18" spans="1:5">
      <c r="A18" s="6" t="s">
        <v>1418</v>
      </c>
    </row>
    <row r="19" spans="1:5">
      <c r="A19" s="3" t="s">
        <v>1543</v>
      </c>
      <c r="C19" s="4" t="n">
        <v>532</v>
      </c>
      <c r="D19" s="4" t="n">
        <v>457</v>
      </c>
    </row>
    <row r="20" spans="1:5">
      <c r="A20" s="3" t="s">
        <v>1549</v>
      </c>
    </row>
    <row r="21" spans="1:5">
      <c r="A21" s="6" t="s">
        <v>1418</v>
      </c>
    </row>
    <row r="22" spans="1:5">
      <c r="A22" s="3" t="s">
        <v>1543</v>
      </c>
      <c r="C22" s="4" t="n">
        <v>0</v>
      </c>
      <c r="D22" s="4" t="n">
        <v>0</v>
      </c>
    </row>
    <row r="23" spans="1:5">
      <c r="A23" s="3" t="s">
        <v>1550</v>
      </c>
    </row>
    <row r="24" spans="1:5">
      <c r="A24" s="6" t="s">
        <v>1418</v>
      </c>
    </row>
    <row r="25" spans="1:5">
      <c r="A25" s="3" t="s">
        <v>1543</v>
      </c>
      <c r="C25" s="4" t="n">
        <v>0</v>
      </c>
      <c r="D25" s="4" t="n">
        <v>0</v>
      </c>
    </row>
    <row r="26" spans="1:5">
      <c r="A26" s="3" t="s">
        <v>1551</v>
      </c>
    </row>
    <row r="27" spans="1:5">
      <c r="A27" s="6" t="s">
        <v>1418</v>
      </c>
    </row>
    <row r="28" spans="1:5">
      <c r="A28" s="3" t="s">
        <v>1543</v>
      </c>
      <c r="C28" s="4" t="n">
        <v>86</v>
      </c>
      <c r="D28" s="4" t="n">
        <v>53</v>
      </c>
    </row>
    <row r="29" spans="1:5">
      <c r="A29" s="3" t="s">
        <v>1552</v>
      </c>
    </row>
    <row r="30" spans="1:5">
      <c r="A30" s="6" t="s">
        <v>1418</v>
      </c>
    </row>
    <row r="31" spans="1:5">
      <c r="A31" s="3" t="s">
        <v>1543</v>
      </c>
      <c r="C31" s="4" t="n">
        <v>86</v>
      </c>
      <c r="D31" s="4" t="n">
        <v>53</v>
      </c>
    </row>
    <row r="32" spans="1:5">
      <c r="A32" s="3" t="s">
        <v>1553</v>
      </c>
    </row>
    <row r="33" spans="1:5">
      <c r="A33" s="6" t="s">
        <v>1418</v>
      </c>
    </row>
    <row r="34" spans="1:5">
      <c r="A34" s="3" t="s">
        <v>1543</v>
      </c>
      <c r="C34" s="4" t="n">
        <v>0</v>
      </c>
      <c r="D34" s="4" t="n">
        <v>0</v>
      </c>
    </row>
    <row r="35" spans="1:5">
      <c r="A35" s="3" t="s">
        <v>1554</v>
      </c>
    </row>
    <row r="36" spans="1:5">
      <c r="A36" s="6" t="s">
        <v>1418</v>
      </c>
    </row>
    <row r="37" spans="1:5">
      <c r="A37" s="3" t="s">
        <v>1543</v>
      </c>
      <c r="C37" s="4" t="n">
        <v>0</v>
      </c>
      <c r="D37" s="4" t="n">
        <v>0</v>
      </c>
    </row>
    <row r="38" spans="1:5">
      <c r="A38" s="3" t="s">
        <v>1547</v>
      </c>
    </row>
    <row r="39" spans="1:5">
      <c r="A39" s="6" t="s">
        <v>1418</v>
      </c>
    </row>
    <row r="40" spans="1:5">
      <c r="A40" s="3" t="s">
        <v>1543</v>
      </c>
      <c r="B40" s="3" t="s">
        <v>184</v>
      </c>
      <c r="C40" s="4" t="n">
        <v>393</v>
      </c>
      <c r="D40" s="4" t="n">
        <v>458</v>
      </c>
    </row>
    <row r="41" spans="1:5">
      <c r="A41" s="3" t="s">
        <v>1548</v>
      </c>
    </row>
    <row r="42" spans="1:5">
      <c r="A42" s="6" t="s">
        <v>1418</v>
      </c>
    </row>
    <row r="43" spans="1:5">
      <c r="A43" s="3" t="s">
        <v>1543</v>
      </c>
      <c r="B43" s="3" t="s">
        <v>184</v>
      </c>
      <c r="C43" s="4" t="n">
        <v>393</v>
      </c>
      <c r="D43" s="4" t="n">
        <v>458</v>
      </c>
    </row>
    <row r="44" spans="1:5">
      <c r="A44" s="3" t="s">
        <v>1549</v>
      </c>
    </row>
    <row r="45" spans="1:5">
      <c r="A45" s="6" t="s">
        <v>1418</v>
      </c>
    </row>
    <row r="46" spans="1:5">
      <c r="A46" s="3" t="s">
        <v>1543</v>
      </c>
      <c r="B46" s="3" t="s">
        <v>184</v>
      </c>
      <c r="C46" s="4" t="n">
        <v>0</v>
      </c>
      <c r="D46" s="4" t="n">
        <v>0</v>
      </c>
    </row>
    <row r="47" spans="1:5">
      <c r="A47" s="3" t="s">
        <v>1550</v>
      </c>
    </row>
    <row r="48" spans="1:5">
      <c r="A48" s="6" t="s">
        <v>1418</v>
      </c>
    </row>
    <row r="49" spans="1:5">
      <c r="A49" s="3" t="s">
        <v>1543</v>
      </c>
      <c r="B49" s="3" t="s">
        <v>184</v>
      </c>
      <c r="C49" s="4" t="n">
        <v>0</v>
      </c>
      <c r="D49" s="4" t="n">
        <v>0</v>
      </c>
    </row>
    <row r="50" spans="1:5">
      <c r="A50" s="3" t="s">
        <v>1518</v>
      </c>
    </row>
    <row r="51" spans="1:5">
      <c r="A51" s="6" t="s">
        <v>1418</v>
      </c>
    </row>
    <row r="52" spans="1:5">
      <c r="A52" s="3" t="s">
        <v>1543</v>
      </c>
      <c r="C52" s="4" t="n">
        <v>33</v>
      </c>
      <c r="D52" s="4" t="n">
        <v>30</v>
      </c>
    </row>
    <row r="53" spans="1:5">
      <c r="A53" s="3" t="s">
        <v>1555</v>
      </c>
    </row>
    <row r="54" spans="1:5">
      <c r="A54" s="6" t="s">
        <v>1418</v>
      </c>
    </row>
    <row r="55" spans="1:5">
      <c r="A55" s="3" t="s">
        <v>1543</v>
      </c>
      <c r="C55" s="4" t="n">
        <v>0</v>
      </c>
      <c r="D55" s="4" t="n">
        <v>0</v>
      </c>
    </row>
    <row r="56" spans="1:5">
      <c r="A56" s="3" t="s">
        <v>1556</v>
      </c>
    </row>
    <row r="57" spans="1:5">
      <c r="A57" s="6" t="s">
        <v>1418</v>
      </c>
    </row>
    <row r="58" spans="1:5">
      <c r="A58" s="3" t="s">
        <v>1543</v>
      </c>
      <c r="C58" s="4" t="n">
        <v>33</v>
      </c>
      <c r="D58" s="4" t="n">
        <v>30</v>
      </c>
    </row>
    <row r="59" spans="1:5">
      <c r="A59" s="3" t="s">
        <v>1557</v>
      </c>
    </row>
    <row r="60" spans="1:5">
      <c r="A60" s="6" t="s">
        <v>1418</v>
      </c>
    </row>
    <row r="61" spans="1:5">
      <c r="A61" s="3" t="s">
        <v>1543</v>
      </c>
      <c r="C61" s="4" t="n">
        <v>0</v>
      </c>
      <c r="D61" s="4" t="n">
        <v>0</v>
      </c>
    </row>
    <row r="62" spans="1:5">
      <c r="A62" s="3" t="s">
        <v>1558</v>
      </c>
    </row>
    <row r="63" spans="1:5">
      <c r="A63" s="6" t="s">
        <v>1418</v>
      </c>
    </row>
    <row r="64" spans="1:5">
      <c r="A64" s="3" t="s">
        <v>1543</v>
      </c>
      <c r="C64" s="4" t="n">
        <v>0</v>
      </c>
      <c r="D64" s="4" t="n">
        <v>23</v>
      </c>
    </row>
    <row r="65" spans="1:5">
      <c r="A65" s="3" t="s">
        <v>1559</v>
      </c>
    </row>
    <row r="66" spans="1:5">
      <c r="A66" s="6" t="s">
        <v>1418</v>
      </c>
    </row>
    <row r="67" spans="1:5">
      <c r="A67" s="3" t="s">
        <v>1543</v>
      </c>
      <c r="C67" s="4" t="n">
        <v>0</v>
      </c>
      <c r="D67" s="4" t="n">
        <v>0</v>
      </c>
    </row>
    <row r="68" spans="1:5">
      <c r="A68" s="3" t="s">
        <v>1560</v>
      </c>
    </row>
    <row r="69" spans="1:5">
      <c r="A69" s="6" t="s">
        <v>1418</v>
      </c>
    </row>
    <row r="70" spans="1:5">
      <c r="A70" s="3" t="s">
        <v>1543</v>
      </c>
      <c r="C70" s="4" t="n">
        <v>0</v>
      </c>
      <c r="D70" s="4" t="n">
        <v>23</v>
      </c>
    </row>
    <row r="71" spans="1:5">
      <c r="A71" s="3" t="s">
        <v>1561</v>
      </c>
    </row>
    <row r="72" spans="1:5">
      <c r="A72" s="6" t="s">
        <v>1418</v>
      </c>
    </row>
    <row r="73" spans="1:5">
      <c r="A73" s="3" t="s">
        <v>1543</v>
      </c>
      <c r="C73" s="4" t="n">
        <v>0</v>
      </c>
      <c r="D73" s="4" t="n">
        <v>0</v>
      </c>
    </row>
    <row r="74" spans="1:5">
      <c r="A74" s="3" t="s">
        <v>1449</v>
      </c>
    </row>
    <row r="75" spans="1:5">
      <c r="A75" s="6" t="s">
        <v>1418</v>
      </c>
    </row>
    <row r="76" spans="1:5">
      <c r="A76" s="3" t="s">
        <v>1543</v>
      </c>
      <c r="C76" s="4" t="n">
        <v>2824</v>
      </c>
      <c r="D76" s="4" t="n">
        <v>2195</v>
      </c>
      <c r="E76" s="4" t="n">
        <v>3144</v>
      </c>
    </row>
    <row r="77" spans="1:5">
      <c r="A77" s="3" t="s">
        <v>1562</v>
      </c>
    </row>
    <row r="78" spans="1:5">
      <c r="A78" s="6" t="s">
        <v>1418</v>
      </c>
    </row>
    <row r="79" spans="1:5">
      <c r="A79" s="3" t="s">
        <v>1543</v>
      </c>
      <c r="C79" s="4" t="n">
        <v>424</v>
      </c>
      <c r="D79" s="4" t="n">
        <v>400</v>
      </c>
    </row>
    <row r="80" spans="1:5">
      <c r="A80" s="3" t="s">
        <v>1563</v>
      </c>
    </row>
    <row r="81" spans="1:5">
      <c r="A81" s="6" t="s">
        <v>1418</v>
      </c>
    </row>
    <row r="82" spans="1:5">
      <c r="A82" s="3" t="s">
        <v>1543</v>
      </c>
      <c r="C82" s="4" t="n">
        <v>2116</v>
      </c>
      <c r="D82" s="4" t="n">
        <v>1559</v>
      </c>
    </row>
    <row r="83" spans="1:5">
      <c r="A83" s="3" t="s">
        <v>1564</v>
      </c>
    </row>
    <row r="84" spans="1:5">
      <c r="A84" s="6" t="s">
        <v>1418</v>
      </c>
    </row>
    <row r="85" spans="1:5">
      <c r="A85" s="3" t="s">
        <v>1543</v>
      </c>
      <c r="C85" s="4" t="n">
        <v>284</v>
      </c>
      <c r="D85" s="4" t="n">
        <v>236</v>
      </c>
      <c r="E85" s="5" t="n">
        <v>389</v>
      </c>
    </row>
    <row r="86" spans="1:5">
      <c r="A86" s="3" t="s">
        <v>1565</v>
      </c>
    </row>
    <row r="87" spans="1:5">
      <c r="A87" s="6" t="s">
        <v>1418</v>
      </c>
    </row>
    <row r="88" spans="1:5">
      <c r="A88" s="3" t="s">
        <v>1543</v>
      </c>
      <c r="C88" s="4" t="n">
        <v>175</v>
      </c>
      <c r="D88" s="4" t="n">
        <v>156</v>
      </c>
    </row>
    <row r="89" spans="1:5">
      <c r="A89" s="3" t="s">
        <v>1566</v>
      </c>
    </row>
    <row r="90" spans="1:5">
      <c r="A90" s="6" t="s">
        <v>1418</v>
      </c>
    </row>
    <row r="91" spans="1:5">
      <c r="A91" s="3" t="s">
        <v>1543</v>
      </c>
      <c r="C91" s="4" t="n">
        <v>175</v>
      </c>
      <c r="D91" s="4" t="n">
        <v>156</v>
      </c>
    </row>
    <row r="92" spans="1:5">
      <c r="A92" s="3" t="s">
        <v>1567</v>
      </c>
    </row>
    <row r="93" spans="1:5">
      <c r="A93" s="6" t="s">
        <v>1418</v>
      </c>
    </row>
    <row r="94" spans="1:5">
      <c r="A94" s="3" t="s">
        <v>1543</v>
      </c>
      <c r="C94" s="4" t="n">
        <v>0</v>
      </c>
      <c r="D94" s="4" t="n">
        <v>0</v>
      </c>
    </row>
    <row r="95" spans="1:5">
      <c r="A95" s="3" t="s">
        <v>1568</v>
      </c>
    </row>
    <row r="96" spans="1:5">
      <c r="A96" s="6" t="s">
        <v>1418</v>
      </c>
    </row>
    <row r="97" spans="1:5">
      <c r="A97" s="3" t="s">
        <v>1543</v>
      </c>
      <c r="C97" s="4" t="n">
        <v>0</v>
      </c>
      <c r="D97" s="4" t="n">
        <v>0</v>
      </c>
    </row>
    <row r="98" spans="1:5">
      <c r="A98" s="3" t="s">
        <v>1569</v>
      </c>
    </row>
    <row r="99" spans="1:5">
      <c r="A99" s="6" t="s">
        <v>1418</v>
      </c>
    </row>
    <row r="100" spans="1:5">
      <c r="A100" s="3" t="s">
        <v>1543</v>
      </c>
      <c r="B100" s="3" t="s">
        <v>199</v>
      </c>
      <c r="C100" s="4" t="n">
        <v>150</v>
      </c>
      <c r="D100" s="4" t="n">
        <v>124</v>
      </c>
    </row>
    <row r="101" spans="1:5">
      <c r="A101" s="3" t="s">
        <v>1570</v>
      </c>
    </row>
    <row r="102" spans="1:5">
      <c r="A102" s="6" t="s">
        <v>1418</v>
      </c>
    </row>
    <row r="103" spans="1:5">
      <c r="A103" s="3" t="s">
        <v>1543</v>
      </c>
      <c r="B103" s="3" t="s">
        <v>199</v>
      </c>
      <c r="C103" s="4" t="n">
        <v>0</v>
      </c>
      <c r="D103" s="4" t="n">
        <v>0</v>
      </c>
    </row>
    <row r="104" spans="1:5">
      <c r="A104" s="3" t="s">
        <v>1571</v>
      </c>
    </row>
    <row r="105" spans="1:5">
      <c r="A105" s="6" t="s">
        <v>1418</v>
      </c>
    </row>
    <row r="106" spans="1:5">
      <c r="A106" s="3" t="s">
        <v>1543</v>
      </c>
      <c r="B106" s="3" t="s">
        <v>199</v>
      </c>
      <c r="C106" s="4" t="n">
        <v>0</v>
      </c>
      <c r="D106" s="4" t="n">
        <v>0</v>
      </c>
    </row>
    <row r="107" spans="1:5">
      <c r="A107" s="3" t="s">
        <v>1572</v>
      </c>
    </row>
    <row r="108" spans="1:5">
      <c r="A108" s="6" t="s">
        <v>1418</v>
      </c>
    </row>
    <row r="109" spans="1:5">
      <c r="A109" s="3" t="s">
        <v>1543</v>
      </c>
      <c r="B109" s="3" t="s">
        <v>199</v>
      </c>
      <c r="C109" s="4" t="n">
        <v>150</v>
      </c>
      <c r="D109" s="4" t="n">
        <v>124</v>
      </c>
    </row>
    <row r="110" spans="1:5">
      <c r="A110" s="3" t="s">
        <v>1573</v>
      </c>
    </row>
    <row r="111" spans="1:5">
      <c r="A111" s="6" t="s">
        <v>1418</v>
      </c>
    </row>
    <row r="112" spans="1:5">
      <c r="A112" s="3" t="s">
        <v>1543</v>
      </c>
      <c r="C112" s="4" t="n">
        <v>67</v>
      </c>
      <c r="D112" s="4" t="n">
        <v>0</v>
      </c>
    </row>
    <row r="113" spans="1:5">
      <c r="A113" s="3" t="s">
        <v>1574</v>
      </c>
    </row>
    <row r="114" spans="1:5">
      <c r="A114" s="6" t="s">
        <v>1418</v>
      </c>
    </row>
    <row r="115" spans="1:5">
      <c r="A115" s="3" t="s">
        <v>1543</v>
      </c>
      <c r="C115" s="4" t="n">
        <v>0</v>
      </c>
      <c r="D115" s="4" t="n">
        <v>0</v>
      </c>
    </row>
    <row r="116" spans="1:5">
      <c r="A116" s="3" t="s">
        <v>1575</v>
      </c>
    </row>
    <row r="117" spans="1:5">
      <c r="A117" s="6" t="s">
        <v>1418</v>
      </c>
    </row>
    <row r="118" spans="1:5">
      <c r="A118" s="3" t="s">
        <v>1543</v>
      </c>
      <c r="C118" s="4" t="n">
        <v>67</v>
      </c>
      <c r="D118" s="4" t="n">
        <v>0</v>
      </c>
    </row>
    <row r="119" spans="1:5">
      <c r="A119" s="3" t="s">
        <v>1576</v>
      </c>
    </row>
    <row r="120" spans="1:5">
      <c r="A120" s="6" t="s">
        <v>1418</v>
      </c>
    </row>
    <row r="121" spans="1:5">
      <c r="A121" s="3" t="s">
        <v>1543</v>
      </c>
      <c r="C121" s="4" t="n">
        <v>0</v>
      </c>
      <c r="D121" s="4" t="n">
        <v>0</v>
      </c>
    </row>
    <row r="122" spans="1:5">
      <c r="A122" s="3" t="s">
        <v>1577</v>
      </c>
    </row>
    <row r="123" spans="1:5">
      <c r="A123" s="6" t="s">
        <v>1418</v>
      </c>
    </row>
    <row r="124" spans="1:5">
      <c r="A124" s="3" t="s">
        <v>1543</v>
      </c>
      <c r="C124" s="4" t="n">
        <v>10</v>
      </c>
      <c r="D124" s="4" t="n">
        <v>40</v>
      </c>
    </row>
    <row r="125" spans="1:5">
      <c r="A125" s="3" t="s">
        <v>1578</v>
      </c>
    </row>
    <row r="126" spans="1:5">
      <c r="A126" s="6" t="s">
        <v>1418</v>
      </c>
    </row>
    <row r="127" spans="1:5">
      <c r="A127" s="3" t="s">
        <v>1543</v>
      </c>
      <c r="C127" s="4" t="n">
        <v>10</v>
      </c>
      <c r="D127" s="4" t="n">
        <v>11</v>
      </c>
    </row>
    <row r="128" spans="1:5">
      <c r="A128" s="3" t="s">
        <v>1579</v>
      </c>
    </row>
    <row r="129" spans="1:5">
      <c r="A129" s="6" t="s">
        <v>1418</v>
      </c>
    </row>
    <row r="130" spans="1:5">
      <c r="A130" s="3" t="s">
        <v>1543</v>
      </c>
      <c r="C130" s="4" t="n">
        <v>0</v>
      </c>
      <c r="D130" s="4" t="n">
        <v>29</v>
      </c>
    </row>
    <row r="131" spans="1:5">
      <c r="A131" s="3" t="s">
        <v>1580</v>
      </c>
    </row>
    <row r="132" spans="1:5">
      <c r="A132" s="6" t="s">
        <v>1418</v>
      </c>
    </row>
    <row r="133" spans="1:5">
      <c r="A133" s="3" t="s">
        <v>1543</v>
      </c>
      <c r="C133" s="4" t="n">
        <v>0</v>
      </c>
      <c r="D133" s="4" t="n">
        <v>0</v>
      </c>
    </row>
    <row r="134" spans="1:5">
      <c r="A134" s="3" t="s">
        <v>1565</v>
      </c>
    </row>
    <row r="135" spans="1:5">
      <c r="A135" s="6" t="s">
        <v>1418</v>
      </c>
    </row>
    <row r="136" spans="1:5">
      <c r="A136" s="3" t="s">
        <v>1543</v>
      </c>
      <c r="B136" s="3" t="s">
        <v>203</v>
      </c>
      <c r="C136" s="4" t="n">
        <v>2264</v>
      </c>
      <c r="D136" s="4" t="n">
        <v>1747</v>
      </c>
    </row>
    <row r="137" spans="1:5">
      <c r="A137" s="3" t="s">
        <v>1566</v>
      </c>
    </row>
    <row r="138" spans="1:5">
      <c r="A138" s="6" t="s">
        <v>1418</v>
      </c>
    </row>
    <row r="139" spans="1:5">
      <c r="A139" s="3" t="s">
        <v>1543</v>
      </c>
      <c r="B139" s="3" t="s">
        <v>203</v>
      </c>
      <c r="C139" s="4" t="n">
        <v>215</v>
      </c>
      <c r="D139" s="4" t="n">
        <v>217</v>
      </c>
    </row>
    <row r="140" spans="1:5">
      <c r="A140" s="3" t="s">
        <v>1567</v>
      </c>
    </row>
    <row r="141" spans="1:5">
      <c r="A141" s="6" t="s">
        <v>1418</v>
      </c>
    </row>
    <row r="142" spans="1:5">
      <c r="A142" s="3" t="s">
        <v>1543</v>
      </c>
      <c r="B142" s="3" t="s">
        <v>203</v>
      </c>
      <c r="C142" s="4" t="n">
        <v>2049</v>
      </c>
      <c r="D142" s="4" t="n">
        <v>1530</v>
      </c>
    </row>
    <row r="143" spans="1:5">
      <c r="A143" s="3" t="s">
        <v>1568</v>
      </c>
    </row>
    <row r="144" spans="1:5">
      <c r="A144" s="6" t="s">
        <v>1418</v>
      </c>
    </row>
    <row r="145" spans="1:5">
      <c r="A145" s="3" t="s">
        <v>1543</v>
      </c>
      <c r="B145" s="3" t="s">
        <v>203</v>
      </c>
      <c r="C145" s="4" t="n">
        <v>0</v>
      </c>
      <c r="D145" s="4" t="n">
        <v>0</v>
      </c>
    </row>
    <row r="146" spans="1:5">
      <c r="A146" s="3" t="s">
        <v>1536</v>
      </c>
    </row>
    <row r="147" spans="1:5">
      <c r="A147" s="6" t="s">
        <v>1418</v>
      </c>
    </row>
    <row r="148" spans="1:5">
      <c r="A148" s="3" t="s">
        <v>1543</v>
      </c>
      <c r="B148" s="3" t="s">
        <v>199</v>
      </c>
      <c r="C148" s="4" t="n">
        <v>89</v>
      </c>
      <c r="D148" s="4" t="n">
        <v>73</v>
      </c>
    </row>
    <row r="149" spans="1:5">
      <c r="A149" s="3" t="s">
        <v>1581</v>
      </c>
    </row>
    <row r="150" spans="1:5">
      <c r="A150" s="6" t="s">
        <v>1418</v>
      </c>
    </row>
    <row r="151" spans="1:5">
      <c r="A151" s="3" t="s">
        <v>1543</v>
      </c>
      <c r="B151" s="3" t="s">
        <v>199</v>
      </c>
      <c r="C151" s="4" t="n">
        <v>0</v>
      </c>
      <c r="D151" s="4" t="n">
        <v>0</v>
      </c>
    </row>
    <row r="152" spans="1:5">
      <c r="A152" s="3" t="s">
        <v>1582</v>
      </c>
    </row>
    <row r="153" spans="1:5">
      <c r="A153" s="6" t="s">
        <v>1418</v>
      </c>
    </row>
    <row r="154" spans="1:5">
      <c r="A154" s="3" t="s">
        <v>1543</v>
      </c>
      <c r="B154" s="3" t="s">
        <v>199</v>
      </c>
      <c r="C154" s="4" t="n">
        <v>0</v>
      </c>
      <c r="D154" s="4" t="n">
        <v>0</v>
      </c>
    </row>
    <row r="155" spans="1:5">
      <c r="A155" s="3" t="s">
        <v>1583</v>
      </c>
    </row>
    <row r="156" spans="1:5">
      <c r="A156" s="6" t="s">
        <v>1418</v>
      </c>
    </row>
    <row r="157" spans="1:5">
      <c r="A157" s="3" t="s">
        <v>1543</v>
      </c>
      <c r="B157" s="3" t="s">
        <v>199</v>
      </c>
      <c r="C157" s="4" t="n">
        <v>89</v>
      </c>
      <c r="D157" s="4" t="n">
        <v>73</v>
      </c>
    </row>
    <row r="158" spans="1:5">
      <c r="A158" s="3" t="s">
        <v>1584</v>
      </c>
    </row>
    <row r="159" spans="1:5">
      <c r="A159" s="6" t="s">
        <v>1418</v>
      </c>
    </row>
    <row r="160" spans="1:5">
      <c r="A160" s="3" t="s">
        <v>1543</v>
      </c>
      <c r="B160" s="3" t="s">
        <v>889</v>
      </c>
      <c r="C160" s="4" t="n">
        <v>42</v>
      </c>
      <c r="D160" s="4" t="n">
        <v>37</v>
      </c>
    </row>
    <row r="161" spans="1:5">
      <c r="A161" s="3" t="s">
        <v>1585</v>
      </c>
    </row>
    <row r="162" spans="1:5">
      <c r="A162" s="6" t="s">
        <v>1418</v>
      </c>
    </row>
    <row r="163" spans="1:5">
      <c r="A163" s="3" t="s">
        <v>1543</v>
      </c>
      <c r="B163" s="3" t="s">
        <v>889</v>
      </c>
      <c r="C163" s="4" t="n">
        <v>0</v>
      </c>
      <c r="D163" s="4" t="n">
        <v>0</v>
      </c>
    </row>
    <row r="164" spans="1:5">
      <c r="A164" s="3" t="s">
        <v>1586</v>
      </c>
    </row>
    <row r="165" spans="1:5">
      <c r="A165" s="6" t="s">
        <v>1418</v>
      </c>
    </row>
    <row r="166" spans="1:5">
      <c r="A166" s="3" t="s">
        <v>1543</v>
      </c>
      <c r="B166" s="3" t="s">
        <v>889</v>
      </c>
      <c r="C166" s="4" t="n">
        <v>0</v>
      </c>
      <c r="D166" s="4" t="n">
        <v>0</v>
      </c>
    </row>
    <row r="167" spans="1:5">
      <c r="A167" s="3" t="s">
        <v>1587</v>
      </c>
    </row>
    <row r="168" spans="1:5">
      <c r="A168" s="6" t="s">
        <v>1418</v>
      </c>
    </row>
    <row r="169" spans="1:5">
      <c r="A169" s="3" t="s">
        <v>1543</v>
      </c>
      <c r="B169" s="3" t="s">
        <v>889</v>
      </c>
      <c r="C169" s="4" t="n">
        <v>42</v>
      </c>
      <c r="D169" s="4" t="n">
        <v>37</v>
      </c>
    </row>
    <row r="170" spans="1:5">
      <c r="A170" s="3" t="s">
        <v>1588</v>
      </c>
    </row>
    <row r="171" spans="1:5">
      <c r="A171" s="6" t="s">
        <v>1418</v>
      </c>
    </row>
    <row r="172" spans="1:5">
      <c r="A172" s="3" t="s">
        <v>1543</v>
      </c>
      <c r="C172" s="4" t="n">
        <v>27</v>
      </c>
      <c r="D172" s="4" t="n">
        <v>18</v>
      </c>
    </row>
    <row r="173" spans="1:5">
      <c r="A173" s="3" t="s">
        <v>1589</v>
      </c>
    </row>
    <row r="174" spans="1:5">
      <c r="A174" s="6" t="s">
        <v>1418</v>
      </c>
    </row>
    <row r="175" spans="1:5">
      <c r="A175" s="3" t="s">
        <v>1543</v>
      </c>
      <c r="C175" s="4" t="n">
        <v>24</v>
      </c>
      <c r="D175" s="4" t="n">
        <v>16</v>
      </c>
    </row>
    <row r="176" spans="1:5">
      <c r="A176" s="3" t="s">
        <v>1590</v>
      </c>
    </row>
    <row r="177" spans="1:5">
      <c r="A177" s="6" t="s">
        <v>1418</v>
      </c>
    </row>
    <row r="178" spans="1:5">
      <c r="A178" s="3" t="s">
        <v>1543</v>
      </c>
      <c r="C178" s="4" t="n">
        <v>0</v>
      </c>
      <c r="D178" s="4" t="n">
        <v>0</v>
      </c>
    </row>
    <row r="179" spans="1:5">
      <c r="A179" s="3" t="s">
        <v>1591</v>
      </c>
    </row>
    <row r="180" spans="1:5">
      <c r="A180" s="6" t="s">
        <v>1418</v>
      </c>
    </row>
    <row r="181" spans="1:5">
      <c r="A181" s="3" t="s">
        <v>1543</v>
      </c>
      <c r="C181" s="5" t="n">
        <v>3</v>
      </c>
      <c r="D181" s="5" t="n">
        <v>2</v>
      </c>
    </row>
    <row r="182" spans="1:5"/>
    <row r="183" spans="1:5">
      <c r="A183" s="3" t="s">
        <v>184</v>
      </c>
      <c r="B183" s="3" t="s">
        <v>1592</v>
      </c>
    </row>
    <row r="184" spans="1:5">
      <c r="A184" s="3" t="s">
        <v>199</v>
      </c>
      <c r="B184" s="3" t="s">
        <v>1593</v>
      </c>
    </row>
    <row r="185" spans="1:5">
      <c r="A185" s="3" t="s">
        <v>203</v>
      </c>
      <c r="B185" s="3" t="s">
        <v>1592</v>
      </c>
    </row>
    <row r="186" spans="1:5">
      <c r="A186" s="3" t="s">
        <v>889</v>
      </c>
      <c r="B186" s="3" t="s">
        <v>1594</v>
      </c>
    </row>
  </sheetData>
  <mergeCells count="6">
    <mergeCell ref="A1:B1"/>
    <mergeCell ref="A182:D182"/>
    <mergeCell ref="B183:D183"/>
    <mergeCell ref="B184:D184"/>
    <mergeCell ref="B185:D185"/>
    <mergeCell ref="B186:D18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5</v>
      </c>
      <c r="B1" s="2" t="s">
        <v>1</v>
      </c>
    </row>
    <row r="2" spans="1:3">
      <c r="B2" s="2" t="s">
        <v>2</v>
      </c>
      <c r="C2" s="2" t="s">
        <v>31</v>
      </c>
    </row>
    <row r="3" spans="1:3">
      <c r="A3" s="6" t="s">
        <v>1442</v>
      </c>
    </row>
    <row r="4" spans="1:3">
      <c r="A4" s="3" t="s">
        <v>1443</v>
      </c>
      <c r="B4" s="5" t="n">
        <v>2195</v>
      </c>
      <c r="C4" s="5" t="n">
        <v>3144</v>
      </c>
    </row>
    <row r="5" spans="1:3">
      <c r="A5" s="3" t="s">
        <v>1440</v>
      </c>
      <c r="B5" s="4" t="n">
        <v>340</v>
      </c>
      <c r="C5" s="4" t="n">
        <v>-921</v>
      </c>
    </row>
    <row r="6" spans="1:3">
      <c r="A6" s="3" t="s">
        <v>1447</v>
      </c>
      <c r="B6" s="4" t="n">
        <v>2824</v>
      </c>
      <c r="C6" s="4" t="n">
        <v>2195</v>
      </c>
    </row>
    <row r="7" spans="1:3">
      <c r="A7" s="10" t="n">
        <v>3</v>
      </c>
    </row>
    <row r="8" spans="1:3">
      <c r="A8" s="6" t="s">
        <v>1442</v>
      </c>
    </row>
    <row r="9" spans="1:3">
      <c r="A9" s="3" t="s">
        <v>1443</v>
      </c>
      <c r="B9" s="4" t="n">
        <v>236</v>
      </c>
      <c r="C9" s="4" t="n">
        <v>389</v>
      </c>
    </row>
    <row r="10" spans="1:3">
      <c r="A10" s="3" t="s">
        <v>1596</v>
      </c>
      <c r="B10" s="4" t="n">
        <v>3</v>
      </c>
      <c r="C10" s="4" t="n">
        <v>-35</v>
      </c>
    </row>
    <row r="11" spans="1:3">
      <c r="A11" s="3" t="s">
        <v>1440</v>
      </c>
      <c r="B11" s="4" t="n">
        <v>45</v>
      </c>
      <c r="C11" s="4" t="n">
        <v>-118</v>
      </c>
    </row>
    <row r="12" spans="1:3">
      <c r="A12" s="3" t="s">
        <v>1447</v>
      </c>
      <c r="B12" s="5" t="n">
        <v>284</v>
      </c>
      <c r="C12" s="5" t="n">
        <v>23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6" t="s">
        <v>276</v>
      </c>
    </row>
    <row r="4" spans="1:2">
      <c r="A4" s="3" t="s">
        <v>277</v>
      </c>
      <c r="B4" s="3"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1597</v>
      </c>
      <c r="B1" s="2" t="s">
        <v>1</v>
      </c>
    </row>
    <row r="2" spans="1:2">
      <c r="B2" s="2" t="s">
        <v>661</v>
      </c>
    </row>
    <row r="3" spans="1:2">
      <c r="A3" s="3" t="s">
        <v>1428</v>
      </c>
    </row>
    <row r="4" spans="1:2">
      <c r="A4" s="6" t="s">
        <v>1418</v>
      </c>
    </row>
    <row r="5" spans="1:2">
      <c r="A5" s="3" t="s">
        <v>1598</v>
      </c>
      <c r="B5" s="5" t="n">
        <v>14</v>
      </c>
    </row>
    <row r="6" spans="1:2">
      <c r="A6" s="6" t="s">
        <v>1599</v>
      </c>
    </row>
    <row r="7" spans="1:2">
      <c r="A7" s="4" t="n">
        <v>2017</v>
      </c>
      <c r="B7" s="4" t="n">
        <v>67</v>
      </c>
    </row>
    <row r="8" spans="1:2">
      <c r="A8" s="4" t="n">
        <v>2018</v>
      </c>
      <c r="B8" s="4" t="n">
        <v>69</v>
      </c>
    </row>
    <row r="9" spans="1:2">
      <c r="A9" s="4" t="n">
        <v>2019</v>
      </c>
      <c r="B9" s="4" t="n">
        <v>71</v>
      </c>
    </row>
    <row r="10" spans="1:2">
      <c r="A10" s="4" t="n">
        <v>2020</v>
      </c>
      <c r="B10" s="4" t="n">
        <v>72</v>
      </c>
    </row>
    <row r="11" spans="1:2">
      <c r="A11" s="4" t="n">
        <v>2021</v>
      </c>
      <c r="B11" s="4" t="n">
        <v>74</v>
      </c>
    </row>
    <row r="12" spans="1:2">
      <c r="A12" s="3" t="s">
        <v>1600</v>
      </c>
      <c r="B12" s="4" t="n">
        <v>387</v>
      </c>
    </row>
    <row r="13" spans="1:2">
      <c r="A13" s="3" t="s">
        <v>1449</v>
      </c>
    </row>
    <row r="14" spans="1:2">
      <c r="A14" s="6" t="s">
        <v>1418</v>
      </c>
    </row>
    <row r="15" spans="1:2">
      <c r="A15" s="3" t="s">
        <v>1598</v>
      </c>
      <c r="B15" s="4" t="n">
        <v>159</v>
      </c>
    </row>
    <row r="16" spans="1:2">
      <c r="A16" s="6" t="s">
        <v>1599</v>
      </c>
    </row>
    <row r="17" spans="1:2">
      <c r="A17" s="4" t="n">
        <v>2017</v>
      </c>
      <c r="B17" s="4" t="n">
        <v>334</v>
      </c>
    </row>
    <row r="18" spans="1:2">
      <c r="A18" s="4" t="n">
        <v>2018</v>
      </c>
      <c r="B18" s="4" t="n">
        <v>346</v>
      </c>
    </row>
    <row r="19" spans="1:2">
      <c r="A19" s="4" t="n">
        <v>2019</v>
      </c>
      <c r="B19" s="4" t="n">
        <v>358</v>
      </c>
    </row>
    <row r="20" spans="1:2">
      <c r="A20" s="4" t="n">
        <v>2020</v>
      </c>
      <c r="B20" s="4" t="n">
        <v>370</v>
      </c>
    </row>
    <row r="21" spans="1:2">
      <c r="A21" s="4" t="n">
        <v>2021</v>
      </c>
      <c r="B21" s="4" t="n">
        <v>381</v>
      </c>
    </row>
    <row r="22" spans="1:2">
      <c r="A22" s="3" t="s">
        <v>1600</v>
      </c>
      <c r="B22" s="5" t="n">
        <v>205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14"/>
  </cols>
  <sheetData>
    <row r="1" spans="1:18">
      <c r="A1" s="1" t="s">
        <v>1601</v>
      </c>
      <c r="B1" s="2" t="s">
        <v>1602</v>
      </c>
      <c r="C1" s="2" t="s">
        <v>1603</v>
      </c>
      <c r="D1" s="2" t="s">
        <v>1604</v>
      </c>
      <c r="E1" s="2" t="s">
        <v>1605</v>
      </c>
      <c r="F1" s="2" t="s">
        <v>1606</v>
      </c>
      <c r="G1" s="2" t="s">
        <v>31</v>
      </c>
      <c r="H1" s="2" t="s">
        <v>1607</v>
      </c>
      <c r="I1" s="2" t="s">
        <v>1608</v>
      </c>
      <c r="J1" s="2" t="s">
        <v>96</v>
      </c>
      <c r="K1" s="2" t="s">
        <v>1609</v>
      </c>
      <c r="L1" s="2" t="s">
        <v>2</v>
      </c>
      <c r="M1" s="2" t="s">
        <v>31</v>
      </c>
      <c r="O1" s="2" t="s">
        <v>96</v>
      </c>
      <c r="Q1" s="2" t="s">
        <v>31</v>
      </c>
      <c r="R1" s="2" t="s">
        <v>1610</v>
      </c>
    </row>
    <row r="2" spans="1:18">
      <c r="A2" s="6" t="s">
        <v>1611</v>
      </c>
    </row>
    <row r="3" spans="1:18">
      <c r="A3" s="3" t="s">
        <v>1082</v>
      </c>
      <c r="L3" s="5" t="n">
        <v>29</v>
      </c>
      <c r="M3" s="5" t="n">
        <v>29</v>
      </c>
      <c r="O3" s="5" t="n">
        <v>358</v>
      </c>
    </row>
    <row r="4" spans="1:18">
      <c r="A4" s="3" t="s">
        <v>1612</v>
      </c>
    </row>
    <row r="5" spans="1:18">
      <c r="A5" s="6" t="s">
        <v>1611</v>
      </c>
    </row>
    <row r="6" spans="1:18">
      <c r="A6" s="3" t="s">
        <v>1613</v>
      </c>
      <c r="F6" s="5" t="n">
        <v>453</v>
      </c>
    </row>
    <row r="7" spans="1:18">
      <c r="A7" s="3" t="s">
        <v>193</v>
      </c>
      <c r="E7" s="5" t="n">
        <v>130</v>
      </c>
    </row>
    <row r="8" spans="1:18">
      <c r="A8" s="3" t="s">
        <v>1614</v>
      </c>
      <c r="K8" s="5" t="n">
        <v>283</v>
      </c>
    </row>
    <row r="9" spans="1:18">
      <c r="A9" s="3" t="s">
        <v>1615</v>
      </c>
      <c r="E9" s="4" t="n">
        <v>436</v>
      </c>
    </row>
    <row r="10" spans="1:18">
      <c r="A10" s="3" t="s">
        <v>1616</v>
      </c>
      <c r="E10" s="5" t="n">
        <v>23</v>
      </c>
    </row>
    <row r="11" spans="1:18">
      <c r="A11" s="3" t="s">
        <v>1617</v>
      </c>
      <c r="E11" s="3" t="s">
        <v>1618</v>
      </c>
    </row>
    <row r="12" spans="1:18">
      <c r="A12" s="3" t="s">
        <v>1619</v>
      </c>
      <c r="F12" s="3" t="s">
        <v>1515</v>
      </c>
    </row>
    <row r="13" spans="1:18">
      <c r="A13" s="3" t="s">
        <v>1620</v>
      </c>
    </row>
    <row r="14" spans="1:18">
      <c r="A14" s="6" t="s">
        <v>1611</v>
      </c>
    </row>
    <row r="15" spans="1:18">
      <c r="A15" s="3" t="s">
        <v>1621</v>
      </c>
      <c r="G15" s="3" t="s">
        <v>970</v>
      </c>
      <c r="J15" s="3" t="s">
        <v>1269</v>
      </c>
      <c r="M15" s="3" t="s">
        <v>970</v>
      </c>
      <c r="O15" s="3" t="s">
        <v>1269</v>
      </c>
      <c r="Q15" s="3" t="s">
        <v>970</v>
      </c>
    </row>
    <row r="16" spans="1:18">
      <c r="A16" s="3" t="s">
        <v>1613</v>
      </c>
      <c r="J16" s="5" t="n">
        <v>83</v>
      </c>
    </row>
    <row r="17" spans="1:18">
      <c r="A17" s="3" t="s">
        <v>1622</v>
      </c>
      <c r="G17" s="5" t="n">
        <v>18</v>
      </c>
      <c r="J17" s="4" t="n">
        <v>24</v>
      </c>
    </row>
    <row r="18" spans="1:18">
      <c r="A18" s="3" t="s">
        <v>1623</v>
      </c>
      <c r="M18" s="5" t="n">
        <v>7</v>
      </c>
    </row>
    <row r="19" spans="1:18">
      <c r="A19" s="3" t="s">
        <v>1624</v>
      </c>
    </row>
    <row r="20" spans="1:18">
      <c r="A20" s="6" t="s">
        <v>1611</v>
      </c>
    </row>
    <row r="21" spans="1:18">
      <c r="A21" s="3" t="s">
        <v>1058</v>
      </c>
      <c r="C21" s="3" t="s">
        <v>1625</v>
      </c>
    </row>
    <row r="22" spans="1:18">
      <c r="A22" s="3" t="s">
        <v>1057</v>
      </c>
    </row>
    <row r="23" spans="1:18">
      <c r="A23" s="6" t="s">
        <v>1611</v>
      </c>
    </row>
    <row r="24" spans="1:18">
      <c r="A24" s="3" t="s">
        <v>1623</v>
      </c>
      <c r="C24" s="5" t="n">
        <v>24</v>
      </c>
    </row>
    <row r="25" spans="1:18">
      <c r="A25" s="3" t="s">
        <v>1615</v>
      </c>
      <c r="C25" s="5" t="n">
        <v>145</v>
      </c>
    </row>
    <row r="26" spans="1:18">
      <c r="A26" s="3" t="s">
        <v>1626</v>
      </c>
      <c r="C26" s="3" t="s">
        <v>1627</v>
      </c>
    </row>
    <row r="27" spans="1:18">
      <c r="A27" s="3" t="s">
        <v>1617</v>
      </c>
      <c r="C27" s="3" t="s">
        <v>1628</v>
      </c>
    </row>
    <row r="28" spans="1:18">
      <c r="A28" s="3" t="s">
        <v>1629</v>
      </c>
    </row>
    <row r="29" spans="1:18">
      <c r="A29" s="6" t="s">
        <v>1611</v>
      </c>
    </row>
    <row r="30" spans="1:18">
      <c r="A30" s="3" t="s">
        <v>1058</v>
      </c>
      <c r="L30" s="3" t="s">
        <v>735</v>
      </c>
    </row>
    <row r="31" spans="1:18">
      <c r="A31" s="3" t="s">
        <v>1630</v>
      </c>
    </row>
    <row r="32" spans="1:18">
      <c r="A32" s="6" t="s">
        <v>1611</v>
      </c>
    </row>
    <row r="33" spans="1:18">
      <c r="A33" s="3" t="s">
        <v>1092</v>
      </c>
      <c r="D33" s="3" t="s">
        <v>1529</v>
      </c>
    </row>
    <row r="34" spans="1:18">
      <c r="A34" s="3" t="s">
        <v>1615</v>
      </c>
      <c r="D34" s="5" t="n">
        <v>247</v>
      </c>
    </row>
    <row r="35" spans="1:18">
      <c r="A35" s="3" t="s">
        <v>1612</v>
      </c>
    </row>
    <row r="36" spans="1:18">
      <c r="A36" s="6" t="s">
        <v>1611</v>
      </c>
    </row>
    <row r="37" spans="1:18">
      <c r="A37" s="3" t="s">
        <v>1092</v>
      </c>
      <c r="F37" s="3" t="s">
        <v>1515</v>
      </c>
    </row>
    <row r="38" spans="1:18">
      <c r="A38" s="3" t="s">
        <v>1631</v>
      </c>
    </row>
    <row r="39" spans="1:18">
      <c r="A39" s="6" t="s">
        <v>1611</v>
      </c>
    </row>
    <row r="40" spans="1:18">
      <c r="A40" s="3" t="s">
        <v>1621</v>
      </c>
      <c r="R40" s="3" t="s">
        <v>1632</v>
      </c>
    </row>
    <row r="41" spans="1:18">
      <c r="A41" s="3" t="s">
        <v>1633</v>
      </c>
      <c r="R41" s="5" t="n">
        <v>214</v>
      </c>
    </row>
    <row r="42" spans="1:18">
      <c r="A42" s="3" t="s">
        <v>1058</v>
      </c>
      <c r="D42" s="3" t="s">
        <v>1063</v>
      </c>
    </row>
    <row r="43" spans="1:18">
      <c r="A43" s="3" t="s">
        <v>1634</v>
      </c>
    </row>
    <row r="44" spans="1:18">
      <c r="A44" s="6" t="s">
        <v>1611</v>
      </c>
    </row>
    <row r="45" spans="1:18">
      <c r="A45" s="3" t="s">
        <v>1082</v>
      </c>
      <c r="Q45" s="5" t="n">
        <v>0</v>
      </c>
    </row>
    <row r="46" spans="1:18">
      <c r="A46" s="3" t="s">
        <v>1057</v>
      </c>
    </row>
    <row r="47" spans="1:18">
      <c r="A47" s="6" t="s">
        <v>1611</v>
      </c>
    </row>
    <row r="48" spans="1:18">
      <c r="A48" s="3" t="s">
        <v>1082</v>
      </c>
      <c r="H48" s="5" t="n">
        <v>0</v>
      </c>
    </row>
    <row r="49" spans="1:18">
      <c r="A49" s="3" t="s">
        <v>1619</v>
      </c>
      <c r="C49" s="3" t="s">
        <v>1539</v>
      </c>
    </row>
    <row r="50" spans="1:18">
      <c r="A50" s="3" t="s">
        <v>1635</v>
      </c>
    </row>
    <row r="51" spans="1:18">
      <c r="A51" s="6" t="s">
        <v>1611</v>
      </c>
    </row>
    <row r="52" spans="1:18">
      <c r="A52" s="3" t="s">
        <v>1636</v>
      </c>
      <c r="B52" s="5" t="n">
        <v>21</v>
      </c>
    </row>
    <row r="53" spans="1:18">
      <c r="A53" s="3" t="s">
        <v>1082</v>
      </c>
      <c r="B53" s="5" t="n">
        <v>4</v>
      </c>
    </row>
    <row r="54" spans="1:18">
      <c r="A54" s="3" t="s">
        <v>1619</v>
      </c>
      <c r="B54" s="3" t="s">
        <v>1637</v>
      </c>
    </row>
    <row r="55" spans="1:18">
      <c r="A55" s="3" t="s">
        <v>1638</v>
      </c>
    </row>
    <row r="56" spans="1:18">
      <c r="A56" s="6" t="s">
        <v>1611</v>
      </c>
    </row>
    <row r="57" spans="1:18">
      <c r="A57" s="3" t="s">
        <v>1639</v>
      </c>
      <c r="I57" s="3" t="s">
        <v>1640</v>
      </c>
    </row>
    <row r="58" spans="1:18">
      <c r="A58" s="3" t="s">
        <v>1641</v>
      </c>
    </row>
    <row r="59" spans="1:18">
      <c r="A59" s="6" t="s">
        <v>1611</v>
      </c>
    </row>
    <row r="60" spans="1:18">
      <c r="A60" s="3" t="s">
        <v>1622</v>
      </c>
      <c r="J60" s="5" t="n">
        <v>125</v>
      </c>
    </row>
    <row r="61" spans="1:18">
      <c r="A61" s="3" t="s">
        <v>172</v>
      </c>
    </row>
    <row r="62" spans="1:18">
      <c r="A62" s="6" t="s">
        <v>1611</v>
      </c>
    </row>
    <row r="63" spans="1:18">
      <c r="A63" s="3" t="s">
        <v>193</v>
      </c>
      <c r="L63" s="5" t="n">
        <v>84</v>
      </c>
      <c r="M63" s="4" t="n">
        <v>323</v>
      </c>
      <c r="O63" s="5" t="n">
        <v>29</v>
      </c>
    </row>
    <row r="64" spans="1:18">
      <c r="A64" s="3" t="s">
        <v>1642</v>
      </c>
    </row>
    <row r="65" spans="1:18">
      <c r="A65" s="6" t="s">
        <v>1611</v>
      </c>
    </row>
    <row r="66" spans="1:18">
      <c r="A66" s="3" t="s">
        <v>1643</v>
      </c>
      <c r="M66" s="4" t="n">
        <v>27</v>
      </c>
    </row>
    <row r="67" spans="1:18">
      <c r="A67" s="3" t="s">
        <v>1644</v>
      </c>
    </row>
    <row r="68" spans="1:18">
      <c r="A68" s="6" t="s">
        <v>1611</v>
      </c>
    </row>
    <row r="69" spans="1:18">
      <c r="A69" s="3" t="s">
        <v>1645</v>
      </c>
      <c r="G69" s="5" t="n">
        <v>84</v>
      </c>
      <c r="M69" s="4" t="n">
        <v>84</v>
      </c>
      <c r="Q69" s="5" t="n">
        <v>84</v>
      </c>
    </row>
    <row r="70" spans="1:18">
      <c r="A70" s="3" t="s">
        <v>173</v>
      </c>
    </row>
    <row r="71" spans="1:18">
      <c r="A71" s="6" t="s">
        <v>1611</v>
      </c>
    </row>
    <row r="72" spans="1:18">
      <c r="A72" s="3" t="s">
        <v>193</v>
      </c>
      <c r="L72" s="4" t="n">
        <v>-84</v>
      </c>
      <c r="M72" s="4" t="n">
        <v>-377</v>
      </c>
      <c r="O72" s="4" t="n">
        <v>0</v>
      </c>
    </row>
    <row r="73" spans="1:18">
      <c r="A73" s="3" t="s">
        <v>1646</v>
      </c>
    </row>
    <row r="74" spans="1:18">
      <c r="A74" s="6" t="s">
        <v>1611</v>
      </c>
    </row>
    <row r="75" spans="1:18">
      <c r="A75" s="3" t="s">
        <v>193</v>
      </c>
      <c r="L75" s="4" t="n">
        <v>-84</v>
      </c>
      <c r="M75" s="4" t="n">
        <v>-377</v>
      </c>
      <c r="N75" s="3" t="s">
        <v>184</v>
      </c>
      <c r="O75" s="4" t="n">
        <v>0</v>
      </c>
      <c r="P75" s="3" t="s">
        <v>184</v>
      </c>
    </row>
    <row r="76" spans="1:18">
      <c r="A76" s="3" t="s">
        <v>1647</v>
      </c>
    </row>
    <row r="77" spans="1:18">
      <c r="A77" s="6" t="s">
        <v>1611</v>
      </c>
    </row>
    <row r="78" spans="1:18">
      <c r="A78" s="3" t="s">
        <v>193</v>
      </c>
      <c r="L78" s="5" t="n">
        <v>17</v>
      </c>
      <c r="M78" s="5" t="n">
        <v>119</v>
      </c>
      <c r="O78" s="5" t="n">
        <v>173</v>
      </c>
    </row>
    <row r="79" spans="1:18">
      <c r="A79" s="3" t="s">
        <v>1648</v>
      </c>
    </row>
    <row r="80" spans="1:18">
      <c r="A80" s="6" t="s">
        <v>1611</v>
      </c>
    </row>
    <row r="81" spans="1:18">
      <c r="A81" s="3" t="s">
        <v>1621</v>
      </c>
      <c r="L81" s="3" t="s">
        <v>1637</v>
      </c>
    </row>
    <row r="82" spans="1:18">
      <c r="A82" s="3" t="s">
        <v>1649</v>
      </c>
    </row>
    <row r="83" spans="1:18">
      <c r="A83" s="6" t="s">
        <v>1611</v>
      </c>
    </row>
    <row r="84" spans="1:18">
      <c r="A84" s="3" t="s">
        <v>1621</v>
      </c>
      <c r="L84" s="3" t="s">
        <v>1650</v>
      </c>
    </row>
    <row r="85" spans="1:18"/>
    <row r="86" spans="1:18">
      <c r="A86" s="3" t="s">
        <v>184</v>
      </c>
      <c r="B86" s="3" t="s">
        <v>1651</v>
      </c>
    </row>
  </sheetData>
  <mergeCells count="4">
    <mergeCell ref="M1:N1"/>
    <mergeCell ref="O1:P1"/>
    <mergeCell ref="A85:R85"/>
    <mergeCell ref="B86:R8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652</v>
      </c>
      <c r="B1" s="2" t="s">
        <v>1099</v>
      </c>
      <c r="J1" s="2" t="s">
        <v>1</v>
      </c>
    </row>
    <row r="2" spans="1:14">
      <c r="B2" s="2" t="s">
        <v>2</v>
      </c>
      <c r="C2" s="2" t="s">
        <v>1100</v>
      </c>
      <c r="D2" s="2" t="s">
        <v>4</v>
      </c>
      <c r="E2" s="2" t="s">
        <v>858</v>
      </c>
      <c r="F2" s="2" t="s">
        <v>31</v>
      </c>
      <c r="G2" s="2" t="s">
        <v>862</v>
      </c>
      <c r="H2" s="2" t="s">
        <v>859</v>
      </c>
      <c r="I2" s="2" t="s">
        <v>1101</v>
      </c>
      <c r="J2" s="2" t="s">
        <v>2</v>
      </c>
      <c r="K2" s="2" t="s">
        <v>31</v>
      </c>
      <c r="M2" s="2" t="s">
        <v>96</v>
      </c>
    </row>
    <row r="3" spans="1:14">
      <c r="A3" s="6" t="s">
        <v>1653</v>
      </c>
    </row>
    <row r="4" spans="1:14">
      <c r="A4" s="3" t="s">
        <v>1654</v>
      </c>
      <c r="B4" s="5" t="n">
        <v>-949</v>
      </c>
      <c r="C4" s="5" t="n">
        <v>175</v>
      </c>
      <c r="D4" s="5" t="n">
        <v>-482</v>
      </c>
      <c r="E4" s="5" t="n">
        <v>126</v>
      </c>
      <c r="F4" s="5" t="n">
        <v>-85</v>
      </c>
      <c r="G4" s="5" t="n">
        <v>180</v>
      </c>
      <c r="H4" s="5" t="n">
        <v>69</v>
      </c>
      <c r="I4" s="5" t="n">
        <v>142</v>
      </c>
      <c r="J4" s="5" t="n">
        <v>-1130</v>
      </c>
      <c r="K4" s="5" t="n">
        <v>306</v>
      </c>
      <c r="M4" s="5" t="n">
        <v>769</v>
      </c>
    </row>
    <row r="5" spans="1:14">
      <c r="A5" s="6" t="s">
        <v>1655</v>
      </c>
    </row>
    <row r="6" spans="1:14">
      <c r="A6" s="3" t="s">
        <v>1656</v>
      </c>
      <c r="J6" s="4" t="n">
        <v>-2</v>
      </c>
      <c r="K6" s="4" t="n">
        <v>0</v>
      </c>
    </row>
    <row r="7" spans="1:14">
      <c r="A7" s="3" t="s">
        <v>1657</v>
      </c>
      <c r="J7" s="4" t="n">
        <v>-2</v>
      </c>
      <c r="K7" s="4" t="n">
        <v>-54</v>
      </c>
      <c r="M7" s="4" t="n">
        <v>36</v>
      </c>
    </row>
    <row r="8" spans="1:14">
      <c r="A8" s="3" t="s">
        <v>1658</v>
      </c>
      <c r="J8" s="4" t="n">
        <v>-1132</v>
      </c>
      <c r="K8" s="4" t="n">
        <v>252</v>
      </c>
      <c r="M8" s="4" t="n">
        <v>805</v>
      </c>
    </row>
    <row r="9" spans="1:14">
      <c r="A9" s="3" t="s">
        <v>172</v>
      </c>
    </row>
    <row r="10" spans="1:14">
      <c r="A10" s="6" t="s">
        <v>1655</v>
      </c>
    </row>
    <row r="11" spans="1:14">
      <c r="A11" s="3" t="s">
        <v>1659</v>
      </c>
      <c r="J11" s="4" t="n">
        <v>84</v>
      </c>
      <c r="K11" s="4" t="n">
        <v>323</v>
      </c>
      <c r="M11" s="4" t="n">
        <v>29</v>
      </c>
    </row>
    <row r="12" spans="1:14">
      <c r="A12" s="3" t="s">
        <v>1656</v>
      </c>
      <c r="J12" s="4" t="n">
        <v>-2</v>
      </c>
      <c r="M12" s="4" t="n">
        <v>7</v>
      </c>
    </row>
    <row r="13" spans="1:14">
      <c r="A13" s="3" t="s">
        <v>1660</v>
      </c>
    </row>
    <row r="14" spans="1:14">
      <c r="A14" s="6" t="s">
        <v>1655</v>
      </c>
    </row>
    <row r="15" spans="1:14">
      <c r="A15" s="3" t="s">
        <v>1659</v>
      </c>
      <c r="J15" s="4" t="n">
        <v>-84</v>
      </c>
      <c r="K15" s="4" t="n">
        <v>-377</v>
      </c>
      <c r="M15" s="4" t="n">
        <v>0</v>
      </c>
    </row>
    <row r="16" spans="1:14">
      <c r="A16" s="3" t="s">
        <v>1656</v>
      </c>
      <c r="J16" s="4" t="n">
        <v>0</v>
      </c>
      <c r="M16" s="4" t="n">
        <v>0</v>
      </c>
    </row>
    <row r="17" spans="1:14">
      <c r="A17" s="3" t="s">
        <v>1661</v>
      </c>
    </row>
    <row r="18" spans="1:14">
      <c r="A18" s="6" t="s">
        <v>1655</v>
      </c>
    </row>
    <row r="19" spans="1:14">
      <c r="A19" s="3" t="s">
        <v>1659</v>
      </c>
      <c r="J19" s="5" t="n">
        <v>-84</v>
      </c>
      <c r="K19" s="5" t="n">
        <v>-377</v>
      </c>
      <c r="L19" s="3" t="s">
        <v>184</v>
      </c>
      <c r="M19" s="5" t="n">
        <v>0</v>
      </c>
      <c r="N19" s="3" t="s">
        <v>184</v>
      </c>
    </row>
    <row r="20" spans="1:14"/>
    <row r="21" spans="1:14">
      <c r="A21" s="3" t="s">
        <v>184</v>
      </c>
      <c r="B21" s="3" t="s">
        <v>1651</v>
      </c>
    </row>
  </sheetData>
  <mergeCells count="7">
    <mergeCell ref="A1:A2"/>
    <mergeCell ref="B1:I1"/>
    <mergeCell ref="J1:N1"/>
    <mergeCell ref="K2:L2"/>
    <mergeCell ref="M2:N2"/>
    <mergeCell ref="A20:N20"/>
    <mergeCell ref="B21:N2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31</v>
      </c>
      <c r="D2" s="2" t="s">
        <v>96</v>
      </c>
    </row>
    <row r="3" spans="1:4">
      <c r="A3" s="6" t="s">
        <v>1663</v>
      </c>
    </row>
    <row r="4" spans="1:4">
      <c r="A4" s="3" t="s">
        <v>1664</v>
      </c>
      <c r="B4" s="5" t="n">
        <v>-3256</v>
      </c>
      <c r="C4" s="5" t="n">
        <v>-2595</v>
      </c>
    </row>
    <row r="5" spans="1:4">
      <c r="A5" s="3" t="s">
        <v>1665</v>
      </c>
      <c r="B5" s="4" t="n">
        <v>-353</v>
      </c>
      <c r="C5" s="4" t="n">
        <v>-396</v>
      </c>
    </row>
    <row r="6" spans="1:4">
      <c r="A6" s="3" t="s">
        <v>1666</v>
      </c>
      <c r="B6" s="4" t="n">
        <v>-274</v>
      </c>
      <c r="C6" s="4" t="n">
        <v>-295</v>
      </c>
    </row>
    <row r="7" spans="1:4">
      <c r="A7" s="3" t="s">
        <v>1667</v>
      </c>
      <c r="B7" s="4" t="n">
        <v>-3883</v>
      </c>
      <c r="C7" s="4" t="n">
        <v>-3286</v>
      </c>
    </row>
    <row r="8" spans="1:4">
      <c r="A8" s="3" t="s">
        <v>1668</v>
      </c>
      <c r="B8" s="4" t="n">
        <v>106</v>
      </c>
      <c r="C8" s="4" t="n">
        <v>-660</v>
      </c>
    </row>
    <row r="9" spans="1:4">
      <c r="A9" s="3" t="s">
        <v>1669</v>
      </c>
      <c r="B9" s="4" t="n">
        <v>1021</v>
      </c>
      <c r="C9" s="4" t="n">
        <v>50</v>
      </c>
    </row>
    <row r="10" spans="1:4">
      <c r="A10" s="3" t="s">
        <v>1670</v>
      </c>
      <c r="B10" s="4" t="n">
        <v>1181</v>
      </c>
      <c r="C10" s="4" t="n">
        <v>-1019</v>
      </c>
      <c r="D10" s="5" t="n">
        <v>-494</v>
      </c>
    </row>
    <row r="11" spans="1:4">
      <c r="A11" s="3" t="s">
        <v>1671</v>
      </c>
      <c r="B11" s="4" t="n">
        <v>42</v>
      </c>
      <c r="C11" s="4" t="n">
        <v>9</v>
      </c>
      <c r="D11" s="4" t="n">
        <v>-259</v>
      </c>
    </row>
    <row r="12" spans="1:4">
      <c r="A12" s="3" t="s">
        <v>1672</v>
      </c>
      <c r="B12" s="4" t="n">
        <v>-187</v>
      </c>
      <c r="C12" s="4" t="n">
        <v>77</v>
      </c>
      <c r="D12" s="4" t="n">
        <v>-20</v>
      </c>
    </row>
    <row r="13" spans="1:4">
      <c r="A13" s="3" t="s">
        <v>1673</v>
      </c>
      <c r="B13" s="4" t="n">
        <v>1036</v>
      </c>
      <c r="C13" s="4" t="n">
        <v>-933</v>
      </c>
      <c r="D13" s="4" t="n">
        <v>-773</v>
      </c>
    </row>
    <row r="14" spans="1:4">
      <c r="A14" s="3" t="s">
        <v>1674</v>
      </c>
      <c r="C14" s="4" t="n">
        <v>13</v>
      </c>
    </row>
    <row r="15" spans="1:4">
      <c r="A15" s="3" t="s">
        <v>1675</v>
      </c>
      <c r="B15" s="4" t="n">
        <v>-2147</v>
      </c>
      <c r="C15" s="4" t="n">
        <v>-3256</v>
      </c>
      <c r="D15" s="4" t="n">
        <v>-2595</v>
      </c>
    </row>
    <row r="16" spans="1:4">
      <c r="A16" s="3" t="s">
        <v>1676</v>
      </c>
      <c r="B16" s="4" t="n">
        <v>-323</v>
      </c>
      <c r="C16" s="4" t="n">
        <v>-353</v>
      </c>
      <c r="D16" s="4" t="n">
        <v>-396</v>
      </c>
    </row>
    <row r="17" spans="1:4">
      <c r="A17" s="3" t="s">
        <v>1677</v>
      </c>
      <c r="B17" s="4" t="n">
        <v>-286</v>
      </c>
      <c r="C17" s="4" t="n">
        <v>-274</v>
      </c>
      <c r="D17" s="4" t="n">
        <v>-295</v>
      </c>
    </row>
    <row r="18" spans="1:4">
      <c r="A18" s="3" t="s">
        <v>1678</v>
      </c>
      <c r="B18" s="4" t="n">
        <v>-2756</v>
      </c>
      <c r="C18" s="4" t="n">
        <v>-3883</v>
      </c>
      <c r="D18" s="4" t="n">
        <v>-3286</v>
      </c>
    </row>
    <row r="19" spans="1:4">
      <c r="A19" s="3" t="s">
        <v>1679</v>
      </c>
    </row>
    <row r="20" spans="1:4">
      <c r="A20" s="6" t="s">
        <v>1663</v>
      </c>
    </row>
    <row r="21" spans="1:4">
      <c r="A21" s="3" t="s">
        <v>1668</v>
      </c>
      <c r="B21" s="4" t="n">
        <v>117</v>
      </c>
      <c r="C21" s="4" t="n">
        <v>-674</v>
      </c>
    </row>
    <row r="22" spans="1:4">
      <c r="A22" s="3" t="s">
        <v>1669</v>
      </c>
      <c r="B22" s="4" t="n">
        <v>992</v>
      </c>
      <c r="C22" s="4" t="n">
        <v>0</v>
      </c>
    </row>
    <row r="23" spans="1:4">
      <c r="A23" s="3" t="s">
        <v>1674</v>
      </c>
      <c r="C23" s="4" t="n">
        <v>13</v>
      </c>
    </row>
    <row r="24" spans="1:4">
      <c r="A24" s="3" t="s">
        <v>1680</v>
      </c>
    </row>
    <row r="25" spans="1:4">
      <c r="A25" s="6" t="s">
        <v>1663</v>
      </c>
    </row>
    <row r="26" spans="1:4">
      <c r="A26" s="3" t="s">
        <v>1668</v>
      </c>
      <c r="B26" s="4" t="n">
        <v>2</v>
      </c>
      <c r="C26" s="4" t="n">
        <v>-5</v>
      </c>
    </row>
    <row r="27" spans="1:4">
      <c r="A27" s="3" t="s">
        <v>1669</v>
      </c>
      <c r="B27" s="4" t="n">
        <v>28</v>
      </c>
      <c r="C27" s="4" t="n">
        <v>48</v>
      </c>
    </row>
    <row r="28" spans="1:4">
      <c r="A28" s="3" t="s">
        <v>1674</v>
      </c>
      <c r="C28" s="4" t="n">
        <v>0</v>
      </c>
    </row>
    <row r="29" spans="1:4">
      <c r="A29" s="3" t="s">
        <v>1681</v>
      </c>
    </row>
    <row r="30" spans="1:4">
      <c r="A30" s="6" t="s">
        <v>1663</v>
      </c>
    </row>
    <row r="31" spans="1:4">
      <c r="A31" s="3" t="s">
        <v>1668</v>
      </c>
      <c r="B31" s="4" t="n">
        <v>-13</v>
      </c>
      <c r="C31" s="4" t="n">
        <v>19</v>
      </c>
    </row>
    <row r="32" spans="1:4">
      <c r="A32" s="3" t="s">
        <v>1669</v>
      </c>
      <c r="B32" s="4" t="n">
        <v>1</v>
      </c>
      <c r="C32" s="4" t="n">
        <v>2</v>
      </c>
    </row>
    <row r="33" spans="1:4">
      <c r="A33" s="3" t="s">
        <v>1674</v>
      </c>
      <c r="C33" s="4" t="n">
        <v>0</v>
      </c>
    </row>
    <row r="34" spans="1:4">
      <c r="A34" s="3" t="s">
        <v>174</v>
      </c>
    </row>
    <row r="35" spans="1:4">
      <c r="A35" s="6" t="s">
        <v>1663</v>
      </c>
    </row>
    <row r="36" spans="1:4">
      <c r="A36" s="3" t="s">
        <v>1670</v>
      </c>
      <c r="B36" s="4" t="n">
        <v>1109</v>
      </c>
      <c r="C36" s="4" t="n">
        <v>-674</v>
      </c>
      <c r="D36" s="4" t="n">
        <v>-332</v>
      </c>
    </row>
    <row r="37" spans="1:4">
      <c r="A37" s="3" t="s">
        <v>1671</v>
      </c>
      <c r="B37" s="4" t="n">
        <v>30</v>
      </c>
      <c r="C37" s="4" t="n">
        <v>43</v>
      </c>
      <c r="D37" s="4" t="n">
        <v>-108</v>
      </c>
    </row>
    <row r="38" spans="1:4">
      <c r="A38" s="3" t="s">
        <v>1672</v>
      </c>
      <c r="B38" s="4" t="n">
        <v>-12</v>
      </c>
      <c r="C38" s="4" t="n">
        <v>21</v>
      </c>
      <c r="D38" s="4" t="n">
        <v>-4</v>
      </c>
    </row>
    <row r="39" spans="1:4">
      <c r="A39" s="3" t="s">
        <v>1673</v>
      </c>
      <c r="B39" s="5" t="n">
        <v>1127</v>
      </c>
      <c r="C39" s="5" t="n">
        <v>-610</v>
      </c>
      <c r="D39" s="5" t="n">
        <v>-44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682</v>
      </c>
      <c r="C1" s="2" t="s">
        <v>1099</v>
      </c>
      <c r="S1" s="2" t="s">
        <v>1</v>
      </c>
    </row>
    <row r="2" spans="1:21">
      <c r="C2" s="2" t="s">
        <v>2</v>
      </c>
      <c r="E2" s="2" t="s">
        <v>1100</v>
      </c>
      <c r="G2" s="2" t="s">
        <v>4</v>
      </c>
      <c r="I2" s="2" t="s">
        <v>858</v>
      </c>
      <c r="K2" s="2" t="s">
        <v>31</v>
      </c>
      <c r="M2" s="2" t="s">
        <v>862</v>
      </c>
      <c r="O2" s="2" t="s">
        <v>859</v>
      </c>
      <c r="Q2" s="2" t="s">
        <v>1101</v>
      </c>
      <c r="S2" s="2" t="s">
        <v>2</v>
      </c>
      <c r="T2" s="2" t="s">
        <v>31</v>
      </c>
      <c r="U2" s="2" t="s">
        <v>96</v>
      </c>
    </row>
    <row r="3" spans="1:21">
      <c r="A3" s="6" t="s">
        <v>1683</v>
      </c>
    </row>
    <row r="4" spans="1:21">
      <c r="A4" s="3" t="s">
        <v>1684</v>
      </c>
      <c r="S4" s="5" t="n">
        <v>6957</v>
      </c>
      <c r="T4" s="5" t="n">
        <v>7303</v>
      </c>
      <c r="U4" s="5" t="n">
        <v>8272</v>
      </c>
    </row>
    <row r="5" spans="1:21">
      <c r="A5" s="3" t="s">
        <v>1685</v>
      </c>
      <c r="S5" s="4" t="n">
        <v>-6078</v>
      </c>
      <c r="T5" s="4" t="n">
        <v>-5764</v>
      </c>
      <c r="U5" s="4" t="n">
        <v>-6615</v>
      </c>
    </row>
    <row r="6" spans="1:21">
      <c r="A6" s="3" t="s">
        <v>1686</v>
      </c>
      <c r="S6" s="4" t="n">
        <v>-5075</v>
      </c>
      <c r="T6" s="4" t="n">
        <v>-5533</v>
      </c>
      <c r="U6" s="4" t="n">
        <v>-6529</v>
      </c>
    </row>
    <row r="7" spans="1:21">
      <c r="A7" s="3" t="s">
        <v>104</v>
      </c>
      <c r="S7" s="4" t="n">
        <v>194</v>
      </c>
      <c r="T7" s="4" t="n">
        <v>196</v>
      </c>
      <c r="U7" s="4" t="n">
        <v>187</v>
      </c>
    </row>
    <row r="8" spans="1:21">
      <c r="A8" s="3" t="s">
        <v>105</v>
      </c>
      <c r="S8" s="4" t="n">
        <v>-1431</v>
      </c>
      <c r="T8" s="4" t="n">
        <v>-1344</v>
      </c>
      <c r="U8" s="4" t="n">
        <v>-1451</v>
      </c>
    </row>
    <row r="9" spans="1:21">
      <c r="A9" s="3" t="s">
        <v>1687</v>
      </c>
      <c r="S9" s="4" t="n">
        <v>65</v>
      </c>
      <c r="T9" s="4" t="n">
        <v>82</v>
      </c>
      <c r="U9" s="4" t="n">
        <v>121</v>
      </c>
    </row>
    <row r="10" spans="1:21">
      <c r="A10" s="3" t="s">
        <v>1688</v>
      </c>
      <c r="S10" s="4" t="n">
        <v>29</v>
      </c>
      <c r="T10" s="4" t="n">
        <v>29</v>
      </c>
      <c r="U10" s="4" t="n">
        <v>358</v>
      </c>
    </row>
    <row r="11" spans="1:21">
      <c r="A11" s="3" t="s">
        <v>113</v>
      </c>
      <c r="S11" s="4" t="n">
        <v>-15</v>
      </c>
      <c r="T11" s="4" t="n">
        <v>107</v>
      </c>
      <c r="U11" s="4" t="n">
        <v>11</v>
      </c>
    </row>
    <row r="12" spans="1:21">
      <c r="A12" s="3" t="s">
        <v>1689</v>
      </c>
      <c r="S12" s="4" t="n">
        <v>137</v>
      </c>
      <c r="T12" s="4" t="n">
        <v>1154</v>
      </c>
      <c r="U12" s="4" t="n">
        <v>1443</v>
      </c>
    </row>
    <row r="13" spans="1:21">
      <c r="A13" s="3" t="s">
        <v>116</v>
      </c>
      <c r="S13" s="4" t="n">
        <v>188</v>
      </c>
      <c r="T13" s="4" t="n">
        <v>-472</v>
      </c>
      <c r="U13" s="4" t="n">
        <v>-371</v>
      </c>
    </row>
    <row r="14" spans="1:21">
      <c r="A14" s="3" t="s">
        <v>117</v>
      </c>
      <c r="S14" s="4" t="n">
        <v>36</v>
      </c>
      <c r="T14" s="4" t="n">
        <v>105</v>
      </c>
      <c r="U14" s="4" t="n">
        <v>19</v>
      </c>
    </row>
    <row r="15" spans="1:21">
      <c r="A15" s="3" t="s">
        <v>1690</v>
      </c>
      <c r="C15" s="5" t="n">
        <v>56</v>
      </c>
      <c r="D15" s="3" t="s">
        <v>184</v>
      </c>
      <c r="E15" s="5" t="n">
        <v>230</v>
      </c>
      <c r="F15" s="3" t="s">
        <v>184</v>
      </c>
      <c r="G15" s="5" t="n">
        <v>-8</v>
      </c>
      <c r="H15" s="3" t="s">
        <v>184</v>
      </c>
      <c r="I15" s="5" t="n">
        <v>83</v>
      </c>
      <c r="J15" s="3" t="s">
        <v>184</v>
      </c>
      <c r="K15" s="5" t="n">
        <v>54</v>
      </c>
      <c r="L15" s="3" t="s">
        <v>199</v>
      </c>
      <c r="M15" s="5" t="n">
        <v>198</v>
      </c>
      <c r="N15" s="3" t="s">
        <v>199</v>
      </c>
      <c r="O15" s="5" t="n">
        <v>274</v>
      </c>
      <c r="P15" s="3" t="s">
        <v>199</v>
      </c>
      <c r="Q15" s="5" t="n">
        <v>261</v>
      </c>
      <c r="R15" s="3" t="s">
        <v>199</v>
      </c>
      <c r="S15" s="4" t="n">
        <v>361</v>
      </c>
      <c r="T15" s="4" t="n">
        <v>787</v>
      </c>
      <c r="U15" s="4" t="n">
        <v>1091</v>
      </c>
    </row>
    <row r="16" spans="1:21">
      <c r="A16" s="3" t="s">
        <v>1691</v>
      </c>
      <c r="S16" s="4" t="n">
        <v>-1119</v>
      </c>
      <c r="T16" s="4" t="n">
        <v>0</v>
      </c>
      <c r="U16" s="4" t="n">
        <v>-55</v>
      </c>
    </row>
    <row r="17" spans="1:21">
      <c r="A17" s="3" t="s">
        <v>1692</v>
      </c>
      <c r="C17" s="4" t="n">
        <v>-693</v>
      </c>
      <c r="E17" s="4" t="n">
        <v>229</v>
      </c>
      <c r="G17" s="4" t="n">
        <v>-387</v>
      </c>
      <c r="I17" s="4" t="n">
        <v>74</v>
      </c>
      <c r="K17" s="4" t="n">
        <v>41</v>
      </c>
      <c r="M17" s="4" t="n">
        <v>203</v>
      </c>
      <c r="O17" s="4" t="n">
        <v>264</v>
      </c>
      <c r="Q17" s="4" t="n">
        <v>254</v>
      </c>
      <c r="S17" s="4" t="n">
        <v>-777</v>
      </c>
      <c r="T17" s="4" t="n">
        <v>762</v>
      </c>
      <c r="U17" s="4" t="n">
        <v>1147</v>
      </c>
    </row>
    <row r="18" spans="1:21">
      <c r="A18" s="3" t="s">
        <v>1693</v>
      </c>
      <c r="S18" s="4" t="n">
        <v>-364</v>
      </c>
      <c r="T18" s="4" t="n">
        <v>-456</v>
      </c>
      <c r="U18" s="4" t="n">
        <v>-386</v>
      </c>
    </row>
    <row r="19" spans="1:21">
      <c r="A19" s="3" t="s">
        <v>1654</v>
      </c>
      <c r="C19" s="5" t="n">
        <v>-949</v>
      </c>
      <c r="E19" s="5" t="n">
        <v>175</v>
      </c>
      <c r="G19" s="5" t="n">
        <v>-482</v>
      </c>
      <c r="I19" s="5" t="n">
        <v>126</v>
      </c>
      <c r="K19" s="5" t="n">
        <v>-85</v>
      </c>
      <c r="M19" s="5" t="n">
        <v>180</v>
      </c>
      <c r="O19" s="5" t="n">
        <v>69</v>
      </c>
      <c r="Q19" s="5" t="n">
        <v>142</v>
      </c>
      <c r="S19" s="4" t="n">
        <v>-1130</v>
      </c>
      <c r="T19" s="4" t="n">
        <v>306</v>
      </c>
      <c r="U19" s="4" t="n">
        <v>769</v>
      </c>
    </row>
    <row r="20" spans="1:21">
      <c r="A20" s="3" t="s">
        <v>561</v>
      </c>
    </row>
    <row r="21" spans="1:21">
      <c r="A21" s="6" t="s">
        <v>1683</v>
      </c>
    </row>
    <row r="22" spans="1:21">
      <c r="A22" s="3" t="s">
        <v>1654</v>
      </c>
      <c r="B22" s="3" t="s">
        <v>203</v>
      </c>
      <c r="S22" s="4" t="n">
        <v>-1021</v>
      </c>
      <c r="T22" s="4" t="n">
        <v>-50</v>
      </c>
      <c r="U22" s="4" t="n">
        <v>-116</v>
      </c>
    </row>
    <row r="23" spans="1:21">
      <c r="A23" s="3" t="s">
        <v>1694</v>
      </c>
    </row>
    <row r="24" spans="1:21">
      <c r="A24" s="6" t="s">
        <v>1683</v>
      </c>
    </row>
    <row r="25" spans="1:21">
      <c r="A25" s="3" t="s">
        <v>1688</v>
      </c>
      <c r="B25" s="3" t="s">
        <v>203</v>
      </c>
      <c r="S25" s="4" t="n">
        <v>0</v>
      </c>
      <c r="T25" s="4" t="n">
        <v>0</v>
      </c>
      <c r="U25" s="4" t="n">
        <v>4</v>
      </c>
    </row>
    <row r="26" spans="1:21">
      <c r="A26" s="3" t="s">
        <v>1691</v>
      </c>
      <c r="B26" s="3" t="s">
        <v>203</v>
      </c>
      <c r="S26" s="4" t="n">
        <v>-992</v>
      </c>
      <c r="T26" s="4" t="n">
        <v>0</v>
      </c>
      <c r="U26" s="4" t="n">
        <v>-38</v>
      </c>
    </row>
    <row r="27" spans="1:21">
      <c r="A27" s="3" t="s">
        <v>1654</v>
      </c>
      <c r="B27" s="3" t="s">
        <v>203</v>
      </c>
      <c r="S27" s="4" t="n">
        <v>-992</v>
      </c>
      <c r="T27" s="4" t="n">
        <v>0</v>
      </c>
      <c r="U27" s="4" t="n">
        <v>-34</v>
      </c>
    </row>
    <row r="28" spans="1:21">
      <c r="A28" s="3" t="s">
        <v>1695</v>
      </c>
    </row>
    <row r="29" spans="1:21">
      <c r="A29" s="6" t="s">
        <v>1683</v>
      </c>
    </row>
    <row r="30" spans="1:21">
      <c r="A30" s="3" t="s">
        <v>1684</v>
      </c>
      <c r="B30" s="3" t="s">
        <v>203</v>
      </c>
      <c r="S30" s="4" t="n">
        <v>111</v>
      </c>
      <c r="T30" s="4" t="n">
        <v>43</v>
      </c>
      <c r="U30" s="4" t="n">
        <v>30</v>
      </c>
    </row>
    <row r="31" spans="1:21">
      <c r="A31" s="3" t="s">
        <v>1686</v>
      </c>
      <c r="B31" s="3" t="s">
        <v>203</v>
      </c>
      <c r="S31" s="4" t="n">
        <v>-57</v>
      </c>
      <c r="T31" s="4" t="n">
        <v>-14</v>
      </c>
      <c r="U31" s="4" t="n">
        <v>-4</v>
      </c>
    </row>
    <row r="32" spans="1:21">
      <c r="A32" s="3" t="s">
        <v>105</v>
      </c>
      <c r="B32" s="3" t="s">
        <v>203</v>
      </c>
      <c r="S32" s="4" t="n">
        <v>-107</v>
      </c>
      <c r="T32" s="4" t="n">
        <v>-112</v>
      </c>
      <c r="U32" s="4" t="n">
        <v>-139</v>
      </c>
    </row>
    <row r="33" spans="1:21">
      <c r="A33" s="3" t="s">
        <v>1688</v>
      </c>
      <c r="B33" s="3" t="s">
        <v>203</v>
      </c>
      <c r="S33" s="4" t="n">
        <v>0</v>
      </c>
      <c r="T33" s="4" t="n">
        <v>-4</v>
      </c>
      <c r="U33" s="4" t="n">
        <v>0</v>
      </c>
    </row>
    <row r="34" spans="1:21">
      <c r="A34" s="3" t="s">
        <v>113</v>
      </c>
      <c r="B34" s="3" t="s">
        <v>203</v>
      </c>
      <c r="S34" s="4" t="n">
        <v>8</v>
      </c>
      <c r="T34" s="4" t="n">
        <v>12</v>
      </c>
      <c r="U34" s="4" t="n">
        <v>-9</v>
      </c>
    </row>
    <row r="35" spans="1:21">
      <c r="A35" s="3" t="s">
        <v>1689</v>
      </c>
      <c r="B35" s="3" t="s">
        <v>203</v>
      </c>
      <c r="S35" s="4" t="n">
        <v>-45</v>
      </c>
      <c r="T35" s="4" t="n">
        <v>-75</v>
      </c>
      <c r="U35" s="4" t="n">
        <v>-122</v>
      </c>
    </row>
    <row r="36" spans="1:21">
      <c r="A36" s="3" t="s">
        <v>116</v>
      </c>
      <c r="B36" s="3" t="s">
        <v>203</v>
      </c>
      <c r="S36" s="4" t="n">
        <v>8</v>
      </c>
      <c r="T36" s="4" t="n">
        <v>11</v>
      </c>
      <c r="U36" s="4" t="n">
        <v>26</v>
      </c>
    </row>
    <row r="37" spans="1:21">
      <c r="A37" s="3" t="s">
        <v>117</v>
      </c>
      <c r="B37" s="3" t="s">
        <v>203</v>
      </c>
      <c r="S37" s="4" t="n">
        <v>0</v>
      </c>
      <c r="T37" s="4" t="n">
        <v>-2</v>
      </c>
      <c r="U37" s="4" t="n">
        <v>-3</v>
      </c>
    </row>
    <row r="38" spans="1:21">
      <c r="A38" s="3" t="s">
        <v>1690</v>
      </c>
      <c r="B38" s="3" t="s">
        <v>203</v>
      </c>
      <c r="S38" s="4" t="n">
        <v>-37</v>
      </c>
      <c r="T38" s="4" t="n">
        <v>-66</v>
      </c>
      <c r="U38" s="4" t="n">
        <v>-99</v>
      </c>
    </row>
    <row r="39" spans="1:21">
      <c r="A39" s="3" t="s">
        <v>1693</v>
      </c>
      <c r="B39" s="3" t="s">
        <v>203</v>
      </c>
      <c r="S39" s="4" t="n">
        <v>9</v>
      </c>
      <c r="T39" s="4" t="n">
        <v>18</v>
      </c>
      <c r="U39" s="4" t="n">
        <v>27</v>
      </c>
    </row>
    <row r="40" spans="1:21">
      <c r="A40" s="3" t="s">
        <v>1654</v>
      </c>
      <c r="B40" s="3" t="s">
        <v>203</v>
      </c>
      <c r="S40" s="4" t="n">
        <v>-28</v>
      </c>
      <c r="T40" s="4" t="n">
        <v>-48</v>
      </c>
      <c r="U40" s="4" t="n">
        <v>-72</v>
      </c>
    </row>
    <row r="41" spans="1:21">
      <c r="A41" s="3" t="s">
        <v>1696</v>
      </c>
    </row>
    <row r="42" spans="1:21">
      <c r="A42" s="6" t="s">
        <v>1683</v>
      </c>
    </row>
    <row r="43" spans="1:21">
      <c r="A43" s="3" t="s">
        <v>1685</v>
      </c>
      <c r="B43" s="3" t="s">
        <v>203</v>
      </c>
      <c r="S43" s="4" t="n">
        <v>-17</v>
      </c>
      <c r="T43" s="4" t="n">
        <v>-24</v>
      </c>
      <c r="U43" s="4" t="n">
        <v>-32</v>
      </c>
    </row>
    <row r="44" spans="1:21">
      <c r="A44" s="3" t="s">
        <v>1686</v>
      </c>
      <c r="B44" s="3" t="s">
        <v>203</v>
      </c>
      <c r="S44" s="4" t="n">
        <v>0</v>
      </c>
      <c r="T44" s="4" t="n">
        <v>2</v>
      </c>
      <c r="U44" s="4" t="n">
        <v>-5</v>
      </c>
    </row>
    <row r="45" spans="1:21">
      <c r="A45" s="3" t="s">
        <v>104</v>
      </c>
      <c r="B45" s="3" t="s">
        <v>203</v>
      </c>
      <c r="S45" s="4" t="n">
        <v>-1</v>
      </c>
      <c r="T45" s="4" t="n">
        <v>-2</v>
      </c>
      <c r="U45" s="4" t="n">
        <v>0</v>
      </c>
    </row>
    <row r="46" spans="1:21">
      <c r="A46" s="3" t="s">
        <v>1689</v>
      </c>
      <c r="B46" s="3" t="s">
        <v>203</v>
      </c>
      <c r="S46" s="4" t="n">
        <v>-19</v>
      </c>
      <c r="T46" s="4" t="n">
        <v>-24</v>
      </c>
      <c r="U46" s="4" t="n">
        <v>-37</v>
      </c>
    </row>
    <row r="47" spans="1:21">
      <c r="A47" s="3" t="s">
        <v>116</v>
      </c>
      <c r="B47" s="3" t="s">
        <v>203</v>
      </c>
      <c r="S47" s="4" t="n">
        <v>3</v>
      </c>
      <c r="T47" s="4" t="n">
        <v>9</v>
      </c>
      <c r="U47" s="4" t="n">
        <v>7</v>
      </c>
    </row>
    <row r="48" spans="1:21">
      <c r="A48" s="3" t="s">
        <v>1690</v>
      </c>
      <c r="B48" s="3" t="s">
        <v>203</v>
      </c>
      <c r="S48" s="4" t="n">
        <v>-16</v>
      </c>
      <c r="T48" s="4" t="n">
        <v>-15</v>
      </c>
      <c r="U48" s="4" t="n">
        <v>-30</v>
      </c>
    </row>
    <row r="49" spans="1:21">
      <c r="A49" s="3" t="s">
        <v>1691</v>
      </c>
      <c r="B49" s="3" t="s">
        <v>203</v>
      </c>
      <c r="S49" s="4" t="n">
        <v>6</v>
      </c>
      <c r="T49" s="4" t="n">
        <v>-1</v>
      </c>
      <c r="U49" s="4" t="n">
        <v>1</v>
      </c>
    </row>
    <row r="50" spans="1:21">
      <c r="A50" s="3" t="s">
        <v>1692</v>
      </c>
      <c r="B50" s="3" t="s">
        <v>203</v>
      </c>
      <c r="S50" s="4" t="n">
        <v>-10</v>
      </c>
      <c r="T50" s="4" t="n">
        <v>-16</v>
      </c>
      <c r="U50" s="4" t="n">
        <v>-29</v>
      </c>
    </row>
    <row r="51" spans="1:21">
      <c r="A51" s="3" t="s">
        <v>1693</v>
      </c>
      <c r="B51" s="3" t="s">
        <v>203</v>
      </c>
      <c r="S51" s="4" t="n">
        <v>9</v>
      </c>
      <c r="T51" s="4" t="n">
        <v>14</v>
      </c>
      <c r="U51" s="4" t="n">
        <v>19</v>
      </c>
    </row>
    <row r="52" spans="1:21">
      <c r="A52" s="3" t="s">
        <v>1654</v>
      </c>
      <c r="B52" s="3" t="s">
        <v>203</v>
      </c>
      <c r="S52" s="4" t="n">
        <v>-1</v>
      </c>
      <c r="T52" s="4" t="n">
        <v>-2</v>
      </c>
      <c r="U52" s="5" t="n">
        <v>-10</v>
      </c>
    </row>
    <row r="53" spans="1:21">
      <c r="A53" s="3" t="s">
        <v>1697</v>
      </c>
    </row>
    <row r="54" spans="1:21">
      <c r="A54" s="6" t="s">
        <v>1683</v>
      </c>
    </row>
    <row r="55" spans="1:21">
      <c r="A55" s="3" t="s">
        <v>1687</v>
      </c>
      <c r="S55" s="5" t="n">
        <v>-1</v>
      </c>
      <c r="T55" s="5" t="n">
        <v>0</v>
      </c>
    </row>
    <row r="56" spans="1:21"/>
    <row r="57" spans="1:21">
      <c r="A57" s="3" t="s">
        <v>184</v>
      </c>
      <c r="B57" s="3" t="s">
        <v>1698</v>
      </c>
    </row>
    <row r="58" spans="1:21">
      <c r="A58" s="3" t="s">
        <v>199</v>
      </c>
      <c r="B58" s="3" t="s">
        <v>1699</v>
      </c>
    </row>
    <row r="59" spans="1:21">
      <c r="A59" s="3" t="s">
        <v>203</v>
      </c>
      <c r="B59" s="3" t="s">
        <v>1700</v>
      </c>
    </row>
  </sheetData>
  <mergeCells count="15">
    <mergeCell ref="A1:B2"/>
    <mergeCell ref="C1:R1"/>
    <mergeCell ref="S1:U1"/>
    <mergeCell ref="C2:D2"/>
    <mergeCell ref="E2:F2"/>
    <mergeCell ref="G2:H2"/>
    <mergeCell ref="I2:J2"/>
    <mergeCell ref="K2:L2"/>
    <mergeCell ref="M2:N2"/>
    <mergeCell ref="O2:P2"/>
    <mergeCell ref="Q2:R2"/>
    <mergeCell ref="A56:T56"/>
    <mergeCell ref="B57:T57"/>
    <mergeCell ref="B58:T58"/>
    <mergeCell ref="B59:T5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01</v>
      </c>
      <c r="B1" s="2" t="s">
        <v>1702</v>
      </c>
      <c r="C1" s="2" t="s">
        <v>2</v>
      </c>
      <c r="D1" s="2" t="s">
        <v>1100</v>
      </c>
      <c r="E1" s="2" t="s">
        <v>4</v>
      </c>
      <c r="F1" s="2" t="s">
        <v>858</v>
      </c>
      <c r="G1" s="2" t="s">
        <v>31</v>
      </c>
      <c r="H1" s="2" t="s">
        <v>862</v>
      </c>
      <c r="I1" s="2" t="s">
        <v>859</v>
      </c>
      <c r="J1" s="2" t="s">
        <v>1101</v>
      </c>
      <c r="K1" s="2" t="s">
        <v>2</v>
      </c>
      <c r="L1" s="2" t="s">
        <v>31</v>
      </c>
      <c r="M1" s="2" t="s">
        <v>96</v>
      </c>
      <c r="N1" s="2" t="s">
        <v>2</v>
      </c>
    </row>
    <row r="2" spans="1:14">
      <c r="A2" s="6" t="s">
        <v>1703</v>
      </c>
    </row>
    <row r="3" spans="1:14">
      <c r="A3" s="3" t="s">
        <v>1704</v>
      </c>
      <c r="G3" s="7" t="n">
        <v>0.11</v>
      </c>
      <c r="J3" s="7" t="n">
        <v>0.11</v>
      </c>
      <c r="L3" s="7" t="n">
        <v>0.11</v>
      </c>
    </row>
    <row r="4" spans="1:14">
      <c r="A4" s="3" t="s">
        <v>1705</v>
      </c>
      <c r="B4" s="7" t="n">
        <v>0.12</v>
      </c>
      <c r="C4" s="7" t="n">
        <v>0.23</v>
      </c>
      <c r="D4" s="7" t="n">
        <v>0.11</v>
      </c>
      <c r="E4" s="5" t="n">
        <v>0</v>
      </c>
      <c r="F4" s="7" t="n">
        <v>0.11</v>
      </c>
      <c r="G4" s="7" t="n">
        <v>0.21</v>
      </c>
      <c r="H4" s="7" t="n">
        <v>0.1</v>
      </c>
      <c r="I4" s="7" t="n">
        <v>0.1</v>
      </c>
      <c r="J4" s="5" t="n">
        <v>0</v>
      </c>
      <c r="K4" s="7" t="n">
        <v>0.45</v>
      </c>
      <c r="L4" s="7" t="n">
        <v>0.41</v>
      </c>
      <c r="M4" s="7" t="n">
        <v>0.25</v>
      </c>
    </row>
    <row r="5" spans="1:14">
      <c r="A5" s="3" t="s">
        <v>1706</v>
      </c>
      <c r="N5" s="5" t="n">
        <v>1900</v>
      </c>
    </row>
    <row r="6" spans="1:14">
      <c r="A6" s="3" t="s">
        <v>1707</v>
      </c>
      <c r="K6" s="5" t="n">
        <v>79</v>
      </c>
      <c r="L6" s="5" t="n">
        <v>482</v>
      </c>
      <c r="M6" s="5" t="n">
        <v>308</v>
      </c>
    </row>
    <row r="7" spans="1:14">
      <c r="A7" s="3" t="s">
        <v>1708</v>
      </c>
      <c r="K7" s="4" t="n">
        <v>8700000</v>
      </c>
      <c r="N7" s="4" t="n">
        <v>154300000</v>
      </c>
    </row>
    <row r="8" spans="1:14">
      <c r="A8" s="3" t="s">
        <v>1709</v>
      </c>
      <c r="N8" s="7" t="n">
        <v>12.12</v>
      </c>
    </row>
    <row r="9" spans="1:14">
      <c r="A9" s="3" t="s">
        <v>1710</v>
      </c>
      <c r="C9" s="5" t="n">
        <v>246</v>
      </c>
      <c r="K9" s="5" t="n">
        <v>246</v>
      </c>
      <c r="N9" s="5" t="n">
        <v>246</v>
      </c>
    </row>
    <row r="10" spans="1:14">
      <c r="A10" s="3" t="s">
        <v>90</v>
      </c>
      <c r="C10" s="4" t="n">
        <v>156878891</v>
      </c>
      <c r="G10" s="4" t="n">
        <v>149037831</v>
      </c>
      <c r="K10" s="4" t="n">
        <v>156878891</v>
      </c>
      <c r="L10" s="4" t="n">
        <v>149037831</v>
      </c>
      <c r="N10" s="4" t="n">
        <v>15687889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711</v>
      </c>
      <c r="B1" s="2" t="s">
        <v>1</v>
      </c>
      <c r="E1" s="2" t="s">
        <v>1712</v>
      </c>
    </row>
    <row r="2" spans="1:5">
      <c r="B2" s="2" t="s">
        <v>2</v>
      </c>
      <c r="C2" s="2" t="s">
        <v>31</v>
      </c>
      <c r="D2" s="2" t="s">
        <v>96</v>
      </c>
      <c r="E2" s="2" t="s">
        <v>2</v>
      </c>
    </row>
    <row r="3" spans="1:5">
      <c r="A3" s="6" t="s">
        <v>1713</v>
      </c>
    </row>
    <row r="4" spans="1:5">
      <c r="A4" s="3" t="s">
        <v>1710</v>
      </c>
      <c r="B4" s="5" t="n">
        <v>246</v>
      </c>
      <c r="E4" s="5" t="n">
        <v>246</v>
      </c>
    </row>
    <row r="5" spans="1:5">
      <c r="A5" s="3" t="s">
        <v>1714</v>
      </c>
      <c r="B5" s="4" t="n">
        <v>156878891</v>
      </c>
      <c r="C5" s="4" t="n">
        <v>149037831</v>
      </c>
      <c r="E5" s="4" t="n">
        <v>156878891</v>
      </c>
    </row>
    <row r="6" spans="1:5">
      <c r="A6" s="3" t="s">
        <v>1708</v>
      </c>
      <c r="B6" s="4" t="n">
        <v>8700000</v>
      </c>
      <c r="E6" s="4" t="n">
        <v>154300000</v>
      </c>
    </row>
    <row r="7" spans="1:5">
      <c r="A7" s="3" t="s">
        <v>1707</v>
      </c>
      <c r="B7" s="5" t="n">
        <v>79</v>
      </c>
      <c r="C7" s="5" t="n">
        <v>482</v>
      </c>
      <c r="D7" s="5" t="n">
        <v>308</v>
      </c>
    </row>
    <row r="8" spans="1:5">
      <c r="A8" s="3" t="s">
        <v>1709</v>
      </c>
      <c r="E8" s="7" t="n">
        <v>12.12</v>
      </c>
    </row>
    <row r="9" spans="1:5">
      <c r="A9" s="3" t="s">
        <v>1706</v>
      </c>
      <c r="E9" s="5" t="n">
        <v>19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15</v>
      </c>
      <c r="B1" s="2" t="s">
        <v>1099</v>
      </c>
      <c r="C1" s="2" t="s">
        <v>1</v>
      </c>
    </row>
    <row r="2" spans="1:5">
      <c r="B2" s="2" t="s">
        <v>4</v>
      </c>
      <c r="C2" s="2" t="s">
        <v>2</v>
      </c>
      <c r="D2" s="2" t="s">
        <v>31</v>
      </c>
      <c r="E2" s="2" t="s">
        <v>96</v>
      </c>
    </row>
    <row r="3" spans="1:5">
      <c r="A3" s="6" t="s">
        <v>1716</v>
      </c>
    </row>
    <row r="4" spans="1:5">
      <c r="A4" s="3" t="s">
        <v>1082</v>
      </c>
      <c r="C4" s="5" t="n">
        <v>29</v>
      </c>
      <c r="D4" s="5" t="n">
        <v>29</v>
      </c>
      <c r="E4" s="5" t="n">
        <v>358</v>
      </c>
    </row>
    <row r="5" spans="1:5">
      <c r="A5" s="3" t="s">
        <v>1717</v>
      </c>
    </row>
    <row r="6" spans="1:5">
      <c r="A6" s="6" t="s">
        <v>1716</v>
      </c>
    </row>
    <row r="7" spans="1:5">
      <c r="A7" s="3" t="s">
        <v>1082</v>
      </c>
      <c r="B7" s="5" t="n">
        <v>-2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718</v>
      </c>
      <c r="B1" s="2" t="s">
        <v>1</v>
      </c>
    </row>
    <row r="2" spans="1:2">
      <c r="B2" s="2" t="s">
        <v>1719</v>
      </c>
    </row>
    <row r="3" spans="1:2">
      <c r="A3" s="6" t="s">
        <v>564</v>
      </c>
    </row>
    <row r="4" spans="1:2">
      <c r="A4" s="3" t="s">
        <v>1720</v>
      </c>
      <c r="B4" s="4" t="n">
        <v>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1</v>
      </c>
      <c r="B1" s="2" t="s">
        <v>1099</v>
      </c>
      <c r="J1" s="2" t="s">
        <v>1</v>
      </c>
    </row>
    <row r="2" spans="1:12">
      <c r="B2" s="2" t="s">
        <v>2</v>
      </c>
      <c r="C2" s="2" t="s">
        <v>1100</v>
      </c>
      <c r="D2" s="2" t="s">
        <v>4</v>
      </c>
      <c r="E2" s="2" t="s">
        <v>858</v>
      </c>
      <c r="F2" s="2" t="s">
        <v>31</v>
      </c>
      <c r="G2" s="2" t="s">
        <v>862</v>
      </c>
      <c r="H2" s="2" t="s">
        <v>859</v>
      </c>
      <c r="I2" s="2" t="s">
        <v>1101</v>
      </c>
      <c r="J2" s="2" t="s">
        <v>2</v>
      </c>
      <c r="K2" s="2" t="s">
        <v>31</v>
      </c>
      <c r="L2" s="2" t="s">
        <v>96</v>
      </c>
    </row>
    <row r="3" spans="1:12">
      <c r="A3" s="6" t="s">
        <v>1722</v>
      </c>
    </row>
    <row r="4" spans="1:12">
      <c r="A4" s="3" t="s">
        <v>1723</v>
      </c>
      <c r="B4" s="5" t="n">
        <v>3544</v>
      </c>
      <c r="C4" s="5" t="n">
        <v>3542</v>
      </c>
      <c r="D4" s="5" t="n">
        <v>3229</v>
      </c>
      <c r="E4" s="5" t="n">
        <v>3271</v>
      </c>
      <c r="F4" s="5" t="n">
        <v>3219</v>
      </c>
      <c r="G4" s="5" t="n">
        <v>3522</v>
      </c>
      <c r="H4" s="5" t="n">
        <v>3656</v>
      </c>
      <c r="I4" s="5" t="n">
        <v>3758</v>
      </c>
      <c r="J4" s="5" t="n">
        <v>13586</v>
      </c>
      <c r="K4" s="5" t="n">
        <v>14155</v>
      </c>
      <c r="L4" s="5" t="n">
        <v>16124</v>
      </c>
    </row>
    <row r="5" spans="1:12">
      <c r="A5" s="3" t="s">
        <v>1724</v>
      </c>
    </row>
    <row r="6" spans="1:12">
      <c r="A6" s="6" t="s">
        <v>1722</v>
      </c>
    </row>
    <row r="7" spans="1:12">
      <c r="A7" s="3" t="s">
        <v>1723</v>
      </c>
      <c r="J7" s="4" t="n">
        <v>77</v>
      </c>
      <c r="K7" s="4" t="n">
        <v>31</v>
      </c>
      <c r="L7" s="4" t="n">
        <v>15</v>
      </c>
    </row>
    <row r="8" spans="1:12">
      <c r="A8" s="3" t="s">
        <v>1725</v>
      </c>
    </row>
    <row r="9" spans="1:12">
      <c r="A9" s="6" t="s">
        <v>1722</v>
      </c>
    </row>
    <row r="10" spans="1:12">
      <c r="A10" s="3" t="s">
        <v>1723</v>
      </c>
      <c r="J10" s="4" t="n">
        <v>-23</v>
      </c>
      <c r="K10" s="4" t="n">
        <v>-44</v>
      </c>
      <c r="L10" s="4" t="n">
        <v>-25</v>
      </c>
    </row>
    <row r="11" spans="1:12">
      <c r="A11" s="3" t="s">
        <v>1726</v>
      </c>
    </row>
    <row r="12" spans="1:12">
      <c r="A12" s="6" t="s">
        <v>1722</v>
      </c>
    </row>
    <row r="13" spans="1:12">
      <c r="A13" s="3" t="s">
        <v>1723</v>
      </c>
      <c r="J13" s="4" t="n">
        <v>13586</v>
      </c>
      <c r="K13" s="4" t="n">
        <v>14155</v>
      </c>
      <c r="L13" s="4" t="n">
        <v>16124</v>
      </c>
    </row>
    <row r="14" spans="1:12">
      <c r="A14" s="3" t="s">
        <v>1727</v>
      </c>
    </row>
    <row r="15" spans="1:12">
      <c r="A15" s="6" t="s">
        <v>1722</v>
      </c>
    </row>
    <row r="16" spans="1:12">
      <c r="A16" s="3" t="s">
        <v>1723</v>
      </c>
      <c r="J16" s="4" t="n">
        <v>3429</v>
      </c>
      <c r="K16" s="4" t="n">
        <v>3593</v>
      </c>
      <c r="L16" s="4" t="n">
        <v>3826</v>
      </c>
    </row>
    <row r="17" spans="1:12">
      <c r="A17" s="3" t="s">
        <v>1728</v>
      </c>
    </row>
    <row r="18" spans="1:12">
      <c r="A18" s="6" t="s">
        <v>1722</v>
      </c>
    </row>
    <row r="19" spans="1:12">
      <c r="A19" s="3" t="s">
        <v>1723</v>
      </c>
      <c r="J19" s="4" t="n">
        <v>2506</v>
      </c>
      <c r="K19" s="4" t="n">
        <v>2489</v>
      </c>
      <c r="L19" s="4" t="n">
        <v>2642</v>
      </c>
    </row>
    <row r="20" spans="1:12">
      <c r="A20" s="3" t="s">
        <v>1729</v>
      </c>
    </row>
    <row r="21" spans="1:12">
      <c r="A21" s="6" t="s">
        <v>1722</v>
      </c>
    </row>
    <row r="22" spans="1:12">
      <c r="A22" s="3" t="s">
        <v>1723</v>
      </c>
      <c r="J22" s="4" t="n">
        <v>3755</v>
      </c>
      <c r="K22" s="4" t="n">
        <v>3858</v>
      </c>
      <c r="L22" s="4" t="n">
        <v>4987</v>
      </c>
    </row>
    <row r="23" spans="1:12">
      <c r="A23" s="3" t="s">
        <v>1730</v>
      </c>
    </row>
    <row r="24" spans="1:12">
      <c r="A24" s="6" t="s">
        <v>1722</v>
      </c>
    </row>
    <row r="25" spans="1:12">
      <c r="A25" s="3" t="s">
        <v>1723</v>
      </c>
      <c r="J25" s="4" t="n">
        <v>2172</v>
      </c>
      <c r="K25" s="4" t="n">
        <v>2353</v>
      </c>
      <c r="L25" s="4" t="n">
        <v>2682</v>
      </c>
    </row>
    <row r="26" spans="1:12">
      <c r="A26" s="3" t="s">
        <v>1731</v>
      </c>
    </row>
    <row r="27" spans="1:12">
      <c r="A27" s="6" t="s">
        <v>1722</v>
      </c>
    </row>
    <row r="28" spans="1:12">
      <c r="A28" s="3" t="s">
        <v>1723</v>
      </c>
      <c r="J28" s="4" t="n">
        <v>918</v>
      </c>
      <c r="K28" s="4" t="n">
        <v>1191</v>
      </c>
      <c r="L28" s="4" t="n">
        <v>1439</v>
      </c>
    </row>
    <row r="29" spans="1:12">
      <c r="A29" s="3" t="s">
        <v>1732</v>
      </c>
    </row>
    <row r="30" spans="1:12">
      <c r="A30" s="6" t="s">
        <v>1722</v>
      </c>
    </row>
    <row r="31" spans="1:12">
      <c r="A31" s="3" t="s">
        <v>1723</v>
      </c>
      <c r="J31" s="5" t="n">
        <v>752</v>
      </c>
      <c r="K31" s="5" t="n">
        <v>684</v>
      </c>
      <c r="L31" s="5" t="n">
        <v>55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6" t="s">
        <v>280</v>
      </c>
    </row>
    <row r="4" spans="1:2">
      <c r="A4" s="3" t="s">
        <v>281</v>
      </c>
      <c r="B4" s="3" t="s">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3</v>
      </c>
      <c r="B1" s="2" t="s">
        <v>1</v>
      </c>
    </row>
    <row r="2" spans="1:4">
      <c r="B2" s="2" t="s">
        <v>2</v>
      </c>
      <c r="C2" s="2" t="s">
        <v>31</v>
      </c>
      <c r="D2" s="2" t="s">
        <v>96</v>
      </c>
    </row>
    <row r="3" spans="1:4">
      <c r="A3" s="6" t="s">
        <v>1734</v>
      </c>
    </row>
    <row r="4" spans="1:4">
      <c r="A4" s="3" t="s">
        <v>1735</v>
      </c>
      <c r="B4" s="5" t="n">
        <v>842</v>
      </c>
      <c r="C4" s="5" t="n">
        <v>1177</v>
      </c>
      <c r="D4" s="5" t="n">
        <v>1187</v>
      </c>
    </row>
    <row r="5" spans="1:4">
      <c r="A5" s="6" t="s">
        <v>1736</v>
      </c>
    </row>
    <row r="6" spans="1:4">
      <c r="A6" s="3" t="s">
        <v>1737</v>
      </c>
      <c r="B6" s="4" t="n">
        <v>-9</v>
      </c>
      <c r="C6" s="4" t="n">
        <v>-166</v>
      </c>
      <c r="D6" s="4" t="n">
        <v>-135</v>
      </c>
    </row>
    <row r="7" spans="1:4">
      <c r="A7" s="3" t="s">
        <v>1738</v>
      </c>
      <c r="B7" s="4" t="n">
        <v>23</v>
      </c>
      <c r="C7" s="4" t="n">
        <v>96</v>
      </c>
      <c r="D7" s="4" t="n">
        <v>110</v>
      </c>
    </row>
    <row r="8" spans="1:4">
      <c r="A8" s="3" t="s">
        <v>1739</v>
      </c>
      <c r="B8" s="4" t="n">
        <v>6</v>
      </c>
      <c r="C8" s="4" t="n">
        <v>-42</v>
      </c>
      <c r="D8" s="4" t="n">
        <v>-361</v>
      </c>
    </row>
    <row r="9" spans="1:4">
      <c r="A9" s="3" t="s">
        <v>1740</v>
      </c>
      <c r="B9" s="4" t="n">
        <v>933</v>
      </c>
      <c r="C9" s="4" t="n">
        <v>504</v>
      </c>
      <c r="D9" s="4" t="n">
        <v>415</v>
      </c>
    </row>
    <row r="10" spans="1:4">
      <c r="A10" s="3" t="s">
        <v>107</v>
      </c>
      <c r="B10" s="4" t="n">
        <v>29</v>
      </c>
      <c r="C10" s="4" t="n">
        <v>179</v>
      </c>
      <c r="D10" s="4" t="n">
        <v>274</v>
      </c>
    </row>
    <row r="11" spans="1:4">
      <c r="A11" s="3" t="s">
        <v>115</v>
      </c>
      <c r="B11" s="4" t="n">
        <v>137</v>
      </c>
      <c r="C11" s="4" t="n">
        <v>1154</v>
      </c>
      <c r="D11" s="4" t="n">
        <v>1443</v>
      </c>
    </row>
    <row r="12" spans="1:4">
      <c r="A12" s="3" t="s">
        <v>117</v>
      </c>
      <c r="B12" s="4" t="n">
        <v>36</v>
      </c>
      <c r="C12" s="4" t="n">
        <v>105</v>
      </c>
      <c r="D12" s="4" t="n">
        <v>19</v>
      </c>
    </row>
    <row r="13" spans="1:4">
      <c r="A13" s="3" t="s">
        <v>1741</v>
      </c>
      <c r="B13" s="4" t="n">
        <v>313</v>
      </c>
      <c r="C13" s="4" t="n">
        <v>653</v>
      </c>
      <c r="D13" s="4" t="n">
        <v>578</v>
      </c>
    </row>
    <row r="14" spans="1:4">
      <c r="A14" s="3" t="s">
        <v>1742</v>
      </c>
      <c r="B14" s="4" t="n">
        <v>-140</v>
      </c>
      <c r="C14" s="4" t="n">
        <v>606</v>
      </c>
      <c r="D14" s="4" t="n">
        <v>884</v>
      </c>
    </row>
    <row r="15" spans="1:4">
      <c r="A15" s="3" t="s">
        <v>1743</v>
      </c>
    </row>
    <row r="16" spans="1:4">
      <c r="A16" s="6" t="s">
        <v>1734</v>
      </c>
    </row>
    <row r="17" spans="1:4">
      <c r="A17" s="3" t="s">
        <v>1735</v>
      </c>
      <c r="B17" s="4" t="n">
        <v>347</v>
      </c>
      <c r="C17" s="4" t="n">
        <v>360</v>
      </c>
      <c r="D17" s="4" t="n">
        <v>445</v>
      </c>
    </row>
    <row r="18" spans="1:4">
      <c r="A18" s="6" t="s">
        <v>1736</v>
      </c>
    </row>
    <row r="19" spans="1:4">
      <c r="A19" s="3" t="s">
        <v>117</v>
      </c>
      <c r="B19" s="4" t="n">
        <v>9</v>
      </c>
      <c r="C19" s="4" t="n">
        <v>0</v>
      </c>
      <c r="D19" s="4" t="n">
        <v>0</v>
      </c>
    </row>
    <row r="20" spans="1:4">
      <c r="A20" s="3" t="s">
        <v>1744</v>
      </c>
    </row>
    <row r="21" spans="1:4">
      <c r="A21" s="6" t="s">
        <v>1734</v>
      </c>
    </row>
    <row r="22" spans="1:4">
      <c r="A22" s="3" t="s">
        <v>1735</v>
      </c>
      <c r="B22" s="4" t="n">
        <v>390</v>
      </c>
      <c r="C22" s="4" t="n">
        <v>482</v>
      </c>
      <c r="D22" s="4" t="n">
        <v>421</v>
      </c>
    </row>
    <row r="23" spans="1:4">
      <c r="A23" s="6" t="s">
        <v>1736</v>
      </c>
    </row>
    <row r="24" spans="1:4">
      <c r="A24" s="3" t="s">
        <v>117</v>
      </c>
      <c r="B24" s="4" t="n">
        <v>15</v>
      </c>
      <c r="C24" s="4" t="n">
        <v>83</v>
      </c>
      <c r="D24" s="4" t="n">
        <v>42</v>
      </c>
    </row>
    <row r="25" spans="1:4">
      <c r="A25" s="3" t="s">
        <v>1745</v>
      </c>
    </row>
    <row r="26" spans="1:4">
      <c r="A26" s="6" t="s">
        <v>1734</v>
      </c>
    </row>
    <row r="27" spans="1:4">
      <c r="A27" s="3" t="s">
        <v>1735</v>
      </c>
      <c r="B27" s="4" t="n">
        <v>29</v>
      </c>
      <c r="C27" s="4" t="n">
        <v>118</v>
      </c>
      <c r="D27" s="4" t="n">
        <v>108</v>
      </c>
    </row>
    <row r="28" spans="1:4">
      <c r="A28" s="6" t="s">
        <v>1736</v>
      </c>
    </row>
    <row r="29" spans="1:4">
      <c r="A29" s="3" t="s">
        <v>117</v>
      </c>
      <c r="B29" s="4" t="n">
        <v>0</v>
      </c>
      <c r="C29" s="4" t="n">
        <v>0</v>
      </c>
      <c r="D29" s="4" t="n">
        <v>0</v>
      </c>
    </row>
    <row r="30" spans="1:4">
      <c r="A30" s="3" t="s">
        <v>1746</v>
      </c>
    </row>
    <row r="31" spans="1:4">
      <c r="A31" s="6" t="s">
        <v>1734</v>
      </c>
    </row>
    <row r="32" spans="1:4">
      <c r="A32" s="3" t="s">
        <v>1735</v>
      </c>
      <c r="B32" s="4" t="n">
        <v>267</v>
      </c>
      <c r="C32" s="4" t="n">
        <v>327</v>
      </c>
      <c r="D32" s="4" t="n">
        <v>352</v>
      </c>
    </row>
    <row r="33" spans="1:4">
      <c r="A33" s="6" t="s">
        <v>1736</v>
      </c>
    </row>
    <row r="34" spans="1:4">
      <c r="A34" s="3" t="s">
        <v>117</v>
      </c>
      <c r="B34" s="4" t="n">
        <v>-2</v>
      </c>
      <c r="C34" s="4" t="n">
        <v>0</v>
      </c>
      <c r="D34" s="4" t="n">
        <v>0</v>
      </c>
    </row>
    <row r="35" spans="1:4">
      <c r="A35" s="3" t="s">
        <v>1747</v>
      </c>
    </row>
    <row r="36" spans="1:4">
      <c r="A36" s="6" t="s">
        <v>1734</v>
      </c>
    </row>
    <row r="37" spans="1:4">
      <c r="A37" s="3" t="s">
        <v>1735</v>
      </c>
      <c r="B37" s="4" t="n">
        <v>187</v>
      </c>
      <c r="C37" s="4" t="n">
        <v>235</v>
      </c>
      <c r="D37" s="4" t="n">
        <v>348</v>
      </c>
    </row>
    <row r="38" spans="1:4">
      <c r="A38" s="6" t="s">
        <v>1736</v>
      </c>
    </row>
    <row r="39" spans="1:4">
      <c r="A39" s="3" t="s">
        <v>117</v>
      </c>
      <c r="B39" s="4" t="n">
        <v>10</v>
      </c>
      <c r="C39" s="4" t="n">
        <v>10</v>
      </c>
      <c r="D39" s="4" t="n">
        <v>-25</v>
      </c>
    </row>
    <row r="40" spans="1:4">
      <c r="A40" s="3" t="s">
        <v>1748</v>
      </c>
    </row>
    <row r="41" spans="1:4">
      <c r="A41" s="6" t="s">
        <v>1734</v>
      </c>
    </row>
    <row r="42" spans="1:4">
      <c r="A42" s="3" t="s">
        <v>1735</v>
      </c>
      <c r="B42" s="4" t="n">
        <v>96</v>
      </c>
      <c r="C42" s="4" t="n">
        <v>96</v>
      </c>
      <c r="D42" s="4" t="n">
        <v>46</v>
      </c>
    </row>
    <row r="43" spans="1:4">
      <c r="A43" s="6" t="s">
        <v>1736</v>
      </c>
    </row>
    <row r="44" spans="1:4">
      <c r="A44" s="3" t="s">
        <v>117</v>
      </c>
      <c r="B44" s="4" t="n">
        <v>3</v>
      </c>
      <c r="C44" s="4" t="n">
        <v>8</v>
      </c>
      <c r="D44" s="4" t="n">
        <v>10</v>
      </c>
    </row>
    <row r="45" spans="1:4">
      <c r="A45" s="3" t="s">
        <v>1724</v>
      </c>
    </row>
    <row r="46" spans="1:4">
      <c r="A46" s="6" t="s">
        <v>1734</v>
      </c>
    </row>
    <row r="47" spans="1:4">
      <c r="A47" s="3" t="s">
        <v>1735</v>
      </c>
      <c r="B47" s="4" t="n">
        <v>-474</v>
      </c>
      <c r="C47" s="4" t="n">
        <v>-441</v>
      </c>
      <c r="D47" s="4" t="n">
        <v>-533</v>
      </c>
    </row>
    <row r="48" spans="1:4">
      <c r="A48" s="6" t="s">
        <v>1736</v>
      </c>
    </row>
    <row r="49" spans="1:4">
      <c r="A49" s="3" t="s">
        <v>117</v>
      </c>
      <c r="B49" s="5" t="n">
        <v>1</v>
      </c>
      <c r="C49" s="5" t="n">
        <v>4</v>
      </c>
      <c r="D49" s="5" t="n">
        <v>-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2</v>
      </c>
      <c r="C2" s="2" t="s">
        <v>31</v>
      </c>
      <c r="D2" s="2" t="s">
        <v>96</v>
      </c>
    </row>
    <row r="3" spans="1:4">
      <c r="A3" s="6" t="s">
        <v>564</v>
      </c>
    </row>
    <row r="4" spans="1:4">
      <c r="A4" s="3" t="s">
        <v>1750</v>
      </c>
      <c r="B4" s="5" t="n">
        <v>36119</v>
      </c>
      <c r="C4" s="5" t="n">
        <v>36470</v>
      </c>
      <c r="D4" s="5" t="n">
        <v>38562</v>
      </c>
    </row>
    <row r="5" spans="1:4">
      <c r="A5" s="3" t="s">
        <v>1751</v>
      </c>
      <c r="B5" s="4" t="n">
        <v>1176</v>
      </c>
      <c r="C5" s="4" t="n">
        <v>1144</v>
      </c>
      <c r="D5" s="4" t="n">
        <v>1245</v>
      </c>
    </row>
    <row r="6" spans="1:4">
      <c r="A6" s="3" t="s">
        <v>1752</v>
      </c>
      <c r="B6" s="4" t="n">
        <v>2458</v>
      </c>
      <c r="C6" s="4" t="n">
        <v>2458</v>
      </c>
      <c r="D6" s="4" t="n">
        <v>2544</v>
      </c>
    </row>
    <row r="7" spans="1:4">
      <c r="A7" s="3" t="s">
        <v>1753</v>
      </c>
      <c r="B7" s="4" t="n">
        <v>464</v>
      </c>
      <c r="C7" s="4" t="n">
        <v>460</v>
      </c>
      <c r="D7" s="4" t="n">
        <v>320</v>
      </c>
    </row>
    <row r="8" spans="1:4">
      <c r="A8" s="3" t="s">
        <v>1754</v>
      </c>
      <c r="B8" s="4" t="n">
        <v>1431</v>
      </c>
      <c r="C8" s="4" t="n">
        <v>1344</v>
      </c>
      <c r="D8" s="4" t="n">
        <v>1451</v>
      </c>
    </row>
    <row r="9" spans="1:4">
      <c r="A9" s="3" t="s">
        <v>1755</v>
      </c>
      <c r="B9" s="4" t="n">
        <v>621</v>
      </c>
      <c r="C9" s="4" t="n">
        <v>610</v>
      </c>
      <c r="D9" s="4" t="n">
        <v>537</v>
      </c>
    </row>
    <row r="10" spans="1:4">
      <c r="A10" s="3" t="s">
        <v>1756</v>
      </c>
      <c r="B10" s="4" t="n">
        <v>36</v>
      </c>
      <c r="C10" s="4" t="n">
        <v>105</v>
      </c>
      <c r="D10" s="4" t="n">
        <v>19</v>
      </c>
    </row>
    <row r="11" spans="1:4">
      <c r="A11" s="3" t="s">
        <v>1727</v>
      </c>
    </row>
    <row r="12" spans="1:4">
      <c r="A12" s="6" t="s">
        <v>564</v>
      </c>
    </row>
    <row r="13" spans="1:4">
      <c r="A13" s="3" t="s">
        <v>1750</v>
      </c>
      <c r="B13" s="4" t="n">
        <v>9333</v>
      </c>
      <c r="C13" s="4" t="n">
        <v>9800</v>
      </c>
      <c r="D13" s="4" t="n">
        <v>10019</v>
      </c>
    </row>
    <row r="14" spans="1:4">
      <c r="A14" s="3" t="s">
        <v>1751</v>
      </c>
      <c r="B14" s="4" t="n">
        <v>471</v>
      </c>
      <c r="C14" s="4" t="n">
        <v>443</v>
      </c>
      <c r="D14" s="4" t="n">
        <v>450</v>
      </c>
    </row>
    <row r="15" spans="1:4">
      <c r="A15" s="3" t="s">
        <v>1752</v>
      </c>
      <c r="B15" s="4" t="n">
        <v>809</v>
      </c>
      <c r="C15" s="4" t="n">
        <v>861</v>
      </c>
      <c r="D15" s="4" t="n">
        <v>534</v>
      </c>
    </row>
    <row r="16" spans="1:4">
      <c r="A16" s="3" t="s">
        <v>1753</v>
      </c>
      <c r="B16" s="4" t="n">
        <v>0</v>
      </c>
      <c r="C16" s="4" t="n">
        <v>0</v>
      </c>
      <c r="D16" s="4" t="n">
        <v>0</v>
      </c>
    </row>
    <row r="17" spans="1:4">
      <c r="A17" s="3" t="s">
        <v>1754</v>
      </c>
      <c r="B17" s="4" t="n">
        <v>236</v>
      </c>
      <c r="C17" s="4" t="n">
        <v>262</v>
      </c>
      <c r="D17" s="4" t="n">
        <v>285</v>
      </c>
    </row>
    <row r="18" spans="1:4">
      <c r="A18" s="3" t="s">
        <v>1755</v>
      </c>
      <c r="B18" s="4" t="n">
        <v>23</v>
      </c>
      <c r="C18" s="4" t="n">
        <v>1</v>
      </c>
      <c r="D18" s="4" t="n">
        <v>1</v>
      </c>
    </row>
    <row r="19" spans="1:4">
      <c r="A19" s="3" t="s">
        <v>1756</v>
      </c>
      <c r="B19" s="4" t="n">
        <v>9</v>
      </c>
      <c r="C19" s="4" t="n">
        <v>0</v>
      </c>
      <c r="D19" s="4" t="n">
        <v>0</v>
      </c>
    </row>
    <row r="20" spans="1:4">
      <c r="A20" s="3" t="s">
        <v>1728</v>
      </c>
    </row>
    <row r="21" spans="1:4">
      <c r="A21" s="6" t="s">
        <v>564</v>
      </c>
    </row>
    <row r="22" spans="1:4">
      <c r="A22" s="3" t="s">
        <v>1750</v>
      </c>
      <c r="B22" s="4" t="n">
        <v>8971</v>
      </c>
      <c r="C22" s="4" t="n">
        <v>8594</v>
      </c>
      <c r="D22" s="4" t="n">
        <v>7741</v>
      </c>
    </row>
    <row r="23" spans="1:4">
      <c r="A23" s="3" t="s">
        <v>1751</v>
      </c>
      <c r="B23" s="4" t="n">
        <v>218</v>
      </c>
      <c r="C23" s="4" t="n">
        <v>175</v>
      </c>
      <c r="D23" s="4" t="n">
        <v>182</v>
      </c>
    </row>
    <row r="24" spans="1:4">
      <c r="A24" s="3" t="s">
        <v>1752</v>
      </c>
      <c r="B24" s="4" t="n">
        <v>538</v>
      </c>
      <c r="C24" s="4" t="n">
        <v>949</v>
      </c>
      <c r="D24" s="4" t="n">
        <v>702</v>
      </c>
    </row>
    <row r="25" spans="1:4">
      <c r="A25" s="3" t="s">
        <v>1753</v>
      </c>
      <c r="B25" s="4" t="n">
        <v>57</v>
      </c>
      <c r="C25" s="4" t="n">
        <v>77</v>
      </c>
      <c r="D25" s="4" t="n">
        <v>87</v>
      </c>
    </row>
    <row r="26" spans="1:4">
      <c r="A26" s="3" t="s">
        <v>1754</v>
      </c>
      <c r="B26" s="4" t="n">
        <v>178</v>
      </c>
      <c r="C26" s="4" t="n">
        <v>154</v>
      </c>
      <c r="D26" s="4" t="n">
        <v>160</v>
      </c>
    </row>
    <row r="27" spans="1:4">
      <c r="A27" s="3" t="s">
        <v>1755</v>
      </c>
      <c r="B27" s="4" t="n">
        <v>363</v>
      </c>
      <c r="C27" s="4" t="n">
        <v>345</v>
      </c>
      <c r="D27" s="4" t="n">
        <v>287</v>
      </c>
    </row>
    <row r="28" spans="1:4">
      <c r="A28" s="3" t="s">
        <v>1756</v>
      </c>
      <c r="B28" s="4" t="n">
        <v>15</v>
      </c>
      <c r="C28" s="4" t="n">
        <v>83</v>
      </c>
      <c r="D28" s="4" t="n">
        <v>42</v>
      </c>
    </row>
    <row r="29" spans="1:4">
      <c r="A29" s="3" t="s">
        <v>1729</v>
      </c>
    </row>
    <row r="30" spans="1:4">
      <c r="A30" s="6" t="s">
        <v>564</v>
      </c>
    </row>
    <row r="31" spans="1:4">
      <c r="A31" s="3" t="s">
        <v>1750</v>
      </c>
      <c r="B31" s="4" t="n">
        <v>6448</v>
      </c>
      <c r="C31" s="4" t="n">
        <v>5209</v>
      </c>
      <c r="D31" s="4" t="n">
        <v>6830</v>
      </c>
    </row>
    <row r="32" spans="1:4">
      <c r="A32" s="3" t="s">
        <v>1751</v>
      </c>
      <c r="B32" s="4" t="n">
        <v>145</v>
      </c>
      <c r="C32" s="4" t="n">
        <v>145</v>
      </c>
      <c r="D32" s="4" t="n">
        <v>210</v>
      </c>
    </row>
    <row r="33" spans="1:4">
      <c r="A33" s="3" t="s">
        <v>1752</v>
      </c>
      <c r="B33" s="4" t="n">
        <v>264</v>
      </c>
      <c r="C33" s="4" t="n">
        <v>224</v>
      </c>
      <c r="D33" s="4" t="n">
        <v>317</v>
      </c>
    </row>
    <row r="34" spans="1:4">
      <c r="A34" s="3" t="s">
        <v>1753</v>
      </c>
      <c r="B34" s="4" t="n">
        <v>257</v>
      </c>
      <c r="C34" s="4" t="n">
        <v>235</v>
      </c>
      <c r="D34" s="4" t="n">
        <v>204</v>
      </c>
    </row>
    <row r="35" spans="1:4">
      <c r="A35" s="3" t="s">
        <v>1754</v>
      </c>
      <c r="B35" s="4" t="n">
        <v>365</v>
      </c>
      <c r="C35" s="4" t="n">
        <v>257</v>
      </c>
      <c r="D35" s="4" t="n">
        <v>311</v>
      </c>
    </row>
    <row r="36" spans="1:4">
      <c r="A36" s="3" t="s">
        <v>1755</v>
      </c>
      <c r="B36" s="4" t="n">
        <v>0</v>
      </c>
      <c r="C36" s="4" t="n">
        <v>0</v>
      </c>
      <c r="D36" s="4" t="n">
        <v>0</v>
      </c>
    </row>
    <row r="37" spans="1:4">
      <c r="A37" s="3" t="s">
        <v>1756</v>
      </c>
      <c r="B37" s="4" t="n">
        <v>0</v>
      </c>
      <c r="C37" s="4" t="n">
        <v>0</v>
      </c>
      <c r="D37" s="4" t="n">
        <v>0</v>
      </c>
    </row>
    <row r="38" spans="1:4">
      <c r="A38" s="3" t="s">
        <v>1730</v>
      </c>
    </row>
    <row r="39" spans="1:4">
      <c r="A39" s="6" t="s">
        <v>564</v>
      </c>
    </row>
    <row r="40" spans="1:4">
      <c r="A40" s="3" t="s">
        <v>1750</v>
      </c>
      <c r="B40" s="4" t="n">
        <v>5162</v>
      </c>
      <c r="C40" s="4" t="n">
        <v>4820</v>
      </c>
      <c r="D40" s="4" t="n">
        <v>4924</v>
      </c>
    </row>
    <row r="41" spans="1:4">
      <c r="A41" s="3" t="s">
        <v>1751</v>
      </c>
      <c r="B41" s="4" t="n">
        <v>165</v>
      </c>
      <c r="C41" s="4" t="n">
        <v>155</v>
      </c>
      <c r="D41" s="4" t="n">
        <v>144</v>
      </c>
    </row>
    <row r="42" spans="1:4">
      <c r="A42" s="3" t="s">
        <v>1752</v>
      </c>
      <c r="B42" s="4" t="n">
        <v>480</v>
      </c>
      <c r="C42" s="4" t="n">
        <v>201</v>
      </c>
      <c r="D42" s="4" t="n">
        <v>192</v>
      </c>
    </row>
    <row r="43" spans="1:4">
      <c r="A43" s="3" t="s">
        <v>1753</v>
      </c>
      <c r="B43" s="4" t="n">
        <v>11</v>
      </c>
      <c r="C43" s="4" t="n">
        <v>30</v>
      </c>
      <c r="D43" s="4" t="n">
        <v>26</v>
      </c>
    </row>
    <row r="44" spans="1:4">
      <c r="A44" s="3" t="s">
        <v>1754</v>
      </c>
      <c r="B44" s="4" t="n">
        <v>163</v>
      </c>
      <c r="C44" s="4" t="n">
        <v>179</v>
      </c>
      <c r="D44" s="4" t="n">
        <v>178</v>
      </c>
    </row>
    <row r="45" spans="1:4">
      <c r="A45" s="3" t="s">
        <v>1755</v>
      </c>
      <c r="B45" s="4" t="n">
        <v>-1</v>
      </c>
      <c r="C45" s="4" t="n">
        <v>0</v>
      </c>
      <c r="D45" s="4" t="n">
        <v>0</v>
      </c>
    </row>
    <row r="46" spans="1:4">
      <c r="A46" s="3" t="s">
        <v>1756</v>
      </c>
      <c r="B46" s="4" t="n">
        <v>-2</v>
      </c>
      <c r="C46" s="4" t="n">
        <v>0</v>
      </c>
      <c r="D46" s="4" t="n">
        <v>0</v>
      </c>
    </row>
    <row r="47" spans="1:4">
      <c r="A47" s="3" t="s">
        <v>1731</v>
      </c>
    </row>
    <row r="48" spans="1:4">
      <c r="A48" s="6" t="s">
        <v>564</v>
      </c>
    </row>
    <row r="49" spans="1:4">
      <c r="A49" s="3" t="s">
        <v>1750</v>
      </c>
      <c r="B49" s="4" t="n">
        <v>2664</v>
      </c>
      <c r="C49" s="4" t="n">
        <v>3101</v>
      </c>
      <c r="D49" s="4" t="n">
        <v>3491</v>
      </c>
    </row>
    <row r="50" spans="1:4">
      <c r="A50" s="3" t="s">
        <v>1751</v>
      </c>
      <c r="B50" s="4" t="n">
        <v>116</v>
      </c>
      <c r="C50" s="4" t="n">
        <v>134</v>
      </c>
      <c r="D50" s="4" t="n">
        <v>154</v>
      </c>
    </row>
    <row r="51" spans="1:4">
      <c r="A51" s="3" t="s">
        <v>1752</v>
      </c>
      <c r="B51" s="4" t="n">
        <v>143</v>
      </c>
      <c r="C51" s="4" t="n">
        <v>118</v>
      </c>
      <c r="D51" s="4" t="n">
        <v>228</v>
      </c>
    </row>
    <row r="52" spans="1:4">
      <c r="A52" s="3" t="s">
        <v>1753</v>
      </c>
      <c r="B52" s="4" t="n">
        <v>5</v>
      </c>
      <c r="C52" s="4" t="n">
        <v>1</v>
      </c>
      <c r="D52" s="4" t="n">
        <v>1</v>
      </c>
    </row>
    <row r="53" spans="1:4">
      <c r="A53" s="3" t="s">
        <v>1754</v>
      </c>
      <c r="B53" s="4" t="n">
        <v>68</v>
      </c>
      <c r="C53" s="4" t="n">
        <v>73</v>
      </c>
      <c r="D53" s="4" t="n">
        <v>98</v>
      </c>
    </row>
    <row r="54" spans="1:4">
      <c r="A54" s="3" t="s">
        <v>1755</v>
      </c>
      <c r="B54" s="4" t="n">
        <v>41</v>
      </c>
      <c r="C54" s="4" t="n">
        <v>53</v>
      </c>
      <c r="D54" s="4" t="n">
        <v>54</v>
      </c>
    </row>
    <row r="55" spans="1:4">
      <c r="A55" s="3" t="s">
        <v>1756</v>
      </c>
      <c r="B55" s="4" t="n">
        <v>10</v>
      </c>
      <c r="C55" s="4" t="n">
        <v>10</v>
      </c>
      <c r="D55" s="4" t="n">
        <v>-25</v>
      </c>
    </row>
    <row r="56" spans="1:4">
      <c r="A56" s="3" t="s">
        <v>1732</v>
      </c>
    </row>
    <row r="57" spans="1:4">
      <c r="A57" s="6" t="s">
        <v>564</v>
      </c>
    </row>
    <row r="58" spans="1:4">
      <c r="A58" s="3" t="s">
        <v>1750</v>
      </c>
      <c r="B58" s="4" t="n">
        <v>3113</v>
      </c>
      <c r="C58" s="4" t="n">
        <v>3099</v>
      </c>
      <c r="D58" s="4" t="n">
        <v>2883</v>
      </c>
    </row>
    <row r="59" spans="1:4">
      <c r="A59" s="3" t="s">
        <v>1751</v>
      </c>
      <c r="B59" s="4" t="n">
        <v>33</v>
      </c>
      <c r="C59" s="4" t="n">
        <v>32</v>
      </c>
      <c r="D59" s="4" t="n">
        <v>32</v>
      </c>
    </row>
    <row r="60" spans="1:4">
      <c r="A60" s="3" t="s">
        <v>1752</v>
      </c>
      <c r="B60" s="4" t="n">
        <v>136</v>
      </c>
      <c r="C60" s="4" t="n">
        <v>13</v>
      </c>
      <c r="D60" s="4" t="n">
        <v>429</v>
      </c>
    </row>
    <row r="61" spans="1:4">
      <c r="A61" s="3" t="s">
        <v>1753</v>
      </c>
      <c r="B61" s="4" t="n">
        <v>134</v>
      </c>
      <c r="C61" s="4" t="n">
        <v>115</v>
      </c>
      <c r="D61" s="4" t="n">
        <v>2</v>
      </c>
    </row>
    <row r="62" spans="1:4">
      <c r="A62" s="3" t="s">
        <v>1754</v>
      </c>
      <c r="B62" s="4" t="n">
        <v>111</v>
      </c>
      <c r="C62" s="4" t="n">
        <v>85</v>
      </c>
      <c r="D62" s="4" t="n">
        <v>25</v>
      </c>
    </row>
    <row r="63" spans="1:4">
      <c r="A63" s="3" t="s">
        <v>1755</v>
      </c>
      <c r="B63" s="4" t="n">
        <v>195</v>
      </c>
      <c r="C63" s="4" t="n">
        <v>195</v>
      </c>
      <c r="D63" s="4" t="n">
        <v>194</v>
      </c>
    </row>
    <row r="64" spans="1:4">
      <c r="A64" s="3" t="s">
        <v>1756</v>
      </c>
      <c r="B64" s="4" t="n">
        <v>3</v>
      </c>
      <c r="C64" s="4" t="n">
        <v>8</v>
      </c>
      <c r="D64" s="4" t="n">
        <v>10</v>
      </c>
    </row>
    <row r="65" spans="1:4">
      <c r="A65" s="3" t="s">
        <v>1757</v>
      </c>
    </row>
    <row r="66" spans="1:4">
      <c r="A66" s="6" t="s">
        <v>564</v>
      </c>
    </row>
    <row r="67" spans="1:4">
      <c r="A67" s="3" t="s">
        <v>1750</v>
      </c>
      <c r="B67" s="4" t="n">
        <v>0</v>
      </c>
      <c r="C67" s="4" t="n">
        <v>1306</v>
      </c>
      <c r="D67" s="4" t="n">
        <v>1603</v>
      </c>
    </row>
    <row r="68" spans="1:4">
      <c r="A68" s="3" t="s">
        <v>1751</v>
      </c>
      <c r="B68" s="4" t="n">
        <v>16</v>
      </c>
      <c r="C68" s="4" t="n">
        <v>40</v>
      </c>
      <c r="D68" s="4" t="n">
        <v>49</v>
      </c>
    </row>
    <row r="69" spans="1:4">
      <c r="A69" s="3" t="s">
        <v>1752</v>
      </c>
      <c r="B69" s="4" t="n">
        <v>70</v>
      </c>
      <c r="C69" s="4" t="n">
        <v>75</v>
      </c>
      <c r="D69" s="4" t="n">
        <v>112</v>
      </c>
    </row>
    <row r="70" spans="1:4">
      <c r="A70" s="3" t="s">
        <v>1724</v>
      </c>
    </row>
    <row r="71" spans="1:4">
      <c r="A71" s="6" t="s">
        <v>564</v>
      </c>
    </row>
    <row r="72" spans="1:4">
      <c r="A72" s="3" t="s">
        <v>1750</v>
      </c>
      <c r="B72" s="4" t="n">
        <v>428</v>
      </c>
      <c r="C72" s="4" t="n">
        <v>541</v>
      </c>
      <c r="D72" s="4" t="n">
        <v>1071</v>
      </c>
    </row>
    <row r="73" spans="1:4">
      <c r="A73" s="3" t="s">
        <v>1751</v>
      </c>
      <c r="B73" s="4" t="n">
        <v>12</v>
      </c>
      <c r="C73" s="4" t="n">
        <v>20</v>
      </c>
      <c r="D73" s="4" t="n">
        <v>24</v>
      </c>
    </row>
    <row r="74" spans="1:4">
      <c r="A74" s="3" t="s">
        <v>1752</v>
      </c>
      <c r="B74" s="4" t="n">
        <v>18</v>
      </c>
      <c r="C74" s="4" t="n">
        <v>17</v>
      </c>
      <c r="D74" s="4" t="n">
        <v>30</v>
      </c>
    </row>
    <row r="75" spans="1:4">
      <c r="A75" s="3" t="s">
        <v>1753</v>
      </c>
      <c r="B75" s="4" t="n">
        <v>0</v>
      </c>
      <c r="C75" s="4" t="n">
        <v>2</v>
      </c>
      <c r="D75" s="4" t="n">
        <v>0</v>
      </c>
    </row>
    <row r="76" spans="1:4">
      <c r="A76" s="3" t="s">
        <v>1754</v>
      </c>
      <c r="B76" s="4" t="n">
        <v>310</v>
      </c>
      <c r="C76" s="4" t="n">
        <v>334</v>
      </c>
      <c r="D76" s="4" t="n">
        <v>394</v>
      </c>
    </row>
    <row r="77" spans="1:4">
      <c r="A77" s="3" t="s">
        <v>1755</v>
      </c>
      <c r="B77" s="4" t="n">
        <v>0</v>
      </c>
      <c r="C77" s="4" t="n">
        <v>16</v>
      </c>
      <c r="D77" s="4" t="n">
        <v>1</v>
      </c>
    </row>
    <row r="78" spans="1:4">
      <c r="A78" s="3" t="s">
        <v>1756</v>
      </c>
      <c r="B78" s="5" t="n">
        <v>1</v>
      </c>
      <c r="C78" s="5" t="n">
        <v>4</v>
      </c>
      <c r="D78" s="5" t="n">
        <v>-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58</v>
      </c>
      <c r="C1" s="2" t="s">
        <v>1099</v>
      </c>
      <c r="K1" s="2" t="s">
        <v>1</v>
      </c>
    </row>
    <row r="2" spans="1:13">
      <c r="C2" s="2" t="s">
        <v>2</v>
      </c>
      <c r="D2" s="2" t="s">
        <v>1100</v>
      </c>
      <c r="E2" s="2" t="s">
        <v>4</v>
      </c>
      <c r="F2" s="2" t="s">
        <v>858</v>
      </c>
      <c r="G2" s="2" t="s">
        <v>31</v>
      </c>
      <c r="H2" s="2" t="s">
        <v>862</v>
      </c>
      <c r="I2" s="2" t="s">
        <v>859</v>
      </c>
      <c r="J2" s="2" t="s">
        <v>1101</v>
      </c>
      <c r="K2" s="2" t="s">
        <v>2</v>
      </c>
      <c r="L2" s="2" t="s">
        <v>31</v>
      </c>
      <c r="M2" s="2" t="s">
        <v>96</v>
      </c>
    </row>
    <row r="3" spans="1:13">
      <c r="A3" s="6" t="s">
        <v>1759</v>
      </c>
    </row>
    <row r="4" spans="1:13">
      <c r="A4" s="3" t="s">
        <v>1103</v>
      </c>
      <c r="C4" s="5" t="n">
        <v>3544</v>
      </c>
      <c r="D4" s="5" t="n">
        <v>3542</v>
      </c>
      <c r="E4" s="5" t="n">
        <v>3229</v>
      </c>
      <c r="F4" s="5" t="n">
        <v>3271</v>
      </c>
      <c r="G4" s="5" t="n">
        <v>3219</v>
      </c>
      <c r="H4" s="5" t="n">
        <v>3522</v>
      </c>
      <c r="I4" s="5" t="n">
        <v>3656</v>
      </c>
      <c r="J4" s="5" t="n">
        <v>3758</v>
      </c>
      <c r="K4" s="5" t="n">
        <v>13586</v>
      </c>
      <c r="L4" s="5" t="n">
        <v>14155</v>
      </c>
      <c r="M4" s="5" t="n">
        <v>16124</v>
      </c>
    </row>
    <row r="5" spans="1:13">
      <c r="A5" s="3" t="s">
        <v>47</v>
      </c>
      <c r="C5" s="4" t="n">
        <v>22847</v>
      </c>
      <c r="G5" s="4" t="n">
        <v>22022</v>
      </c>
      <c r="K5" s="4" t="n">
        <v>22847</v>
      </c>
      <c r="L5" s="4" t="n">
        <v>22022</v>
      </c>
    </row>
    <row r="6" spans="1:13">
      <c r="A6" s="3" t="s">
        <v>1760</v>
      </c>
    </row>
    <row r="7" spans="1:13">
      <c r="A7" s="6" t="s">
        <v>1759</v>
      </c>
    </row>
    <row r="8" spans="1:13">
      <c r="A8" s="3" t="s">
        <v>1103</v>
      </c>
      <c r="B8" s="3" t="s">
        <v>184</v>
      </c>
      <c r="K8" s="4" t="n">
        <v>3489</v>
      </c>
      <c r="L8" s="4" t="n">
        <v>3597</v>
      </c>
      <c r="M8" s="4" t="n">
        <v>3828</v>
      </c>
    </row>
    <row r="9" spans="1:13">
      <c r="A9" s="3" t="s">
        <v>47</v>
      </c>
      <c r="B9" s="3" t="s">
        <v>184</v>
      </c>
      <c r="C9" s="4" t="n">
        <v>7397</v>
      </c>
      <c r="G9" s="4" t="n">
        <v>7957</v>
      </c>
      <c r="K9" s="4" t="n">
        <v>7397</v>
      </c>
      <c r="L9" s="4" t="n">
        <v>7957</v>
      </c>
    </row>
    <row r="10" spans="1:13">
      <c r="A10" s="3" t="s">
        <v>1761</v>
      </c>
    </row>
    <row r="11" spans="1:13">
      <c r="A11" s="6" t="s">
        <v>1759</v>
      </c>
    </row>
    <row r="12" spans="1:13">
      <c r="A12" s="3" t="s">
        <v>1103</v>
      </c>
      <c r="K12" s="4" t="n">
        <v>10097</v>
      </c>
      <c r="L12" s="4" t="n">
        <v>10558</v>
      </c>
      <c r="M12" s="4" t="n">
        <v>12296</v>
      </c>
    </row>
    <row r="13" spans="1:13">
      <c r="A13" s="3" t="s">
        <v>47</v>
      </c>
      <c r="C13" s="4" t="n">
        <v>15450</v>
      </c>
      <c r="G13" s="4" t="n">
        <v>14065</v>
      </c>
      <c r="K13" s="4" t="n">
        <v>15450</v>
      </c>
      <c r="L13" s="4" t="n">
        <v>14065</v>
      </c>
    </row>
    <row r="14" spans="1:13">
      <c r="A14" s="3" t="s">
        <v>1053</v>
      </c>
    </row>
    <row r="15" spans="1:13">
      <c r="A15" s="6" t="s">
        <v>1759</v>
      </c>
    </row>
    <row r="16" spans="1:13">
      <c r="A16" s="3" t="s">
        <v>1103</v>
      </c>
      <c r="K16" s="4" t="n">
        <v>3755</v>
      </c>
      <c r="L16" s="4" t="n">
        <v>3858</v>
      </c>
      <c r="M16" s="4" t="n">
        <v>4987</v>
      </c>
    </row>
    <row r="17" spans="1:13">
      <c r="A17" s="3" t="s">
        <v>47</v>
      </c>
      <c r="C17" s="4" t="n">
        <v>3221</v>
      </c>
      <c r="G17" s="4" t="n">
        <v>2582</v>
      </c>
      <c r="K17" s="4" t="n">
        <v>3221</v>
      </c>
      <c r="L17" s="4" t="n">
        <v>2582</v>
      </c>
    </row>
    <row r="18" spans="1:13">
      <c r="A18" s="3" t="s">
        <v>1762</v>
      </c>
    </row>
    <row r="19" spans="1:13">
      <c r="A19" s="6" t="s">
        <v>1759</v>
      </c>
    </row>
    <row r="20" spans="1:13">
      <c r="A20" s="3" t="s">
        <v>1103</v>
      </c>
      <c r="K20" s="4" t="n">
        <v>1707</v>
      </c>
      <c r="L20" s="4" t="n">
        <v>1523</v>
      </c>
      <c r="M20" s="4" t="n">
        <v>1624</v>
      </c>
    </row>
    <row r="21" spans="1:13">
      <c r="A21" s="3" t="s">
        <v>47</v>
      </c>
      <c r="C21" s="4" t="n">
        <v>4995</v>
      </c>
      <c r="G21" s="4" t="n">
        <v>4591</v>
      </c>
      <c r="K21" s="4" t="n">
        <v>4995</v>
      </c>
      <c r="L21" s="4" t="n">
        <v>4591</v>
      </c>
    </row>
    <row r="22" spans="1:13">
      <c r="A22" s="3" t="s">
        <v>1620</v>
      </c>
    </row>
    <row r="23" spans="1:13">
      <c r="A23" s="6" t="s">
        <v>1759</v>
      </c>
    </row>
    <row r="24" spans="1:13">
      <c r="A24" s="3" t="s">
        <v>1103</v>
      </c>
      <c r="K24" s="4" t="n">
        <v>614</v>
      </c>
      <c r="L24" s="4" t="n">
        <v>632</v>
      </c>
      <c r="M24" s="4" t="n">
        <v>802</v>
      </c>
    </row>
    <row r="25" spans="1:13">
      <c r="A25" s="3" t="s">
        <v>47</v>
      </c>
      <c r="C25" s="4" t="n">
        <v>914</v>
      </c>
      <c r="G25" s="4" t="n">
        <v>781</v>
      </c>
      <c r="K25" s="4" t="n">
        <v>914</v>
      </c>
      <c r="L25" s="4" t="n">
        <v>781</v>
      </c>
    </row>
    <row r="26" spans="1:13">
      <c r="A26" s="3" t="s">
        <v>1763</v>
      </c>
    </row>
    <row r="27" spans="1:13">
      <c r="A27" s="6" t="s">
        <v>1759</v>
      </c>
    </row>
    <row r="28" spans="1:13">
      <c r="A28" s="3" t="s">
        <v>1103</v>
      </c>
      <c r="K28" s="4" t="n">
        <v>601</v>
      </c>
      <c r="L28" s="4" t="n">
        <v>736</v>
      </c>
      <c r="M28" s="4" t="n">
        <v>832</v>
      </c>
    </row>
    <row r="29" spans="1:13">
      <c r="A29" s="3" t="s">
        <v>47</v>
      </c>
      <c r="C29" s="4" t="n">
        <v>327</v>
      </c>
      <c r="G29" s="4" t="n">
        <v>313</v>
      </c>
      <c r="K29" s="4" t="n">
        <v>327</v>
      </c>
      <c r="L29" s="4" t="n">
        <v>313</v>
      </c>
    </row>
    <row r="30" spans="1:13">
      <c r="A30" s="3" t="s">
        <v>1764</v>
      </c>
    </row>
    <row r="31" spans="1:13">
      <c r="A31" s="6" t="s">
        <v>1759</v>
      </c>
    </row>
    <row r="32" spans="1:13">
      <c r="A32" s="3" t="s">
        <v>1103</v>
      </c>
      <c r="K32" s="4" t="n">
        <v>437</v>
      </c>
      <c r="L32" s="4" t="n">
        <v>557</v>
      </c>
      <c r="M32" s="4" t="n">
        <v>552</v>
      </c>
    </row>
    <row r="33" spans="1:13">
      <c r="A33" s="3" t="s">
        <v>47</v>
      </c>
      <c r="C33" s="4" t="n">
        <v>451</v>
      </c>
      <c r="G33" s="4" t="n">
        <v>445</v>
      </c>
      <c r="K33" s="4" t="n">
        <v>451</v>
      </c>
      <c r="L33" s="4" t="n">
        <v>445</v>
      </c>
    </row>
    <row r="34" spans="1:13">
      <c r="A34" s="3" t="s">
        <v>1765</v>
      </c>
    </row>
    <row r="35" spans="1:13">
      <c r="A35" s="6" t="s">
        <v>1759</v>
      </c>
    </row>
    <row r="36" spans="1:13">
      <c r="A36" s="3" t="s">
        <v>1103</v>
      </c>
      <c r="K36" s="4" t="n">
        <v>401</v>
      </c>
      <c r="L36" s="4" t="n">
        <v>406</v>
      </c>
      <c r="M36" s="4" t="n">
        <v>451</v>
      </c>
    </row>
    <row r="37" spans="1:13">
      <c r="A37" s="3" t="s">
        <v>47</v>
      </c>
      <c r="C37" s="4" t="n">
        <v>866</v>
      </c>
      <c r="G37" s="4" t="n">
        <v>735</v>
      </c>
      <c r="K37" s="4" t="n">
        <v>866</v>
      </c>
      <c r="L37" s="4" t="n">
        <v>735</v>
      </c>
    </row>
    <row r="38" spans="1:13">
      <c r="A38" s="3" t="s">
        <v>1050</v>
      </c>
    </row>
    <row r="39" spans="1:13">
      <c r="A39" s="6" t="s">
        <v>1759</v>
      </c>
    </row>
    <row r="40" spans="1:13">
      <c r="A40" s="3" t="s">
        <v>1103</v>
      </c>
      <c r="K40" s="4" t="n">
        <v>359</v>
      </c>
      <c r="L40" s="4" t="n">
        <v>399</v>
      </c>
      <c r="M40" s="4" t="n">
        <v>463</v>
      </c>
    </row>
    <row r="41" spans="1:13">
      <c r="A41" s="3" t="s">
        <v>47</v>
      </c>
      <c r="C41" s="4" t="n">
        <v>195</v>
      </c>
      <c r="G41" s="4" t="n">
        <v>193</v>
      </c>
      <c r="K41" s="4" t="n">
        <v>195</v>
      </c>
      <c r="L41" s="4" t="n">
        <v>193</v>
      </c>
    </row>
    <row r="42" spans="1:13">
      <c r="A42" s="3" t="s">
        <v>1766</v>
      </c>
    </row>
    <row r="43" spans="1:13">
      <c r="A43" s="6" t="s">
        <v>1759</v>
      </c>
    </row>
    <row r="44" spans="1:13">
      <c r="A44" s="3" t="s">
        <v>1103</v>
      </c>
      <c r="K44" s="4" t="n">
        <v>342</v>
      </c>
      <c r="L44" s="4" t="n">
        <v>383</v>
      </c>
      <c r="M44" s="4" t="n">
        <v>434</v>
      </c>
    </row>
    <row r="45" spans="1:13">
      <c r="A45" s="3" t="s">
        <v>47</v>
      </c>
      <c r="C45" s="4" t="n">
        <v>699</v>
      </c>
      <c r="G45" s="4" t="n">
        <v>716</v>
      </c>
      <c r="K45" s="4" t="n">
        <v>699</v>
      </c>
      <c r="L45" s="4" t="n">
        <v>716</v>
      </c>
    </row>
    <row r="46" spans="1:13">
      <c r="A46" s="3" t="s">
        <v>1767</v>
      </c>
    </row>
    <row r="47" spans="1:13">
      <c r="A47" s="6" t="s">
        <v>1759</v>
      </c>
    </row>
    <row r="48" spans="1:13">
      <c r="A48" s="3" t="s">
        <v>1103</v>
      </c>
      <c r="K48" s="4" t="n">
        <v>340</v>
      </c>
      <c r="L48" s="4" t="n">
        <v>233</v>
      </c>
      <c r="M48" s="4" t="n">
        <v>0</v>
      </c>
    </row>
    <row r="49" spans="1:13">
      <c r="A49" s="3" t="s">
        <v>47</v>
      </c>
      <c r="C49" s="4" t="n">
        <v>1</v>
      </c>
      <c r="G49" s="4" t="n">
        <v>2</v>
      </c>
      <c r="K49" s="4" t="n">
        <v>1</v>
      </c>
      <c r="L49" s="4" t="n">
        <v>2</v>
      </c>
    </row>
    <row r="50" spans="1:13">
      <c r="A50" s="3" t="s">
        <v>1768</v>
      </c>
    </row>
    <row r="51" spans="1:13">
      <c r="A51" s="6" t="s">
        <v>1759</v>
      </c>
    </row>
    <row r="52" spans="1:13">
      <c r="A52" s="3" t="s">
        <v>1103</v>
      </c>
      <c r="K52" s="4" t="n">
        <v>337</v>
      </c>
      <c r="L52" s="4" t="n">
        <v>396</v>
      </c>
      <c r="M52" s="4" t="n">
        <v>533</v>
      </c>
    </row>
    <row r="53" spans="1:13">
      <c r="A53" s="3" t="s">
        <v>47</v>
      </c>
      <c r="C53" s="4" t="n">
        <v>151</v>
      </c>
      <c r="G53" s="4" t="n">
        <v>190</v>
      </c>
      <c r="K53" s="4" t="n">
        <v>151</v>
      </c>
      <c r="L53" s="4" t="n">
        <v>190</v>
      </c>
    </row>
    <row r="54" spans="1:13">
      <c r="A54" s="3" t="s">
        <v>1769</v>
      </c>
    </row>
    <row r="55" spans="1:13">
      <c r="A55" s="6" t="s">
        <v>1759</v>
      </c>
    </row>
    <row r="56" spans="1:13">
      <c r="A56" s="3" t="s">
        <v>1103</v>
      </c>
      <c r="K56" s="4" t="n">
        <v>334</v>
      </c>
      <c r="L56" s="4" t="n">
        <v>382</v>
      </c>
      <c r="M56" s="4" t="n">
        <v>410</v>
      </c>
    </row>
    <row r="57" spans="1:13">
      <c r="A57" s="3" t="s">
        <v>47</v>
      </c>
      <c r="C57" s="4" t="n">
        <v>1174</v>
      </c>
      <c r="G57" s="4" t="n">
        <v>1259</v>
      </c>
      <c r="K57" s="4" t="n">
        <v>1174</v>
      </c>
      <c r="L57" s="4" t="n">
        <v>1259</v>
      </c>
    </row>
    <row r="58" spans="1:13">
      <c r="A58" s="3" t="s">
        <v>1770</v>
      </c>
    </row>
    <row r="59" spans="1:13">
      <c r="A59" s="6" t="s">
        <v>1759</v>
      </c>
    </row>
    <row r="60" spans="1:13">
      <c r="A60" s="3" t="s">
        <v>1103</v>
      </c>
      <c r="K60" s="4" t="n">
        <v>312</v>
      </c>
      <c r="L60" s="4" t="n">
        <v>297</v>
      </c>
      <c r="M60" s="4" t="n">
        <v>263</v>
      </c>
    </row>
    <row r="61" spans="1:13">
      <c r="A61" s="3" t="s">
        <v>47</v>
      </c>
      <c r="C61" s="4" t="n">
        <v>1233</v>
      </c>
      <c r="G61" s="4" t="n">
        <v>1027</v>
      </c>
      <c r="K61" s="4" t="n">
        <v>1233</v>
      </c>
      <c r="L61" s="4" t="n">
        <v>1027</v>
      </c>
    </row>
    <row r="62" spans="1:13">
      <c r="A62" s="3" t="s">
        <v>1771</v>
      </c>
    </row>
    <row r="63" spans="1:13">
      <c r="A63" s="6" t="s">
        <v>1759</v>
      </c>
    </row>
    <row r="64" spans="1:13">
      <c r="A64" s="3" t="s">
        <v>1103</v>
      </c>
      <c r="K64" s="4" t="n">
        <v>301</v>
      </c>
      <c r="L64" s="4" t="n">
        <v>302</v>
      </c>
      <c r="M64" s="4" t="n">
        <v>348</v>
      </c>
    </row>
    <row r="65" spans="1:13">
      <c r="A65" s="3" t="s">
        <v>47</v>
      </c>
      <c r="C65" s="4" t="n">
        <v>583</v>
      </c>
      <c r="G65" s="4" t="n">
        <v>599</v>
      </c>
      <c r="K65" s="4" t="n">
        <v>583</v>
      </c>
      <c r="L65" s="4" t="n">
        <v>599</v>
      </c>
    </row>
    <row r="66" spans="1:13">
      <c r="A66" s="3" t="s">
        <v>1772</v>
      </c>
    </row>
    <row r="67" spans="1:13">
      <c r="A67" s="6" t="s">
        <v>1759</v>
      </c>
    </row>
    <row r="68" spans="1:13">
      <c r="A68" s="3" t="s">
        <v>1103</v>
      </c>
      <c r="B68" s="3" t="s">
        <v>199</v>
      </c>
      <c r="K68" s="4" t="n">
        <v>136</v>
      </c>
      <c r="L68" s="4" t="n">
        <v>248</v>
      </c>
      <c r="M68" s="4" t="n">
        <v>262</v>
      </c>
    </row>
    <row r="69" spans="1:13">
      <c r="A69" s="3" t="s">
        <v>47</v>
      </c>
      <c r="B69" s="3" t="s">
        <v>199</v>
      </c>
      <c r="C69" s="4" t="n">
        <v>452</v>
      </c>
      <c r="G69" s="4" t="n">
        <v>469</v>
      </c>
      <c r="K69" s="4" t="n">
        <v>452</v>
      </c>
      <c r="L69" s="4" t="n">
        <v>469</v>
      </c>
    </row>
    <row r="70" spans="1:13">
      <c r="A70" s="3" t="s">
        <v>1773</v>
      </c>
    </row>
    <row r="71" spans="1:13">
      <c r="A71" s="6" t="s">
        <v>1759</v>
      </c>
    </row>
    <row r="72" spans="1:13">
      <c r="A72" s="3" t="s">
        <v>1103</v>
      </c>
      <c r="K72" s="4" t="n">
        <v>103</v>
      </c>
      <c r="L72" s="4" t="n">
        <v>155</v>
      </c>
      <c r="M72" s="4" t="n">
        <v>161</v>
      </c>
    </row>
    <row r="73" spans="1:13">
      <c r="A73" s="3" t="s">
        <v>47</v>
      </c>
      <c r="C73" s="4" t="n">
        <v>178</v>
      </c>
      <c r="G73" s="4" t="n">
        <v>146</v>
      </c>
      <c r="K73" s="4" t="n">
        <v>178</v>
      </c>
      <c r="L73" s="4" t="n">
        <v>146</v>
      </c>
    </row>
    <row r="74" spans="1:13">
      <c r="A74" s="3" t="s">
        <v>1774</v>
      </c>
    </row>
    <row r="75" spans="1:13">
      <c r="A75" s="6" t="s">
        <v>1759</v>
      </c>
    </row>
    <row r="76" spans="1:13">
      <c r="A76" s="3" t="s">
        <v>1103</v>
      </c>
      <c r="K76" s="4" t="n">
        <v>10</v>
      </c>
      <c r="L76" s="4" t="n">
        <v>45</v>
      </c>
      <c r="M76" s="4" t="n">
        <v>107</v>
      </c>
    </row>
    <row r="77" spans="1:13">
      <c r="A77" s="3" t="s">
        <v>47</v>
      </c>
      <c r="C77" s="4" t="n">
        <v>0</v>
      </c>
      <c r="G77" s="4" t="n">
        <v>0</v>
      </c>
      <c r="K77" s="4" t="n">
        <v>0</v>
      </c>
      <c r="L77" s="4" t="n">
        <v>0</v>
      </c>
    </row>
    <row r="78" spans="1:13">
      <c r="A78" s="3" t="s">
        <v>1775</v>
      </c>
    </row>
    <row r="79" spans="1:13">
      <c r="A79" s="6" t="s">
        <v>1759</v>
      </c>
    </row>
    <row r="80" spans="1:13">
      <c r="A80" s="3" t="s">
        <v>1103</v>
      </c>
      <c r="B80" s="3" t="s">
        <v>203</v>
      </c>
      <c r="K80" s="4" t="n">
        <v>8</v>
      </c>
      <c r="L80" s="4" t="n">
        <v>6</v>
      </c>
      <c r="M80" s="5" t="n">
        <v>67</v>
      </c>
    </row>
    <row r="81" spans="1:13">
      <c r="A81" s="3" t="s">
        <v>47</v>
      </c>
      <c r="B81" s="3" t="s">
        <v>203</v>
      </c>
      <c r="C81" s="5" t="n">
        <v>10</v>
      </c>
      <c r="G81" s="5" t="n">
        <v>17</v>
      </c>
      <c r="K81" s="5" t="n">
        <v>10</v>
      </c>
      <c r="L81" s="5" t="n">
        <v>17</v>
      </c>
    </row>
    <row r="82" spans="1:13"/>
    <row r="83" spans="1:13">
      <c r="A83" s="3" t="s">
        <v>184</v>
      </c>
      <c r="B83" s="3" t="s">
        <v>1776</v>
      </c>
    </row>
    <row r="84" spans="1:13">
      <c r="A84" s="3" t="s">
        <v>199</v>
      </c>
      <c r="B84" s="3" t="s">
        <v>1776</v>
      </c>
    </row>
    <row r="85" spans="1:13">
      <c r="A85" s="3" t="s">
        <v>203</v>
      </c>
      <c r="B85" s="3" t="s">
        <v>1776</v>
      </c>
    </row>
  </sheetData>
  <mergeCells count="7">
    <mergeCell ref="A1:B2"/>
    <mergeCell ref="C1:J1"/>
    <mergeCell ref="K1:M1"/>
    <mergeCell ref="A82:L82"/>
    <mergeCell ref="B83:L83"/>
    <mergeCell ref="B84:L84"/>
    <mergeCell ref="B85:L8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7</v>
      </c>
      <c r="B1" s="2" t="s">
        <v>1</v>
      </c>
    </row>
    <row r="2" spans="1:3">
      <c r="B2" s="2" t="s">
        <v>31</v>
      </c>
      <c r="C2" s="2" t="s">
        <v>96</v>
      </c>
    </row>
    <row r="3" spans="1:3">
      <c r="A3" s="6" t="s">
        <v>1778</v>
      </c>
    </row>
    <row r="4" spans="1:3">
      <c r="A4" s="3" t="s">
        <v>1779</v>
      </c>
      <c r="B4" s="3" t="s">
        <v>1780</v>
      </c>
      <c r="C4" s="3" t="s">
        <v>1650</v>
      </c>
    </row>
    <row r="5" spans="1:3">
      <c r="A5" s="3" t="s">
        <v>1781</v>
      </c>
      <c r="B5" s="3" t="s">
        <v>968</v>
      </c>
      <c r="C5" s="3" t="s">
        <v>978</v>
      </c>
    </row>
    <row r="6" spans="1:3">
      <c r="A6" s="3" t="s">
        <v>1782</v>
      </c>
      <c r="B6" s="3" t="s">
        <v>1783</v>
      </c>
      <c r="C6" s="3" t="s">
        <v>1784</v>
      </c>
    </row>
    <row r="7" spans="1:3">
      <c r="A7" s="3" t="s">
        <v>1785</v>
      </c>
      <c r="B7" s="3" t="s">
        <v>1786</v>
      </c>
      <c r="C7" s="3" t="s">
        <v>1786</v>
      </c>
    </row>
    <row r="8" spans="1:3">
      <c r="A8" s="3" t="s">
        <v>1787</v>
      </c>
      <c r="B8" s="7" t="n">
        <v>2.07</v>
      </c>
      <c r="C8" s="7" t="n">
        <v>3.2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v>
      </c>
      <c r="C2" s="2" t="s">
        <v>31</v>
      </c>
      <c r="D2" s="2" t="s">
        <v>96</v>
      </c>
    </row>
    <row r="3" spans="1:4">
      <c r="A3" s="6" t="s">
        <v>1789</v>
      </c>
    </row>
    <row r="4" spans="1:4">
      <c r="A4" s="3" t="s">
        <v>1790</v>
      </c>
      <c r="B4" s="5" t="n">
        <v>0</v>
      </c>
    </row>
    <row r="5" spans="1:4">
      <c r="A5" s="3" t="s">
        <v>1791</v>
      </c>
    </row>
    <row r="6" spans="1:4">
      <c r="A6" s="6" t="s">
        <v>1789</v>
      </c>
    </row>
    <row r="7" spans="1:4">
      <c r="A7" s="3" t="s">
        <v>1792</v>
      </c>
      <c r="B7" s="4" t="n">
        <v>2000000</v>
      </c>
      <c r="C7" s="5" t="n">
        <v>3000000</v>
      </c>
      <c r="D7" s="5" t="n">
        <v>3000000</v>
      </c>
    </row>
    <row r="8" spans="1:4">
      <c r="A8" s="3" t="s">
        <v>1793</v>
      </c>
      <c r="B8" s="4" t="n">
        <v>-1000000</v>
      </c>
      <c r="C8" s="4" t="n">
        <v>-1000000</v>
      </c>
      <c r="D8" s="4" t="n">
        <v>-1000000</v>
      </c>
    </row>
    <row r="9" spans="1:4">
      <c r="A9" s="3" t="s">
        <v>1794</v>
      </c>
      <c r="B9" s="4" t="n">
        <v>1000000</v>
      </c>
      <c r="C9" s="4" t="n">
        <v>2000000</v>
      </c>
      <c r="D9" s="4" t="n">
        <v>2000000</v>
      </c>
    </row>
    <row r="10" spans="1:4">
      <c r="A10" s="3" t="s">
        <v>1795</v>
      </c>
      <c r="B10" s="4" t="n">
        <v>0</v>
      </c>
      <c r="C10" s="4" t="n">
        <v>1000000</v>
      </c>
      <c r="D10" s="4" t="n">
        <v>1000000</v>
      </c>
    </row>
    <row r="11" spans="1:4">
      <c r="A11" s="3" t="s">
        <v>1796</v>
      </c>
      <c r="B11" s="4" t="n">
        <v>3000000</v>
      </c>
      <c r="C11" s="4" t="n">
        <v>3000000</v>
      </c>
      <c r="D11" s="4" t="n">
        <v>2000000</v>
      </c>
    </row>
    <row r="12" spans="1:4">
      <c r="A12" s="3" t="s">
        <v>1790</v>
      </c>
      <c r="B12" s="5" t="n">
        <v>1000000</v>
      </c>
      <c r="C12" s="5" t="n">
        <v>5000000</v>
      </c>
      <c r="D12" s="5" t="n">
        <v>30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797</v>
      </c>
      <c r="B1" s="2" t="s">
        <v>1</v>
      </c>
    </row>
    <row r="2" spans="1:2">
      <c r="B2" s="2" t="s">
        <v>1798</v>
      </c>
    </row>
    <row r="3" spans="1:2">
      <c r="A3" s="6" t="s">
        <v>1789</v>
      </c>
    </row>
    <row r="4" spans="1:2">
      <c r="A4" s="3" t="s">
        <v>1799</v>
      </c>
      <c r="B4" s="3" t="s">
        <v>644</v>
      </c>
    </row>
    <row r="5" spans="1:2">
      <c r="A5" s="6" t="s">
        <v>1800</v>
      </c>
    </row>
    <row r="6" spans="1:2">
      <c r="A6" s="3" t="s">
        <v>1801</v>
      </c>
      <c r="B6" s="4" t="n">
        <v>7155</v>
      </c>
    </row>
    <row r="7" spans="1:2">
      <c r="A7" s="3" t="s">
        <v>1802</v>
      </c>
      <c r="B7" s="4" t="n">
        <v>-127</v>
      </c>
    </row>
    <row r="8" spans="1:2">
      <c r="A8" s="3" t="s">
        <v>1803</v>
      </c>
      <c r="B8" s="4" t="n">
        <v>-700</v>
      </c>
    </row>
    <row r="9" spans="1:2">
      <c r="A9" s="3" t="s">
        <v>1804</v>
      </c>
      <c r="B9" s="4" t="n">
        <v>6328</v>
      </c>
    </row>
    <row r="10" spans="1:2">
      <c r="A10" s="3" t="s">
        <v>1805</v>
      </c>
      <c r="B10" s="4" t="n">
        <v>6200</v>
      </c>
    </row>
    <row r="11" spans="1:2">
      <c r="A11" s="3" t="s">
        <v>1806</v>
      </c>
      <c r="B11" s="4" t="n">
        <v>4810</v>
      </c>
    </row>
    <row r="12" spans="1:2">
      <c r="A12" s="6" t="s">
        <v>1807</v>
      </c>
    </row>
    <row r="13" spans="1:2">
      <c r="A13" s="3" t="s">
        <v>1808</v>
      </c>
      <c r="B13" s="7" t="n">
        <v>13.81</v>
      </c>
    </row>
    <row r="14" spans="1:2">
      <c r="A14" s="3" t="s">
        <v>1809</v>
      </c>
      <c r="B14" s="4" t="n">
        <v>11</v>
      </c>
    </row>
    <row r="15" spans="1:2">
      <c r="A15" s="3" t="s">
        <v>1810</v>
      </c>
      <c r="B15" s="8" t="n">
        <v>17.7</v>
      </c>
    </row>
    <row r="16" spans="1:2">
      <c r="A16" s="3" t="s">
        <v>1811</v>
      </c>
      <c r="B16" s="8" t="n">
        <v>13.43</v>
      </c>
    </row>
    <row r="17" spans="1:2">
      <c r="A17" s="3" t="s">
        <v>1812</v>
      </c>
      <c r="B17" s="8" t="n">
        <v>13.46</v>
      </c>
    </row>
    <row r="18" spans="1:2">
      <c r="A18" s="3" t="s">
        <v>1813</v>
      </c>
      <c r="B18" s="7" t="n">
        <v>13.72</v>
      </c>
    </row>
    <row r="19" spans="1:2">
      <c r="A19" s="3" t="s">
        <v>1814</v>
      </c>
      <c r="B19" s="3" t="s">
        <v>1815</v>
      </c>
    </row>
    <row r="20" spans="1:2">
      <c r="A20" s="3" t="s">
        <v>1816</v>
      </c>
      <c r="B20" s="3" t="s">
        <v>1815</v>
      </c>
    </row>
    <row r="21" spans="1:2">
      <c r="A21" s="3" t="s">
        <v>1817</v>
      </c>
      <c r="B21" s="3" t="s">
        <v>1818</v>
      </c>
    </row>
    <row r="22" spans="1:2">
      <c r="A22" s="3" t="s">
        <v>1819</v>
      </c>
      <c r="B22" s="5" t="n">
        <v>2</v>
      </c>
    </row>
    <row r="23" spans="1:2">
      <c r="A23" s="3" t="s">
        <v>1820</v>
      </c>
      <c r="B23" s="4" t="n">
        <v>2</v>
      </c>
    </row>
    <row r="24" spans="1:2">
      <c r="A24" s="3" t="s">
        <v>1821</v>
      </c>
      <c r="B24" s="5" t="n">
        <v>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1822</v>
      </c>
      <c r="C1" s="2" t="s">
        <v>1</v>
      </c>
    </row>
    <row r="2" spans="1:5">
      <c r="C2" s="2" t="s">
        <v>2</v>
      </c>
      <c r="D2" s="2" t="s">
        <v>31</v>
      </c>
      <c r="E2" s="2" t="s">
        <v>96</v>
      </c>
    </row>
    <row r="3" spans="1:5">
      <c r="A3" s="6" t="s">
        <v>1789</v>
      </c>
    </row>
    <row r="4" spans="1:5">
      <c r="A4" s="3" t="s">
        <v>1792</v>
      </c>
      <c r="C4" s="5" t="n">
        <v>14</v>
      </c>
      <c r="D4" s="5" t="n">
        <v>13</v>
      </c>
      <c r="E4" s="5" t="n">
        <v>12</v>
      </c>
    </row>
    <row r="5" spans="1:5">
      <c r="A5" s="3" t="s">
        <v>1793</v>
      </c>
      <c r="C5" s="4" t="n">
        <v>-4</v>
      </c>
      <c r="D5" s="4" t="n">
        <v>-3</v>
      </c>
      <c r="E5" s="4" t="n">
        <v>-3</v>
      </c>
    </row>
    <row r="6" spans="1:5">
      <c r="A6" s="3" t="s">
        <v>1794</v>
      </c>
      <c r="C6" s="4" t="n">
        <v>10</v>
      </c>
      <c r="D6" s="4" t="n">
        <v>10</v>
      </c>
      <c r="E6" s="4" t="n">
        <v>9</v>
      </c>
    </row>
    <row r="7" spans="1:5">
      <c r="A7" s="3" t="s">
        <v>1823</v>
      </c>
      <c r="B7" s="3" t="s">
        <v>184</v>
      </c>
      <c r="C7" s="4" t="n">
        <v>7</v>
      </c>
      <c r="D7" s="4" t="n">
        <v>16</v>
      </c>
      <c r="E7" s="4" t="n">
        <v>25</v>
      </c>
    </row>
    <row r="8" spans="1:5">
      <c r="A8" s="3" t="s">
        <v>1824</v>
      </c>
      <c r="C8" s="5" t="n">
        <v>13</v>
      </c>
      <c r="D8" s="5" t="n">
        <v>12</v>
      </c>
      <c r="E8" s="5" t="n">
        <v>13</v>
      </c>
    </row>
    <row r="9" spans="1:5"/>
    <row r="10" spans="1:5">
      <c r="A10" s="3" t="s">
        <v>184</v>
      </c>
      <c r="B10" s="3" t="s">
        <v>1825</v>
      </c>
    </row>
  </sheetData>
  <mergeCells count="4">
    <mergeCell ref="A1:B2"/>
    <mergeCell ref="C1:E1"/>
    <mergeCell ref="A9:D9"/>
    <mergeCell ref="B10:D10"/>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826</v>
      </c>
      <c r="B1" s="2" t="s">
        <v>1</v>
      </c>
    </row>
    <row r="2" spans="1:4">
      <c r="B2" s="2" t="s">
        <v>2</v>
      </c>
      <c r="C2" s="2" t="s">
        <v>31</v>
      </c>
      <c r="D2" s="2" t="s">
        <v>96</v>
      </c>
    </row>
    <row r="3" spans="1:4">
      <c r="A3" s="6" t="s">
        <v>1789</v>
      </c>
    </row>
    <row r="4" spans="1:4">
      <c r="A4" s="3" t="s">
        <v>1827</v>
      </c>
      <c r="B4" s="3" t="s">
        <v>644</v>
      </c>
    </row>
    <row r="5" spans="1:4">
      <c r="A5" s="3" t="s">
        <v>1828</v>
      </c>
      <c r="B5" s="3" t="s">
        <v>1829</v>
      </c>
    </row>
    <row r="6" spans="1:4">
      <c r="A6" s="6" t="s">
        <v>1830</v>
      </c>
    </row>
    <row r="7" spans="1:4">
      <c r="A7" s="3" t="s">
        <v>1831</v>
      </c>
      <c r="B7" s="4" t="n">
        <v>2392</v>
      </c>
    </row>
    <row r="8" spans="1:4">
      <c r="A8" s="3" t="s">
        <v>1832</v>
      </c>
      <c r="B8" s="4" t="n">
        <v>-1063</v>
      </c>
      <c r="C8" s="4" t="n">
        <v>-954</v>
      </c>
      <c r="D8" s="4" t="n">
        <v>-1037</v>
      </c>
    </row>
    <row r="9" spans="1:4">
      <c r="A9" s="3" t="s">
        <v>1833</v>
      </c>
      <c r="B9" s="4" t="n">
        <v>-256</v>
      </c>
    </row>
    <row r="10" spans="1:4">
      <c r="A10" s="3" t="s">
        <v>1834</v>
      </c>
      <c r="B10" s="4" t="n">
        <v>1964</v>
      </c>
    </row>
    <row r="11" spans="1:4">
      <c r="A11" s="3" t="s">
        <v>1835</v>
      </c>
      <c r="B11" s="4" t="n">
        <v>3037</v>
      </c>
      <c r="C11" s="4" t="n">
        <v>2392</v>
      </c>
    </row>
    <row r="12" spans="1:4">
      <c r="A12" s="3" t="s">
        <v>1836</v>
      </c>
      <c r="B12" s="4" t="n">
        <v>2716</v>
      </c>
    </row>
    <row r="13" spans="1:4">
      <c r="A13" s="3" t="s">
        <v>1837</v>
      </c>
      <c r="B13" s="5" t="n">
        <v>17</v>
      </c>
    </row>
    <row r="14" spans="1:4">
      <c r="A14" s="6" t="s">
        <v>1838</v>
      </c>
    </row>
    <row r="15" spans="1:4">
      <c r="A15" s="3" t="s">
        <v>1831</v>
      </c>
      <c r="B15" s="7" t="n">
        <v>12.55</v>
      </c>
    </row>
    <row r="16" spans="1:4">
      <c r="A16" s="3" t="s">
        <v>1832</v>
      </c>
      <c r="B16" s="8" t="n">
        <v>12.43</v>
      </c>
    </row>
    <row r="17" spans="1:4">
      <c r="A17" s="3" t="s">
        <v>1833</v>
      </c>
      <c r="B17" s="8" t="n">
        <v>10.91</v>
      </c>
    </row>
    <row r="18" spans="1:4">
      <c r="A18" s="3" t="s">
        <v>1834</v>
      </c>
      <c r="B18" s="8" t="n">
        <v>9.42</v>
      </c>
      <c r="C18" s="7" t="n">
        <v>12.03</v>
      </c>
      <c r="D18" s="7" t="n">
        <v>14.6</v>
      </c>
    </row>
    <row r="19" spans="1:4">
      <c r="A19" s="3" t="s">
        <v>1835</v>
      </c>
      <c r="B19" s="8" t="n">
        <v>10.7</v>
      </c>
      <c r="C19" s="7" t="n">
        <v>12.55</v>
      </c>
    </row>
    <row r="20" spans="1:4">
      <c r="A20" s="3" t="s">
        <v>1836</v>
      </c>
      <c r="B20" s="7" t="n">
        <v>10.76</v>
      </c>
    </row>
    <row r="21" spans="1:4">
      <c r="A21" s="3" t="s">
        <v>1839</v>
      </c>
      <c r="B21" s="3" t="s">
        <v>184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2</v>
      </c>
      <c r="C2" s="2" t="s">
        <v>31</v>
      </c>
      <c r="D2" s="2" t="s">
        <v>96</v>
      </c>
    </row>
    <row r="3" spans="1:4">
      <c r="A3" s="6" t="s">
        <v>1789</v>
      </c>
    </row>
    <row r="4" spans="1:4">
      <c r="A4" s="3" t="s">
        <v>1842</v>
      </c>
      <c r="B4" s="4" t="n">
        <v>1063</v>
      </c>
      <c r="C4" s="4" t="n">
        <v>954</v>
      </c>
      <c r="D4" s="4" t="n">
        <v>1037</v>
      </c>
    </row>
    <row r="5" spans="1:4">
      <c r="A5" s="3" t="s">
        <v>1843</v>
      </c>
      <c r="B5" s="4" t="n">
        <v>705</v>
      </c>
      <c r="C5" s="4" t="n">
        <v>1238</v>
      </c>
      <c r="D5" s="4" t="n">
        <v>1734</v>
      </c>
    </row>
    <row r="6" spans="1:4">
      <c r="A6" s="3" t="s">
        <v>1844</v>
      </c>
      <c r="B6" s="4" t="n">
        <v>358</v>
      </c>
      <c r="C6" s="4" t="n">
        <v>549</v>
      </c>
      <c r="D6" s="4" t="n">
        <v>79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1845</v>
      </c>
      <c r="C1" s="2" t="s">
        <v>1</v>
      </c>
    </row>
    <row r="2" spans="1:5">
      <c r="C2" s="2" t="s">
        <v>2</v>
      </c>
      <c r="D2" s="2" t="s">
        <v>31</v>
      </c>
      <c r="E2" s="2" t="s">
        <v>96</v>
      </c>
    </row>
    <row r="3" spans="1:5">
      <c r="A3" s="3" t="s">
        <v>1846</v>
      </c>
    </row>
    <row r="4" spans="1:5">
      <c r="A4" s="6" t="s">
        <v>1789</v>
      </c>
    </row>
    <row r="5" spans="1:5">
      <c r="A5" s="3" t="s">
        <v>1834</v>
      </c>
      <c r="C5" s="7" t="n">
        <v>9.41</v>
      </c>
    </row>
    <row r="6" spans="1:5">
      <c r="A6" s="3" t="s">
        <v>1847</v>
      </c>
      <c r="C6" s="5" t="n">
        <v>6</v>
      </c>
      <c r="D6" s="5" t="n">
        <v>5</v>
      </c>
      <c r="E6" s="5" t="n">
        <v>6</v>
      </c>
    </row>
    <row r="7" spans="1:5">
      <c r="A7" s="3" t="s">
        <v>1793</v>
      </c>
      <c r="C7" s="4" t="n">
        <v>-2</v>
      </c>
      <c r="D7" s="4" t="n">
        <v>-1</v>
      </c>
      <c r="E7" s="4" t="n">
        <v>-2</v>
      </c>
    </row>
    <row r="8" spans="1:5">
      <c r="A8" s="3" t="s">
        <v>1794</v>
      </c>
      <c r="C8" s="4" t="n">
        <v>4</v>
      </c>
      <c r="D8" s="4" t="n">
        <v>4</v>
      </c>
      <c r="E8" s="4" t="n">
        <v>4</v>
      </c>
    </row>
    <row r="9" spans="1:5">
      <c r="A9" s="3" t="s">
        <v>1848</v>
      </c>
      <c r="B9" s="3" t="s">
        <v>184</v>
      </c>
      <c r="C9" s="4" t="n">
        <v>1</v>
      </c>
      <c r="D9" s="4" t="n">
        <v>1</v>
      </c>
      <c r="E9" s="4" t="n">
        <v>4</v>
      </c>
    </row>
    <row r="10" spans="1:5">
      <c r="A10" s="3" t="s">
        <v>1849</v>
      </c>
      <c r="C10" s="5" t="n">
        <v>3</v>
      </c>
      <c r="D10" s="5" t="n">
        <v>3</v>
      </c>
      <c r="E10" s="5" t="n">
        <v>1</v>
      </c>
    </row>
    <row r="11" spans="1:5">
      <c r="A11" s="3" t="s">
        <v>1850</v>
      </c>
    </row>
    <row r="12" spans="1:5">
      <c r="A12" s="6" t="s">
        <v>1789</v>
      </c>
    </row>
    <row r="13" spans="1:5">
      <c r="A13" s="3" t="s">
        <v>1834</v>
      </c>
      <c r="C13" s="7" t="n">
        <v>9.41</v>
      </c>
      <c r="D13" s="7" t="n">
        <v>8.220000000000001</v>
      </c>
      <c r="E13" s="7" t="n">
        <v>15.19</v>
      </c>
    </row>
    <row r="14" spans="1:5"/>
    <row r="15" spans="1:5">
      <c r="A15" s="3" t="s">
        <v>184</v>
      </c>
      <c r="B15" s="3" t="s">
        <v>1825</v>
      </c>
    </row>
  </sheetData>
  <mergeCells count="4">
    <mergeCell ref="A1:B2"/>
    <mergeCell ref="C1:E1"/>
    <mergeCell ref="A14:D14"/>
    <mergeCell ref="B15:D1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v>
      </c>
    </row>
    <row r="3" spans="1:2">
      <c r="A3" s="6" t="s">
        <v>284</v>
      </c>
    </row>
    <row r="4" spans="1:2">
      <c r="A4" s="3" t="s">
        <v>285</v>
      </c>
      <c r="B4" s="3" t="s">
        <v>2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851</v>
      </c>
      <c r="B1" s="2" t="s">
        <v>1</v>
      </c>
    </row>
    <row r="2" spans="1:4">
      <c r="B2" s="2" t="s">
        <v>2</v>
      </c>
      <c r="C2" s="2" t="s">
        <v>31</v>
      </c>
      <c r="D2" s="2" t="s">
        <v>96</v>
      </c>
    </row>
    <row r="3" spans="1:4">
      <c r="A3" s="3" t="s">
        <v>1846</v>
      </c>
    </row>
    <row r="4" spans="1:4">
      <c r="A4" s="6" t="s">
        <v>1852</v>
      </c>
    </row>
    <row r="5" spans="1:4">
      <c r="A5" s="3" t="s">
        <v>1831</v>
      </c>
      <c r="B5" s="4" t="n">
        <v>1551</v>
      </c>
    </row>
    <row r="6" spans="1:4">
      <c r="A6" s="3" t="s">
        <v>1832</v>
      </c>
      <c r="B6" s="4" t="n">
        <v>-231</v>
      </c>
      <c r="C6" s="4" t="n">
        <v>-161</v>
      </c>
      <c r="D6" s="4" t="n">
        <v>-85</v>
      </c>
    </row>
    <row r="7" spans="1:4">
      <c r="A7" s="3" t="s">
        <v>1833</v>
      </c>
      <c r="B7" s="4" t="n">
        <v>-308</v>
      </c>
    </row>
    <row r="8" spans="1:4">
      <c r="A8" s="3" t="s">
        <v>1834</v>
      </c>
      <c r="B8" s="4" t="n">
        <v>697</v>
      </c>
    </row>
    <row r="9" spans="1:4">
      <c r="A9" s="3" t="s">
        <v>1835</v>
      </c>
      <c r="B9" s="4" t="n">
        <v>1709</v>
      </c>
      <c r="C9" s="4" t="n">
        <v>1551</v>
      </c>
    </row>
    <row r="10" spans="1:4">
      <c r="A10" s="3" t="s">
        <v>1836</v>
      </c>
      <c r="B10" s="4" t="n">
        <v>1449</v>
      </c>
    </row>
    <row r="11" spans="1:4">
      <c r="A11" s="6" t="s">
        <v>1838</v>
      </c>
    </row>
    <row r="12" spans="1:4">
      <c r="A12" s="3" t="s">
        <v>1831</v>
      </c>
      <c r="B12" s="7" t="n">
        <v>12.16</v>
      </c>
    </row>
    <row r="13" spans="1:4">
      <c r="A13" s="3" t="s">
        <v>1832</v>
      </c>
      <c r="B13" s="8" t="n">
        <v>12.23</v>
      </c>
    </row>
    <row r="14" spans="1:4">
      <c r="A14" s="3" t="s">
        <v>1833</v>
      </c>
      <c r="B14" s="8" t="n">
        <v>12.28</v>
      </c>
    </row>
    <row r="15" spans="1:4">
      <c r="A15" s="3" t="s">
        <v>1834</v>
      </c>
      <c r="B15" s="8" t="n">
        <v>9.41</v>
      </c>
    </row>
    <row r="16" spans="1:4">
      <c r="A16" s="3" t="s">
        <v>1835</v>
      </c>
      <c r="B16" s="8" t="n">
        <v>11.01</v>
      </c>
      <c r="C16" s="7" t="n">
        <v>12.16</v>
      </c>
    </row>
    <row r="17" spans="1:4">
      <c r="A17" s="3" t="s">
        <v>1836</v>
      </c>
      <c r="B17" s="7" t="n">
        <v>10.39</v>
      </c>
    </row>
    <row r="18" spans="1:4">
      <c r="A18" s="3" t="s">
        <v>1839</v>
      </c>
      <c r="B18" s="3" t="s">
        <v>1853</v>
      </c>
    </row>
    <row r="19" spans="1:4">
      <c r="A19" s="3" t="s">
        <v>1850</v>
      </c>
    </row>
    <row r="20" spans="1:4">
      <c r="A20" s="6" t="s">
        <v>1838</v>
      </c>
    </row>
    <row r="21" spans="1:4">
      <c r="A21" s="3" t="s">
        <v>1834</v>
      </c>
      <c r="B21" s="7" t="n">
        <v>9.41</v>
      </c>
      <c r="C21" s="7" t="n">
        <v>8.220000000000001</v>
      </c>
      <c r="D21" s="7" t="n">
        <v>15.19</v>
      </c>
    </row>
    <row r="22" spans="1:4">
      <c r="A22" s="3" t="s">
        <v>1854</v>
      </c>
    </row>
    <row r="23" spans="1:4">
      <c r="A23" s="6" t="s">
        <v>1838</v>
      </c>
    </row>
    <row r="24" spans="1:4">
      <c r="A24" s="3" t="s">
        <v>1855</v>
      </c>
      <c r="B24" s="3" t="s">
        <v>1063</v>
      </c>
      <c r="C24" s="3" t="s">
        <v>1856</v>
      </c>
      <c r="D24" s="3" t="s">
        <v>185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7</v>
      </c>
      <c r="B1" s="2" t="s">
        <v>1</v>
      </c>
    </row>
    <row r="2" spans="1:4">
      <c r="B2" s="2" t="s">
        <v>2</v>
      </c>
      <c r="C2" s="2" t="s">
        <v>31</v>
      </c>
      <c r="D2" s="2" t="s">
        <v>96</v>
      </c>
    </row>
    <row r="3" spans="1:4">
      <c r="A3" s="6" t="s">
        <v>1789</v>
      </c>
    </row>
    <row r="4" spans="1:4">
      <c r="A4" s="3" t="s">
        <v>1858</v>
      </c>
      <c r="B4" s="4" t="n">
        <v>231</v>
      </c>
      <c r="C4" s="4" t="n">
        <v>161</v>
      </c>
      <c r="D4" s="4" t="n">
        <v>85</v>
      </c>
    </row>
    <row r="5" spans="1:4">
      <c r="A5" s="3" t="s">
        <v>1859</v>
      </c>
      <c r="B5" s="4" t="n">
        <v>141</v>
      </c>
      <c r="C5" s="4" t="n">
        <v>96</v>
      </c>
      <c r="D5" s="4" t="n">
        <v>287</v>
      </c>
    </row>
    <row r="6" spans="1:4">
      <c r="A6" s="3" t="s">
        <v>1844</v>
      </c>
      <c r="B6" s="4" t="n">
        <v>90</v>
      </c>
      <c r="C6" s="4" t="n">
        <v>65</v>
      </c>
      <c r="D6" s="4" t="n">
        <v>14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860</v>
      </c>
      <c r="B1" s="2" t="s">
        <v>1861</v>
      </c>
      <c r="C1" s="2" t="s">
        <v>2</v>
      </c>
      <c r="D1" s="2" t="s">
        <v>31</v>
      </c>
      <c r="E1" s="2" t="s">
        <v>96</v>
      </c>
    </row>
    <row r="2" spans="1:5">
      <c r="A2" s="3" t="s">
        <v>1791</v>
      </c>
    </row>
    <row r="3" spans="1:5">
      <c r="A3" s="6" t="s">
        <v>1789</v>
      </c>
    </row>
    <row r="4" spans="1:5">
      <c r="A4" s="3" t="s">
        <v>1862</v>
      </c>
      <c r="C4" s="3" t="s">
        <v>1063</v>
      </c>
    </row>
    <row r="5" spans="1:5">
      <c r="A5" s="3" t="s">
        <v>1863</v>
      </c>
      <c r="C5" s="3" t="s">
        <v>644</v>
      </c>
    </row>
    <row r="6" spans="1:5">
      <c r="A6" s="3" t="s">
        <v>1864</v>
      </c>
      <c r="C6" s="3" t="s">
        <v>1069</v>
      </c>
    </row>
    <row r="7" spans="1:5">
      <c r="A7" s="3" t="s">
        <v>1865</v>
      </c>
      <c r="C7" s="3" t="s">
        <v>1048</v>
      </c>
    </row>
    <row r="8" spans="1:5">
      <c r="A8" s="3" t="s">
        <v>1866</v>
      </c>
      <c r="C8" s="4" t="n">
        <v>16</v>
      </c>
    </row>
    <row r="9" spans="1:5">
      <c r="A9" s="3" t="s">
        <v>1837</v>
      </c>
      <c r="C9" s="5" t="n">
        <v>1</v>
      </c>
    </row>
    <row r="10" spans="1:5">
      <c r="A10" s="3" t="s">
        <v>1828</v>
      </c>
      <c r="C10" s="3" t="s">
        <v>1375</v>
      </c>
    </row>
    <row r="11" spans="1:5">
      <c r="A11" s="3" t="s">
        <v>1867</v>
      </c>
    </row>
    <row r="12" spans="1:5">
      <c r="A12" s="6" t="s">
        <v>1789</v>
      </c>
    </row>
    <row r="13" spans="1:5">
      <c r="A13" s="3" t="s">
        <v>1863</v>
      </c>
      <c r="C13" s="3" t="s">
        <v>644</v>
      </c>
    </row>
    <row r="14" spans="1:5">
      <c r="A14" s="3" t="s">
        <v>1864</v>
      </c>
      <c r="C14" s="3" t="s">
        <v>1069</v>
      </c>
    </row>
    <row r="15" spans="1:5">
      <c r="A15" s="3" t="s">
        <v>1837</v>
      </c>
      <c r="C15" s="5" t="n">
        <v>17</v>
      </c>
    </row>
    <row r="16" spans="1:5">
      <c r="A16" s="3" t="s">
        <v>1828</v>
      </c>
      <c r="C16" s="3" t="s">
        <v>1829</v>
      </c>
    </row>
    <row r="17" spans="1:5">
      <c r="A17" s="3" t="s">
        <v>1868</v>
      </c>
      <c r="C17" s="3" t="s">
        <v>1869</v>
      </c>
    </row>
    <row r="18" spans="1:5">
      <c r="A18" s="3" t="s">
        <v>1870</v>
      </c>
      <c r="C18" s="5" t="n">
        <v>16</v>
      </c>
    </row>
    <row r="19" spans="1:5">
      <c r="A19" s="3" t="s">
        <v>1871</v>
      </c>
      <c r="B19" s="3" t="s">
        <v>702</v>
      </c>
    </row>
    <row r="20" spans="1:5">
      <c r="A20" s="3" t="s">
        <v>1872</v>
      </c>
      <c r="C20" s="7" t="n">
        <v>9.42</v>
      </c>
      <c r="D20" s="7" t="n">
        <v>12.03</v>
      </c>
      <c r="E20" s="7" t="n">
        <v>14.6</v>
      </c>
    </row>
    <row r="21" spans="1:5">
      <c r="A21" s="3" t="s">
        <v>1873</v>
      </c>
    </row>
    <row r="22" spans="1:5">
      <c r="A22" s="6" t="s">
        <v>1789</v>
      </c>
    </row>
    <row r="23" spans="1:5">
      <c r="A23" s="3" t="s">
        <v>1874</v>
      </c>
      <c r="C23" s="3" t="s">
        <v>1061</v>
      </c>
    </row>
    <row r="24" spans="1:5">
      <c r="A24" s="3" t="s">
        <v>1872</v>
      </c>
      <c r="C24" s="7" t="n">
        <v>9.41</v>
      </c>
      <c r="D24" s="7" t="n">
        <v>8.220000000000001</v>
      </c>
      <c r="E24" s="7" t="n">
        <v>15.19</v>
      </c>
    </row>
    <row r="25" spans="1:5">
      <c r="A25" s="3" t="s">
        <v>1875</v>
      </c>
    </row>
    <row r="26" spans="1:5">
      <c r="A26" s="6" t="s">
        <v>1789</v>
      </c>
    </row>
    <row r="27" spans="1:5">
      <c r="A27" s="3" t="s">
        <v>1876</v>
      </c>
      <c r="C27" s="3" t="s">
        <v>1061</v>
      </c>
    </row>
    <row r="28" spans="1:5">
      <c r="A28" s="3" t="s">
        <v>1877</v>
      </c>
      <c r="C28" s="3" t="s">
        <v>644</v>
      </c>
    </row>
    <row r="29" spans="1:5">
      <c r="A29" s="3" t="s">
        <v>1878</v>
      </c>
    </row>
    <row r="30" spans="1:5">
      <c r="A30" s="6" t="s">
        <v>1789</v>
      </c>
    </row>
    <row r="31" spans="1:5">
      <c r="A31" s="3" t="s">
        <v>1879</v>
      </c>
      <c r="C31" s="5" t="n">
        <v>7</v>
      </c>
    </row>
    <row r="32" spans="1:5">
      <c r="A32" s="3" t="s">
        <v>1870</v>
      </c>
      <c r="C32" s="5" t="n">
        <v>2</v>
      </c>
    </row>
    <row r="33" spans="1:5">
      <c r="A33" s="3" t="s">
        <v>1877</v>
      </c>
      <c r="C33" s="3" t="s">
        <v>644</v>
      </c>
    </row>
    <row r="34" spans="1:5">
      <c r="A34" s="3" t="s">
        <v>1872</v>
      </c>
      <c r="C34" s="7" t="n">
        <v>1.04</v>
      </c>
    </row>
    <row r="35" spans="1:5">
      <c r="A35" s="3" t="s">
        <v>1846</v>
      </c>
    </row>
    <row r="36" spans="1:5">
      <c r="A36" s="6" t="s">
        <v>1789</v>
      </c>
    </row>
    <row r="37" spans="1:5">
      <c r="A37" s="3" t="s">
        <v>1837</v>
      </c>
      <c r="C37" s="5" t="n">
        <v>7</v>
      </c>
    </row>
    <row r="38" spans="1:5">
      <c r="A38" s="3" t="s">
        <v>1828</v>
      </c>
      <c r="C38" s="3" t="s">
        <v>1829</v>
      </c>
    </row>
    <row r="39" spans="1:5">
      <c r="A39" s="3" t="s">
        <v>1868</v>
      </c>
      <c r="C39" s="3" t="s">
        <v>1880</v>
      </c>
    </row>
    <row r="40" spans="1:5">
      <c r="A40" s="3" t="s">
        <v>1879</v>
      </c>
      <c r="C40" s="5" t="n">
        <v>6</v>
      </c>
    </row>
    <row r="41" spans="1:5">
      <c r="A41" s="3" t="s">
        <v>1881</v>
      </c>
      <c r="C41" s="3" t="s">
        <v>644</v>
      </c>
    </row>
    <row r="42" spans="1:5">
      <c r="A42" s="3" t="s">
        <v>1870</v>
      </c>
      <c r="C42" s="5" t="n">
        <v>2</v>
      </c>
    </row>
    <row r="43" spans="1:5">
      <c r="A43" s="3" t="s">
        <v>1872</v>
      </c>
      <c r="C43" s="7" t="n">
        <v>9.41</v>
      </c>
    </row>
    <row r="44" spans="1:5">
      <c r="A44" s="3" t="s">
        <v>1882</v>
      </c>
    </row>
    <row r="45" spans="1:5">
      <c r="A45" s="6" t="s">
        <v>1789</v>
      </c>
    </row>
    <row r="46" spans="1:5">
      <c r="A46" s="3" t="s">
        <v>1883</v>
      </c>
      <c r="D46" s="3" t="s">
        <v>1523</v>
      </c>
      <c r="E46" s="3" t="s">
        <v>1523</v>
      </c>
    </row>
    <row r="47" spans="1:5">
      <c r="A47" s="3" t="s">
        <v>1884</v>
      </c>
    </row>
    <row r="48" spans="1:5">
      <c r="A48" s="6" t="s">
        <v>1789</v>
      </c>
    </row>
    <row r="49" spans="1:5">
      <c r="A49" s="3" t="s">
        <v>1883</v>
      </c>
      <c r="C49" s="3" t="s">
        <v>1063</v>
      </c>
      <c r="D49" s="3" t="s">
        <v>1856</v>
      </c>
      <c r="E49" s="3" t="s">
        <v>185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885</v>
      </c>
      <c r="B1" s="2" t="s">
        <v>1</v>
      </c>
    </row>
    <row r="2" spans="1:2">
      <c r="B2" s="2" t="s">
        <v>1886</v>
      </c>
    </row>
    <row r="3" spans="1:2">
      <c r="A3" s="6" t="s">
        <v>1789</v>
      </c>
    </row>
    <row r="4" spans="1:2">
      <c r="A4" s="3" t="s">
        <v>1887</v>
      </c>
      <c r="B4" s="7" t="n">
        <v>1.04</v>
      </c>
    </row>
    <row r="5" spans="1:2">
      <c r="A5" s="3" t="s">
        <v>1888</v>
      </c>
      <c r="B5" s="5" t="n">
        <v>7</v>
      </c>
    </row>
    <row r="6" spans="1:2">
      <c r="A6" s="3" t="s">
        <v>1889</v>
      </c>
      <c r="B6" s="5" t="n">
        <v>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8"/>
    <col customWidth="1" max="8" min="8" width="44"/>
    <col customWidth="1" max="9" min="9" width="44"/>
    <col customWidth="1" max="10" min="10" width="4"/>
    <col customWidth="1" max="11" min="11" width="21"/>
    <col customWidth="1" max="12" min="12" width="4"/>
    <col customWidth="1" max="13" min="13" width="21"/>
  </cols>
  <sheetData>
    <row r="1" spans="1:13">
      <c r="A1" s="1" t="s">
        <v>1890</v>
      </c>
      <c r="C1" s="2" t="s">
        <v>1891</v>
      </c>
      <c r="D1" s="2" t="s">
        <v>1892</v>
      </c>
      <c r="E1" s="2" t="s">
        <v>1893</v>
      </c>
      <c r="F1" s="2" t="s">
        <v>1894</v>
      </c>
      <c r="G1" s="2" t="s">
        <v>1895</v>
      </c>
      <c r="H1" s="2" t="s">
        <v>1896</v>
      </c>
      <c r="I1" s="2" t="s">
        <v>1897</v>
      </c>
      <c r="K1" s="2" t="s">
        <v>840</v>
      </c>
      <c r="M1" s="2" t="s">
        <v>1898</v>
      </c>
    </row>
    <row r="2" spans="1:13">
      <c r="A2" s="6" t="s">
        <v>1899</v>
      </c>
    </row>
    <row r="3" spans="1:13">
      <c r="A3" s="3" t="s">
        <v>1900</v>
      </c>
      <c r="I3" s="5" t="n">
        <v>0</v>
      </c>
    </row>
    <row r="4" spans="1:13">
      <c r="A4" s="3" t="s">
        <v>1901</v>
      </c>
      <c r="H4" s="5" t="n">
        <v>782000000</v>
      </c>
      <c r="I4" s="4" t="n">
        <v>538000000</v>
      </c>
    </row>
    <row r="5" spans="1:13">
      <c r="A5" s="3" t="s">
        <v>1902</v>
      </c>
      <c r="H5" s="4" t="n">
        <v>782000000</v>
      </c>
      <c r="I5" s="4" t="n">
        <v>538000000</v>
      </c>
      <c r="K5" s="5" t="n">
        <v>78000000</v>
      </c>
    </row>
    <row r="6" spans="1:13">
      <c r="A6" s="3" t="s">
        <v>1903</v>
      </c>
      <c r="H6" s="4" t="n">
        <v>134000000</v>
      </c>
      <c r="I6" s="4" t="n">
        <v>460000000</v>
      </c>
    </row>
    <row r="7" spans="1:13">
      <c r="A7" s="3" t="s">
        <v>1904</v>
      </c>
      <c r="H7" s="4" t="n">
        <v>130000000</v>
      </c>
      <c r="I7" s="4" t="n">
        <v>0</v>
      </c>
    </row>
    <row r="8" spans="1:13">
      <c r="A8" s="3" t="s">
        <v>1905</v>
      </c>
      <c r="H8" s="4" t="n">
        <v>-11000000</v>
      </c>
      <c r="I8" s="4" t="n">
        <v>0</v>
      </c>
      <c r="K8" s="4" t="n">
        <v>0</v>
      </c>
    </row>
    <row r="9" spans="1:13">
      <c r="A9" s="3" t="s">
        <v>1906</v>
      </c>
      <c r="H9" s="5" t="n">
        <v>4000000</v>
      </c>
      <c r="I9" s="4" t="n">
        <v>0</v>
      </c>
    </row>
    <row r="10" spans="1:13">
      <c r="A10" s="3" t="s">
        <v>1907</v>
      </c>
    </row>
    <row r="11" spans="1:13">
      <c r="A11" s="6" t="s">
        <v>1899</v>
      </c>
    </row>
    <row r="12" spans="1:13">
      <c r="A12" s="3" t="s">
        <v>1621</v>
      </c>
      <c r="G12" s="3" t="s">
        <v>1908</v>
      </c>
      <c r="H12" s="3" t="s">
        <v>1780</v>
      </c>
    </row>
    <row r="13" spans="1:13">
      <c r="A13" s="3" t="s">
        <v>1902</v>
      </c>
      <c r="B13" s="3" t="s">
        <v>184</v>
      </c>
      <c r="H13" s="5" t="n">
        <v>100000000</v>
      </c>
      <c r="I13" s="4" t="n">
        <v>0</v>
      </c>
    </row>
    <row r="14" spans="1:13">
      <c r="A14" s="3" t="s">
        <v>1904</v>
      </c>
      <c r="G14" s="5" t="n">
        <v>106000000</v>
      </c>
    </row>
    <row r="15" spans="1:13">
      <c r="A15" s="3" t="s">
        <v>1906</v>
      </c>
      <c r="H15" s="4" t="n">
        <v>1000000</v>
      </c>
    </row>
    <row r="16" spans="1:13">
      <c r="A16" s="3" t="s">
        <v>1631</v>
      </c>
    </row>
    <row r="17" spans="1:13">
      <c r="A17" s="6" t="s">
        <v>1899</v>
      </c>
    </row>
    <row r="18" spans="1:13">
      <c r="A18" s="3" t="s">
        <v>1621</v>
      </c>
      <c r="G18" s="3" t="s">
        <v>1909</v>
      </c>
    </row>
    <row r="19" spans="1:13">
      <c r="A19" s="3" t="s">
        <v>1902</v>
      </c>
      <c r="H19" s="4" t="n">
        <v>618000000</v>
      </c>
      <c r="I19" s="4" t="n">
        <v>460000000</v>
      </c>
    </row>
    <row r="20" spans="1:13">
      <c r="A20" s="3" t="s">
        <v>1903</v>
      </c>
      <c r="E20" s="5" t="n">
        <v>134000000</v>
      </c>
    </row>
    <row r="21" spans="1:13">
      <c r="A21" s="3" t="s">
        <v>1904</v>
      </c>
      <c r="D21" s="5" t="n">
        <v>24000000</v>
      </c>
    </row>
    <row r="22" spans="1:13">
      <c r="A22" s="3" t="s">
        <v>1910</v>
      </c>
    </row>
    <row r="23" spans="1:13">
      <c r="A23" s="6" t="s">
        <v>1899</v>
      </c>
    </row>
    <row r="24" spans="1:13">
      <c r="A24" s="3" t="s">
        <v>1902</v>
      </c>
      <c r="H24" s="5" t="n">
        <v>60000000</v>
      </c>
      <c r="I24" s="4" t="n">
        <v>60000000</v>
      </c>
    </row>
    <row r="25" spans="1:13">
      <c r="A25" s="3" t="s">
        <v>1911</v>
      </c>
      <c r="H25" s="4" t="n">
        <v>5</v>
      </c>
    </row>
    <row r="26" spans="1:13">
      <c r="A26" s="3" t="s">
        <v>1912</v>
      </c>
      <c r="H26" s="5" t="n">
        <v>3000000</v>
      </c>
      <c r="I26" s="5" t="n">
        <v>3000000</v>
      </c>
    </row>
    <row r="27" spans="1:13">
      <c r="A27" s="3" t="s">
        <v>1913</v>
      </c>
      <c r="H27" s="4" t="n">
        <v>4</v>
      </c>
      <c r="I27" s="4" t="n">
        <v>4</v>
      </c>
    </row>
    <row r="28" spans="1:13">
      <c r="A28" s="3" t="s">
        <v>1914</v>
      </c>
    </row>
    <row r="29" spans="1:13">
      <c r="A29" s="6" t="s">
        <v>1899</v>
      </c>
    </row>
    <row r="30" spans="1:13">
      <c r="A30" s="3" t="s">
        <v>1915</v>
      </c>
      <c r="H30" s="5" t="n">
        <v>100</v>
      </c>
      <c r="I30" s="5" t="n">
        <v>100</v>
      </c>
    </row>
    <row r="31" spans="1:13">
      <c r="A31" s="3" t="s">
        <v>1916</v>
      </c>
    </row>
    <row r="32" spans="1:13">
      <c r="A32" s="6" t="s">
        <v>1899</v>
      </c>
    </row>
    <row r="33" spans="1:13">
      <c r="A33" s="3" t="s">
        <v>1915</v>
      </c>
      <c r="H33" s="5" t="n">
        <v>118</v>
      </c>
      <c r="I33" s="5" t="n">
        <v>118</v>
      </c>
    </row>
    <row r="34" spans="1:13">
      <c r="A34" s="3" t="s">
        <v>870</v>
      </c>
    </row>
    <row r="35" spans="1:13">
      <c r="A35" s="6" t="s">
        <v>1899</v>
      </c>
    </row>
    <row r="36" spans="1:13">
      <c r="A36" s="3" t="s">
        <v>1902</v>
      </c>
      <c r="H36" s="5" t="n">
        <v>0</v>
      </c>
      <c r="I36" s="5" t="n">
        <v>18000000</v>
      </c>
    </row>
    <row r="37" spans="1:13">
      <c r="A37" s="3" t="s">
        <v>1911</v>
      </c>
      <c r="I37" s="4" t="n">
        <v>3</v>
      </c>
    </row>
    <row r="38" spans="1:13">
      <c r="A38" s="3" t="s">
        <v>1912</v>
      </c>
      <c r="I38" s="3" t="s">
        <v>74</v>
      </c>
    </row>
    <row r="39" spans="1:13">
      <c r="A39" s="3" t="s">
        <v>1917</v>
      </c>
      <c r="G39" s="4" t="n">
        <v>4</v>
      </c>
      <c r="I39" s="4" t="n">
        <v>4</v>
      </c>
    </row>
    <row r="40" spans="1:13">
      <c r="A40" s="3" t="s">
        <v>1906</v>
      </c>
      <c r="H40" s="5" t="n">
        <v>5000000</v>
      </c>
    </row>
    <row r="41" spans="1:13">
      <c r="A41" s="3" t="s">
        <v>1918</v>
      </c>
    </row>
    <row r="42" spans="1:13">
      <c r="A42" s="6" t="s">
        <v>1899</v>
      </c>
    </row>
    <row r="43" spans="1:13">
      <c r="A43" s="3" t="s">
        <v>1915</v>
      </c>
      <c r="H43" s="5" t="n">
        <v>101</v>
      </c>
      <c r="I43" s="5" t="n">
        <v>101</v>
      </c>
    </row>
    <row r="44" spans="1:13">
      <c r="A44" s="3" t="s">
        <v>1919</v>
      </c>
    </row>
    <row r="45" spans="1:13">
      <c r="A45" s="6" t="s">
        <v>1899</v>
      </c>
    </row>
    <row r="46" spans="1:13">
      <c r="A46" s="3" t="s">
        <v>1915</v>
      </c>
      <c r="H46" s="5" t="n">
        <v>103</v>
      </c>
      <c r="I46" s="5" t="n">
        <v>103</v>
      </c>
    </row>
    <row r="47" spans="1:13">
      <c r="A47" s="3" t="s">
        <v>1920</v>
      </c>
    </row>
    <row r="48" spans="1:13">
      <c r="A48" s="6" t="s">
        <v>1899</v>
      </c>
    </row>
    <row r="49" spans="1:13">
      <c r="A49" s="3" t="s">
        <v>1615</v>
      </c>
      <c r="C49" s="5" t="n">
        <v>247000000</v>
      </c>
    </row>
    <row r="50" spans="1:13">
      <c r="A50" s="3" t="s">
        <v>1092</v>
      </c>
      <c r="C50" s="3" t="s">
        <v>1529</v>
      </c>
    </row>
    <row r="51" spans="1:13">
      <c r="A51" s="3" t="s">
        <v>1631</v>
      </c>
    </row>
    <row r="52" spans="1:13">
      <c r="A52" s="6" t="s">
        <v>1899</v>
      </c>
    </row>
    <row r="53" spans="1:13">
      <c r="A53" s="3" t="s">
        <v>1621</v>
      </c>
      <c r="M53" s="3" t="s">
        <v>1632</v>
      </c>
    </row>
    <row r="54" spans="1:13">
      <c r="A54" s="3" t="s">
        <v>1058</v>
      </c>
      <c r="C54" s="3" t="s">
        <v>1063</v>
      </c>
    </row>
    <row r="55" spans="1:13">
      <c r="A55" s="3" t="s">
        <v>1633</v>
      </c>
      <c r="M55" s="5" t="n">
        <v>214000000</v>
      </c>
    </row>
    <row r="56" spans="1:13">
      <c r="A56" s="3" t="s">
        <v>1921</v>
      </c>
    </row>
    <row r="57" spans="1:13">
      <c r="A57" s="6" t="s">
        <v>1899</v>
      </c>
    </row>
    <row r="58" spans="1:13">
      <c r="A58" s="3" t="s">
        <v>1904</v>
      </c>
      <c r="H58" s="5" t="n">
        <v>6000000</v>
      </c>
      <c r="I58" s="5" t="n">
        <v>0</v>
      </c>
    </row>
    <row r="59" spans="1:13">
      <c r="A59" s="3" t="s">
        <v>172</v>
      </c>
    </row>
    <row r="60" spans="1:13">
      <c r="A60" s="6" t="s">
        <v>1899</v>
      </c>
    </row>
    <row r="61" spans="1:13">
      <c r="A61" s="3" t="s">
        <v>193</v>
      </c>
      <c r="H61" s="4" t="n">
        <v>84000000</v>
      </c>
      <c r="I61" s="4" t="n">
        <v>323000000</v>
      </c>
      <c r="K61" s="4" t="n">
        <v>29000000</v>
      </c>
    </row>
    <row r="62" spans="1:13">
      <c r="A62" s="3" t="s">
        <v>1644</v>
      </c>
    </row>
    <row r="63" spans="1:13">
      <c r="A63" s="6" t="s">
        <v>1899</v>
      </c>
    </row>
    <row r="64" spans="1:13">
      <c r="A64" s="3" t="s">
        <v>1645</v>
      </c>
      <c r="I64" s="4" t="n">
        <v>84000000</v>
      </c>
    </row>
    <row r="65" spans="1:13">
      <c r="A65" s="3" t="s">
        <v>1660</v>
      </c>
    </row>
    <row r="66" spans="1:13">
      <c r="A66" s="6" t="s">
        <v>1899</v>
      </c>
    </row>
    <row r="67" spans="1:13">
      <c r="A67" s="3" t="s">
        <v>193</v>
      </c>
      <c r="H67" s="4" t="n">
        <v>-84000000</v>
      </c>
      <c r="I67" s="4" t="n">
        <v>-377000000</v>
      </c>
      <c r="K67" s="4" t="n">
        <v>0</v>
      </c>
    </row>
    <row r="68" spans="1:13">
      <c r="A68" s="3" t="s">
        <v>1922</v>
      </c>
    </row>
    <row r="69" spans="1:13">
      <c r="A69" s="6" t="s">
        <v>1899</v>
      </c>
    </row>
    <row r="70" spans="1:13">
      <c r="A70" s="3" t="s">
        <v>193</v>
      </c>
      <c r="H70" s="4" t="n">
        <v>-84000000</v>
      </c>
      <c r="I70" s="5" t="n">
        <v>-377000000</v>
      </c>
      <c r="J70" s="3" t="s">
        <v>199</v>
      </c>
      <c r="K70" s="5" t="n">
        <v>0</v>
      </c>
      <c r="L70" s="3" t="s">
        <v>199</v>
      </c>
    </row>
    <row r="71" spans="1:13">
      <c r="A71" s="3" t="s">
        <v>1923</v>
      </c>
    </row>
    <row r="72" spans="1:13">
      <c r="A72" s="6" t="s">
        <v>1899</v>
      </c>
    </row>
    <row r="73" spans="1:13">
      <c r="A73" s="3" t="s">
        <v>1924</v>
      </c>
      <c r="G73" s="5" t="n">
        <v>0</v>
      </c>
      <c r="H73" s="5" t="n">
        <v>-19000000</v>
      </c>
    </row>
    <row r="74" spans="1:13">
      <c r="A74" s="3" t="s">
        <v>1925</v>
      </c>
    </row>
    <row r="75" spans="1:13">
      <c r="A75" s="6" t="s">
        <v>1899</v>
      </c>
    </row>
    <row r="76" spans="1:13">
      <c r="A76" s="3" t="s">
        <v>1926</v>
      </c>
      <c r="G76" s="5" t="n">
        <v>23000000</v>
      </c>
    </row>
    <row r="77" spans="1:13">
      <c r="A77" s="3" t="s">
        <v>1927</v>
      </c>
    </row>
    <row r="78" spans="1:13">
      <c r="A78" s="6" t="s">
        <v>1899</v>
      </c>
    </row>
    <row r="79" spans="1:13">
      <c r="A79" s="3" t="s">
        <v>1639</v>
      </c>
      <c r="F79" s="3" t="s">
        <v>1640</v>
      </c>
    </row>
    <row r="80" spans="1:13">
      <c r="A80" s="3" t="s">
        <v>1928</v>
      </c>
    </row>
    <row r="81" spans="1:13">
      <c r="A81" s="6" t="s">
        <v>1899</v>
      </c>
    </row>
    <row r="82" spans="1:13">
      <c r="A82" s="3" t="s">
        <v>1622</v>
      </c>
      <c r="F82" s="5" t="n">
        <v>349000000</v>
      </c>
    </row>
    <row r="83" spans="1:13"/>
    <row r="84" spans="1:13">
      <c r="A84" s="3" t="s">
        <v>184</v>
      </c>
      <c r="B84" s="3" t="s">
        <v>1929</v>
      </c>
    </row>
    <row r="85" spans="1:13">
      <c r="A85" s="3" t="s">
        <v>199</v>
      </c>
      <c r="B85" s="3" t="s">
        <v>1651</v>
      </c>
    </row>
  </sheetData>
  <mergeCells count="6">
    <mergeCell ref="A1:B1"/>
    <mergeCell ref="I1:J1"/>
    <mergeCell ref="K1:L1"/>
    <mergeCell ref="A83:L83"/>
    <mergeCell ref="B84:L84"/>
    <mergeCell ref="B85:L8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31</v>
      </c>
      <c r="D2" s="2" t="s">
        <v>96</v>
      </c>
    </row>
    <row r="3" spans="1:4">
      <c r="A3" s="6" t="s">
        <v>1716</v>
      </c>
    </row>
    <row r="4" spans="1:4">
      <c r="A4" s="3" t="s">
        <v>1931</v>
      </c>
      <c r="B4" s="5" t="n">
        <v>29</v>
      </c>
      <c r="C4" s="5" t="n">
        <v>17</v>
      </c>
      <c r="D4" s="5" t="n">
        <v>9</v>
      </c>
    </row>
    <row r="5" spans="1:4">
      <c r="A5" s="3" t="s">
        <v>1932</v>
      </c>
      <c r="B5" s="4" t="n">
        <v>5</v>
      </c>
      <c r="C5" s="4" t="n">
        <v>19</v>
      </c>
      <c r="D5" s="4" t="n">
        <v>66</v>
      </c>
    </row>
    <row r="6" spans="1:4">
      <c r="A6" s="3" t="s">
        <v>1933</v>
      </c>
      <c r="B6" s="4" t="n">
        <v>0</v>
      </c>
      <c r="C6" s="4" t="n">
        <v>20</v>
      </c>
      <c r="D6" s="4" t="n">
        <v>0</v>
      </c>
    </row>
    <row r="7" spans="1:4">
      <c r="A7" s="3" t="s">
        <v>1934</v>
      </c>
      <c r="B7" s="4" t="n">
        <v>0</v>
      </c>
      <c r="C7" s="4" t="n">
        <v>0</v>
      </c>
      <c r="D7" s="4" t="n">
        <v>18</v>
      </c>
    </row>
    <row r="8" spans="1:4">
      <c r="A8" s="3" t="s">
        <v>218</v>
      </c>
      <c r="B8" s="4" t="n">
        <v>31</v>
      </c>
      <c r="C8" s="4" t="n">
        <v>26</v>
      </c>
      <c r="D8" s="4" t="n">
        <v>28</v>
      </c>
    </row>
    <row r="9" spans="1:4">
      <c r="A9" s="3" t="s">
        <v>1935</v>
      </c>
      <c r="B9" s="5" t="n">
        <v>65</v>
      </c>
      <c r="C9" s="5" t="n">
        <v>82</v>
      </c>
      <c r="D9" s="5" t="n">
        <v>12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936</v>
      </c>
      <c r="C1" s="2" t="s">
        <v>1</v>
      </c>
    </row>
    <row r="2" spans="1:5">
      <c r="C2" s="2" t="s">
        <v>2</v>
      </c>
      <c r="D2" s="2" t="s">
        <v>31</v>
      </c>
      <c r="E2" s="2" t="s">
        <v>96</v>
      </c>
    </row>
    <row r="3" spans="1:5">
      <c r="A3" s="6" t="s">
        <v>1937</v>
      </c>
    </row>
    <row r="4" spans="1:5">
      <c r="A4" s="3" t="s">
        <v>1938</v>
      </c>
      <c r="B4" s="3" t="s">
        <v>184</v>
      </c>
      <c r="C4" s="5" t="n">
        <v>52</v>
      </c>
      <c r="D4" s="5" t="n">
        <v>0</v>
      </c>
      <c r="E4" s="5" t="n">
        <v>0</v>
      </c>
    </row>
    <row r="5" spans="1:5">
      <c r="A5" s="3" t="s">
        <v>1939</v>
      </c>
      <c r="C5" s="4" t="n">
        <v>38</v>
      </c>
      <c r="D5" s="4" t="n">
        <v>31</v>
      </c>
      <c r="E5" s="4" t="n">
        <v>46</v>
      </c>
    </row>
    <row r="6" spans="1:5">
      <c r="A6" s="3" t="s">
        <v>1940</v>
      </c>
      <c r="C6" s="4" t="n">
        <v>6</v>
      </c>
      <c r="D6" s="4" t="n">
        <v>10</v>
      </c>
      <c r="E6" s="4" t="n">
        <v>0</v>
      </c>
    </row>
    <row r="7" spans="1:5">
      <c r="A7" s="3" t="s">
        <v>1941</v>
      </c>
      <c r="C7" s="4" t="n">
        <v>3</v>
      </c>
      <c r="D7" s="4" t="n">
        <v>9</v>
      </c>
      <c r="E7" s="4" t="n">
        <v>11</v>
      </c>
    </row>
    <row r="8" spans="1:5">
      <c r="A8" s="3" t="s">
        <v>218</v>
      </c>
      <c r="C8" s="4" t="n">
        <v>4</v>
      </c>
      <c r="D8" s="4" t="n">
        <v>8</v>
      </c>
      <c r="E8" s="4" t="n">
        <v>8</v>
      </c>
    </row>
    <row r="9" spans="1:5">
      <c r="A9" s="3" t="s">
        <v>1942</v>
      </c>
      <c r="C9" s="5" t="n">
        <v>103</v>
      </c>
      <c r="D9" s="5" t="n">
        <v>58</v>
      </c>
      <c r="E9" s="5" t="n">
        <v>65</v>
      </c>
    </row>
    <row r="10" spans="1:5"/>
    <row r="11" spans="1:5">
      <c r="A11" s="3" t="s">
        <v>184</v>
      </c>
      <c r="B11" s="3" t="s">
        <v>1943</v>
      </c>
    </row>
  </sheetData>
  <mergeCells count="4">
    <mergeCell ref="A1:B2"/>
    <mergeCell ref="C1:E1"/>
    <mergeCell ref="A10:D10"/>
    <mergeCell ref="B11:D1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44</v>
      </c>
      <c r="B1" s="2" t="s">
        <v>1099</v>
      </c>
      <c r="D1" s="2" t="s">
        <v>1</v>
      </c>
    </row>
    <row r="2" spans="1:6">
      <c r="B2" s="2" t="s">
        <v>2</v>
      </c>
      <c r="C2" s="2" t="s">
        <v>4</v>
      </c>
      <c r="D2" s="2" t="s">
        <v>2</v>
      </c>
      <c r="E2" s="2" t="s">
        <v>31</v>
      </c>
      <c r="F2" s="2" t="s">
        <v>96</v>
      </c>
    </row>
    <row r="3" spans="1:6">
      <c r="A3" s="6" t="s">
        <v>1198</v>
      </c>
    </row>
    <row r="4" spans="1:6">
      <c r="A4" s="3" t="s">
        <v>112</v>
      </c>
      <c r="D4" s="5" t="n">
        <v>1096</v>
      </c>
      <c r="E4" s="5" t="n">
        <v>285</v>
      </c>
      <c r="F4" s="5" t="n">
        <v>91</v>
      </c>
    </row>
    <row r="5" spans="1:6">
      <c r="A5" s="3" t="s">
        <v>1164</v>
      </c>
    </row>
    <row r="6" spans="1:6">
      <c r="A6" s="6" t="s">
        <v>1198</v>
      </c>
    </row>
    <row r="7" spans="1:6">
      <c r="A7" s="3" t="s">
        <v>112</v>
      </c>
      <c r="B7" s="5" t="n">
        <v>624</v>
      </c>
      <c r="C7" s="5" t="n">
        <v>235</v>
      </c>
      <c r="D7" s="4" t="n">
        <v>859</v>
      </c>
      <c r="E7" s="4" t="n">
        <v>0</v>
      </c>
      <c r="F7" s="4" t="n">
        <v>0</v>
      </c>
    </row>
    <row r="8" spans="1:6">
      <c r="A8" s="3" t="s">
        <v>867</v>
      </c>
    </row>
    <row r="9" spans="1:6">
      <c r="A9" s="6" t="s">
        <v>1198</v>
      </c>
    </row>
    <row r="10" spans="1:6">
      <c r="A10" s="3" t="s">
        <v>112</v>
      </c>
      <c r="D10" s="4" t="n">
        <v>0</v>
      </c>
      <c r="E10" s="4" t="n">
        <v>121</v>
      </c>
      <c r="F10" s="4" t="n">
        <v>0</v>
      </c>
    </row>
    <row r="11" spans="1:6">
      <c r="A11" s="3" t="s">
        <v>872</v>
      </c>
    </row>
    <row r="12" spans="1:6">
      <c r="A12" s="6" t="s">
        <v>1198</v>
      </c>
    </row>
    <row r="13" spans="1:6">
      <c r="A13" s="3" t="s">
        <v>112</v>
      </c>
      <c r="D13" s="4" t="n">
        <v>0</v>
      </c>
      <c r="E13" s="4" t="n">
        <v>116</v>
      </c>
      <c r="F13" s="4" t="n">
        <v>0</v>
      </c>
    </row>
    <row r="14" spans="1:6">
      <c r="A14" s="3" t="s">
        <v>1945</v>
      </c>
    </row>
    <row r="15" spans="1:6">
      <c r="A15" s="6" t="s">
        <v>1198</v>
      </c>
    </row>
    <row r="16" spans="1:6">
      <c r="A16" s="3" t="s">
        <v>112</v>
      </c>
      <c r="D16" s="4" t="n">
        <v>0</v>
      </c>
      <c r="E16" s="4" t="n">
        <v>0</v>
      </c>
      <c r="F16" s="4" t="n">
        <v>67</v>
      </c>
    </row>
    <row r="17" spans="1:6">
      <c r="A17" s="3" t="s">
        <v>1946</v>
      </c>
    </row>
    <row r="18" spans="1:6">
      <c r="A18" s="6" t="s">
        <v>1198</v>
      </c>
    </row>
    <row r="19" spans="1:6">
      <c r="A19" s="3" t="s">
        <v>112</v>
      </c>
      <c r="D19" s="4" t="n">
        <v>0</v>
      </c>
      <c r="F19" s="4" t="n">
        <v>12</v>
      </c>
    </row>
    <row r="20" spans="1:6">
      <c r="A20" s="3" t="s">
        <v>869</v>
      </c>
    </row>
    <row r="21" spans="1:6">
      <c r="A21" s="6" t="s">
        <v>1198</v>
      </c>
    </row>
    <row r="22" spans="1:6">
      <c r="A22" s="3" t="s">
        <v>112</v>
      </c>
      <c r="E22" s="4" t="n">
        <v>37</v>
      </c>
    </row>
    <row r="23" spans="1:6">
      <c r="A23" s="3" t="s">
        <v>1947</v>
      </c>
    </row>
    <row r="24" spans="1:6">
      <c r="A24" s="6" t="s">
        <v>1198</v>
      </c>
    </row>
    <row r="25" spans="1:6">
      <c r="A25" s="3" t="s">
        <v>112</v>
      </c>
      <c r="D25" s="4" t="n">
        <v>0</v>
      </c>
      <c r="E25" s="4" t="n">
        <v>0</v>
      </c>
      <c r="F25" s="4" t="n">
        <v>12</v>
      </c>
    </row>
    <row r="26" spans="1:6">
      <c r="A26" s="3" t="s">
        <v>871</v>
      </c>
    </row>
    <row r="27" spans="1:6">
      <c r="A27" s="6" t="s">
        <v>1198</v>
      </c>
    </row>
    <row r="28" spans="1:6">
      <c r="A28" s="3" t="s">
        <v>112</v>
      </c>
      <c r="D28" s="4" t="n">
        <v>159</v>
      </c>
      <c r="E28" s="4" t="n">
        <v>0</v>
      </c>
      <c r="F28" s="4" t="n">
        <v>0</v>
      </c>
    </row>
    <row r="29" spans="1:6">
      <c r="A29" s="3" t="s">
        <v>1948</v>
      </c>
    </row>
    <row r="30" spans="1:6">
      <c r="A30" s="6" t="s">
        <v>1198</v>
      </c>
    </row>
    <row r="31" spans="1:6">
      <c r="A31" s="3" t="s">
        <v>112</v>
      </c>
      <c r="D31" s="4" t="n">
        <v>77</v>
      </c>
      <c r="E31" s="4" t="n">
        <v>0</v>
      </c>
      <c r="F31" s="4" t="n">
        <v>0</v>
      </c>
    </row>
    <row r="32" spans="1:6">
      <c r="A32" s="3" t="s">
        <v>218</v>
      </c>
    </row>
    <row r="33" spans="1:6">
      <c r="A33" s="6" t="s">
        <v>1198</v>
      </c>
    </row>
    <row r="34" spans="1:6">
      <c r="A34" s="3" t="s">
        <v>112</v>
      </c>
      <c r="D34" s="5" t="n">
        <v>1</v>
      </c>
      <c r="E34" s="5" t="n">
        <v>11</v>
      </c>
      <c r="F34" s="5" t="n">
        <v>0</v>
      </c>
    </row>
  </sheetData>
  <mergeCells count="3">
    <mergeCell ref="A1:A2"/>
    <mergeCell ref="B1:C1"/>
    <mergeCell ref="D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1949</v>
      </c>
      <c r="C1" s="2" t="s">
        <v>1099</v>
      </c>
      <c r="G1" s="2" t="s">
        <v>941</v>
      </c>
      <c r="I1" s="2" t="s">
        <v>1950</v>
      </c>
      <c r="K1" s="2" t="s">
        <v>1951</v>
      </c>
      <c r="L1" s="2" t="s">
        <v>1</v>
      </c>
    </row>
    <row r="2" spans="1:15">
      <c r="C2" s="2" t="s">
        <v>661</v>
      </c>
      <c r="D2" s="2" t="s">
        <v>1952</v>
      </c>
      <c r="E2" s="2" t="s">
        <v>1892</v>
      </c>
      <c r="F2" s="2" t="s">
        <v>1893</v>
      </c>
      <c r="G2" s="2" t="s">
        <v>1892</v>
      </c>
      <c r="H2" s="2" t="s">
        <v>1953</v>
      </c>
      <c r="I2" s="2" t="s">
        <v>1954</v>
      </c>
      <c r="J2" s="2" t="s">
        <v>1955</v>
      </c>
      <c r="K2" s="2" t="s">
        <v>1956</v>
      </c>
      <c r="L2" s="2" t="s">
        <v>661</v>
      </c>
      <c r="M2" s="2" t="s">
        <v>1957</v>
      </c>
      <c r="N2" s="2" t="s">
        <v>840</v>
      </c>
      <c r="O2" s="2" t="s">
        <v>1958</v>
      </c>
    </row>
    <row r="3" spans="1:15">
      <c r="A3" s="6" t="s">
        <v>1198</v>
      </c>
    </row>
    <row r="4" spans="1:15">
      <c r="A4" s="3" t="s">
        <v>865</v>
      </c>
      <c r="L4" s="5" t="n">
        <v>1096000000</v>
      </c>
      <c r="M4" s="5" t="n">
        <v>285000000</v>
      </c>
      <c r="N4" s="5" t="n">
        <v>91000000</v>
      </c>
    </row>
    <row r="5" spans="1:15">
      <c r="A5" s="3" t="s">
        <v>1948</v>
      </c>
    </row>
    <row r="6" spans="1:15">
      <c r="A6" s="6" t="s">
        <v>1198</v>
      </c>
    </row>
    <row r="7" spans="1:15">
      <c r="A7" s="3" t="s">
        <v>1959</v>
      </c>
      <c r="C7" s="5" t="n">
        <v>36000000</v>
      </c>
      <c r="L7" s="4" t="n">
        <v>36000000</v>
      </c>
    </row>
    <row r="8" spans="1:15">
      <c r="A8" s="3" t="s">
        <v>865</v>
      </c>
      <c r="L8" s="4" t="n">
        <v>77000000</v>
      </c>
      <c r="M8" s="4" t="n">
        <v>0</v>
      </c>
      <c r="N8" s="4" t="n">
        <v>0</v>
      </c>
    </row>
    <row r="9" spans="1:15">
      <c r="A9" s="3" t="s">
        <v>1332</v>
      </c>
    </row>
    <row r="10" spans="1:15">
      <c r="A10" s="6" t="s">
        <v>1198</v>
      </c>
    </row>
    <row r="11" spans="1:15">
      <c r="A11" s="3" t="s">
        <v>1960</v>
      </c>
      <c r="D11" s="5" t="n">
        <v>23000000</v>
      </c>
      <c r="F11" s="5" t="n">
        <v>49000000</v>
      </c>
    </row>
    <row r="12" spans="1:15">
      <c r="A12" s="3" t="s">
        <v>1961</v>
      </c>
    </row>
    <row r="13" spans="1:15">
      <c r="A13" s="6" t="s">
        <v>1198</v>
      </c>
    </row>
    <row r="14" spans="1:15">
      <c r="A14" s="3" t="s">
        <v>1959</v>
      </c>
      <c r="C14" s="4" t="n">
        <v>43000000</v>
      </c>
      <c r="E14" s="5" t="n">
        <v>84000000</v>
      </c>
      <c r="G14" s="5" t="n">
        <v>84000000</v>
      </c>
      <c r="L14" s="4" t="n">
        <v>43000000</v>
      </c>
    </row>
    <row r="15" spans="1:15">
      <c r="A15" s="3" t="s">
        <v>1962</v>
      </c>
    </row>
    <row r="16" spans="1:15">
      <c r="A16" s="6" t="s">
        <v>1198</v>
      </c>
    </row>
    <row r="17" spans="1:15">
      <c r="A17" s="3" t="s">
        <v>1959</v>
      </c>
      <c r="C17" s="4" t="n">
        <v>36000000</v>
      </c>
      <c r="L17" s="4" t="n">
        <v>36000000</v>
      </c>
    </row>
    <row r="18" spans="1:15">
      <c r="A18" s="3" t="s">
        <v>1963</v>
      </c>
    </row>
    <row r="19" spans="1:15">
      <c r="A19" s="6" t="s">
        <v>1198</v>
      </c>
    </row>
    <row r="20" spans="1:15">
      <c r="A20" s="3" t="s">
        <v>1959</v>
      </c>
      <c r="C20" s="4" t="n">
        <v>24000000</v>
      </c>
      <c r="L20" s="4" t="n">
        <v>24000000</v>
      </c>
    </row>
    <row r="21" spans="1:15">
      <c r="A21" s="3" t="s">
        <v>1964</v>
      </c>
    </row>
    <row r="22" spans="1:15">
      <c r="A22" s="6" t="s">
        <v>1198</v>
      </c>
    </row>
    <row r="23" spans="1:15">
      <c r="A23" s="3" t="s">
        <v>1959</v>
      </c>
      <c r="C23" s="4" t="n">
        <v>2000000</v>
      </c>
      <c r="E23" s="4" t="n">
        <v>5000000</v>
      </c>
      <c r="G23" s="4" t="n">
        <v>5000000</v>
      </c>
      <c r="L23" s="4" t="n">
        <v>2000000</v>
      </c>
    </row>
    <row r="24" spans="1:15">
      <c r="A24" s="3" t="s">
        <v>1164</v>
      </c>
    </row>
    <row r="25" spans="1:15">
      <c r="A25" s="6" t="s">
        <v>1198</v>
      </c>
    </row>
    <row r="26" spans="1:15">
      <c r="A26" s="3" t="s">
        <v>865</v>
      </c>
      <c r="C26" s="4" t="n">
        <v>624000000</v>
      </c>
      <c r="E26" s="5" t="n">
        <v>235000000</v>
      </c>
      <c r="L26" s="4" t="n">
        <v>859000000</v>
      </c>
      <c r="M26" s="4" t="n">
        <v>0</v>
      </c>
      <c r="N26" s="4" t="n">
        <v>0</v>
      </c>
    </row>
    <row r="27" spans="1:15">
      <c r="A27" s="3" t="s">
        <v>871</v>
      </c>
    </row>
    <row r="28" spans="1:15">
      <c r="A28" s="6" t="s">
        <v>1198</v>
      </c>
    </row>
    <row r="29" spans="1:15">
      <c r="A29" s="3" t="s">
        <v>1959</v>
      </c>
      <c r="F29" s="4" t="n">
        <v>92000000</v>
      </c>
    </row>
    <row r="30" spans="1:15">
      <c r="A30" s="3" t="s">
        <v>865</v>
      </c>
      <c r="L30" s="4" t="n">
        <v>159000000</v>
      </c>
      <c r="M30" s="4" t="n">
        <v>0</v>
      </c>
      <c r="N30" s="4" t="n">
        <v>0</v>
      </c>
    </row>
    <row r="31" spans="1:15">
      <c r="A31" s="3" t="s">
        <v>1965</v>
      </c>
    </row>
    <row r="32" spans="1:15">
      <c r="A32" s="6" t="s">
        <v>1198</v>
      </c>
    </row>
    <row r="33" spans="1:15">
      <c r="A33" s="3" t="s">
        <v>1959</v>
      </c>
      <c r="C33" s="4" t="n">
        <v>57000000</v>
      </c>
      <c r="L33" s="4" t="n">
        <v>57000000</v>
      </c>
    </row>
    <row r="34" spans="1:15">
      <c r="A34" s="3" t="s">
        <v>867</v>
      </c>
    </row>
    <row r="35" spans="1:15">
      <c r="A35" s="6" t="s">
        <v>1198</v>
      </c>
    </row>
    <row r="36" spans="1:15">
      <c r="A36" s="3" t="s">
        <v>1959</v>
      </c>
      <c r="J36" s="5" t="n">
        <v>70000000</v>
      </c>
    </row>
    <row r="37" spans="1:15">
      <c r="A37" s="3" t="s">
        <v>865</v>
      </c>
      <c r="L37" s="4" t="n">
        <v>0</v>
      </c>
      <c r="M37" s="4" t="n">
        <v>121000000</v>
      </c>
      <c r="N37" s="4" t="n">
        <v>0</v>
      </c>
    </row>
    <row r="38" spans="1:15">
      <c r="A38" s="3" t="s">
        <v>1945</v>
      </c>
    </row>
    <row r="39" spans="1:15">
      <c r="A39" s="6" t="s">
        <v>1198</v>
      </c>
    </row>
    <row r="40" spans="1:15">
      <c r="A40" s="3" t="s">
        <v>865</v>
      </c>
      <c r="L40" s="4" t="n">
        <v>0</v>
      </c>
      <c r="M40" s="4" t="n">
        <v>0</v>
      </c>
      <c r="N40" s="4" t="n">
        <v>67000000</v>
      </c>
    </row>
    <row r="41" spans="1:15">
      <c r="A41" s="3" t="s">
        <v>1966</v>
      </c>
      <c r="N41" s="4" t="n">
        <v>103000000</v>
      </c>
    </row>
    <row r="42" spans="1:15">
      <c r="A42" s="3" t="s">
        <v>1946</v>
      </c>
    </row>
    <row r="43" spans="1:15">
      <c r="A43" s="6" t="s">
        <v>1198</v>
      </c>
    </row>
    <row r="44" spans="1:15">
      <c r="A44" s="3" t="s">
        <v>1960</v>
      </c>
      <c r="N44" s="4" t="n">
        <v>12000000</v>
      </c>
    </row>
    <row r="45" spans="1:15">
      <c r="A45" s="3" t="s">
        <v>1959</v>
      </c>
      <c r="H45" s="5" t="n">
        <v>0</v>
      </c>
    </row>
    <row r="46" spans="1:15">
      <c r="A46" s="3" t="s">
        <v>865</v>
      </c>
      <c r="L46" s="4" t="n">
        <v>0</v>
      </c>
      <c r="N46" s="4" t="n">
        <v>12000000</v>
      </c>
    </row>
    <row r="47" spans="1:15">
      <c r="A47" s="3" t="s">
        <v>1947</v>
      </c>
    </row>
    <row r="48" spans="1:15">
      <c r="A48" s="6" t="s">
        <v>1198</v>
      </c>
    </row>
    <row r="49" spans="1:15">
      <c r="A49" s="3" t="s">
        <v>1960</v>
      </c>
      <c r="N49" s="4" t="n">
        <v>12000000</v>
      </c>
    </row>
    <row r="50" spans="1:15">
      <c r="A50" s="3" t="s">
        <v>1959</v>
      </c>
      <c r="N50" s="4" t="n">
        <v>2000000</v>
      </c>
    </row>
    <row r="51" spans="1:15">
      <c r="A51" s="3" t="s">
        <v>865</v>
      </c>
      <c r="L51" s="4" t="n">
        <v>0</v>
      </c>
      <c r="M51" s="4" t="n">
        <v>0</v>
      </c>
      <c r="N51" s="4" t="n">
        <v>12000000</v>
      </c>
    </row>
    <row r="52" spans="1:15">
      <c r="A52" s="3" t="s">
        <v>1967</v>
      </c>
    </row>
    <row r="53" spans="1:15">
      <c r="A53" s="6" t="s">
        <v>1198</v>
      </c>
    </row>
    <row r="54" spans="1:15">
      <c r="A54" s="3" t="s">
        <v>1959</v>
      </c>
      <c r="C54" s="5" t="n">
        <v>1000000</v>
      </c>
      <c r="L54" s="4" t="n">
        <v>1000000</v>
      </c>
    </row>
    <row r="55" spans="1:15">
      <c r="A55" s="3" t="s">
        <v>872</v>
      </c>
    </row>
    <row r="56" spans="1:15">
      <c r="A56" s="6" t="s">
        <v>1198</v>
      </c>
    </row>
    <row r="57" spans="1:15">
      <c r="A57" s="3" t="s">
        <v>1959</v>
      </c>
      <c r="K57" s="5" t="n">
        <v>118000000</v>
      </c>
    </row>
    <row r="58" spans="1:15">
      <c r="A58" s="3" t="s">
        <v>865</v>
      </c>
      <c r="L58" s="4" t="n">
        <v>0</v>
      </c>
      <c r="M58" s="4" t="n">
        <v>116000000</v>
      </c>
      <c r="N58" s="5" t="n">
        <v>0</v>
      </c>
    </row>
    <row r="59" spans="1:15">
      <c r="A59" s="3" t="s">
        <v>869</v>
      </c>
    </row>
    <row r="60" spans="1:15">
      <c r="A60" s="6" t="s">
        <v>1198</v>
      </c>
    </row>
    <row r="61" spans="1:15">
      <c r="A61" s="3" t="s">
        <v>1959</v>
      </c>
      <c r="H61" s="5" t="n">
        <v>1000000</v>
      </c>
    </row>
    <row r="62" spans="1:15">
      <c r="A62" s="3" t="s">
        <v>865</v>
      </c>
      <c r="M62" s="5" t="n">
        <v>37000000</v>
      </c>
    </row>
    <row r="63" spans="1:15">
      <c r="A63" s="3" t="s">
        <v>1968</v>
      </c>
      <c r="M63" s="4" t="n">
        <v>2</v>
      </c>
    </row>
    <row r="64" spans="1:15">
      <c r="A64" s="3" t="s">
        <v>1969</v>
      </c>
      <c r="H64" s="4" t="n">
        <v>4</v>
      </c>
    </row>
    <row r="65" spans="1:15">
      <c r="A65" s="3" t="s">
        <v>1966</v>
      </c>
      <c r="H65" s="5" t="n">
        <v>38000000</v>
      </c>
    </row>
    <row r="66" spans="1:15">
      <c r="A66" s="3" t="s">
        <v>1970</v>
      </c>
    </row>
    <row r="67" spans="1:15">
      <c r="A67" s="6" t="s">
        <v>1198</v>
      </c>
    </row>
    <row r="68" spans="1:15">
      <c r="A68" s="3" t="s">
        <v>1959</v>
      </c>
      <c r="O68" s="5" t="n">
        <v>36000000</v>
      </c>
    </row>
    <row r="69" spans="1:15">
      <c r="A69" s="3" t="s">
        <v>1971</v>
      </c>
    </row>
    <row r="70" spans="1:15">
      <c r="A70" s="6" t="s">
        <v>1198</v>
      </c>
    </row>
    <row r="71" spans="1:15">
      <c r="A71" s="3" t="s">
        <v>865</v>
      </c>
      <c r="B71" s="3" t="s">
        <v>184</v>
      </c>
      <c r="I71" s="5" t="n">
        <v>77000000</v>
      </c>
    </row>
    <row r="72" spans="1:15">
      <c r="A72" s="3" t="s">
        <v>1972</v>
      </c>
    </row>
    <row r="73" spans="1:15">
      <c r="A73" s="6" t="s">
        <v>1198</v>
      </c>
    </row>
    <row r="74" spans="1:15">
      <c r="A74" s="3" t="s">
        <v>865</v>
      </c>
      <c r="B74" s="3" t="s">
        <v>184</v>
      </c>
      <c r="G74" s="5" t="n">
        <v>235000000</v>
      </c>
      <c r="L74" s="5" t="n">
        <v>624000000</v>
      </c>
    </row>
    <row r="75" spans="1:15">
      <c r="A75" s="3" t="s">
        <v>893</v>
      </c>
    </row>
    <row r="76" spans="1:15">
      <c r="A76" s="6" t="s">
        <v>1198</v>
      </c>
    </row>
    <row r="77" spans="1:15">
      <c r="A77" s="3" t="s">
        <v>865</v>
      </c>
      <c r="B77" s="3" t="s">
        <v>184</v>
      </c>
      <c r="F77" s="5" t="n">
        <v>159000000</v>
      </c>
    </row>
    <row r="78" spans="1:15">
      <c r="A78" s="3" t="s">
        <v>888</v>
      </c>
    </row>
    <row r="79" spans="1:15">
      <c r="A79" s="6" t="s">
        <v>1198</v>
      </c>
    </row>
    <row r="80" spans="1:15">
      <c r="A80" s="3" t="s">
        <v>865</v>
      </c>
      <c r="B80" s="3" t="s">
        <v>184</v>
      </c>
      <c r="J80" s="5" t="n">
        <v>121000000</v>
      </c>
    </row>
    <row r="81" spans="1:15">
      <c r="A81" s="3" t="s">
        <v>894</v>
      </c>
    </row>
    <row r="82" spans="1:15">
      <c r="A82" s="6" t="s">
        <v>1198</v>
      </c>
    </row>
    <row r="83" spans="1:15">
      <c r="A83" s="3" t="s">
        <v>865</v>
      </c>
      <c r="B83" s="3" t="s">
        <v>184</v>
      </c>
      <c r="K83" s="5" t="n">
        <v>116000000</v>
      </c>
    </row>
    <row r="84" spans="1:15">
      <c r="A84" s="3" t="s">
        <v>891</v>
      </c>
    </row>
    <row r="85" spans="1:15">
      <c r="A85" s="6" t="s">
        <v>1198</v>
      </c>
    </row>
    <row r="86" spans="1:15">
      <c r="A86" s="3" t="s">
        <v>865</v>
      </c>
      <c r="B86" s="3" t="s">
        <v>184</v>
      </c>
      <c r="H86" s="5" t="n">
        <v>37000000</v>
      </c>
    </row>
    <row r="87" spans="1:15"/>
    <row r="88" spans="1:15">
      <c r="A88" s="3" t="s">
        <v>184</v>
      </c>
      <c r="B88" s="3" t="s">
        <v>936</v>
      </c>
    </row>
  </sheetData>
  <mergeCells count="7">
    <mergeCell ref="A1:B2"/>
    <mergeCell ref="C1:F1"/>
    <mergeCell ref="G1:H1"/>
    <mergeCell ref="I1:J1"/>
    <mergeCell ref="L1:N1"/>
    <mergeCell ref="A87:N87"/>
    <mergeCell ref="B88:N8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73</v>
      </c>
      <c r="B1" s="2" t="s">
        <v>1</v>
      </c>
    </row>
    <row r="2" spans="1:4">
      <c r="B2" s="2" t="s">
        <v>2</v>
      </c>
      <c r="C2" s="2" t="s">
        <v>31</v>
      </c>
      <c r="D2" s="2" t="s">
        <v>96</v>
      </c>
    </row>
    <row r="3" spans="1:4">
      <c r="A3" s="6" t="s">
        <v>1974</v>
      </c>
    </row>
    <row r="4" spans="1:4">
      <c r="A4" s="3" t="s">
        <v>1975</v>
      </c>
      <c r="B4" s="5" t="n">
        <v>2</v>
      </c>
      <c r="C4" s="5" t="n">
        <v>9</v>
      </c>
      <c r="D4" s="5" t="n">
        <v>0</v>
      </c>
    </row>
    <row r="5" spans="1:4">
      <c r="A5" s="3" t="s">
        <v>1976</v>
      </c>
      <c r="B5" s="4" t="n">
        <v>-361</v>
      </c>
      <c r="C5" s="4" t="n">
        <v>-59</v>
      </c>
      <c r="D5" s="4" t="n">
        <v>-127</v>
      </c>
    </row>
    <row r="6" spans="1:4">
      <c r="A6" s="6" t="s">
        <v>1977</v>
      </c>
    </row>
    <row r="7" spans="1:4">
      <c r="A7" s="3" t="s">
        <v>1975</v>
      </c>
      <c r="B7" s="4" t="n">
        <v>1</v>
      </c>
      <c r="C7" s="4" t="n">
        <v>1</v>
      </c>
      <c r="D7" s="4" t="n">
        <v>1</v>
      </c>
    </row>
    <row r="8" spans="1:4">
      <c r="A8" s="3" t="s">
        <v>1976</v>
      </c>
      <c r="B8" s="4" t="n">
        <v>-4</v>
      </c>
      <c r="C8" s="4" t="n">
        <v>-5</v>
      </c>
      <c r="D8" s="4" t="n">
        <v>1</v>
      </c>
    </row>
    <row r="9" spans="1:4">
      <c r="A9" s="6" t="s">
        <v>1978</v>
      </c>
    </row>
    <row r="10" spans="1:4">
      <c r="A10" s="3" t="s">
        <v>1975</v>
      </c>
      <c r="B10" s="4" t="n">
        <v>326</v>
      </c>
      <c r="C10" s="4" t="n">
        <v>505</v>
      </c>
      <c r="D10" s="4" t="n">
        <v>432</v>
      </c>
    </row>
    <row r="11" spans="1:4">
      <c r="A11" s="3" t="s">
        <v>1976</v>
      </c>
      <c r="B11" s="4" t="n">
        <v>-152</v>
      </c>
      <c r="C11" s="4" t="n">
        <v>21</v>
      </c>
      <c r="D11" s="4" t="n">
        <v>64</v>
      </c>
    </row>
    <row r="12" spans="1:4">
      <c r="A12" s="3" t="s">
        <v>169</v>
      </c>
      <c r="B12" s="5" t="n">
        <v>-188</v>
      </c>
      <c r="C12" s="5" t="n">
        <v>472</v>
      </c>
      <c r="D12" s="5" t="n">
        <v>37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6" t="s">
        <v>288</v>
      </c>
    </row>
    <row r="4" spans="1:2">
      <c r="A4" s="3" t="s">
        <v>289</v>
      </c>
      <c r="B4" s="3" t="s">
        <v>2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1979</v>
      </c>
      <c r="B1" s="2" t="s">
        <v>1</v>
      </c>
    </row>
    <row r="2" spans="1:6">
      <c r="B2" s="2" t="s">
        <v>2</v>
      </c>
      <c r="C2" s="2" t="s">
        <v>31</v>
      </c>
      <c r="D2" s="2" t="s">
        <v>96</v>
      </c>
      <c r="E2" s="2" t="s">
        <v>1980</v>
      </c>
      <c r="F2" s="2" t="s">
        <v>1606</v>
      </c>
    </row>
    <row r="3" spans="1:6">
      <c r="A3" s="6" t="s">
        <v>1981</v>
      </c>
    </row>
    <row r="4" spans="1:6">
      <c r="A4" s="3" t="s">
        <v>1982</v>
      </c>
      <c r="B4" s="3" t="s">
        <v>737</v>
      </c>
      <c r="C4" s="3" t="s">
        <v>737</v>
      </c>
      <c r="D4" s="3" t="s">
        <v>737</v>
      </c>
    </row>
    <row r="5" spans="1:6">
      <c r="A5" s="3" t="s">
        <v>1983</v>
      </c>
      <c r="B5" s="3" t="s">
        <v>1984</v>
      </c>
      <c r="C5" s="3" t="s">
        <v>1985</v>
      </c>
      <c r="D5" s="3" t="s">
        <v>966</v>
      </c>
    </row>
    <row r="6" spans="1:6">
      <c r="A6" s="3" t="s">
        <v>1986</v>
      </c>
      <c r="B6" s="3" t="s">
        <v>1987</v>
      </c>
      <c r="C6" s="3" t="s">
        <v>1988</v>
      </c>
      <c r="D6" s="3" t="s">
        <v>1529</v>
      </c>
    </row>
    <row r="7" spans="1:6">
      <c r="A7" s="3" t="s">
        <v>1989</v>
      </c>
      <c r="B7" s="3" t="s">
        <v>1990</v>
      </c>
      <c r="C7" s="3" t="s">
        <v>1991</v>
      </c>
      <c r="D7" s="3" t="s">
        <v>966</v>
      </c>
    </row>
    <row r="8" spans="1:6">
      <c r="A8" s="3" t="s">
        <v>1992</v>
      </c>
      <c r="B8" s="3" t="s">
        <v>970</v>
      </c>
      <c r="C8" s="3" t="s">
        <v>966</v>
      </c>
      <c r="D8" s="3" t="s">
        <v>1523</v>
      </c>
    </row>
    <row r="9" spans="1:6">
      <c r="A9" s="3" t="s">
        <v>1993</v>
      </c>
      <c r="B9" s="3" t="s">
        <v>963</v>
      </c>
      <c r="C9" s="3" t="s">
        <v>968</v>
      </c>
      <c r="D9" s="3" t="s">
        <v>1523</v>
      </c>
    </row>
    <row r="10" spans="1:6">
      <c r="A10" s="3" t="s">
        <v>1994</v>
      </c>
      <c r="B10" s="3" t="s">
        <v>1995</v>
      </c>
      <c r="C10" s="3" t="s">
        <v>1523</v>
      </c>
      <c r="D10" s="3" t="s">
        <v>1539</v>
      </c>
    </row>
    <row r="11" spans="1:6">
      <c r="A11" s="3" t="s">
        <v>1996</v>
      </c>
      <c r="B11" s="3" t="s">
        <v>1523</v>
      </c>
      <c r="C11" s="3" t="s">
        <v>970</v>
      </c>
      <c r="D11" s="3" t="s">
        <v>1539</v>
      </c>
    </row>
    <row r="12" spans="1:6">
      <c r="A12" s="3" t="s">
        <v>1997</v>
      </c>
      <c r="B12" s="3" t="s">
        <v>1998</v>
      </c>
      <c r="C12" s="3" t="s">
        <v>1523</v>
      </c>
      <c r="D12" s="3" t="s">
        <v>1523</v>
      </c>
    </row>
    <row r="13" spans="1:6">
      <c r="A13" s="3" t="s">
        <v>1999</v>
      </c>
      <c r="B13" s="3" t="s">
        <v>2000</v>
      </c>
      <c r="C13" s="3" t="s">
        <v>2001</v>
      </c>
      <c r="D13" s="3" t="s">
        <v>2002</v>
      </c>
    </row>
    <row r="14" spans="1:6">
      <c r="A14" s="3" t="s">
        <v>1612</v>
      </c>
    </row>
    <row r="15" spans="1:6">
      <c r="A15" s="6" t="s">
        <v>1981</v>
      </c>
    </row>
    <row r="16" spans="1:6">
      <c r="A16" s="3" t="s">
        <v>2003</v>
      </c>
      <c r="B16" s="3" t="s">
        <v>2004</v>
      </c>
    </row>
    <row r="17" spans="1:6">
      <c r="A17" s="3" t="s">
        <v>1092</v>
      </c>
      <c r="F17" s="3" t="s">
        <v>1515</v>
      </c>
    </row>
    <row r="18" spans="1:6">
      <c r="A18" s="3" t="s">
        <v>1717</v>
      </c>
    </row>
    <row r="19" spans="1:6">
      <c r="A19" s="6" t="s">
        <v>1981</v>
      </c>
    </row>
    <row r="20" spans="1:6">
      <c r="A20" s="3" t="s">
        <v>2005</v>
      </c>
      <c r="E20" s="4" t="n">
        <v>4</v>
      </c>
    </row>
    <row r="21" spans="1:6">
      <c r="A21" s="3" t="s">
        <v>2006</v>
      </c>
    </row>
    <row r="22" spans="1:6">
      <c r="A22" s="6" t="s">
        <v>1981</v>
      </c>
    </row>
    <row r="23" spans="1:6">
      <c r="A23" s="3" t="s">
        <v>1986</v>
      </c>
      <c r="B23" s="3" t="s">
        <v>200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8</v>
      </c>
      <c r="B1" s="2" t="s">
        <v>2</v>
      </c>
      <c r="C1" s="2" t="s">
        <v>31</v>
      </c>
    </row>
    <row r="2" spans="1:3">
      <c r="A2" s="6" t="s">
        <v>341</v>
      </c>
    </row>
    <row r="3" spans="1:3">
      <c r="A3" s="3" t="s">
        <v>2009</v>
      </c>
      <c r="B3" s="5" t="n">
        <v>145</v>
      </c>
      <c r="C3" s="5" t="n">
        <v>166</v>
      </c>
    </row>
    <row r="4" spans="1:3">
      <c r="A4" s="3" t="s">
        <v>2010</v>
      </c>
      <c r="B4" s="4" t="n">
        <v>145</v>
      </c>
      <c r="C4" s="4" t="n">
        <v>166</v>
      </c>
    </row>
    <row r="5" spans="1:3">
      <c r="A5" s="3" t="s">
        <v>2011</v>
      </c>
      <c r="B5" s="4" t="n">
        <v>149</v>
      </c>
      <c r="C5" s="4" t="n">
        <v>264</v>
      </c>
    </row>
    <row r="6" spans="1:3">
      <c r="A6" s="3" t="s">
        <v>2012</v>
      </c>
      <c r="B6" s="4" t="n">
        <v>22</v>
      </c>
      <c r="C6" s="4" t="n">
        <v>35</v>
      </c>
    </row>
    <row r="7" spans="1:3">
      <c r="A7" s="3" t="s">
        <v>2013</v>
      </c>
      <c r="B7" s="5" t="n">
        <v>171</v>
      </c>
      <c r="C7" s="5" t="n">
        <v>29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4</v>
      </c>
      <c r="B1" s="2" t="s">
        <v>2</v>
      </c>
      <c r="C1" s="2" t="s">
        <v>31</v>
      </c>
    </row>
    <row r="2" spans="1:3">
      <c r="A2" s="6" t="s">
        <v>2015</v>
      </c>
    </row>
    <row r="3" spans="1:3">
      <c r="A3" s="3" t="s">
        <v>2016</v>
      </c>
      <c r="B3" s="5" t="n">
        <v>-2071</v>
      </c>
      <c r="C3" s="5" t="n">
        <v>-2199</v>
      </c>
    </row>
    <row r="4" spans="1:3">
      <c r="A4" s="3" t="s">
        <v>2017</v>
      </c>
      <c r="B4" s="4" t="n">
        <v>-80</v>
      </c>
      <c r="C4" s="4" t="n">
        <v>-328</v>
      </c>
    </row>
    <row r="5" spans="1:3">
      <c r="A5" s="3" t="s">
        <v>2018</v>
      </c>
      <c r="B5" s="4" t="n">
        <v>2151</v>
      </c>
      <c r="C5" s="4" t="n">
        <v>2527</v>
      </c>
    </row>
    <row r="6" spans="1:3">
      <c r="A6" s="6" t="s">
        <v>2019</v>
      </c>
    </row>
    <row r="7" spans="1:3">
      <c r="A7" s="3" t="s">
        <v>2020</v>
      </c>
      <c r="B7" s="4" t="n">
        <v>2116</v>
      </c>
      <c r="C7" s="4" t="n">
        <v>2107</v>
      </c>
    </row>
    <row r="8" spans="1:3">
      <c r="A8" s="3" t="s">
        <v>2021</v>
      </c>
      <c r="B8" s="4" t="n">
        <v>59</v>
      </c>
      <c r="C8" s="4" t="n">
        <v>66</v>
      </c>
    </row>
    <row r="9" spans="1:3">
      <c r="A9" s="3" t="s">
        <v>2022</v>
      </c>
      <c r="B9" s="4" t="n">
        <v>182</v>
      </c>
      <c r="C9" s="4" t="n">
        <v>156</v>
      </c>
    </row>
    <row r="10" spans="1:3">
      <c r="A10" s="3" t="s">
        <v>2023</v>
      </c>
      <c r="B10" s="4" t="n">
        <v>306</v>
      </c>
      <c r="C10" s="4" t="n">
        <v>146</v>
      </c>
    </row>
    <row r="11" spans="1:3">
      <c r="A11" s="3" t="s">
        <v>2024</v>
      </c>
      <c r="B11" s="4" t="n">
        <v>54</v>
      </c>
      <c r="C11" s="4" t="n">
        <v>55</v>
      </c>
    </row>
    <row r="12" spans="1:3">
      <c r="A12" s="3" t="s">
        <v>2025</v>
      </c>
      <c r="B12" s="4" t="n">
        <v>287</v>
      </c>
      <c r="C12" s="4" t="n">
        <v>211</v>
      </c>
    </row>
    <row r="13" spans="1:3">
      <c r="A13" s="3" t="s">
        <v>2026</v>
      </c>
      <c r="B13" s="4" t="n">
        <v>3004</v>
      </c>
      <c r="C13" s="4" t="n">
        <v>2741</v>
      </c>
    </row>
    <row r="14" spans="1:3">
      <c r="A14" s="3" t="s">
        <v>2027</v>
      </c>
      <c r="B14" s="4" t="n">
        <v>-876</v>
      </c>
      <c r="C14" s="4" t="n">
        <v>-894</v>
      </c>
    </row>
    <row r="15" spans="1:3">
      <c r="A15" s="3" t="s">
        <v>2028</v>
      </c>
      <c r="B15" s="4" t="n">
        <v>2128</v>
      </c>
      <c r="C15" s="4" t="n">
        <v>1847</v>
      </c>
    </row>
    <row r="16" spans="1:3">
      <c r="A16" s="3" t="s">
        <v>2029</v>
      </c>
      <c r="B16" s="5" t="n">
        <v>-23</v>
      </c>
      <c r="C16" s="5" t="n">
        <v>-68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0</v>
      </c>
      <c r="B1" s="2" t="s">
        <v>1</v>
      </c>
    </row>
    <row r="2" spans="1:4">
      <c r="B2" s="2" t="s">
        <v>2</v>
      </c>
      <c r="C2" s="2" t="s">
        <v>31</v>
      </c>
      <c r="D2" s="2" t="s">
        <v>96</v>
      </c>
    </row>
    <row r="3" spans="1:4">
      <c r="A3" s="6" t="s">
        <v>2031</v>
      </c>
    </row>
    <row r="4" spans="1:4">
      <c r="A4" s="3" t="s">
        <v>2032</v>
      </c>
      <c r="B4" s="5" t="n">
        <v>-1305</v>
      </c>
      <c r="C4" s="5" t="n">
        <v>-612</v>
      </c>
      <c r="D4" s="5" t="n">
        <v>-560</v>
      </c>
    </row>
    <row r="5" spans="1:4">
      <c r="A5" s="3" t="s">
        <v>2033</v>
      </c>
      <c r="B5" s="4" t="n">
        <v>1442</v>
      </c>
      <c r="C5" s="4" t="n">
        <v>1766</v>
      </c>
      <c r="D5" s="4" t="n">
        <v>2003</v>
      </c>
    </row>
    <row r="6" spans="1:4">
      <c r="A6" s="3" t="s">
        <v>115</v>
      </c>
      <c r="B6" s="5" t="n">
        <v>137</v>
      </c>
      <c r="C6" s="5" t="n">
        <v>1154</v>
      </c>
      <c r="D6" s="5" t="n">
        <v>144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4</v>
      </c>
      <c r="B1" s="2" t="s">
        <v>1</v>
      </c>
    </row>
    <row r="2" spans="1:4">
      <c r="B2" s="2" t="s">
        <v>2</v>
      </c>
      <c r="C2" s="2" t="s">
        <v>31</v>
      </c>
      <c r="D2" s="2" t="s">
        <v>96</v>
      </c>
    </row>
    <row r="3" spans="1:4">
      <c r="A3" s="6" t="s">
        <v>341</v>
      </c>
    </row>
    <row r="4" spans="1:4">
      <c r="A4" s="3" t="s">
        <v>2035</v>
      </c>
      <c r="B4" s="5" t="n">
        <v>4</v>
      </c>
      <c r="C4" s="5" t="n">
        <v>0</v>
      </c>
      <c r="D4" s="5" t="n">
        <v>2</v>
      </c>
    </row>
    <row r="5" spans="1:4">
      <c r="A5" s="3" t="s">
        <v>2036</v>
      </c>
      <c r="B5" s="4" t="n">
        <v>10</v>
      </c>
      <c r="C5" s="4" t="n">
        <v>8</v>
      </c>
    </row>
    <row r="6" spans="1:4">
      <c r="A6" s="6" t="s">
        <v>2037</v>
      </c>
    </row>
    <row r="7" spans="1:4">
      <c r="A7" s="3" t="s">
        <v>714</v>
      </c>
      <c r="B7" s="4" t="n">
        <v>373</v>
      </c>
      <c r="C7" s="4" t="n">
        <v>394</v>
      </c>
      <c r="D7" s="4" t="n">
        <v>392</v>
      </c>
    </row>
    <row r="8" spans="1:4">
      <c r="A8" s="3" t="s">
        <v>2038</v>
      </c>
      <c r="B8" s="4" t="n">
        <v>8</v>
      </c>
      <c r="C8" s="4" t="n">
        <v>7</v>
      </c>
      <c r="D8" s="4" t="n">
        <v>7</v>
      </c>
    </row>
    <row r="9" spans="1:4">
      <c r="A9" s="3" t="s">
        <v>2039</v>
      </c>
      <c r="B9" s="4" t="n">
        <v>1</v>
      </c>
      <c r="C9" s="4" t="n">
        <v>12</v>
      </c>
      <c r="D9" s="4" t="n">
        <v>14</v>
      </c>
    </row>
    <row r="10" spans="1:4">
      <c r="A10" s="3" t="s">
        <v>2040</v>
      </c>
      <c r="B10" s="4" t="n">
        <v>-1</v>
      </c>
      <c r="C10" s="4" t="n">
        <v>-7</v>
      </c>
      <c r="D10" s="4" t="n">
        <v>-2</v>
      </c>
    </row>
    <row r="11" spans="1:4">
      <c r="A11" s="3" t="s">
        <v>2041</v>
      </c>
      <c r="B11" s="4" t="n">
        <v>2</v>
      </c>
      <c r="C11" s="4" t="n">
        <v>-7</v>
      </c>
      <c r="D11" s="4" t="n">
        <v>-3</v>
      </c>
    </row>
    <row r="12" spans="1:4">
      <c r="A12" s="3" t="s">
        <v>2042</v>
      </c>
      <c r="B12" s="4" t="n">
        <v>-13</v>
      </c>
      <c r="C12" s="4" t="n">
        <v>-19</v>
      </c>
      <c r="D12" s="4" t="n">
        <v>-2</v>
      </c>
    </row>
    <row r="13" spans="1:4">
      <c r="A13" s="3" t="s">
        <v>2043</v>
      </c>
      <c r="B13" s="4" t="n">
        <v>-1</v>
      </c>
      <c r="C13" s="4" t="n">
        <v>-7</v>
      </c>
      <c r="D13" s="4" t="n">
        <v>-12</v>
      </c>
    </row>
    <row r="14" spans="1:4">
      <c r="A14" s="3" t="s">
        <v>720</v>
      </c>
      <c r="B14" s="4" t="n">
        <v>369</v>
      </c>
      <c r="C14" s="4" t="n">
        <v>373</v>
      </c>
      <c r="D14" s="4" t="n">
        <v>394</v>
      </c>
    </row>
    <row r="15" spans="1:4">
      <c r="A15" s="3" t="s">
        <v>2044</v>
      </c>
      <c r="B15" s="4" t="n">
        <v>1</v>
      </c>
      <c r="C15" s="4" t="n">
        <v>0</v>
      </c>
    </row>
    <row r="16" spans="1:4">
      <c r="A16" s="3" t="s">
        <v>2045</v>
      </c>
      <c r="B16" s="5" t="n">
        <v>0</v>
      </c>
      <c r="C16" s="5" t="n">
        <v>0</v>
      </c>
      <c r="D16" s="5" t="n">
        <v>-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4"/>
    <col customWidth="1" max="8" min="8" width="14"/>
  </cols>
  <sheetData>
    <row r="1" spans="1:8">
      <c r="A1" s="1" t="s">
        <v>2046</v>
      </c>
      <c r="B1" s="2" t="s">
        <v>1099</v>
      </c>
      <c r="C1" s="2" t="s">
        <v>1</v>
      </c>
    </row>
    <row r="2" spans="1:8">
      <c r="B2" s="2" t="s">
        <v>858</v>
      </c>
      <c r="C2" s="2" t="s">
        <v>2047</v>
      </c>
      <c r="D2" s="2" t="s">
        <v>2048</v>
      </c>
      <c r="E2" s="2" t="s">
        <v>2</v>
      </c>
      <c r="F2" s="2" t="s">
        <v>31</v>
      </c>
      <c r="G2" s="2" t="s">
        <v>96</v>
      </c>
      <c r="H2" s="2" t="s">
        <v>2049</v>
      </c>
    </row>
    <row r="3" spans="1:8">
      <c r="A3" s="6" t="s">
        <v>2050</v>
      </c>
    </row>
    <row r="4" spans="1:8">
      <c r="A4" s="3" t="s">
        <v>2051</v>
      </c>
      <c r="E4" s="5" t="n">
        <v>0</v>
      </c>
    </row>
    <row r="5" spans="1:8">
      <c r="A5" s="3" t="s">
        <v>2052</v>
      </c>
      <c r="E5" s="5" t="n">
        <v>4000000000</v>
      </c>
    </row>
    <row r="6" spans="1:8">
      <c r="A6" s="3" t="s">
        <v>2053</v>
      </c>
      <c r="E6" s="3" t="s">
        <v>2054</v>
      </c>
      <c r="F6" s="3" t="s">
        <v>968</v>
      </c>
      <c r="G6" s="3" t="s">
        <v>1998</v>
      </c>
    </row>
    <row r="7" spans="1:8">
      <c r="A7" s="3" t="s">
        <v>1999</v>
      </c>
      <c r="E7" s="3" t="s">
        <v>2000</v>
      </c>
      <c r="F7" s="3" t="s">
        <v>2001</v>
      </c>
      <c r="G7" s="3" t="s">
        <v>2002</v>
      </c>
    </row>
    <row r="8" spans="1:8">
      <c r="A8" s="3" t="s">
        <v>2055</v>
      </c>
      <c r="B8" s="5" t="n">
        <v>26000000</v>
      </c>
    </row>
    <row r="9" spans="1:8">
      <c r="A9" s="3" t="s">
        <v>2056</v>
      </c>
      <c r="E9" s="5" t="n">
        <v>-18000000</v>
      </c>
      <c r="F9" s="5" t="n">
        <v>-103000000</v>
      </c>
    </row>
    <row r="10" spans="1:8">
      <c r="A10" s="3" t="s">
        <v>1989</v>
      </c>
      <c r="E10" s="4" t="n">
        <v>876000000</v>
      </c>
      <c r="F10" s="4" t="n">
        <v>894000000</v>
      </c>
    </row>
    <row r="11" spans="1:8">
      <c r="A11" s="3" t="s">
        <v>2057</v>
      </c>
      <c r="E11" s="4" t="n">
        <v>20000000</v>
      </c>
      <c r="F11" s="4" t="n">
        <v>21000000</v>
      </c>
      <c r="G11" s="5" t="n">
        <v>38000000</v>
      </c>
    </row>
    <row r="12" spans="1:8">
      <c r="A12" s="3" t="s">
        <v>116</v>
      </c>
      <c r="E12" s="5" t="n">
        <v>188000000</v>
      </c>
      <c r="F12" s="5" t="n">
        <v>-472000000</v>
      </c>
      <c r="G12" s="5" t="n">
        <v>-371000000</v>
      </c>
    </row>
    <row r="13" spans="1:8">
      <c r="A13" s="3" t="s">
        <v>2058</v>
      </c>
      <c r="E13" s="7" t="n">
        <v>0.02</v>
      </c>
      <c r="F13" s="7" t="n">
        <v>0.02</v>
      </c>
      <c r="G13" s="7" t="n">
        <v>0.04</v>
      </c>
    </row>
    <row r="14" spans="1:8">
      <c r="A14" s="6" t="s">
        <v>2059</v>
      </c>
    </row>
    <row r="15" spans="1:8">
      <c r="A15" s="3" t="s">
        <v>2060</v>
      </c>
      <c r="E15" s="5" t="n">
        <v>10000000</v>
      </c>
      <c r="F15" s="5" t="n">
        <v>8000000</v>
      </c>
    </row>
    <row r="16" spans="1:8">
      <c r="A16" s="3" t="s">
        <v>2044</v>
      </c>
      <c r="E16" s="4" t="n">
        <v>1000000</v>
      </c>
      <c r="F16" s="4" t="n">
        <v>0</v>
      </c>
    </row>
    <row r="17" spans="1:8">
      <c r="A17" s="6" t="s">
        <v>2061</v>
      </c>
    </row>
    <row r="18" spans="1:8">
      <c r="A18" s="3" t="s">
        <v>2035</v>
      </c>
      <c r="E18" s="4" t="n">
        <v>4000000</v>
      </c>
      <c r="F18" s="4" t="n">
        <v>0</v>
      </c>
      <c r="G18" s="5" t="n">
        <v>2000000</v>
      </c>
    </row>
    <row r="19" spans="1:8">
      <c r="A19" s="3" t="s">
        <v>2045</v>
      </c>
      <c r="E19" s="4" t="n">
        <v>0</v>
      </c>
      <c r="F19" s="4" t="n">
        <v>0</v>
      </c>
      <c r="G19" s="4" t="n">
        <v>-1000000</v>
      </c>
    </row>
    <row r="20" spans="1:8">
      <c r="A20" s="6" t="s">
        <v>2062</v>
      </c>
    </row>
    <row r="21" spans="1:8">
      <c r="A21" s="3" t="s">
        <v>2063</v>
      </c>
      <c r="E21" s="4" t="n">
        <v>369000000</v>
      </c>
      <c r="F21" s="4" t="n">
        <v>373000000</v>
      </c>
      <c r="G21" s="4" t="n">
        <v>394000000</v>
      </c>
      <c r="H21" s="5" t="n">
        <v>392000000</v>
      </c>
    </row>
    <row r="22" spans="1:8">
      <c r="A22" s="3" t="s">
        <v>2064</v>
      </c>
      <c r="E22" s="4" t="n">
        <v>332000000</v>
      </c>
      <c r="F22" s="4" t="n">
        <v>343000000</v>
      </c>
      <c r="G22" s="4" t="n">
        <v>366000000</v>
      </c>
    </row>
    <row r="23" spans="1:8">
      <c r="A23" s="3" t="s">
        <v>2065</v>
      </c>
      <c r="E23" s="4" t="n">
        <v>24000000</v>
      </c>
      <c r="F23" s="4" t="n">
        <v>24000000</v>
      </c>
      <c r="G23" s="5" t="n">
        <v>24000000</v>
      </c>
    </row>
    <row r="24" spans="1:8">
      <c r="A24" s="3" t="s">
        <v>2066</v>
      </c>
      <c r="E24" s="4" t="n">
        <v>10000000</v>
      </c>
    </row>
    <row r="25" spans="1:8">
      <c r="A25" s="3" t="s">
        <v>2067</v>
      </c>
    </row>
    <row r="26" spans="1:8">
      <c r="A26" s="6" t="s">
        <v>2050</v>
      </c>
    </row>
    <row r="27" spans="1:8">
      <c r="A27" s="3" t="s">
        <v>2020</v>
      </c>
      <c r="E27" s="4" t="n">
        <v>3500000000</v>
      </c>
    </row>
    <row r="28" spans="1:8">
      <c r="A28" s="3" t="s">
        <v>2068</v>
      </c>
      <c r="E28" s="4" t="n">
        <v>88000000</v>
      </c>
    </row>
    <row r="29" spans="1:8">
      <c r="A29" s="3" t="s">
        <v>2069</v>
      </c>
    </row>
    <row r="30" spans="1:8">
      <c r="A30" s="6" t="s">
        <v>2050</v>
      </c>
    </row>
    <row r="31" spans="1:8">
      <c r="A31" s="3" t="s">
        <v>2020</v>
      </c>
      <c r="E31" s="4" t="n">
        <v>9100000000</v>
      </c>
    </row>
    <row r="32" spans="1:8">
      <c r="A32" s="3" t="s">
        <v>2070</v>
      </c>
    </row>
    <row r="33" spans="1:8">
      <c r="A33" s="6" t="s">
        <v>2050</v>
      </c>
    </row>
    <row r="34" spans="1:8">
      <c r="A34" s="3" t="s">
        <v>2020</v>
      </c>
      <c r="E34" s="4" t="n">
        <v>3100000000</v>
      </c>
    </row>
    <row r="35" spans="1:8">
      <c r="A35" s="3" t="s">
        <v>2071</v>
      </c>
    </row>
    <row r="36" spans="1:8">
      <c r="A36" s="6" t="s">
        <v>2050</v>
      </c>
    </row>
    <row r="37" spans="1:8">
      <c r="A37" s="3" t="s">
        <v>2072</v>
      </c>
      <c r="E37" s="4" t="n">
        <v>20000000</v>
      </c>
    </row>
    <row r="38" spans="1:8">
      <c r="A38" s="3" t="s">
        <v>2073</v>
      </c>
    </row>
    <row r="39" spans="1:8">
      <c r="A39" s="6" t="s">
        <v>2050</v>
      </c>
    </row>
    <row r="40" spans="1:8">
      <c r="A40" s="3" t="s">
        <v>2072</v>
      </c>
      <c r="E40" s="4" t="n">
        <v>5000000</v>
      </c>
    </row>
    <row r="41" spans="1:8">
      <c r="A41" s="3" t="s">
        <v>2074</v>
      </c>
    </row>
    <row r="42" spans="1:8">
      <c r="A42" s="6" t="s">
        <v>2050</v>
      </c>
    </row>
    <row r="43" spans="1:8">
      <c r="A43" s="3" t="s">
        <v>2072</v>
      </c>
      <c r="E43" s="4" t="n">
        <v>32000000</v>
      </c>
    </row>
    <row r="44" spans="1:8">
      <c r="A44" s="3" t="s">
        <v>2075</v>
      </c>
    </row>
    <row r="45" spans="1:8">
      <c r="A45" s="6" t="s">
        <v>2050</v>
      </c>
    </row>
    <row r="46" spans="1:8">
      <c r="A46" s="3" t="s">
        <v>2072</v>
      </c>
      <c r="E46" s="4" t="n">
        <v>22000000</v>
      </c>
    </row>
    <row r="47" spans="1:8">
      <c r="A47" s="3" t="s">
        <v>2076</v>
      </c>
    </row>
    <row r="48" spans="1:8">
      <c r="A48" s="6" t="s">
        <v>2050</v>
      </c>
    </row>
    <row r="49" spans="1:8">
      <c r="A49" s="3" t="s">
        <v>2072</v>
      </c>
      <c r="E49" s="4" t="n">
        <v>8000000</v>
      </c>
    </row>
    <row r="50" spans="1:8">
      <c r="A50" s="3" t="s">
        <v>2077</v>
      </c>
    </row>
    <row r="51" spans="1:8">
      <c r="A51" s="6" t="s">
        <v>2050</v>
      </c>
    </row>
    <row r="52" spans="1:8">
      <c r="A52" s="3" t="s">
        <v>116</v>
      </c>
      <c r="E52" s="5" t="n">
        <v>-15000000</v>
      </c>
      <c r="F52" s="5" t="n">
        <v>-8000000</v>
      </c>
    </row>
    <row r="53" spans="1:8">
      <c r="A53" s="3" t="s">
        <v>2058</v>
      </c>
      <c r="E53" s="7" t="n">
        <v>0.01</v>
      </c>
      <c r="F53" s="7" t="n">
        <v>0.01</v>
      </c>
    </row>
    <row r="54" spans="1:8">
      <c r="A54" s="3" t="s">
        <v>2078</v>
      </c>
    </row>
    <row r="55" spans="1:8">
      <c r="A55" s="6" t="s">
        <v>2050</v>
      </c>
    </row>
    <row r="56" spans="1:8">
      <c r="A56" s="3" t="s">
        <v>1999</v>
      </c>
      <c r="B56" s="3" t="s">
        <v>1780</v>
      </c>
    </row>
    <row r="57" spans="1:8">
      <c r="A57" s="3" t="s">
        <v>2079</v>
      </c>
    </row>
    <row r="58" spans="1:8">
      <c r="A58" s="6" t="s">
        <v>2050</v>
      </c>
    </row>
    <row r="59" spans="1:8">
      <c r="A59" s="3" t="s">
        <v>1999</v>
      </c>
      <c r="C59" s="3" t="s">
        <v>2080</v>
      </c>
      <c r="D59" s="3" t="s">
        <v>2081</v>
      </c>
    </row>
  </sheetData>
  <mergeCells count="2">
    <mergeCell ref="A1:A2"/>
    <mergeCell ref="C1:G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5"/>
    <col customWidth="1" max="17" min="17" width="14"/>
  </cols>
  <sheetData>
    <row r="1" spans="1:17">
      <c r="A1" s="1" t="s">
        <v>2082</v>
      </c>
      <c r="C1" s="2" t="s">
        <v>1295</v>
      </c>
      <c r="D1" s="2" t="s">
        <v>1099</v>
      </c>
      <c r="L1" s="2" t="s">
        <v>2083</v>
      </c>
      <c r="M1" s="2" t="s">
        <v>1</v>
      </c>
    </row>
    <row r="2" spans="1:17">
      <c r="C2" s="2" t="s">
        <v>4</v>
      </c>
      <c r="D2" s="2" t="s">
        <v>2</v>
      </c>
      <c r="E2" s="2" t="s">
        <v>1100</v>
      </c>
      <c r="F2" s="2" t="s">
        <v>4</v>
      </c>
      <c r="G2" s="2" t="s">
        <v>858</v>
      </c>
      <c r="H2" s="2" t="s">
        <v>31</v>
      </c>
      <c r="I2" s="2" t="s">
        <v>862</v>
      </c>
      <c r="J2" s="2" t="s">
        <v>859</v>
      </c>
      <c r="K2" s="2" t="s">
        <v>1101</v>
      </c>
      <c r="L2" s="2" t="s">
        <v>2084</v>
      </c>
      <c r="M2" s="2" t="s">
        <v>2</v>
      </c>
      <c r="N2" s="2" t="s">
        <v>2085</v>
      </c>
      <c r="O2" s="2" t="s">
        <v>31</v>
      </c>
      <c r="P2" s="2" t="s">
        <v>96</v>
      </c>
      <c r="Q2" s="2" t="s">
        <v>2086</v>
      </c>
    </row>
    <row r="3" spans="1:17">
      <c r="A3" s="6" t="s">
        <v>1716</v>
      </c>
    </row>
    <row r="4" spans="1:17">
      <c r="A4" s="3" t="s">
        <v>2087</v>
      </c>
      <c r="H4" s="5" t="n">
        <v>8000000</v>
      </c>
      <c r="O4" s="5" t="n">
        <v>8000000</v>
      </c>
    </row>
    <row r="5" spans="1:17">
      <c r="A5" s="3" t="s">
        <v>2088</v>
      </c>
      <c r="P5" s="5" t="n">
        <v>1255000000</v>
      </c>
    </row>
    <row r="6" spans="1:17">
      <c r="A6" s="3" t="s">
        <v>2089</v>
      </c>
      <c r="M6" s="5" t="n">
        <v>-9000000</v>
      </c>
      <c r="O6" s="4" t="n">
        <v>-7000000</v>
      </c>
      <c r="P6" s="4" t="n">
        <v>71000000</v>
      </c>
    </row>
    <row r="7" spans="1:17">
      <c r="A7" s="3" t="s">
        <v>2090</v>
      </c>
      <c r="M7" s="4" t="n">
        <v>-19000000</v>
      </c>
      <c r="O7" s="4" t="n">
        <v>-25000000</v>
      </c>
      <c r="P7" s="4" t="n">
        <v>111000000</v>
      </c>
    </row>
    <row r="8" spans="1:17">
      <c r="A8" s="3" t="s">
        <v>2091</v>
      </c>
      <c r="M8" s="4" t="n">
        <v>-1119000000</v>
      </c>
      <c r="O8" s="4" t="n">
        <v>0</v>
      </c>
      <c r="P8" s="4" t="n">
        <v>-55000000</v>
      </c>
    </row>
    <row r="9" spans="1:17">
      <c r="A9" s="3" t="s">
        <v>2092</v>
      </c>
      <c r="H9" s="4" t="n">
        <v>1306000000</v>
      </c>
      <c r="N9" s="5" t="n">
        <v>0</v>
      </c>
      <c r="O9" s="4" t="n">
        <v>1306000000</v>
      </c>
    </row>
    <row r="10" spans="1:17">
      <c r="A10" s="3" t="s">
        <v>2093</v>
      </c>
      <c r="B10" s="3" t="s">
        <v>184</v>
      </c>
      <c r="H10" s="4" t="n">
        <v>784000000</v>
      </c>
      <c r="O10" s="4" t="n">
        <v>784000000</v>
      </c>
    </row>
    <row r="11" spans="1:17">
      <c r="A11" s="3" t="s">
        <v>2094</v>
      </c>
      <c r="P11" s="4" t="n">
        <v>-1078000000</v>
      </c>
    </row>
    <row r="12" spans="1:17">
      <c r="A12" s="3" t="s">
        <v>2095</v>
      </c>
      <c r="D12" s="5" t="n">
        <v>-625000000</v>
      </c>
      <c r="E12" s="5" t="n">
        <v>-79000000</v>
      </c>
      <c r="F12" s="5" t="n">
        <v>-235000000</v>
      </c>
      <c r="G12" s="5" t="n">
        <v>-159000000</v>
      </c>
      <c r="H12" s="4" t="n">
        <v>-326000000</v>
      </c>
      <c r="I12" s="5" t="n">
        <v>-231000000</v>
      </c>
      <c r="J12" s="5" t="n">
        <v>-37000000</v>
      </c>
      <c r="K12" s="5" t="n">
        <v>-8000000</v>
      </c>
    </row>
    <row r="13" spans="1:17">
      <c r="A13" s="3" t="s">
        <v>2096</v>
      </c>
      <c r="P13" s="4" t="n">
        <v>131000000</v>
      </c>
    </row>
    <row r="14" spans="1:17">
      <c r="A14" s="3" t="s">
        <v>2097</v>
      </c>
      <c r="P14" s="4" t="n">
        <v>-75000000</v>
      </c>
    </row>
    <row r="15" spans="1:17">
      <c r="A15" s="3" t="s">
        <v>2098</v>
      </c>
      <c r="M15" s="4" t="n">
        <v>-1138000000</v>
      </c>
      <c r="O15" s="4" t="n">
        <v>-25000000</v>
      </c>
      <c r="P15" s="4" t="n">
        <v>64000000</v>
      </c>
    </row>
    <row r="16" spans="1:17">
      <c r="A16" s="3" t="s">
        <v>2099</v>
      </c>
      <c r="M16" s="4" t="n">
        <v>1098000000</v>
      </c>
      <c r="O16" s="4" t="n">
        <v>602000000</v>
      </c>
      <c r="P16" s="4" t="n">
        <v>383000000</v>
      </c>
    </row>
    <row r="17" spans="1:17">
      <c r="A17" s="3" t="s">
        <v>873</v>
      </c>
    </row>
    <row r="18" spans="1:17">
      <c r="A18" s="6" t="s">
        <v>1716</v>
      </c>
    </row>
    <row r="19" spans="1:17">
      <c r="A19" s="3" t="s">
        <v>2100</v>
      </c>
      <c r="M19" s="4" t="n">
        <v>58000000</v>
      </c>
      <c r="O19" s="4" t="n">
        <v>-15000000</v>
      </c>
      <c r="P19" s="4" t="n">
        <v>15000000</v>
      </c>
    </row>
    <row r="20" spans="1:17">
      <c r="A20" s="3" t="s">
        <v>2088</v>
      </c>
      <c r="M20" s="4" t="n">
        <v>701000000</v>
      </c>
      <c r="O20" s="4" t="n">
        <v>808000000</v>
      </c>
    </row>
    <row r="21" spans="1:17">
      <c r="A21" s="3" t="s">
        <v>2101</v>
      </c>
      <c r="H21" s="4" t="n">
        <v>5000000</v>
      </c>
      <c r="O21" s="4" t="n">
        <v>5000000</v>
      </c>
    </row>
    <row r="22" spans="1:17">
      <c r="A22" s="3" t="s">
        <v>2091</v>
      </c>
      <c r="C22" s="5" t="n">
        <v>-382000000</v>
      </c>
      <c r="N22" s="5" t="n">
        <v>-737000000</v>
      </c>
    </row>
    <row r="23" spans="1:17">
      <c r="A23" s="3" t="s">
        <v>2102</v>
      </c>
      <c r="H23" s="4" t="n">
        <v>171000000</v>
      </c>
      <c r="O23" s="4" t="n">
        <v>171000000</v>
      </c>
    </row>
    <row r="24" spans="1:17">
      <c r="A24" s="3" t="s">
        <v>2103</v>
      </c>
      <c r="H24" s="4" t="n">
        <v>668000000</v>
      </c>
      <c r="O24" s="4" t="n">
        <v>668000000</v>
      </c>
    </row>
    <row r="25" spans="1:17">
      <c r="A25" s="3" t="s">
        <v>2104</v>
      </c>
      <c r="H25" s="4" t="n">
        <v>133000000</v>
      </c>
      <c r="O25" s="4" t="n">
        <v>133000000</v>
      </c>
    </row>
    <row r="26" spans="1:17">
      <c r="A26" s="3" t="s">
        <v>2105</v>
      </c>
      <c r="H26" s="4" t="n">
        <v>233000000</v>
      </c>
      <c r="O26" s="4" t="n">
        <v>233000000</v>
      </c>
    </row>
    <row r="27" spans="1:17">
      <c r="A27" s="3" t="s">
        <v>2106</v>
      </c>
      <c r="H27" s="4" t="n">
        <v>150000000</v>
      </c>
      <c r="O27" s="4" t="n">
        <v>150000000</v>
      </c>
    </row>
    <row r="28" spans="1:17">
      <c r="A28" s="3" t="s">
        <v>2107</v>
      </c>
      <c r="H28" s="4" t="n">
        <v>150000000</v>
      </c>
      <c r="O28" s="4" t="n">
        <v>150000000</v>
      </c>
    </row>
    <row r="29" spans="1:17">
      <c r="A29" s="3" t="s">
        <v>2108</v>
      </c>
      <c r="H29" s="4" t="n">
        <v>346000000</v>
      </c>
      <c r="O29" s="4" t="n">
        <v>346000000</v>
      </c>
    </row>
    <row r="30" spans="1:17">
      <c r="A30" s="3" t="s">
        <v>2109</v>
      </c>
      <c r="H30" s="4" t="n">
        <v>125000000</v>
      </c>
      <c r="O30" s="4" t="n">
        <v>125000000</v>
      </c>
    </row>
    <row r="31" spans="1:17">
      <c r="A31" s="3" t="s">
        <v>2094</v>
      </c>
      <c r="M31" s="4" t="n">
        <v>-672000000</v>
      </c>
      <c r="O31" s="4" t="n">
        <v>-800000000</v>
      </c>
    </row>
    <row r="32" spans="1:17">
      <c r="A32" s="3" t="s">
        <v>2110</v>
      </c>
      <c r="M32" s="4" t="n">
        <v>-57000000</v>
      </c>
      <c r="O32" s="4" t="n">
        <v>-40000000</v>
      </c>
    </row>
    <row r="33" spans="1:17">
      <c r="A33" s="3" t="s">
        <v>2096</v>
      </c>
      <c r="M33" s="4" t="n">
        <v>-1413000000</v>
      </c>
      <c r="O33" s="4" t="n">
        <v>-32000000</v>
      </c>
      <c r="P33" s="4" t="n">
        <v>133000000</v>
      </c>
    </row>
    <row r="34" spans="1:17">
      <c r="A34" s="3" t="s">
        <v>2097</v>
      </c>
      <c r="M34" s="4" t="n">
        <v>275000000</v>
      </c>
      <c r="O34" s="4" t="n">
        <v>7000000</v>
      </c>
    </row>
    <row r="35" spans="1:17">
      <c r="A35" s="3" t="s">
        <v>2098</v>
      </c>
      <c r="M35" s="4" t="n">
        <v>-1138000000</v>
      </c>
      <c r="O35" s="4" t="n">
        <v>-25000000</v>
      </c>
    </row>
    <row r="36" spans="1:17">
      <c r="A36" s="3" t="s">
        <v>2111</v>
      </c>
      <c r="M36" s="5" t="n">
        <v>-54000000</v>
      </c>
      <c r="O36" s="4" t="n">
        <v>-25000000</v>
      </c>
      <c r="P36" s="5" t="n">
        <v>-123000000</v>
      </c>
    </row>
    <row r="37" spans="1:17">
      <c r="A37" s="3" t="s">
        <v>2112</v>
      </c>
    </row>
    <row r="38" spans="1:17">
      <c r="A38" s="6" t="s">
        <v>1716</v>
      </c>
    </row>
    <row r="39" spans="1:17">
      <c r="A39" s="3" t="s">
        <v>2092</v>
      </c>
      <c r="H39" s="4" t="n">
        <v>1210000000</v>
      </c>
      <c r="O39" s="4" t="n">
        <v>1210000000</v>
      </c>
    </row>
    <row r="40" spans="1:17">
      <c r="A40" s="3" t="s">
        <v>2093</v>
      </c>
      <c r="H40" s="4" t="n">
        <v>771000000</v>
      </c>
      <c r="O40" s="4" t="n">
        <v>771000000</v>
      </c>
    </row>
    <row r="41" spans="1:17">
      <c r="A41" s="3" t="s">
        <v>2113</v>
      </c>
    </row>
    <row r="42" spans="1:17">
      <c r="A42" s="6" t="s">
        <v>1716</v>
      </c>
    </row>
    <row r="43" spans="1:17">
      <c r="A43" s="3" t="s">
        <v>2092</v>
      </c>
      <c r="B43" s="3" t="s">
        <v>199</v>
      </c>
      <c r="H43" s="4" t="n">
        <v>96000000</v>
      </c>
      <c r="O43" s="4" t="n">
        <v>96000000</v>
      </c>
    </row>
    <row r="44" spans="1:17">
      <c r="A44" s="3" t="s">
        <v>2093</v>
      </c>
      <c r="B44" s="3" t="s">
        <v>199</v>
      </c>
      <c r="H44" s="5" t="n">
        <v>13000000</v>
      </c>
      <c r="O44" s="5" t="n">
        <v>13000000</v>
      </c>
    </row>
    <row r="45" spans="1:17">
      <c r="A45" s="3" t="s">
        <v>2114</v>
      </c>
    </row>
    <row r="46" spans="1:17">
      <c r="A46" s="6" t="s">
        <v>1716</v>
      </c>
    </row>
    <row r="47" spans="1:17">
      <c r="A47" s="3" t="s">
        <v>2115</v>
      </c>
      <c r="Q47" s="3" t="s">
        <v>2116</v>
      </c>
    </row>
    <row r="48" spans="1:17">
      <c r="A48" s="3" t="s">
        <v>2117</v>
      </c>
    </row>
    <row r="49" spans="1:17">
      <c r="A49" s="6" t="s">
        <v>1716</v>
      </c>
    </row>
    <row r="50" spans="1:17">
      <c r="A50" s="3" t="s">
        <v>2099</v>
      </c>
      <c r="L50" s="5" t="n">
        <v>101000000</v>
      </c>
    </row>
    <row r="51" spans="1:17"/>
    <row r="52" spans="1:17">
      <c r="A52" s="3" t="s">
        <v>184</v>
      </c>
      <c r="B52" s="3" t="s">
        <v>2118</v>
      </c>
    </row>
    <row r="53" spans="1:17">
      <c r="A53" s="3" t="s">
        <v>199</v>
      </c>
      <c r="B53" s="3" t="s">
        <v>2119</v>
      </c>
    </row>
  </sheetData>
  <mergeCells count="6">
    <mergeCell ref="A1:B2"/>
    <mergeCell ref="D1:K1"/>
    <mergeCell ref="M1:P1"/>
    <mergeCell ref="A51:P51"/>
    <mergeCell ref="B52:P52"/>
    <mergeCell ref="B53:P53"/>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2120</v>
      </c>
      <c r="C1" s="2" t="s">
        <v>2121</v>
      </c>
      <c r="D1" s="2" t="s">
        <v>2122</v>
      </c>
      <c r="E1" s="2" t="s">
        <v>2123</v>
      </c>
      <c r="F1" s="2" t="s">
        <v>2124</v>
      </c>
      <c r="G1" s="2" t="s">
        <v>1892</v>
      </c>
      <c r="H1" s="2" t="s">
        <v>2125</v>
      </c>
      <c r="I1" s="2" t="s">
        <v>2126</v>
      </c>
      <c r="J1" s="2" t="s">
        <v>661</v>
      </c>
      <c r="K1" s="2" t="s">
        <v>1892</v>
      </c>
      <c r="L1" s="2" t="s">
        <v>2125</v>
      </c>
      <c r="M1" s="2" t="s">
        <v>1892</v>
      </c>
      <c r="N1" s="2" t="s">
        <v>2125</v>
      </c>
      <c r="O1" s="2" t="s">
        <v>661</v>
      </c>
      <c r="P1" s="2" t="s">
        <v>2127</v>
      </c>
      <c r="Q1" s="2" t="s">
        <v>839</v>
      </c>
      <c r="R1" s="2" t="s">
        <v>840</v>
      </c>
    </row>
    <row r="2" spans="1:18">
      <c r="A2" s="6" t="s">
        <v>1716</v>
      </c>
    </row>
    <row r="3" spans="1:18">
      <c r="A3" s="3" t="s">
        <v>2088</v>
      </c>
      <c r="R3" s="5" t="n">
        <v>1255000000</v>
      </c>
    </row>
    <row r="4" spans="1:18">
      <c r="A4" s="3" t="s">
        <v>2094</v>
      </c>
      <c r="R4" s="4" t="n">
        <v>1078000000</v>
      </c>
    </row>
    <row r="5" spans="1:18">
      <c r="A5" s="3" t="s">
        <v>2099</v>
      </c>
      <c r="O5" s="5" t="n">
        <v>1098000000</v>
      </c>
      <c r="Q5" s="5" t="n">
        <v>602000000</v>
      </c>
      <c r="R5" s="4" t="n">
        <v>383000000</v>
      </c>
    </row>
    <row r="6" spans="1:18">
      <c r="A6" s="3" t="s">
        <v>1691</v>
      </c>
      <c r="O6" s="4" t="n">
        <v>1119000000</v>
      </c>
      <c r="Q6" s="4" t="n">
        <v>0</v>
      </c>
      <c r="R6" s="4" t="n">
        <v>55000000</v>
      </c>
    </row>
    <row r="7" spans="1:18">
      <c r="A7" s="3" t="s">
        <v>2128</v>
      </c>
      <c r="O7" s="4" t="n">
        <v>1000000000</v>
      </c>
    </row>
    <row r="8" spans="1:18">
      <c r="A8" s="3" t="s">
        <v>2129</v>
      </c>
      <c r="O8" s="4" t="n">
        <v>92000000</v>
      </c>
    </row>
    <row r="9" spans="1:18">
      <c r="A9" s="3" t="s">
        <v>2130</v>
      </c>
      <c r="O9" s="4" t="n">
        <v>8000000</v>
      </c>
      <c r="Q9" s="4" t="n">
        <v>331000000</v>
      </c>
      <c r="R9" s="4" t="n">
        <v>705000000</v>
      </c>
    </row>
    <row r="10" spans="1:18">
      <c r="A10" s="3" t="s">
        <v>2095</v>
      </c>
      <c r="Q10" s="4" t="n">
        <v>0</v>
      </c>
      <c r="R10" s="4" t="n">
        <v>-51000000</v>
      </c>
    </row>
    <row r="11" spans="1:18">
      <c r="A11" s="3" t="s">
        <v>2131</v>
      </c>
      <c r="R11" s="4" t="n">
        <v>5000000</v>
      </c>
    </row>
    <row r="12" spans="1:18">
      <c r="A12" s="3" t="s">
        <v>2132</v>
      </c>
      <c r="R12" s="4" t="n">
        <v>182000000</v>
      </c>
    </row>
    <row r="13" spans="1:18">
      <c r="A13" s="3" t="s">
        <v>2133</v>
      </c>
      <c r="G13" s="5" t="n">
        <v>266000000</v>
      </c>
    </row>
    <row r="14" spans="1:18">
      <c r="A14" s="3" t="s">
        <v>2134</v>
      </c>
      <c r="J14" s="5" t="n">
        <v>0</v>
      </c>
      <c r="O14" s="4" t="n">
        <v>0</v>
      </c>
      <c r="Q14" s="4" t="n">
        <v>882000000</v>
      </c>
    </row>
    <row r="15" spans="1:18">
      <c r="A15" s="3" t="s">
        <v>2096</v>
      </c>
      <c r="R15" s="4" t="n">
        <v>131000000</v>
      </c>
    </row>
    <row r="16" spans="1:18">
      <c r="A16" s="3" t="s">
        <v>2135</v>
      </c>
      <c r="O16" s="4" t="n">
        <v>0</v>
      </c>
      <c r="Q16" s="4" t="n">
        <v>0</v>
      </c>
      <c r="R16" s="4" t="n">
        <v>8000000</v>
      </c>
    </row>
    <row r="17" spans="1:18">
      <c r="A17" s="3" t="s">
        <v>2136</v>
      </c>
      <c r="O17" s="4" t="n">
        <v>-1413000000</v>
      </c>
      <c r="Q17" s="4" t="n">
        <v>-32000000</v>
      </c>
      <c r="R17" s="4" t="n">
        <v>139000000</v>
      </c>
    </row>
    <row r="18" spans="1:18">
      <c r="A18" s="3" t="s">
        <v>2093</v>
      </c>
      <c r="Q18" s="4" t="n">
        <v>8000000</v>
      </c>
    </row>
    <row r="19" spans="1:18">
      <c r="A19" s="3" t="s">
        <v>2097</v>
      </c>
      <c r="R19" s="4" t="n">
        <v>75000000</v>
      </c>
    </row>
    <row r="20" spans="1:18">
      <c r="A20" s="3" t="s">
        <v>2098</v>
      </c>
      <c r="O20" s="4" t="n">
        <v>-1138000000</v>
      </c>
      <c r="Q20" s="4" t="n">
        <v>-25000000</v>
      </c>
      <c r="R20" s="4" t="n">
        <v>64000000</v>
      </c>
    </row>
    <row r="21" spans="1:18">
      <c r="A21" s="3" t="s">
        <v>2137</v>
      </c>
    </row>
    <row r="22" spans="1:18">
      <c r="A22" s="6" t="s">
        <v>1716</v>
      </c>
    </row>
    <row r="23" spans="1:18">
      <c r="A23" s="3" t="s">
        <v>2099</v>
      </c>
      <c r="N23" s="5" t="n">
        <v>101000000</v>
      </c>
    </row>
    <row r="24" spans="1:18">
      <c r="A24" s="3" t="s">
        <v>2138</v>
      </c>
    </row>
    <row r="25" spans="1:18">
      <c r="A25" s="6" t="s">
        <v>1716</v>
      </c>
    </row>
    <row r="26" spans="1:18">
      <c r="A26" s="3" t="s">
        <v>1613</v>
      </c>
      <c r="E26" s="5" t="n">
        <v>8000000</v>
      </c>
    </row>
    <row r="27" spans="1:18">
      <c r="A27" s="3" t="s">
        <v>2139</v>
      </c>
    </row>
    <row r="28" spans="1:18">
      <c r="A28" s="6" t="s">
        <v>1716</v>
      </c>
    </row>
    <row r="29" spans="1:18">
      <c r="A29" s="3" t="s">
        <v>2115</v>
      </c>
      <c r="I29" s="3" t="s">
        <v>1063</v>
      </c>
    </row>
    <row r="30" spans="1:18">
      <c r="A30" s="3" t="s">
        <v>1613</v>
      </c>
      <c r="F30" s="5" t="n">
        <v>27000000</v>
      </c>
    </row>
    <row r="31" spans="1:18">
      <c r="A31" s="3" t="s">
        <v>2099</v>
      </c>
      <c r="I31" s="5" t="n">
        <v>47000000</v>
      </c>
    </row>
    <row r="32" spans="1:18">
      <c r="A32" s="3" t="s">
        <v>2140</v>
      </c>
      <c r="I32" s="5" t="n">
        <v>30000000</v>
      </c>
    </row>
    <row r="33" spans="1:18">
      <c r="A33" s="3" t="s">
        <v>2141</v>
      </c>
      <c r="I33" s="4" t="n">
        <v>3</v>
      </c>
    </row>
    <row r="34" spans="1:18">
      <c r="A34" s="3" t="s">
        <v>2142</v>
      </c>
      <c r="I34" s="5" t="n">
        <v>7000000</v>
      </c>
    </row>
    <row r="35" spans="1:18">
      <c r="A35" s="3" t="s">
        <v>2143</v>
      </c>
      <c r="I35" s="5" t="n">
        <v>77000000</v>
      </c>
    </row>
    <row r="36" spans="1:18">
      <c r="A36" s="3" t="s">
        <v>2137</v>
      </c>
    </row>
    <row r="37" spans="1:18">
      <c r="A37" s="6" t="s">
        <v>1716</v>
      </c>
    </row>
    <row r="38" spans="1:18">
      <c r="A38" s="3" t="s">
        <v>1636</v>
      </c>
      <c r="H38" s="5" t="n">
        <v>200000000</v>
      </c>
      <c r="L38" s="5" t="n">
        <v>200000000</v>
      </c>
      <c r="N38" s="4" t="n">
        <v>200000000</v>
      </c>
    </row>
    <row r="39" spans="1:18">
      <c r="A39" s="3" t="s">
        <v>1613</v>
      </c>
      <c r="H39" s="4" t="n">
        <v>156000000</v>
      </c>
      <c r="K39" s="5" t="n">
        <v>40000000</v>
      </c>
    </row>
    <row r="40" spans="1:18">
      <c r="A40" s="3" t="s">
        <v>1691</v>
      </c>
      <c r="L40" s="4" t="n">
        <v>7000000</v>
      </c>
    </row>
    <row r="41" spans="1:18">
      <c r="A41" s="3" t="s">
        <v>2144</v>
      </c>
    </row>
    <row r="42" spans="1:18">
      <c r="A42" s="6" t="s">
        <v>1716</v>
      </c>
    </row>
    <row r="43" spans="1:18">
      <c r="A43" s="3" t="s">
        <v>2145</v>
      </c>
      <c r="H43" s="5" t="n">
        <v>44000000</v>
      </c>
      <c r="L43" s="5" t="n">
        <v>44000000</v>
      </c>
      <c r="N43" s="5" t="n">
        <v>44000000</v>
      </c>
    </row>
    <row r="44" spans="1:18">
      <c r="A44" s="3" t="s">
        <v>2146</v>
      </c>
    </row>
    <row r="45" spans="1:18">
      <c r="A45" s="6" t="s">
        <v>1716</v>
      </c>
    </row>
    <row r="46" spans="1:18">
      <c r="A46" s="3" t="s">
        <v>1613</v>
      </c>
      <c r="C46" s="5" t="n">
        <v>64000000</v>
      </c>
    </row>
    <row r="47" spans="1:18">
      <c r="A47" s="3" t="s">
        <v>1622</v>
      </c>
      <c r="D47" s="5" t="n">
        <v>75000000</v>
      </c>
    </row>
    <row r="48" spans="1:18">
      <c r="A48" s="3" t="s">
        <v>873</v>
      </c>
    </row>
    <row r="49" spans="1:18">
      <c r="A49" s="6" t="s">
        <v>1716</v>
      </c>
    </row>
    <row r="50" spans="1:18">
      <c r="A50" s="3" t="s">
        <v>2100</v>
      </c>
      <c r="O50" s="4" t="n">
        <v>58000000</v>
      </c>
      <c r="Q50" s="4" t="n">
        <v>-15000000</v>
      </c>
      <c r="R50" s="4" t="n">
        <v>15000000</v>
      </c>
    </row>
    <row r="51" spans="1:18">
      <c r="A51" s="3" t="s">
        <v>2111</v>
      </c>
      <c r="O51" s="4" t="n">
        <v>-54000000</v>
      </c>
      <c r="Q51" s="4" t="n">
        <v>-25000000</v>
      </c>
      <c r="R51" s="4" t="n">
        <v>-123000000</v>
      </c>
    </row>
    <row r="52" spans="1:18">
      <c r="A52" s="3" t="s">
        <v>2088</v>
      </c>
      <c r="O52" s="4" t="n">
        <v>701000000</v>
      </c>
      <c r="Q52" s="4" t="n">
        <v>808000000</v>
      </c>
    </row>
    <row r="53" spans="1:18">
      <c r="A53" s="3" t="s">
        <v>2094</v>
      </c>
      <c r="O53" s="4" t="n">
        <v>672000000</v>
      </c>
      <c r="Q53" s="4" t="n">
        <v>800000000</v>
      </c>
    </row>
    <row r="54" spans="1:18">
      <c r="A54" s="3" t="s">
        <v>2101</v>
      </c>
      <c r="Q54" s="4" t="n">
        <v>5000000</v>
      </c>
    </row>
    <row r="55" spans="1:18">
      <c r="A55" s="3" t="s">
        <v>2107</v>
      </c>
      <c r="Q55" s="4" t="n">
        <v>150000000</v>
      </c>
    </row>
    <row r="56" spans="1:18">
      <c r="A56" s="3" t="s">
        <v>2104</v>
      </c>
      <c r="Q56" s="4" t="n">
        <v>133000000</v>
      </c>
    </row>
    <row r="57" spans="1:18">
      <c r="A57" s="3" t="s">
        <v>1691</v>
      </c>
      <c r="G57" s="4" t="n">
        <v>382000000</v>
      </c>
      <c r="P57" s="5" t="n">
        <v>737000000</v>
      </c>
    </row>
    <row r="58" spans="1:18">
      <c r="A58" s="3" t="s">
        <v>2095</v>
      </c>
      <c r="J58" s="5" t="n">
        <v>602000000</v>
      </c>
      <c r="O58" s="4" t="n">
        <v>-1385000000</v>
      </c>
    </row>
    <row r="59" spans="1:18">
      <c r="A59" s="3" t="s">
        <v>2110</v>
      </c>
      <c r="O59" s="4" t="n">
        <v>57000000</v>
      </c>
      <c r="Q59" s="4" t="n">
        <v>40000000</v>
      </c>
    </row>
    <row r="60" spans="1:18">
      <c r="A60" s="3" t="s">
        <v>2132</v>
      </c>
      <c r="O60" s="4" t="n">
        <v>-28000000</v>
      </c>
      <c r="Q60" s="4" t="n">
        <v>-32000000</v>
      </c>
    </row>
    <row r="61" spans="1:18">
      <c r="A61" s="3" t="s">
        <v>2134</v>
      </c>
      <c r="G61" s="5" t="n">
        <v>1600000000</v>
      </c>
      <c r="K61" s="5" t="n">
        <v>1600000000</v>
      </c>
      <c r="M61" s="5" t="n">
        <v>1600000000</v>
      </c>
    </row>
    <row r="62" spans="1:18">
      <c r="A62" s="3" t="s">
        <v>2096</v>
      </c>
      <c r="O62" s="4" t="n">
        <v>-1413000000</v>
      </c>
      <c r="Q62" s="4" t="n">
        <v>-32000000</v>
      </c>
      <c r="R62" s="5" t="n">
        <v>133000000</v>
      </c>
    </row>
    <row r="63" spans="1:18">
      <c r="A63" s="3" t="s">
        <v>2102</v>
      </c>
      <c r="Q63" s="4" t="n">
        <v>171000000</v>
      </c>
    </row>
    <row r="64" spans="1:18">
      <c r="A64" s="3" t="s">
        <v>2103</v>
      </c>
      <c r="Q64" s="4" t="n">
        <v>668000000</v>
      </c>
    </row>
    <row r="65" spans="1:18">
      <c r="A65" s="3" t="s">
        <v>2105</v>
      </c>
      <c r="Q65" s="4" t="n">
        <v>233000000</v>
      </c>
    </row>
    <row r="66" spans="1:18">
      <c r="A66" s="3" t="s">
        <v>2106</v>
      </c>
      <c r="Q66" s="4" t="n">
        <v>150000000</v>
      </c>
    </row>
    <row r="67" spans="1:18">
      <c r="A67" s="3" t="s">
        <v>2147</v>
      </c>
      <c r="Q67" s="4" t="n">
        <v>346000000</v>
      </c>
    </row>
    <row r="68" spans="1:18">
      <c r="A68" s="3" t="s">
        <v>2109</v>
      </c>
      <c r="Q68" s="4" t="n">
        <v>125000000</v>
      </c>
    </row>
    <row r="69" spans="1:18">
      <c r="A69" s="3" t="s">
        <v>2097</v>
      </c>
      <c r="O69" s="4" t="n">
        <v>-275000000</v>
      </c>
      <c r="Q69" s="4" t="n">
        <v>-7000000</v>
      </c>
    </row>
    <row r="70" spans="1:18">
      <c r="A70" s="3" t="s">
        <v>2098</v>
      </c>
      <c r="O70" s="4" t="n">
        <v>-1138000000</v>
      </c>
      <c r="Q70" s="5" t="n">
        <v>-25000000</v>
      </c>
    </row>
    <row r="71" spans="1:18">
      <c r="A71" s="3" t="s">
        <v>873</v>
      </c>
    </row>
    <row r="72" spans="1:18">
      <c r="A72" s="6" t="s">
        <v>1716</v>
      </c>
    </row>
    <row r="73" spans="1:18">
      <c r="A73" s="3" t="s">
        <v>2133</v>
      </c>
      <c r="O73" s="5" t="n">
        <v>135000000</v>
      </c>
    </row>
    <row r="74" spans="1:18">
      <c r="A74" s="3" t="s">
        <v>2148</v>
      </c>
      <c r="P74" s="5" t="n">
        <v>484000000</v>
      </c>
    </row>
    <row r="75" spans="1:18">
      <c r="A75" s="3" t="s">
        <v>882</v>
      </c>
    </row>
    <row r="76" spans="1:18">
      <c r="A76" s="6" t="s">
        <v>1716</v>
      </c>
    </row>
    <row r="77" spans="1:18">
      <c r="A77" s="3" t="s">
        <v>2095</v>
      </c>
      <c r="B77" s="3" t="s">
        <v>184</v>
      </c>
      <c r="M77" s="5" t="n">
        <v>-783000000</v>
      </c>
    </row>
    <row r="78" spans="1:18"/>
    <row r="79" spans="1:18">
      <c r="A79" s="3" t="s">
        <v>184</v>
      </c>
      <c r="B79" s="3" t="s">
        <v>935</v>
      </c>
    </row>
  </sheetData>
  <mergeCells count="3">
    <mergeCell ref="A1:B1"/>
    <mergeCell ref="A78:Q78"/>
    <mergeCell ref="B79:Q79"/>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14"/>
  </cols>
  <sheetData>
    <row r="1" spans="1:13">
      <c r="A1" s="1" t="s">
        <v>2149</v>
      </c>
      <c r="B1" s="2" t="s">
        <v>2150</v>
      </c>
      <c r="C1" s="2" t="s">
        <v>2151</v>
      </c>
      <c r="D1" s="2" t="s">
        <v>2121</v>
      </c>
      <c r="E1" s="2" t="s">
        <v>2122</v>
      </c>
      <c r="F1" s="2" t="s">
        <v>2152</v>
      </c>
      <c r="G1" s="2" t="s">
        <v>2153</v>
      </c>
      <c r="H1" s="2" t="s">
        <v>1892</v>
      </c>
      <c r="I1" s="2" t="s">
        <v>661</v>
      </c>
      <c r="J1" s="2" t="s">
        <v>2154</v>
      </c>
      <c r="K1" s="2" t="s">
        <v>839</v>
      </c>
      <c r="L1" s="2" t="s">
        <v>840</v>
      </c>
      <c r="M1" s="2" t="s">
        <v>2155</v>
      </c>
    </row>
    <row r="2" spans="1:13">
      <c r="A2" s="6" t="s">
        <v>2156</v>
      </c>
    </row>
    <row r="3" spans="1:13">
      <c r="A3" s="3" t="s">
        <v>1082</v>
      </c>
      <c r="I3" s="5" t="n">
        <v>29</v>
      </c>
      <c r="K3" s="5" t="n">
        <v>29</v>
      </c>
      <c r="L3" s="5" t="n">
        <v>358</v>
      </c>
    </row>
    <row r="4" spans="1:13">
      <c r="A4" s="3" t="s">
        <v>2157</v>
      </c>
      <c r="I4" s="4" t="n">
        <v>631</v>
      </c>
      <c r="K4" s="4" t="n">
        <v>138</v>
      </c>
      <c r="L4" s="4" t="n">
        <v>1807</v>
      </c>
    </row>
    <row r="5" spans="1:13">
      <c r="A5" s="3" t="s">
        <v>2130</v>
      </c>
      <c r="I5" s="4" t="n">
        <v>8</v>
      </c>
      <c r="K5" s="4" t="n">
        <v>331</v>
      </c>
      <c r="L5" s="4" t="n">
        <v>705</v>
      </c>
    </row>
    <row r="6" spans="1:13">
      <c r="A6" s="6" t="s">
        <v>2158</v>
      </c>
    </row>
    <row r="7" spans="1:13">
      <c r="A7" s="3" t="s">
        <v>2159</v>
      </c>
      <c r="I7" s="5" t="n">
        <v>0</v>
      </c>
      <c r="K7" s="4" t="n">
        <v>154</v>
      </c>
      <c r="L7" s="4" t="n">
        <v>83</v>
      </c>
    </row>
    <row r="8" spans="1:13">
      <c r="A8" s="3" t="s">
        <v>1945</v>
      </c>
    </row>
    <row r="9" spans="1:13">
      <c r="A9" s="6" t="s">
        <v>2158</v>
      </c>
    </row>
    <row r="10" spans="1:13">
      <c r="A10" s="3" t="s">
        <v>2160</v>
      </c>
      <c r="L10" s="4" t="n">
        <v>-27</v>
      </c>
    </row>
    <row r="11" spans="1:13">
      <c r="A11" s="3" t="s">
        <v>1717</v>
      </c>
    </row>
    <row r="12" spans="1:13">
      <c r="A12" s="6" t="s">
        <v>2158</v>
      </c>
    </row>
    <row r="13" spans="1:13">
      <c r="A13" s="3" t="s">
        <v>2161</v>
      </c>
      <c r="G13" s="4" t="n">
        <v>4</v>
      </c>
    </row>
    <row r="14" spans="1:13">
      <c r="A14" s="3" t="s">
        <v>2162</v>
      </c>
    </row>
    <row r="15" spans="1:13">
      <c r="A15" s="6" t="s">
        <v>2158</v>
      </c>
    </row>
    <row r="16" spans="1:13">
      <c r="A16" s="3" t="s">
        <v>2163</v>
      </c>
      <c r="F16" s="3" t="s">
        <v>1066</v>
      </c>
    </row>
    <row r="17" spans="1:13">
      <c r="A17" s="3" t="s">
        <v>2164</v>
      </c>
    </row>
    <row r="18" spans="1:13">
      <c r="A18" s="6" t="s">
        <v>2156</v>
      </c>
    </row>
    <row r="19" spans="1:13">
      <c r="A19" s="3" t="s">
        <v>2165</v>
      </c>
      <c r="D19" s="5" t="n">
        <v>64</v>
      </c>
    </row>
    <row r="20" spans="1:13">
      <c r="A20" s="6" t="s">
        <v>2158</v>
      </c>
    </row>
    <row r="21" spans="1:13">
      <c r="A21" s="3" t="s">
        <v>2163</v>
      </c>
      <c r="E21" s="3" t="s">
        <v>1063</v>
      </c>
    </row>
    <row r="22" spans="1:13">
      <c r="A22" s="3" t="s">
        <v>2166</v>
      </c>
      <c r="D22" s="5" t="n">
        <v>22</v>
      </c>
    </row>
    <row r="23" spans="1:13">
      <c r="A23" s="3" t="s">
        <v>1622</v>
      </c>
      <c r="E23" s="5" t="n">
        <v>75</v>
      </c>
    </row>
    <row r="24" spans="1:13">
      <c r="A24" s="3" t="s">
        <v>2167</v>
      </c>
    </row>
    <row r="25" spans="1:13">
      <c r="A25" s="6" t="s">
        <v>2158</v>
      </c>
    </row>
    <row r="26" spans="1:13">
      <c r="A26" s="3" t="s">
        <v>2159</v>
      </c>
      <c r="F26" s="5" t="n">
        <v>22</v>
      </c>
    </row>
    <row r="27" spans="1:13">
      <c r="A27" s="3" t="s">
        <v>2166</v>
      </c>
      <c r="F27" s="5" t="n">
        <v>-6</v>
      </c>
    </row>
    <row r="28" spans="1:13">
      <c r="A28" s="3" t="s">
        <v>2168</v>
      </c>
    </row>
    <row r="29" spans="1:13">
      <c r="A29" s="6" t="s">
        <v>2158</v>
      </c>
    </row>
    <row r="30" spans="1:13">
      <c r="A30" s="3" t="s">
        <v>2163</v>
      </c>
      <c r="F30" s="3" t="s">
        <v>1063</v>
      </c>
    </row>
    <row r="31" spans="1:13">
      <c r="A31" s="3" t="s">
        <v>2169</v>
      </c>
    </row>
    <row r="32" spans="1:13">
      <c r="A32" s="6" t="s">
        <v>2158</v>
      </c>
    </row>
    <row r="33" spans="1:13">
      <c r="A33" s="3" t="s">
        <v>2159</v>
      </c>
      <c r="G33" s="5" t="n">
        <v>158</v>
      </c>
    </row>
    <row r="34" spans="1:13">
      <c r="A34" s="3" t="s">
        <v>2166</v>
      </c>
      <c r="G34" s="5" t="n">
        <v>78</v>
      </c>
    </row>
    <row r="35" spans="1:13">
      <c r="A35" s="3" t="s">
        <v>2160</v>
      </c>
      <c r="L35" s="4" t="n">
        <v>-18</v>
      </c>
    </row>
    <row r="36" spans="1:13">
      <c r="A36" s="3" t="s">
        <v>2161</v>
      </c>
      <c r="G36" s="4" t="n">
        <v>4</v>
      </c>
    </row>
    <row r="37" spans="1:13">
      <c r="A37" s="3" t="s">
        <v>2170</v>
      </c>
    </row>
    <row r="38" spans="1:13">
      <c r="A38" s="6" t="s">
        <v>2156</v>
      </c>
    </row>
    <row r="39" spans="1:13">
      <c r="A39" s="3" t="s">
        <v>2171</v>
      </c>
      <c r="J39" s="5" t="n">
        <v>43</v>
      </c>
    </row>
    <row r="40" spans="1:13">
      <c r="A40" s="3" t="s">
        <v>2172</v>
      </c>
    </row>
    <row r="41" spans="1:13">
      <c r="A41" s="6" t="s">
        <v>2158</v>
      </c>
    </row>
    <row r="42" spans="1:13">
      <c r="A42" s="3" t="s">
        <v>2173</v>
      </c>
      <c r="K42" s="4" t="n">
        <v>6</v>
      </c>
      <c r="L42" s="4" t="n">
        <v>7</v>
      </c>
    </row>
    <row r="43" spans="1:13">
      <c r="A43" s="3" t="s">
        <v>1717</v>
      </c>
    </row>
    <row r="44" spans="1:13">
      <c r="A44" s="6" t="s">
        <v>2156</v>
      </c>
    </row>
    <row r="45" spans="1:13">
      <c r="A45" s="3" t="s">
        <v>1082</v>
      </c>
      <c r="H45" s="5" t="n">
        <v>-20</v>
      </c>
    </row>
    <row r="46" spans="1:13">
      <c r="A46" s="3" t="s">
        <v>2174</v>
      </c>
    </row>
    <row r="47" spans="1:13">
      <c r="A47" s="6" t="s">
        <v>2156</v>
      </c>
    </row>
    <row r="48" spans="1:13">
      <c r="A48" s="3" t="s">
        <v>1082</v>
      </c>
      <c r="C48" s="5" t="n">
        <v>49</v>
      </c>
    </row>
    <row r="49" spans="1:13">
      <c r="A49" s="3" t="s">
        <v>2157</v>
      </c>
      <c r="K49" s="4" t="n">
        <v>76</v>
      </c>
    </row>
    <row r="50" spans="1:13">
      <c r="A50" s="6" t="s">
        <v>2158</v>
      </c>
    </row>
    <row r="51" spans="1:13">
      <c r="A51" s="3" t="s">
        <v>2173</v>
      </c>
      <c r="K51" s="4" t="n">
        <v>11</v>
      </c>
      <c r="L51" s="4" t="n">
        <v>-129</v>
      </c>
    </row>
    <row r="52" spans="1:13">
      <c r="A52" s="3" t="s">
        <v>2175</v>
      </c>
    </row>
    <row r="53" spans="1:13">
      <c r="A53" s="6" t="s">
        <v>2156</v>
      </c>
    </row>
    <row r="54" spans="1:13">
      <c r="A54" s="3" t="s">
        <v>1082</v>
      </c>
      <c r="B54" s="5" t="n">
        <v>-5</v>
      </c>
    </row>
    <row r="55" spans="1:13">
      <c r="A55" s="3" t="s">
        <v>2157</v>
      </c>
      <c r="B55" s="5" t="n">
        <v>18</v>
      </c>
    </row>
    <row r="56" spans="1:13">
      <c r="A56" s="6" t="s">
        <v>2158</v>
      </c>
    </row>
    <row r="57" spans="1:13">
      <c r="A57" s="3" t="s">
        <v>2173</v>
      </c>
      <c r="K57" s="5" t="n">
        <v>-7</v>
      </c>
      <c r="L57" s="5" t="n">
        <v>1</v>
      </c>
    </row>
    <row r="58" spans="1:13">
      <c r="A58" s="3" t="s">
        <v>2176</v>
      </c>
      <c r="M58" s="3" t="s">
        <v>217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8</v>
      </c>
      <c r="B1" s="2" t="s">
        <v>31</v>
      </c>
      <c r="C1" s="2" t="s">
        <v>1160</v>
      </c>
      <c r="D1" s="2" t="s">
        <v>2179</v>
      </c>
      <c r="E1" s="2" t="s">
        <v>31</v>
      </c>
    </row>
    <row r="2" spans="1:5">
      <c r="A2" s="6" t="s">
        <v>2180</v>
      </c>
    </row>
    <row r="3" spans="1:5">
      <c r="A3" s="3" t="s">
        <v>1123</v>
      </c>
      <c r="E3" s="5" t="n">
        <v>16</v>
      </c>
    </row>
    <row r="4" spans="1:5">
      <c r="A4" s="3" t="s">
        <v>1162</v>
      </c>
    </row>
    <row r="5" spans="1:5">
      <c r="A5" s="6" t="s">
        <v>2180</v>
      </c>
    </row>
    <row r="6" spans="1:5">
      <c r="A6" s="3" t="s">
        <v>1163</v>
      </c>
      <c r="C6" s="3" t="s">
        <v>1063</v>
      </c>
    </row>
    <row r="7" spans="1:5">
      <c r="A7" s="3" t="s">
        <v>2171</v>
      </c>
      <c r="C7" s="5" t="n">
        <v>25</v>
      </c>
    </row>
    <row r="8" spans="1:5">
      <c r="A8" s="3" t="s">
        <v>2181</v>
      </c>
      <c r="C8" s="4" t="n">
        <v>20</v>
      </c>
    </row>
    <row r="9" spans="1:5">
      <c r="A9" s="3" t="s">
        <v>2182</v>
      </c>
      <c r="C9" s="5" t="n">
        <v>5</v>
      </c>
    </row>
    <row r="10" spans="1:5">
      <c r="A10" s="3" t="s">
        <v>2183</v>
      </c>
      <c r="B10" s="5" t="n">
        <v>4</v>
      </c>
      <c r="E10" s="5" t="n">
        <v>4</v>
      </c>
    </row>
    <row r="11" spans="1:5">
      <c r="A11" s="3" t="s">
        <v>1123</v>
      </c>
      <c r="B11" s="5" t="n">
        <v>16</v>
      </c>
    </row>
    <row r="12" spans="1:5">
      <c r="A12" s="3" t="s">
        <v>2170</v>
      </c>
    </row>
    <row r="13" spans="1:5">
      <c r="A13" s="6" t="s">
        <v>2180</v>
      </c>
    </row>
    <row r="14" spans="1:5">
      <c r="A14" s="3" t="s">
        <v>2171</v>
      </c>
      <c r="D14" s="5" t="n">
        <v>4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6" t="s">
        <v>292</v>
      </c>
    </row>
    <row r="4" spans="1:2">
      <c r="A4" s="3" t="s">
        <v>293</v>
      </c>
      <c r="B4" s="3" t="s">
        <v>29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84</v>
      </c>
      <c r="B1" s="2" t="s">
        <v>1099</v>
      </c>
      <c r="J1" s="2" t="s">
        <v>1</v>
      </c>
    </row>
    <row r="2" spans="1:12">
      <c r="B2" s="2" t="s">
        <v>2</v>
      </c>
      <c r="C2" s="2" t="s">
        <v>1100</v>
      </c>
      <c r="D2" s="2" t="s">
        <v>4</v>
      </c>
      <c r="E2" s="2" t="s">
        <v>858</v>
      </c>
      <c r="F2" s="2" t="s">
        <v>31</v>
      </c>
      <c r="G2" s="2" t="s">
        <v>862</v>
      </c>
      <c r="H2" s="2" t="s">
        <v>859</v>
      </c>
      <c r="I2" s="2" t="s">
        <v>1101</v>
      </c>
      <c r="J2" s="2" t="s">
        <v>2</v>
      </c>
      <c r="K2" s="2" t="s">
        <v>31</v>
      </c>
      <c r="L2" s="2" t="s">
        <v>96</v>
      </c>
    </row>
    <row r="3" spans="1:12">
      <c r="A3" s="6" t="s">
        <v>2185</v>
      </c>
    </row>
    <row r="4" spans="1:12">
      <c r="A4" s="3" t="s">
        <v>2186</v>
      </c>
      <c r="J4" s="5" t="n">
        <v>3</v>
      </c>
    </row>
    <row r="5" spans="1:12">
      <c r="A5" s="3" t="s">
        <v>129</v>
      </c>
      <c r="J5" s="5" t="n">
        <v>8</v>
      </c>
      <c r="K5" s="5" t="n">
        <v>331</v>
      </c>
      <c r="L5" s="5" t="n">
        <v>705</v>
      </c>
    </row>
    <row r="6" spans="1:12">
      <c r="A6" s="3" t="s">
        <v>2187</v>
      </c>
      <c r="J6" s="4" t="n">
        <v>660</v>
      </c>
      <c r="K6" s="4" t="n">
        <v>687</v>
      </c>
      <c r="L6" s="4" t="n">
        <v>720</v>
      </c>
    </row>
    <row r="7" spans="1:12">
      <c r="A7" s="3" t="s">
        <v>2188</v>
      </c>
      <c r="B7" s="7" t="n">
        <v>-0.3</v>
      </c>
      <c r="C7" s="7" t="n">
        <v>0.26</v>
      </c>
      <c r="D7" s="7" t="n">
        <v>-0.16</v>
      </c>
      <c r="E7" s="7" t="n">
        <v>0.2</v>
      </c>
      <c r="F7" s="7" t="n">
        <v>-0.11</v>
      </c>
      <c r="G7" s="7" t="n">
        <v>0.26</v>
      </c>
      <c r="H7" s="7" t="n">
        <v>0.11</v>
      </c>
      <c r="I7" s="7" t="n">
        <v>0.21</v>
      </c>
      <c r="J7" s="5" t="n">
        <v>0</v>
      </c>
      <c r="K7" s="7" t="n">
        <v>0.48</v>
      </c>
      <c r="L7" s="7" t="n">
        <v>0.98</v>
      </c>
    </row>
    <row r="8" spans="1:12">
      <c r="A8" s="3" t="s">
        <v>2189</v>
      </c>
      <c r="J8" s="4" t="n">
        <v>0</v>
      </c>
      <c r="K8" s="4" t="n">
        <v>0</v>
      </c>
      <c r="L8" s="4" t="n">
        <v>1</v>
      </c>
    </row>
    <row r="9" spans="1:12">
      <c r="A9" s="3" t="s">
        <v>2190</v>
      </c>
      <c r="J9" s="4" t="n">
        <v>2</v>
      </c>
      <c r="K9" s="4" t="n">
        <v>2</v>
      </c>
      <c r="L9" s="4" t="n">
        <v>3</v>
      </c>
    </row>
    <row r="10" spans="1:12">
      <c r="A10" s="3" t="s">
        <v>2191</v>
      </c>
      <c r="K10" s="5" t="n">
        <v>331</v>
      </c>
      <c r="L10" s="5" t="n">
        <v>705</v>
      </c>
    </row>
    <row r="11" spans="1:12">
      <c r="A11" s="3" t="s">
        <v>2192</v>
      </c>
      <c r="J11" s="4" t="n">
        <v>662</v>
      </c>
      <c r="K11" s="4" t="n">
        <v>689</v>
      </c>
      <c r="L11" s="4" t="n">
        <v>724</v>
      </c>
    </row>
    <row r="12" spans="1:12">
      <c r="A12" s="3" t="s">
        <v>2193</v>
      </c>
      <c r="B12" s="7" t="n">
        <v>-0.3</v>
      </c>
      <c r="C12" s="7" t="n">
        <v>0.26</v>
      </c>
      <c r="D12" s="7" t="n">
        <v>-0.16</v>
      </c>
      <c r="E12" s="7" t="n">
        <v>0.2</v>
      </c>
      <c r="F12" s="7" t="n">
        <v>-0.11</v>
      </c>
      <c r="G12" s="7" t="n">
        <v>0.26</v>
      </c>
      <c r="H12" s="7" t="n">
        <v>0.11</v>
      </c>
      <c r="I12" s="7" t="n">
        <v>0.21</v>
      </c>
      <c r="J12" s="5" t="n">
        <v>0</v>
      </c>
      <c r="K12" s="7" t="n">
        <v>0.48</v>
      </c>
      <c r="L12" s="7" t="n">
        <v>0.97</v>
      </c>
    </row>
    <row r="13" spans="1:12">
      <c r="A13" s="3" t="s">
        <v>2194</v>
      </c>
      <c r="J13" s="5" t="n">
        <v>3</v>
      </c>
    </row>
    <row r="14" spans="1:12">
      <c r="A14" s="3" t="s">
        <v>1906</v>
      </c>
      <c r="J14" s="5" t="n">
        <v>4</v>
      </c>
      <c r="K14" s="5" t="n">
        <v>0</v>
      </c>
    </row>
    <row r="15" spans="1:12">
      <c r="A15" s="3" t="s">
        <v>2195</v>
      </c>
    </row>
    <row r="16" spans="1:12">
      <c r="A16" s="6" t="s">
        <v>2185</v>
      </c>
    </row>
    <row r="17" spans="1:12">
      <c r="A17" s="3" t="s">
        <v>2193</v>
      </c>
      <c r="J17" s="5" t="n">
        <v>0</v>
      </c>
      <c r="K17" s="5" t="n">
        <v>0</v>
      </c>
      <c r="L17" s="4" t="n">
        <v>0</v>
      </c>
    </row>
    <row r="18" spans="1:12">
      <c r="A18" s="3" t="s">
        <v>2196</v>
      </c>
    </row>
    <row r="19" spans="1:12">
      <c r="A19" s="6" t="s">
        <v>2185</v>
      </c>
    </row>
    <row r="20" spans="1:12">
      <c r="A20" s="3" t="s">
        <v>2193</v>
      </c>
      <c r="J20" s="5" t="n">
        <v>0</v>
      </c>
      <c r="K20" s="5" t="n">
        <v>0</v>
      </c>
      <c r="L20" s="7" t="n">
        <v>-0.01</v>
      </c>
    </row>
    <row r="21" spans="1:12">
      <c r="A21" s="3" t="s">
        <v>2196</v>
      </c>
    </row>
    <row r="22" spans="1:12">
      <c r="A22" s="6" t="s">
        <v>2185</v>
      </c>
    </row>
    <row r="23" spans="1:12">
      <c r="A23" s="3" t="s">
        <v>2197</v>
      </c>
      <c r="J23" s="5" t="n">
        <v>0</v>
      </c>
      <c r="K23" s="5" t="n">
        <v>0</v>
      </c>
      <c r="L23" s="5" t="n">
        <v>0</v>
      </c>
    </row>
    <row r="24" spans="1:12">
      <c r="A24" s="3" t="s">
        <v>2198</v>
      </c>
    </row>
    <row r="25" spans="1:12">
      <c r="A25" s="6" t="s">
        <v>2185</v>
      </c>
    </row>
    <row r="26" spans="1:12">
      <c r="A26" s="3" t="s">
        <v>2197</v>
      </c>
      <c r="J26" s="4" t="n">
        <v>0</v>
      </c>
      <c r="K26" s="5" t="n">
        <v>0</v>
      </c>
      <c r="L26" s="5" t="n">
        <v>0</v>
      </c>
    </row>
    <row r="27" spans="1:12">
      <c r="A27" s="3" t="s">
        <v>1164</v>
      </c>
    </row>
    <row r="28" spans="1:12">
      <c r="A28" s="6" t="s">
        <v>2185</v>
      </c>
    </row>
    <row r="29" spans="1:12">
      <c r="A29" s="3" t="s">
        <v>1906</v>
      </c>
      <c r="J29" s="5" t="n">
        <v>5</v>
      </c>
    </row>
  </sheetData>
  <mergeCells count="3">
    <mergeCell ref="A1:A2"/>
    <mergeCell ref="B1:I1"/>
    <mergeCell ref="J1:L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99</v>
      </c>
      <c r="B1" s="2" t="s">
        <v>1099</v>
      </c>
      <c r="J1" s="2" t="s">
        <v>1</v>
      </c>
    </row>
    <row r="2" spans="1:12">
      <c r="B2" s="2" t="s">
        <v>2</v>
      </c>
      <c r="C2" s="2" t="s">
        <v>1100</v>
      </c>
      <c r="D2" s="2" t="s">
        <v>4</v>
      </c>
      <c r="E2" s="2" t="s">
        <v>858</v>
      </c>
      <c r="F2" s="2" t="s">
        <v>31</v>
      </c>
      <c r="G2" s="2" t="s">
        <v>862</v>
      </c>
      <c r="H2" s="2" t="s">
        <v>859</v>
      </c>
      <c r="I2" s="2" t="s">
        <v>1101</v>
      </c>
      <c r="J2" s="2" t="s">
        <v>2</v>
      </c>
      <c r="K2" s="2" t="s">
        <v>31</v>
      </c>
      <c r="L2" s="2" t="s">
        <v>96</v>
      </c>
    </row>
    <row r="3" spans="1:12">
      <c r="A3" s="6" t="s">
        <v>2200</v>
      </c>
    </row>
    <row r="4" spans="1:12">
      <c r="A4" s="3" t="s">
        <v>2188</v>
      </c>
      <c r="B4" s="7" t="n">
        <v>-0.3</v>
      </c>
      <c r="C4" s="7" t="n">
        <v>0.26</v>
      </c>
      <c r="D4" s="7" t="n">
        <v>-0.16</v>
      </c>
      <c r="E4" s="7" t="n">
        <v>0.2</v>
      </c>
      <c r="F4" s="7" t="n">
        <v>-0.11</v>
      </c>
      <c r="G4" s="7" t="n">
        <v>0.26</v>
      </c>
      <c r="H4" s="7" t="n">
        <v>0.11</v>
      </c>
      <c r="I4" s="7" t="n">
        <v>0.21</v>
      </c>
      <c r="J4" s="5" t="n">
        <v>0</v>
      </c>
      <c r="K4" s="7" t="n">
        <v>0.48</v>
      </c>
      <c r="L4" s="7" t="n">
        <v>0.98</v>
      </c>
    </row>
    <row r="5" spans="1:12">
      <c r="A5" s="3" t="s">
        <v>2201</v>
      </c>
      <c r="K5" s="5" t="n">
        <v>331</v>
      </c>
      <c r="L5" s="5" t="n">
        <v>705</v>
      </c>
    </row>
    <row r="6" spans="1:12">
      <c r="A6" s="3" t="s">
        <v>2202</v>
      </c>
      <c r="J6" s="4" t="n">
        <v>8</v>
      </c>
      <c r="K6" s="4" t="n">
        <v>8</v>
      </c>
      <c r="L6" s="4" t="n">
        <v>6</v>
      </c>
    </row>
    <row r="7" spans="1:12">
      <c r="A7" s="3" t="s">
        <v>2203</v>
      </c>
      <c r="B7" s="7" t="n">
        <v>-1.44</v>
      </c>
      <c r="C7" s="7" t="n">
        <v>0.26</v>
      </c>
      <c r="D7" s="7" t="n">
        <v>-0.73</v>
      </c>
      <c r="E7" s="7" t="n">
        <v>0.19</v>
      </c>
      <c r="F7" s="7" t="n">
        <v>-0.13</v>
      </c>
      <c r="G7" s="7" t="n">
        <v>0.27</v>
      </c>
      <c r="H7" s="7" t="n">
        <v>0.1</v>
      </c>
      <c r="I7" s="7" t="n">
        <v>0.2</v>
      </c>
      <c r="J7" s="7" t="n">
        <v>-1.72</v>
      </c>
      <c r="K7" s="7" t="n">
        <v>0.45</v>
      </c>
      <c r="L7" s="7" t="n">
        <v>1.07</v>
      </c>
    </row>
    <row r="8" spans="1:12">
      <c r="A8" s="3" t="s">
        <v>2204</v>
      </c>
    </row>
    <row r="9" spans="1:12">
      <c r="A9" s="6" t="s">
        <v>2200</v>
      </c>
    </row>
    <row r="10" spans="1:12">
      <c r="A10" s="3" t="s">
        <v>2202</v>
      </c>
      <c r="J10" s="4" t="n">
        <v>15</v>
      </c>
      <c r="K10" s="4" t="n">
        <v>15</v>
      </c>
      <c r="L10" s="4" t="n">
        <v>15</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1"/>
    <col customWidth="1" max="5" min="5" width="29"/>
    <col customWidth="1" max="6" min="6" width="21"/>
  </cols>
  <sheetData>
    <row r="1" spans="1:6">
      <c r="A1" s="1" t="s">
        <v>2205</v>
      </c>
      <c r="B1" s="2" t="s">
        <v>1</v>
      </c>
    </row>
    <row r="2" spans="1:6">
      <c r="B2" s="2" t="s">
        <v>2206</v>
      </c>
      <c r="C2" s="2" t="s">
        <v>2207</v>
      </c>
      <c r="D2" s="2" t="s">
        <v>2208</v>
      </c>
      <c r="E2" s="2" t="s">
        <v>2209</v>
      </c>
      <c r="F2" s="2" t="s">
        <v>2210</v>
      </c>
    </row>
    <row r="3" spans="1:6">
      <c r="A3" s="6" t="s">
        <v>2211</v>
      </c>
    </row>
    <row r="4" spans="1:6">
      <c r="A4" s="3" t="s">
        <v>2212</v>
      </c>
      <c r="B4" s="4" t="n">
        <v>6</v>
      </c>
    </row>
    <row r="5" spans="1:6">
      <c r="A5" s="3" t="s">
        <v>2213</v>
      </c>
      <c r="B5" s="4" t="n">
        <v>2</v>
      </c>
    </row>
    <row r="6" spans="1:6">
      <c r="A6" s="3" t="s">
        <v>2214</v>
      </c>
      <c r="B6" s="5" t="n">
        <v>1305</v>
      </c>
      <c r="C6" s="5" t="n">
        <v>1257</v>
      </c>
      <c r="D6" s="5" t="n">
        <v>1517</v>
      </c>
      <c r="E6" s="5" t="n">
        <v>1517</v>
      </c>
      <c r="F6" s="5" t="n">
        <v>1636</v>
      </c>
    </row>
    <row r="7" spans="1:6">
      <c r="A7" s="3" t="s">
        <v>2215</v>
      </c>
      <c r="B7" s="3" t="s">
        <v>2216</v>
      </c>
    </row>
    <row r="8" spans="1:6">
      <c r="A8" s="3" t="s">
        <v>2217</v>
      </c>
      <c r="B8" s="4" t="n">
        <v>0</v>
      </c>
      <c r="C8" s="4" t="n">
        <v>0</v>
      </c>
      <c r="E8" s="4" t="n">
        <v>0</v>
      </c>
    </row>
    <row r="9" spans="1:6">
      <c r="A9" s="3" t="s">
        <v>2218</v>
      </c>
      <c r="B9" s="3" t="s">
        <v>970</v>
      </c>
    </row>
    <row r="10" spans="1:6">
      <c r="A10" s="3" t="s">
        <v>2219</v>
      </c>
    </row>
    <row r="11" spans="1:6">
      <c r="A11" s="6" t="s">
        <v>2211</v>
      </c>
    </row>
    <row r="12" spans="1:6">
      <c r="A12" s="3" t="s">
        <v>2220</v>
      </c>
      <c r="B12" s="4" t="n">
        <v>53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1</v>
      </c>
      <c r="B1" s="2" t="s">
        <v>1</v>
      </c>
    </row>
    <row r="2" spans="1:4">
      <c r="B2" s="2" t="s">
        <v>2</v>
      </c>
      <c r="C2" s="2" t="s">
        <v>31</v>
      </c>
      <c r="D2" s="2" t="s">
        <v>96</v>
      </c>
    </row>
    <row r="3" spans="1:4">
      <c r="A3" s="6" t="s">
        <v>2222</v>
      </c>
    </row>
    <row r="4" spans="1:4">
      <c r="A4" s="3" t="s">
        <v>1753</v>
      </c>
      <c r="B4" s="5" t="n">
        <v>4</v>
      </c>
      <c r="C4" s="5" t="n">
        <v>25</v>
      </c>
      <c r="D4" s="5" t="n">
        <v>17</v>
      </c>
    </row>
    <row r="5" spans="1:4">
      <c r="A5" s="3" t="s">
        <v>1754</v>
      </c>
      <c r="B5" s="4" t="n">
        <v>39</v>
      </c>
      <c r="C5" s="4" t="n">
        <v>33</v>
      </c>
      <c r="D5" s="4" t="n">
        <v>9</v>
      </c>
    </row>
    <row r="6" spans="1:4">
      <c r="A6" s="3" t="s">
        <v>2223</v>
      </c>
    </row>
    <row r="7" spans="1:4">
      <c r="A7" s="6" t="s">
        <v>2222</v>
      </c>
    </row>
    <row r="8" spans="1:4">
      <c r="A8" s="3" t="s">
        <v>2224</v>
      </c>
      <c r="B8" s="4" t="n">
        <v>1100</v>
      </c>
      <c r="C8" s="4" t="n">
        <v>1099</v>
      </c>
      <c r="D8" s="4" t="n">
        <v>1188</v>
      </c>
    </row>
    <row r="9" spans="1:4">
      <c r="A9" s="3" t="s">
        <v>2225</v>
      </c>
      <c r="B9" s="5" t="n">
        <v>210</v>
      </c>
      <c r="C9" s="5" t="n">
        <v>330</v>
      </c>
      <c r="D9" s="5" t="n">
        <v>33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6</v>
      </c>
      <c r="B1" s="2" t="s">
        <v>2</v>
      </c>
      <c r="C1" s="2" t="s">
        <v>31</v>
      </c>
    </row>
    <row r="2" spans="1:3">
      <c r="A2" s="6" t="s">
        <v>2222</v>
      </c>
    </row>
    <row r="3" spans="1:3">
      <c r="A3" s="3" t="s">
        <v>2227</v>
      </c>
      <c r="B3" s="5" t="n">
        <v>218</v>
      </c>
      <c r="C3" s="5" t="n">
        <v>181</v>
      </c>
    </row>
    <row r="4" spans="1:3">
      <c r="A4" s="3" t="s">
        <v>2228</v>
      </c>
      <c r="B4" s="5" t="n">
        <v>498</v>
      </c>
      <c r="C4" s="5" t="n">
        <v>52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2229</v>
      </c>
      <c r="B1" s="2" t="s">
        <v>1702</v>
      </c>
      <c r="C1" s="2" t="s">
        <v>2</v>
      </c>
      <c r="E1" s="2" t="s">
        <v>1100</v>
      </c>
      <c r="G1" s="2" t="s">
        <v>4</v>
      </c>
      <c r="I1" s="2" t="s">
        <v>858</v>
      </c>
      <c r="K1" s="2" t="s">
        <v>31</v>
      </c>
      <c r="M1" s="2" t="s">
        <v>862</v>
      </c>
      <c r="O1" s="2" t="s">
        <v>859</v>
      </c>
      <c r="Q1" s="2" t="s">
        <v>1101</v>
      </c>
      <c r="S1" s="2" t="s">
        <v>2</v>
      </c>
      <c r="T1" s="2" t="s">
        <v>31</v>
      </c>
      <c r="U1" s="2" t="s">
        <v>96</v>
      </c>
    </row>
    <row r="2" spans="1:21">
      <c r="A2" s="3" t="s">
        <v>1723</v>
      </c>
      <c r="C2" s="5" t="n">
        <v>3544</v>
      </c>
      <c r="E2" s="5" t="n">
        <v>3542</v>
      </c>
      <c r="G2" s="5" t="n">
        <v>3229</v>
      </c>
      <c r="I2" s="5" t="n">
        <v>3271</v>
      </c>
      <c r="K2" s="5" t="n">
        <v>3219</v>
      </c>
      <c r="M2" s="5" t="n">
        <v>3522</v>
      </c>
      <c r="O2" s="5" t="n">
        <v>3656</v>
      </c>
      <c r="Q2" s="5" t="n">
        <v>3758</v>
      </c>
      <c r="S2" s="5" t="n">
        <v>13586</v>
      </c>
      <c r="T2" s="5" t="n">
        <v>14155</v>
      </c>
      <c r="U2" s="5" t="n">
        <v>16124</v>
      </c>
    </row>
    <row r="3" spans="1:21">
      <c r="A3" s="6" t="s">
        <v>2230</v>
      </c>
    </row>
    <row r="4" spans="1:21">
      <c r="A4" s="3" t="s">
        <v>103</v>
      </c>
      <c r="C4" s="4" t="n">
        <v>662</v>
      </c>
      <c r="E4" s="4" t="n">
        <v>688</v>
      </c>
      <c r="G4" s="4" t="n">
        <v>574</v>
      </c>
      <c r="I4" s="4" t="n">
        <v>509</v>
      </c>
      <c r="K4" s="4" t="n">
        <v>717</v>
      </c>
      <c r="M4" s="4" t="n">
        <v>665</v>
      </c>
      <c r="O4" s="4" t="n">
        <v>755</v>
      </c>
      <c r="Q4" s="4" t="n">
        <v>721</v>
      </c>
      <c r="S4" s="4" t="n">
        <v>2433</v>
      </c>
      <c r="T4" s="4" t="n">
        <v>2858</v>
      </c>
      <c r="U4" s="4" t="n">
        <v>2980</v>
      </c>
    </row>
    <row r="5" spans="1:21">
      <c r="A5" s="3" t="s">
        <v>2231</v>
      </c>
      <c r="C5" s="4" t="n">
        <v>56</v>
      </c>
      <c r="D5" s="3" t="s">
        <v>184</v>
      </c>
      <c r="E5" s="4" t="n">
        <v>230</v>
      </c>
      <c r="F5" s="3" t="s">
        <v>184</v>
      </c>
      <c r="G5" s="4" t="n">
        <v>-8</v>
      </c>
      <c r="H5" s="3" t="s">
        <v>184</v>
      </c>
      <c r="I5" s="4" t="n">
        <v>83</v>
      </c>
      <c r="J5" s="3" t="s">
        <v>184</v>
      </c>
      <c r="K5" s="4" t="n">
        <v>54</v>
      </c>
      <c r="L5" s="3" t="s">
        <v>199</v>
      </c>
      <c r="M5" s="4" t="n">
        <v>198</v>
      </c>
      <c r="N5" s="3" t="s">
        <v>199</v>
      </c>
      <c r="O5" s="4" t="n">
        <v>274</v>
      </c>
      <c r="P5" s="3" t="s">
        <v>199</v>
      </c>
      <c r="Q5" s="4" t="n">
        <v>261</v>
      </c>
      <c r="R5" s="3" t="s">
        <v>199</v>
      </c>
      <c r="S5" s="4" t="n">
        <v>361</v>
      </c>
      <c r="T5" s="4" t="n">
        <v>787</v>
      </c>
      <c r="U5" s="4" t="n">
        <v>1091</v>
      </c>
    </row>
    <row r="6" spans="1:21">
      <c r="A6" s="3" t="s">
        <v>2232</v>
      </c>
      <c r="C6" s="4" t="n">
        <v>-749</v>
      </c>
      <c r="E6" s="4" t="n">
        <v>-1</v>
      </c>
      <c r="G6" s="4" t="n">
        <v>-379</v>
      </c>
      <c r="I6" s="4" t="n">
        <v>-9</v>
      </c>
      <c r="K6" s="4" t="n">
        <v>-13</v>
      </c>
      <c r="M6" s="4" t="n">
        <v>5</v>
      </c>
      <c r="O6" s="4" t="n">
        <v>-10</v>
      </c>
      <c r="Q6" s="4" t="n">
        <v>-7</v>
      </c>
    </row>
    <row r="7" spans="1:21">
      <c r="A7" s="3" t="s">
        <v>121</v>
      </c>
      <c r="C7" s="4" t="n">
        <v>-693</v>
      </c>
      <c r="E7" s="4" t="n">
        <v>229</v>
      </c>
      <c r="G7" s="4" t="n">
        <v>-387</v>
      </c>
      <c r="I7" s="4" t="n">
        <v>74</v>
      </c>
      <c r="K7" s="4" t="n">
        <v>41</v>
      </c>
      <c r="M7" s="4" t="n">
        <v>203</v>
      </c>
      <c r="O7" s="4" t="n">
        <v>264</v>
      </c>
      <c r="Q7" s="4" t="n">
        <v>254</v>
      </c>
      <c r="S7" s="4" t="n">
        <v>-777</v>
      </c>
      <c r="T7" s="4" t="n">
        <v>762</v>
      </c>
      <c r="U7" s="4" t="n">
        <v>1147</v>
      </c>
    </row>
    <row r="8" spans="1:21">
      <c r="A8" s="3" t="s">
        <v>2233</v>
      </c>
      <c r="C8" s="5" t="n">
        <v>-949</v>
      </c>
      <c r="E8" s="5" t="n">
        <v>175</v>
      </c>
      <c r="G8" s="5" t="n">
        <v>-482</v>
      </c>
      <c r="I8" s="5" t="n">
        <v>126</v>
      </c>
      <c r="K8" s="5" t="n">
        <v>-85</v>
      </c>
      <c r="M8" s="5" t="n">
        <v>180</v>
      </c>
      <c r="O8" s="5" t="n">
        <v>69</v>
      </c>
      <c r="Q8" s="5" t="n">
        <v>142</v>
      </c>
      <c r="S8" s="5" t="n">
        <v>-1130</v>
      </c>
      <c r="T8" s="5" t="n">
        <v>306</v>
      </c>
      <c r="U8" s="5" t="n">
        <v>769</v>
      </c>
    </row>
    <row r="9" spans="1:21">
      <c r="A9" s="6" t="s">
        <v>2234</v>
      </c>
    </row>
    <row r="10" spans="1:21">
      <c r="A10" s="3" t="s">
        <v>2235</v>
      </c>
      <c r="C10" s="7" t="n">
        <v>-0.3</v>
      </c>
      <c r="E10" s="7" t="n">
        <v>0.26</v>
      </c>
      <c r="G10" s="7" t="n">
        <v>-0.16</v>
      </c>
      <c r="I10" s="7" t="n">
        <v>0.2</v>
      </c>
      <c r="K10" s="7" t="n">
        <v>-0.11</v>
      </c>
      <c r="M10" s="7" t="n">
        <v>0.26</v>
      </c>
      <c r="O10" s="7" t="n">
        <v>0.11</v>
      </c>
      <c r="Q10" s="7" t="n">
        <v>0.21</v>
      </c>
      <c r="S10" s="5" t="n">
        <v>0</v>
      </c>
      <c r="T10" s="7" t="n">
        <v>0.48</v>
      </c>
      <c r="U10" s="7" t="n">
        <v>0.98</v>
      </c>
    </row>
    <row r="11" spans="1:21">
      <c r="A11" s="3" t="s">
        <v>2236</v>
      </c>
      <c r="C11" s="8" t="n">
        <v>-1.14</v>
      </c>
      <c r="E11" s="4" t="n">
        <v>0</v>
      </c>
      <c r="G11" s="8" t="n">
        <v>-0.57</v>
      </c>
      <c r="I11" s="8" t="n">
        <v>-0.01</v>
      </c>
      <c r="K11" s="8" t="n">
        <v>-0.02</v>
      </c>
      <c r="M11" s="8" t="n">
        <v>0.01</v>
      </c>
      <c r="O11" s="8" t="n">
        <v>-0.01</v>
      </c>
      <c r="Q11" s="8" t="n">
        <v>-0.01</v>
      </c>
      <c r="S11" s="8" t="n">
        <v>-1.72</v>
      </c>
      <c r="T11" s="8" t="n">
        <v>-0.03</v>
      </c>
      <c r="U11" s="8" t="n">
        <v>0.09</v>
      </c>
    </row>
    <row r="12" spans="1:21">
      <c r="A12" s="3" t="s">
        <v>2237</v>
      </c>
      <c r="C12" s="8" t="n">
        <v>-1.44</v>
      </c>
      <c r="E12" s="8" t="n">
        <v>0.26</v>
      </c>
      <c r="G12" s="8" t="n">
        <v>-0.73</v>
      </c>
      <c r="I12" s="8" t="n">
        <v>0.19</v>
      </c>
      <c r="K12" s="8" t="n">
        <v>-0.13</v>
      </c>
      <c r="M12" s="8" t="n">
        <v>0.27</v>
      </c>
      <c r="O12" s="8" t="n">
        <v>0.1</v>
      </c>
      <c r="Q12" s="8" t="n">
        <v>0.2</v>
      </c>
      <c r="S12" s="8" t="n">
        <v>-1.72</v>
      </c>
      <c r="T12" s="8" t="n">
        <v>0.45</v>
      </c>
      <c r="U12" s="8" t="n">
        <v>1.07</v>
      </c>
    </row>
    <row r="13" spans="1:21">
      <c r="A13" s="6" t="s">
        <v>2238</v>
      </c>
    </row>
    <row r="14" spans="1:21">
      <c r="A14" s="3" t="s">
        <v>2235</v>
      </c>
      <c r="C14" s="8" t="n">
        <v>-0.3</v>
      </c>
      <c r="E14" s="8" t="n">
        <v>0.26</v>
      </c>
      <c r="G14" s="8" t="n">
        <v>-0.16</v>
      </c>
      <c r="I14" s="8" t="n">
        <v>0.2</v>
      </c>
      <c r="K14" s="8" t="n">
        <v>-0.11</v>
      </c>
      <c r="M14" s="8" t="n">
        <v>0.26</v>
      </c>
      <c r="O14" s="8" t="n">
        <v>0.11</v>
      </c>
      <c r="Q14" s="8" t="n">
        <v>0.21</v>
      </c>
      <c r="S14" s="4" t="n">
        <v>0</v>
      </c>
      <c r="T14" s="8" t="n">
        <v>0.48</v>
      </c>
      <c r="U14" s="8" t="n">
        <v>0.97</v>
      </c>
    </row>
    <row r="15" spans="1:21">
      <c r="A15" s="3" t="s">
        <v>2236</v>
      </c>
      <c r="C15" s="8" t="n">
        <v>-1.14</v>
      </c>
      <c r="E15" s="4" t="n">
        <v>0</v>
      </c>
      <c r="G15" s="8" t="n">
        <v>-0.57</v>
      </c>
      <c r="I15" s="8" t="n">
        <v>-0.01</v>
      </c>
      <c r="K15" s="8" t="n">
        <v>-0.02</v>
      </c>
      <c r="M15" s="4" t="n">
        <v>0</v>
      </c>
      <c r="O15" s="8" t="n">
        <v>-0.01</v>
      </c>
      <c r="Q15" s="8" t="n">
        <v>-0.01</v>
      </c>
      <c r="S15" s="8" t="n">
        <v>-1.71</v>
      </c>
      <c r="T15" s="8" t="n">
        <v>-0.04</v>
      </c>
      <c r="U15" s="8" t="n">
        <v>0.09</v>
      </c>
    </row>
    <row r="16" spans="1:21">
      <c r="A16" s="3" t="s">
        <v>2237</v>
      </c>
      <c r="C16" s="8" t="n">
        <v>-1.44</v>
      </c>
      <c r="E16" s="8" t="n">
        <v>0.26</v>
      </c>
      <c r="G16" s="8" t="n">
        <v>-0.73</v>
      </c>
      <c r="I16" s="8" t="n">
        <v>0.19</v>
      </c>
      <c r="K16" s="8" t="n">
        <v>-0.13</v>
      </c>
      <c r="M16" s="8" t="n">
        <v>0.26</v>
      </c>
      <c r="O16" s="8" t="n">
        <v>0.1</v>
      </c>
      <c r="Q16" s="8" t="n">
        <v>0.2</v>
      </c>
      <c r="S16" s="8" t="n">
        <v>-1.71</v>
      </c>
      <c r="T16" s="8" t="n">
        <v>0.44</v>
      </c>
      <c r="U16" s="8" t="n">
        <v>1.06</v>
      </c>
    </row>
    <row r="17" spans="1:21">
      <c r="A17" s="3" t="s">
        <v>2239</v>
      </c>
      <c r="B17" s="7" t="n">
        <v>0.12</v>
      </c>
      <c r="C17" s="7" t="n">
        <v>0.23</v>
      </c>
      <c r="E17" s="7" t="n">
        <v>0.11</v>
      </c>
      <c r="G17" s="5" t="n">
        <v>0</v>
      </c>
      <c r="I17" s="7" t="n">
        <v>0.11</v>
      </c>
      <c r="K17" s="7" t="n">
        <v>0.21</v>
      </c>
      <c r="M17" s="7" t="n">
        <v>0.1</v>
      </c>
      <c r="O17" s="7" t="n">
        <v>0.1</v>
      </c>
      <c r="Q17" s="5" t="n">
        <v>0</v>
      </c>
      <c r="S17" s="7" t="n">
        <v>0.45</v>
      </c>
      <c r="T17" s="7" t="n">
        <v>0.41</v>
      </c>
      <c r="U17" s="7" t="n">
        <v>0.25</v>
      </c>
    </row>
    <row r="18" spans="1:21">
      <c r="A18" s="3" t="s">
        <v>2240</v>
      </c>
      <c r="C18" s="5" t="n">
        <v>625</v>
      </c>
      <c r="E18" s="5" t="n">
        <v>79</v>
      </c>
      <c r="G18" s="5" t="n">
        <v>235</v>
      </c>
      <c r="I18" s="5" t="n">
        <v>159</v>
      </c>
      <c r="K18" s="5" t="n">
        <v>326</v>
      </c>
      <c r="M18" s="5" t="n">
        <v>231</v>
      </c>
      <c r="O18" s="5" t="n">
        <v>37</v>
      </c>
      <c r="Q18" s="5" t="n">
        <v>8</v>
      </c>
    </row>
    <row r="19" spans="1:21">
      <c r="A19" s="3" t="s">
        <v>117</v>
      </c>
      <c r="S19" s="5" t="n">
        <v>-36</v>
      </c>
      <c r="T19" s="5" t="n">
        <v>-105</v>
      </c>
      <c r="U19" s="5" t="n">
        <v>-19</v>
      </c>
    </row>
    <row r="20" spans="1:21"/>
    <row r="21" spans="1:21">
      <c r="A21" s="3" t="s">
        <v>184</v>
      </c>
      <c r="B21" s="3" t="s">
        <v>1698</v>
      </c>
    </row>
    <row r="22" spans="1:21">
      <c r="A22" s="3" t="s">
        <v>199</v>
      </c>
      <c r="B22" s="3" t="s">
        <v>1699</v>
      </c>
    </row>
  </sheetData>
  <mergeCells count="11">
    <mergeCell ref="C1:D1"/>
    <mergeCell ref="E1:F1"/>
    <mergeCell ref="G1:H1"/>
    <mergeCell ref="I1:J1"/>
    <mergeCell ref="K1:L1"/>
    <mergeCell ref="M1:N1"/>
    <mergeCell ref="O1:P1"/>
    <mergeCell ref="Q1:R1"/>
    <mergeCell ref="A20:U20"/>
    <mergeCell ref="B21:U21"/>
    <mergeCell ref="B22:U2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1</v>
      </c>
      <c r="B1" s="2" t="s">
        <v>2242</v>
      </c>
      <c r="C1" s="2" t="s">
        <v>2243</v>
      </c>
    </row>
    <row r="2" spans="1:3">
      <c r="A2" s="6" t="s">
        <v>1716</v>
      </c>
    </row>
    <row r="3" spans="1:3">
      <c r="A3" s="3" t="s">
        <v>2244</v>
      </c>
      <c r="B3" s="5" t="n">
        <v>853</v>
      </c>
    </row>
    <row r="4" spans="1:3">
      <c r="A4" s="3" t="s">
        <v>2245</v>
      </c>
      <c r="B4" s="5" t="n">
        <v>75</v>
      </c>
    </row>
    <row r="5" spans="1:3">
      <c r="A5" s="3" t="s">
        <v>2246</v>
      </c>
    </row>
    <row r="6" spans="1:3">
      <c r="A6" s="6" t="s">
        <v>1716</v>
      </c>
    </row>
    <row r="7" spans="1:3">
      <c r="A7" s="3" t="s">
        <v>2247</v>
      </c>
      <c r="C7" s="5" t="n">
        <v>12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48</v>
      </c>
      <c r="B1" s="2" t="s">
        <v>2</v>
      </c>
      <c r="C1" s="2" t="s">
        <v>31</v>
      </c>
      <c r="D1" s="2" t="s">
        <v>2249</v>
      </c>
      <c r="E1" s="2" t="s">
        <v>96</v>
      </c>
      <c r="F1" s="2" t="s">
        <v>2250</v>
      </c>
      <c r="G1" s="2" t="s">
        <v>2049</v>
      </c>
    </row>
    <row r="2" spans="1:7">
      <c r="A2" s="6" t="s">
        <v>2251</v>
      </c>
    </row>
    <row r="3" spans="1:7">
      <c r="A3" s="3" t="s">
        <v>33</v>
      </c>
      <c r="B3" s="5" t="n">
        <v>1305</v>
      </c>
      <c r="C3" s="5" t="n">
        <v>1257</v>
      </c>
      <c r="D3" s="5" t="n">
        <v>1517</v>
      </c>
      <c r="E3" s="5" t="n">
        <v>1517</v>
      </c>
      <c r="F3" s="5" t="n">
        <v>1636</v>
      </c>
    </row>
    <row r="4" spans="1:7">
      <c r="A4" s="3" t="s">
        <v>34</v>
      </c>
      <c r="B4" s="4" t="n">
        <v>278</v>
      </c>
      <c r="C4" s="4" t="n">
        <v>295</v>
      </c>
    </row>
    <row r="5" spans="1:7">
      <c r="A5" s="3" t="s">
        <v>41</v>
      </c>
      <c r="B5" s="4" t="n">
        <v>6411</v>
      </c>
      <c r="C5" s="4" t="n">
        <v>6842</v>
      </c>
    </row>
    <row r="6" spans="1:7">
      <c r="A6" s="3" t="s">
        <v>2252</v>
      </c>
      <c r="B6" s="4" t="n">
        <v>621</v>
      </c>
      <c r="C6" s="4" t="n">
        <v>610</v>
      </c>
      <c r="E6" s="4" t="n">
        <v>537</v>
      </c>
    </row>
    <row r="7" spans="1:7">
      <c r="A7" s="6" t="s">
        <v>2253</v>
      </c>
    </row>
    <row r="8" spans="1:7">
      <c r="A8" s="3" t="s">
        <v>2254</v>
      </c>
      <c r="B8" s="4" t="n">
        <v>28539</v>
      </c>
      <c r="C8" s="4" t="n">
        <v>27282</v>
      </c>
    </row>
    <row r="9" spans="1:7">
      <c r="A9" s="3" t="s">
        <v>45</v>
      </c>
      <c r="B9" s="4" t="n">
        <v>-9528</v>
      </c>
      <c r="C9" s="4" t="n">
        <v>-8939</v>
      </c>
    </row>
    <row r="10" spans="1:7">
      <c r="A10" s="3" t="s">
        <v>47</v>
      </c>
      <c r="B10" s="4" t="n">
        <v>22847</v>
      </c>
      <c r="C10" s="4" t="n">
        <v>22022</v>
      </c>
    </row>
    <row r="11" spans="1:7">
      <c r="A11" s="6" t="s">
        <v>48</v>
      </c>
    </row>
    <row r="12" spans="1:7">
      <c r="A12" s="3" t="s">
        <v>53</v>
      </c>
      <c r="B12" s="4" t="n">
        <v>781</v>
      </c>
      <c r="C12" s="4" t="n">
        <v>410</v>
      </c>
    </row>
    <row r="13" spans="1:7">
      <c r="A13" s="3" t="s">
        <v>2255</v>
      </c>
      <c r="B13" s="4" t="n">
        <v>1905</v>
      </c>
      <c r="C13" s="4" t="n">
        <v>2109</v>
      </c>
    </row>
    <row r="14" spans="1:7">
      <c r="A14" s="3" t="s">
        <v>57</v>
      </c>
      <c r="B14" s="4" t="n">
        <v>6861</v>
      </c>
      <c r="C14" s="4" t="n">
        <v>7606</v>
      </c>
    </row>
    <row r="15" spans="1:7">
      <c r="A15" s="3" t="s">
        <v>58</v>
      </c>
      <c r="B15" s="4" t="n">
        <v>36119</v>
      </c>
      <c r="C15" s="4" t="n">
        <v>36470</v>
      </c>
      <c r="E15" s="4" t="n">
        <v>38562</v>
      </c>
    </row>
    <row r="16" spans="1:7">
      <c r="A16" s="6" t="s">
        <v>2256</v>
      </c>
    </row>
    <row r="17" spans="1:7">
      <c r="A17" s="3" t="s">
        <v>60</v>
      </c>
      <c r="B17" s="4" t="n">
        <v>1656</v>
      </c>
      <c r="C17" s="4" t="n">
        <v>1571</v>
      </c>
    </row>
    <row r="18" spans="1:7">
      <c r="A18" s="3" t="s">
        <v>62</v>
      </c>
      <c r="B18" s="4" t="n">
        <v>2066</v>
      </c>
      <c r="C18" s="4" t="n">
        <v>2286</v>
      </c>
    </row>
    <row r="19" spans="1:7">
      <c r="A19" s="3" t="s">
        <v>66</v>
      </c>
      <c r="B19" s="4" t="n">
        <v>5272</v>
      </c>
      <c r="C19" s="4" t="n">
        <v>6926</v>
      </c>
    </row>
    <row r="20" spans="1:7">
      <c r="A20" s="6" t="s">
        <v>2257</v>
      </c>
    </row>
    <row r="21" spans="1:7">
      <c r="A21" s="3" t="s">
        <v>2258</v>
      </c>
      <c r="B21" s="4" t="n">
        <v>3005</v>
      </c>
      <c r="C21" s="4" t="n">
        <v>2794</v>
      </c>
    </row>
    <row r="22" spans="1:7">
      <c r="A22" s="3" t="s">
        <v>72</v>
      </c>
      <c r="B22" s="4" t="n">
        <v>24365</v>
      </c>
      <c r="C22" s="4" t="n">
        <v>22835</v>
      </c>
    </row>
    <row r="23" spans="1:7">
      <c r="A23" s="6" t="s">
        <v>2259</v>
      </c>
    </row>
    <row r="24" spans="1:7">
      <c r="A24" s="3" t="s">
        <v>77</v>
      </c>
      <c r="B24" s="4" t="n">
        <v>-2756</v>
      </c>
      <c r="C24" s="4" t="n">
        <v>-3883</v>
      </c>
      <c r="E24" s="4" t="n">
        <v>-3286</v>
      </c>
    </row>
    <row r="25" spans="1:7">
      <c r="A25" s="3" t="s">
        <v>80</v>
      </c>
      <c r="B25" s="4" t="n">
        <v>36119</v>
      </c>
      <c r="C25" s="4" t="n">
        <v>36470</v>
      </c>
    </row>
    <row r="26" spans="1:7">
      <c r="A26" s="3" t="s">
        <v>1393</v>
      </c>
    </row>
    <row r="27" spans="1:7">
      <c r="A27" s="6" t="s">
        <v>2251</v>
      </c>
    </row>
    <row r="28" spans="1:7">
      <c r="A28" s="3" t="s">
        <v>33</v>
      </c>
      <c r="B28" s="4" t="n">
        <v>109</v>
      </c>
      <c r="C28" s="4" t="n">
        <v>186</v>
      </c>
      <c r="E28" s="5" t="n">
        <v>511</v>
      </c>
      <c r="G28" s="5" t="n">
        <v>131</v>
      </c>
    </row>
    <row r="29" spans="1:7">
      <c r="A29" s="3" t="s">
        <v>34</v>
      </c>
      <c r="B29" s="4" t="n">
        <v>3</v>
      </c>
      <c r="C29" s="4" t="n">
        <v>32</v>
      </c>
    </row>
    <row r="30" spans="1:7">
      <c r="A30" s="3" t="s">
        <v>2260</v>
      </c>
      <c r="B30" s="4" t="n">
        <v>155</v>
      </c>
      <c r="C30" s="4" t="n">
        <v>264</v>
      </c>
    </row>
    <row r="31" spans="1:7">
      <c r="A31" s="3" t="s">
        <v>2261</v>
      </c>
      <c r="B31" s="4" t="n">
        <v>39</v>
      </c>
      <c r="C31" s="4" t="n">
        <v>26</v>
      </c>
    </row>
    <row r="32" spans="1:7">
      <c r="A32" s="3" t="s">
        <v>41</v>
      </c>
      <c r="B32" s="4" t="n">
        <v>306</v>
      </c>
      <c r="C32" s="4" t="n">
        <v>508</v>
      </c>
    </row>
    <row r="33" spans="1:7">
      <c r="A33" s="3" t="s">
        <v>2252</v>
      </c>
      <c r="B33" s="4" t="n">
        <v>7561</v>
      </c>
      <c r="C33" s="4" t="n">
        <v>7764</v>
      </c>
    </row>
    <row r="34" spans="1:7">
      <c r="A34" s="6" t="s">
        <v>2253</v>
      </c>
    </row>
    <row r="35" spans="1:7">
      <c r="A35" s="3" t="s">
        <v>2254</v>
      </c>
      <c r="B35" s="4" t="n">
        <v>26</v>
      </c>
      <c r="C35" s="4" t="n">
        <v>27</v>
      </c>
    </row>
    <row r="36" spans="1:7">
      <c r="A36" s="3" t="s">
        <v>45</v>
      </c>
      <c r="B36" s="4" t="n">
        <v>-16</v>
      </c>
      <c r="C36" s="4" t="n">
        <v>-15</v>
      </c>
    </row>
    <row r="37" spans="1:7">
      <c r="A37" s="3" t="s">
        <v>47</v>
      </c>
      <c r="B37" s="4" t="n">
        <v>10</v>
      </c>
      <c r="C37" s="4" t="n">
        <v>12</v>
      </c>
    </row>
    <row r="38" spans="1:7">
      <c r="A38" s="3" t="s">
        <v>2262</v>
      </c>
      <c r="B38" s="4" t="n">
        <v>5</v>
      </c>
      <c r="C38" s="4" t="n">
        <v>11</v>
      </c>
    </row>
    <row r="39" spans="1:7">
      <c r="A39" s="6" t="s">
        <v>48</v>
      </c>
    </row>
    <row r="40" spans="1:7">
      <c r="A40" s="3" t="s">
        <v>2263</v>
      </c>
      <c r="B40" s="4" t="n">
        <v>5</v>
      </c>
      <c r="C40" s="4" t="n">
        <v>0</v>
      </c>
    </row>
    <row r="41" spans="1:7">
      <c r="A41" s="3" t="s">
        <v>53</v>
      </c>
      <c r="B41" s="4" t="n">
        <v>1041</v>
      </c>
      <c r="C41" s="4" t="n">
        <v>1028</v>
      </c>
    </row>
    <row r="42" spans="1:7">
      <c r="A42" s="3" t="s">
        <v>2255</v>
      </c>
      <c r="B42" s="4" t="n">
        <v>13</v>
      </c>
      <c r="C42" s="4" t="n">
        <v>1</v>
      </c>
    </row>
    <row r="43" spans="1:7">
      <c r="A43" s="3" t="s">
        <v>57</v>
      </c>
      <c r="B43" s="4" t="n">
        <v>1064</v>
      </c>
      <c r="C43" s="4" t="n">
        <v>1040</v>
      </c>
    </row>
    <row r="44" spans="1:7">
      <c r="A44" s="3" t="s">
        <v>58</v>
      </c>
      <c r="B44" s="4" t="n">
        <v>8941</v>
      </c>
      <c r="C44" s="4" t="n">
        <v>9324</v>
      </c>
    </row>
    <row r="45" spans="1:7">
      <c r="A45" s="6" t="s">
        <v>2256</v>
      </c>
    </row>
    <row r="46" spans="1:7">
      <c r="A46" s="3" t="s">
        <v>60</v>
      </c>
      <c r="B46" s="4" t="n">
        <v>18</v>
      </c>
      <c r="C46" s="4" t="n">
        <v>16</v>
      </c>
    </row>
    <row r="47" spans="1:7">
      <c r="A47" s="3" t="s">
        <v>2264</v>
      </c>
      <c r="B47" s="4" t="n">
        <v>304</v>
      </c>
      <c r="C47" s="4" t="n">
        <v>97</v>
      </c>
    </row>
    <row r="48" spans="1:7">
      <c r="A48" s="3" t="s">
        <v>62</v>
      </c>
      <c r="B48" s="4" t="n">
        <v>250</v>
      </c>
      <c r="C48" s="4" t="n">
        <v>204</v>
      </c>
    </row>
    <row r="49" spans="1:7">
      <c r="A49" s="3" t="s">
        <v>66</v>
      </c>
      <c r="B49" s="4" t="n">
        <v>572</v>
      </c>
      <c r="C49" s="4" t="n">
        <v>317</v>
      </c>
    </row>
    <row r="50" spans="1:7">
      <c r="A50" s="6" t="s">
        <v>2257</v>
      </c>
    </row>
    <row r="51" spans="1:7">
      <c r="A51" s="3" t="s">
        <v>2265</v>
      </c>
      <c r="B51" s="4" t="n">
        <v>4154</v>
      </c>
      <c r="C51" s="4" t="n">
        <v>4449</v>
      </c>
    </row>
    <row r="52" spans="1:7">
      <c r="A52" s="3" t="s">
        <v>2266</v>
      </c>
      <c r="B52" s="4" t="n">
        <v>517</v>
      </c>
      <c r="C52" s="4" t="n">
        <v>517</v>
      </c>
    </row>
    <row r="53" spans="1:7">
      <c r="A53" s="3" t="s">
        <v>2264</v>
      </c>
      <c r="B53" s="4" t="n">
        <v>883</v>
      </c>
      <c r="C53" s="4" t="n">
        <v>873</v>
      </c>
    </row>
    <row r="54" spans="1:7">
      <c r="A54" s="3" t="s">
        <v>2258</v>
      </c>
      <c r="B54" s="4" t="n">
        <v>21</v>
      </c>
      <c r="C54" s="4" t="n">
        <v>19</v>
      </c>
    </row>
    <row r="55" spans="1:7">
      <c r="A55" s="3" t="s">
        <v>72</v>
      </c>
      <c r="B55" s="4" t="n">
        <v>5575</v>
      </c>
      <c r="C55" s="4" t="n">
        <v>5858</v>
      </c>
    </row>
    <row r="56" spans="1:7">
      <c r="A56" s="6" t="s">
        <v>2259</v>
      </c>
    </row>
    <row r="57" spans="1:7">
      <c r="A57" s="3" t="s">
        <v>2267</v>
      </c>
      <c r="B57" s="4" t="n">
        <v>8</v>
      </c>
      <c r="C57" s="4" t="n">
        <v>8</v>
      </c>
    </row>
    <row r="58" spans="1:7">
      <c r="A58" s="3" t="s">
        <v>2268</v>
      </c>
      <c r="B58" s="4" t="n">
        <v>8592</v>
      </c>
      <c r="C58" s="4" t="n">
        <v>8718</v>
      </c>
    </row>
    <row r="59" spans="1:7">
      <c r="A59" s="3" t="s">
        <v>2269</v>
      </c>
      <c r="B59" s="4" t="n">
        <v>-1146</v>
      </c>
      <c r="C59" s="4" t="n">
        <v>143</v>
      </c>
    </row>
    <row r="60" spans="1:7">
      <c r="A60" s="3" t="s">
        <v>77</v>
      </c>
      <c r="B60" s="4" t="n">
        <v>-2756</v>
      </c>
      <c r="C60" s="4" t="n">
        <v>-3883</v>
      </c>
    </row>
    <row r="61" spans="1:7">
      <c r="A61" s="3" t="s">
        <v>2270</v>
      </c>
      <c r="B61" s="4" t="n">
        <v>-1904</v>
      </c>
      <c r="C61" s="4" t="n">
        <v>-1837</v>
      </c>
    </row>
    <row r="62" spans="1:7">
      <c r="A62" s="3" t="s">
        <v>2271</v>
      </c>
      <c r="B62" s="4" t="n">
        <v>2794</v>
      </c>
      <c r="C62" s="4" t="n">
        <v>3149</v>
      </c>
    </row>
    <row r="63" spans="1:7">
      <c r="A63" s="3" t="s">
        <v>80</v>
      </c>
      <c r="B63" s="5" t="n">
        <v>8941</v>
      </c>
      <c r="C63" s="5" t="n">
        <v>9324</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2</v>
      </c>
      <c r="B1" s="2" t="s">
        <v>2</v>
      </c>
      <c r="C1" s="2" t="s">
        <v>31</v>
      </c>
    </row>
    <row r="2" spans="1:3">
      <c r="A2" s="3" t="s">
        <v>1393</v>
      </c>
    </row>
    <row r="3" spans="1:3">
      <c r="A3" s="6" t="s">
        <v>2273</v>
      </c>
    </row>
    <row r="4" spans="1:3">
      <c r="A4" s="3" t="s">
        <v>2274</v>
      </c>
      <c r="B4" s="3" t="s">
        <v>74</v>
      </c>
      <c r="C4" s="5" t="n">
        <v>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75</v>
      </c>
      <c r="B1" s="2" t="s">
        <v>1099</v>
      </c>
      <c r="J1" s="2" t="s">
        <v>1</v>
      </c>
    </row>
    <row r="2" spans="1:12">
      <c r="B2" s="2" t="s">
        <v>2</v>
      </c>
      <c r="C2" s="2" t="s">
        <v>1100</v>
      </c>
      <c r="D2" s="2" t="s">
        <v>4</v>
      </c>
      <c r="E2" s="2" t="s">
        <v>858</v>
      </c>
      <c r="F2" s="2" t="s">
        <v>31</v>
      </c>
      <c r="G2" s="2" t="s">
        <v>862</v>
      </c>
      <c r="H2" s="2" t="s">
        <v>859</v>
      </c>
      <c r="I2" s="2" t="s">
        <v>1101</v>
      </c>
      <c r="J2" s="2" t="s">
        <v>2</v>
      </c>
      <c r="K2" s="2" t="s">
        <v>31</v>
      </c>
      <c r="L2" s="2" t="s">
        <v>96</v>
      </c>
    </row>
    <row r="3" spans="1:12">
      <c r="A3" s="6" t="s">
        <v>2276</v>
      </c>
    </row>
    <row r="4" spans="1:12">
      <c r="A4" s="3" t="s">
        <v>106</v>
      </c>
      <c r="J4" s="5" t="n">
        <v>464</v>
      </c>
      <c r="K4" s="5" t="n">
        <v>460</v>
      </c>
      <c r="L4" s="5" t="n">
        <v>320</v>
      </c>
    </row>
    <row r="5" spans="1:12">
      <c r="A5" s="3" t="s">
        <v>104</v>
      </c>
      <c r="J5" s="4" t="n">
        <v>-194</v>
      </c>
      <c r="K5" s="4" t="n">
        <v>-196</v>
      </c>
      <c r="L5" s="4" t="n">
        <v>-187</v>
      </c>
    </row>
    <row r="6" spans="1:12">
      <c r="A6" s="3" t="s">
        <v>109</v>
      </c>
      <c r="J6" s="4" t="n">
        <v>65</v>
      </c>
      <c r="K6" s="4" t="n">
        <v>82</v>
      </c>
      <c r="L6" s="4" t="n">
        <v>121</v>
      </c>
    </row>
    <row r="7" spans="1:12">
      <c r="A7" s="3" t="s">
        <v>108</v>
      </c>
      <c r="J7" s="4" t="n">
        <v>-103</v>
      </c>
      <c r="K7" s="4" t="n">
        <v>-58</v>
      </c>
      <c r="L7" s="4" t="n">
        <v>-65</v>
      </c>
    </row>
    <row r="8" spans="1:12">
      <c r="A8" s="3" t="s">
        <v>107</v>
      </c>
      <c r="J8" s="4" t="n">
        <v>-13</v>
      </c>
      <c r="K8" s="4" t="n">
        <v>-182</v>
      </c>
      <c r="L8" s="4" t="n">
        <v>-261</v>
      </c>
    </row>
    <row r="9" spans="1:12">
      <c r="A9" s="3" t="s">
        <v>105</v>
      </c>
      <c r="J9" s="4" t="n">
        <v>-1431</v>
      </c>
      <c r="K9" s="4" t="n">
        <v>-1344</v>
      </c>
      <c r="L9" s="4" t="n">
        <v>-1451</v>
      </c>
    </row>
    <row r="10" spans="1:12">
      <c r="A10" s="3" t="s">
        <v>2277</v>
      </c>
      <c r="J10" s="4" t="n">
        <v>313</v>
      </c>
      <c r="K10" s="4" t="n">
        <v>653</v>
      </c>
      <c r="L10" s="4" t="n">
        <v>578</v>
      </c>
    </row>
    <row r="11" spans="1:12">
      <c r="A11" s="3" t="s">
        <v>2278</v>
      </c>
      <c r="J11" s="4" t="n">
        <v>188</v>
      </c>
      <c r="K11" s="4" t="n">
        <v>-472</v>
      </c>
      <c r="L11" s="4" t="n">
        <v>-371</v>
      </c>
    </row>
    <row r="12" spans="1:12">
      <c r="A12" s="3" t="s">
        <v>127</v>
      </c>
      <c r="B12" s="5" t="n">
        <v>-949</v>
      </c>
      <c r="C12" s="5" t="n">
        <v>175</v>
      </c>
      <c r="D12" s="5" t="n">
        <v>-482</v>
      </c>
      <c r="E12" s="5" t="n">
        <v>126</v>
      </c>
      <c r="F12" s="5" t="n">
        <v>-85</v>
      </c>
      <c r="G12" s="5" t="n">
        <v>180</v>
      </c>
      <c r="H12" s="5" t="n">
        <v>69</v>
      </c>
      <c r="I12" s="5" t="n">
        <v>142</v>
      </c>
      <c r="J12" s="4" t="n">
        <v>-1130</v>
      </c>
      <c r="K12" s="4" t="n">
        <v>306</v>
      </c>
      <c r="L12" s="4" t="n">
        <v>769</v>
      </c>
    </row>
    <row r="13" spans="1:12">
      <c r="A13" s="3" t="s">
        <v>1393</v>
      </c>
    </row>
    <row r="14" spans="1:12">
      <c r="A14" s="6" t="s">
        <v>2276</v>
      </c>
    </row>
    <row r="15" spans="1:12">
      <c r="A15" s="3" t="s">
        <v>2279</v>
      </c>
      <c r="J15" s="4" t="n">
        <v>14</v>
      </c>
      <c r="K15" s="4" t="n">
        <v>24</v>
      </c>
      <c r="L15" s="4" t="n">
        <v>29</v>
      </c>
    </row>
    <row r="16" spans="1:12">
      <c r="A16" s="3" t="s">
        <v>2280</v>
      </c>
      <c r="J16" s="4" t="n">
        <v>-615</v>
      </c>
      <c r="K16" s="4" t="n">
        <v>859</v>
      </c>
      <c r="L16" s="4" t="n">
        <v>1313</v>
      </c>
    </row>
    <row r="17" spans="1:12">
      <c r="A17" s="3" t="s">
        <v>106</v>
      </c>
      <c r="J17" s="4" t="n">
        <v>19</v>
      </c>
      <c r="K17" s="4" t="n">
        <v>24</v>
      </c>
      <c r="L17" s="4" t="n">
        <v>59</v>
      </c>
    </row>
    <row r="18" spans="1:12">
      <c r="A18" s="3" t="s">
        <v>104</v>
      </c>
      <c r="J18" s="4" t="n">
        <v>-144</v>
      </c>
      <c r="K18" s="4" t="n">
        <v>-154</v>
      </c>
      <c r="L18" s="4" t="n">
        <v>-161</v>
      </c>
    </row>
    <row r="19" spans="1:12">
      <c r="A19" s="3" t="s">
        <v>109</v>
      </c>
      <c r="J19" s="4" t="n">
        <v>7</v>
      </c>
      <c r="K19" s="4" t="n">
        <v>24</v>
      </c>
      <c r="L19" s="4" t="n">
        <v>8</v>
      </c>
    </row>
    <row r="20" spans="1:12">
      <c r="A20" s="3" t="s">
        <v>108</v>
      </c>
      <c r="J20" s="4" t="n">
        <v>-65</v>
      </c>
      <c r="K20" s="4" t="n">
        <v>-6</v>
      </c>
      <c r="L20" s="4" t="n">
        <v>-30</v>
      </c>
    </row>
    <row r="21" spans="1:12">
      <c r="A21" s="3" t="s">
        <v>107</v>
      </c>
      <c r="J21" s="4" t="n">
        <v>-14</v>
      </c>
      <c r="K21" s="4" t="n">
        <v>-105</v>
      </c>
      <c r="L21" s="4" t="n">
        <v>-193</v>
      </c>
    </row>
    <row r="22" spans="1:12">
      <c r="A22" s="3" t="s">
        <v>105</v>
      </c>
      <c r="J22" s="4" t="n">
        <v>-344</v>
      </c>
      <c r="K22" s="4" t="n">
        <v>-364</v>
      </c>
      <c r="L22" s="4" t="n">
        <v>-422</v>
      </c>
    </row>
    <row r="23" spans="1:12">
      <c r="A23" s="3" t="s">
        <v>2277</v>
      </c>
      <c r="J23" s="4" t="n">
        <v>-1142</v>
      </c>
      <c r="K23" s="4" t="n">
        <v>302</v>
      </c>
      <c r="L23" s="4" t="n">
        <v>603</v>
      </c>
    </row>
    <row r="24" spans="1:12">
      <c r="A24" s="3" t="s">
        <v>2278</v>
      </c>
      <c r="J24" s="4" t="n">
        <v>12</v>
      </c>
      <c r="K24" s="4" t="n">
        <v>4</v>
      </c>
      <c r="L24" s="4" t="n">
        <v>166</v>
      </c>
    </row>
    <row r="25" spans="1:12">
      <c r="A25" s="3" t="s">
        <v>127</v>
      </c>
      <c r="J25" s="5" t="n">
        <v>-1130</v>
      </c>
      <c r="K25" s="5" t="n">
        <v>306</v>
      </c>
      <c r="L25" s="5" t="n">
        <v>769</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6" t="s">
        <v>296</v>
      </c>
    </row>
    <row r="4" spans="1:2">
      <c r="A4" s="3" t="s">
        <v>297</v>
      </c>
      <c r="B4" s="3" t="s">
        <v>29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81</v>
      </c>
      <c r="B1" s="2" t="s">
        <v>1099</v>
      </c>
      <c r="J1" s="2" t="s">
        <v>1</v>
      </c>
    </row>
    <row r="2" spans="1:12">
      <c r="B2" s="2" t="s">
        <v>2</v>
      </c>
      <c r="C2" s="2" t="s">
        <v>1100</v>
      </c>
      <c r="D2" s="2" t="s">
        <v>4</v>
      </c>
      <c r="E2" s="2" t="s">
        <v>858</v>
      </c>
      <c r="F2" s="2" t="s">
        <v>31</v>
      </c>
      <c r="G2" s="2" t="s">
        <v>862</v>
      </c>
      <c r="H2" s="2" t="s">
        <v>859</v>
      </c>
      <c r="I2" s="2" t="s">
        <v>1101</v>
      </c>
      <c r="J2" s="2" t="s">
        <v>2</v>
      </c>
      <c r="K2" s="2" t="s">
        <v>31</v>
      </c>
      <c r="L2" s="2" t="s">
        <v>96</v>
      </c>
    </row>
    <row r="3" spans="1:12">
      <c r="A3" s="6" t="s">
        <v>2273</v>
      </c>
    </row>
    <row r="4" spans="1:12">
      <c r="A4" s="3" t="s">
        <v>2233</v>
      </c>
      <c r="B4" s="5" t="n">
        <v>-949</v>
      </c>
      <c r="C4" s="5" t="n">
        <v>175</v>
      </c>
      <c r="D4" s="5" t="n">
        <v>-482</v>
      </c>
      <c r="E4" s="5" t="n">
        <v>126</v>
      </c>
      <c r="F4" s="5" t="n">
        <v>-85</v>
      </c>
      <c r="G4" s="5" t="n">
        <v>180</v>
      </c>
      <c r="H4" s="5" t="n">
        <v>69</v>
      </c>
      <c r="I4" s="5" t="n">
        <v>142</v>
      </c>
      <c r="J4" s="5" t="n">
        <v>-1130</v>
      </c>
      <c r="K4" s="5" t="n">
        <v>306</v>
      </c>
      <c r="L4" s="5" t="n">
        <v>769</v>
      </c>
    </row>
    <row r="5" spans="1:12">
      <c r="A5" s="6" t="s">
        <v>143</v>
      </c>
    </row>
    <row r="6" spans="1:12">
      <c r="A6" s="3" t="s">
        <v>2282</v>
      </c>
      <c r="J6" s="4" t="n">
        <v>189</v>
      </c>
      <c r="K6" s="4" t="n">
        <v>-1019</v>
      </c>
      <c r="L6" s="4" t="n">
        <v>-491</v>
      </c>
    </row>
    <row r="7" spans="1:12">
      <c r="A7" s="3" t="s">
        <v>145</v>
      </c>
      <c r="J7" s="4" t="n">
        <v>992</v>
      </c>
      <c r="K7" s="4" t="n">
        <v>0</v>
      </c>
      <c r="L7" s="4" t="n">
        <v>-3</v>
      </c>
    </row>
    <row r="8" spans="1:12">
      <c r="A8" s="3" t="s">
        <v>146</v>
      </c>
      <c r="J8" s="4" t="n">
        <v>1181</v>
      </c>
      <c r="K8" s="4" t="n">
        <v>-1019</v>
      </c>
      <c r="L8" s="4" t="n">
        <v>-494</v>
      </c>
    </row>
    <row r="9" spans="1:12">
      <c r="A9" s="6" t="s">
        <v>147</v>
      </c>
    </row>
    <row r="10" spans="1:12">
      <c r="A10" s="3" t="s">
        <v>2283</v>
      </c>
      <c r="J10" s="4" t="n">
        <v>5</v>
      </c>
      <c r="K10" s="4" t="n">
        <v>-57</v>
      </c>
      <c r="L10" s="4" t="n">
        <v>-358</v>
      </c>
    </row>
    <row r="11" spans="1:12">
      <c r="A11" s="3" t="s">
        <v>2284</v>
      </c>
      <c r="J11" s="4" t="n">
        <v>37</v>
      </c>
      <c r="K11" s="4" t="n">
        <v>66</v>
      </c>
      <c r="L11" s="4" t="n">
        <v>99</v>
      </c>
    </row>
    <row r="12" spans="1:12">
      <c r="A12" s="3" t="s">
        <v>150</v>
      </c>
      <c r="J12" s="4" t="n">
        <v>42</v>
      </c>
      <c r="K12" s="4" t="n">
        <v>9</v>
      </c>
      <c r="L12" s="4" t="n">
        <v>-259</v>
      </c>
    </row>
    <row r="13" spans="1:12">
      <c r="A13" s="6" t="s">
        <v>151</v>
      </c>
    </row>
    <row r="14" spans="1:12">
      <c r="A14" s="3" t="s">
        <v>2285</v>
      </c>
      <c r="J14" s="4" t="n">
        <v>11</v>
      </c>
      <c r="K14" s="4" t="n">
        <v>1</v>
      </c>
      <c r="L14" s="4" t="n">
        <v>0</v>
      </c>
    </row>
    <row r="15" spans="1:12">
      <c r="A15" s="3" t="s">
        <v>2286</v>
      </c>
      <c r="J15" s="4" t="n">
        <v>-208</v>
      </c>
      <c r="K15" s="4" t="n">
        <v>60</v>
      </c>
      <c r="L15" s="4" t="n">
        <v>-49</v>
      </c>
    </row>
    <row r="16" spans="1:12">
      <c r="A16" s="3" t="s">
        <v>2287</v>
      </c>
      <c r="J16" s="4" t="n">
        <v>10</v>
      </c>
      <c r="K16" s="4" t="n">
        <v>16</v>
      </c>
      <c r="L16" s="4" t="n">
        <v>29</v>
      </c>
    </row>
    <row r="17" spans="1:12">
      <c r="A17" s="3" t="s">
        <v>155</v>
      </c>
      <c r="J17" s="4" t="n">
        <v>-187</v>
      </c>
      <c r="K17" s="4" t="n">
        <v>77</v>
      </c>
      <c r="L17" s="4" t="n">
        <v>-20</v>
      </c>
    </row>
    <row r="18" spans="1:12">
      <c r="A18" s="3" t="s">
        <v>156</v>
      </c>
      <c r="J18" s="4" t="n">
        <v>1036</v>
      </c>
      <c r="K18" s="4" t="n">
        <v>-933</v>
      </c>
      <c r="L18" s="4" t="n">
        <v>-773</v>
      </c>
    </row>
    <row r="19" spans="1:12">
      <c r="A19" s="3" t="s">
        <v>157</v>
      </c>
      <c r="J19" s="4" t="n">
        <v>259</v>
      </c>
      <c r="K19" s="4" t="n">
        <v>-171</v>
      </c>
      <c r="L19" s="4" t="n">
        <v>374</v>
      </c>
    </row>
    <row r="20" spans="1:12">
      <c r="A20" s="3" t="s">
        <v>1393</v>
      </c>
    </row>
    <row r="21" spans="1:12">
      <c r="A21" s="6" t="s">
        <v>2273</v>
      </c>
    </row>
    <row r="22" spans="1:12">
      <c r="A22" s="3" t="s">
        <v>2233</v>
      </c>
      <c r="J22" s="4" t="n">
        <v>-1130</v>
      </c>
      <c r="K22" s="4" t="n">
        <v>306</v>
      </c>
      <c r="L22" s="4" t="n">
        <v>769</v>
      </c>
    </row>
    <row r="23" spans="1:12">
      <c r="A23" s="6" t="s">
        <v>143</v>
      </c>
    </row>
    <row r="24" spans="1:12">
      <c r="A24" s="3" t="s">
        <v>2282</v>
      </c>
      <c r="J24" s="4" t="n">
        <v>117</v>
      </c>
      <c r="K24" s="4" t="n">
        <v>-674</v>
      </c>
      <c r="L24" s="4" t="n">
        <v>-366</v>
      </c>
    </row>
    <row r="25" spans="1:12">
      <c r="A25" s="3" t="s">
        <v>145</v>
      </c>
      <c r="J25" s="4" t="n">
        <v>992</v>
      </c>
      <c r="K25" s="4" t="n">
        <v>0</v>
      </c>
      <c r="L25" s="4" t="n">
        <v>34</v>
      </c>
    </row>
    <row r="26" spans="1:12">
      <c r="A26" s="3" t="s">
        <v>146</v>
      </c>
      <c r="J26" s="4" t="n">
        <v>1109</v>
      </c>
      <c r="K26" s="4" t="n">
        <v>-674</v>
      </c>
      <c r="L26" s="4" t="n">
        <v>-332</v>
      </c>
    </row>
    <row r="27" spans="1:12">
      <c r="A27" s="6" t="s">
        <v>147</v>
      </c>
    </row>
    <row r="28" spans="1:12">
      <c r="A28" s="3" t="s">
        <v>2283</v>
      </c>
      <c r="J28" s="4" t="n">
        <v>2</v>
      </c>
      <c r="K28" s="4" t="n">
        <v>-5</v>
      </c>
      <c r="L28" s="4" t="n">
        <v>-180</v>
      </c>
    </row>
    <row r="29" spans="1:12">
      <c r="A29" s="3" t="s">
        <v>2284</v>
      </c>
      <c r="J29" s="4" t="n">
        <v>28</v>
      </c>
      <c r="K29" s="4" t="n">
        <v>48</v>
      </c>
      <c r="L29" s="4" t="n">
        <v>72</v>
      </c>
    </row>
    <row r="30" spans="1:12">
      <c r="A30" s="3" t="s">
        <v>150</v>
      </c>
      <c r="J30" s="4" t="n">
        <v>30</v>
      </c>
      <c r="K30" s="4" t="n">
        <v>43</v>
      </c>
      <c r="L30" s="4" t="n">
        <v>-108</v>
      </c>
    </row>
    <row r="31" spans="1:12">
      <c r="A31" s="6" t="s">
        <v>151</v>
      </c>
    </row>
    <row r="32" spans="1:12">
      <c r="A32" s="3" t="s">
        <v>2285</v>
      </c>
      <c r="J32" s="4" t="n">
        <v>9</v>
      </c>
      <c r="K32" s="4" t="n">
        <v>1</v>
      </c>
      <c r="L32" s="4" t="n">
        <v>-1</v>
      </c>
    </row>
    <row r="33" spans="1:12">
      <c r="A33" s="3" t="s">
        <v>2286</v>
      </c>
      <c r="J33" s="4" t="n">
        <v>-22</v>
      </c>
      <c r="K33" s="4" t="n">
        <v>18</v>
      </c>
      <c r="L33" s="4" t="n">
        <v>-13</v>
      </c>
    </row>
    <row r="34" spans="1:12">
      <c r="A34" s="3" t="s">
        <v>2287</v>
      </c>
      <c r="J34" s="4" t="n">
        <v>1</v>
      </c>
      <c r="K34" s="4" t="n">
        <v>2</v>
      </c>
      <c r="L34" s="4" t="n">
        <v>10</v>
      </c>
    </row>
    <row r="35" spans="1:12">
      <c r="A35" s="3" t="s">
        <v>155</v>
      </c>
      <c r="J35" s="4" t="n">
        <v>-12</v>
      </c>
      <c r="K35" s="4" t="n">
        <v>21</v>
      </c>
      <c r="L35" s="4" t="n">
        <v>-4</v>
      </c>
    </row>
    <row r="36" spans="1:12">
      <c r="A36" s="3" t="s">
        <v>156</v>
      </c>
      <c r="J36" s="4" t="n">
        <v>1127</v>
      </c>
      <c r="K36" s="4" t="n">
        <v>-610</v>
      </c>
      <c r="L36" s="4" t="n">
        <v>-444</v>
      </c>
    </row>
    <row r="37" spans="1:12">
      <c r="A37" s="3" t="s">
        <v>157</v>
      </c>
      <c r="J37" s="5" t="n">
        <v>-3</v>
      </c>
      <c r="K37" s="5" t="n">
        <v>-304</v>
      </c>
      <c r="L37" s="5" t="n">
        <v>325</v>
      </c>
    </row>
  </sheetData>
  <mergeCells count="3">
    <mergeCell ref="A1:A2"/>
    <mergeCell ref="B1:I1"/>
    <mergeCell ref="J1:L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8</v>
      </c>
      <c r="B1" s="2" t="s">
        <v>1</v>
      </c>
    </row>
    <row r="2" spans="1:4">
      <c r="B2" s="2" t="s">
        <v>2</v>
      </c>
      <c r="C2" s="2" t="s">
        <v>31</v>
      </c>
      <c r="D2" s="2" t="s">
        <v>96</v>
      </c>
    </row>
    <row r="3" spans="1:4">
      <c r="A3" s="6" t="s">
        <v>2273</v>
      </c>
    </row>
    <row r="4" spans="1:4">
      <c r="A4" s="3" t="s">
        <v>161</v>
      </c>
      <c r="B4" s="5" t="n">
        <v>1</v>
      </c>
      <c r="C4" s="5" t="n">
        <v>1</v>
      </c>
      <c r="D4" s="5" t="n">
        <v>-7</v>
      </c>
    </row>
    <row r="5" spans="1:4">
      <c r="A5" s="3" t="s">
        <v>162</v>
      </c>
      <c r="B5" s="4" t="n">
        <v>0</v>
      </c>
      <c r="C5" s="4" t="n">
        <v>0</v>
      </c>
      <c r="D5" s="4" t="n">
        <v>0</v>
      </c>
    </row>
    <row r="6" spans="1:4">
      <c r="A6" s="3" t="s">
        <v>163</v>
      </c>
      <c r="B6" s="4" t="n">
        <v>-7</v>
      </c>
      <c r="C6" s="4" t="n">
        <v>16</v>
      </c>
      <c r="D6" s="4" t="n">
        <v>72</v>
      </c>
    </row>
    <row r="7" spans="1:4">
      <c r="A7" s="3" t="s">
        <v>164</v>
      </c>
      <c r="B7" s="4" t="n">
        <v>-8</v>
      </c>
      <c r="C7" s="4" t="n">
        <v>-11</v>
      </c>
      <c r="D7" s="4" t="n">
        <v>-26</v>
      </c>
    </row>
    <row r="8" spans="1:4">
      <c r="A8" s="3" t="s">
        <v>165</v>
      </c>
      <c r="B8" s="4" t="n">
        <v>-6</v>
      </c>
      <c r="C8" s="4" t="n">
        <v>0</v>
      </c>
      <c r="D8" s="4" t="n">
        <v>0</v>
      </c>
    </row>
    <row r="9" spans="1:4">
      <c r="A9" s="3" t="s">
        <v>2289</v>
      </c>
      <c r="B9" s="4" t="n">
        <v>106</v>
      </c>
      <c r="C9" s="4" t="n">
        <v>-29</v>
      </c>
      <c r="D9" s="4" t="n">
        <v>27</v>
      </c>
    </row>
    <row r="10" spans="1:4">
      <c r="A10" s="3" t="s">
        <v>167</v>
      </c>
      <c r="B10" s="4" t="n">
        <v>-3</v>
      </c>
      <c r="C10" s="4" t="n">
        <v>-9</v>
      </c>
      <c r="D10" s="4" t="n">
        <v>-7</v>
      </c>
    </row>
    <row r="11" spans="1:4">
      <c r="A11" s="3" t="s">
        <v>1393</v>
      </c>
    </row>
    <row r="12" spans="1:4">
      <c r="A12" s="6" t="s">
        <v>2273</v>
      </c>
    </row>
    <row r="13" spans="1:4">
      <c r="A13" s="3" t="s">
        <v>161</v>
      </c>
      <c r="B13" s="4" t="n">
        <v>1</v>
      </c>
      <c r="C13" s="4" t="n">
        <v>1</v>
      </c>
      <c r="D13" s="4" t="n">
        <v>-7</v>
      </c>
    </row>
    <row r="14" spans="1:4">
      <c r="A14" s="3" t="s">
        <v>162</v>
      </c>
      <c r="B14" s="4" t="n">
        <v>0</v>
      </c>
      <c r="C14" s="4" t="n">
        <v>0</v>
      </c>
      <c r="D14" s="4" t="n">
        <v>0</v>
      </c>
    </row>
    <row r="15" spans="1:4">
      <c r="A15" s="3" t="s">
        <v>163</v>
      </c>
      <c r="B15" s="4" t="n">
        <v>-5</v>
      </c>
      <c r="C15" s="4" t="n">
        <v>4</v>
      </c>
      <c r="D15" s="4" t="n">
        <v>51</v>
      </c>
    </row>
    <row r="16" spans="1:4">
      <c r="A16" s="3" t="s">
        <v>164</v>
      </c>
      <c r="B16" s="4" t="n">
        <v>1</v>
      </c>
      <c r="C16" s="4" t="n">
        <v>-12</v>
      </c>
      <c r="D16" s="4" t="n">
        <v>-37</v>
      </c>
    </row>
    <row r="17" spans="1:4">
      <c r="A17" s="3" t="s">
        <v>165</v>
      </c>
      <c r="B17" s="4" t="n">
        <v>-5</v>
      </c>
      <c r="C17" s="4" t="n">
        <v>0</v>
      </c>
      <c r="D17" s="4" t="n">
        <v>0</v>
      </c>
    </row>
    <row r="18" spans="1:4">
      <c r="A18" s="3" t="s">
        <v>2289</v>
      </c>
      <c r="B18" s="4" t="n">
        <v>10</v>
      </c>
      <c r="C18" s="4" t="n">
        <v>-7</v>
      </c>
      <c r="D18" s="4" t="n">
        <v>9</v>
      </c>
    </row>
    <row r="19" spans="1:4">
      <c r="A19" s="3" t="s">
        <v>167</v>
      </c>
      <c r="B19" s="5" t="n">
        <v>2</v>
      </c>
      <c r="C19" s="5" t="n">
        <v>-2</v>
      </c>
      <c r="D19" s="5" t="n">
        <v>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0</v>
      </c>
      <c r="B1" s="2" t="s">
        <v>1</v>
      </c>
    </row>
    <row r="2" spans="1:4">
      <c r="B2" s="2" t="s">
        <v>2</v>
      </c>
      <c r="C2" s="2" t="s">
        <v>31</v>
      </c>
      <c r="D2" s="2" t="s">
        <v>96</v>
      </c>
    </row>
    <row r="3" spans="1:4">
      <c r="A3" s="6" t="s">
        <v>2291</v>
      </c>
    </row>
    <row r="4" spans="1:4">
      <c r="A4" s="3" t="s">
        <v>227</v>
      </c>
      <c r="B4" s="5" t="n">
        <v>2884</v>
      </c>
      <c r="C4" s="5" t="n">
        <v>2134</v>
      </c>
      <c r="D4" s="5" t="n">
        <v>1791</v>
      </c>
    </row>
    <row r="5" spans="1:4">
      <c r="A5" s="6" t="s">
        <v>2292</v>
      </c>
    </row>
    <row r="6" spans="1:4">
      <c r="A6" s="3" t="s">
        <v>2293</v>
      </c>
      <c r="B6" s="4" t="n">
        <v>-61</v>
      </c>
      <c r="C6" s="4" t="n">
        <v>-159</v>
      </c>
      <c r="D6" s="4" t="n">
        <v>419</v>
      </c>
    </row>
    <row r="7" spans="1:4">
      <c r="A7" s="3" t="s">
        <v>2294</v>
      </c>
      <c r="B7" s="4" t="n">
        <v>-55</v>
      </c>
      <c r="C7" s="4" t="n">
        <v>-17</v>
      </c>
      <c r="D7" s="4" t="n">
        <v>-728</v>
      </c>
    </row>
    <row r="8" spans="1:4">
      <c r="A8" s="3" t="s">
        <v>236</v>
      </c>
      <c r="B8" s="4" t="n">
        <v>-2108</v>
      </c>
      <c r="C8" s="4" t="n">
        <v>-2366</v>
      </c>
      <c r="D8" s="4" t="n">
        <v>-656</v>
      </c>
    </row>
    <row r="9" spans="1:4">
      <c r="A9" s="6" t="s">
        <v>2295</v>
      </c>
    </row>
    <row r="10" spans="1:4">
      <c r="A10" s="3" t="s">
        <v>2296</v>
      </c>
      <c r="B10" s="4" t="n">
        <v>1465</v>
      </c>
      <c r="C10" s="4" t="n">
        <v>959</v>
      </c>
      <c r="D10" s="4" t="n">
        <v>836</v>
      </c>
    </row>
    <row r="11" spans="1:4">
      <c r="A11" s="3" t="s">
        <v>190</v>
      </c>
      <c r="B11" s="4" t="n">
        <v>-79</v>
      </c>
      <c r="C11" s="4" t="n">
        <v>-482</v>
      </c>
      <c r="D11" s="4" t="n">
        <v>-308</v>
      </c>
    </row>
    <row r="12" spans="1:4">
      <c r="A12" s="3" t="s">
        <v>2297</v>
      </c>
      <c r="B12" s="4" t="n">
        <v>-290</v>
      </c>
      <c r="C12" s="4" t="n">
        <v>-276</v>
      </c>
      <c r="D12" s="4" t="n">
        <v>-144</v>
      </c>
    </row>
    <row r="13" spans="1:4">
      <c r="A13" s="3" t="s">
        <v>2298</v>
      </c>
      <c r="B13" s="4" t="n">
        <v>-105</v>
      </c>
      <c r="C13" s="4" t="n">
        <v>-90</v>
      </c>
      <c r="D13" s="4" t="n">
        <v>-158</v>
      </c>
    </row>
    <row r="14" spans="1:4">
      <c r="A14" s="3" t="s">
        <v>2299</v>
      </c>
      <c r="B14" s="4" t="n">
        <v>-476</v>
      </c>
      <c r="C14" s="4" t="n">
        <v>-326</v>
      </c>
      <c r="D14" s="4" t="n">
        <v>-485</v>
      </c>
    </row>
    <row r="15" spans="1:4">
      <c r="A15" s="3" t="s">
        <v>2300</v>
      </c>
      <c r="B15" s="4" t="n">
        <v>-44</v>
      </c>
      <c r="C15" s="4" t="n">
        <v>-7</v>
      </c>
      <c r="D15" s="4" t="n">
        <v>27</v>
      </c>
    </row>
    <row r="16" spans="1:4">
      <c r="A16" s="3" t="s">
        <v>251</v>
      </c>
      <c r="B16" s="4" t="n">
        <v>-747</v>
      </c>
      <c r="C16" s="4" t="n">
        <v>28</v>
      </c>
      <c r="D16" s="4" t="n">
        <v>-1262</v>
      </c>
    </row>
    <row r="17" spans="1:4">
      <c r="A17" s="3" t="s">
        <v>252</v>
      </c>
      <c r="B17" s="4" t="n">
        <v>9</v>
      </c>
      <c r="C17" s="4" t="n">
        <v>-52</v>
      </c>
      <c r="D17" s="4" t="n">
        <v>-51</v>
      </c>
    </row>
    <row r="18" spans="1:4">
      <c r="A18" s="3" t="s">
        <v>254</v>
      </c>
      <c r="B18" s="4" t="n">
        <v>48</v>
      </c>
      <c r="C18" s="4" t="n">
        <v>-260</v>
      </c>
      <c r="D18" s="4" t="n">
        <v>-119</v>
      </c>
    </row>
    <row r="19" spans="1:4">
      <c r="A19" s="3" t="s">
        <v>255</v>
      </c>
      <c r="B19" s="4" t="n">
        <v>1257</v>
      </c>
      <c r="C19" s="4" t="n">
        <v>1517</v>
      </c>
    </row>
    <row r="20" spans="1:4">
      <c r="A20" s="3" t="s">
        <v>256</v>
      </c>
      <c r="B20" s="4" t="n">
        <v>1305</v>
      </c>
      <c r="C20" s="4" t="n">
        <v>1257</v>
      </c>
      <c r="D20" s="4" t="n">
        <v>1517</v>
      </c>
    </row>
    <row r="21" spans="1:4">
      <c r="A21" s="6" t="s">
        <v>257</v>
      </c>
    </row>
    <row r="22" spans="1:4">
      <c r="A22" s="3" t="s">
        <v>258</v>
      </c>
      <c r="B22" s="4" t="n">
        <v>-1273</v>
      </c>
      <c r="C22" s="4" t="n">
        <v>-1265</v>
      </c>
      <c r="D22" s="4" t="n">
        <v>-1351</v>
      </c>
    </row>
    <row r="23" spans="1:4">
      <c r="A23" s="3" t="s">
        <v>259</v>
      </c>
      <c r="B23" s="4" t="n">
        <v>-487</v>
      </c>
      <c r="C23" s="4" t="n">
        <v>-388</v>
      </c>
      <c r="D23" s="4" t="n">
        <v>-480</v>
      </c>
    </row>
    <row r="24" spans="1:4">
      <c r="A24" s="3" t="s">
        <v>1393</v>
      </c>
    </row>
    <row r="25" spans="1:4">
      <c r="A25" s="6" t="s">
        <v>2291</v>
      </c>
    </row>
    <row r="26" spans="1:4">
      <c r="A26" s="3" t="s">
        <v>227</v>
      </c>
      <c r="B26" s="4" t="n">
        <v>818</v>
      </c>
      <c r="C26" s="4" t="n">
        <v>475</v>
      </c>
      <c r="D26" s="4" t="n">
        <v>449</v>
      </c>
    </row>
    <row r="27" spans="1:4">
      <c r="A27" s="6" t="s">
        <v>2292</v>
      </c>
    </row>
    <row r="28" spans="1:4">
      <c r="A28" s="3" t="s">
        <v>2301</v>
      </c>
      <c r="B28" s="4" t="n">
        <v>0</v>
      </c>
      <c r="C28" s="4" t="n">
        <v>0</v>
      </c>
      <c r="D28" s="4" t="n">
        <v>-4</v>
      </c>
    </row>
    <row r="29" spans="1:4">
      <c r="A29" s="3" t="s">
        <v>2302</v>
      </c>
      <c r="B29" s="4" t="n">
        <v>-650</v>
      </c>
      <c r="C29" s="4" t="n">
        <v>-221</v>
      </c>
      <c r="D29" s="4" t="n">
        <v>-69</v>
      </c>
    </row>
    <row r="30" spans="1:4">
      <c r="A30" s="3" t="s">
        <v>2303</v>
      </c>
      <c r="B30" s="4" t="n">
        <v>247</v>
      </c>
      <c r="C30" s="4" t="n">
        <v>501</v>
      </c>
      <c r="D30" s="4" t="n">
        <v>740</v>
      </c>
    </row>
    <row r="31" spans="1:4">
      <c r="A31" s="3" t="s">
        <v>2293</v>
      </c>
      <c r="B31" s="4" t="n">
        <v>29</v>
      </c>
      <c r="C31" s="4" t="n">
        <v>49</v>
      </c>
      <c r="D31" s="4" t="n">
        <v>96</v>
      </c>
    </row>
    <row r="32" spans="1:4">
      <c r="A32" s="3" t="s">
        <v>2304</v>
      </c>
      <c r="B32" s="4" t="n">
        <v>-12</v>
      </c>
      <c r="C32" s="4" t="n">
        <v>-11</v>
      </c>
      <c r="D32" s="4" t="n">
        <v>-31</v>
      </c>
    </row>
    <row r="33" spans="1:4">
      <c r="A33" s="3" t="s">
        <v>2294</v>
      </c>
      <c r="B33" s="4" t="n">
        <v>0</v>
      </c>
      <c r="C33" s="4" t="n">
        <v>0</v>
      </c>
      <c r="D33" s="4" t="n">
        <v>-1</v>
      </c>
    </row>
    <row r="34" spans="1:4">
      <c r="A34" s="3" t="s">
        <v>236</v>
      </c>
      <c r="B34" s="4" t="n">
        <v>-386</v>
      </c>
      <c r="C34" s="4" t="n">
        <v>318</v>
      </c>
      <c r="D34" s="4" t="n">
        <v>731</v>
      </c>
    </row>
    <row r="35" spans="1:4">
      <c r="A35" s="6" t="s">
        <v>2295</v>
      </c>
    </row>
    <row r="36" spans="1:4">
      <c r="A36" s="3" t="s">
        <v>2305</v>
      </c>
      <c r="B36" s="4" t="n">
        <v>500</v>
      </c>
      <c r="C36" s="4" t="n">
        <v>575</v>
      </c>
      <c r="D36" s="4" t="n">
        <v>1525</v>
      </c>
    </row>
    <row r="37" spans="1:4">
      <c r="A37" s="3" t="s">
        <v>2306</v>
      </c>
      <c r="B37" s="4" t="n">
        <v>-808</v>
      </c>
      <c r="C37" s="4" t="n">
        <v>-915</v>
      </c>
      <c r="D37" s="4" t="n">
        <v>-2117</v>
      </c>
    </row>
    <row r="38" spans="1:4">
      <c r="A38" s="3" t="s">
        <v>2307</v>
      </c>
      <c r="B38" s="4" t="n">
        <v>183</v>
      </c>
      <c r="C38" s="4" t="n">
        <v>0</v>
      </c>
      <c r="D38" s="4" t="n">
        <v>263</v>
      </c>
    </row>
    <row r="39" spans="1:4">
      <c r="A39" s="3" t="s">
        <v>190</v>
      </c>
      <c r="B39" s="4" t="n">
        <v>-79</v>
      </c>
      <c r="C39" s="4" t="n">
        <v>-482</v>
      </c>
      <c r="D39" s="4" t="n">
        <v>-308</v>
      </c>
    </row>
    <row r="40" spans="1:4">
      <c r="A40" s="3" t="s">
        <v>2308</v>
      </c>
      <c r="B40" s="4" t="n">
        <v>1</v>
      </c>
      <c r="C40" s="4" t="n">
        <v>4</v>
      </c>
      <c r="D40" s="4" t="n">
        <v>1</v>
      </c>
    </row>
    <row r="41" spans="1:4">
      <c r="A41" s="3" t="s">
        <v>2297</v>
      </c>
      <c r="B41" s="4" t="n">
        <v>-290</v>
      </c>
      <c r="C41" s="4" t="n">
        <v>-276</v>
      </c>
      <c r="D41" s="4" t="n">
        <v>-144</v>
      </c>
    </row>
    <row r="42" spans="1:4">
      <c r="A42" s="3" t="s">
        <v>2298</v>
      </c>
      <c r="B42" s="4" t="n">
        <v>-12</v>
      </c>
      <c r="C42" s="4" t="n">
        <v>-6</v>
      </c>
      <c r="D42" s="4" t="n">
        <v>-20</v>
      </c>
    </row>
    <row r="43" spans="1:4">
      <c r="A43" s="3" t="s">
        <v>2299</v>
      </c>
      <c r="B43" s="4" t="n">
        <v>-2</v>
      </c>
      <c r="C43" s="4" t="n">
        <v>0</v>
      </c>
      <c r="D43" s="4" t="n">
        <v>0</v>
      </c>
    </row>
    <row r="44" spans="1:4">
      <c r="A44" s="3" t="s">
        <v>2300</v>
      </c>
      <c r="B44" s="4" t="n">
        <v>-3</v>
      </c>
      <c r="C44" s="4" t="n">
        <v>-18</v>
      </c>
      <c r="D44" s="4" t="n">
        <v>0</v>
      </c>
    </row>
    <row r="45" spans="1:4">
      <c r="A45" s="3" t="s">
        <v>251</v>
      </c>
      <c r="B45" s="4" t="n">
        <v>-510</v>
      </c>
      <c r="C45" s="4" t="n">
        <v>-1118</v>
      </c>
      <c r="D45" s="4" t="n">
        <v>-800</v>
      </c>
    </row>
    <row r="46" spans="1:4">
      <c r="A46" s="3" t="s">
        <v>252</v>
      </c>
      <c r="B46" s="4" t="n">
        <v>1</v>
      </c>
      <c r="C46" s="4" t="n">
        <v>0</v>
      </c>
      <c r="D46" s="4" t="n">
        <v>0</v>
      </c>
    </row>
    <row r="47" spans="1:4">
      <c r="A47" s="3" t="s">
        <v>254</v>
      </c>
      <c r="B47" s="4" t="n">
        <v>-77</v>
      </c>
      <c r="C47" s="4" t="n">
        <v>-325</v>
      </c>
      <c r="D47" s="4" t="n">
        <v>380</v>
      </c>
    </row>
    <row r="48" spans="1:4">
      <c r="A48" s="3" t="s">
        <v>255</v>
      </c>
      <c r="B48" s="4" t="n">
        <v>186</v>
      </c>
      <c r="C48" s="4" t="n">
        <v>511</v>
      </c>
      <c r="D48" s="4" t="n">
        <v>131</v>
      </c>
    </row>
    <row r="49" spans="1:4">
      <c r="A49" s="3" t="s">
        <v>256</v>
      </c>
      <c r="B49" s="4" t="n">
        <v>109</v>
      </c>
      <c r="C49" s="4" t="n">
        <v>186</v>
      </c>
      <c r="D49" s="4" t="n">
        <v>511</v>
      </c>
    </row>
    <row r="50" spans="1:4">
      <c r="A50" s="6" t="s">
        <v>257</v>
      </c>
    </row>
    <row r="51" spans="1:4">
      <c r="A51" s="3" t="s">
        <v>258</v>
      </c>
      <c r="B51" s="4" t="n">
        <v>296</v>
      </c>
      <c r="C51" s="4" t="n">
        <v>314</v>
      </c>
      <c r="D51" s="4" t="n">
        <v>373</v>
      </c>
    </row>
    <row r="52" spans="1:4">
      <c r="A52" s="3" t="s">
        <v>259</v>
      </c>
      <c r="B52" s="5" t="n">
        <v>6</v>
      </c>
      <c r="C52" s="5" t="n">
        <v>0</v>
      </c>
      <c r="D52" s="5" t="n">
        <v>-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9</v>
      </c>
      <c r="B1" s="2" t="s">
        <v>1</v>
      </c>
    </row>
    <row r="2" spans="1:3">
      <c r="B2" s="2" t="s">
        <v>2</v>
      </c>
      <c r="C2" s="2" t="s">
        <v>31</v>
      </c>
    </row>
    <row r="3" spans="1:3">
      <c r="A3" s="6" t="s">
        <v>2273</v>
      </c>
    </row>
    <row r="4" spans="1:3">
      <c r="A4" s="3" t="s">
        <v>1263</v>
      </c>
      <c r="B4" s="5" t="n">
        <v>4671</v>
      </c>
      <c r="C4" s="5" t="n">
        <v>4966</v>
      </c>
    </row>
    <row r="5" spans="1:3">
      <c r="A5" s="3" t="s">
        <v>2310</v>
      </c>
      <c r="B5" s="4" t="n">
        <v>0</v>
      </c>
      <c r="C5" s="4" t="n">
        <v>0</v>
      </c>
    </row>
    <row r="6" spans="1:3">
      <c r="A6" s="3" t="s">
        <v>1265</v>
      </c>
      <c r="B6" s="4" t="n">
        <v>4671</v>
      </c>
      <c r="C6" s="4" t="n">
        <v>4966</v>
      </c>
    </row>
    <row r="7" spans="1:3">
      <c r="A7" s="3" t="s">
        <v>1266</v>
      </c>
    </row>
    <row r="8" spans="1:3">
      <c r="A8" s="6" t="s">
        <v>2273</v>
      </c>
    </row>
    <row r="9" spans="1:3">
      <c r="A9" s="3" t="s">
        <v>1263</v>
      </c>
      <c r="C9" s="4" t="n">
        <v>181</v>
      </c>
    </row>
    <row r="10" spans="1:3">
      <c r="A10" s="3" t="s">
        <v>1270</v>
      </c>
    </row>
    <row r="11" spans="1:3">
      <c r="A11" s="6" t="s">
        <v>2273</v>
      </c>
    </row>
    <row r="12" spans="1:3">
      <c r="A12" s="3" t="s">
        <v>1263</v>
      </c>
      <c r="C12" s="4" t="n">
        <v>775</v>
      </c>
    </row>
    <row r="13" spans="1:3">
      <c r="A13" s="3" t="s">
        <v>1273</v>
      </c>
    </row>
    <row r="14" spans="1:3">
      <c r="A14" s="6" t="s">
        <v>2273</v>
      </c>
    </row>
    <row r="15" spans="1:3">
      <c r="A15" s="3" t="s">
        <v>1263</v>
      </c>
      <c r="C15" s="4" t="n">
        <v>469</v>
      </c>
    </row>
    <row r="16" spans="1:3">
      <c r="A16" s="3" t="s">
        <v>1275</v>
      </c>
    </row>
    <row r="17" spans="1:3">
      <c r="A17" s="6" t="s">
        <v>2273</v>
      </c>
    </row>
    <row r="18" spans="1:3">
      <c r="A18" s="3" t="s">
        <v>1263</v>
      </c>
      <c r="C18" s="4" t="n">
        <v>1000</v>
      </c>
    </row>
    <row r="19" spans="1:3">
      <c r="A19" s="3" t="s">
        <v>1278</v>
      </c>
    </row>
    <row r="20" spans="1:3">
      <c r="A20" s="6" t="s">
        <v>2273</v>
      </c>
    </row>
    <row r="21" spans="1:3">
      <c r="A21" s="3" t="s">
        <v>1263</v>
      </c>
      <c r="C21" s="4" t="n">
        <v>750</v>
      </c>
    </row>
    <row r="22" spans="1:3">
      <c r="A22" s="3" t="s">
        <v>1281</v>
      </c>
    </row>
    <row r="23" spans="1:3">
      <c r="A23" s="6" t="s">
        <v>2273</v>
      </c>
    </row>
    <row r="24" spans="1:3">
      <c r="A24" s="3" t="s">
        <v>1263</v>
      </c>
      <c r="C24" s="4" t="n">
        <v>750</v>
      </c>
    </row>
    <row r="25" spans="1:3">
      <c r="A25" s="3" t="s">
        <v>1290</v>
      </c>
    </row>
    <row r="26" spans="1:3">
      <c r="A26" s="6" t="s">
        <v>2273</v>
      </c>
    </row>
    <row r="27" spans="1:3">
      <c r="A27" s="3" t="s">
        <v>1263</v>
      </c>
      <c r="B27" s="5" t="n">
        <v>-45</v>
      </c>
      <c r="C27" s="4" t="n">
        <v>-51</v>
      </c>
    </row>
    <row r="28" spans="1:3">
      <c r="A28" s="3" t="s">
        <v>1311</v>
      </c>
    </row>
    <row r="29" spans="1:3">
      <c r="A29" s="6" t="s">
        <v>2273</v>
      </c>
    </row>
    <row r="30" spans="1:3">
      <c r="A30" s="3" t="s">
        <v>1307</v>
      </c>
      <c r="B30" s="3" t="s">
        <v>1289</v>
      </c>
    </row>
    <row r="31" spans="1:3">
      <c r="A31" s="3" t="s">
        <v>2266</v>
      </c>
      <c r="B31" s="5" t="n">
        <v>517</v>
      </c>
      <c r="C31" s="5" t="n">
        <v>517</v>
      </c>
    </row>
    <row r="32" spans="1:3">
      <c r="A32" s="3" t="s">
        <v>2311</v>
      </c>
    </row>
    <row r="33" spans="1:3">
      <c r="A33" s="6" t="s">
        <v>2273</v>
      </c>
    </row>
    <row r="34" spans="1:3">
      <c r="A34" s="3" t="s">
        <v>1268</v>
      </c>
      <c r="B34" s="3" t="s">
        <v>1269</v>
      </c>
      <c r="C34" s="3" t="s">
        <v>1269</v>
      </c>
    </row>
    <row r="35" spans="1:3">
      <c r="A35" s="3" t="s">
        <v>2312</v>
      </c>
    </row>
    <row r="36" spans="1:3">
      <c r="A36" s="6" t="s">
        <v>2273</v>
      </c>
    </row>
    <row r="37" spans="1:3">
      <c r="A37" s="3" t="s">
        <v>1268</v>
      </c>
      <c r="B37" s="3" t="s">
        <v>1269</v>
      </c>
      <c r="C37" s="3" t="s">
        <v>1269</v>
      </c>
    </row>
    <row r="38" spans="1:3">
      <c r="A38" s="3" t="s">
        <v>2313</v>
      </c>
    </row>
    <row r="39" spans="1:3">
      <c r="A39" s="6" t="s">
        <v>2273</v>
      </c>
    </row>
    <row r="40" spans="1:3">
      <c r="A40" s="3" t="s">
        <v>1268</v>
      </c>
      <c r="B40" s="3" t="s">
        <v>1277</v>
      </c>
      <c r="C40" s="3" t="s">
        <v>1277</v>
      </c>
    </row>
    <row r="41" spans="1:3">
      <c r="A41" s="3" t="s">
        <v>2314</v>
      </c>
    </row>
    <row r="42" spans="1:3">
      <c r="A42" s="6" t="s">
        <v>2273</v>
      </c>
    </row>
    <row r="43" spans="1:3">
      <c r="A43" s="3" t="s">
        <v>1268</v>
      </c>
      <c r="B43" s="3" t="s">
        <v>1280</v>
      </c>
      <c r="C43" s="3" t="s">
        <v>1280</v>
      </c>
    </row>
    <row r="44" spans="1:3">
      <c r="A44" s="3" t="s">
        <v>2315</v>
      </c>
    </row>
    <row r="45" spans="1:3">
      <c r="A45" s="6" t="s">
        <v>2273</v>
      </c>
    </row>
    <row r="46" spans="1:3">
      <c r="A46" s="3" t="s">
        <v>1268</v>
      </c>
      <c r="B46" s="3" t="s">
        <v>1283</v>
      </c>
      <c r="C46" s="3" t="s">
        <v>1283</v>
      </c>
    </row>
    <row r="47" spans="1:3">
      <c r="A47" s="3" t="s">
        <v>2316</v>
      </c>
    </row>
    <row r="48" spans="1:3">
      <c r="A48" s="6" t="s">
        <v>2273</v>
      </c>
    </row>
    <row r="49" spans="1:3">
      <c r="A49" s="3" t="s">
        <v>1268</v>
      </c>
      <c r="B49" s="3" t="s">
        <v>1283</v>
      </c>
      <c r="C49" s="3" t="s">
        <v>1283</v>
      </c>
    </row>
    <row r="50" spans="1:3">
      <c r="A50" s="3" t="s">
        <v>1263</v>
      </c>
      <c r="C50" s="5" t="n">
        <v>575</v>
      </c>
    </row>
    <row r="51" spans="1:3">
      <c r="A51" s="3" t="s">
        <v>2317</v>
      </c>
    </row>
    <row r="52" spans="1:3">
      <c r="A52" s="6" t="s">
        <v>2273</v>
      </c>
    </row>
    <row r="53" spans="1:3">
      <c r="A53" s="3" t="s">
        <v>1268</v>
      </c>
      <c r="B53" s="3" t="s">
        <v>1286</v>
      </c>
      <c r="C53" s="3" t="s">
        <v>1286</v>
      </c>
    </row>
    <row r="54" spans="1:3">
      <c r="A54" s="3" t="s">
        <v>1263</v>
      </c>
      <c r="C54" s="5" t="n">
        <v>0</v>
      </c>
    </row>
    <row r="55" spans="1:3">
      <c r="A55" s="3" t="s">
        <v>2318</v>
      </c>
    </row>
    <row r="56" spans="1:3">
      <c r="A56" s="6" t="s">
        <v>2273</v>
      </c>
    </row>
    <row r="57" spans="1:3">
      <c r="A57" s="3" t="s">
        <v>1272</v>
      </c>
      <c r="B57" s="3" t="s">
        <v>968</v>
      </c>
      <c r="C57" s="3" t="s">
        <v>968</v>
      </c>
    </row>
    <row r="58" spans="1:3">
      <c r="A58" s="3" t="s">
        <v>1393</v>
      </c>
    </row>
    <row r="59" spans="1:3">
      <c r="A59" s="6" t="s">
        <v>2273</v>
      </c>
    </row>
    <row r="60" spans="1:3">
      <c r="A60" s="3" t="s">
        <v>1263</v>
      </c>
      <c r="B60" s="5" t="n">
        <v>4671</v>
      </c>
    </row>
    <row r="61" spans="1:3">
      <c r="A61" s="3" t="s">
        <v>2266</v>
      </c>
      <c r="B61" s="4" t="n">
        <v>517</v>
      </c>
      <c r="C61" s="5" t="n">
        <v>517</v>
      </c>
    </row>
    <row r="62" spans="1:3">
      <c r="A62" s="6" t="s">
        <v>2319</v>
      </c>
    </row>
    <row r="63" spans="1:3">
      <c r="A63" s="4" t="n">
        <v>2017</v>
      </c>
      <c r="B63" s="4" t="n">
        <v>0</v>
      </c>
    </row>
    <row r="64" spans="1:3">
      <c r="A64" s="4" t="n">
        <v>2018</v>
      </c>
      <c r="B64" s="4" t="n">
        <v>0</v>
      </c>
    </row>
    <row r="65" spans="1:3">
      <c r="A65" s="4" t="n">
        <v>2019</v>
      </c>
      <c r="B65" s="4" t="n">
        <v>240</v>
      </c>
    </row>
    <row r="66" spans="1:3">
      <c r="A66" s="4" t="n">
        <v>2020</v>
      </c>
      <c r="B66" s="4" t="n">
        <v>469</v>
      </c>
    </row>
    <row r="67" spans="1:3">
      <c r="A67" s="4" t="n">
        <v>2021</v>
      </c>
      <c r="B67" s="4" t="n">
        <v>966</v>
      </c>
    </row>
    <row r="68" spans="1:3">
      <c r="A68" s="3" t="s">
        <v>1292</v>
      </c>
      <c r="B68" s="4" t="n">
        <v>3041</v>
      </c>
    </row>
    <row r="69" spans="1:3">
      <c r="A69" s="3" t="s">
        <v>2320</v>
      </c>
    </row>
    <row r="70" spans="1:3">
      <c r="A70" s="6" t="s">
        <v>2273</v>
      </c>
    </row>
    <row r="71" spans="1:3">
      <c r="A71" s="3" t="s">
        <v>1263</v>
      </c>
      <c r="B71" s="5" t="n">
        <v>-45</v>
      </c>
      <c r="C71" s="5" t="n">
        <v>-51</v>
      </c>
    </row>
    <row r="72" spans="1:3">
      <c r="A72" s="3" t="s">
        <v>2321</v>
      </c>
    </row>
    <row r="73" spans="1:3">
      <c r="A73" s="6" t="s">
        <v>2273</v>
      </c>
    </row>
    <row r="74" spans="1:3">
      <c r="A74" s="3" t="s">
        <v>1268</v>
      </c>
      <c r="B74" s="3" t="s">
        <v>1269</v>
      </c>
      <c r="C74" s="3" t="s">
        <v>1269</v>
      </c>
    </row>
    <row r="75" spans="1:3">
      <c r="A75" s="3" t="s">
        <v>1263</v>
      </c>
      <c r="B75" s="5" t="n">
        <v>0</v>
      </c>
      <c r="C75" s="5" t="n">
        <v>181</v>
      </c>
    </row>
    <row r="76" spans="1:3">
      <c r="A76" s="3" t="s">
        <v>2322</v>
      </c>
    </row>
    <row r="77" spans="1:3">
      <c r="A77" s="6" t="s">
        <v>2273</v>
      </c>
    </row>
    <row r="78" spans="1:3">
      <c r="A78" s="3" t="s">
        <v>1268</v>
      </c>
      <c r="B78" s="3" t="s">
        <v>1269</v>
      </c>
      <c r="C78" s="3" t="s">
        <v>1269</v>
      </c>
    </row>
    <row r="79" spans="1:3">
      <c r="A79" s="3" t="s">
        <v>1263</v>
      </c>
      <c r="B79" s="5" t="n">
        <v>469</v>
      </c>
      <c r="C79" s="5" t="n">
        <v>469</v>
      </c>
    </row>
    <row r="80" spans="1:3">
      <c r="A80" s="3" t="s">
        <v>2323</v>
      </c>
    </row>
    <row r="81" spans="1:3">
      <c r="A81" s="6" t="s">
        <v>2273</v>
      </c>
    </row>
    <row r="82" spans="1:3">
      <c r="A82" s="3" t="s">
        <v>1268</v>
      </c>
      <c r="B82" s="3" t="s">
        <v>1277</v>
      </c>
      <c r="C82" s="3" t="s">
        <v>1277</v>
      </c>
    </row>
    <row r="83" spans="1:3">
      <c r="A83" s="3" t="s">
        <v>1263</v>
      </c>
      <c r="B83" s="5" t="n">
        <v>966</v>
      </c>
      <c r="C83" s="5" t="n">
        <v>1000</v>
      </c>
    </row>
    <row r="84" spans="1:3">
      <c r="A84" s="3" t="s">
        <v>2324</v>
      </c>
    </row>
    <row r="85" spans="1:3">
      <c r="A85" s="6" t="s">
        <v>2273</v>
      </c>
    </row>
    <row r="86" spans="1:3">
      <c r="A86" s="3" t="s">
        <v>1268</v>
      </c>
      <c r="B86" s="3" t="s">
        <v>1329</v>
      </c>
      <c r="C86" s="3" t="s">
        <v>1280</v>
      </c>
    </row>
    <row r="87" spans="1:3">
      <c r="A87" s="3" t="s">
        <v>1263</v>
      </c>
      <c r="B87" s="5" t="n">
        <v>713</v>
      </c>
      <c r="C87" s="5" t="n">
        <v>750</v>
      </c>
    </row>
    <row r="88" spans="1:3">
      <c r="A88" s="3" t="s">
        <v>2325</v>
      </c>
    </row>
    <row r="89" spans="1:3">
      <c r="A89" s="6" t="s">
        <v>2273</v>
      </c>
    </row>
    <row r="90" spans="1:3">
      <c r="A90" s="3" t="s">
        <v>1268</v>
      </c>
      <c r="B90" s="3" t="s">
        <v>1283</v>
      </c>
      <c r="C90" s="3" t="s">
        <v>1283</v>
      </c>
    </row>
    <row r="91" spans="1:3">
      <c r="A91" s="3" t="s">
        <v>1263</v>
      </c>
      <c r="B91" s="5" t="n">
        <v>738</v>
      </c>
      <c r="C91" s="5" t="n">
        <v>750</v>
      </c>
    </row>
    <row r="92" spans="1:3">
      <c r="A92" s="3" t="s">
        <v>2326</v>
      </c>
    </row>
    <row r="93" spans="1:3">
      <c r="A93" s="6" t="s">
        <v>2273</v>
      </c>
    </row>
    <row r="94" spans="1:3">
      <c r="A94" s="3" t="s">
        <v>1268</v>
      </c>
      <c r="B94" s="3" t="s">
        <v>1283</v>
      </c>
      <c r="C94" s="3" t="s">
        <v>1283</v>
      </c>
    </row>
    <row r="95" spans="1:3">
      <c r="A95" s="3" t="s">
        <v>1263</v>
      </c>
      <c r="B95" s="5" t="n">
        <v>573</v>
      </c>
      <c r="C95" s="5" t="n">
        <v>575</v>
      </c>
    </row>
    <row r="96" spans="1:3">
      <c r="A96" s="3" t="s">
        <v>2327</v>
      </c>
    </row>
    <row r="97" spans="1:3">
      <c r="A97" s="6" t="s">
        <v>2273</v>
      </c>
    </row>
    <row r="98" spans="1:3">
      <c r="A98" s="3" t="s">
        <v>1268</v>
      </c>
      <c r="B98" s="3" t="s">
        <v>1286</v>
      </c>
      <c r="C98" s="3" t="s">
        <v>1286</v>
      </c>
    </row>
    <row r="99" spans="1:3">
      <c r="A99" s="3" t="s">
        <v>1263</v>
      </c>
      <c r="B99" s="5" t="n">
        <v>500</v>
      </c>
      <c r="C99" s="5" t="n">
        <v>0</v>
      </c>
    </row>
    <row r="100" spans="1:3">
      <c r="A100" s="3" t="s">
        <v>2328</v>
      </c>
    </row>
    <row r="101" spans="1:3">
      <c r="A101" s="6" t="s">
        <v>2273</v>
      </c>
    </row>
    <row r="102" spans="1:3">
      <c r="A102" s="3" t="s">
        <v>1263</v>
      </c>
      <c r="B102" s="5" t="n">
        <v>240</v>
      </c>
      <c r="C102" s="5" t="n">
        <v>775</v>
      </c>
    </row>
    <row r="103" spans="1:3">
      <c r="A103" s="3" t="s">
        <v>1272</v>
      </c>
      <c r="B103" s="3" t="s">
        <v>968</v>
      </c>
      <c r="C103" s="3" t="s">
        <v>968</v>
      </c>
    </row>
    <row r="104" spans="1:3">
      <c r="A104" s="3" t="s">
        <v>2329</v>
      </c>
    </row>
    <row r="105" spans="1:3">
      <c r="A105" s="6" t="s">
        <v>2273</v>
      </c>
    </row>
    <row r="106" spans="1:3">
      <c r="A106" s="3" t="s">
        <v>1263</v>
      </c>
      <c r="B106" s="5" t="n">
        <v>4154</v>
      </c>
      <c r="C106" s="5" t="n">
        <v>4449</v>
      </c>
    </row>
    <row r="107" spans="1:3">
      <c r="A107" s="3" t="s">
        <v>2310</v>
      </c>
      <c r="B107" s="4" t="n">
        <v>0</v>
      </c>
      <c r="C107" s="4" t="n">
        <v>0</v>
      </c>
    </row>
    <row r="108" spans="1:3">
      <c r="A108" s="3" t="s">
        <v>1265</v>
      </c>
      <c r="B108" s="5" t="n">
        <v>4154</v>
      </c>
      <c r="C108" s="5" t="n">
        <v>4449</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0</v>
      </c>
      <c r="B1" s="2" t="s">
        <v>1</v>
      </c>
    </row>
    <row r="2" spans="1:4">
      <c r="B2" s="2" t="s">
        <v>2</v>
      </c>
      <c r="C2" s="2" t="s">
        <v>31</v>
      </c>
      <c r="D2" s="2" t="s">
        <v>96</v>
      </c>
    </row>
    <row r="3" spans="1:4">
      <c r="A3" s="6" t="s">
        <v>375</v>
      </c>
    </row>
    <row r="4" spans="1:4">
      <c r="A4" s="3" t="s">
        <v>2331</v>
      </c>
      <c r="B4" s="5" t="n">
        <v>1026</v>
      </c>
      <c r="C4" s="5" t="n">
        <v>748</v>
      </c>
      <c r="D4" s="5" t="n">
        <v>88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2332</v>
      </c>
      <c r="B1" s="2" t="s">
        <v>1</v>
      </c>
    </row>
    <row r="2" spans="1:2">
      <c r="B2" s="2" t="s">
        <v>1042</v>
      </c>
    </row>
    <row r="3" spans="1:2">
      <c r="A3" s="6" t="s">
        <v>2273</v>
      </c>
    </row>
    <row r="4" spans="1:2">
      <c r="A4" s="3" t="s">
        <v>2333</v>
      </c>
      <c r="B4" s="4" t="n">
        <v>43</v>
      </c>
    </row>
    <row r="5" spans="1:2">
      <c r="A5" s="3" t="s">
        <v>2334</v>
      </c>
      <c r="B5" s="5" t="n">
        <v>789000000</v>
      </c>
    </row>
    <row r="6" spans="1:2">
      <c r="A6" s="3" t="s">
        <v>1393</v>
      </c>
    </row>
    <row r="7" spans="1:2">
      <c r="A7" s="6" t="s">
        <v>2273</v>
      </c>
    </row>
    <row r="8" spans="1:2">
      <c r="A8" s="3" t="s">
        <v>2335</v>
      </c>
      <c r="B8" s="3" t="s">
        <v>1397</v>
      </c>
    </row>
    <row r="9" spans="1:2">
      <c r="A9" s="3" t="s">
        <v>2336</v>
      </c>
      <c r="B9" s="3" t="s">
        <v>1395</v>
      </c>
    </row>
    <row r="10" spans="1:2">
      <c r="A10" s="3" t="s">
        <v>2337</v>
      </c>
    </row>
    <row r="11" spans="1:2">
      <c r="A11" s="6" t="s">
        <v>2273</v>
      </c>
    </row>
    <row r="12" spans="1:2">
      <c r="A12" s="3" t="s">
        <v>2338</v>
      </c>
      <c r="B12" s="5" t="n">
        <v>8000000</v>
      </c>
    </row>
    <row r="13" spans="1:2">
      <c r="A13" s="3" t="s">
        <v>2339</v>
      </c>
      <c r="B13" s="5" t="n">
        <v>58000000</v>
      </c>
    </row>
    <row r="14" spans="1:2">
      <c r="A14" s="3" t="s">
        <v>2340</v>
      </c>
    </row>
    <row r="15" spans="1:2">
      <c r="A15" s="6" t="s">
        <v>2273</v>
      </c>
    </row>
    <row r="16" spans="1:2">
      <c r="A16" s="3" t="s">
        <v>2333</v>
      </c>
      <c r="B16" s="4" t="n">
        <v>19</v>
      </c>
    </row>
    <row r="17" spans="1:2">
      <c r="A17" s="3" t="s">
        <v>2341</v>
      </c>
    </row>
    <row r="18" spans="1:2">
      <c r="A18" s="6" t="s">
        <v>2273</v>
      </c>
    </row>
    <row r="19" spans="1:2">
      <c r="A19" s="3" t="s">
        <v>2342</v>
      </c>
      <c r="B19" s="5" t="n">
        <v>535000000</v>
      </c>
    </row>
    <row r="20" spans="1:2">
      <c r="A20" s="3" t="s">
        <v>2343</v>
      </c>
    </row>
    <row r="21" spans="1:2">
      <c r="A21" s="6" t="s">
        <v>2273</v>
      </c>
    </row>
    <row r="22" spans="1:2">
      <c r="A22" s="3" t="s">
        <v>2339</v>
      </c>
      <c r="B22" s="4" t="n">
        <v>1000000</v>
      </c>
    </row>
    <row r="23" spans="1:2">
      <c r="A23" s="3" t="s">
        <v>2344</v>
      </c>
    </row>
    <row r="24" spans="1:2">
      <c r="A24" s="6" t="s">
        <v>2273</v>
      </c>
    </row>
    <row r="25" spans="1:2">
      <c r="A25" s="3" t="s">
        <v>2342</v>
      </c>
      <c r="B25" s="4" t="n">
        <v>3000000</v>
      </c>
    </row>
    <row r="26" spans="1:2">
      <c r="A26" s="3" t="s">
        <v>2338</v>
      </c>
      <c r="B26" s="4" t="n">
        <v>2000000</v>
      </c>
    </row>
    <row r="27" spans="1:2">
      <c r="A27" s="3" t="s">
        <v>2339</v>
      </c>
      <c r="B27" s="4" t="n">
        <v>3000000</v>
      </c>
    </row>
    <row r="28" spans="1:2">
      <c r="A28" s="3" t="s">
        <v>2345</v>
      </c>
    </row>
    <row r="29" spans="1:2">
      <c r="A29" s="6" t="s">
        <v>2273</v>
      </c>
    </row>
    <row r="30" spans="1:2">
      <c r="A30" s="3" t="s">
        <v>2339</v>
      </c>
      <c r="B30" s="5" t="n">
        <v>73000000</v>
      </c>
    </row>
    <row r="31" spans="1:2">
      <c r="A31" s="3" t="s">
        <v>1385</v>
      </c>
    </row>
    <row r="32" spans="1:2">
      <c r="A32" s="6" t="s">
        <v>2273</v>
      </c>
    </row>
    <row r="33" spans="1:2">
      <c r="A33" s="3" t="s">
        <v>2333</v>
      </c>
      <c r="B33" s="4" t="n">
        <v>15</v>
      </c>
    </row>
    <row r="34" spans="1:2">
      <c r="A34" s="3" t="s">
        <v>2334</v>
      </c>
      <c r="B34" s="5" t="n">
        <v>6000000</v>
      </c>
    </row>
    <row r="35" spans="1:2">
      <c r="A35" s="3" t="s">
        <v>1383</v>
      </c>
    </row>
    <row r="36" spans="1:2">
      <c r="A36" s="6" t="s">
        <v>2273</v>
      </c>
    </row>
    <row r="37" spans="1:2">
      <c r="A37" s="3" t="s">
        <v>2333</v>
      </c>
      <c r="B37" s="4" t="n">
        <v>1</v>
      </c>
    </row>
    <row r="38" spans="1:2">
      <c r="A38" s="3" t="s">
        <v>2334</v>
      </c>
      <c r="B38" s="5" t="n">
        <v>3000000</v>
      </c>
    </row>
    <row r="39" spans="1:2">
      <c r="A39" s="3" t="s">
        <v>1402</v>
      </c>
    </row>
    <row r="40" spans="1:2">
      <c r="A40" s="6" t="s">
        <v>2273</v>
      </c>
    </row>
    <row r="41" spans="1:2">
      <c r="A41" s="3" t="s">
        <v>2333</v>
      </c>
      <c r="B41" s="4" t="n">
        <v>8</v>
      </c>
    </row>
    <row r="42" spans="1:2">
      <c r="A42" s="3" t="s">
        <v>1401</v>
      </c>
    </row>
    <row r="43" spans="1:2">
      <c r="A43" s="6" t="s">
        <v>2273</v>
      </c>
    </row>
    <row r="44" spans="1:2">
      <c r="A44" s="3" t="s">
        <v>2334</v>
      </c>
      <c r="B44" s="5" t="n">
        <v>245000000</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6</v>
      </c>
      <c r="B1" s="2" t="s">
        <v>1</v>
      </c>
    </row>
    <row r="2" spans="1:4">
      <c r="B2" s="2" t="s">
        <v>2</v>
      </c>
      <c r="C2" s="2" t="s">
        <v>31</v>
      </c>
      <c r="D2" s="2" t="s">
        <v>96</v>
      </c>
    </row>
    <row r="3" spans="1:4">
      <c r="A3" s="6" t="s">
        <v>2347</v>
      </c>
    </row>
    <row r="4" spans="1:4">
      <c r="A4" s="3" t="s">
        <v>2348</v>
      </c>
      <c r="B4" s="5" t="n">
        <v>87</v>
      </c>
      <c r="C4" s="5" t="n">
        <v>89</v>
      </c>
      <c r="D4" s="5" t="n">
        <v>114</v>
      </c>
    </row>
    <row r="5" spans="1:4">
      <c r="A5" s="3" t="s">
        <v>2349</v>
      </c>
      <c r="B5" s="4" t="n">
        <v>37</v>
      </c>
      <c r="C5" s="4" t="n">
        <v>80</v>
      </c>
      <c r="D5" s="4" t="n">
        <v>60</v>
      </c>
    </row>
    <row r="6" spans="1:4">
      <c r="A6" s="3" t="s">
        <v>2350</v>
      </c>
      <c r="B6" s="4" t="n">
        <v>-27</v>
      </c>
      <c r="C6" s="4" t="n">
        <v>-56</v>
      </c>
      <c r="D6" s="4" t="n">
        <v>-75</v>
      </c>
    </row>
    <row r="7" spans="1:4">
      <c r="A7" s="3" t="s">
        <v>2351</v>
      </c>
      <c r="B7" s="4" t="n">
        <v>14</v>
      </c>
      <c r="C7" s="4" t="n">
        <v>-26</v>
      </c>
      <c r="D7" s="4" t="n">
        <v>-10</v>
      </c>
    </row>
    <row r="8" spans="1:4">
      <c r="A8" s="3" t="s">
        <v>2348</v>
      </c>
      <c r="B8" s="5" t="n">
        <v>111</v>
      </c>
      <c r="C8" s="5" t="n">
        <v>87</v>
      </c>
      <c r="D8" s="5" t="n">
        <v>8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3"/>
    <col customWidth="1" max="3" min="3" width="7"/>
  </cols>
  <sheetData>
    <row r="1" spans="1:3">
      <c r="A1" s="1" t="s">
        <v>2352</v>
      </c>
      <c r="B1" s="1" t="s">
        <v>2353</v>
      </c>
      <c r="C1" s="2" t="s">
        <v>2354</v>
      </c>
    </row>
    <row r="2" spans="1:3">
      <c r="A2" s="3" t="s">
        <v>2355</v>
      </c>
    </row>
    <row r="3" spans="1:3">
      <c r="A3" s="3" t="s">
        <v>1639</v>
      </c>
      <c r="B3" s="3" t="s">
        <v>2356</v>
      </c>
      <c r="C3" s="3" t="s">
        <v>1519</v>
      </c>
    </row>
    <row r="4" spans="1:3">
      <c r="A4" s="3" t="s">
        <v>2357</v>
      </c>
    </row>
    <row r="5" spans="1:3">
      <c r="A5" s="3" t="s">
        <v>1639</v>
      </c>
      <c r="B5" s="3" t="s">
        <v>2356</v>
      </c>
      <c r="C5" s="3" t="s">
        <v>1519</v>
      </c>
    </row>
    <row r="6" spans="1:3">
      <c r="A6" s="3" t="s">
        <v>2358</v>
      </c>
    </row>
    <row r="7" spans="1:3">
      <c r="A7" s="3" t="s">
        <v>1639</v>
      </c>
      <c r="B7" s="3" t="s">
        <v>2356</v>
      </c>
      <c r="C7" s="3" t="s">
        <v>97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6" t="s">
        <v>300</v>
      </c>
    </row>
    <row r="4" spans="1:2">
      <c r="A4" s="3" t="s">
        <v>301</v>
      </c>
      <c r="B4" s="3"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305</v>
      </c>
      <c r="C3" s="5" t="n">
        <v>1257</v>
      </c>
    </row>
    <row r="4" spans="1:3">
      <c r="A4" s="3" t="s">
        <v>34</v>
      </c>
      <c r="B4" s="4" t="n">
        <v>278</v>
      </c>
      <c r="C4" s="4" t="n">
        <v>295</v>
      </c>
    </row>
    <row r="5" spans="1:3">
      <c r="A5" s="3" t="s">
        <v>35</v>
      </c>
      <c r="B5" s="4" t="n">
        <v>798</v>
      </c>
      <c r="C5" s="4" t="n">
        <v>469</v>
      </c>
    </row>
    <row r="6" spans="1:3">
      <c r="A6" s="3" t="s">
        <v>36</v>
      </c>
      <c r="B6" s="4" t="n">
        <v>2166</v>
      </c>
      <c r="C6" s="4" t="n">
        <v>2302</v>
      </c>
    </row>
    <row r="7" spans="1:3">
      <c r="A7" s="3" t="s">
        <v>37</v>
      </c>
      <c r="B7" s="4" t="n">
        <v>630</v>
      </c>
      <c r="C7" s="4" t="n">
        <v>671</v>
      </c>
    </row>
    <row r="8" spans="1:3">
      <c r="A8" s="3" t="s">
        <v>38</v>
      </c>
      <c r="B8" s="4" t="n">
        <v>83</v>
      </c>
      <c r="C8" s="4" t="n">
        <v>106</v>
      </c>
    </row>
    <row r="9" spans="1:3">
      <c r="A9" s="3" t="s">
        <v>39</v>
      </c>
      <c r="B9" s="4" t="n">
        <v>1151</v>
      </c>
      <c r="C9" s="4" t="n">
        <v>1318</v>
      </c>
    </row>
    <row r="10" spans="1:3">
      <c r="A10" s="3" t="s">
        <v>40</v>
      </c>
      <c r="B10" s="4" t="n">
        <v>0</v>
      </c>
      <c r="C10" s="4" t="n">
        <v>424</v>
      </c>
    </row>
    <row r="11" spans="1:3">
      <c r="A11" s="3" t="s">
        <v>41</v>
      </c>
      <c r="B11" s="4" t="n">
        <v>6411</v>
      </c>
      <c r="C11" s="4" t="n">
        <v>6842</v>
      </c>
    </row>
    <row r="12" spans="1:3">
      <c r="A12" s="6" t="s">
        <v>42</v>
      </c>
    </row>
    <row r="13" spans="1:3">
      <c r="A13" s="3" t="s">
        <v>43</v>
      </c>
      <c r="B13" s="4" t="n">
        <v>779</v>
      </c>
      <c r="C13" s="4" t="n">
        <v>702</v>
      </c>
    </row>
    <row r="14" spans="1:3">
      <c r="A14" s="3" t="s">
        <v>44</v>
      </c>
      <c r="B14" s="4" t="n">
        <v>28539</v>
      </c>
      <c r="C14" s="4" t="n">
        <v>27282</v>
      </c>
    </row>
    <row r="15" spans="1:3">
      <c r="A15" s="3" t="s">
        <v>45</v>
      </c>
      <c r="B15" s="4" t="n">
        <v>-9528</v>
      </c>
      <c r="C15" s="4" t="n">
        <v>-8939</v>
      </c>
    </row>
    <row r="16" spans="1:3">
      <c r="A16" s="3" t="s">
        <v>46</v>
      </c>
      <c r="B16" s="4" t="n">
        <v>3057</v>
      </c>
      <c r="C16" s="4" t="n">
        <v>2977</v>
      </c>
    </row>
    <row r="17" spans="1:3">
      <c r="A17" s="3" t="s">
        <v>47</v>
      </c>
      <c r="B17" s="4" t="n">
        <v>22847</v>
      </c>
      <c r="C17" s="4" t="n">
        <v>22022</v>
      </c>
    </row>
    <row r="18" spans="1:3">
      <c r="A18" s="6" t="s">
        <v>48</v>
      </c>
    </row>
    <row r="19" spans="1:3">
      <c r="A19" s="3" t="s">
        <v>49</v>
      </c>
      <c r="B19" s="4" t="n">
        <v>621</v>
      </c>
      <c r="C19" s="4" t="n">
        <v>610</v>
      </c>
    </row>
    <row r="20" spans="1:3">
      <c r="A20" s="3" t="s">
        <v>50</v>
      </c>
      <c r="B20" s="4" t="n">
        <v>593</v>
      </c>
      <c r="C20" s="4" t="n">
        <v>555</v>
      </c>
    </row>
    <row r="21" spans="1:3">
      <c r="A21" s="3" t="s">
        <v>51</v>
      </c>
      <c r="B21" s="4" t="n">
        <v>1157</v>
      </c>
      <c r="C21" s="4" t="n">
        <v>1157</v>
      </c>
    </row>
    <row r="22" spans="1:3">
      <c r="A22" s="3" t="s">
        <v>52</v>
      </c>
      <c r="B22" s="4" t="n">
        <v>359</v>
      </c>
      <c r="C22" s="4" t="n">
        <v>340</v>
      </c>
    </row>
    <row r="23" spans="1:3">
      <c r="A23" s="3" t="s">
        <v>53</v>
      </c>
      <c r="B23" s="4" t="n">
        <v>781</v>
      </c>
      <c r="C23" s="4" t="n">
        <v>410</v>
      </c>
    </row>
    <row r="24" spans="1:3">
      <c r="A24" s="3" t="s">
        <v>54</v>
      </c>
      <c r="B24" s="4" t="n">
        <v>1445</v>
      </c>
      <c r="C24" s="4" t="n">
        <v>1543</v>
      </c>
    </row>
    <row r="25" spans="1:3">
      <c r="A25" s="3" t="s">
        <v>55</v>
      </c>
      <c r="B25" s="4" t="n">
        <v>1905</v>
      </c>
      <c r="C25" s="4" t="n">
        <v>2109</v>
      </c>
    </row>
    <row r="26" spans="1:3">
      <c r="A26" s="3" t="s">
        <v>56</v>
      </c>
      <c r="B26" s="4" t="n">
        <v>0</v>
      </c>
      <c r="C26" s="4" t="n">
        <v>882</v>
      </c>
    </row>
    <row r="27" spans="1:3">
      <c r="A27" s="3" t="s">
        <v>57</v>
      </c>
      <c r="B27" s="4" t="n">
        <v>6861</v>
      </c>
      <c r="C27" s="4" t="n">
        <v>7606</v>
      </c>
    </row>
    <row r="28" spans="1:3">
      <c r="A28" s="3" t="s">
        <v>58</v>
      </c>
      <c r="B28" s="4" t="n">
        <v>36119</v>
      </c>
      <c r="C28" s="4" t="n">
        <v>36470</v>
      </c>
    </row>
    <row r="29" spans="1:3">
      <c r="A29" s="6" t="s">
        <v>59</v>
      </c>
    </row>
    <row r="30" spans="1:3">
      <c r="A30" s="3" t="s">
        <v>60</v>
      </c>
      <c r="B30" s="4" t="n">
        <v>1656</v>
      </c>
      <c r="C30" s="4" t="n">
        <v>1571</v>
      </c>
    </row>
    <row r="31" spans="1:3">
      <c r="A31" s="3" t="s">
        <v>61</v>
      </c>
      <c r="B31" s="4" t="n">
        <v>247</v>
      </c>
      <c r="C31" s="4" t="n">
        <v>236</v>
      </c>
    </row>
    <row r="32" spans="1:3">
      <c r="A32" s="3" t="s">
        <v>62</v>
      </c>
      <c r="B32" s="4" t="n">
        <v>2066</v>
      </c>
      <c r="C32" s="4" t="n">
        <v>2286</v>
      </c>
    </row>
    <row r="33" spans="1:3">
      <c r="A33" s="3" t="s">
        <v>63</v>
      </c>
      <c r="B33" s="4" t="n">
        <v>0</v>
      </c>
      <c r="C33" s="4" t="n">
        <v>0</v>
      </c>
    </row>
    <row r="34" spans="1:3">
      <c r="A34" s="3" t="s">
        <v>64</v>
      </c>
      <c r="B34" s="4" t="n">
        <v>1303</v>
      </c>
      <c r="C34" s="4" t="n">
        <v>2172</v>
      </c>
    </row>
    <row r="35" spans="1:3">
      <c r="A35" s="3" t="s">
        <v>65</v>
      </c>
      <c r="B35" s="4" t="n">
        <v>0</v>
      </c>
      <c r="C35" s="4" t="n">
        <v>661</v>
      </c>
    </row>
    <row r="36" spans="1:3">
      <c r="A36" s="3" t="s">
        <v>66</v>
      </c>
      <c r="B36" s="4" t="n">
        <v>5272</v>
      </c>
      <c r="C36" s="4" t="n">
        <v>6926</v>
      </c>
    </row>
    <row r="37" spans="1:3">
      <c r="A37" s="6" t="s">
        <v>67</v>
      </c>
    </row>
    <row r="38" spans="1:3">
      <c r="A38" s="3" t="s">
        <v>68</v>
      </c>
      <c r="B38" s="4" t="n">
        <v>14489</v>
      </c>
      <c r="C38" s="4" t="n">
        <v>12943</v>
      </c>
    </row>
    <row r="39" spans="1:3">
      <c r="A39" s="3" t="s">
        <v>63</v>
      </c>
      <c r="B39" s="4" t="n">
        <v>4671</v>
      </c>
      <c r="C39" s="4" t="n">
        <v>4966</v>
      </c>
    </row>
    <row r="40" spans="1:3">
      <c r="A40" s="3" t="s">
        <v>53</v>
      </c>
      <c r="B40" s="4" t="n">
        <v>804</v>
      </c>
      <c r="C40" s="4" t="n">
        <v>1090</v>
      </c>
    </row>
    <row r="41" spans="1:3">
      <c r="A41" s="3" t="s">
        <v>69</v>
      </c>
      <c r="B41" s="4" t="n">
        <v>1396</v>
      </c>
      <c r="C41" s="4" t="n">
        <v>919</v>
      </c>
    </row>
    <row r="42" spans="1:3">
      <c r="A42" s="3" t="s">
        <v>70</v>
      </c>
      <c r="B42" s="4" t="n">
        <v>3005</v>
      </c>
      <c r="C42" s="4" t="n">
        <v>2794</v>
      </c>
    </row>
    <row r="43" spans="1:3">
      <c r="A43" s="3" t="s">
        <v>71</v>
      </c>
      <c r="B43" s="4" t="n">
        <v>0</v>
      </c>
      <c r="C43" s="4" t="n">
        <v>123</v>
      </c>
    </row>
    <row r="44" spans="1:3">
      <c r="A44" s="3" t="s">
        <v>72</v>
      </c>
      <c r="B44" s="4" t="n">
        <v>24365</v>
      </c>
      <c r="C44" s="4" t="n">
        <v>22835</v>
      </c>
    </row>
    <row r="45" spans="1:3">
      <c r="A45" s="3" t="s">
        <v>73</v>
      </c>
      <c r="B45" s="3" t="s">
        <v>74</v>
      </c>
      <c r="C45" s="3" t="s">
        <v>74</v>
      </c>
    </row>
    <row r="46" spans="1:3">
      <c r="A46" s="3" t="s">
        <v>75</v>
      </c>
      <c r="B46" s="4" t="n">
        <v>782</v>
      </c>
      <c r="C46" s="4" t="n">
        <v>538</v>
      </c>
    </row>
    <row r="47" spans="1:3">
      <c r="A47" s="6" t="s">
        <v>76</v>
      </c>
    </row>
    <row r="48" spans="1:3">
      <c r="A48" s="3" t="s">
        <v>77</v>
      </c>
      <c r="B48" s="4" t="n">
        <v>-2756</v>
      </c>
      <c r="C48" s="4" t="n">
        <v>-3883</v>
      </c>
    </row>
    <row r="49" spans="1:3">
      <c r="A49" s="3" t="s">
        <v>78</v>
      </c>
      <c r="B49" s="4" t="n">
        <v>2906</v>
      </c>
      <c r="C49" s="4" t="n">
        <v>3022</v>
      </c>
    </row>
    <row r="50" spans="1:3">
      <c r="A50" s="3" t="s">
        <v>79</v>
      </c>
      <c r="B50" s="4" t="n">
        <v>5700</v>
      </c>
      <c r="C50" s="4" t="n">
        <v>6171</v>
      </c>
    </row>
    <row r="51" spans="1:3">
      <c r="A51" s="3" t="s">
        <v>80</v>
      </c>
      <c r="B51" s="5" t="n">
        <v>36119</v>
      </c>
      <c r="C51" s="5" t="n">
        <v>36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6" t="s">
        <v>304</v>
      </c>
    </row>
    <row r="4" spans="1:2">
      <c r="A4" s="3" t="s">
        <v>305</v>
      </c>
      <c r="B4" s="3"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6" t="s">
        <v>308</v>
      </c>
    </row>
    <row r="4" spans="1:2">
      <c r="A4" s="3" t="s">
        <v>309</v>
      </c>
      <c r="B4" s="3"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6" t="s">
        <v>308</v>
      </c>
    </row>
    <row r="4" spans="1:2">
      <c r="A4" s="3" t="s">
        <v>312</v>
      </c>
      <c r="B4" s="3"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6" t="s">
        <v>315</v>
      </c>
    </row>
    <row r="4" spans="1:2">
      <c r="A4" s="3" t="s">
        <v>316</v>
      </c>
      <c r="B4" s="3"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6" t="s">
        <v>319</v>
      </c>
    </row>
    <row r="4" spans="1:2">
      <c r="A4" s="3" t="s">
        <v>318</v>
      </c>
      <c r="B4" s="3"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6" t="s">
        <v>322</v>
      </c>
    </row>
    <row r="4" spans="1:2">
      <c r="A4" s="3" t="s">
        <v>323</v>
      </c>
      <c r="B4" s="3"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6" t="s">
        <v>326</v>
      </c>
    </row>
    <row r="4" spans="1:2">
      <c r="A4" s="3" t="s">
        <v>327</v>
      </c>
      <c r="B4" s="3"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6" t="s">
        <v>330</v>
      </c>
    </row>
    <row r="4" spans="1:2">
      <c r="A4" s="3" t="s">
        <v>331</v>
      </c>
      <c r="B4" s="3"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6" t="s">
        <v>292</v>
      </c>
    </row>
    <row r="4" spans="1:2">
      <c r="A4" s="3" t="s">
        <v>334</v>
      </c>
      <c r="B4" s="3"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6" t="s">
        <v>337</v>
      </c>
    </row>
    <row r="4" spans="1:2">
      <c r="A4" s="3" t="s">
        <v>338</v>
      </c>
      <c r="B4" s="3"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v>
      </c>
      <c r="B1" s="2" t="s">
        <v>2</v>
      </c>
      <c r="C1" s="2" t="s">
        <v>31</v>
      </c>
    </row>
    <row r="2" spans="1:3">
      <c r="A2" s="6" t="s">
        <v>82</v>
      </c>
    </row>
    <row r="3" spans="1:3">
      <c r="A3" s="3" t="s">
        <v>83</v>
      </c>
      <c r="B3" s="5" t="n">
        <v>111</v>
      </c>
      <c r="C3" s="5" t="n">
        <v>87</v>
      </c>
    </row>
    <row r="4" spans="1:3">
      <c r="A4" s="3" t="s">
        <v>84</v>
      </c>
      <c r="B4" s="4" t="n">
        <v>519</v>
      </c>
      <c r="C4" s="4" t="n">
        <v>481</v>
      </c>
    </row>
    <row r="5" spans="1:3">
      <c r="A5" s="3" t="s">
        <v>85</v>
      </c>
      <c r="B5" s="5" t="n">
        <v>114</v>
      </c>
      <c r="C5" s="5" t="n">
        <v>34</v>
      </c>
    </row>
    <row r="6" spans="1:3">
      <c r="A6" s="3" t="s">
        <v>86</v>
      </c>
      <c r="B6" s="7" t="n">
        <v>0.01</v>
      </c>
      <c r="C6" s="7" t="n">
        <v>0.01</v>
      </c>
    </row>
    <row r="7" spans="1:3">
      <c r="A7" s="3" t="s">
        <v>87</v>
      </c>
      <c r="B7" s="4" t="n">
        <v>1200000000</v>
      </c>
      <c r="C7" s="4" t="n">
        <v>1200000000</v>
      </c>
    </row>
    <row r="8" spans="1:3">
      <c r="A8" s="3" t="s">
        <v>88</v>
      </c>
      <c r="B8" s="4" t="n">
        <v>816061123</v>
      </c>
      <c r="C8" s="4" t="n">
        <v>815846621</v>
      </c>
    </row>
    <row r="9" spans="1:3">
      <c r="A9" s="3" t="s">
        <v>89</v>
      </c>
      <c r="B9" s="4" t="n">
        <v>659182232</v>
      </c>
      <c r="C9" s="4" t="n">
        <v>666808790</v>
      </c>
    </row>
    <row r="10" spans="1:3">
      <c r="A10" s="3" t="s">
        <v>90</v>
      </c>
      <c r="B10" s="4" t="n">
        <v>156878891</v>
      </c>
      <c r="C10" s="4" t="n">
        <v>149037831</v>
      </c>
    </row>
    <row r="11" spans="1:3">
      <c r="A11" s="6" t="s">
        <v>91</v>
      </c>
    </row>
    <row r="12" spans="1:3">
      <c r="A12" s="3" t="s">
        <v>92</v>
      </c>
      <c r="B12" s="5" t="n">
        <v>1303</v>
      </c>
      <c r="C12" s="5" t="n">
        <v>2172</v>
      </c>
    </row>
    <row r="13" spans="1:3">
      <c r="A13" s="3" t="s">
        <v>93</v>
      </c>
      <c r="B13" s="4" t="n">
        <v>14489</v>
      </c>
      <c r="C13" s="4" t="n">
        <v>12943</v>
      </c>
    </row>
    <row r="14" spans="1:3">
      <c r="A14" s="3" t="s">
        <v>94</v>
      </c>
    </row>
    <row r="15" spans="1:3">
      <c r="A15" s="6" t="s">
        <v>91</v>
      </c>
    </row>
    <row r="16" spans="1:3">
      <c r="A16" s="3" t="s">
        <v>92</v>
      </c>
      <c r="B16" s="4" t="n">
        <v>273</v>
      </c>
      <c r="C16" s="4" t="n">
        <v>258</v>
      </c>
    </row>
    <row r="17" spans="1:3">
      <c r="A17" s="3" t="s">
        <v>93</v>
      </c>
      <c r="B17" s="5" t="n">
        <v>1502</v>
      </c>
      <c r="C17" s="5" t="n">
        <v>1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6" t="s">
        <v>341</v>
      </c>
    </row>
    <row r="4" spans="1:2">
      <c r="A4" s="3" t="s">
        <v>342</v>
      </c>
      <c r="B4" s="3"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6" t="s">
        <v>345</v>
      </c>
    </row>
    <row r="4" spans="1:2">
      <c r="A4" s="3" t="s">
        <v>346</v>
      </c>
      <c r="B4" s="3"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6" t="s">
        <v>349</v>
      </c>
    </row>
    <row r="4" spans="1:2">
      <c r="A4" s="3" t="s">
        <v>350</v>
      </c>
      <c r="B4" s="3"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6" t="s">
        <v>349</v>
      </c>
    </row>
    <row r="4" spans="1:2">
      <c r="A4" s="3" t="s">
        <v>353</v>
      </c>
      <c r="B4"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2</v>
      </c>
    </row>
    <row r="3" spans="1:2">
      <c r="A3" s="6" t="s">
        <v>355</v>
      </c>
    </row>
    <row r="4" spans="1:2">
      <c r="A4" s="3" t="s">
        <v>356</v>
      </c>
      <c r="B4" s="3"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6" t="s">
        <v>359</v>
      </c>
    </row>
    <row r="4" spans="1:2">
      <c r="A4" s="3" t="s">
        <v>360</v>
      </c>
      <c r="B4" s="3"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6" t="s">
        <v>363</v>
      </c>
    </row>
    <row r="4" spans="1:2">
      <c r="A4" s="3" t="s">
        <v>364</v>
      </c>
      <c r="B4" s="3"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6" t="s">
        <v>367</v>
      </c>
    </row>
    <row r="4" spans="1:2">
      <c r="A4" s="3" t="s">
        <v>368</v>
      </c>
      <c r="B4" s="3"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2</v>
      </c>
    </row>
    <row r="3" spans="1:2">
      <c r="A3" s="6" t="s">
        <v>371</v>
      </c>
    </row>
    <row r="4" spans="1:2">
      <c r="A4" s="3" t="s">
        <v>372</v>
      </c>
      <c r="B4" s="3"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6" t="s">
        <v>375</v>
      </c>
    </row>
    <row r="4" spans="1:2">
      <c r="A4" s="3" t="s">
        <v>376</v>
      </c>
      <c r="B4" s="3"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1</v>
      </c>
      <c r="D2" s="2" t="s">
        <v>96</v>
      </c>
    </row>
    <row r="3" spans="1:4">
      <c r="A3" s="6" t="s">
        <v>97</v>
      </c>
    </row>
    <row r="4" spans="1:4">
      <c r="A4" s="3" t="s">
        <v>98</v>
      </c>
      <c r="B4" s="5" t="n">
        <v>6629</v>
      </c>
      <c r="C4" s="5" t="n">
        <v>6852</v>
      </c>
      <c r="D4" s="5" t="n">
        <v>7852</v>
      </c>
    </row>
    <row r="5" spans="1:4">
      <c r="A5" s="3" t="s">
        <v>99</v>
      </c>
      <c r="B5" s="4" t="n">
        <v>6957</v>
      </c>
      <c r="C5" s="4" t="n">
        <v>7303</v>
      </c>
      <c r="D5" s="4" t="n">
        <v>8272</v>
      </c>
    </row>
    <row r="6" spans="1:4">
      <c r="A6" s="3" t="s">
        <v>100</v>
      </c>
      <c r="B6" s="4" t="n">
        <v>13586</v>
      </c>
      <c r="C6" s="4" t="n">
        <v>14155</v>
      </c>
      <c r="D6" s="4" t="n">
        <v>16124</v>
      </c>
    </row>
    <row r="7" spans="1:4">
      <c r="A7" s="6" t="s">
        <v>101</v>
      </c>
    </row>
    <row r="8" spans="1:4">
      <c r="A8" s="3" t="s">
        <v>98</v>
      </c>
      <c r="B8" s="4" t="n">
        <v>-6078</v>
      </c>
      <c r="C8" s="4" t="n">
        <v>-5764</v>
      </c>
      <c r="D8" s="4" t="n">
        <v>-6615</v>
      </c>
    </row>
    <row r="9" spans="1:4">
      <c r="A9" s="3" t="s">
        <v>99</v>
      </c>
      <c r="B9" s="4" t="n">
        <v>-5075</v>
      </c>
      <c r="C9" s="4" t="n">
        <v>-5533</v>
      </c>
      <c r="D9" s="4" t="n">
        <v>-6529</v>
      </c>
    </row>
    <row r="10" spans="1:4">
      <c r="A10" s="3" t="s">
        <v>102</v>
      </c>
      <c r="B10" s="4" t="n">
        <v>-11153</v>
      </c>
      <c r="C10" s="4" t="n">
        <v>-11297</v>
      </c>
      <c r="D10" s="4" t="n">
        <v>-13144</v>
      </c>
    </row>
    <row r="11" spans="1:4">
      <c r="A11" s="3" t="s">
        <v>103</v>
      </c>
      <c r="B11" s="4" t="n">
        <v>2433</v>
      </c>
      <c r="C11" s="4" t="n">
        <v>2858</v>
      </c>
      <c r="D11" s="4" t="n">
        <v>2980</v>
      </c>
    </row>
    <row r="12" spans="1:4">
      <c r="A12" s="3" t="s">
        <v>104</v>
      </c>
      <c r="B12" s="4" t="n">
        <v>-194</v>
      </c>
      <c r="C12" s="4" t="n">
        <v>-196</v>
      </c>
      <c r="D12" s="4" t="n">
        <v>-187</v>
      </c>
    </row>
    <row r="13" spans="1:4">
      <c r="A13" s="3" t="s">
        <v>105</v>
      </c>
      <c r="B13" s="4" t="n">
        <v>-1431</v>
      </c>
      <c r="C13" s="4" t="n">
        <v>-1344</v>
      </c>
      <c r="D13" s="4" t="n">
        <v>-1451</v>
      </c>
    </row>
    <row r="14" spans="1:4">
      <c r="A14" s="3" t="s">
        <v>106</v>
      </c>
      <c r="B14" s="4" t="n">
        <v>464</v>
      </c>
      <c r="C14" s="4" t="n">
        <v>460</v>
      </c>
      <c r="D14" s="4" t="n">
        <v>320</v>
      </c>
    </row>
    <row r="15" spans="1:4">
      <c r="A15" s="3" t="s">
        <v>107</v>
      </c>
      <c r="B15" s="4" t="n">
        <v>-13</v>
      </c>
      <c r="C15" s="4" t="n">
        <v>-182</v>
      </c>
      <c r="D15" s="4" t="n">
        <v>-261</v>
      </c>
    </row>
    <row r="16" spans="1:4">
      <c r="A16" s="3" t="s">
        <v>108</v>
      </c>
      <c r="B16" s="4" t="n">
        <v>-103</v>
      </c>
      <c r="C16" s="4" t="n">
        <v>-58</v>
      </c>
      <c r="D16" s="4" t="n">
        <v>-65</v>
      </c>
    </row>
    <row r="17" spans="1:4">
      <c r="A17" s="3" t="s">
        <v>109</v>
      </c>
      <c r="B17" s="4" t="n">
        <v>65</v>
      </c>
      <c r="C17" s="4" t="n">
        <v>82</v>
      </c>
      <c r="D17" s="4" t="n">
        <v>121</v>
      </c>
    </row>
    <row r="18" spans="1:4">
      <c r="A18" s="3" t="s">
        <v>110</v>
      </c>
      <c r="B18" s="4" t="n">
        <v>29</v>
      </c>
      <c r="C18" s="4" t="n">
        <v>29</v>
      </c>
      <c r="D18" s="4" t="n">
        <v>358</v>
      </c>
    </row>
    <row r="19" spans="1:4">
      <c r="A19" s="3" t="s">
        <v>111</v>
      </c>
      <c r="B19" s="4" t="n">
        <v>0</v>
      </c>
      <c r="C19" s="4" t="n">
        <v>-317</v>
      </c>
      <c r="D19" s="4" t="n">
        <v>-164</v>
      </c>
    </row>
    <row r="20" spans="1:4">
      <c r="A20" s="3" t="s">
        <v>112</v>
      </c>
      <c r="B20" s="4" t="n">
        <v>-1096</v>
      </c>
      <c r="C20" s="4" t="n">
        <v>-285</v>
      </c>
      <c r="D20" s="4" t="n">
        <v>-91</v>
      </c>
    </row>
    <row r="21" spans="1:4">
      <c r="A21" s="3" t="s">
        <v>113</v>
      </c>
      <c r="B21" s="4" t="n">
        <v>-15</v>
      </c>
      <c r="C21" s="4" t="n">
        <v>107</v>
      </c>
      <c r="D21" s="4" t="n">
        <v>11</v>
      </c>
    </row>
    <row r="22" spans="1:4">
      <c r="A22" s="3" t="s">
        <v>114</v>
      </c>
      <c r="B22" s="4" t="n">
        <v>-2</v>
      </c>
      <c r="C22" s="4" t="n">
        <v>0</v>
      </c>
      <c r="D22" s="4" t="n">
        <v>-128</v>
      </c>
    </row>
    <row r="23" spans="1:4">
      <c r="A23" s="3" t="s">
        <v>115</v>
      </c>
      <c r="B23" s="4" t="n">
        <v>137</v>
      </c>
      <c r="C23" s="4" t="n">
        <v>1154</v>
      </c>
      <c r="D23" s="4" t="n">
        <v>1443</v>
      </c>
    </row>
    <row r="24" spans="1:4">
      <c r="A24" s="3" t="s">
        <v>116</v>
      </c>
      <c r="B24" s="4" t="n">
        <v>188</v>
      </c>
      <c r="C24" s="4" t="n">
        <v>-472</v>
      </c>
      <c r="D24" s="4" t="n">
        <v>-371</v>
      </c>
    </row>
    <row r="25" spans="1:4">
      <c r="A25" s="3" t="s">
        <v>117</v>
      </c>
      <c r="B25" s="4" t="n">
        <v>36</v>
      </c>
      <c r="C25" s="4" t="n">
        <v>105</v>
      </c>
      <c r="D25" s="4" t="n">
        <v>19</v>
      </c>
    </row>
    <row r="26" spans="1:4">
      <c r="A26" s="3" t="s">
        <v>118</v>
      </c>
      <c r="B26" s="4" t="n">
        <v>361</v>
      </c>
      <c r="C26" s="4" t="n">
        <v>787</v>
      </c>
      <c r="D26" s="4" t="n">
        <v>1091</v>
      </c>
    </row>
    <row r="27" spans="1:4">
      <c r="A27" s="3" t="s">
        <v>119</v>
      </c>
      <c r="B27" s="4" t="n">
        <v>-19</v>
      </c>
      <c r="C27" s="4" t="n">
        <v>-25</v>
      </c>
      <c r="D27" s="4" t="n">
        <v>111</v>
      </c>
    </row>
    <row r="28" spans="1:4">
      <c r="A28" s="3" t="s">
        <v>120</v>
      </c>
      <c r="B28" s="4" t="n">
        <v>-1119</v>
      </c>
      <c r="C28" s="4" t="n">
        <v>0</v>
      </c>
      <c r="D28" s="4" t="n">
        <v>-55</v>
      </c>
    </row>
    <row r="29" spans="1:4">
      <c r="A29" s="3" t="s">
        <v>121</v>
      </c>
      <c r="B29" s="4" t="n">
        <v>-777</v>
      </c>
      <c r="C29" s="4" t="n">
        <v>762</v>
      </c>
      <c r="D29" s="4" t="n">
        <v>1147</v>
      </c>
    </row>
    <row r="30" spans="1:4">
      <c r="A30" s="6" t="s">
        <v>122</v>
      </c>
    </row>
    <row r="31" spans="1:4">
      <c r="A31" s="3" t="s">
        <v>123</v>
      </c>
      <c r="B31" s="4" t="n">
        <v>-364</v>
      </c>
      <c r="C31" s="4" t="n">
        <v>-456</v>
      </c>
      <c r="D31" s="4" t="n">
        <v>-386</v>
      </c>
    </row>
    <row r="32" spans="1:4">
      <c r="A32" s="3" t="s">
        <v>124</v>
      </c>
      <c r="B32" s="4" t="n">
        <v>11</v>
      </c>
      <c r="C32" s="4" t="n">
        <v>0</v>
      </c>
      <c r="D32" s="4" t="n">
        <v>0</v>
      </c>
    </row>
    <row r="33" spans="1:4">
      <c r="A33" s="3" t="s">
        <v>125</v>
      </c>
      <c r="B33" s="4" t="n">
        <v>0</v>
      </c>
      <c r="C33" s="4" t="n">
        <v>0</v>
      </c>
      <c r="D33" s="4" t="n">
        <v>8</v>
      </c>
    </row>
    <row r="34" spans="1:4">
      <c r="A34" s="3" t="s">
        <v>126</v>
      </c>
      <c r="B34" s="4" t="n">
        <v>-353</v>
      </c>
      <c r="C34" s="4" t="n">
        <v>-456</v>
      </c>
      <c r="D34" s="4" t="n">
        <v>-378</v>
      </c>
    </row>
    <row r="35" spans="1:4">
      <c r="A35" s="3" t="s">
        <v>127</v>
      </c>
      <c r="B35" s="4" t="n">
        <v>-1130</v>
      </c>
      <c r="C35" s="4" t="n">
        <v>306</v>
      </c>
      <c r="D35" s="4" t="n">
        <v>769</v>
      </c>
    </row>
    <row r="36" spans="1:4">
      <c r="A36" s="6" t="s">
        <v>128</v>
      </c>
    </row>
    <row r="37" spans="1:4">
      <c r="A37" s="3" t="s">
        <v>129</v>
      </c>
      <c r="B37" s="4" t="n">
        <v>8</v>
      </c>
      <c r="C37" s="4" t="n">
        <v>331</v>
      </c>
      <c r="D37" s="4" t="n">
        <v>705</v>
      </c>
    </row>
    <row r="38" spans="1:4">
      <c r="A38" s="3" t="s">
        <v>130</v>
      </c>
      <c r="B38" s="4" t="n">
        <v>-1138</v>
      </c>
      <c r="C38" s="4" t="n">
        <v>-25</v>
      </c>
      <c r="D38" s="4" t="n">
        <v>64</v>
      </c>
    </row>
    <row r="39" spans="1:4">
      <c r="A39" s="3" t="s">
        <v>127</v>
      </c>
      <c r="B39" s="5" t="n">
        <v>-1130</v>
      </c>
      <c r="C39" s="5" t="n">
        <v>306</v>
      </c>
      <c r="D39" s="5" t="n">
        <v>769</v>
      </c>
    </row>
    <row r="40" spans="1:4">
      <c r="A40" s="6" t="s">
        <v>131</v>
      </c>
    </row>
    <row r="41" spans="1:4">
      <c r="A41" s="3" t="s">
        <v>132</v>
      </c>
      <c r="B41" s="5" t="n">
        <v>0</v>
      </c>
      <c r="C41" s="7" t="n">
        <v>0.48</v>
      </c>
      <c r="D41" s="7" t="n">
        <v>0.98</v>
      </c>
    </row>
    <row r="42" spans="1:4">
      <c r="A42" s="3" t="s">
        <v>133</v>
      </c>
      <c r="B42" s="8" t="n">
        <v>-1.72</v>
      </c>
      <c r="C42" s="8" t="n">
        <v>-0.03</v>
      </c>
      <c r="D42" s="8" t="n">
        <v>0.09</v>
      </c>
    </row>
    <row r="43" spans="1:4">
      <c r="A43" s="3" t="s">
        <v>134</v>
      </c>
      <c r="B43" s="8" t="n">
        <v>-1.72</v>
      </c>
      <c r="C43" s="8" t="n">
        <v>0.45</v>
      </c>
      <c r="D43" s="8" t="n">
        <v>1.07</v>
      </c>
    </row>
    <row r="44" spans="1:4">
      <c r="A44" s="6" t="s">
        <v>135</v>
      </c>
    </row>
    <row r="45" spans="1:4">
      <c r="A45" s="3" t="s">
        <v>132</v>
      </c>
      <c r="B45" s="4" t="n">
        <v>0</v>
      </c>
      <c r="C45" s="8" t="n">
        <v>0.48</v>
      </c>
      <c r="D45" s="8" t="n">
        <v>0.97</v>
      </c>
    </row>
    <row r="46" spans="1:4">
      <c r="A46" s="3" t="s">
        <v>133</v>
      </c>
      <c r="B46" s="8" t="n">
        <v>-1.71</v>
      </c>
      <c r="C46" s="8" t="n">
        <v>-0.04</v>
      </c>
      <c r="D46" s="8" t="n">
        <v>0.09</v>
      </c>
    </row>
    <row r="47" spans="1:4">
      <c r="A47" s="3" t="s">
        <v>134</v>
      </c>
      <c r="B47" s="8" t="n">
        <v>-1.71</v>
      </c>
      <c r="C47" s="8" t="n">
        <v>0.44</v>
      </c>
      <c r="D47" s="8" t="n">
        <v>1.06</v>
      </c>
    </row>
    <row r="48" spans="1:4">
      <c r="A48" s="3" t="s">
        <v>136</v>
      </c>
      <c r="B48" s="7" t="n">
        <v>0.45</v>
      </c>
      <c r="C48" s="7" t="n">
        <v>0.41</v>
      </c>
      <c r="D48" s="7"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6" t="s">
        <v>379</v>
      </c>
    </row>
    <row r="4" spans="1:2">
      <c r="A4" s="3" t="s">
        <v>380</v>
      </c>
      <c r="B4" s="3"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6" t="s">
        <v>265</v>
      </c>
    </row>
    <row r="4" spans="1:2">
      <c r="A4" s="3" t="s">
        <v>383</v>
      </c>
      <c r="B4" s="3" t="s">
        <v>384</v>
      </c>
    </row>
    <row r="5" spans="1:2">
      <c r="A5" s="3" t="s">
        <v>385</v>
      </c>
      <c r="B5" s="3" t="s">
        <v>386</v>
      </c>
    </row>
    <row r="6" spans="1:2">
      <c r="A6" s="3" t="s">
        <v>387</v>
      </c>
      <c r="B6" s="3" t="s">
        <v>388</v>
      </c>
    </row>
    <row r="7" spans="1:2">
      <c r="A7" s="3" t="s">
        <v>277</v>
      </c>
      <c r="B7" s="3" t="s">
        <v>389</v>
      </c>
    </row>
    <row r="8" spans="1:2">
      <c r="A8" s="3" t="s">
        <v>390</v>
      </c>
      <c r="B8" s="3" t="s">
        <v>391</v>
      </c>
    </row>
    <row r="9" spans="1:2">
      <c r="A9" s="3" t="s">
        <v>392</v>
      </c>
      <c r="B9" s="3" t="s">
        <v>393</v>
      </c>
    </row>
    <row r="10" spans="1:2">
      <c r="A10" s="3" t="s">
        <v>394</v>
      </c>
      <c r="B10" s="3" t="s">
        <v>395</v>
      </c>
    </row>
    <row r="11" spans="1:2">
      <c r="A11" s="3" t="s">
        <v>396</v>
      </c>
      <c r="B11" s="3" t="s">
        <v>397</v>
      </c>
    </row>
    <row r="12" spans="1:2">
      <c r="A12" s="3" t="s">
        <v>269</v>
      </c>
      <c r="B12" s="3" t="s">
        <v>398</v>
      </c>
    </row>
    <row r="13" spans="1:2">
      <c r="A13" s="3" t="s">
        <v>399</v>
      </c>
      <c r="B13" s="3" t="s">
        <v>400</v>
      </c>
    </row>
    <row r="14" spans="1:2">
      <c r="A14" s="3" t="s">
        <v>401</v>
      </c>
      <c r="B14" s="3" t="s">
        <v>402</v>
      </c>
    </row>
    <row r="15" spans="1:2">
      <c r="A15" s="3" t="s">
        <v>403</v>
      </c>
      <c r="B15" s="3" t="s">
        <v>404</v>
      </c>
    </row>
    <row r="16" spans="1:2">
      <c r="A16" s="3" t="s">
        <v>405</v>
      </c>
      <c r="B16" s="3" t="s">
        <v>406</v>
      </c>
    </row>
    <row r="17" spans="1:2">
      <c r="A17" s="3" t="s">
        <v>407</v>
      </c>
      <c r="B17" s="3" t="s">
        <v>408</v>
      </c>
    </row>
    <row r="18" spans="1:2">
      <c r="A18" s="3" t="s">
        <v>409</v>
      </c>
      <c r="B18" s="3" t="s">
        <v>410</v>
      </c>
    </row>
    <row r="19" spans="1:2">
      <c r="A19" s="3" t="s">
        <v>411</v>
      </c>
      <c r="B19" s="3" t="s">
        <v>412</v>
      </c>
    </row>
    <row r="20" spans="1:2">
      <c r="A20" s="3" t="s">
        <v>301</v>
      </c>
      <c r="B20" s="3" t="s">
        <v>413</v>
      </c>
    </row>
    <row r="21" spans="1:2">
      <c r="A21" s="3" t="s">
        <v>414</v>
      </c>
      <c r="B21" s="3" t="s">
        <v>415</v>
      </c>
    </row>
    <row r="22" spans="1:2">
      <c r="A22" s="3" t="s">
        <v>342</v>
      </c>
      <c r="B22" s="3" t="s">
        <v>416</v>
      </c>
    </row>
    <row r="23" spans="1:2">
      <c r="A23" s="3" t="s">
        <v>417</v>
      </c>
      <c r="B23" s="3" t="s">
        <v>418</v>
      </c>
    </row>
    <row r="24" spans="1:2">
      <c r="A24" s="3" t="s">
        <v>78</v>
      </c>
      <c r="B24" s="3" t="s">
        <v>419</v>
      </c>
    </row>
    <row r="25" spans="1:2">
      <c r="A25" s="3" t="s">
        <v>420</v>
      </c>
      <c r="B25" s="3" t="s">
        <v>421</v>
      </c>
    </row>
    <row r="26" spans="1:2">
      <c r="A26" s="3" t="s">
        <v>422</v>
      </c>
      <c r="B26" s="3" t="s">
        <v>423</v>
      </c>
    </row>
    <row r="27" spans="1:2">
      <c r="A27" s="3" t="s">
        <v>327</v>
      </c>
      <c r="B27" s="3" t="s">
        <v>424</v>
      </c>
    </row>
    <row r="28" spans="1:2">
      <c r="A28" s="3" t="s">
        <v>425</v>
      </c>
      <c r="B28" s="3" t="s">
        <v>426</v>
      </c>
    </row>
    <row r="29" spans="1:2">
      <c r="A29" s="3" t="s">
        <v>427</v>
      </c>
      <c r="B29" s="3" t="s">
        <v>428</v>
      </c>
    </row>
    <row r="30" spans="1:2">
      <c r="A30" s="3" t="s">
        <v>429</v>
      </c>
      <c r="B30" s="3" t="s">
        <v>430</v>
      </c>
    </row>
    <row r="31" spans="1:2">
      <c r="A31" s="3" t="s">
        <v>431</v>
      </c>
      <c r="B31" s="3" t="s">
        <v>432</v>
      </c>
    </row>
    <row r="32" spans="1:2">
      <c r="A32" s="3" t="s">
        <v>433</v>
      </c>
      <c r="B32" s="3" t="s">
        <v>434</v>
      </c>
    </row>
    <row r="33" spans="1:2">
      <c r="A33" s="3" t="s">
        <v>435</v>
      </c>
      <c r="B33" s="3" t="s">
        <v>436</v>
      </c>
    </row>
    <row r="34" spans="1:2">
      <c r="A34" s="3" t="s">
        <v>437</v>
      </c>
      <c r="B34" s="3"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6" t="s">
        <v>440</v>
      </c>
    </row>
    <row r="4" spans="1:2">
      <c r="A4" s="3" t="s">
        <v>441</v>
      </c>
      <c r="B4" s="3"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6" t="s">
        <v>322</v>
      </c>
    </row>
    <row r="4" spans="1:2">
      <c r="A4" s="3" t="s">
        <v>444</v>
      </c>
      <c r="B4" s="3"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2</v>
      </c>
    </row>
    <row r="3" spans="1:2">
      <c r="A3" s="6" t="s">
        <v>341</v>
      </c>
    </row>
    <row r="4" spans="1:2">
      <c r="A4" s="3" t="s">
        <v>446</v>
      </c>
      <c r="B4" s="3"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7</v>
      </c>
      <c r="B1" s="2" t="s">
        <v>1</v>
      </c>
    </row>
    <row r="2" spans="1:2">
      <c r="B2" s="2" t="s">
        <v>2</v>
      </c>
    </row>
    <row r="3" spans="1:2">
      <c r="A3" s="6" t="s">
        <v>355</v>
      </c>
    </row>
    <row r="4" spans="1:2">
      <c r="A4" s="3" t="s">
        <v>437</v>
      </c>
      <c r="B4" s="3"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6" t="s">
        <v>449</v>
      </c>
    </row>
    <row r="4" spans="1:2">
      <c r="A4" s="3" t="s">
        <v>450</v>
      </c>
      <c r="B4" s="3" t="s">
        <v>451</v>
      </c>
    </row>
    <row r="5" spans="1:2">
      <c r="A5" s="3" t="s">
        <v>452</v>
      </c>
      <c r="B5" s="3"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4</v>
      </c>
      <c r="B1" s="2" t="s">
        <v>1</v>
      </c>
    </row>
    <row r="2" spans="1:2">
      <c r="B2" s="2" t="s">
        <v>2</v>
      </c>
    </row>
    <row r="3" spans="1:2">
      <c r="A3" s="6" t="s">
        <v>268</v>
      </c>
    </row>
    <row r="4" spans="1:2">
      <c r="A4" s="3" t="s">
        <v>455</v>
      </c>
      <c r="B4" s="3"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6" t="s">
        <v>272</v>
      </c>
    </row>
    <row r="4" spans="1:2">
      <c r="A4" s="3" t="s">
        <v>458</v>
      </c>
      <c r="B4" s="3" t="s">
        <v>459</v>
      </c>
    </row>
    <row r="5" spans="1:2">
      <c r="A5" s="3" t="s">
        <v>460</v>
      </c>
      <c r="B5" s="3" t="s">
        <v>461</v>
      </c>
    </row>
    <row r="6" spans="1:2">
      <c r="A6" s="3" t="s">
        <v>462</v>
      </c>
      <c r="B6" s="3" t="s">
        <v>463</v>
      </c>
    </row>
    <row r="7" spans="1:2">
      <c r="A7" s="3" t="s">
        <v>464</v>
      </c>
      <c r="B7" s="3" t="s">
        <v>465</v>
      </c>
    </row>
    <row r="8" spans="1:2">
      <c r="A8" s="3" t="s">
        <v>466</v>
      </c>
      <c r="B8" s="3"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6" t="s">
        <v>276</v>
      </c>
    </row>
    <row r="4" spans="1:2">
      <c r="A4" s="3" t="s">
        <v>469</v>
      </c>
      <c r="B4" s="3" t="s">
        <v>470</v>
      </c>
    </row>
    <row r="5" spans="1:2">
      <c r="A5" s="3" t="s">
        <v>471</v>
      </c>
      <c r="B5" s="3" t="s">
        <v>472</v>
      </c>
    </row>
    <row r="6" spans="1:2">
      <c r="A6" s="3" t="s">
        <v>473</v>
      </c>
      <c r="B6" s="3" t="s">
        <v>474</v>
      </c>
    </row>
    <row r="7" spans="1:2">
      <c r="A7" s="3" t="s">
        <v>475</v>
      </c>
      <c r="B7" s="3" t="s">
        <v>476</v>
      </c>
    </row>
    <row r="8" spans="1:2">
      <c r="A8" s="3" t="s">
        <v>477</v>
      </c>
      <c r="B8" s="3" t="s">
        <v>478</v>
      </c>
    </row>
    <row r="9" spans="1:2">
      <c r="A9" s="3" t="s">
        <v>479</v>
      </c>
      <c r="B9" s="3" t="s">
        <v>480</v>
      </c>
    </row>
    <row r="10" spans="1:2">
      <c r="A10" s="3" t="s">
        <v>481</v>
      </c>
      <c r="B10" s="3"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1</v>
      </c>
      <c r="D2" s="2" t="s">
        <v>96</v>
      </c>
    </row>
    <row r="3" spans="1:4">
      <c r="A3" s="6" t="s">
        <v>138</v>
      </c>
    </row>
    <row r="4" spans="1:4">
      <c r="A4" s="3" t="s">
        <v>139</v>
      </c>
      <c r="B4" s="5" t="n">
        <v>9</v>
      </c>
      <c r="C4" s="5" t="n">
        <v>7</v>
      </c>
      <c r="D4" s="5" t="n">
        <v>-71</v>
      </c>
    </row>
    <row r="5" spans="1:4">
      <c r="A5" s="3" t="s">
        <v>140</v>
      </c>
      <c r="B5" s="5" t="n">
        <v>266</v>
      </c>
      <c r="C5" s="5" t="n">
        <v>0</v>
      </c>
      <c r="D5" s="5"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6" t="s">
        <v>280</v>
      </c>
    </row>
    <row r="4" spans="1:2">
      <c r="A4" s="3" t="s">
        <v>484</v>
      </c>
      <c r="B4" s="3" t="s">
        <v>485</v>
      </c>
    </row>
    <row r="5" spans="1:2">
      <c r="A5" s="3" t="s">
        <v>486</v>
      </c>
      <c r="B5" s="3" t="s">
        <v>487</v>
      </c>
    </row>
    <row r="6" spans="1:2">
      <c r="A6" s="3" t="s">
        <v>488</v>
      </c>
      <c r="B6" s="3"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0</v>
      </c>
      <c r="B1" s="2" t="s">
        <v>1</v>
      </c>
    </row>
    <row r="2" spans="1:2">
      <c r="B2" s="2" t="s">
        <v>2</v>
      </c>
    </row>
    <row r="3" spans="1:2">
      <c r="A3" s="6" t="s">
        <v>284</v>
      </c>
    </row>
    <row r="4" spans="1:2">
      <c r="A4" s="3" t="s">
        <v>283</v>
      </c>
      <c r="B4" s="3"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6" t="s">
        <v>288</v>
      </c>
    </row>
    <row r="4" spans="1:2">
      <c r="A4" s="3" t="s">
        <v>493</v>
      </c>
      <c r="B4" s="3" t="s">
        <v>494</v>
      </c>
    </row>
    <row r="5" spans="1:2">
      <c r="A5" s="3" t="s">
        <v>495</v>
      </c>
      <c r="B5" s="3"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97</v>
      </c>
      <c r="B1" s="2" t="s">
        <v>1</v>
      </c>
    </row>
    <row r="2" spans="1:2">
      <c r="B2" s="2" t="s">
        <v>2</v>
      </c>
    </row>
    <row r="3" spans="1:2">
      <c r="A3" s="6" t="s">
        <v>296</v>
      </c>
    </row>
    <row r="4" spans="1:2">
      <c r="A4" s="3" t="s">
        <v>498</v>
      </c>
      <c r="B4" s="3" t="s">
        <v>499</v>
      </c>
    </row>
    <row r="5" spans="1:2">
      <c r="A5" s="3" t="s">
        <v>500</v>
      </c>
      <c r="B5" s="3" t="s">
        <v>501</v>
      </c>
    </row>
    <row r="6" spans="1:2">
      <c r="A6" s="3" t="s">
        <v>502</v>
      </c>
      <c r="B6" s="3" t="s">
        <v>503</v>
      </c>
    </row>
    <row r="7" spans="1:2">
      <c r="A7" s="3" t="s">
        <v>504</v>
      </c>
      <c r="B7" s="3"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06</v>
      </c>
      <c r="B1" s="2" t="s">
        <v>1</v>
      </c>
    </row>
    <row r="2" spans="1:2">
      <c r="B2" s="2" t="s">
        <v>2</v>
      </c>
    </row>
    <row r="3" spans="1:2">
      <c r="A3" s="6" t="s">
        <v>300</v>
      </c>
    </row>
    <row r="4" spans="1:2">
      <c r="A4" s="3" t="s">
        <v>299</v>
      </c>
      <c r="B4" s="3" t="s">
        <v>507</v>
      </c>
    </row>
    <row r="5" spans="1:2">
      <c r="A5" s="3" t="s">
        <v>508</v>
      </c>
      <c r="B5" s="3"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510</v>
      </c>
      <c r="B1" s="2" t="s">
        <v>1</v>
      </c>
    </row>
    <row r="2" spans="1:2">
      <c r="B2" s="2" t="s">
        <v>2</v>
      </c>
    </row>
    <row r="3" spans="1:2">
      <c r="A3" s="6" t="s">
        <v>304</v>
      </c>
    </row>
    <row r="4" spans="1:2">
      <c r="A4" s="3" t="s">
        <v>511</v>
      </c>
      <c r="B4" s="3" t="s">
        <v>512</v>
      </c>
    </row>
    <row r="5" spans="1:2">
      <c r="A5" s="3" t="s">
        <v>513</v>
      </c>
      <c r="B5" s="3" t="s">
        <v>514</v>
      </c>
    </row>
    <row r="6" spans="1:2">
      <c r="A6" s="3" t="s">
        <v>515</v>
      </c>
      <c r="B6" s="3" t="s">
        <v>516</v>
      </c>
    </row>
    <row r="7" spans="1:2">
      <c r="A7" s="3" t="s">
        <v>517</v>
      </c>
      <c r="B7" s="3" t="s">
        <v>518</v>
      </c>
    </row>
    <row r="8" spans="1:2">
      <c r="A8" s="3" t="s">
        <v>519</v>
      </c>
      <c r="B8" s="3" t="s">
        <v>520</v>
      </c>
    </row>
    <row r="9" spans="1:2">
      <c r="A9" s="3" t="s">
        <v>521</v>
      </c>
      <c r="B9" s="3"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23</v>
      </c>
      <c r="B1" s="2" t="s">
        <v>1</v>
      </c>
    </row>
    <row r="2" spans="1:2">
      <c r="B2" s="2" t="s">
        <v>2</v>
      </c>
    </row>
    <row r="3" spans="1:2">
      <c r="A3" s="6" t="s">
        <v>308</v>
      </c>
    </row>
    <row r="4" spans="1:2">
      <c r="A4" s="3" t="s">
        <v>524</v>
      </c>
      <c r="B4" s="3" t="s">
        <v>525</v>
      </c>
    </row>
    <row r="5" spans="1:2">
      <c r="A5" s="3" t="s">
        <v>526</v>
      </c>
      <c r="B5" s="3"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8</v>
      </c>
      <c r="B1" s="2" t="s">
        <v>1</v>
      </c>
    </row>
    <row r="2" spans="1:2">
      <c r="B2" s="2" t="s">
        <v>2</v>
      </c>
    </row>
    <row r="3" spans="1:2">
      <c r="A3" s="6" t="s">
        <v>308</v>
      </c>
    </row>
    <row r="4" spans="1:2">
      <c r="A4" s="3" t="s">
        <v>529</v>
      </c>
      <c r="B4" s="3"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6" t="s">
        <v>315</v>
      </c>
    </row>
    <row r="4" spans="1:2">
      <c r="A4" s="3" t="s">
        <v>532</v>
      </c>
      <c r="B4" s="3" t="s">
        <v>533</v>
      </c>
    </row>
    <row r="5" spans="1:2">
      <c r="A5" s="3" t="s">
        <v>534</v>
      </c>
      <c r="B5" s="3" t="s">
        <v>535</v>
      </c>
    </row>
    <row r="6" spans="1:2">
      <c r="A6" s="3" t="s">
        <v>536</v>
      </c>
      <c r="B6" s="3" t="s">
        <v>537</v>
      </c>
    </row>
    <row r="7" spans="1:2">
      <c r="A7" s="3" t="s">
        <v>538</v>
      </c>
      <c r="B7" s="3" t="s">
        <v>539</v>
      </c>
    </row>
    <row r="8" spans="1:2">
      <c r="A8" s="3" t="s">
        <v>540</v>
      </c>
      <c r="B8" s="3" t="s">
        <v>541</v>
      </c>
    </row>
    <row r="9" spans="1:2">
      <c r="A9" s="3" t="s">
        <v>542</v>
      </c>
      <c r="B9" s="3" t="s">
        <v>543</v>
      </c>
    </row>
    <row r="10" spans="1:2">
      <c r="A10" s="3" t="s">
        <v>544</v>
      </c>
      <c r="B10" s="3" t="s">
        <v>545</v>
      </c>
    </row>
    <row r="11" spans="1:2">
      <c r="A11" s="3" t="s">
        <v>546</v>
      </c>
      <c r="B11" s="3" t="s">
        <v>547</v>
      </c>
    </row>
    <row r="12" spans="1:2">
      <c r="A12" s="3" t="s">
        <v>548</v>
      </c>
      <c r="B12" s="3" t="s">
        <v>549</v>
      </c>
    </row>
    <row r="13" spans="1:2">
      <c r="A13" s="3" t="s">
        <v>550</v>
      </c>
      <c r="B13" s="3" t="s">
        <v>551</v>
      </c>
    </row>
    <row r="14" spans="1:2">
      <c r="A14" s="3" t="s">
        <v>552</v>
      </c>
      <c r="B14" s="3" t="s">
        <v>553</v>
      </c>
    </row>
    <row r="15" spans="1:2">
      <c r="A15" s="3" t="s">
        <v>554</v>
      </c>
      <c r="B15" s="3"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6" t="s">
        <v>319</v>
      </c>
    </row>
    <row r="4" spans="1:2">
      <c r="A4" s="3" t="s">
        <v>557</v>
      </c>
      <c r="B4" s="3" t="s">
        <v>558</v>
      </c>
    </row>
    <row r="5" spans="1:2">
      <c r="A5" s="3" t="s">
        <v>559</v>
      </c>
      <c r="B5" s="3" t="s">
        <v>560</v>
      </c>
    </row>
    <row r="6" spans="1:2">
      <c r="A6" s="3" t="s">
        <v>561</v>
      </c>
      <c r="B6" s="3" t="s">
        <v>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96</v>
      </c>
    </row>
    <row r="3" spans="1:4">
      <c r="A3" s="6" t="s">
        <v>142</v>
      </c>
    </row>
    <row r="4" spans="1:4">
      <c r="A4" s="3" t="s">
        <v>121</v>
      </c>
      <c r="B4" s="5" t="n">
        <v>-777</v>
      </c>
      <c r="C4" s="5" t="n">
        <v>762</v>
      </c>
      <c r="D4" s="5" t="n">
        <v>1147</v>
      </c>
    </row>
    <row r="5" spans="1:4">
      <c r="A5" s="6" t="s">
        <v>143</v>
      </c>
    </row>
    <row r="6" spans="1:4">
      <c r="A6" s="3" t="s">
        <v>144</v>
      </c>
      <c r="B6" s="4" t="n">
        <v>189</v>
      </c>
      <c r="C6" s="4" t="n">
        <v>-1019</v>
      </c>
      <c r="D6" s="4" t="n">
        <v>-491</v>
      </c>
    </row>
    <row r="7" spans="1:4">
      <c r="A7" s="3" t="s">
        <v>145</v>
      </c>
      <c r="B7" s="4" t="n">
        <v>992</v>
      </c>
      <c r="C7" s="4" t="n">
        <v>0</v>
      </c>
      <c r="D7" s="4" t="n">
        <v>-3</v>
      </c>
    </row>
    <row r="8" spans="1:4">
      <c r="A8" s="3" t="s">
        <v>146</v>
      </c>
      <c r="B8" s="4" t="n">
        <v>1181</v>
      </c>
      <c r="C8" s="4" t="n">
        <v>-1019</v>
      </c>
      <c r="D8" s="4" t="n">
        <v>-494</v>
      </c>
    </row>
    <row r="9" spans="1:4">
      <c r="A9" s="6" t="s">
        <v>147</v>
      </c>
    </row>
    <row r="10" spans="1:4">
      <c r="A10" s="3" t="s">
        <v>148</v>
      </c>
      <c r="B10" s="4" t="n">
        <v>5</v>
      </c>
      <c r="C10" s="4" t="n">
        <v>-57</v>
      </c>
      <c r="D10" s="4" t="n">
        <v>-358</v>
      </c>
    </row>
    <row r="11" spans="1:4">
      <c r="A11" s="3" t="s">
        <v>149</v>
      </c>
      <c r="B11" s="4" t="n">
        <v>37</v>
      </c>
      <c r="C11" s="4" t="n">
        <v>66</v>
      </c>
      <c r="D11" s="4" t="n">
        <v>99</v>
      </c>
    </row>
    <row r="12" spans="1:4">
      <c r="A12" s="3" t="s">
        <v>150</v>
      </c>
      <c r="B12" s="4" t="n">
        <v>42</v>
      </c>
      <c r="C12" s="4" t="n">
        <v>9</v>
      </c>
      <c r="D12" s="4" t="n">
        <v>-259</v>
      </c>
    </row>
    <row r="13" spans="1:4">
      <c r="A13" s="6" t="s">
        <v>151</v>
      </c>
    </row>
    <row r="14" spans="1:4">
      <c r="A14" s="3" t="s">
        <v>152</v>
      </c>
      <c r="B14" s="4" t="n">
        <v>11</v>
      </c>
      <c r="C14" s="4" t="n">
        <v>1</v>
      </c>
      <c r="D14" s="4" t="n">
        <v>0</v>
      </c>
    </row>
    <row r="15" spans="1:4">
      <c r="A15" s="3" t="s">
        <v>153</v>
      </c>
      <c r="B15" s="4" t="n">
        <v>-208</v>
      </c>
      <c r="C15" s="4" t="n">
        <v>60</v>
      </c>
      <c r="D15" s="4" t="n">
        <v>-49</v>
      </c>
    </row>
    <row r="16" spans="1:4">
      <c r="A16" s="3" t="s">
        <v>154</v>
      </c>
      <c r="B16" s="4" t="n">
        <v>10</v>
      </c>
      <c r="C16" s="4" t="n">
        <v>16</v>
      </c>
      <c r="D16" s="4" t="n">
        <v>29</v>
      </c>
    </row>
    <row r="17" spans="1:4">
      <c r="A17" s="3" t="s">
        <v>155</v>
      </c>
      <c r="B17" s="4" t="n">
        <v>-187</v>
      </c>
      <c r="C17" s="4" t="n">
        <v>77</v>
      </c>
      <c r="D17" s="4" t="n">
        <v>-20</v>
      </c>
    </row>
    <row r="18" spans="1:4">
      <c r="A18" s="3" t="s">
        <v>156</v>
      </c>
      <c r="B18" s="4" t="n">
        <v>1036</v>
      </c>
      <c r="C18" s="4" t="n">
        <v>-933</v>
      </c>
      <c r="D18" s="4" t="n">
        <v>-773</v>
      </c>
    </row>
    <row r="19" spans="1:4">
      <c r="A19" s="3" t="s">
        <v>157</v>
      </c>
      <c r="B19" s="4" t="n">
        <v>259</v>
      </c>
      <c r="C19" s="4" t="n">
        <v>-171</v>
      </c>
      <c r="D19" s="4" t="n">
        <v>374</v>
      </c>
    </row>
    <row r="20" spans="1:4">
      <c r="A20" s="3" t="s">
        <v>158</v>
      </c>
      <c r="B20" s="4" t="n">
        <v>-262</v>
      </c>
      <c r="C20" s="4" t="n">
        <v>-133</v>
      </c>
      <c r="D20" s="4" t="n">
        <v>-49</v>
      </c>
    </row>
    <row r="21" spans="1:4">
      <c r="A21" s="3" t="s">
        <v>159</v>
      </c>
      <c r="B21" s="5" t="n">
        <v>-3</v>
      </c>
      <c r="C21" s="5" t="n">
        <v>-304</v>
      </c>
      <c r="D21" s="5" t="n">
        <v>3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63</v>
      </c>
      <c r="B1" s="2" t="s">
        <v>1</v>
      </c>
    </row>
    <row r="2" spans="1:2">
      <c r="B2" s="2" t="s">
        <v>2</v>
      </c>
    </row>
    <row r="3" spans="1:2">
      <c r="A3" s="6" t="s">
        <v>564</v>
      </c>
    </row>
    <row r="4" spans="1:2">
      <c r="A4" s="3" t="s">
        <v>565</v>
      </c>
      <c r="B4" s="3" t="s">
        <v>566</v>
      </c>
    </row>
    <row r="5" spans="1:2">
      <c r="A5" s="3" t="s">
        <v>567</v>
      </c>
      <c r="B5" s="3" t="s">
        <v>5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6" t="s">
        <v>326</v>
      </c>
    </row>
    <row r="4" spans="1:2">
      <c r="A4" s="3" t="s">
        <v>570</v>
      </c>
      <c r="B4" s="3" t="s">
        <v>571</v>
      </c>
    </row>
    <row r="5" spans="1:2">
      <c r="A5" s="3" t="s">
        <v>572</v>
      </c>
      <c r="B5" s="3" t="s">
        <v>573</v>
      </c>
    </row>
    <row r="6" spans="1:2">
      <c r="A6" s="3" t="s">
        <v>574</v>
      </c>
      <c r="B6" s="3" t="s">
        <v>575</v>
      </c>
    </row>
    <row r="7" spans="1:2">
      <c r="A7" s="3" t="s">
        <v>576</v>
      </c>
      <c r="B7" s="3" t="s">
        <v>577</v>
      </c>
    </row>
    <row r="8" spans="1:2">
      <c r="A8" s="3" t="s">
        <v>578</v>
      </c>
      <c r="B8" s="3" t="s">
        <v>579</v>
      </c>
    </row>
    <row r="9" spans="1:2">
      <c r="A9" s="3" t="s">
        <v>580</v>
      </c>
      <c r="B9" s="3" t="s">
        <v>581</v>
      </c>
    </row>
    <row r="10" spans="1:2">
      <c r="A10" s="3" t="s">
        <v>582</v>
      </c>
      <c r="B10" s="3" t="s">
        <v>583</v>
      </c>
    </row>
    <row r="11" spans="1:2">
      <c r="A11" s="3" t="s">
        <v>584</v>
      </c>
      <c r="B11" s="3" t="s">
        <v>585</v>
      </c>
    </row>
    <row r="12" spans="1:2">
      <c r="A12" s="3" t="s">
        <v>586</v>
      </c>
      <c r="B12" s="3" t="s">
        <v>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88</v>
      </c>
      <c r="B1" s="2" t="s">
        <v>1</v>
      </c>
    </row>
    <row r="2" spans="1:2">
      <c r="B2" s="2" t="s">
        <v>2</v>
      </c>
    </row>
    <row r="3" spans="1:2">
      <c r="A3" s="6" t="s">
        <v>589</v>
      </c>
    </row>
    <row r="4" spans="1:2">
      <c r="A4" s="3" t="s">
        <v>590</v>
      </c>
      <c r="B4" s="3"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92</v>
      </c>
      <c r="B1" s="2" t="s">
        <v>1</v>
      </c>
    </row>
    <row r="2" spans="1:2">
      <c r="B2" s="2" t="s">
        <v>2</v>
      </c>
    </row>
    <row r="3" spans="1:2">
      <c r="A3" s="6" t="s">
        <v>292</v>
      </c>
    </row>
    <row r="4" spans="1:2">
      <c r="A4" s="3" t="s">
        <v>593</v>
      </c>
      <c r="B4" s="3" t="s">
        <v>594</v>
      </c>
    </row>
    <row r="5" spans="1:2">
      <c r="A5" s="3" t="s">
        <v>595</v>
      </c>
      <c r="B5" s="3" t="s">
        <v>5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97</v>
      </c>
      <c r="B1" s="2" t="s">
        <v>1</v>
      </c>
    </row>
    <row r="2" spans="1:2">
      <c r="B2" s="2" t="s">
        <v>2</v>
      </c>
    </row>
    <row r="3" spans="1:2">
      <c r="A3" s="6" t="s">
        <v>337</v>
      </c>
    </row>
    <row r="4" spans="1:2">
      <c r="A4" s="3" t="s">
        <v>598</v>
      </c>
      <c r="B4" s="3" t="s">
        <v>5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v>
      </c>
    </row>
    <row r="3" spans="1:2">
      <c r="A3" s="6" t="s">
        <v>341</v>
      </c>
    </row>
    <row r="4" spans="1:2">
      <c r="A4" s="3" t="s">
        <v>601</v>
      </c>
      <c r="B4" s="3" t="s">
        <v>602</v>
      </c>
    </row>
    <row r="5" spans="1:2">
      <c r="A5" s="3" t="s">
        <v>603</v>
      </c>
      <c r="B5" s="3" t="s">
        <v>604</v>
      </c>
    </row>
    <row r="6" spans="1:2">
      <c r="A6" s="3" t="s">
        <v>605</v>
      </c>
      <c r="B6" s="3" t="s">
        <v>606</v>
      </c>
    </row>
    <row r="7" spans="1:2">
      <c r="A7" s="3" t="s">
        <v>607</v>
      </c>
      <c r="B7" s="3" t="s">
        <v>608</v>
      </c>
    </row>
    <row r="8" spans="1:2">
      <c r="A8" s="3" t="s">
        <v>609</v>
      </c>
      <c r="B8" s="3" t="s">
        <v>610</v>
      </c>
    </row>
    <row r="9" spans="1:2">
      <c r="A9" s="3" t="s">
        <v>611</v>
      </c>
      <c r="B9" s="3" t="s">
        <v>612</v>
      </c>
    </row>
    <row r="10" spans="1:2">
      <c r="A10" s="3" t="s">
        <v>613</v>
      </c>
      <c r="B10" s="3" t="s">
        <v>614</v>
      </c>
    </row>
    <row r="11" spans="1:2">
      <c r="A11" s="3" t="s">
        <v>615</v>
      </c>
      <c r="B11" s="3" t="s">
        <v>6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617</v>
      </c>
      <c r="B1" s="2" t="s">
        <v>1</v>
      </c>
    </row>
    <row r="2" spans="1:2">
      <c r="B2" s="2" t="s">
        <v>2</v>
      </c>
    </row>
    <row r="3" spans="1:2">
      <c r="A3" s="6" t="s">
        <v>618</v>
      </c>
    </row>
    <row r="4" spans="1:2">
      <c r="A4" s="3" t="s">
        <v>619</v>
      </c>
      <c r="B4" s="3" t="s">
        <v>6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21</v>
      </c>
      <c r="B1" s="2" t="s">
        <v>1</v>
      </c>
    </row>
    <row r="2" spans="1:2">
      <c r="B2" s="2" t="s">
        <v>2</v>
      </c>
    </row>
    <row r="3" spans="1:2">
      <c r="A3" s="6" t="s">
        <v>355</v>
      </c>
    </row>
    <row r="4" spans="1:2">
      <c r="A4" s="3" t="s">
        <v>622</v>
      </c>
      <c r="B4" s="3" t="s">
        <v>6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24</v>
      </c>
      <c r="B1" s="2" t="s">
        <v>1</v>
      </c>
    </row>
    <row r="2" spans="1:2">
      <c r="B2" s="2" t="s">
        <v>2</v>
      </c>
    </row>
    <row r="3" spans="1:2">
      <c r="A3" s="6" t="s">
        <v>363</v>
      </c>
    </row>
    <row r="4" spans="1:2">
      <c r="A4" s="3" t="s">
        <v>625</v>
      </c>
      <c r="B4" s="3" t="s">
        <v>626</v>
      </c>
    </row>
    <row r="5" spans="1:2">
      <c r="A5" s="3" t="s">
        <v>627</v>
      </c>
      <c r="B5" s="3" t="s">
        <v>6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9</v>
      </c>
      <c r="B1" s="2" t="s">
        <v>1</v>
      </c>
    </row>
    <row r="2" spans="1:2">
      <c r="B2" s="2" t="s">
        <v>2</v>
      </c>
    </row>
    <row r="3" spans="1:2">
      <c r="A3" s="6" t="s">
        <v>367</v>
      </c>
    </row>
    <row r="4" spans="1:2">
      <c r="A4" s="3" t="s">
        <v>630</v>
      </c>
      <c r="B4" s="3" t="s">
        <v>6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1</v>
      </c>
      <c r="D2" s="2" t="s">
        <v>96</v>
      </c>
    </row>
    <row r="3" spans="1:4">
      <c r="A3" s="6" t="s">
        <v>142</v>
      </c>
    </row>
    <row r="4" spans="1:4">
      <c r="A4" s="3" t="s">
        <v>161</v>
      </c>
      <c r="B4" s="5" t="n">
        <v>1</v>
      </c>
      <c r="C4" s="5" t="n">
        <v>1</v>
      </c>
      <c r="D4" s="5" t="n">
        <v>-7</v>
      </c>
    </row>
    <row r="5" spans="1:4">
      <c r="A5" s="3" t="s">
        <v>162</v>
      </c>
      <c r="B5" s="4" t="n">
        <v>0</v>
      </c>
      <c r="C5" s="4" t="n">
        <v>0</v>
      </c>
      <c r="D5" s="4" t="n">
        <v>0</v>
      </c>
    </row>
    <row r="6" spans="1:4">
      <c r="A6" s="3" t="s">
        <v>163</v>
      </c>
      <c r="B6" s="4" t="n">
        <v>-7</v>
      </c>
      <c r="C6" s="4" t="n">
        <v>16</v>
      </c>
      <c r="D6" s="4" t="n">
        <v>72</v>
      </c>
    </row>
    <row r="7" spans="1:4">
      <c r="A7" s="3" t="s">
        <v>164</v>
      </c>
      <c r="B7" s="4" t="n">
        <v>-8</v>
      </c>
      <c r="C7" s="4" t="n">
        <v>-11</v>
      </c>
      <c r="D7" s="4" t="n">
        <v>-26</v>
      </c>
    </row>
    <row r="8" spans="1:4">
      <c r="A8" s="3" t="s">
        <v>165</v>
      </c>
      <c r="B8" s="4" t="n">
        <v>6</v>
      </c>
      <c r="C8" s="4" t="n">
        <v>0</v>
      </c>
      <c r="D8" s="4" t="n">
        <v>0</v>
      </c>
    </row>
    <row r="9" spans="1:4">
      <c r="A9" s="3" t="s">
        <v>166</v>
      </c>
      <c r="B9" s="4" t="n">
        <v>106</v>
      </c>
      <c r="C9" s="4" t="n">
        <v>-29</v>
      </c>
      <c r="D9" s="4" t="n">
        <v>27</v>
      </c>
    </row>
    <row r="10" spans="1:4">
      <c r="A10" s="3" t="s">
        <v>167</v>
      </c>
      <c r="B10" s="5" t="n">
        <v>-3</v>
      </c>
      <c r="C10" s="5" t="n">
        <v>-9</v>
      </c>
      <c r="D10" s="5" t="n">
        <v>-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632</v>
      </c>
      <c r="B1" s="2" t="s">
        <v>1</v>
      </c>
    </row>
    <row r="2" spans="1:2">
      <c r="B2" s="2" t="s">
        <v>2</v>
      </c>
    </row>
    <row r="3" spans="1:2">
      <c r="A3" s="6" t="s">
        <v>633</v>
      </c>
    </row>
    <row r="4" spans="1:2">
      <c r="A4" s="3" t="s">
        <v>519</v>
      </c>
      <c r="B4" s="3" t="s">
        <v>520</v>
      </c>
    </row>
    <row r="5" spans="1:2">
      <c r="A5" s="3" t="s">
        <v>634</v>
      </c>
      <c r="B5" s="3" t="s">
        <v>635</v>
      </c>
    </row>
    <row r="6" spans="1:2">
      <c r="A6" s="3" t="s">
        <v>636</v>
      </c>
      <c r="B6" s="3" t="s">
        <v>5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2</v>
      </c>
    </row>
    <row r="3" spans="1:2">
      <c r="A3" s="6" t="s">
        <v>379</v>
      </c>
    </row>
    <row r="4" spans="1:2">
      <c r="A4" s="3" t="s">
        <v>638</v>
      </c>
      <c r="B4" s="3" t="s">
        <v>6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40</v>
      </c>
      <c r="B1" s="2" t="s">
        <v>1</v>
      </c>
    </row>
    <row r="2" spans="1:2">
      <c r="B2" s="2" t="s">
        <v>2</v>
      </c>
    </row>
    <row r="3" spans="1:2">
      <c r="A3" s="3" t="s">
        <v>641</v>
      </c>
    </row>
    <row r="4" spans="1:2">
      <c r="A4" s="6" t="s">
        <v>642</v>
      </c>
    </row>
    <row r="5" spans="1:2">
      <c r="A5" s="3" t="s">
        <v>643</v>
      </c>
      <c r="B5" s="3" t="s">
        <v>644</v>
      </c>
    </row>
    <row r="6" spans="1:2">
      <c r="A6" s="3" t="s">
        <v>645</v>
      </c>
    </row>
    <row r="7" spans="1:2">
      <c r="A7" s="6" t="s">
        <v>642</v>
      </c>
    </row>
    <row r="8" spans="1:2">
      <c r="A8" s="3" t="s">
        <v>643</v>
      </c>
      <c r="B8" s="3" t="s">
        <v>6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648</v>
      </c>
      <c r="C1" s="2" t="s">
        <v>2</v>
      </c>
      <c r="D1" s="2" t="s">
        <v>31</v>
      </c>
      <c r="E1" s="2" t="s">
        <v>96</v>
      </c>
    </row>
    <row r="2" spans="1:5">
      <c r="A2" s="6" t="s">
        <v>649</v>
      </c>
    </row>
    <row r="3" spans="1:5">
      <c r="A3" s="3" t="s">
        <v>650</v>
      </c>
      <c r="C3" s="5" t="n">
        <v>1036</v>
      </c>
      <c r="D3" s="5" t="n">
        <v>-933</v>
      </c>
      <c r="E3" s="5" t="n">
        <v>-773</v>
      </c>
    </row>
    <row r="4" spans="1:5">
      <c r="A4" s="3" t="s">
        <v>651</v>
      </c>
    </row>
    <row r="5" spans="1:5">
      <c r="A5" s="6" t="s">
        <v>649</v>
      </c>
    </row>
    <row r="6" spans="1:5">
      <c r="A6" s="3" t="s">
        <v>652</v>
      </c>
      <c r="D6" s="4" t="n">
        <v>0</v>
      </c>
    </row>
    <row r="7" spans="1:5">
      <c r="A7" s="3" t="s">
        <v>653</v>
      </c>
    </row>
    <row r="8" spans="1:5">
      <c r="A8" s="6" t="s">
        <v>649</v>
      </c>
    </row>
    <row r="9" spans="1:5">
      <c r="A9" s="3" t="s">
        <v>654</v>
      </c>
      <c r="D9" s="5" t="n">
        <v>24</v>
      </c>
    </row>
    <row r="10" spans="1:5">
      <c r="A10" s="3" t="s">
        <v>655</v>
      </c>
    </row>
    <row r="11" spans="1:5">
      <c r="A11" s="6" t="s">
        <v>649</v>
      </c>
    </row>
    <row r="12" spans="1:5">
      <c r="A12" s="3" t="s">
        <v>654</v>
      </c>
      <c r="D12" s="4" t="n">
        <v>357</v>
      </c>
    </row>
    <row r="13" spans="1:5">
      <c r="A13" s="3" t="s">
        <v>656</v>
      </c>
    </row>
    <row r="14" spans="1:5">
      <c r="A14" s="6" t="s">
        <v>649</v>
      </c>
    </row>
    <row r="15" spans="1:5">
      <c r="A15" s="3" t="s">
        <v>654</v>
      </c>
      <c r="D15" s="4" t="n">
        <v>469</v>
      </c>
    </row>
    <row r="16" spans="1:5">
      <c r="A16" s="3" t="s">
        <v>657</v>
      </c>
    </row>
    <row r="17" spans="1:5">
      <c r="A17" s="6" t="s">
        <v>649</v>
      </c>
    </row>
    <row r="18" spans="1:5">
      <c r="A18" s="3" t="s">
        <v>654</v>
      </c>
      <c r="D18" s="4" t="n">
        <v>388</v>
      </c>
    </row>
    <row r="19" spans="1:5">
      <c r="A19" s="3" t="s">
        <v>658</v>
      </c>
    </row>
    <row r="20" spans="1:5">
      <c r="A20" s="6" t="s">
        <v>649</v>
      </c>
    </row>
    <row r="21" spans="1:5">
      <c r="A21" s="3" t="s">
        <v>654</v>
      </c>
      <c r="D21" s="5" t="n">
        <v>52</v>
      </c>
    </row>
    <row r="22" spans="1:5">
      <c r="A22" s="3" t="s">
        <v>659</v>
      </c>
    </row>
    <row r="23" spans="1:5">
      <c r="A23" s="6" t="s">
        <v>649</v>
      </c>
    </row>
    <row r="24" spans="1:5">
      <c r="A24" s="3" t="s">
        <v>654</v>
      </c>
      <c r="B24" s="5" t="n">
        <v>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661</v>
      </c>
    </row>
    <row r="3" spans="1:2">
      <c r="A3" s="3" t="s">
        <v>662</v>
      </c>
    </row>
    <row r="4" spans="1:2">
      <c r="A4" s="6" t="s">
        <v>449</v>
      </c>
    </row>
    <row r="5" spans="1:2">
      <c r="A5" s="3" t="s">
        <v>663</v>
      </c>
      <c r="B5" s="5" t="n">
        <v>-2</v>
      </c>
    </row>
    <row r="6" spans="1:2">
      <c r="A6" s="3" t="s">
        <v>664</v>
      </c>
    </row>
    <row r="7" spans="1:2">
      <c r="A7" s="6" t="s">
        <v>449</v>
      </c>
    </row>
    <row r="8" spans="1:2">
      <c r="A8" s="3" t="s">
        <v>663</v>
      </c>
      <c r="B8" s="4" t="n">
        <v>-1</v>
      </c>
    </row>
    <row r="9" spans="1:2">
      <c r="A9" s="3" t="s">
        <v>665</v>
      </c>
    </row>
    <row r="10" spans="1:2">
      <c r="A10" s="6" t="s">
        <v>449</v>
      </c>
    </row>
    <row r="11" spans="1:2">
      <c r="A11" s="3" t="s">
        <v>663</v>
      </c>
      <c r="B11" s="4" t="n">
        <v>-1</v>
      </c>
    </row>
    <row r="12" spans="1:2">
      <c r="A12" s="3" t="s">
        <v>666</v>
      </c>
    </row>
    <row r="13" spans="1:2">
      <c r="A13" s="6" t="s">
        <v>449</v>
      </c>
    </row>
    <row r="14" spans="1:2">
      <c r="A14" s="3" t="s">
        <v>663</v>
      </c>
      <c r="B14" s="4" t="n">
        <v>16</v>
      </c>
    </row>
    <row r="15" spans="1:2">
      <c r="A15" s="3" t="s">
        <v>667</v>
      </c>
    </row>
    <row r="16" spans="1:2">
      <c r="A16" s="6" t="s">
        <v>449</v>
      </c>
    </row>
    <row r="17" spans="1:2">
      <c r="A17" s="3" t="s">
        <v>663</v>
      </c>
      <c r="B17" s="4" t="n">
        <v>13</v>
      </c>
    </row>
    <row r="18" spans="1:2">
      <c r="A18" s="3" t="s">
        <v>668</v>
      </c>
    </row>
    <row r="19" spans="1:2">
      <c r="A19" s="6" t="s">
        <v>449</v>
      </c>
    </row>
    <row r="20" spans="1:2">
      <c r="A20" s="3" t="s">
        <v>663</v>
      </c>
      <c r="B20" s="4" t="n">
        <v>3</v>
      </c>
    </row>
    <row r="21" spans="1:2">
      <c r="A21" s="3" t="s">
        <v>669</v>
      </c>
    </row>
    <row r="22" spans="1:2">
      <c r="A22" s="6" t="s">
        <v>449</v>
      </c>
    </row>
    <row r="23" spans="1:2">
      <c r="A23" s="3" t="s">
        <v>663</v>
      </c>
      <c r="B23" s="4" t="n">
        <v>18</v>
      </c>
    </row>
    <row r="24" spans="1:2">
      <c r="A24" s="3" t="s">
        <v>670</v>
      </c>
    </row>
    <row r="25" spans="1:2">
      <c r="A25" s="6" t="s">
        <v>449</v>
      </c>
    </row>
    <row r="26" spans="1:2">
      <c r="A26" s="3" t="s">
        <v>663</v>
      </c>
      <c r="B26" s="4" t="n">
        <v>14</v>
      </c>
    </row>
    <row r="27" spans="1:2">
      <c r="A27" s="3" t="s">
        <v>671</v>
      </c>
    </row>
    <row r="28" spans="1:2">
      <c r="A28" s="6" t="s">
        <v>449</v>
      </c>
    </row>
    <row r="29" spans="1:2">
      <c r="A29" s="3" t="s">
        <v>663</v>
      </c>
      <c r="B29" s="4" t="n">
        <v>4</v>
      </c>
    </row>
    <row r="30" spans="1:2">
      <c r="A30" s="3" t="s">
        <v>672</v>
      </c>
    </row>
    <row r="31" spans="1:2">
      <c r="A31" s="6" t="s">
        <v>449</v>
      </c>
    </row>
    <row r="32" spans="1:2">
      <c r="A32" s="3" t="s">
        <v>663</v>
      </c>
      <c r="B32" s="4" t="n">
        <v>-11</v>
      </c>
    </row>
    <row r="33" spans="1:2">
      <c r="A33" s="3" t="s">
        <v>673</v>
      </c>
    </row>
    <row r="34" spans="1:2">
      <c r="A34" s="6" t="s">
        <v>449</v>
      </c>
    </row>
    <row r="35" spans="1:2">
      <c r="A35" s="3" t="s">
        <v>663</v>
      </c>
      <c r="B35" s="4" t="n">
        <v>-9</v>
      </c>
    </row>
    <row r="36" spans="1:2">
      <c r="A36" s="3" t="s">
        <v>674</v>
      </c>
    </row>
    <row r="37" spans="1:2">
      <c r="A37" s="6" t="s">
        <v>449</v>
      </c>
    </row>
    <row r="38" spans="1:2">
      <c r="A38" s="3" t="s">
        <v>663</v>
      </c>
      <c r="B38" s="4" t="n">
        <v>-2</v>
      </c>
    </row>
    <row r="39" spans="1:2">
      <c r="A39" s="3" t="s">
        <v>675</v>
      </c>
    </row>
    <row r="40" spans="1:2">
      <c r="A40" s="6" t="s">
        <v>449</v>
      </c>
    </row>
    <row r="41" spans="1:2">
      <c r="A41" s="3" t="s">
        <v>663</v>
      </c>
      <c r="B41" s="4" t="n">
        <v>49</v>
      </c>
    </row>
    <row r="42" spans="1:2">
      <c r="A42" s="3" t="s">
        <v>676</v>
      </c>
    </row>
    <row r="43" spans="1:2">
      <c r="A43" s="6" t="s">
        <v>449</v>
      </c>
    </row>
    <row r="44" spans="1:2">
      <c r="A44" s="3" t="s">
        <v>663</v>
      </c>
      <c r="B44" s="4" t="n">
        <v>42</v>
      </c>
    </row>
    <row r="45" spans="1:2">
      <c r="A45" s="3" t="s">
        <v>677</v>
      </c>
    </row>
    <row r="46" spans="1:2">
      <c r="A46" s="6" t="s">
        <v>449</v>
      </c>
    </row>
    <row r="47" spans="1:2">
      <c r="A47" s="3" t="s">
        <v>663</v>
      </c>
      <c r="B47" s="4" t="n">
        <v>7</v>
      </c>
    </row>
    <row r="48" spans="1:2">
      <c r="A48" s="3" t="s">
        <v>678</v>
      </c>
    </row>
    <row r="49" spans="1:2">
      <c r="A49" s="6" t="s">
        <v>449</v>
      </c>
    </row>
    <row r="50" spans="1:2">
      <c r="A50" s="3" t="s">
        <v>663</v>
      </c>
      <c r="B50" s="4" t="n">
        <v>60</v>
      </c>
    </row>
    <row r="51" spans="1:2">
      <c r="A51" s="3" t="s">
        <v>679</v>
      </c>
    </row>
    <row r="52" spans="1:2">
      <c r="A52" s="6" t="s">
        <v>449</v>
      </c>
    </row>
    <row r="53" spans="1:2">
      <c r="A53" s="3" t="s">
        <v>663</v>
      </c>
      <c r="B53" s="4" t="n">
        <v>51</v>
      </c>
    </row>
    <row r="54" spans="1:2">
      <c r="A54" s="3" t="s">
        <v>680</v>
      </c>
    </row>
    <row r="55" spans="1:2">
      <c r="A55" s="6" t="s">
        <v>449</v>
      </c>
    </row>
    <row r="56" spans="1:2">
      <c r="A56" s="3" t="s">
        <v>663</v>
      </c>
      <c r="B56" s="5" t="n">
        <v>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1</v>
      </c>
      <c r="B1" s="2" t="s">
        <v>2</v>
      </c>
      <c r="C1" s="2" t="s">
        <v>31</v>
      </c>
    </row>
    <row r="2" spans="1:3">
      <c r="A2" s="6" t="s">
        <v>268</v>
      </c>
    </row>
    <row r="3" spans="1:3">
      <c r="A3" s="3" t="s">
        <v>682</v>
      </c>
      <c r="B3" s="5" t="n">
        <v>302</v>
      </c>
      <c r="C3" s="5" t="n">
        <v>343</v>
      </c>
    </row>
    <row r="4" spans="1:3">
      <c r="A4" s="3" t="s">
        <v>683</v>
      </c>
      <c r="B4" s="4" t="n">
        <v>328</v>
      </c>
      <c r="C4" s="4" t="n">
        <v>328</v>
      </c>
    </row>
    <row r="5" spans="1:3">
      <c r="A5" s="3" t="s">
        <v>169</v>
      </c>
      <c r="B5" s="5" t="n">
        <v>630</v>
      </c>
      <c r="C5" s="5" t="n">
        <v>6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1</v>
      </c>
    </row>
    <row r="3" spans="1:3">
      <c r="A3" s="6" t="s">
        <v>685</v>
      </c>
    </row>
    <row r="4" spans="1:3">
      <c r="A4" s="3" t="s">
        <v>44</v>
      </c>
      <c r="B4" s="5" t="n">
        <v>28539</v>
      </c>
      <c r="C4" s="5" t="n">
        <v>27282</v>
      </c>
    </row>
    <row r="5" spans="1:3">
      <c r="A5" s="3" t="s">
        <v>45</v>
      </c>
      <c r="B5" s="4" t="n">
        <v>-9528</v>
      </c>
      <c r="C5" s="4" t="n">
        <v>-8939</v>
      </c>
    </row>
    <row r="6" spans="1:3">
      <c r="A6" s="3" t="s">
        <v>686</v>
      </c>
      <c r="B6" s="4" t="n">
        <v>19011</v>
      </c>
      <c r="C6" s="4" t="n">
        <v>18343</v>
      </c>
    </row>
    <row r="7" spans="1:3">
      <c r="A7" s="3" t="s">
        <v>687</v>
      </c>
    </row>
    <row r="8" spans="1:3">
      <c r="A8" s="6" t="s">
        <v>685</v>
      </c>
    </row>
    <row r="9" spans="1:3">
      <c r="A9" s="3" t="s">
        <v>44</v>
      </c>
      <c r="B9" s="5" t="n">
        <v>25773</v>
      </c>
      <c r="C9" s="4" t="n">
        <v>24740</v>
      </c>
    </row>
    <row r="10" spans="1:3">
      <c r="A10" s="3" t="s">
        <v>688</v>
      </c>
    </row>
    <row r="11" spans="1:3">
      <c r="A11" s="6" t="s">
        <v>685</v>
      </c>
    </row>
    <row r="12" spans="1:3">
      <c r="A12" s="3" t="s">
        <v>689</v>
      </c>
      <c r="B12" s="3" t="s">
        <v>690</v>
      </c>
    </row>
    <row r="13" spans="1:3">
      <c r="A13" s="3" t="s">
        <v>691</v>
      </c>
    </row>
    <row r="14" spans="1:3">
      <c r="A14" s="6" t="s">
        <v>685</v>
      </c>
    </row>
    <row r="15" spans="1:3">
      <c r="A15" s="3" t="s">
        <v>689</v>
      </c>
      <c r="B15" s="3" t="s">
        <v>692</v>
      </c>
    </row>
    <row r="16" spans="1:3">
      <c r="A16" s="3" t="s">
        <v>693</v>
      </c>
    </row>
    <row r="17" spans="1:3">
      <c r="A17" s="6" t="s">
        <v>685</v>
      </c>
    </row>
    <row r="18" spans="1:3">
      <c r="A18" s="3" t="s">
        <v>44</v>
      </c>
      <c r="B18" s="5" t="n">
        <v>2034</v>
      </c>
      <c r="C18" s="4" t="n">
        <v>1856</v>
      </c>
    </row>
    <row r="19" spans="1:3">
      <c r="A19" s="3" t="s">
        <v>694</v>
      </c>
    </row>
    <row r="20" spans="1:3">
      <c r="A20" s="6" t="s">
        <v>685</v>
      </c>
    </row>
    <row r="21" spans="1:3">
      <c r="A21" s="3" t="s">
        <v>689</v>
      </c>
      <c r="B21" s="3" t="s">
        <v>644</v>
      </c>
    </row>
    <row r="22" spans="1:3">
      <c r="A22" s="3" t="s">
        <v>695</v>
      </c>
    </row>
    <row r="23" spans="1:3">
      <c r="A23" s="6" t="s">
        <v>685</v>
      </c>
    </row>
    <row r="24" spans="1:3">
      <c r="A24" s="3" t="s">
        <v>689</v>
      </c>
      <c r="B24" s="3" t="s">
        <v>696</v>
      </c>
    </row>
    <row r="25" spans="1:3">
      <c r="A25" s="3" t="s">
        <v>697</v>
      </c>
    </row>
    <row r="26" spans="1:3">
      <c r="A26" s="6" t="s">
        <v>685</v>
      </c>
    </row>
    <row r="27" spans="1:3">
      <c r="A27" s="3" t="s">
        <v>44</v>
      </c>
      <c r="B27" s="5" t="n">
        <v>309</v>
      </c>
      <c r="C27" s="4" t="n">
        <v>288</v>
      </c>
    </row>
    <row r="28" spans="1:3">
      <c r="A28" s="3" t="s">
        <v>698</v>
      </c>
    </row>
    <row r="29" spans="1:3">
      <c r="A29" s="6" t="s">
        <v>685</v>
      </c>
    </row>
    <row r="30" spans="1:3">
      <c r="A30" s="3" t="s">
        <v>689</v>
      </c>
      <c r="B30" s="3" t="s">
        <v>644</v>
      </c>
    </row>
    <row r="31" spans="1:3">
      <c r="A31" s="3" t="s">
        <v>699</v>
      </c>
    </row>
    <row r="32" spans="1:3">
      <c r="A32" s="6" t="s">
        <v>685</v>
      </c>
    </row>
    <row r="33" spans="1:3">
      <c r="A33" s="3" t="s">
        <v>689</v>
      </c>
      <c r="B33" s="3" t="s">
        <v>700</v>
      </c>
    </row>
    <row r="34" spans="1:3">
      <c r="A34" s="3" t="s">
        <v>218</v>
      </c>
    </row>
    <row r="35" spans="1:3">
      <c r="A35" s="6" t="s">
        <v>685</v>
      </c>
    </row>
    <row r="36" spans="1:3">
      <c r="A36" s="3" t="s">
        <v>44</v>
      </c>
      <c r="B36" s="5" t="n">
        <v>423</v>
      </c>
      <c r="C36" s="5" t="n">
        <v>398</v>
      </c>
    </row>
    <row r="37" spans="1:3">
      <c r="A37" s="3" t="s">
        <v>701</v>
      </c>
    </row>
    <row r="38" spans="1:3">
      <c r="A38" s="6" t="s">
        <v>685</v>
      </c>
    </row>
    <row r="39" spans="1:3">
      <c r="A39" s="3" t="s">
        <v>689</v>
      </c>
      <c r="B39" s="3" t="s">
        <v>702</v>
      </c>
    </row>
    <row r="40" spans="1:3">
      <c r="A40" s="3" t="s">
        <v>703</v>
      </c>
    </row>
    <row r="41" spans="1:3">
      <c r="A41" s="6" t="s">
        <v>685</v>
      </c>
    </row>
    <row r="42" spans="1:3">
      <c r="A42" s="3" t="s">
        <v>689</v>
      </c>
      <c r="B42" s="3" t="s">
        <v>6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1</v>
      </c>
      <c r="D2" s="2" t="s">
        <v>96</v>
      </c>
    </row>
    <row r="3" spans="1:4">
      <c r="A3" s="6" t="s">
        <v>272</v>
      </c>
    </row>
    <row r="4" spans="1:4">
      <c r="A4" s="3" t="s">
        <v>705</v>
      </c>
      <c r="B4" s="5" t="n">
        <v>1105</v>
      </c>
      <c r="C4" s="5" t="n">
        <v>1064</v>
      </c>
      <c r="D4" s="5" t="n">
        <v>1154</v>
      </c>
    </row>
    <row r="5" spans="1:4">
      <c r="A5" s="3" t="s">
        <v>706</v>
      </c>
      <c r="B5" s="4" t="n">
        <v>125</v>
      </c>
      <c r="C5" s="4" t="n">
        <v>89</v>
      </c>
      <c r="D5" s="5" t="n">
        <v>118</v>
      </c>
    </row>
    <row r="6" spans="1:4">
      <c r="A6" s="3" t="s">
        <v>707</v>
      </c>
      <c r="B6" s="5" t="n">
        <v>10000</v>
      </c>
      <c r="C6" s="5" t="n">
        <v>1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1</v>
      </c>
    </row>
    <row r="2" spans="1:3">
      <c r="A2" s="6" t="s">
        <v>685</v>
      </c>
    </row>
    <row r="3" spans="1:3">
      <c r="A3" s="3" t="s">
        <v>44</v>
      </c>
      <c r="B3" s="5" t="n">
        <v>28539</v>
      </c>
      <c r="C3" s="5" t="n">
        <v>27282</v>
      </c>
    </row>
    <row r="4" spans="1:3">
      <c r="A4" s="3" t="s">
        <v>45</v>
      </c>
      <c r="B4" s="4" t="n">
        <v>-9528</v>
      </c>
      <c r="C4" s="4" t="n">
        <v>-8939</v>
      </c>
    </row>
    <row r="5" spans="1:3">
      <c r="A5" s="3" t="s">
        <v>709</v>
      </c>
      <c r="B5" s="4" t="n">
        <v>19011</v>
      </c>
      <c r="C5" s="4" t="n">
        <v>18343</v>
      </c>
    </row>
    <row r="6" spans="1:3">
      <c r="A6" s="3" t="s">
        <v>710</v>
      </c>
    </row>
    <row r="7" spans="1:3">
      <c r="A7" s="6" t="s">
        <v>685</v>
      </c>
    </row>
    <row r="8" spans="1:3">
      <c r="A8" s="3" t="s">
        <v>44</v>
      </c>
      <c r="B8" s="4" t="n">
        <v>11021</v>
      </c>
      <c r="C8" s="4" t="n">
        <v>10789</v>
      </c>
    </row>
    <row r="9" spans="1:3">
      <c r="A9" s="3" t="s">
        <v>45</v>
      </c>
      <c r="B9" s="4" t="n">
        <v>-4194</v>
      </c>
      <c r="C9" s="4" t="n">
        <v>-3984</v>
      </c>
    </row>
    <row r="10" spans="1:3">
      <c r="A10" s="3" t="s">
        <v>709</v>
      </c>
      <c r="B10" s="4" t="n">
        <v>6827</v>
      </c>
      <c r="C10" s="4" t="n">
        <v>6805</v>
      </c>
    </row>
    <row r="11" spans="1:3">
      <c r="A11" s="3" t="s">
        <v>711</v>
      </c>
    </row>
    <row r="12" spans="1:3">
      <c r="A12" s="6" t="s">
        <v>685</v>
      </c>
    </row>
    <row r="13" spans="1:3">
      <c r="A13" s="3" t="s">
        <v>44</v>
      </c>
      <c r="B13" s="4" t="n">
        <v>17518</v>
      </c>
      <c r="C13" s="4" t="n">
        <v>16493</v>
      </c>
    </row>
    <row r="14" spans="1:3">
      <c r="A14" s="3" t="s">
        <v>45</v>
      </c>
      <c r="B14" s="4" t="n">
        <v>-5334</v>
      </c>
      <c r="C14" s="4" t="n">
        <v>-4955</v>
      </c>
    </row>
    <row r="15" spans="1:3">
      <c r="A15" s="3" t="s">
        <v>709</v>
      </c>
      <c r="B15" s="5" t="n">
        <v>12184</v>
      </c>
      <c r="C15" s="5" t="n">
        <v>115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1</v>
      </c>
    </row>
    <row r="3" spans="1:3">
      <c r="A3" s="6" t="s">
        <v>713</v>
      </c>
    </row>
    <row r="4" spans="1:3">
      <c r="A4" s="3" t="s">
        <v>714</v>
      </c>
      <c r="B4" s="5" t="n">
        <v>247000000</v>
      </c>
      <c r="C4" s="5" t="n">
        <v>209000000</v>
      </c>
    </row>
    <row r="5" spans="1:3">
      <c r="A5" s="3" t="s">
        <v>715</v>
      </c>
      <c r="B5" s="4" t="n">
        <v>12000000</v>
      </c>
      <c r="C5" s="4" t="n">
        <v>43000000</v>
      </c>
    </row>
    <row r="6" spans="1:3">
      <c r="A6" s="3" t="s">
        <v>716</v>
      </c>
      <c r="B6" s="4" t="n">
        <v>1000000</v>
      </c>
      <c r="C6" s="4" t="n">
        <v>-5000000</v>
      </c>
    </row>
    <row r="7" spans="1:3">
      <c r="A7" s="3" t="s">
        <v>717</v>
      </c>
      <c r="B7" s="4" t="n">
        <v>-4000000</v>
      </c>
      <c r="C7" s="4" t="n">
        <v>-6000000</v>
      </c>
    </row>
    <row r="8" spans="1:3">
      <c r="A8" s="3" t="s">
        <v>718</v>
      </c>
      <c r="B8" s="4" t="n">
        <v>15000000</v>
      </c>
      <c r="C8" s="4" t="n">
        <v>13000000</v>
      </c>
    </row>
    <row r="9" spans="1:3">
      <c r="A9" s="3" t="s">
        <v>719</v>
      </c>
      <c r="B9" s="4" t="n">
        <v>86000000</v>
      </c>
      <c r="C9" s="4" t="n">
        <v>-7000000</v>
      </c>
    </row>
    <row r="10" spans="1:3">
      <c r="A10" s="3" t="s">
        <v>720</v>
      </c>
      <c r="B10" s="4" t="n">
        <v>357000000</v>
      </c>
      <c r="C10" s="4" t="n">
        <v>247000000</v>
      </c>
    </row>
    <row r="11" spans="1:3">
      <c r="A11" s="3" t="s">
        <v>721</v>
      </c>
      <c r="B11" s="5" t="n">
        <v>1000000</v>
      </c>
      <c r="C11" s="5" t="n">
        <v>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15"/>
    <col customWidth="1" max="6" min="6" width="36"/>
    <col customWidth="1" max="7" min="7" width="40"/>
    <col customWidth="1" max="8" min="8" width="37"/>
    <col customWidth="1" max="9" min="9" width="24"/>
  </cols>
  <sheetData>
    <row r="1" spans="1:9">
      <c r="A1" s="1" t="s">
        <v>168</v>
      </c>
      <c r="C1" s="2" t="s">
        <v>169</v>
      </c>
      <c r="D1" s="2" t="s">
        <v>170</v>
      </c>
      <c r="E1" s="2" t="s">
        <v>171</v>
      </c>
      <c r="F1" s="2" t="s">
        <v>172</v>
      </c>
      <c r="G1" s="2" t="s">
        <v>173</v>
      </c>
      <c r="H1" s="2" t="s">
        <v>174</v>
      </c>
      <c r="I1" s="2" t="s">
        <v>175</v>
      </c>
    </row>
    <row r="2" spans="1:9">
      <c r="A2" s="3" t="s">
        <v>176</v>
      </c>
      <c r="D2" s="5" t="n">
        <v>8</v>
      </c>
      <c r="E2" s="5" t="n">
        <v>-1089</v>
      </c>
      <c r="F2" s="5" t="n">
        <v>8443</v>
      </c>
      <c r="G2" s="5" t="n">
        <v>-150</v>
      </c>
      <c r="H2" s="5" t="n">
        <v>-2882</v>
      </c>
      <c r="I2" s="5" t="n">
        <v>3321</v>
      </c>
    </row>
    <row r="3" spans="1:9">
      <c r="A3" s="3" t="s">
        <v>177</v>
      </c>
      <c r="D3" s="9" t="n">
        <v>813.3</v>
      </c>
      <c r="E3" s="9" t="n">
        <v>90.8</v>
      </c>
    </row>
    <row r="4" spans="1:9">
      <c r="A4" s="6" t="s">
        <v>178</v>
      </c>
    </row>
    <row r="5" spans="1:9">
      <c r="A5" s="3" t="s">
        <v>179</v>
      </c>
      <c r="C5" s="5" t="n">
        <v>1147</v>
      </c>
      <c r="D5" s="5" t="n">
        <v>0</v>
      </c>
      <c r="E5" s="5" t="n">
        <v>0</v>
      </c>
      <c r="F5" s="4" t="n">
        <v>0</v>
      </c>
      <c r="G5" s="4" t="n">
        <v>769</v>
      </c>
      <c r="H5" s="4" t="n">
        <v>0</v>
      </c>
      <c r="I5" s="4" t="n">
        <v>378</v>
      </c>
    </row>
    <row r="6" spans="1:9">
      <c r="A6" s="3" t="s">
        <v>180</v>
      </c>
      <c r="C6" s="4" t="n">
        <v>-494</v>
      </c>
      <c r="D6" s="4" t="n">
        <v>0</v>
      </c>
      <c r="E6" s="4" t="n">
        <v>0</v>
      </c>
      <c r="F6" s="4" t="n">
        <v>0</v>
      </c>
      <c r="G6" s="4" t="n">
        <v>0</v>
      </c>
      <c r="H6" s="4" t="n">
        <v>-332</v>
      </c>
      <c r="I6" s="4" t="n">
        <v>-162</v>
      </c>
    </row>
    <row r="7" spans="1:9">
      <c r="A7" s="3" t="s">
        <v>181</v>
      </c>
      <c r="C7" s="4" t="n">
        <v>-259</v>
      </c>
      <c r="D7" s="4" t="n">
        <v>0</v>
      </c>
      <c r="E7" s="4" t="n">
        <v>0</v>
      </c>
      <c r="F7" s="4" t="n">
        <v>0</v>
      </c>
      <c r="G7" s="4" t="n">
        <v>0</v>
      </c>
      <c r="H7" s="4" t="n">
        <v>-108</v>
      </c>
      <c r="I7" s="4" t="n">
        <v>-151</v>
      </c>
    </row>
    <row r="8" spans="1:9">
      <c r="A8" s="3" t="s">
        <v>182</v>
      </c>
      <c r="C8" s="4" t="n">
        <v>-20</v>
      </c>
      <c r="D8" s="4" t="n">
        <v>0</v>
      </c>
      <c r="E8" s="4" t="n">
        <v>0</v>
      </c>
      <c r="F8" s="4" t="n">
        <v>0</v>
      </c>
      <c r="G8" s="4" t="n">
        <v>0</v>
      </c>
      <c r="H8" s="4" t="n">
        <v>-4</v>
      </c>
      <c r="I8" s="4" t="n">
        <v>-16</v>
      </c>
    </row>
    <row r="9" spans="1:9">
      <c r="A9" s="3" t="s">
        <v>156</v>
      </c>
      <c r="C9" s="4" t="n">
        <v>-773</v>
      </c>
      <c r="H9" s="4" t="n">
        <v>-444</v>
      </c>
      <c r="I9" s="4" t="n">
        <v>-329</v>
      </c>
    </row>
    <row r="10" spans="1:9">
      <c r="A10" s="3" t="s">
        <v>183</v>
      </c>
      <c r="B10" s="3" t="s">
        <v>184</v>
      </c>
      <c r="D10" s="4" t="n">
        <v>0</v>
      </c>
      <c r="E10" s="4" t="n">
        <v>0</v>
      </c>
      <c r="F10" s="4" t="n">
        <v>0</v>
      </c>
      <c r="G10" s="4" t="n">
        <v>0</v>
      </c>
      <c r="H10" s="4" t="n">
        <v>40</v>
      </c>
      <c r="I10" s="4" t="n">
        <v>0</v>
      </c>
    </row>
    <row r="11" spans="1:9">
      <c r="A11" s="3" t="s">
        <v>185</v>
      </c>
      <c r="D11" s="4" t="n">
        <v>0</v>
      </c>
      <c r="E11" s="4" t="n">
        <v>0</v>
      </c>
      <c r="F11" s="4" t="n">
        <v>0</v>
      </c>
      <c r="G11" s="4" t="n">
        <v>0</v>
      </c>
      <c r="H11" s="4" t="n">
        <v>0</v>
      </c>
      <c r="I11" s="4" t="n">
        <v>-153</v>
      </c>
    </row>
    <row r="12" spans="1:9">
      <c r="A12" s="3" t="s">
        <v>186</v>
      </c>
      <c r="D12" s="4" t="n">
        <v>0</v>
      </c>
      <c r="E12" s="4" t="n">
        <v>0</v>
      </c>
      <c r="F12" s="4" t="n">
        <v>0</v>
      </c>
      <c r="G12" s="4" t="n">
        <v>0</v>
      </c>
      <c r="H12" s="4" t="n">
        <v>0</v>
      </c>
      <c r="I12" s="4" t="n">
        <v>-466</v>
      </c>
    </row>
    <row r="13" spans="1:9">
      <c r="A13" s="3" t="s">
        <v>187</v>
      </c>
      <c r="D13" s="4" t="n">
        <v>0</v>
      </c>
      <c r="E13" s="4" t="n">
        <v>0</v>
      </c>
      <c r="F13" s="4" t="n">
        <v>0</v>
      </c>
      <c r="G13" s="4" t="n">
        <v>0</v>
      </c>
      <c r="H13" s="4" t="n">
        <v>0</v>
      </c>
      <c r="I13" s="4" t="n">
        <v>147</v>
      </c>
    </row>
    <row r="14" spans="1:9">
      <c r="A14" s="3" t="s">
        <v>188</v>
      </c>
      <c r="D14" s="5" t="n">
        <v>0</v>
      </c>
      <c r="E14" s="5" t="n">
        <v>0</v>
      </c>
      <c r="F14" s="4" t="n">
        <v>-73</v>
      </c>
      <c r="G14" s="4" t="n">
        <v>-107</v>
      </c>
      <c r="H14" s="4" t="n">
        <v>0</v>
      </c>
      <c r="I14" s="4" t="n">
        <v>0</v>
      </c>
    </row>
    <row r="15" spans="1:9">
      <c r="A15" s="3" t="s">
        <v>189</v>
      </c>
      <c r="D15" s="4" t="n">
        <v>0</v>
      </c>
      <c r="E15" s="9" t="n">
        <v>21.9</v>
      </c>
    </row>
    <row r="16" spans="1:9">
      <c r="A16" s="3" t="s">
        <v>190</v>
      </c>
      <c r="D16" s="5" t="n">
        <v>0</v>
      </c>
      <c r="E16" s="5" t="n">
        <v>-308</v>
      </c>
      <c r="F16" s="4" t="n">
        <v>0</v>
      </c>
      <c r="G16" s="4" t="n">
        <v>0</v>
      </c>
      <c r="H16" s="4" t="n">
        <v>0</v>
      </c>
      <c r="I16" s="4" t="n">
        <v>0</v>
      </c>
    </row>
    <row r="17" spans="1:9">
      <c r="A17" s="3" t="s">
        <v>191</v>
      </c>
      <c r="D17" s="9" t="n">
        <v>1.2</v>
      </c>
      <c r="E17" s="4" t="n">
        <v>-2</v>
      </c>
    </row>
    <row r="18" spans="1:9">
      <c r="A18" s="3" t="s">
        <v>192</v>
      </c>
      <c r="D18" s="5" t="n">
        <v>0</v>
      </c>
      <c r="E18" s="5" t="n">
        <v>26</v>
      </c>
      <c r="F18" s="4" t="n">
        <v>3</v>
      </c>
      <c r="G18" s="4" t="n">
        <v>0</v>
      </c>
      <c r="H18" s="4" t="n">
        <v>0</v>
      </c>
      <c r="I18" s="4" t="n">
        <v>0</v>
      </c>
    </row>
    <row r="19" spans="1:9">
      <c r="A19" s="3" t="s">
        <v>193</v>
      </c>
      <c r="D19" s="4" t="n">
        <v>0</v>
      </c>
      <c r="E19" s="4" t="n">
        <v>0</v>
      </c>
      <c r="F19" s="4" t="n">
        <v>29</v>
      </c>
      <c r="G19" s="4" t="n">
        <v>0</v>
      </c>
      <c r="H19" s="4" t="n">
        <v>0</v>
      </c>
      <c r="I19" s="4" t="n">
        <v>173</v>
      </c>
    </row>
    <row r="20" spans="1:9">
      <c r="A20" s="3" t="s">
        <v>194</v>
      </c>
      <c r="D20" s="4" t="n">
        <v>0</v>
      </c>
      <c r="E20" s="4" t="n">
        <v>0</v>
      </c>
      <c r="F20" s="4" t="n">
        <v>7</v>
      </c>
      <c r="G20" s="4" t="n">
        <v>0</v>
      </c>
      <c r="H20" s="4" t="n">
        <v>0</v>
      </c>
      <c r="I20" s="4" t="n">
        <v>-18</v>
      </c>
    </row>
    <row r="21" spans="1:9">
      <c r="A21" s="3" t="s">
        <v>195</v>
      </c>
      <c r="D21" s="5" t="n">
        <v>8</v>
      </c>
      <c r="E21" s="5" t="n">
        <v>-1371</v>
      </c>
      <c r="F21" s="4" t="n">
        <v>8409</v>
      </c>
      <c r="G21" s="4" t="n">
        <v>512</v>
      </c>
      <c r="H21" s="4" t="n">
        <v>-3286</v>
      </c>
      <c r="I21" s="4" t="n">
        <v>3053</v>
      </c>
    </row>
    <row r="22" spans="1:9">
      <c r="A22" s="3" t="s">
        <v>196</v>
      </c>
      <c r="D22" s="9" t="n">
        <v>814.5</v>
      </c>
      <c r="E22" s="9" t="n">
        <v>110.7</v>
      </c>
    </row>
    <row r="23" spans="1:9">
      <c r="A23" s="6" t="s">
        <v>178</v>
      </c>
    </row>
    <row r="24" spans="1:9">
      <c r="A24" s="3" t="s">
        <v>179</v>
      </c>
      <c r="C24" s="4" t="n">
        <v>762</v>
      </c>
      <c r="D24" s="5" t="n">
        <v>0</v>
      </c>
      <c r="E24" s="5" t="n">
        <v>0</v>
      </c>
      <c r="F24" s="4" t="n">
        <v>0</v>
      </c>
      <c r="G24" s="4" t="n">
        <v>306</v>
      </c>
      <c r="H24" s="4" t="n">
        <v>0</v>
      </c>
      <c r="I24" s="4" t="n">
        <v>456</v>
      </c>
    </row>
    <row r="25" spans="1:9">
      <c r="A25" s="3" t="s">
        <v>180</v>
      </c>
      <c r="C25" s="4" t="n">
        <v>-1019</v>
      </c>
      <c r="D25" s="4" t="n">
        <v>0</v>
      </c>
      <c r="E25" s="4" t="n">
        <v>0</v>
      </c>
      <c r="F25" s="4" t="n">
        <v>0</v>
      </c>
      <c r="G25" s="4" t="n">
        <v>0</v>
      </c>
      <c r="H25" s="4" t="n">
        <v>-674</v>
      </c>
      <c r="I25" s="4" t="n">
        <v>-345</v>
      </c>
    </row>
    <row r="26" spans="1:9">
      <c r="A26" s="3" t="s">
        <v>181</v>
      </c>
      <c r="C26" s="4" t="n">
        <v>9</v>
      </c>
      <c r="D26" s="4" t="n">
        <v>0</v>
      </c>
      <c r="E26" s="4" t="n">
        <v>0</v>
      </c>
      <c r="F26" s="4" t="n">
        <v>0</v>
      </c>
      <c r="G26" s="4" t="n">
        <v>0</v>
      </c>
      <c r="H26" s="4" t="n">
        <v>43</v>
      </c>
      <c r="I26" s="4" t="n">
        <v>-34</v>
      </c>
    </row>
    <row r="27" spans="1:9">
      <c r="A27" s="3" t="s">
        <v>182</v>
      </c>
      <c r="C27" s="4" t="n">
        <v>77</v>
      </c>
      <c r="D27" s="4" t="n">
        <v>0</v>
      </c>
      <c r="E27" s="4" t="n">
        <v>0</v>
      </c>
      <c r="F27" s="4" t="n">
        <v>0</v>
      </c>
      <c r="G27" s="4" t="n">
        <v>0</v>
      </c>
      <c r="H27" s="4" t="n">
        <v>21</v>
      </c>
      <c r="I27" s="4" t="n">
        <v>56</v>
      </c>
    </row>
    <row r="28" spans="1:9">
      <c r="A28" s="3" t="s">
        <v>156</v>
      </c>
      <c r="C28" s="4" t="n">
        <v>-933</v>
      </c>
      <c r="H28" s="4" t="n">
        <v>-610</v>
      </c>
      <c r="I28" s="4" t="n">
        <v>-323</v>
      </c>
    </row>
    <row r="29" spans="1:9">
      <c r="A29" s="3" t="s">
        <v>197</v>
      </c>
      <c r="D29" s="4" t="n">
        <v>0</v>
      </c>
      <c r="E29" s="4" t="n">
        <v>0</v>
      </c>
      <c r="F29" s="4" t="n">
        <v>0</v>
      </c>
      <c r="G29" s="4" t="n">
        <v>-18</v>
      </c>
      <c r="H29" s="4" t="n">
        <v>13</v>
      </c>
      <c r="I29" s="4" t="n">
        <v>0</v>
      </c>
    </row>
    <row r="30" spans="1:9">
      <c r="A30" s="3" t="s">
        <v>185</v>
      </c>
      <c r="D30" s="4" t="n">
        <v>0</v>
      </c>
      <c r="E30" s="4" t="n">
        <v>0</v>
      </c>
      <c r="F30" s="4" t="n">
        <v>0</v>
      </c>
      <c r="G30" s="4" t="n">
        <v>0</v>
      </c>
      <c r="H30" s="4" t="n">
        <v>0</v>
      </c>
      <c r="I30" s="4" t="n">
        <v>-41</v>
      </c>
    </row>
    <row r="31" spans="1:9">
      <c r="A31" s="3" t="s">
        <v>186</v>
      </c>
      <c r="D31" s="4" t="n">
        <v>0</v>
      </c>
      <c r="E31" s="4" t="n">
        <v>0</v>
      </c>
      <c r="F31" s="4" t="n">
        <v>-27</v>
      </c>
      <c r="G31" s="4" t="n">
        <v>0</v>
      </c>
      <c r="H31" s="4" t="n">
        <v>0</v>
      </c>
      <c r="I31" s="4" t="n">
        <v>-383</v>
      </c>
    </row>
    <row r="32" spans="1:9">
      <c r="A32" s="3" t="s">
        <v>187</v>
      </c>
      <c r="D32" s="4" t="n">
        <v>0</v>
      </c>
      <c r="E32" s="4" t="n">
        <v>0</v>
      </c>
      <c r="F32" s="4" t="n">
        <v>0</v>
      </c>
      <c r="G32" s="4" t="n">
        <v>0</v>
      </c>
      <c r="H32" s="4" t="n">
        <v>0</v>
      </c>
      <c r="I32" s="4" t="n">
        <v>126</v>
      </c>
    </row>
    <row r="33" spans="1:9">
      <c r="A33" s="3" t="s">
        <v>188</v>
      </c>
      <c r="D33" s="4" t="n">
        <v>0</v>
      </c>
      <c r="E33" s="5" t="n">
        <v>0</v>
      </c>
      <c r="F33" s="4" t="n">
        <v>0</v>
      </c>
      <c r="G33" s="4" t="n">
        <v>-280</v>
      </c>
      <c r="H33" s="4" t="n">
        <v>0</v>
      </c>
      <c r="I33" s="4" t="n">
        <v>0</v>
      </c>
    </row>
    <row r="34" spans="1:9">
      <c r="A34" s="3" t="s">
        <v>189</v>
      </c>
      <c r="E34" s="9" t="n">
        <v>39.7</v>
      </c>
    </row>
    <row r="35" spans="1:9">
      <c r="A35" s="3" t="s">
        <v>190</v>
      </c>
      <c r="D35" s="5" t="n">
        <v>0</v>
      </c>
      <c r="E35" s="5" t="n">
        <v>-482</v>
      </c>
      <c r="F35" s="4" t="n">
        <v>0</v>
      </c>
      <c r="G35" s="4" t="n">
        <v>0</v>
      </c>
      <c r="H35" s="4" t="n">
        <v>0</v>
      </c>
      <c r="I35" s="4" t="n">
        <v>0</v>
      </c>
    </row>
    <row r="36" spans="1:9">
      <c r="A36" s="3" t="s">
        <v>191</v>
      </c>
      <c r="D36" s="9" t="n">
        <v>1.3</v>
      </c>
      <c r="E36" s="9" t="n">
        <v>-1.4</v>
      </c>
    </row>
    <row r="37" spans="1:9">
      <c r="A37" s="3" t="s">
        <v>192</v>
      </c>
      <c r="D37" s="5" t="n">
        <v>0</v>
      </c>
      <c r="E37" s="5" t="n">
        <v>16</v>
      </c>
      <c r="F37" s="4" t="n">
        <v>13</v>
      </c>
      <c r="G37" s="4" t="n">
        <v>0</v>
      </c>
      <c r="H37" s="4" t="n">
        <v>0</v>
      </c>
      <c r="I37" s="4" t="n">
        <v>0</v>
      </c>
    </row>
    <row r="38" spans="1:9">
      <c r="A38" s="3" t="s">
        <v>193</v>
      </c>
      <c r="D38" s="4" t="n">
        <v>0</v>
      </c>
      <c r="E38" s="4" t="n">
        <v>0</v>
      </c>
      <c r="F38" s="4" t="n">
        <v>323</v>
      </c>
      <c r="G38" s="4" t="n">
        <v>-377</v>
      </c>
      <c r="H38" s="4" t="n">
        <v>0</v>
      </c>
      <c r="I38" s="4" t="n">
        <v>119</v>
      </c>
    </row>
    <row r="39" spans="1:9">
      <c r="A39" s="3" t="s">
        <v>194</v>
      </c>
      <c r="C39" s="4" t="n">
        <v>0</v>
      </c>
    </row>
    <row r="40" spans="1:9">
      <c r="A40" s="3" t="s">
        <v>198</v>
      </c>
      <c r="B40" s="3" t="s">
        <v>199</v>
      </c>
      <c r="D40" s="4" t="n">
        <v>0</v>
      </c>
      <c r="E40" s="4" t="n">
        <v>0</v>
      </c>
      <c r="F40" s="4" t="n">
        <v>0</v>
      </c>
      <c r="G40" s="4" t="n">
        <v>0</v>
      </c>
      <c r="H40" s="4" t="n">
        <v>0</v>
      </c>
      <c r="I40" s="4" t="n">
        <v>15</v>
      </c>
    </row>
    <row r="41" spans="1:9">
      <c r="A41" s="3" t="s">
        <v>200</v>
      </c>
      <c r="C41" s="4" t="n">
        <v>6171</v>
      </c>
      <c r="D41" s="5" t="n">
        <v>8</v>
      </c>
      <c r="E41" s="5" t="n">
        <v>-1837</v>
      </c>
      <c r="F41" s="4" t="n">
        <v>8718</v>
      </c>
      <c r="G41" s="4" t="n">
        <v>143</v>
      </c>
      <c r="H41" s="4" t="n">
        <v>-3883</v>
      </c>
      <c r="I41" s="4" t="n">
        <v>3022</v>
      </c>
    </row>
    <row r="42" spans="1:9">
      <c r="A42" s="3" t="s">
        <v>201</v>
      </c>
      <c r="D42" s="9" t="n">
        <v>815.8</v>
      </c>
      <c r="E42" s="4" t="n">
        <v>149</v>
      </c>
    </row>
    <row r="43" spans="1:9">
      <c r="A43" s="6" t="s">
        <v>178</v>
      </c>
    </row>
    <row r="44" spans="1:9">
      <c r="A44" s="3" t="s">
        <v>179</v>
      </c>
      <c r="C44" s="4" t="n">
        <v>-777</v>
      </c>
      <c r="D44" s="5" t="n">
        <v>0</v>
      </c>
      <c r="E44" s="5" t="n">
        <v>0</v>
      </c>
      <c r="F44" s="4" t="n">
        <v>0</v>
      </c>
      <c r="G44" s="4" t="n">
        <v>-1130</v>
      </c>
      <c r="H44" s="4" t="n">
        <v>0</v>
      </c>
      <c r="I44" s="4" t="n">
        <v>364</v>
      </c>
    </row>
    <row r="45" spans="1:9">
      <c r="A45" s="3" t="s">
        <v>180</v>
      </c>
      <c r="C45" s="4" t="n">
        <v>1181</v>
      </c>
      <c r="D45" s="4" t="n">
        <v>0</v>
      </c>
      <c r="E45" s="4" t="n">
        <v>0</v>
      </c>
      <c r="F45" s="4" t="n">
        <v>0</v>
      </c>
      <c r="G45" s="4" t="n">
        <v>0</v>
      </c>
      <c r="H45" s="4" t="n">
        <v>1109</v>
      </c>
      <c r="I45" s="4" t="n">
        <v>72</v>
      </c>
    </row>
    <row r="46" spans="1:9">
      <c r="A46" s="3" t="s">
        <v>181</v>
      </c>
      <c r="C46" s="4" t="n">
        <v>42</v>
      </c>
      <c r="D46" s="4" t="n">
        <v>0</v>
      </c>
      <c r="E46" s="4" t="n">
        <v>0</v>
      </c>
      <c r="F46" s="4" t="n">
        <v>0</v>
      </c>
      <c r="G46" s="4" t="n">
        <v>0</v>
      </c>
      <c r="H46" s="4" t="n">
        <v>30</v>
      </c>
      <c r="I46" s="4" t="n">
        <v>12</v>
      </c>
    </row>
    <row r="47" spans="1:9">
      <c r="A47" s="3" t="s">
        <v>182</v>
      </c>
      <c r="C47" s="4" t="n">
        <v>-187</v>
      </c>
      <c r="D47" s="4" t="n">
        <v>0</v>
      </c>
      <c r="E47" s="4" t="n">
        <v>0</v>
      </c>
      <c r="F47" s="4" t="n">
        <v>0</v>
      </c>
      <c r="G47" s="4" t="n">
        <v>0</v>
      </c>
      <c r="H47" s="4" t="n">
        <v>-12</v>
      </c>
      <c r="I47" s="4" t="n">
        <v>-175</v>
      </c>
    </row>
    <row r="48" spans="1:9">
      <c r="A48" s="3" t="s">
        <v>156</v>
      </c>
      <c r="C48" s="5" t="n">
        <v>1036</v>
      </c>
      <c r="H48" s="4" t="n">
        <v>1127</v>
      </c>
      <c r="I48" s="4" t="n">
        <v>-91</v>
      </c>
    </row>
    <row r="49" spans="1:9">
      <c r="A49" s="3" t="s">
        <v>185</v>
      </c>
      <c r="D49" s="4" t="n">
        <v>0</v>
      </c>
      <c r="E49" s="4" t="n">
        <v>0</v>
      </c>
      <c r="F49" s="4" t="n">
        <v>0</v>
      </c>
      <c r="G49" s="4" t="n">
        <v>0</v>
      </c>
      <c r="H49" s="4" t="n">
        <v>0</v>
      </c>
      <c r="I49" s="4" t="n">
        <v>-2</v>
      </c>
    </row>
    <row r="50" spans="1:9">
      <c r="A50" s="3" t="s">
        <v>186</v>
      </c>
      <c r="D50" s="4" t="n">
        <v>0</v>
      </c>
      <c r="E50" s="4" t="n">
        <v>0</v>
      </c>
      <c r="F50" s="4" t="n">
        <v>-10</v>
      </c>
      <c r="G50" s="4" t="n">
        <v>0</v>
      </c>
      <c r="H50" s="4" t="n">
        <v>0</v>
      </c>
      <c r="I50" s="4" t="n">
        <v>-430</v>
      </c>
    </row>
    <row r="51" spans="1:9">
      <c r="A51" s="3" t="s">
        <v>187</v>
      </c>
      <c r="D51" s="4" t="n">
        <v>0</v>
      </c>
      <c r="E51" s="4" t="n">
        <v>0</v>
      </c>
      <c r="F51" s="4" t="n">
        <v>0</v>
      </c>
      <c r="G51" s="4" t="n">
        <v>0</v>
      </c>
      <c r="H51" s="4" t="n">
        <v>0</v>
      </c>
      <c r="I51" s="4" t="n">
        <v>60</v>
      </c>
    </row>
    <row r="52" spans="1:9">
      <c r="A52" s="3" t="s">
        <v>188</v>
      </c>
      <c r="D52" s="4" t="n">
        <v>0</v>
      </c>
      <c r="E52" s="5" t="n">
        <v>0</v>
      </c>
      <c r="F52" s="4" t="n">
        <v>-226</v>
      </c>
      <c r="G52" s="4" t="n">
        <v>-71</v>
      </c>
      <c r="H52" s="4" t="n">
        <v>0</v>
      </c>
      <c r="I52" s="4" t="n">
        <v>0</v>
      </c>
    </row>
    <row r="53" spans="1:9">
      <c r="A53" s="3" t="s">
        <v>189</v>
      </c>
      <c r="C53" s="9" t="n">
        <v>8.699999999999999</v>
      </c>
      <c r="E53" s="9" t="n">
        <v>8.699999999999999</v>
      </c>
    </row>
    <row r="54" spans="1:9">
      <c r="A54" s="3" t="s">
        <v>190</v>
      </c>
      <c r="D54" s="5" t="n">
        <v>0</v>
      </c>
      <c r="E54" s="5" t="n">
        <v>-79</v>
      </c>
      <c r="F54" s="4" t="n">
        <v>0</v>
      </c>
      <c r="G54" s="4" t="n">
        <v>0</v>
      </c>
      <c r="H54" s="4" t="n">
        <v>0</v>
      </c>
      <c r="I54" s="4" t="n">
        <v>0</v>
      </c>
    </row>
    <row r="55" spans="1:9">
      <c r="A55" s="3" t="s">
        <v>191</v>
      </c>
      <c r="D55" s="9" t="n">
        <v>0.3</v>
      </c>
      <c r="E55" s="9" t="n">
        <v>-0.8</v>
      </c>
    </row>
    <row r="56" spans="1:9">
      <c r="A56" s="3" t="s">
        <v>192</v>
      </c>
      <c r="D56" s="5" t="n">
        <v>0</v>
      </c>
      <c r="E56" s="5" t="n">
        <v>12</v>
      </c>
      <c r="F56" s="4" t="n">
        <v>11</v>
      </c>
      <c r="G56" s="4" t="n">
        <v>0</v>
      </c>
      <c r="H56" s="4" t="n">
        <v>0</v>
      </c>
      <c r="I56" s="4" t="n">
        <v>0</v>
      </c>
    </row>
    <row r="57" spans="1:9">
      <c r="A57" s="3" t="s">
        <v>193</v>
      </c>
      <c r="D57" s="4" t="n">
        <v>0</v>
      </c>
      <c r="E57" s="4" t="n">
        <v>0</v>
      </c>
      <c r="F57" s="4" t="n">
        <v>84</v>
      </c>
      <c r="G57" s="4" t="n">
        <v>-84</v>
      </c>
      <c r="H57" s="4" t="n">
        <v>0</v>
      </c>
      <c r="I57" s="4" t="n">
        <v>17</v>
      </c>
    </row>
    <row r="58" spans="1:9">
      <c r="A58" s="3" t="s">
        <v>194</v>
      </c>
      <c r="C58" s="5" t="n">
        <v>-2</v>
      </c>
      <c r="D58" s="4" t="n">
        <v>0</v>
      </c>
      <c r="E58" s="4" t="n">
        <v>0</v>
      </c>
      <c r="F58" s="4" t="n">
        <v>-2</v>
      </c>
      <c r="G58" s="4" t="n">
        <v>0</v>
      </c>
      <c r="H58" s="4" t="n">
        <v>0</v>
      </c>
      <c r="I58" s="4" t="n">
        <v>-17</v>
      </c>
    </row>
    <row r="59" spans="1:9">
      <c r="A59" s="3" t="s">
        <v>202</v>
      </c>
      <c r="B59" s="3" t="s">
        <v>203</v>
      </c>
      <c r="D59" s="4" t="n">
        <v>0</v>
      </c>
      <c r="E59" s="4" t="n">
        <v>0</v>
      </c>
      <c r="F59" s="4" t="n">
        <v>17</v>
      </c>
      <c r="G59" s="4" t="n">
        <v>-4</v>
      </c>
      <c r="H59" s="4" t="n">
        <v>0</v>
      </c>
      <c r="I59" s="4" t="n">
        <v>-17</v>
      </c>
    </row>
    <row r="60" spans="1:9">
      <c r="A60" s="3" t="s">
        <v>204</v>
      </c>
      <c r="C60" s="5" t="n">
        <v>5700</v>
      </c>
      <c r="D60" s="5" t="n">
        <v>8</v>
      </c>
      <c r="E60" s="5" t="n">
        <v>-1904</v>
      </c>
      <c r="F60" s="5" t="n">
        <v>8592</v>
      </c>
      <c r="G60" s="5" t="n">
        <v>-1146</v>
      </c>
      <c r="H60" s="5" t="n">
        <v>-2756</v>
      </c>
      <c r="I60" s="5" t="n">
        <v>2906</v>
      </c>
    </row>
    <row r="61" spans="1:9">
      <c r="A61" s="3" t="s">
        <v>205</v>
      </c>
      <c r="D61" s="9" t="n">
        <v>816.1</v>
      </c>
      <c r="E61" s="9" t="n">
        <v>156.9</v>
      </c>
    </row>
    <row r="62" spans="1:9"/>
    <row r="63" spans="1:9">
      <c r="A63" s="3" t="s">
        <v>184</v>
      </c>
      <c r="B63" s="3" t="s">
        <v>206</v>
      </c>
    </row>
    <row r="64" spans="1:9">
      <c r="A64" s="3" t="s">
        <v>199</v>
      </c>
      <c r="B64" s="3" t="s">
        <v>207</v>
      </c>
    </row>
    <row r="65" spans="1:9">
      <c r="A65" s="3" t="s">
        <v>203</v>
      </c>
      <c r="B65" s="3" t="s">
        <v>208</v>
      </c>
    </row>
  </sheetData>
  <mergeCells count="5">
    <mergeCell ref="A1:B1"/>
    <mergeCell ref="A62:H62"/>
    <mergeCell ref="B63:H63"/>
    <mergeCell ref="B64:H64"/>
    <mergeCell ref="B65:H6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9"/>
  </cols>
  <sheetData>
    <row r="1" spans="1:2">
      <c r="A1" s="1" t="s">
        <v>722</v>
      </c>
      <c r="B1" s="2" t="s">
        <v>723</v>
      </c>
    </row>
    <row r="2" spans="1:2">
      <c r="A2" s="6" t="s">
        <v>724</v>
      </c>
    </row>
    <row r="3" spans="1:2">
      <c r="A3" s="3" t="s">
        <v>725</v>
      </c>
      <c r="B3" s="4" t="n">
        <v>5</v>
      </c>
    </row>
    <row r="4" spans="1:2">
      <c r="A4" s="3" t="s">
        <v>726</v>
      </c>
    </row>
    <row r="5" spans="1:2">
      <c r="A5" s="6" t="s">
        <v>724</v>
      </c>
    </row>
    <row r="6" spans="1:2">
      <c r="A6" s="3" t="s">
        <v>727</v>
      </c>
      <c r="B6" s="5" t="n">
        <v>0</v>
      </c>
    </row>
    <row r="7" spans="1:2">
      <c r="A7" s="3" t="s">
        <v>728</v>
      </c>
      <c r="B7" s="3" t="s">
        <v>729</v>
      </c>
    </row>
    <row r="8" spans="1:2">
      <c r="A8" s="3" t="s">
        <v>730</v>
      </c>
      <c r="B8" s="5" t="n">
        <v>0</v>
      </c>
    </row>
    <row r="9" spans="1:2">
      <c r="A9" s="3" t="s">
        <v>731</v>
      </c>
      <c r="B9" s="4" t="n">
        <v>0</v>
      </c>
    </row>
    <row r="10" spans="1:2">
      <c r="A10" s="3" t="s">
        <v>732</v>
      </c>
    </row>
    <row r="11" spans="1:2">
      <c r="A11" s="6" t="s">
        <v>724</v>
      </c>
    </row>
    <row r="12" spans="1:2">
      <c r="A12" s="3" t="s">
        <v>727</v>
      </c>
      <c r="B12" s="5" t="n">
        <v>2</v>
      </c>
    </row>
    <row r="13" spans="1:2">
      <c r="A13" s="3" t="s">
        <v>728</v>
      </c>
      <c r="B13" s="3" t="s">
        <v>733</v>
      </c>
    </row>
    <row r="14" spans="1:2">
      <c r="A14" s="3" t="s">
        <v>730</v>
      </c>
      <c r="B14" s="5" t="n">
        <v>34</v>
      </c>
    </row>
    <row r="15" spans="1:2">
      <c r="A15" s="3" t="s">
        <v>731</v>
      </c>
      <c r="B15" s="4" t="n">
        <v>0</v>
      </c>
    </row>
    <row r="16" spans="1:2">
      <c r="A16" s="3" t="s">
        <v>734</v>
      </c>
    </row>
    <row r="17" spans="1:2">
      <c r="A17" s="6" t="s">
        <v>724</v>
      </c>
    </row>
    <row r="18" spans="1:2">
      <c r="A18" s="3" t="s">
        <v>727</v>
      </c>
      <c r="B18" s="5" t="n">
        <v>7</v>
      </c>
    </row>
    <row r="19" spans="1:2">
      <c r="A19" s="3" t="s">
        <v>728</v>
      </c>
      <c r="B19" s="3" t="s">
        <v>735</v>
      </c>
    </row>
    <row r="20" spans="1:2">
      <c r="A20" s="3" t="s">
        <v>730</v>
      </c>
      <c r="B20" s="5" t="n">
        <v>27</v>
      </c>
    </row>
    <row r="21" spans="1:2">
      <c r="A21" s="3" t="s">
        <v>731</v>
      </c>
      <c r="B21" s="4" t="n">
        <v>0</v>
      </c>
    </row>
    <row r="22" spans="1:2">
      <c r="A22" s="3" t="s">
        <v>736</v>
      </c>
    </row>
    <row r="23" spans="1:2">
      <c r="A23" s="6" t="s">
        <v>724</v>
      </c>
    </row>
    <row r="24" spans="1:2">
      <c r="A24" s="3" t="s">
        <v>727</v>
      </c>
      <c r="B24" s="5" t="n">
        <v>23</v>
      </c>
    </row>
    <row r="25" spans="1:2">
      <c r="A25" s="3" t="s">
        <v>728</v>
      </c>
      <c r="B25" s="3" t="s">
        <v>737</v>
      </c>
    </row>
    <row r="26" spans="1:2">
      <c r="A26" s="3" t="s">
        <v>730</v>
      </c>
      <c r="B26" s="5" t="n">
        <v>24</v>
      </c>
    </row>
    <row r="27" spans="1:2">
      <c r="A27" s="3" t="s">
        <v>731</v>
      </c>
      <c r="B27" s="4" t="n">
        <v>0</v>
      </c>
    </row>
    <row r="28" spans="1:2">
      <c r="A28" s="3" t="s">
        <v>738</v>
      </c>
    </row>
    <row r="29" spans="1:2">
      <c r="A29" s="6" t="s">
        <v>724</v>
      </c>
    </row>
    <row r="30" spans="1:2">
      <c r="A30" s="3" t="s">
        <v>727</v>
      </c>
      <c r="B30" s="5" t="n">
        <v>9</v>
      </c>
    </row>
    <row r="31" spans="1:2">
      <c r="A31" s="3" t="s">
        <v>728</v>
      </c>
      <c r="B31" s="3" t="s">
        <v>739</v>
      </c>
    </row>
    <row r="32" spans="1:2">
      <c r="A32" s="3" t="s">
        <v>730</v>
      </c>
      <c r="B32" s="5" t="n">
        <v>7</v>
      </c>
    </row>
    <row r="33" spans="1:2">
      <c r="A33" s="3" t="s">
        <v>731</v>
      </c>
      <c r="B33" s="4" t="n">
        <v>0</v>
      </c>
    </row>
    <row r="34" spans="1:2">
      <c r="A34" s="3" t="s">
        <v>740</v>
      </c>
    </row>
    <row r="35" spans="1:2">
      <c r="A35" s="6" t="s">
        <v>724</v>
      </c>
    </row>
    <row r="36" spans="1:2">
      <c r="A36" s="3" t="s">
        <v>727</v>
      </c>
      <c r="B36" s="4" t="n">
        <v>0</v>
      </c>
    </row>
    <row r="37" spans="1:2">
      <c r="A37" s="3" t="s">
        <v>730</v>
      </c>
      <c r="B37" s="4" t="n">
        <v>99</v>
      </c>
    </row>
    <row r="38" spans="1:2">
      <c r="A38" s="3" t="s">
        <v>731</v>
      </c>
      <c r="B38" s="4" t="n">
        <v>66</v>
      </c>
    </row>
    <row r="39" spans="1:2">
      <c r="A39" s="3" t="s">
        <v>741</v>
      </c>
    </row>
    <row r="40" spans="1:2">
      <c r="A40" s="6" t="s">
        <v>724</v>
      </c>
    </row>
    <row r="41" spans="1:2">
      <c r="A41" s="3" t="s">
        <v>727</v>
      </c>
      <c r="B41" s="4" t="n">
        <v>41</v>
      </c>
    </row>
    <row r="42" spans="1:2">
      <c r="A42" s="3" t="s">
        <v>730</v>
      </c>
      <c r="B42" s="4" t="n">
        <v>191</v>
      </c>
    </row>
    <row r="43" spans="1:2">
      <c r="A43" s="3" t="s">
        <v>731</v>
      </c>
      <c r="B43" s="5" t="n">
        <v>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42</v>
      </c>
      <c r="B1" s="2" t="s">
        <v>1</v>
      </c>
    </row>
    <row r="2" spans="1:4">
      <c r="B2" s="2" t="s">
        <v>2</v>
      </c>
      <c r="C2" s="2" t="s">
        <v>31</v>
      </c>
      <c r="D2" s="2" t="s">
        <v>96</v>
      </c>
    </row>
    <row r="3" spans="1:4">
      <c r="A3" s="6" t="s">
        <v>743</v>
      </c>
    </row>
    <row r="4" spans="1:4">
      <c r="A4" s="3" t="s">
        <v>744</v>
      </c>
      <c r="B4" s="5" t="n">
        <v>4335000000</v>
      </c>
      <c r="C4" s="5" t="n">
        <v>4177000000</v>
      </c>
      <c r="D4" s="5" t="n">
        <v>3829000000</v>
      </c>
    </row>
    <row r="5" spans="1:4">
      <c r="A5" s="3" t="s">
        <v>745</v>
      </c>
      <c r="B5" s="4" t="n">
        <v>1182000000</v>
      </c>
      <c r="C5" s="4" t="n">
        <v>880000000</v>
      </c>
    </row>
    <row r="6" spans="1:4">
      <c r="A6" s="3" t="s">
        <v>746</v>
      </c>
      <c r="B6" s="4" t="n">
        <v>0</v>
      </c>
      <c r="C6" s="4" t="n">
        <v>0</v>
      </c>
      <c r="D6" s="5" t="n">
        <v>0</v>
      </c>
    </row>
    <row r="7" spans="1:4">
      <c r="A7" s="3" t="s">
        <v>747</v>
      </c>
      <c r="B7" s="4" t="n">
        <v>424000000</v>
      </c>
      <c r="C7" s="4" t="n">
        <v>490000000</v>
      </c>
    </row>
    <row r="8" spans="1:4">
      <c r="A8" s="10" t="n">
        <v>1</v>
      </c>
    </row>
    <row r="9" spans="1:4">
      <c r="A9" s="6" t="s">
        <v>743</v>
      </c>
    </row>
    <row r="10" spans="1:4">
      <c r="A10" s="3" t="s">
        <v>745</v>
      </c>
      <c r="B10" s="4" t="n">
        <v>16000000</v>
      </c>
      <c r="C10" s="4" t="n">
        <v>15000000</v>
      </c>
    </row>
    <row r="11" spans="1:4">
      <c r="A11" s="3" t="s">
        <v>747</v>
      </c>
      <c r="B11" s="4" t="n">
        <v>0</v>
      </c>
      <c r="C11" s="4" t="n">
        <v>0</v>
      </c>
    </row>
    <row r="12" spans="1:4">
      <c r="A12" s="10" t="n">
        <v>2</v>
      </c>
    </row>
    <row r="13" spans="1:4">
      <c r="A13" s="6" t="s">
        <v>743</v>
      </c>
    </row>
    <row r="14" spans="1:4">
      <c r="A14" s="3" t="s">
        <v>745</v>
      </c>
      <c r="B14" s="4" t="n">
        <v>904000000</v>
      </c>
      <c r="C14" s="4" t="n">
        <v>566000000</v>
      </c>
    </row>
    <row r="15" spans="1:4">
      <c r="A15" s="3" t="s">
        <v>747</v>
      </c>
      <c r="B15" s="4" t="n">
        <v>243000000</v>
      </c>
      <c r="C15" s="4" t="n">
        <v>167000000</v>
      </c>
    </row>
    <row r="16" spans="1:4">
      <c r="A16" s="10" t="n">
        <v>3</v>
      </c>
    </row>
    <row r="17" spans="1:4">
      <c r="A17" s="6" t="s">
        <v>743</v>
      </c>
    </row>
    <row r="18" spans="1:4">
      <c r="A18" s="3" t="s">
        <v>745</v>
      </c>
      <c r="B18" s="4" t="n">
        <v>262000000</v>
      </c>
      <c r="C18" s="4" t="n">
        <v>299000000</v>
      </c>
    </row>
    <row r="19" spans="1:4">
      <c r="A19" s="3" t="s">
        <v>747</v>
      </c>
      <c r="B19" s="4" t="n">
        <v>181000000</v>
      </c>
      <c r="C19" s="4" t="n">
        <v>323000000</v>
      </c>
    </row>
    <row r="20" spans="1:4">
      <c r="A20" s="3" t="s">
        <v>748</v>
      </c>
    </row>
    <row r="21" spans="1:4">
      <c r="A21" s="6" t="s">
        <v>743</v>
      </c>
    </row>
    <row r="22" spans="1:4">
      <c r="A22" s="3" t="s">
        <v>745</v>
      </c>
      <c r="B22" s="4" t="n">
        <v>790000000</v>
      </c>
      <c r="C22" s="4" t="n">
        <v>490000000</v>
      </c>
    </row>
    <row r="23" spans="1:4">
      <c r="A23" s="3" t="s">
        <v>749</v>
      </c>
    </row>
    <row r="24" spans="1:4">
      <c r="A24" s="6" t="s">
        <v>743</v>
      </c>
    </row>
    <row r="25" spans="1:4">
      <c r="A25" s="3" t="s">
        <v>745</v>
      </c>
      <c r="B25" s="4" t="n">
        <v>0</v>
      </c>
      <c r="C25" s="4" t="n">
        <v>0</v>
      </c>
    </row>
    <row r="26" spans="1:4">
      <c r="A26" s="3" t="s">
        <v>750</v>
      </c>
    </row>
    <row r="27" spans="1:4">
      <c r="A27" s="6" t="s">
        <v>743</v>
      </c>
    </row>
    <row r="28" spans="1:4">
      <c r="A28" s="3" t="s">
        <v>745</v>
      </c>
      <c r="B28" s="4" t="n">
        <v>790000000</v>
      </c>
      <c r="C28" s="4" t="n">
        <v>490000000</v>
      </c>
    </row>
    <row r="29" spans="1:4">
      <c r="A29" s="3" t="s">
        <v>751</v>
      </c>
    </row>
    <row r="30" spans="1:4">
      <c r="A30" s="6" t="s">
        <v>743</v>
      </c>
    </row>
    <row r="31" spans="1:4">
      <c r="A31" s="3" t="s">
        <v>745</v>
      </c>
      <c r="B31" s="4" t="n">
        <v>0</v>
      </c>
      <c r="C31" s="4" t="n">
        <v>0</v>
      </c>
    </row>
    <row r="32" spans="1:4">
      <c r="A32" s="3" t="s">
        <v>752</v>
      </c>
    </row>
    <row r="33" spans="1:4">
      <c r="A33" s="6" t="s">
        <v>743</v>
      </c>
    </row>
    <row r="34" spans="1:4">
      <c r="A34" s="3" t="s">
        <v>745</v>
      </c>
      <c r="B34" s="4" t="n">
        <v>376000000</v>
      </c>
      <c r="C34" s="4" t="n">
        <v>375000000</v>
      </c>
    </row>
    <row r="35" spans="1:4">
      <c r="A35" s="3" t="s">
        <v>747</v>
      </c>
      <c r="B35" s="4" t="n">
        <v>424000000</v>
      </c>
      <c r="C35" s="4" t="n">
        <v>490000000</v>
      </c>
    </row>
    <row r="36" spans="1:4">
      <c r="A36" s="3" t="s">
        <v>753</v>
      </c>
    </row>
    <row r="37" spans="1:4">
      <c r="A37" s="6" t="s">
        <v>743</v>
      </c>
    </row>
    <row r="38" spans="1:4">
      <c r="A38" s="3" t="s">
        <v>747</v>
      </c>
      <c r="B38" s="4" t="n">
        <v>42000000</v>
      </c>
      <c r="C38" s="4" t="n">
        <v>33000000</v>
      </c>
    </row>
    <row r="39" spans="1:4">
      <c r="A39" s="3" t="s">
        <v>754</v>
      </c>
    </row>
    <row r="40" spans="1:4">
      <c r="A40" s="6" t="s">
        <v>743</v>
      </c>
    </row>
    <row r="41" spans="1:4">
      <c r="A41" s="3" t="s">
        <v>747</v>
      </c>
      <c r="B41" s="4" t="n">
        <v>300000000</v>
      </c>
      <c r="C41" s="4" t="n">
        <v>358000000</v>
      </c>
    </row>
    <row r="42" spans="1:4">
      <c r="A42" s="3" t="s">
        <v>755</v>
      </c>
    </row>
    <row r="43" spans="1:4">
      <c r="A43" s="6" t="s">
        <v>743</v>
      </c>
    </row>
    <row r="44" spans="1:4">
      <c r="A44" s="3" t="s">
        <v>747</v>
      </c>
      <c r="B44" s="4" t="n">
        <v>18000000</v>
      </c>
      <c r="C44" s="4" t="n">
        <v>43000000</v>
      </c>
    </row>
    <row r="45" spans="1:4">
      <c r="A45" s="3" t="s">
        <v>756</v>
      </c>
    </row>
    <row r="46" spans="1:4">
      <c r="A46" s="6" t="s">
        <v>743</v>
      </c>
    </row>
    <row r="47" spans="1:4">
      <c r="A47" s="3" t="s">
        <v>747</v>
      </c>
      <c r="B47" s="4" t="n">
        <v>64000000</v>
      </c>
      <c r="C47" s="4" t="n">
        <v>56000000</v>
      </c>
    </row>
    <row r="48" spans="1:4">
      <c r="A48" s="3" t="s">
        <v>757</v>
      </c>
    </row>
    <row r="49" spans="1:4">
      <c r="A49" s="6" t="s">
        <v>743</v>
      </c>
    </row>
    <row r="50" spans="1:4">
      <c r="A50" s="3" t="s">
        <v>745</v>
      </c>
      <c r="B50" s="4" t="n">
        <v>0</v>
      </c>
      <c r="C50" s="4" t="n">
        <v>0</v>
      </c>
    </row>
    <row r="51" spans="1:4">
      <c r="A51" s="3" t="s">
        <v>747</v>
      </c>
      <c r="B51" s="4" t="n">
        <v>0</v>
      </c>
      <c r="C51" s="4" t="n">
        <v>0</v>
      </c>
    </row>
    <row r="52" spans="1:4">
      <c r="A52" s="3" t="s">
        <v>758</v>
      </c>
    </row>
    <row r="53" spans="1:4">
      <c r="A53" s="6" t="s">
        <v>743</v>
      </c>
    </row>
    <row r="54" spans="1:4">
      <c r="A54" s="3" t="s">
        <v>747</v>
      </c>
      <c r="B54" s="4" t="n">
        <v>0</v>
      </c>
      <c r="C54" s="4" t="n">
        <v>0</v>
      </c>
    </row>
    <row r="55" spans="1:4">
      <c r="A55" s="3" t="s">
        <v>759</v>
      </c>
    </row>
    <row r="56" spans="1:4">
      <c r="A56" s="6" t="s">
        <v>743</v>
      </c>
    </row>
    <row r="57" spans="1:4">
      <c r="A57" s="3" t="s">
        <v>747</v>
      </c>
      <c r="B57" s="4" t="n">
        <v>0</v>
      </c>
      <c r="C57" s="4" t="n">
        <v>0</v>
      </c>
    </row>
    <row r="58" spans="1:4">
      <c r="A58" s="3" t="s">
        <v>760</v>
      </c>
    </row>
    <row r="59" spans="1:4">
      <c r="A59" s="6" t="s">
        <v>743</v>
      </c>
    </row>
    <row r="60" spans="1:4">
      <c r="A60" s="3" t="s">
        <v>747</v>
      </c>
      <c r="B60" s="4" t="n">
        <v>0</v>
      </c>
      <c r="C60" s="4" t="n">
        <v>0</v>
      </c>
    </row>
    <row r="61" spans="1:4">
      <c r="A61" s="3" t="s">
        <v>761</v>
      </c>
    </row>
    <row r="62" spans="1:4">
      <c r="A62" s="6" t="s">
        <v>743</v>
      </c>
    </row>
    <row r="63" spans="1:4">
      <c r="A63" s="3" t="s">
        <v>747</v>
      </c>
      <c r="B63" s="4" t="n">
        <v>0</v>
      </c>
      <c r="C63" s="4" t="n">
        <v>0</v>
      </c>
    </row>
    <row r="64" spans="1:4">
      <c r="A64" s="3" t="s">
        <v>762</v>
      </c>
    </row>
    <row r="65" spans="1:4">
      <c r="A65" s="6" t="s">
        <v>743</v>
      </c>
    </row>
    <row r="66" spans="1:4">
      <c r="A66" s="3" t="s">
        <v>745</v>
      </c>
      <c r="B66" s="4" t="n">
        <v>114000000</v>
      </c>
      <c r="C66" s="4" t="n">
        <v>76000000</v>
      </c>
    </row>
    <row r="67" spans="1:4">
      <c r="A67" s="3" t="s">
        <v>747</v>
      </c>
      <c r="B67" s="4" t="n">
        <v>243000000</v>
      </c>
      <c r="C67" s="4" t="n">
        <v>167000000</v>
      </c>
    </row>
    <row r="68" spans="1:4">
      <c r="A68" s="3" t="s">
        <v>763</v>
      </c>
    </row>
    <row r="69" spans="1:4">
      <c r="A69" s="6" t="s">
        <v>743</v>
      </c>
    </row>
    <row r="70" spans="1:4">
      <c r="A70" s="3" t="s">
        <v>747</v>
      </c>
      <c r="B70" s="4" t="n">
        <v>40000000</v>
      </c>
      <c r="C70" s="4" t="n">
        <v>29000000</v>
      </c>
    </row>
    <row r="71" spans="1:4">
      <c r="A71" s="3" t="s">
        <v>764</v>
      </c>
    </row>
    <row r="72" spans="1:4">
      <c r="A72" s="6" t="s">
        <v>743</v>
      </c>
    </row>
    <row r="73" spans="1:4">
      <c r="A73" s="3" t="s">
        <v>747</v>
      </c>
      <c r="B73" s="4" t="n">
        <v>121000000</v>
      </c>
      <c r="C73" s="4" t="n">
        <v>54000000</v>
      </c>
    </row>
    <row r="74" spans="1:4">
      <c r="A74" s="3" t="s">
        <v>765</v>
      </c>
    </row>
    <row r="75" spans="1:4">
      <c r="A75" s="6" t="s">
        <v>743</v>
      </c>
    </row>
    <row r="76" spans="1:4">
      <c r="A76" s="3" t="s">
        <v>747</v>
      </c>
      <c r="B76" s="4" t="n">
        <v>18000000</v>
      </c>
      <c r="C76" s="4" t="n">
        <v>43000000</v>
      </c>
    </row>
    <row r="77" spans="1:4">
      <c r="A77" s="3" t="s">
        <v>766</v>
      </c>
    </row>
    <row r="78" spans="1:4">
      <c r="A78" s="6" t="s">
        <v>743</v>
      </c>
    </row>
    <row r="79" spans="1:4">
      <c r="A79" s="3" t="s">
        <v>747</v>
      </c>
      <c r="B79" s="4" t="n">
        <v>64000000</v>
      </c>
      <c r="C79" s="4" t="n">
        <v>41000000</v>
      </c>
    </row>
    <row r="80" spans="1:4">
      <c r="A80" s="3" t="s">
        <v>767</v>
      </c>
    </row>
    <row r="81" spans="1:4">
      <c r="A81" s="6" t="s">
        <v>743</v>
      </c>
    </row>
    <row r="82" spans="1:4">
      <c r="A82" s="3" t="s">
        <v>745</v>
      </c>
      <c r="B82" s="4" t="n">
        <v>262000000</v>
      </c>
      <c r="C82" s="4" t="n">
        <v>299000000</v>
      </c>
    </row>
    <row r="83" spans="1:4">
      <c r="A83" s="3" t="s">
        <v>747</v>
      </c>
      <c r="B83" s="4" t="n">
        <v>181000000</v>
      </c>
      <c r="C83" s="4" t="n">
        <v>323000000</v>
      </c>
    </row>
    <row r="84" spans="1:4">
      <c r="A84" s="3" t="s">
        <v>768</v>
      </c>
    </row>
    <row r="85" spans="1:4">
      <c r="A85" s="6" t="s">
        <v>743</v>
      </c>
    </row>
    <row r="86" spans="1:4">
      <c r="A86" s="3" t="s">
        <v>747</v>
      </c>
      <c r="B86" s="4" t="n">
        <v>2000000</v>
      </c>
      <c r="C86" s="4" t="n">
        <v>4000000</v>
      </c>
    </row>
    <row r="87" spans="1:4">
      <c r="A87" s="3" t="s">
        <v>769</v>
      </c>
    </row>
    <row r="88" spans="1:4">
      <c r="A88" s="6" t="s">
        <v>743</v>
      </c>
    </row>
    <row r="89" spans="1:4">
      <c r="A89" s="3" t="s">
        <v>747</v>
      </c>
      <c r="B89" s="4" t="n">
        <v>179000000</v>
      </c>
      <c r="C89" s="4" t="n">
        <v>304000000</v>
      </c>
    </row>
    <row r="90" spans="1:4">
      <c r="A90" s="3" t="s">
        <v>770</v>
      </c>
    </row>
    <row r="91" spans="1:4">
      <c r="A91" s="6" t="s">
        <v>743</v>
      </c>
    </row>
    <row r="92" spans="1:4">
      <c r="A92" s="3" t="s">
        <v>747</v>
      </c>
      <c r="B92" s="4" t="n">
        <v>0</v>
      </c>
      <c r="C92" s="4" t="n">
        <v>0</v>
      </c>
    </row>
    <row r="93" spans="1:4">
      <c r="A93" s="3" t="s">
        <v>771</v>
      </c>
    </row>
    <row r="94" spans="1:4">
      <c r="A94" s="6" t="s">
        <v>743</v>
      </c>
    </row>
    <row r="95" spans="1:4">
      <c r="A95" s="3" t="s">
        <v>747</v>
      </c>
      <c r="B95" s="4" t="n">
        <v>0</v>
      </c>
      <c r="C95" s="4" t="n">
        <v>15000000</v>
      </c>
    </row>
    <row r="96" spans="1:4">
      <c r="A96" s="3" t="s">
        <v>772</v>
      </c>
    </row>
    <row r="97" spans="1:4">
      <c r="A97" s="6" t="s">
        <v>743</v>
      </c>
    </row>
    <row r="98" spans="1:4">
      <c r="A98" s="3" t="s">
        <v>745</v>
      </c>
      <c r="B98" s="4" t="n">
        <v>360000000</v>
      </c>
      <c r="C98" s="4" t="n">
        <v>318000000</v>
      </c>
    </row>
    <row r="99" spans="1:4">
      <c r="A99" s="3" t="s">
        <v>773</v>
      </c>
    </row>
    <row r="100" spans="1:4">
      <c r="A100" s="6" t="s">
        <v>743</v>
      </c>
    </row>
    <row r="101" spans="1:4">
      <c r="A101" s="3" t="s">
        <v>745</v>
      </c>
      <c r="B101" s="4" t="n">
        <v>0</v>
      </c>
      <c r="C101" s="4" t="n">
        <v>0</v>
      </c>
    </row>
    <row r="102" spans="1:4">
      <c r="A102" s="3" t="s">
        <v>774</v>
      </c>
    </row>
    <row r="103" spans="1:4">
      <c r="A103" s="6" t="s">
        <v>743</v>
      </c>
    </row>
    <row r="104" spans="1:4">
      <c r="A104" s="3" t="s">
        <v>745</v>
      </c>
      <c r="B104" s="4" t="n">
        <v>360000000</v>
      </c>
      <c r="C104" s="4" t="n">
        <v>318000000</v>
      </c>
    </row>
    <row r="105" spans="1:4">
      <c r="A105" s="3" t="s">
        <v>775</v>
      </c>
    </row>
    <row r="106" spans="1:4">
      <c r="A106" s="6" t="s">
        <v>743</v>
      </c>
    </row>
    <row r="107" spans="1:4">
      <c r="A107" s="3" t="s">
        <v>745</v>
      </c>
      <c r="B107" s="4" t="n">
        <v>0</v>
      </c>
      <c r="C107" s="4" t="n">
        <v>0</v>
      </c>
    </row>
    <row r="108" spans="1:4">
      <c r="A108" s="3" t="s">
        <v>776</v>
      </c>
    </row>
    <row r="109" spans="1:4">
      <c r="A109" s="6" t="s">
        <v>743</v>
      </c>
    </row>
    <row r="110" spans="1:4">
      <c r="A110" s="3" t="s">
        <v>745</v>
      </c>
      <c r="B110" s="4" t="n">
        <v>45000000</v>
      </c>
      <c r="C110" s="4" t="n">
        <v>48000000</v>
      </c>
    </row>
    <row r="111" spans="1:4">
      <c r="A111" s="3" t="s">
        <v>777</v>
      </c>
    </row>
    <row r="112" spans="1:4">
      <c r="A112" s="6" t="s">
        <v>743</v>
      </c>
    </row>
    <row r="113" spans="1:4">
      <c r="A113" s="3" t="s">
        <v>745</v>
      </c>
      <c r="B113" s="4" t="n">
        <v>0</v>
      </c>
      <c r="C113" s="4" t="n">
        <v>0</v>
      </c>
    </row>
    <row r="114" spans="1:4">
      <c r="A114" s="3" t="s">
        <v>778</v>
      </c>
    </row>
    <row r="115" spans="1:4">
      <c r="A115" s="6" t="s">
        <v>743</v>
      </c>
    </row>
    <row r="116" spans="1:4">
      <c r="A116" s="3" t="s">
        <v>745</v>
      </c>
      <c r="B116" s="4" t="n">
        <v>38000000</v>
      </c>
      <c r="C116" s="4" t="n">
        <v>41000000</v>
      </c>
    </row>
    <row r="117" spans="1:4">
      <c r="A117" s="3" t="s">
        <v>779</v>
      </c>
    </row>
    <row r="118" spans="1:4">
      <c r="A118" s="6" t="s">
        <v>743</v>
      </c>
    </row>
    <row r="119" spans="1:4">
      <c r="A119" s="3" t="s">
        <v>745</v>
      </c>
      <c r="B119" s="4" t="n">
        <v>7000000</v>
      </c>
      <c r="C119" s="4" t="n">
        <v>7000000</v>
      </c>
    </row>
    <row r="120" spans="1:4">
      <c r="A120" s="3" t="s">
        <v>780</v>
      </c>
    </row>
    <row r="121" spans="1:4">
      <c r="A121" s="6" t="s">
        <v>743</v>
      </c>
    </row>
    <row r="122" spans="1:4">
      <c r="A122" s="3" t="s">
        <v>745</v>
      </c>
      <c r="B122" s="4" t="n">
        <v>372000000</v>
      </c>
      <c r="C122" s="4" t="n">
        <v>129000000</v>
      </c>
    </row>
    <row r="123" spans="1:4">
      <c r="A123" s="3" t="s">
        <v>781</v>
      </c>
    </row>
    <row r="124" spans="1:4">
      <c r="A124" s="6" t="s">
        <v>743</v>
      </c>
    </row>
    <row r="125" spans="1:4">
      <c r="A125" s="3" t="s">
        <v>745</v>
      </c>
      <c r="B125" s="4" t="n">
        <v>0</v>
      </c>
      <c r="C125" s="4" t="n">
        <v>0</v>
      </c>
    </row>
    <row r="126" spans="1:4">
      <c r="A126" s="3" t="s">
        <v>782</v>
      </c>
    </row>
    <row r="127" spans="1:4">
      <c r="A127" s="6" t="s">
        <v>743</v>
      </c>
    </row>
    <row r="128" spans="1:4">
      <c r="A128" s="3" t="s">
        <v>745</v>
      </c>
      <c r="B128" s="4" t="n">
        <v>372000000</v>
      </c>
      <c r="C128" s="4" t="n">
        <v>129000000</v>
      </c>
    </row>
    <row r="129" spans="1:4">
      <c r="A129" s="3" t="s">
        <v>783</v>
      </c>
    </row>
    <row r="130" spans="1:4">
      <c r="A130" s="6" t="s">
        <v>743</v>
      </c>
    </row>
    <row r="131" spans="1:4">
      <c r="A131" s="3" t="s">
        <v>745</v>
      </c>
      <c r="B131" s="4" t="n">
        <v>0</v>
      </c>
      <c r="C131" s="4" t="n">
        <v>0</v>
      </c>
    </row>
    <row r="132" spans="1:4">
      <c r="A132" s="3" t="s">
        <v>784</v>
      </c>
    </row>
    <row r="133" spans="1:4">
      <c r="A133" s="6" t="s">
        <v>743</v>
      </c>
    </row>
    <row r="134" spans="1:4">
      <c r="A134" s="3" t="s">
        <v>745</v>
      </c>
      <c r="B134" s="4" t="n">
        <v>9000000</v>
      </c>
      <c r="C134" s="4" t="n">
        <v>28000000</v>
      </c>
    </row>
    <row r="135" spans="1:4">
      <c r="A135" s="3" t="s">
        <v>785</v>
      </c>
    </row>
    <row r="136" spans="1:4">
      <c r="A136" s="6" t="s">
        <v>743</v>
      </c>
    </row>
    <row r="137" spans="1:4">
      <c r="A137" s="3" t="s">
        <v>745</v>
      </c>
      <c r="B137" s="4" t="n">
        <v>0</v>
      </c>
      <c r="C137" s="4" t="n">
        <v>0</v>
      </c>
    </row>
    <row r="138" spans="1:4">
      <c r="A138" s="3" t="s">
        <v>786</v>
      </c>
    </row>
    <row r="139" spans="1:4">
      <c r="A139" s="6" t="s">
        <v>743</v>
      </c>
    </row>
    <row r="140" spans="1:4">
      <c r="A140" s="3" t="s">
        <v>745</v>
      </c>
      <c r="B140" s="4" t="n">
        <v>9000000</v>
      </c>
      <c r="C140" s="4" t="n">
        <v>28000000</v>
      </c>
    </row>
    <row r="141" spans="1:4">
      <c r="A141" s="3" t="s">
        <v>787</v>
      </c>
    </row>
    <row r="142" spans="1:4">
      <c r="A142" s="6" t="s">
        <v>743</v>
      </c>
    </row>
    <row r="143" spans="1:4">
      <c r="A143" s="3" t="s">
        <v>745</v>
      </c>
      <c r="B143" s="4" t="n">
        <v>0</v>
      </c>
      <c r="C143" s="4" t="n">
        <v>0</v>
      </c>
    </row>
    <row r="144" spans="1:4">
      <c r="A144" s="3" t="s">
        <v>788</v>
      </c>
    </row>
    <row r="145" spans="1:4">
      <c r="A145" s="6" t="s">
        <v>743</v>
      </c>
    </row>
    <row r="146" spans="1:4">
      <c r="A146" s="3" t="s">
        <v>745</v>
      </c>
      <c r="B146" s="4" t="n">
        <v>741000000</v>
      </c>
      <c r="C146" s="4" t="n">
        <v>475000000</v>
      </c>
    </row>
    <row r="147" spans="1:4">
      <c r="A147" s="3" t="s">
        <v>789</v>
      </c>
    </row>
    <row r="148" spans="1:4">
      <c r="A148" s="6" t="s">
        <v>743</v>
      </c>
    </row>
    <row r="149" spans="1:4">
      <c r="A149" s="3" t="s">
        <v>745</v>
      </c>
      <c r="B149" s="4" t="n">
        <v>0</v>
      </c>
      <c r="C149" s="4" t="n">
        <v>0</v>
      </c>
    </row>
    <row r="150" spans="1:4">
      <c r="A150" s="3" t="s">
        <v>790</v>
      </c>
    </row>
    <row r="151" spans="1:4">
      <c r="A151" s="6" t="s">
        <v>743</v>
      </c>
    </row>
    <row r="152" spans="1:4">
      <c r="A152" s="3" t="s">
        <v>745</v>
      </c>
      <c r="B152" s="4" t="n">
        <v>741000000</v>
      </c>
      <c r="C152" s="4" t="n">
        <v>475000000</v>
      </c>
    </row>
    <row r="153" spans="1:4">
      <c r="A153" s="3" t="s">
        <v>791</v>
      </c>
    </row>
    <row r="154" spans="1:4">
      <c r="A154" s="6" t="s">
        <v>743</v>
      </c>
    </row>
    <row r="155" spans="1:4">
      <c r="A155" s="3" t="s">
        <v>745</v>
      </c>
      <c r="B155" s="4" t="n">
        <v>0</v>
      </c>
      <c r="C155" s="4" t="n">
        <v>0</v>
      </c>
    </row>
    <row r="156" spans="1:4">
      <c r="A156" s="3" t="s">
        <v>792</v>
      </c>
    </row>
    <row r="157" spans="1:4">
      <c r="A157" s="6" t="s">
        <v>743</v>
      </c>
    </row>
    <row r="158" spans="1:4">
      <c r="A158" s="3" t="s">
        <v>745</v>
      </c>
      <c r="B158" s="4" t="n">
        <v>49000000</v>
      </c>
      <c r="C158" s="4" t="n">
        <v>15000000</v>
      </c>
    </row>
    <row r="159" spans="1:4">
      <c r="A159" s="3" t="s">
        <v>793</v>
      </c>
    </row>
    <row r="160" spans="1:4">
      <c r="A160" s="6" t="s">
        <v>743</v>
      </c>
    </row>
    <row r="161" spans="1:4">
      <c r="A161" s="3" t="s">
        <v>745</v>
      </c>
      <c r="B161" s="4" t="n">
        <v>0</v>
      </c>
      <c r="C161" s="4" t="n">
        <v>0</v>
      </c>
    </row>
    <row r="162" spans="1:4">
      <c r="A162" s="3" t="s">
        <v>794</v>
      </c>
    </row>
    <row r="163" spans="1:4">
      <c r="A163" s="6" t="s">
        <v>743</v>
      </c>
    </row>
    <row r="164" spans="1:4">
      <c r="A164" s="3" t="s">
        <v>745</v>
      </c>
      <c r="B164" s="4" t="n">
        <v>49000000</v>
      </c>
      <c r="C164" s="4" t="n">
        <v>15000000</v>
      </c>
    </row>
    <row r="165" spans="1:4">
      <c r="A165" s="3" t="s">
        <v>795</v>
      </c>
    </row>
    <row r="166" spans="1:4">
      <c r="A166" s="6" t="s">
        <v>743</v>
      </c>
    </row>
    <row r="167" spans="1:4">
      <c r="A167" s="3" t="s">
        <v>745</v>
      </c>
      <c r="B167" s="4" t="n">
        <v>0</v>
      </c>
      <c r="C167" s="4" t="n">
        <v>0</v>
      </c>
    </row>
    <row r="168" spans="1:4">
      <c r="A168" s="3" t="s">
        <v>796</v>
      </c>
    </row>
    <row r="169" spans="1:4">
      <c r="A169" s="6" t="s">
        <v>743</v>
      </c>
    </row>
    <row r="170" spans="1:4">
      <c r="A170" s="3" t="s">
        <v>745</v>
      </c>
      <c r="B170" s="4" t="n">
        <v>16000000</v>
      </c>
      <c r="C170" s="4" t="n">
        <v>15000000</v>
      </c>
    </row>
    <row r="171" spans="1:4">
      <c r="A171" s="3" t="s">
        <v>797</v>
      </c>
    </row>
    <row r="172" spans="1:4">
      <c r="A172" s="6" t="s">
        <v>743</v>
      </c>
    </row>
    <row r="173" spans="1:4">
      <c r="A173" s="3" t="s">
        <v>745</v>
      </c>
      <c r="B173" s="4" t="n">
        <v>16000000</v>
      </c>
      <c r="C173" s="4" t="n">
        <v>15000000</v>
      </c>
    </row>
    <row r="174" spans="1:4">
      <c r="A174" s="3" t="s">
        <v>798</v>
      </c>
    </row>
    <row r="175" spans="1:4">
      <c r="A175" s="6" t="s">
        <v>743</v>
      </c>
    </row>
    <row r="176" spans="1:4">
      <c r="A176" s="3" t="s">
        <v>745</v>
      </c>
      <c r="B176" s="4" t="n">
        <v>0</v>
      </c>
      <c r="C176" s="4" t="n">
        <v>0</v>
      </c>
    </row>
    <row r="177" spans="1:4">
      <c r="A177" s="3" t="s">
        <v>799</v>
      </c>
    </row>
    <row r="178" spans="1:4">
      <c r="A178" s="6" t="s">
        <v>743</v>
      </c>
    </row>
    <row r="179" spans="1:4">
      <c r="A179" s="3" t="s">
        <v>745</v>
      </c>
      <c r="B179" s="4" t="n">
        <v>0</v>
      </c>
      <c r="C179" s="4" t="n">
        <v>0</v>
      </c>
    </row>
    <row r="180" spans="1:4">
      <c r="A180" s="3" t="s">
        <v>800</v>
      </c>
    </row>
    <row r="181" spans="1:4">
      <c r="A181" s="6" t="s">
        <v>743</v>
      </c>
    </row>
    <row r="182" spans="1:4">
      <c r="A182" s="3" t="s">
        <v>745</v>
      </c>
      <c r="B182" s="4" t="n">
        <v>49000000</v>
      </c>
      <c r="C182" s="4" t="n">
        <v>15000000</v>
      </c>
    </row>
    <row r="183" spans="1:4">
      <c r="A183" s="3" t="s">
        <v>801</v>
      </c>
    </row>
    <row r="184" spans="1:4">
      <c r="A184" s="6" t="s">
        <v>743</v>
      </c>
    </row>
    <row r="185" spans="1:4">
      <c r="A185" s="3" t="s">
        <v>745</v>
      </c>
      <c r="B185" s="4" t="n">
        <v>0</v>
      </c>
      <c r="C185" s="4" t="n">
        <v>0</v>
      </c>
    </row>
    <row r="186" spans="1:4">
      <c r="A186" s="3" t="s">
        <v>802</v>
      </c>
    </row>
    <row r="187" spans="1:4">
      <c r="A187" s="6" t="s">
        <v>743</v>
      </c>
    </row>
    <row r="188" spans="1:4">
      <c r="A188" s="3" t="s">
        <v>745</v>
      </c>
      <c r="B188" s="4" t="n">
        <v>49000000</v>
      </c>
      <c r="C188" s="4" t="n">
        <v>15000000</v>
      </c>
    </row>
    <row r="189" spans="1:4">
      <c r="A189" s="3" t="s">
        <v>803</v>
      </c>
    </row>
    <row r="190" spans="1:4">
      <c r="A190" s="6" t="s">
        <v>743</v>
      </c>
    </row>
    <row r="191" spans="1:4">
      <c r="A191" s="3" t="s">
        <v>745</v>
      </c>
      <c r="B191" s="4" t="n">
        <v>0</v>
      </c>
      <c r="C191" s="4" t="n">
        <v>0</v>
      </c>
    </row>
    <row r="192" spans="1:4">
      <c r="A192" s="3" t="s">
        <v>804</v>
      </c>
    </row>
    <row r="193" spans="1:4">
      <c r="A193" s="6" t="s">
        <v>743</v>
      </c>
    </row>
    <row r="194" spans="1:4">
      <c r="A194" s="3" t="s">
        <v>745</v>
      </c>
      <c r="B194" s="4" t="n">
        <v>309000000</v>
      </c>
      <c r="C194" s="4" t="n">
        <v>327000000</v>
      </c>
    </row>
    <row r="195" spans="1:4">
      <c r="A195" s="3" t="s">
        <v>805</v>
      </c>
    </row>
    <row r="196" spans="1:4">
      <c r="A196" s="6" t="s">
        <v>743</v>
      </c>
    </row>
    <row r="197" spans="1:4">
      <c r="A197" s="3" t="s">
        <v>745</v>
      </c>
      <c r="B197" s="4" t="n">
        <v>0</v>
      </c>
      <c r="C197" s="4" t="n">
        <v>0</v>
      </c>
    </row>
    <row r="198" spans="1:4">
      <c r="A198" s="3" t="s">
        <v>806</v>
      </c>
    </row>
    <row r="199" spans="1:4">
      <c r="A199" s="6" t="s">
        <v>743</v>
      </c>
    </row>
    <row r="200" spans="1:4">
      <c r="A200" s="3" t="s">
        <v>745</v>
      </c>
      <c r="B200" s="4" t="n">
        <v>54000000</v>
      </c>
      <c r="C200" s="4" t="n">
        <v>35000000</v>
      </c>
    </row>
    <row r="201" spans="1:4">
      <c r="A201" s="3" t="s">
        <v>807</v>
      </c>
    </row>
    <row r="202" spans="1:4">
      <c r="A202" s="6" t="s">
        <v>743</v>
      </c>
    </row>
    <row r="203" spans="1:4">
      <c r="A203" s="3" t="s">
        <v>745</v>
      </c>
      <c r="B203" s="4" t="n">
        <v>255000000</v>
      </c>
      <c r="C203" s="4" t="n">
        <v>292000000</v>
      </c>
    </row>
    <row r="204" spans="1:4">
      <c r="A204" s="3" t="s">
        <v>808</v>
      </c>
    </row>
    <row r="205" spans="1:4">
      <c r="A205" s="6" t="s">
        <v>743</v>
      </c>
    </row>
    <row r="206" spans="1:4">
      <c r="A206" s="3" t="s">
        <v>745</v>
      </c>
      <c r="B206" s="4" t="n">
        <v>4000000</v>
      </c>
      <c r="C206" s="4" t="n">
        <v>0</v>
      </c>
    </row>
    <row r="207" spans="1:4">
      <c r="A207" s="3" t="s">
        <v>809</v>
      </c>
    </row>
    <row r="208" spans="1:4">
      <c r="A208" s="6" t="s">
        <v>743</v>
      </c>
    </row>
    <row r="209" spans="1:4">
      <c r="A209" s="3" t="s">
        <v>745</v>
      </c>
      <c r="B209" s="4" t="n">
        <v>0</v>
      </c>
      <c r="C209" s="4" t="n">
        <v>0</v>
      </c>
    </row>
    <row r="210" spans="1:4">
      <c r="A210" s="3" t="s">
        <v>810</v>
      </c>
    </row>
    <row r="211" spans="1:4">
      <c r="A211" s="6" t="s">
        <v>743</v>
      </c>
    </row>
    <row r="212" spans="1:4">
      <c r="A212" s="3" t="s">
        <v>745</v>
      </c>
      <c r="B212" s="4" t="n">
        <v>4000000</v>
      </c>
      <c r="C212" s="4" t="n">
        <v>0</v>
      </c>
    </row>
    <row r="213" spans="1:4">
      <c r="A213" s="3" t="s">
        <v>811</v>
      </c>
    </row>
    <row r="214" spans="1:4">
      <c r="A214" s="6" t="s">
        <v>743</v>
      </c>
    </row>
    <row r="215" spans="1:4">
      <c r="A215" s="3" t="s">
        <v>745</v>
      </c>
      <c r="B215" s="4" t="n">
        <v>0</v>
      </c>
      <c r="C215" s="4" t="n">
        <v>0</v>
      </c>
    </row>
    <row r="216" spans="1:4">
      <c r="A216" s="3" t="s">
        <v>812</v>
      </c>
    </row>
    <row r="217" spans="1:4">
      <c r="A217" s="6" t="s">
        <v>743</v>
      </c>
    </row>
    <row r="218" spans="1:4">
      <c r="A218" s="3" t="s">
        <v>745</v>
      </c>
      <c r="B218" s="4" t="n">
        <v>18000000</v>
      </c>
      <c r="C218" s="4" t="n">
        <v>0</v>
      </c>
    </row>
    <row r="219" spans="1:4">
      <c r="A219" s="3" t="s">
        <v>813</v>
      </c>
    </row>
    <row r="220" spans="1:4">
      <c r="A220" s="6" t="s">
        <v>743</v>
      </c>
    </row>
    <row r="221" spans="1:4">
      <c r="A221" s="3" t="s">
        <v>745</v>
      </c>
      <c r="B221" s="4" t="n">
        <v>0</v>
      </c>
      <c r="C221" s="4" t="n">
        <v>0</v>
      </c>
    </row>
    <row r="222" spans="1:4">
      <c r="A222" s="3" t="s">
        <v>814</v>
      </c>
    </row>
    <row r="223" spans="1:4">
      <c r="A223" s="6" t="s">
        <v>743</v>
      </c>
    </row>
    <row r="224" spans="1:4">
      <c r="A224" s="3" t="s">
        <v>745</v>
      </c>
      <c r="B224" s="4" t="n">
        <v>18000000</v>
      </c>
      <c r="C224" s="4" t="n">
        <v>0</v>
      </c>
    </row>
    <row r="225" spans="1:4">
      <c r="A225" s="3" t="s">
        <v>815</v>
      </c>
    </row>
    <row r="226" spans="1:4">
      <c r="A226" s="6" t="s">
        <v>743</v>
      </c>
    </row>
    <row r="227" spans="1:4">
      <c r="A227" s="3" t="s">
        <v>745</v>
      </c>
      <c r="B227" s="5" t="n">
        <v>0</v>
      </c>
      <c r="C227"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1</v>
      </c>
      <c r="D2" s="2" t="s">
        <v>96</v>
      </c>
    </row>
    <row r="3" spans="1:4">
      <c r="A3" s="6" t="s">
        <v>817</v>
      </c>
    </row>
    <row r="4" spans="1:4">
      <c r="A4" s="3" t="s">
        <v>818</v>
      </c>
      <c r="B4" s="5" t="n">
        <v>33</v>
      </c>
      <c r="C4" s="5" t="n">
        <v>196</v>
      </c>
    </row>
    <row r="5" spans="1:4">
      <c r="A5" s="3" t="s">
        <v>819</v>
      </c>
      <c r="B5" s="4" t="n">
        <v>11</v>
      </c>
      <c r="C5" s="4" t="n">
        <v>-18</v>
      </c>
    </row>
    <row r="6" spans="1:4">
      <c r="A6" s="3" t="s">
        <v>820</v>
      </c>
      <c r="B6" s="4" t="n">
        <v>39</v>
      </c>
      <c r="C6" s="4" t="n">
        <v>33</v>
      </c>
    </row>
    <row r="7" spans="1:4">
      <c r="A7" s="3" t="s">
        <v>821</v>
      </c>
      <c r="B7" s="4" t="n">
        <v>-32</v>
      </c>
      <c r="C7" s="4" t="n">
        <v>-96</v>
      </c>
    </row>
    <row r="8" spans="1:4">
      <c r="A8" s="3" t="s">
        <v>822</v>
      </c>
      <c r="C8" s="4" t="n">
        <v>19</v>
      </c>
    </row>
    <row r="9" spans="1:4">
      <c r="A9" s="3" t="s">
        <v>823</v>
      </c>
      <c r="B9" s="4" t="n">
        <v>133</v>
      </c>
    </row>
    <row r="10" spans="1:4">
      <c r="A10" s="3" t="s">
        <v>824</v>
      </c>
      <c r="B10" s="4" t="n">
        <v>81</v>
      </c>
      <c r="C10" s="4" t="n">
        <v>-24</v>
      </c>
      <c r="D10" s="5" t="n">
        <v>5</v>
      </c>
    </row>
    <row r="11" spans="1:4">
      <c r="A11" s="3" t="s">
        <v>825</v>
      </c>
      <c r="B11" s="4" t="n">
        <v>24</v>
      </c>
      <c r="C11" s="4" t="n">
        <v>186</v>
      </c>
    </row>
    <row r="12" spans="1:4">
      <c r="A12" s="3" t="s">
        <v>826</v>
      </c>
    </row>
    <row r="13" spans="1:4">
      <c r="A13" s="6" t="s">
        <v>817</v>
      </c>
    </row>
    <row r="14" spans="1:4">
      <c r="A14" s="3" t="s">
        <v>818</v>
      </c>
      <c r="B14" s="4" t="n">
        <v>2</v>
      </c>
      <c r="C14" s="4" t="n">
        <v>-1</v>
      </c>
    </row>
    <row r="15" spans="1:4">
      <c r="A15" s="3" t="s">
        <v>819</v>
      </c>
      <c r="B15" s="4" t="n">
        <v>11</v>
      </c>
      <c r="C15" s="4" t="n">
        <v>-18</v>
      </c>
    </row>
    <row r="16" spans="1:4">
      <c r="A16" s="3" t="s">
        <v>820</v>
      </c>
      <c r="B16" s="4" t="n">
        <v>-11</v>
      </c>
      <c r="C16" s="4" t="n">
        <v>16</v>
      </c>
    </row>
    <row r="17" spans="1:4">
      <c r="A17" s="3" t="s">
        <v>821</v>
      </c>
      <c r="B17" s="4" t="n">
        <v>0</v>
      </c>
      <c r="C17" s="4" t="n">
        <v>0</v>
      </c>
    </row>
    <row r="18" spans="1:4">
      <c r="A18" s="3" t="s">
        <v>822</v>
      </c>
      <c r="C18" s="4" t="n">
        <v>0</v>
      </c>
    </row>
    <row r="19" spans="1:4">
      <c r="A19" s="3" t="s">
        <v>823</v>
      </c>
      <c r="B19" s="4" t="n">
        <v>0</v>
      </c>
    </row>
    <row r="20" spans="1:4">
      <c r="A20" s="3" t="s">
        <v>824</v>
      </c>
      <c r="B20" s="4" t="n">
        <v>5</v>
      </c>
      <c r="C20" s="4" t="n">
        <v>3</v>
      </c>
      <c r="D20" s="4" t="n">
        <v>6</v>
      </c>
    </row>
    <row r="21" spans="1:4">
      <c r="A21" s="3" t="s">
        <v>825</v>
      </c>
      <c r="B21" s="4" t="n">
        <v>2</v>
      </c>
      <c r="C21" s="4" t="n">
        <v>-1</v>
      </c>
    </row>
    <row r="22" spans="1:4">
      <c r="A22" s="3" t="s">
        <v>827</v>
      </c>
    </row>
    <row r="23" spans="1:4">
      <c r="A23" s="6" t="s">
        <v>817</v>
      </c>
    </row>
    <row r="24" spans="1:4">
      <c r="A24" s="3" t="s">
        <v>818</v>
      </c>
      <c r="B24" s="4" t="n">
        <v>31</v>
      </c>
      <c r="C24" s="4" t="n">
        <v>198</v>
      </c>
    </row>
    <row r="25" spans="1:4">
      <c r="A25" s="3" t="s">
        <v>819</v>
      </c>
      <c r="B25" s="4" t="n">
        <v>0</v>
      </c>
      <c r="C25" s="4" t="n">
        <v>0</v>
      </c>
    </row>
    <row r="26" spans="1:4">
      <c r="A26" s="3" t="s">
        <v>820</v>
      </c>
      <c r="B26" s="4" t="n">
        <v>-22</v>
      </c>
      <c r="C26" s="4" t="n">
        <v>-7</v>
      </c>
    </row>
    <row r="27" spans="1:4">
      <c r="A27" s="3" t="s">
        <v>821</v>
      </c>
      <c r="B27" s="4" t="n">
        <v>0</v>
      </c>
      <c r="C27" s="4" t="n">
        <v>-1</v>
      </c>
    </row>
    <row r="28" spans="1:4">
      <c r="A28" s="3" t="s">
        <v>822</v>
      </c>
      <c r="C28" s="4" t="n">
        <v>19</v>
      </c>
    </row>
    <row r="29" spans="1:4">
      <c r="A29" s="3" t="s">
        <v>823</v>
      </c>
      <c r="B29" s="4" t="n">
        <v>15</v>
      </c>
    </row>
    <row r="30" spans="1:4">
      <c r="A30" s="3" t="s">
        <v>824</v>
      </c>
      <c r="B30" s="4" t="n">
        <v>255</v>
      </c>
      <c r="C30" s="4" t="n">
        <v>277</v>
      </c>
      <c r="D30" s="4" t="n">
        <v>209</v>
      </c>
    </row>
    <row r="31" spans="1:4">
      <c r="A31" s="3" t="s">
        <v>825</v>
      </c>
      <c r="B31" s="4" t="n">
        <v>16</v>
      </c>
      <c r="C31" s="4" t="n">
        <v>187</v>
      </c>
    </row>
    <row r="32" spans="1:4">
      <c r="A32" s="3" t="s">
        <v>828</v>
      </c>
    </row>
    <row r="33" spans="1:4">
      <c r="A33" s="6" t="s">
        <v>817</v>
      </c>
    </row>
    <row r="34" spans="1:4">
      <c r="A34" s="3" t="s">
        <v>818</v>
      </c>
      <c r="B34" s="4" t="n">
        <v>0</v>
      </c>
      <c r="C34" s="4" t="n">
        <v>-1</v>
      </c>
    </row>
    <row r="35" spans="1:4">
      <c r="A35" s="3" t="s">
        <v>819</v>
      </c>
      <c r="B35" s="4" t="n">
        <v>0</v>
      </c>
      <c r="C35" s="4" t="n">
        <v>0</v>
      </c>
    </row>
    <row r="36" spans="1:4">
      <c r="A36" s="3" t="s">
        <v>820</v>
      </c>
      <c r="B36" s="4" t="n">
        <v>72</v>
      </c>
      <c r="C36" s="4" t="n">
        <v>24</v>
      </c>
    </row>
    <row r="37" spans="1:4">
      <c r="A37" s="3" t="s">
        <v>821</v>
      </c>
      <c r="B37" s="4" t="n">
        <v>-32</v>
      </c>
      <c r="C37" s="4" t="n">
        <v>-95</v>
      </c>
    </row>
    <row r="38" spans="1:4">
      <c r="A38" s="3" t="s">
        <v>822</v>
      </c>
      <c r="C38" s="4" t="n">
        <v>0</v>
      </c>
    </row>
    <row r="39" spans="1:4">
      <c r="A39" s="3" t="s">
        <v>823</v>
      </c>
      <c r="B39" s="4" t="n">
        <v>118</v>
      </c>
    </row>
    <row r="40" spans="1:4">
      <c r="A40" s="3" t="s">
        <v>824</v>
      </c>
      <c r="B40" s="4" t="n">
        <v>-179</v>
      </c>
      <c r="C40" s="4" t="n">
        <v>-304</v>
      </c>
      <c r="D40" s="5" t="n">
        <v>-210</v>
      </c>
    </row>
    <row r="41" spans="1:4">
      <c r="A41" s="3" t="s">
        <v>825</v>
      </c>
      <c r="B41" s="4" t="n">
        <v>6</v>
      </c>
      <c r="C41" s="4" t="n">
        <v>0</v>
      </c>
    </row>
    <row r="42" spans="1:4">
      <c r="A42" s="3" t="s">
        <v>829</v>
      </c>
    </row>
    <row r="43" spans="1:4">
      <c r="A43" s="6" t="s">
        <v>817</v>
      </c>
    </row>
    <row r="44" spans="1:4">
      <c r="A44" s="3" t="s">
        <v>830</v>
      </c>
      <c r="B44" s="4" t="n">
        <v>-30</v>
      </c>
      <c r="C44" s="4" t="n">
        <v>-31</v>
      </c>
    </row>
    <row r="45" spans="1:4">
      <c r="A45" s="3" t="s">
        <v>831</v>
      </c>
    </row>
    <row r="46" spans="1:4">
      <c r="A46" s="6" t="s">
        <v>817</v>
      </c>
    </row>
    <row r="47" spans="1:4">
      <c r="A47" s="3" t="s">
        <v>830</v>
      </c>
      <c r="B47" s="4" t="n">
        <v>0</v>
      </c>
      <c r="C47" s="4" t="n">
        <v>0</v>
      </c>
    </row>
    <row r="48" spans="1:4">
      <c r="A48" s="3" t="s">
        <v>832</v>
      </c>
    </row>
    <row r="49" spans="1:4">
      <c r="A49" s="6" t="s">
        <v>817</v>
      </c>
    </row>
    <row r="50" spans="1:4">
      <c r="A50" s="3" t="s">
        <v>830</v>
      </c>
      <c r="B50" s="4" t="n">
        <v>6</v>
      </c>
      <c r="C50" s="4" t="n">
        <v>0</v>
      </c>
    </row>
    <row r="51" spans="1:4">
      <c r="A51" s="3" t="s">
        <v>833</v>
      </c>
    </row>
    <row r="52" spans="1:4">
      <c r="A52" s="6" t="s">
        <v>817</v>
      </c>
    </row>
    <row r="53" spans="1:4">
      <c r="A53" s="3" t="s">
        <v>830</v>
      </c>
      <c r="B53" s="4" t="n">
        <v>-36</v>
      </c>
      <c r="C53" s="4" t="n">
        <v>-31</v>
      </c>
    </row>
    <row r="54" spans="1:4">
      <c r="A54" s="3" t="s">
        <v>834</v>
      </c>
    </row>
    <row r="55" spans="1:4">
      <c r="A55" s="6" t="s">
        <v>817</v>
      </c>
    </row>
    <row r="56" spans="1:4">
      <c r="A56" s="3" t="s">
        <v>830</v>
      </c>
      <c r="B56" s="4" t="n">
        <v>-49</v>
      </c>
      <c r="C56" s="4" t="n">
        <v>-94</v>
      </c>
    </row>
    <row r="57" spans="1:4">
      <c r="A57" s="3" t="s">
        <v>835</v>
      </c>
    </row>
    <row r="58" spans="1:4">
      <c r="A58" s="6" t="s">
        <v>817</v>
      </c>
    </row>
    <row r="59" spans="1:4">
      <c r="A59" s="3" t="s">
        <v>830</v>
      </c>
      <c r="B59" s="4" t="n">
        <v>0</v>
      </c>
      <c r="C59" s="4" t="n">
        <v>0</v>
      </c>
    </row>
    <row r="60" spans="1:4">
      <c r="A60" s="3" t="s">
        <v>836</v>
      </c>
    </row>
    <row r="61" spans="1:4">
      <c r="A61" s="6" t="s">
        <v>817</v>
      </c>
    </row>
    <row r="62" spans="1:4">
      <c r="A62" s="3" t="s">
        <v>830</v>
      </c>
      <c r="B62" s="4" t="n">
        <v>-52</v>
      </c>
      <c r="C62" s="4" t="n">
        <v>-103</v>
      </c>
    </row>
    <row r="63" spans="1:4">
      <c r="A63" s="3" t="s">
        <v>837</v>
      </c>
    </row>
    <row r="64" spans="1:4">
      <c r="A64" s="6" t="s">
        <v>817</v>
      </c>
    </row>
    <row r="65" spans="1:4">
      <c r="A65" s="3" t="s">
        <v>830</v>
      </c>
      <c r="B65" s="5" t="n">
        <v>3</v>
      </c>
      <c r="C65" s="5" t="n">
        <v>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8</v>
      </c>
      <c r="B1" s="2" t="s">
        <v>1</v>
      </c>
    </row>
    <row r="2" spans="1:4">
      <c r="B2" s="2" t="s">
        <v>661</v>
      </c>
      <c r="C2" s="2" t="s">
        <v>839</v>
      </c>
      <c r="D2" s="2" t="s">
        <v>840</v>
      </c>
    </row>
    <row r="3" spans="1:4">
      <c r="A3" s="6" t="s">
        <v>841</v>
      </c>
    </row>
    <row r="4" spans="1:4">
      <c r="A4" s="3" t="s">
        <v>824</v>
      </c>
      <c r="B4" s="5" t="n">
        <v>81</v>
      </c>
      <c r="C4" s="5" t="n">
        <v>-24</v>
      </c>
      <c r="D4" s="5" t="n">
        <v>5</v>
      </c>
    </row>
    <row r="5" spans="1:4">
      <c r="A5" s="3" t="s">
        <v>842</v>
      </c>
      <c r="B5" s="4" t="n">
        <v>81</v>
      </c>
    </row>
    <row r="6" spans="1:4">
      <c r="A6" s="3" t="s">
        <v>827</v>
      </c>
    </row>
    <row r="7" spans="1:4">
      <c r="A7" s="6" t="s">
        <v>841</v>
      </c>
    </row>
    <row r="8" spans="1:4">
      <c r="A8" s="3" t="s">
        <v>824</v>
      </c>
      <c r="B8" s="4" t="n">
        <v>255</v>
      </c>
      <c r="C8" s="4" t="n">
        <v>277</v>
      </c>
      <c r="D8" s="4" t="n">
        <v>209</v>
      </c>
    </row>
    <row r="9" spans="1:4">
      <c r="A9" s="3" t="s">
        <v>828</v>
      </c>
    </row>
    <row r="10" spans="1:4">
      <c r="A10" s="6" t="s">
        <v>841</v>
      </c>
    </row>
    <row r="11" spans="1:4">
      <c r="A11" s="3" t="s">
        <v>824</v>
      </c>
      <c r="B11" s="5" t="n">
        <v>-179</v>
      </c>
      <c r="C11" s="4" t="n">
        <v>-304</v>
      </c>
      <c r="D11" s="4" t="n">
        <v>-210</v>
      </c>
    </row>
    <row r="12" spans="1:4">
      <c r="A12" s="3" t="s">
        <v>843</v>
      </c>
    </row>
    <row r="13" spans="1:4">
      <c r="A13" s="6" t="s">
        <v>841</v>
      </c>
    </row>
    <row r="14" spans="1:4">
      <c r="A14" s="3" t="s">
        <v>844</v>
      </c>
      <c r="B14" s="3" t="s">
        <v>845</v>
      </c>
    </row>
    <row r="15" spans="1:4">
      <c r="A15" s="3" t="s">
        <v>846</v>
      </c>
    </row>
    <row r="16" spans="1:4">
      <c r="A16" s="6" t="s">
        <v>841</v>
      </c>
    </row>
    <row r="17" spans="1:4">
      <c r="A17" s="3" t="s">
        <v>844</v>
      </c>
      <c r="B17" s="3" t="s">
        <v>847</v>
      </c>
    </row>
    <row r="18" spans="1:4">
      <c r="A18" s="3" t="s">
        <v>848</v>
      </c>
    </row>
    <row r="19" spans="1:4">
      <c r="A19" s="6" t="s">
        <v>841</v>
      </c>
    </row>
    <row r="20" spans="1:4">
      <c r="A20" s="3" t="s">
        <v>844</v>
      </c>
      <c r="B20" s="3" t="s">
        <v>849</v>
      </c>
    </row>
    <row r="21" spans="1:4">
      <c r="A21" s="3" t="s">
        <v>826</v>
      </c>
    </row>
    <row r="22" spans="1:4">
      <c r="A22" s="6" t="s">
        <v>841</v>
      </c>
    </row>
    <row r="23" spans="1:4">
      <c r="A23" s="3" t="s">
        <v>824</v>
      </c>
      <c r="B23" s="5" t="n">
        <v>5</v>
      </c>
      <c r="C23" s="5" t="n">
        <v>3</v>
      </c>
      <c r="D23" s="5" t="n">
        <v>6</v>
      </c>
    </row>
    <row r="24" spans="1:4">
      <c r="A24" s="3" t="s">
        <v>850</v>
      </c>
    </row>
    <row r="25" spans="1:4">
      <c r="A25" s="6" t="s">
        <v>841</v>
      </c>
    </row>
    <row r="26" spans="1:4">
      <c r="A26" s="3" t="s">
        <v>824</v>
      </c>
      <c r="B26" s="5" t="n">
        <v>255</v>
      </c>
    </row>
    <row r="27" spans="1:4">
      <c r="A27" s="3" t="s">
        <v>851</v>
      </c>
    </row>
    <row r="28" spans="1:4">
      <c r="A28" s="6" t="s">
        <v>841</v>
      </c>
    </row>
    <row r="29" spans="1:4">
      <c r="A29" s="3" t="s">
        <v>852</v>
      </c>
      <c r="B29" s="11" t="n">
        <v>0.199</v>
      </c>
    </row>
    <row r="30" spans="1:4">
      <c r="A30" s="3" t="s">
        <v>853</v>
      </c>
    </row>
    <row r="31" spans="1:4">
      <c r="A31" s="6" t="s">
        <v>841</v>
      </c>
    </row>
    <row r="32" spans="1:4">
      <c r="A32" s="3" t="s">
        <v>852</v>
      </c>
      <c r="B32" s="11" t="n">
        <v>0.334</v>
      </c>
    </row>
    <row r="33" spans="1:4">
      <c r="A33" s="3" t="s">
        <v>854</v>
      </c>
    </row>
    <row r="34" spans="1:4">
      <c r="A34" s="6" t="s">
        <v>841</v>
      </c>
    </row>
    <row r="35" spans="1:4">
      <c r="A35" s="3" t="s">
        <v>852</v>
      </c>
      <c r="B35" s="11" t="n">
        <v>0.2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1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s>
  <sheetData>
    <row r="1" spans="1:17">
      <c r="A1" s="1" t="s">
        <v>855</v>
      </c>
      <c r="C1" s="2" t="s">
        <v>856</v>
      </c>
      <c r="D1" s="2" t="s">
        <v>857</v>
      </c>
      <c r="E1" s="2" t="s">
        <v>2</v>
      </c>
      <c r="F1" s="2" t="s">
        <v>4</v>
      </c>
      <c r="G1" s="2" t="s">
        <v>858</v>
      </c>
      <c r="H1" s="2" t="s">
        <v>31</v>
      </c>
      <c r="I1" s="2" t="s">
        <v>4</v>
      </c>
      <c r="J1" s="2" t="s">
        <v>859</v>
      </c>
      <c r="K1" s="2" t="s">
        <v>860</v>
      </c>
      <c r="L1" s="2" t="s">
        <v>861</v>
      </c>
      <c r="M1" s="2" t="s">
        <v>862</v>
      </c>
      <c r="N1" s="2" t="s">
        <v>2</v>
      </c>
      <c r="O1" s="2" t="s">
        <v>31</v>
      </c>
      <c r="P1" s="2" t="s">
        <v>96</v>
      </c>
      <c r="Q1" s="2" t="s">
        <v>863</v>
      </c>
    </row>
    <row r="2" spans="1:17">
      <c r="A2" s="6" t="s">
        <v>864</v>
      </c>
    </row>
    <row r="3" spans="1:17">
      <c r="A3" s="3" t="s">
        <v>865</v>
      </c>
      <c r="N3" s="5" t="n">
        <v>1096000000</v>
      </c>
      <c r="O3" s="5" t="n">
        <v>285000000</v>
      </c>
      <c r="P3" s="5" t="n">
        <v>91000000</v>
      </c>
    </row>
    <row r="4" spans="1:17">
      <c r="A4" s="3" t="s">
        <v>111</v>
      </c>
      <c r="N4" s="4" t="n">
        <v>0</v>
      </c>
      <c r="O4" s="4" t="n">
        <v>317000000</v>
      </c>
      <c r="P4" s="4" t="n">
        <v>164000000</v>
      </c>
    </row>
    <row r="5" spans="1:17">
      <c r="A5" s="3" t="s">
        <v>114</v>
      </c>
      <c r="N5" s="4" t="n">
        <v>2000000</v>
      </c>
      <c r="O5" s="4" t="n">
        <v>0</v>
      </c>
      <c r="P5" s="4" t="n">
        <v>128000000</v>
      </c>
    </row>
    <row r="6" spans="1:17">
      <c r="A6" s="3" t="s">
        <v>866</v>
      </c>
      <c r="O6" s="4" t="n">
        <v>0</v>
      </c>
      <c r="P6" s="4" t="n">
        <v>-51000000</v>
      </c>
    </row>
    <row r="7" spans="1:17">
      <c r="A7" s="3" t="s">
        <v>867</v>
      </c>
    </row>
    <row r="8" spans="1:17">
      <c r="A8" s="6" t="s">
        <v>864</v>
      </c>
    </row>
    <row r="9" spans="1:17">
      <c r="A9" s="3" t="s">
        <v>868</v>
      </c>
      <c r="L9" s="5" t="n">
        <v>70000000</v>
      </c>
    </row>
    <row r="10" spans="1:17">
      <c r="A10" s="3" t="s">
        <v>865</v>
      </c>
      <c r="N10" s="4" t="n">
        <v>0</v>
      </c>
      <c r="O10" s="4" t="n">
        <v>121000000</v>
      </c>
      <c r="P10" s="4" t="n">
        <v>0</v>
      </c>
    </row>
    <row r="11" spans="1:17">
      <c r="A11" s="3" t="s">
        <v>869</v>
      </c>
    </row>
    <row r="12" spans="1:17">
      <c r="A12" s="6" t="s">
        <v>864</v>
      </c>
    </row>
    <row r="13" spans="1:17">
      <c r="A13" s="3" t="s">
        <v>868</v>
      </c>
      <c r="J13" s="5" t="n">
        <v>1000000</v>
      </c>
    </row>
    <row r="14" spans="1:17">
      <c r="A14" s="3" t="s">
        <v>865</v>
      </c>
      <c r="O14" s="4" t="n">
        <v>37000000</v>
      </c>
    </row>
    <row r="15" spans="1:17">
      <c r="A15" s="3" t="s">
        <v>870</v>
      </c>
    </row>
    <row r="16" spans="1:17">
      <c r="A16" s="6" t="s">
        <v>864</v>
      </c>
    </row>
    <row r="17" spans="1:17">
      <c r="A17" s="3" t="s">
        <v>865</v>
      </c>
      <c r="E17" s="5" t="n">
        <v>624000000</v>
      </c>
      <c r="F17" s="5" t="n">
        <v>235000000</v>
      </c>
      <c r="N17" s="4" t="n">
        <v>859000000</v>
      </c>
      <c r="O17" s="4" t="n">
        <v>0</v>
      </c>
      <c r="P17" s="4" t="n">
        <v>0</v>
      </c>
    </row>
    <row r="18" spans="1:17">
      <c r="A18" s="3" t="s">
        <v>111</v>
      </c>
      <c r="H18" s="5" t="n">
        <v>317000000</v>
      </c>
    </row>
    <row r="19" spans="1:17">
      <c r="A19" s="3" t="s">
        <v>871</v>
      </c>
    </row>
    <row r="20" spans="1:17">
      <c r="A20" s="6" t="s">
        <v>864</v>
      </c>
    </row>
    <row r="21" spans="1:17">
      <c r="A21" s="3" t="s">
        <v>868</v>
      </c>
      <c r="G21" s="5" t="n">
        <v>92000000</v>
      </c>
    </row>
    <row r="22" spans="1:17">
      <c r="A22" s="3" t="s">
        <v>865</v>
      </c>
      <c r="N22" s="4" t="n">
        <v>159000000</v>
      </c>
      <c r="O22" s="4" t="n">
        <v>0</v>
      </c>
      <c r="P22" s="4" t="n">
        <v>0</v>
      </c>
    </row>
    <row r="23" spans="1:17">
      <c r="A23" s="3" t="s">
        <v>872</v>
      </c>
    </row>
    <row r="24" spans="1:17">
      <c r="A24" s="6" t="s">
        <v>864</v>
      </c>
    </row>
    <row r="25" spans="1:17">
      <c r="A25" s="3" t="s">
        <v>868</v>
      </c>
      <c r="M25" s="5" t="n">
        <v>118000000</v>
      </c>
    </row>
    <row r="26" spans="1:17">
      <c r="A26" s="3" t="s">
        <v>865</v>
      </c>
      <c r="N26" s="4" t="n">
        <v>0</v>
      </c>
      <c r="O26" s="4" t="n">
        <v>116000000</v>
      </c>
      <c r="P26" s="4" t="n">
        <v>0</v>
      </c>
    </row>
    <row r="27" spans="1:17">
      <c r="A27" s="3" t="s">
        <v>873</v>
      </c>
    </row>
    <row r="28" spans="1:17">
      <c r="A28" s="6" t="s">
        <v>864</v>
      </c>
    </row>
    <row r="29" spans="1:17">
      <c r="A29" s="3" t="s">
        <v>866</v>
      </c>
      <c r="E29" s="4" t="n">
        <v>602000000</v>
      </c>
      <c r="N29" s="4" t="n">
        <v>-1385000000</v>
      </c>
    </row>
    <row r="30" spans="1:17">
      <c r="A30" s="3" t="s">
        <v>874</v>
      </c>
    </row>
    <row r="31" spans="1:17">
      <c r="A31" s="6" t="s">
        <v>864</v>
      </c>
    </row>
    <row r="32" spans="1:17">
      <c r="A32" s="3" t="s">
        <v>868</v>
      </c>
      <c r="E32" s="4" t="n">
        <v>36000000</v>
      </c>
      <c r="N32" s="4" t="n">
        <v>36000000</v>
      </c>
    </row>
    <row r="33" spans="1:17">
      <c r="A33" s="3" t="s">
        <v>865</v>
      </c>
      <c r="N33" s="4" t="n">
        <v>77000000</v>
      </c>
      <c r="O33" s="4" t="n">
        <v>0</v>
      </c>
      <c r="P33" s="5" t="n">
        <v>0</v>
      </c>
    </row>
    <row r="34" spans="1:17">
      <c r="A34" s="3" t="s">
        <v>875</v>
      </c>
    </row>
    <row r="35" spans="1:17">
      <c r="A35" s="6" t="s">
        <v>864</v>
      </c>
    </row>
    <row r="36" spans="1:17">
      <c r="A36" s="3" t="s">
        <v>868</v>
      </c>
      <c r="E36" s="4" t="n">
        <v>320000000</v>
      </c>
      <c r="N36" s="4" t="n">
        <v>320000000</v>
      </c>
    </row>
    <row r="37" spans="1:17">
      <c r="A37" s="3" t="s">
        <v>876</v>
      </c>
    </row>
    <row r="38" spans="1:17">
      <c r="A38" s="6" t="s">
        <v>864</v>
      </c>
    </row>
    <row r="39" spans="1:17">
      <c r="A39" s="3" t="s">
        <v>114</v>
      </c>
      <c r="B39" s="3" t="s">
        <v>184</v>
      </c>
      <c r="D39" s="5" t="n">
        <v>0</v>
      </c>
    </row>
    <row r="40" spans="1:17">
      <c r="A40" s="3" t="s">
        <v>877</v>
      </c>
    </row>
    <row r="41" spans="1:17">
      <c r="A41" s="6" t="s">
        <v>864</v>
      </c>
    </row>
    <row r="42" spans="1:17">
      <c r="A42" s="3" t="s">
        <v>868</v>
      </c>
      <c r="B42" s="3" t="s">
        <v>184</v>
      </c>
      <c r="D42" s="4" t="n">
        <v>0</v>
      </c>
    </row>
    <row r="43" spans="1:17">
      <c r="A43" s="3" t="s">
        <v>878</v>
      </c>
    </row>
    <row r="44" spans="1:17">
      <c r="A44" s="6" t="s">
        <v>864</v>
      </c>
    </row>
    <row r="45" spans="1:17">
      <c r="A45" s="3" t="s">
        <v>868</v>
      </c>
      <c r="B45" s="3" t="s">
        <v>184</v>
      </c>
      <c r="D45" s="4" t="n">
        <v>0</v>
      </c>
    </row>
    <row r="46" spans="1:17">
      <c r="A46" s="3" t="s">
        <v>879</v>
      </c>
    </row>
    <row r="47" spans="1:17">
      <c r="A47" s="6" t="s">
        <v>864</v>
      </c>
    </row>
    <row r="48" spans="1:17">
      <c r="A48" s="3" t="s">
        <v>868</v>
      </c>
      <c r="B48" s="3" t="s">
        <v>184</v>
      </c>
      <c r="D48" s="4" t="n">
        <v>29000000</v>
      </c>
    </row>
    <row r="49" spans="1:17">
      <c r="A49" s="3" t="s">
        <v>880</v>
      </c>
    </row>
    <row r="50" spans="1:17">
      <c r="A50" s="6" t="s">
        <v>864</v>
      </c>
    </row>
    <row r="51" spans="1:17">
      <c r="A51" s="3" t="s">
        <v>868</v>
      </c>
      <c r="B51" s="3" t="s">
        <v>881</v>
      </c>
      <c r="D51" s="5" t="n">
        <v>29000000</v>
      </c>
    </row>
    <row r="52" spans="1:17">
      <c r="A52" s="3" t="s">
        <v>882</v>
      </c>
    </row>
    <row r="53" spans="1:17">
      <c r="A53" s="6" t="s">
        <v>864</v>
      </c>
    </row>
    <row r="54" spans="1:17">
      <c r="A54" s="3" t="s">
        <v>866</v>
      </c>
      <c r="B54" s="3" t="s">
        <v>203</v>
      </c>
      <c r="I54" s="5" t="n">
        <v>-783000000</v>
      </c>
    </row>
    <row r="55" spans="1:17">
      <c r="A55" s="3" t="s">
        <v>883</v>
      </c>
    </row>
    <row r="56" spans="1:17">
      <c r="A56" s="6" t="s">
        <v>864</v>
      </c>
    </row>
    <row r="57" spans="1:17">
      <c r="A57" s="3" t="s">
        <v>868</v>
      </c>
      <c r="B57" s="3" t="s">
        <v>203</v>
      </c>
      <c r="F57" s="4" t="n">
        <v>0</v>
      </c>
      <c r="I57" s="4" t="n">
        <v>0</v>
      </c>
    </row>
    <row r="58" spans="1:17">
      <c r="A58" s="3" t="s">
        <v>884</v>
      </c>
    </row>
    <row r="59" spans="1:17">
      <c r="A59" s="6" t="s">
        <v>864</v>
      </c>
    </row>
    <row r="60" spans="1:17">
      <c r="A60" s="3" t="s">
        <v>868</v>
      </c>
      <c r="B60" s="3" t="s">
        <v>203</v>
      </c>
      <c r="F60" s="4" t="n">
        <v>470000000</v>
      </c>
      <c r="I60" s="4" t="n">
        <v>470000000</v>
      </c>
    </row>
    <row r="61" spans="1:17">
      <c r="A61" s="3" t="s">
        <v>885</v>
      </c>
    </row>
    <row r="62" spans="1:17">
      <c r="A62" s="6" t="s">
        <v>864</v>
      </c>
    </row>
    <row r="63" spans="1:17">
      <c r="A63" s="3" t="s">
        <v>868</v>
      </c>
      <c r="B63" s="3" t="s">
        <v>203</v>
      </c>
      <c r="F63" s="4" t="n">
        <v>0</v>
      </c>
      <c r="I63" s="4" t="n">
        <v>0</v>
      </c>
    </row>
    <row r="64" spans="1:17">
      <c r="A64" s="3" t="s">
        <v>886</v>
      </c>
    </row>
    <row r="65" spans="1:17">
      <c r="A65" s="6" t="s">
        <v>864</v>
      </c>
    </row>
    <row r="66" spans="1:17">
      <c r="A66" s="3" t="s">
        <v>868</v>
      </c>
      <c r="B66" s="3" t="s">
        <v>887</v>
      </c>
      <c r="F66" s="4" t="n">
        <v>1581000000</v>
      </c>
      <c r="I66" s="4" t="n">
        <v>1581000000</v>
      </c>
    </row>
    <row r="67" spans="1:17">
      <c r="A67" s="3" t="s">
        <v>888</v>
      </c>
    </row>
    <row r="68" spans="1:17">
      <c r="A68" s="6" t="s">
        <v>864</v>
      </c>
    </row>
    <row r="69" spans="1:17">
      <c r="A69" s="3" t="s">
        <v>865</v>
      </c>
      <c r="B69" s="3" t="s">
        <v>889</v>
      </c>
      <c r="L69" s="4" t="n">
        <v>121000000</v>
      </c>
    </row>
    <row r="70" spans="1:17">
      <c r="A70" s="3" t="s">
        <v>890</v>
      </c>
    </row>
    <row r="71" spans="1:17">
      <c r="A71" s="6" t="s">
        <v>864</v>
      </c>
    </row>
    <row r="72" spans="1:17">
      <c r="A72" s="3" t="s">
        <v>865</v>
      </c>
      <c r="B72" s="3" t="s">
        <v>889</v>
      </c>
      <c r="O72" s="4" t="n">
        <v>11000000</v>
      </c>
    </row>
    <row r="73" spans="1:17">
      <c r="A73" s="3" t="s">
        <v>891</v>
      </c>
    </row>
    <row r="74" spans="1:17">
      <c r="A74" s="6" t="s">
        <v>864</v>
      </c>
    </row>
    <row r="75" spans="1:17">
      <c r="A75" s="3" t="s">
        <v>865</v>
      </c>
      <c r="B75" s="3" t="s">
        <v>889</v>
      </c>
      <c r="J75" s="4" t="n">
        <v>37000000</v>
      </c>
    </row>
    <row r="76" spans="1:17">
      <c r="A76" s="3" t="s">
        <v>892</v>
      </c>
    </row>
    <row r="77" spans="1:17">
      <c r="A77" s="6" t="s">
        <v>864</v>
      </c>
    </row>
    <row r="78" spans="1:17">
      <c r="A78" s="3" t="s">
        <v>865</v>
      </c>
      <c r="B78" s="3" t="s">
        <v>889</v>
      </c>
      <c r="I78" s="4" t="n">
        <v>235000000</v>
      </c>
      <c r="N78" s="4" t="n">
        <v>624000000</v>
      </c>
    </row>
    <row r="79" spans="1:17">
      <c r="A79" s="3" t="s">
        <v>893</v>
      </c>
    </row>
    <row r="80" spans="1:17">
      <c r="A80" s="6" t="s">
        <v>864</v>
      </c>
    </row>
    <row r="81" spans="1:17">
      <c r="A81" s="3" t="s">
        <v>865</v>
      </c>
      <c r="B81" s="3" t="s">
        <v>889</v>
      </c>
      <c r="G81" s="4" t="n">
        <v>159000000</v>
      </c>
    </row>
    <row r="82" spans="1:17">
      <c r="A82" s="3" t="s">
        <v>894</v>
      </c>
    </row>
    <row r="83" spans="1:17">
      <c r="A83" s="6" t="s">
        <v>864</v>
      </c>
    </row>
    <row r="84" spans="1:17">
      <c r="A84" s="3" t="s">
        <v>865</v>
      </c>
      <c r="B84" s="3" t="s">
        <v>889</v>
      </c>
      <c r="M84" s="4" t="n">
        <v>116000000</v>
      </c>
    </row>
    <row r="85" spans="1:17">
      <c r="A85" s="3" t="s">
        <v>895</v>
      </c>
    </row>
    <row r="86" spans="1:17">
      <c r="A86" s="6" t="s">
        <v>864</v>
      </c>
    </row>
    <row r="87" spans="1:17">
      <c r="A87" s="3" t="s">
        <v>865</v>
      </c>
      <c r="B87" s="3" t="s">
        <v>889</v>
      </c>
      <c r="K87" s="5" t="n">
        <v>77000000</v>
      </c>
    </row>
    <row r="88" spans="1:17">
      <c r="A88" s="3" t="s">
        <v>896</v>
      </c>
    </row>
    <row r="89" spans="1:17">
      <c r="A89" s="6" t="s">
        <v>864</v>
      </c>
    </row>
    <row r="90" spans="1:17">
      <c r="A90" s="3" t="s">
        <v>868</v>
      </c>
      <c r="B90" s="3" t="s">
        <v>889</v>
      </c>
      <c r="L90" s="4" t="n">
        <v>0</v>
      </c>
    </row>
    <row r="91" spans="1:17">
      <c r="A91" s="3" t="s">
        <v>897</v>
      </c>
    </row>
    <row r="92" spans="1:17">
      <c r="A92" s="6" t="s">
        <v>864</v>
      </c>
    </row>
    <row r="93" spans="1:17">
      <c r="A93" s="3" t="s">
        <v>868</v>
      </c>
      <c r="B93" s="3" t="s">
        <v>889</v>
      </c>
      <c r="L93" s="4" t="n">
        <v>0</v>
      </c>
    </row>
    <row r="94" spans="1:17">
      <c r="A94" s="3" t="s">
        <v>898</v>
      </c>
    </row>
    <row r="95" spans="1:17">
      <c r="A95" s="6" t="s">
        <v>864</v>
      </c>
    </row>
    <row r="96" spans="1:17">
      <c r="A96" s="3" t="s">
        <v>868</v>
      </c>
      <c r="B96" s="3" t="s">
        <v>889</v>
      </c>
      <c r="L96" s="4" t="n">
        <v>70000000</v>
      </c>
    </row>
    <row r="97" spans="1:17">
      <c r="A97" s="3" t="s">
        <v>899</v>
      </c>
    </row>
    <row r="98" spans="1:17">
      <c r="A98" s="6" t="s">
        <v>864</v>
      </c>
    </row>
    <row r="99" spans="1:17">
      <c r="A99" s="3" t="s">
        <v>868</v>
      </c>
      <c r="B99" s="3" t="s">
        <v>889</v>
      </c>
      <c r="H99" s="4" t="n">
        <v>0</v>
      </c>
      <c r="O99" s="4" t="n">
        <v>0</v>
      </c>
    </row>
    <row r="100" spans="1:17">
      <c r="A100" s="3" t="s">
        <v>900</v>
      </c>
    </row>
    <row r="101" spans="1:17">
      <c r="A101" s="6" t="s">
        <v>864</v>
      </c>
    </row>
    <row r="102" spans="1:17">
      <c r="A102" s="3" t="s">
        <v>868</v>
      </c>
      <c r="B102" s="3" t="s">
        <v>889</v>
      </c>
      <c r="H102" s="4" t="n">
        <v>21000000</v>
      </c>
      <c r="O102" s="4" t="n">
        <v>21000000</v>
      </c>
    </row>
    <row r="103" spans="1:17">
      <c r="A103" s="3" t="s">
        <v>901</v>
      </c>
    </row>
    <row r="104" spans="1:17">
      <c r="A104" s="6" t="s">
        <v>864</v>
      </c>
    </row>
    <row r="105" spans="1:17">
      <c r="A105" s="3" t="s">
        <v>868</v>
      </c>
      <c r="B105" s="3" t="s">
        <v>889</v>
      </c>
      <c r="H105" s="5" t="n">
        <v>0</v>
      </c>
      <c r="O105" s="5" t="n">
        <v>0</v>
      </c>
    </row>
    <row r="106" spans="1:17">
      <c r="A106" s="3" t="s">
        <v>902</v>
      </c>
    </row>
    <row r="107" spans="1:17">
      <c r="A107" s="6" t="s">
        <v>864</v>
      </c>
    </row>
    <row r="108" spans="1:17">
      <c r="A108" s="3" t="s">
        <v>868</v>
      </c>
      <c r="B108" s="3" t="s">
        <v>889</v>
      </c>
      <c r="J108" s="4" t="n">
        <v>0</v>
      </c>
    </row>
    <row r="109" spans="1:17">
      <c r="A109" s="3" t="s">
        <v>903</v>
      </c>
    </row>
    <row r="110" spans="1:17">
      <c r="A110" s="6" t="s">
        <v>864</v>
      </c>
    </row>
    <row r="111" spans="1:17">
      <c r="A111" s="3" t="s">
        <v>868</v>
      </c>
      <c r="B111" s="3" t="s">
        <v>889</v>
      </c>
      <c r="J111" s="4" t="n">
        <v>1000000</v>
      </c>
    </row>
    <row r="112" spans="1:17">
      <c r="A112" s="3" t="s">
        <v>904</v>
      </c>
    </row>
    <row r="113" spans="1:17">
      <c r="A113" s="6" t="s">
        <v>864</v>
      </c>
    </row>
    <row r="114" spans="1:17">
      <c r="A114" s="3" t="s">
        <v>868</v>
      </c>
      <c r="B114" s="3" t="s">
        <v>889</v>
      </c>
      <c r="J114" s="4" t="n">
        <v>0</v>
      </c>
    </row>
    <row r="115" spans="1:17">
      <c r="A115" s="3" t="s">
        <v>905</v>
      </c>
    </row>
    <row r="116" spans="1:17">
      <c r="A116" s="6" t="s">
        <v>864</v>
      </c>
    </row>
    <row r="117" spans="1:17">
      <c r="A117" s="3" t="s">
        <v>868</v>
      </c>
      <c r="B117" s="3" t="s">
        <v>889</v>
      </c>
      <c r="E117" s="4" t="n">
        <v>0</v>
      </c>
      <c r="F117" s="4" t="n">
        <v>0</v>
      </c>
      <c r="I117" s="4" t="n">
        <v>0</v>
      </c>
      <c r="N117" s="4" t="n">
        <v>0</v>
      </c>
    </row>
    <row r="118" spans="1:17">
      <c r="A118" s="3" t="s">
        <v>906</v>
      </c>
    </row>
    <row r="119" spans="1:17">
      <c r="A119" s="6" t="s">
        <v>864</v>
      </c>
    </row>
    <row r="120" spans="1:17">
      <c r="A120" s="3" t="s">
        <v>868</v>
      </c>
      <c r="B120" s="3" t="s">
        <v>889</v>
      </c>
      <c r="E120" s="4" t="n">
        <v>60000000</v>
      </c>
      <c r="F120" s="4" t="n">
        <v>0</v>
      </c>
      <c r="I120" s="4" t="n">
        <v>0</v>
      </c>
      <c r="N120" s="4" t="n">
        <v>60000000</v>
      </c>
    </row>
    <row r="121" spans="1:17">
      <c r="A121" s="3" t="s">
        <v>907</v>
      </c>
    </row>
    <row r="122" spans="1:17">
      <c r="A122" s="6" t="s">
        <v>864</v>
      </c>
    </row>
    <row r="123" spans="1:17">
      <c r="A123" s="3" t="s">
        <v>868</v>
      </c>
      <c r="B123" s="3" t="s">
        <v>908</v>
      </c>
      <c r="E123" s="4" t="n">
        <v>103000000</v>
      </c>
      <c r="F123" s="4" t="n">
        <v>89000000</v>
      </c>
      <c r="I123" s="4" t="n">
        <v>89000000</v>
      </c>
      <c r="N123" s="4" t="n">
        <v>103000000</v>
      </c>
    </row>
    <row r="124" spans="1:17">
      <c r="A124" s="3" t="s">
        <v>909</v>
      </c>
    </row>
    <row r="125" spans="1:17">
      <c r="A125" s="6" t="s">
        <v>864</v>
      </c>
    </row>
    <row r="126" spans="1:17">
      <c r="A126" s="3" t="s">
        <v>868</v>
      </c>
      <c r="B126" s="3" t="s">
        <v>889</v>
      </c>
      <c r="G126" s="4" t="n">
        <v>0</v>
      </c>
    </row>
    <row r="127" spans="1:17">
      <c r="A127" s="3" t="s">
        <v>910</v>
      </c>
    </row>
    <row r="128" spans="1:17">
      <c r="A128" s="6" t="s">
        <v>864</v>
      </c>
    </row>
    <row r="129" spans="1:17">
      <c r="A129" s="3" t="s">
        <v>868</v>
      </c>
      <c r="B129" s="3" t="s">
        <v>889</v>
      </c>
      <c r="G129" s="4" t="n">
        <v>0</v>
      </c>
    </row>
    <row r="130" spans="1:17">
      <c r="A130" s="3" t="s">
        <v>911</v>
      </c>
    </row>
    <row r="131" spans="1:17">
      <c r="A131" s="6" t="s">
        <v>864</v>
      </c>
    </row>
    <row r="132" spans="1:17">
      <c r="A132" s="3" t="s">
        <v>868</v>
      </c>
      <c r="B132" s="3" t="s">
        <v>889</v>
      </c>
      <c r="G132" s="4" t="n">
        <v>92000000</v>
      </c>
    </row>
    <row r="133" spans="1:17">
      <c r="A133" s="3" t="s">
        <v>912</v>
      </c>
    </row>
    <row r="134" spans="1:17">
      <c r="A134" s="6" t="s">
        <v>864</v>
      </c>
    </row>
    <row r="135" spans="1:17">
      <c r="A135" s="3" t="s">
        <v>868</v>
      </c>
      <c r="B135" s="3" t="s">
        <v>889</v>
      </c>
      <c r="M135" s="4" t="n">
        <v>0</v>
      </c>
    </row>
    <row r="136" spans="1:17">
      <c r="A136" s="3" t="s">
        <v>913</v>
      </c>
    </row>
    <row r="137" spans="1:17">
      <c r="A137" s="6" t="s">
        <v>864</v>
      </c>
    </row>
    <row r="138" spans="1:17">
      <c r="A138" s="3" t="s">
        <v>868</v>
      </c>
      <c r="B138" s="3" t="s">
        <v>889</v>
      </c>
      <c r="M138" s="4" t="n">
        <v>0</v>
      </c>
    </row>
    <row r="139" spans="1:17">
      <c r="A139" s="3" t="s">
        <v>914</v>
      </c>
    </row>
    <row r="140" spans="1:17">
      <c r="A140" s="6" t="s">
        <v>864</v>
      </c>
    </row>
    <row r="141" spans="1:17">
      <c r="A141" s="3" t="s">
        <v>868</v>
      </c>
      <c r="B141" s="3" t="s">
        <v>889</v>
      </c>
      <c r="M141" s="4" t="n">
        <v>118000000</v>
      </c>
    </row>
    <row r="142" spans="1:17">
      <c r="A142" s="3" t="s">
        <v>915</v>
      </c>
    </row>
    <row r="143" spans="1:17">
      <c r="A143" s="6" t="s">
        <v>864</v>
      </c>
    </row>
    <row r="144" spans="1:17">
      <c r="A144" s="3" t="s">
        <v>868</v>
      </c>
      <c r="B144" s="3" t="s">
        <v>889</v>
      </c>
      <c r="K144" s="4" t="n">
        <v>0</v>
      </c>
    </row>
    <row r="145" spans="1:17">
      <c r="A145" s="3" t="s">
        <v>916</v>
      </c>
    </row>
    <row r="146" spans="1:17">
      <c r="A146" s="6" t="s">
        <v>864</v>
      </c>
    </row>
    <row r="147" spans="1:17">
      <c r="A147" s="3" t="s">
        <v>868</v>
      </c>
      <c r="B147" s="3" t="s">
        <v>889</v>
      </c>
      <c r="K147" s="4" t="n">
        <v>0</v>
      </c>
    </row>
    <row r="148" spans="1:17">
      <c r="A148" s="3" t="s">
        <v>917</v>
      </c>
    </row>
    <row r="149" spans="1:17">
      <c r="A149" s="6" t="s">
        <v>864</v>
      </c>
    </row>
    <row r="150" spans="1:17">
      <c r="A150" s="3" t="s">
        <v>868</v>
      </c>
      <c r="B150" s="3" t="s">
        <v>889</v>
      </c>
      <c r="K150" s="4" t="n">
        <v>36000000</v>
      </c>
    </row>
    <row r="151" spans="1:17">
      <c r="A151" s="3" t="s">
        <v>918</v>
      </c>
    </row>
    <row r="152" spans="1:17">
      <c r="A152" s="6" t="s">
        <v>864</v>
      </c>
    </row>
    <row r="153" spans="1:17">
      <c r="A153" s="3" t="s">
        <v>868</v>
      </c>
      <c r="B153" s="3" t="s">
        <v>919</v>
      </c>
      <c r="L153" s="5" t="n">
        <v>191000000</v>
      </c>
    </row>
    <row r="154" spans="1:17">
      <c r="A154" s="3" t="s">
        <v>920</v>
      </c>
    </row>
    <row r="155" spans="1:17">
      <c r="A155" s="6" t="s">
        <v>864</v>
      </c>
    </row>
    <row r="156" spans="1:17">
      <c r="A156" s="3" t="s">
        <v>868</v>
      </c>
      <c r="B156" s="3" t="s">
        <v>919</v>
      </c>
      <c r="M156" s="4" t="n">
        <v>32000000</v>
      </c>
    </row>
    <row r="157" spans="1:17">
      <c r="A157" s="3" t="s">
        <v>921</v>
      </c>
    </row>
    <row r="158" spans="1:17">
      <c r="A158" s="6" t="s">
        <v>864</v>
      </c>
    </row>
    <row r="159" spans="1:17">
      <c r="A159" s="3" t="s">
        <v>868</v>
      </c>
      <c r="B159" s="3" t="s">
        <v>919</v>
      </c>
      <c r="J159" s="5" t="n">
        <v>38000000</v>
      </c>
    </row>
    <row r="160" spans="1:17">
      <c r="A160" s="3" t="s">
        <v>922</v>
      </c>
    </row>
    <row r="161" spans="1:17">
      <c r="A161" s="6" t="s">
        <v>864</v>
      </c>
    </row>
    <row r="162" spans="1:17">
      <c r="A162" s="3" t="s">
        <v>868</v>
      </c>
      <c r="B162" s="3" t="s">
        <v>919</v>
      </c>
      <c r="E162" s="5" t="n">
        <v>787000000</v>
      </c>
      <c r="F162" s="5" t="n">
        <v>324000000</v>
      </c>
      <c r="I162" s="5" t="n">
        <v>324000000</v>
      </c>
      <c r="N162" s="5" t="n">
        <v>787000000</v>
      </c>
    </row>
    <row r="163" spans="1:17">
      <c r="A163" s="3" t="s">
        <v>923</v>
      </c>
    </row>
    <row r="164" spans="1:17">
      <c r="A164" s="6" t="s">
        <v>864</v>
      </c>
    </row>
    <row r="165" spans="1:17">
      <c r="A165" s="3" t="s">
        <v>868</v>
      </c>
      <c r="B165" s="3" t="s">
        <v>919</v>
      </c>
      <c r="G165" s="5" t="n">
        <v>251000000</v>
      </c>
    </row>
    <row r="166" spans="1:17">
      <c r="A166" s="3" t="s">
        <v>924</v>
      </c>
    </row>
    <row r="167" spans="1:17">
      <c r="A167" s="6" t="s">
        <v>864</v>
      </c>
    </row>
    <row r="168" spans="1:17">
      <c r="A168" s="3" t="s">
        <v>868</v>
      </c>
      <c r="B168" s="3" t="s">
        <v>919</v>
      </c>
      <c r="M168" s="5" t="n">
        <v>234000000</v>
      </c>
    </row>
    <row r="169" spans="1:17">
      <c r="A169" s="3" t="s">
        <v>925</v>
      </c>
    </row>
    <row r="170" spans="1:17">
      <c r="A170" s="6" t="s">
        <v>864</v>
      </c>
    </row>
    <row r="171" spans="1:17">
      <c r="A171" s="3" t="s">
        <v>868</v>
      </c>
      <c r="B171" s="3" t="s">
        <v>919</v>
      </c>
      <c r="K171" s="5" t="n">
        <v>113000000</v>
      </c>
    </row>
    <row r="172" spans="1:17">
      <c r="A172" s="3" t="s">
        <v>926</v>
      </c>
    </row>
    <row r="173" spans="1:17">
      <c r="A173" s="6" t="s">
        <v>864</v>
      </c>
    </row>
    <row r="174" spans="1:17">
      <c r="A174" s="3" t="s">
        <v>111</v>
      </c>
      <c r="B174" s="3" t="s">
        <v>927</v>
      </c>
      <c r="C174" s="5" t="n">
        <v>317000000</v>
      </c>
    </row>
    <row r="175" spans="1:17">
      <c r="A175" s="3" t="s">
        <v>928</v>
      </c>
    </row>
    <row r="176" spans="1:17">
      <c r="A176" s="6" t="s">
        <v>864</v>
      </c>
    </row>
    <row r="177" spans="1:17">
      <c r="A177" s="3" t="s">
        <v>868</v>
      </c>
      <c r="B177" s="3" t="s">
        <v>927</v>
      </c>
      <c r="Q177" s="5" t="n">
        <v>0</v>
      </c>
    </row>
    <row r="178" spans="1:17">
      <c r="A178" s="3" t="s">
        <v>929</v>
      </c>
    </row>
    <row r="179" spans="1:17">
      <c r="A179" s="6" t="s">
        <v>864</v>
      </c>
    </row>
    <row r="180" spans="1:17">
      <c r="A180" s="3" t="s">
        <v>868</v>
      </c>
      <c r="B180" s="3" t="s">
        <v>927</v>
      </c>
      <c r="Q180" s="4" t="n">
        <v>0</v>
      </c>
    </row>
    <row r="181" spans="1:17">
      <c r="A181" s="3" t="s">
        <v>930</v>
      </c>
    </row>
    <row r="182" spans="1:17">
      <c r="A182" s="6" t="s">
        <v>864</v>
      </c>
    </row>
    <row r="183" spans="1:17">
      <c r="A183" s="3" t="s">
        <v>868</v>
      </c>
      <c r="B183" s="3" t="s">
        <v>927</v>
      </c>
      <c r="Q183" s="4" t="n">
        <v>0</v>
      </c>
    </row>
    <row r="184" spans="1:17">
      <c r="A184" s="3" t="s">
        <v>931</v>
      </c>
    </row>
    <row r="185" spans="1:17">
      <c r="A185" s="6" t="s">
        <v>864</v>
      </c>
    </row>
    <row r="186" spans="1:17">
      <c r="A186" s="3" t="s">
        <v>868</v>
      </c>
      <c r="B186" s="3" t="s">
        <v>932</v>
      </c>
      <c r="Q186" s="5" t="n">
        <v>317000000</v>
      </c>
    </row>
    <row r="187" spans="1:17"/>
    <row r="188" spans="1:17">
      <c r="A188" s="3" t="s">
        <v>184</v>
      </c>
      <c r="B188" s="3" t="s">
        <v>933</v>
      </c>
    </row>
    <row r="189" spans="1:17">
      <c r="A189" s="3" t="s">
        <v>199</v>
      </c>
      <c r="B189" s="3" t="s">
        <v>934</v>
      </c>
    </row>
    <row r="190" spans="1:17">
      <c r="A190" s="3" t="s">
        <v>203</v>
      </c>
      <c r="B190" s="3" t="s">
        <v>935</v>
      </c>
    </row>
    <row r="191" spans="1:17">
      <c r="A191" s="3" t="s">
        <v>889</v>
      </c>
      <c r="B191" s="3" t="s">
        <v>936</v>
      </c>
    </row>
    <row r="192" spans="1:17">
      <c r="A192" s="3" t="s">
        <v>937</v>
      </c>
      <c r="B192" s="3" t="s">
        <v>938</v>
      </c>
    </row>
    <row r="193" spans="1:17">
      <c r="A193" s="3" t="s">
        <v>927</v>
      </c>
      <c r="B193" s="3" t="s">
        <v>939</v>
      </c>
    </row>
  </sheetData>
  <mergeCells count="8">
    <mergeCell ref="A1:B1"/>
    <mergeCell ref="A187:P187"/>
    <mergeCell ref="B188:P188"/>
    <mergeCell ref="B189:P189"/>
    <mergeCell ref="B190:P190"/>
    <mergeCell ref="B191:P191"/>
    <mergeCell ref="B192:P192"/>
    <mergeCell ref="B193:P19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40</v>
      </c>
      <c r="C1" s="2" t="s">
        <v>941</v>
      </c>
      <c r="D1" s="2" t="s">
        <v>1</v>
      </c>
    </row>
    <row r="2" spans="1:6">
      <c r="C2" s="2" t="s">
        <v>4</v>
      </c>
      <c r="D2" s="2" t="s">
        <v>2</v>
      </c>
      <c r="E2" s="2" t="s">
        <v>860</v>
      </c>
      <c r="F2" s="2" t="s">
        <v>858</v>
      </c>
    </row>
    <row r="3" spans="1:6">
      <c r="A3" s="3" t="s">
        <v>874</v>
      </c>
    </row>
    <row r="4" spans="1:6">
      <c r="A4" s="6" t="s">
        <v>864</v>
      </c>
    </row>
    <row r="5" spans="1:6">
      <c r="A5" s="3" t="s">
        <v>868</v>
      </c>
      <c r="D5" s="5" t="n">
        <v>36000000</v>
      </c>
    </row>
    <row r="6" spans="1:6">
      <c r="A6" s="3" t="s">
        <v>871</v>
      </c>
    </row>
    <row r="7" spans="1:6">
      <c r="A7" s="6" t="s">
        <v>864</v>
      </c>
    </row>
    <row r="8" spans="1:6">
      <c r="A8" s="3" t="s">
        <v>868</v>
      </c>
      <c r="F8" s="5" t="n">
        <v>92000000</v>
      </c>
    </row>
    <row r="9" spans="1:6">
      <c r="A9" s="3" t="s">
        <v>942</v>
      </c>
    </row>
    <row r="10" spans="1:6">
      <c r="A10" s="6" t="s">
        <v>864</v>
      </c>
    </row>
    <row r="11" spans="1:6">
      <c r="A11" s="3" t="s">
        <v>868</v>
      </c>
      <c r="D11" s="4" t="n">
        <v>320000000</v>
      </c>
    </row>
    <row r="12" spans="1:6">
      <c r="A12" s="3" t="s">
        <v>943</v>
      </c>
    </row>
    <row r="13" spans="1:6">
      <c r="A13" s="6" t="s">
        <v>864</v>
      </c>
    </row>
    <row r="14" spans="1:6">
      <c r="A14" s="3" t="s">
        <v>868</v>
      </c>
      <c r="B14" s="3" t="s">
        <v>184</v>
      </c>
      <c r="E14" s="5" t="n">
        <v>36000000</v>
      </c>
    </row>
    <row r="15" spans="1:6">
      <c r="A15" s="3" t="s">
        <v>944</v>
      </c>
    </row>
    <row r="16" spans="1:6">
      <c r="A16" s="6" t="s">
        <v>864</v>
      </c>
    </row>
    <row r="17" spans="1:6">
      <c r="A17" s="3" t="s">
        <v>868</v>
      </c>
      <c r="B17" s="3" t="s">
        <v>881</v>
      </c>
      <c r="C17" s="5" t="n">
        <v>89000000</v>
      </c>
      <c r="D17" s="5" t="n">
        <v>103000000</v>
      </c>
    </row>
    <row r="18" spans="1:6">
      <c r="A18" s="3" t="s">
        <v>945</v>
      </c>
    </row>
    <row r="19" spans="1:6">
      <c r="A19" s="6" t="s">
        <v>864</v>
      </c>
    </row>
    <row r="20" spans="1:6">
      <c r="A20" s="3" t="s">
        <v>868</v>
      </c>
      <c r="B20" s="3" t="s">
        <v>184</v>
      </c>
      <c r="F20" s="5" t="n">
        <v>92000000</v>
      </c>
    </row>
    <row r="21" spans="1:6">
      <c r="A21" s="3" t="s">
        <v>946</v>
      </c>
    </row>
    <row r="22" spans="1:6">
      <c r="A22" s="6" t="s">
        <v>864</v>
      </c>
    </row>
    <row r="23" spans="1:6">
      <c r="A23" s="3" t="s">
        <v>947</v>
      </c>
      <c r="D23" s="3" t="s">
        <v>948</v>
      </c>
    </row>
    <row r="24" spans="1:6">
      <c r="A24" s="3" t="s">
        <v>949</v>
      </c>
      <c r="D24" s="3" t="s">
        <v>950</v>
      </c>
    </row>
    <row r="25" spans="1:6">
      <c r="A25" s="3" t="s">
        <v>951</v>
      </c>
    </row>
    <row r="26" spans="1:6">
      <c r="A26" s="6" t="s">
        <v>864</v>
      </c>
    </row>
    <row r="27" spans="1:6">
      <c r="A27" s="3" t="s">
        <v>947</v>
      </c>
      <c r="C27" s="3" t="s">
        <v>952</v>
      </c>
      <c r="D27" s="3" t="s">
        <v>953</v>
      </c>
    </row>
    <row r="28" spans="1:6">
      <c r="A28" s="3" t="s">
        <v>949</v>
      </c>
      <c r="C28" s="3" t="s">
        <v>954</v>
      </c>
      <c r="D28" s="3" t="s">
        <v>955</v>
      </c>
    </row>
    <row r="29" spans="1:6">
      <c r="A29" s="3" t="s">
        <v>956</v>
      </c>
      <c r="C29" s="3" t="s">
        <v>957</v>
      </c>
      <c r="D29" s="3" t="s">
        <v>957</v>
      </c>
    </row>
    <row r="30" spans="1:6">
      <c r="A30" s="3" t="s">
        <v>958</v>
      </c>
    </row>
    <row r="31" spans="1:6">
      <c r="A31" s="6" t="s">
        <v>864</v>
      </c>
    </row>
    <row r="32" spans="1:6">
      <c r="A32" s="3" t="s">
        <v>947</v>
      </c>
      <c r="D32" s="3" t="s">
        <v>959</v>
      </c>
    </row>
    <row r="33" spans="1:6">
      <c r="A33" s="3" t="s">
        <v>949</v>
      </c>
      <c r="D33" s="3" t="s">
        <v>960</v>
      </c>
    </row>
    <row r="34" spans="1:6">
      <c r="A34" s="3" t="s">
        <v>961</v>
      </c>
    </row>
    <row r="35" spans="1:6">
      <c r="A35" s="6" t="s">
        <v>864</v>
      </c>
    </row>
    <row r="36" spans="1:6">
      <c r="A36" s="3" t="s">
        <v>947</v>
      </c>
      <c r="D36" s="3" t="s">
        <v>962</v>
      </c>
    </row>
    <row r="37" spans="1:6">
      <c r="A37" s="3" t="s">
        <v>949</v>
      </c>
      <c r="D37" s="3" t="s">
        <v>963</v>
      </c>
    </row>
    <row r="38" spans="1:6">
      <c r="A38" s="3" t="s">
        <v>964</v>
      </c>
    </row>
    <row r="39" spans="1:6">
      <c r="A39" s="6" t="s">
        <v>864</v>
      </c>
    </row>
    <row r="40" spans="1:6">
      <c r="A40" s="3" t="s">
        <v>947</v>
      </c>
      <c r="C40" s="3" t="s">
        <v>965</v>
      </c>
      <c r="D40" s="3" t="s">
        <v>966</v>
      </c>
    </row>
    <row r="41" spans="1:6">
      <c r="A41" s="3" t="s">
        <v>949</v>
      </c>
      <c r="C41" s="3" t="s">
        <v>967</v>
      </c>
      <c r="D41" s="3" t="s">
        <v>968</v>
      </c>
    </row>
    <row r="42" spans="1:6">
      <c r="A42" s="3" t="s">
        <v>956</v>
      </c>
      <c r="C42" s="3" t="s">
        <v>969</v>
      </c>
      <c r="D42" s="3" t="s">
        <v>970</v>
      </c>
    </row>
    <row r="43" spans="1:6">
      <c r="A43" s="3" t="s">
        <v>971</v>
      </c>
    </row>
    <row r="44" spans="1:6">
      <c r="A44" s="6" t="s">
        <v>864</v>
      </c>
    </row>
    <row r="45" spans="1:6">
      <c r="A45" s="3" t="s">
        <v>947</v>
      </c>
      <c r="D45" s="3" t="s">
        <v>972</v>
      </c>
    </row>
    <row r="46" spans="1:6">
      <c r="A46" s="3" t="s">
        <v>949</v>
      </c>
      <c r="D46" s="3" t="s">
        <v>973</v>
      </c>
    </row>
    <row r="47" spans="1:6">
      <c r="A47" s="3" t="s">
        <v>974</v>
      </c>
    </row>
    <row r="48" spans="1:6">
      <c r="A48" s="6" t="s">
        <v>864</v>
      </c>
    </row>
    <row r="49" spans="1:6">
      <c r="A49" s="3" t="s">
        <v>947</v>
      </c>
      <c r="D49" s="3" t="s">
        <v>975</v>
      </c>
    </row>
    <row r="50" spans="1:6">
      <c r="A50" s="3" t="s">
        <v>949</v>
      </c>
      <c r="D50" s="3" t="s">
        <v>976</v>
      </c>
    </row>
    <row r="51" spans="1:6">
      <c r="A51" s="3" t="s">
        <v>956</v>
      </c>
      <c r="D51" s="3" t="s">
        <v>962</v>
      </c>
    </row>
    <row r="52" spans="1:6">
      <c r="A52" s="3" t="s">
        <v>977</v>
      </c>
    </row>
    <row r="53" spans="1:6">
      <c r="A53" s="6" t="s">
        <v>864</v>
      </c>
    </row>
    <row r="54" spans="1:6">
      <c r="A54" s="3" t="s">
        <v>947</v>
      </c>
      <c r="C54" s="3" t="s">
        <v>978</v>
      </c>
      <c r="D54" s="3" t="s">
        <v>979</v>
      </c>
    </row>
    <row r="55" spans="1:6">
      <c r="A55" s="3" t="s">
        <v>949</v>
      </c>
      <c r="C55" s="3" t="s">
        <v>980</v>
      </c>
      <c r="D55" s="3" t="s">
        <v>981</v>
      </c>
    </row>
    <row r="56" spans="1:6">
      <c r="A56" s="3" t="s">
        <v>982</v>
      </c>
    </row>
    <row r="57" spans="1:6">
      <c r="A57" s="6" t="s">
        <v>864</v>
      </c>
    </row>
    <row r="58" spans="1:6">
      <c r="A58" s="3" t="s">
        <v>947</v>
      </c>
      <c r="D58" s="3" t="s">
        <v>983</v>
      </c>
    </row>
    <row r="59" spans="1:6">
      <c r="A59" s="3" t="s">
        <v>949</v>
      </c>
      <c r="D59" s="3" t="s">
        <v>984</v>
      </c>
    </row>
    <row r="60" spans="1:6">
      <c r="A60" s="3" t="s">
        <v>956</v>
      </c>
      <c r="D60" s="3" t="s">
        <v>962</v>
      </c>
    </row>
    <row r="61" spans="1:6"/>
    <row r="62" spans="1:6">
      <c r="A62" s="3" t="s">
        <v>184</v>
      </c>
      <c r="B62" s="3" t="s">
        <v>936</v>
      </c>
    </row>
    <row r="63" spans="1:6">
      <c r="A63" s="3" t="s">
        <v>199</v>
      </c>
      <c r="B63" s="3" t="s">
        <v>938</v>
      </c>
    </row>
  </sheetData>
  <mergeCells count="4">
    <mergeCell ref="A1:B2"/>
    <mergeCell ref="A61:E61"/>
    <mergeCell ref="B62:E62"/>
    <mergeCell ref="B63:E6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C1" s="2" t="s">
        <v>2</v>
      </c>
      <c r="D1" s="2" t="s">
        <v>31</v>
      </c>
    </row>
    <row r="2" spans="1:4">
      <c r="A2" s="6" t="s">
        <v>986</v>
      </c>
    </row>
    <row r="3" spans="1:4">
      <c r="A3" s="3" t="s">
        <v>987</v>
      </c>
      <c r="C3" s="5" t="n">
        <v>15792</v>
      </c>
      <c r="D3" s="5" t="n">
        <v>15115</v>
      </c>
    </row>
    <row r="4" spans="1:4">
      <c r="A4" s="6" t="s">
        <v>988</v>
      </c>
    </row>
    <row r="5" spans="1:4">
      <c r="A5" s="3" t="s">
        <v>63</v>
      </c>
      <c r="C5" s="4" t="n">
        <v>4671</v>
      </c>
      <c r="D5" s="4" t="n">
        <v>4966</v>
      </c>
    </row>
    <row r="6" spans="1:4">
      <c r="A6" s="3" t="s">
        <v>989</v>
      </c>
    </row>
    <row r="7" spans="1:4">
      <c r="A7" s="6" t="s">
        <v>986</v>
      </c>
    </row>
    <row r="8" spans="1:4">
      <c r="A8" s="3" t="s">
        <v>990</v>
      </c>
      <c r="B8" s="3" t="s">
        <v>184</v>
      </c>
      <c r="C8" s="4" t="n">
        <v>264</v>
      </c>
      <c r="D8" s="4" t="n">
        <v>238</v>
      </c>
    </row>
    <row r="9" spans="1:4">
      <c r="A9" s="3" t="s">
        <v>987</v>
      </c>
      <c r="C9" s="4" t="n">
        <v>15792</v>
      </c>
      <c r="D9" s="4" t="n">
        <v>15115</v>
      </c>
    </row>
    <row r="10" spans="1:4">
      <c r="A10" s="6" t="s">
        <v>988</v>
      </c>
    </row>
    <row r="11" spans="1:4">
      <c r="A11" s="3" t="s">
        <v>63</v>
      </c>
      <c r="C11" s="4" t="n">
        <v>4671</v>
      </c>
      <c r="D11" s="4" t="n">
        <v>4966</v>
      </c>
    </row>
    <row r="12" spans="1:4">
      <c r="A12" s="3" t="s">
        <v>275</v>
      </c>
    </row>
    <row r="13" spans="1:4">
      <c r="A13" s="6" t="s">
        <v>986</v>
      </c>
    </row>
    <row r="14" spans="1:4">
      <c r="A14" s="3" t="s">
        <v>990</v>
      </c>
      <c r="B14" s="3" t="s">
        <v>184</v>
      </c>
      <c r="C14" s="4" t="n">
        <v>350</v>
      </c>
      <c r="D14" s="4" t="n">
        <v>310</v>
      </c>
    </row>
    <row r="15" spans="1:4">
      <c r="A15" s="3" t="s">
        <v>987</v>
      </c>
      <c r="C15" s="4" t="n">
        <v>16188</v>
      </c>
      <c r="D15" s="4" t="n">
        <v>15592</v>
      </c>
    </row>
    <row r="16" spans="1:4">
      <c r="A16" s="6" t="s">
        <v>988</v>
      </c>
    </row>
    <row r="17" spans="1:4">
      <c r="A17" s="3" t="s">
        <v>63</v>
      </c>
      <c r="C17" s="4" t="n">
        <v>4899</v>
      </c>
      <c r="D17" s="4" t="n">
        <v>4696</v>
      </c>
    </row>
    <row r="18" spans="1:4">
      <c r="A18" s="3" t="s">
        <v>991</v>
      </c>
      <c r="C18" s="4" t="n">
        <v>24</v>
      </c>
      <c r="D18" s="4" t="n">
        <v>27</v>
      </c>
    </row>
    <row r="19" spans="1:4">
      <c r="A19" s="3" t="s">
        <v>992</v>
      </c>
    </row>
    <row r="20" spans="1:4">
      <c r="A20" s="6" t="s">
        <v>986</v>
      </c>
    </row>
    <row r="21" spans="1:4">
      <c r="A21" s="3" t="s">
        <v>990</v>
      </c>
      <c r="B21" s="3" t="s">
        <v>184</v>
      </c>
      <c r="C21" s="4" t="n">
        <v>0</v>
      </c>
      <c r="D21" s="4" t="n">
        <v>0</v>
      </c>
    </row>
    <row r="22" spans="1:4">
      <c r="A22" s="3" t="s">
        <v>987</v>
      </c>
      <c r="C22" s="4" t="n">
        <v>0</v>
      </c>
      <c r="D22" s="4" t="n">
        <v>0</v>
      </c>
    </row>
    <row r="23" spans="1:4">
      <c r="A23" s="6" t="s">
        <v>988</v>
      </c>
    </row>
    <row r="24" spans="1:4">
      <c r="A24" s="3" t="s">
        <v>63</v>
      </c>
      <c r="C24" s="4" t="n">
        <v>0</v>
      </c>
      <c r="D24" s="4" t="n">
        <v>0</v>
      </c>
    </row>
    <row r="25" spans="1:4">
      <c r="A25" s="3" t="s">
        <v>993</v>
      </c>
    </row>
    <row r="26" spans="1:4">
      <c r="A26" s="6" t="s">
        <v>986</v>
      </c>
    </row>
    <row r="27" spans="1:4">
      <c r="A27" s="3" t="s">
        <v>990</v>
      </c>
      <c r="B27" s="3" t="s">
        <v>184</v>
      </c>
      <c r="C27" s="4" t="n">
        <v>20</v>
      </c>
      <c r="D27" s="4" t="n">
        <v>20</v>
      </c>
    </row>
    <row r="28" spans="1:4">
      <c r="A28" s="3" t="s">
        <v>987</v>
      </c>
      <c r="C28" s="4" t="n">
        <v>15120</v>
      </c>
      <c r="D28" s="4" t="n">
        <v>13325</v>
      </c>
    </row>
    <row r="29" spans="1:4">
      <c r="A29" s="6" t="s">
        <v>988</v>
      </c>
    </row>
    <row r="30" spans="1:4">
      <c r="A30" s="3" t="s">
        <v>63</v>
      </c>
      <c r="C30" s="4" t="n">
        <v>4899</v>
      </c>
      <c r="D30" s="4" t="n">
        <v>4696</v>
      </c>
    </row>
    <row r="31" spans="1:4">
      <c r="A31" s="3" t="s">
        <v>942</v>
      </c>
    </row>
    <row r="32" spans="1:4">
      <c r="A32" s="6" t="s">
        <v>986</v>
      </c>
    </row>
    <row r="33" spans="1:4">
      <c r="A33" s="3" t="s">
        <v>990</v>
      </c>
      <c r="B33" s="3" t="s">
        <v>184</v>
      </c>
      <c r="C33" s="4" t="n">
        <v>330</v>
      </c>
      <c r="D33" s="4" t="n">
        <v>290</v>
      </c>
    </row>
    <row r="34" spans="1:4">
      <c r="A34" s="3" t="s">
        <v>987</v>
      </c>
      <c r="C34" s="4" t="n">
        <v>1068</v>
      </c>
      <c r="D34" s="4" t="n">
        <v>2267</v>
      </c>
    </row>
    <row r="35" spans="1:4">
      <c r="A35" s="6" t="s">
        <v>988</v>
      </c>
    </row>
    <row r="36" spans="1:4">
      <c r="A36" s="3" t="s">
        <v>63</v>
      </c>
      <c r="C36" s="5" t="n">
        <v>0</v>
      </c>
      <c r="D36" s="5" t="n">
        <v>0</v>
      </c>
    </row>
    <row r="37" spans="1:4"/>
    <row r="38" spans="1:4">
      <c r="A38" s="3" t="s">
        <v>184</v>
      </c>
      <c r="B38" s="3" t="s">
        <v>994</v>
      </c>
    </row>
  </sheetData>
  <mergeCells count="3">
    <mergeCell ref="A1:B1"/>
    <mergeCell ref="A37:C37"/>
    <mergeCell ref="B38:C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95</v>
      </c>
      <c r="B1" s="2" t="s">
        <v>1</v>
      </c>
    </row>
    <row r="2" spans="1:4">
      <c r="B2" s="2" t="s">
        <v>2</v>
      </c>
      <c r="C2" s="2" t="s">
        <v>31</v>
      </c>
      <c r="D2" s="2" t="s">
        <v>96</v>
      </c>
    </row>
    <row r="3" spans="1:4">
      <c r="A3" s="6" t="s">
        <v>996</v>
      </c>
    </row>
    <row r="4" spans="1:4">
      <c r="A4" s="3" t="s">
        <v>746</v>
      </c>
      <c r="B4" s="5" t="n">
        <v>0</v>
      </c>
      <c r="C4" s="5" t="n">
        <v>0</v>
      </c>
      <c r="D4"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661</v>
      </c>
    </row>
    <row r="2" spans="1:2">
      <c r="A2" s="6" t="s">
        <v>998</v>
      </c>
    </row>
    <row r="3" spans="1:2">
      <c r="A3" s="3" t="s">
        <v>999</v>
      </c>
      <c r="B3" s="5" t="n">
        <v>3600</v>
      </c>
    </row>
    <row r="4" spans="1:2">
      <c r="A4" s="3" t="s">
        <v>1000</v>
      </c>
    </row>
    <row r="5" spans="1:2">
      <c r="A5" s="6" t="s">
        <v>998</v>
      </c>
    </row>
    <row r="6" spans="1:2">
      <c r="A6" s="3" t="s">
        <v>999</v>
      </c>
      <c r="B6" s="4" t="n">
        <v>3581</v>
      </c>
    </row>
    <row r="7" spans="1:2">
      <c r="A7" s="3" t="s">
        <v>850</v>
      </c>
    </row>
    <row r="8" spans="1:2">
      <c r="A8" s="6" t="s">
        <v>998</v>
      </c>
    </row>
    <row r="9" spans="1:2">
      <c r="A9" s="3" t="s">
        <v>999</v>
      </c>
      <c r="B9" s="4" t="n">
        <v>171</v>
      </c>
    </row>
    <row r="10" spans="1:2">
      <c r="A10" s="3" t="s">
        <v>1001</v>
      </c>
    </row>
    <row r="11" spans="1:2">
      <c r="A11" s="6" t="s">
        <v>998</v>
      </c>
    </row>
    <row r="12" spans="1:2">
      <c r="A12" s="3" t="s">
        <v>999</v>
      </c>
      <c r="B12" s="4" t="n">
        <v>749</v>
      </c>
    </row>
    <row r="13" spans="1:2">
      <c r="A13" s="3" t="s">
        <v>1002</v>
      </c>
    </row>
    <row r="14" spans="1:2">
      <c r="A14" s="6" t="s">
        <v>998</v>
      </c>
    </row>
    <row r="15" spans="1:2">
      <c r="A15" s="3" t="s">
        <v>999</v>
      </c>
      <c r="B15" s="4" t="n">
        <v>226</v>
      </c>
    </row>
    <row r="16" spans="1:2">
      <c r="A16" s="3" t="s">
        <v>1003</v>
      </c>
    </row>
    <row r="17" spans="1:2">
      <c r="A17" s="6" t="s">
        <v>998</v>
      </c>
    </row>
    <row r="18" spans="1:2">
      <c r="A18" s="3" t="s">
        <v>999</v>
      </c>
      <c r="B18" s="4" t="n">
        <v>374</v>
      </c>
    </row>
    <row r="19" spans="1:2">
      <c r="A19" s="3" t="s">
        <v>1004</v>
      </c>
    </row>
    <row r="20" spans="1:2">
      <c r="A20" s="6" t="s">
        <v>998</v>
      </c>
    </row>
    <row r="21" spans="1:2">
      <c r="A21" s="3" t="s">
        <v>999</v>
      </c>
      <c r="B21" s="5" t="n">
        <v>1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661</v>
      </c>
    </row>
    <row r="2" spans="1:2">
      <c r="A2" s="6" t="s">
        <v>998</v>
      </c>
    </row>
    <row r="3" spans="1:2">
      <c r="A3" s="3" t="s">
        <v>999</v>
      </c>
      <c r="B3" s="12" t="n">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1</v>
      </c>
      <c r="D2" s="2" t="s">
        <v>96</v>
      </c>
    </row>
    <row r="3" spans="1:4">
      <c r="A3" s="6" t="s">
        <v>210</v>
      </c>
    </row>
    <row r="4" spans="1:4">
      <c r="A4" s="3" t="s">
        <v>179</v>
      </c>
      <c r="B4" s="5" t="n">
        <v>-777</v>
      </c>
      <c r="C4" s="5" t="n">
        <v>762</v>
      </c>
      <c r="D4" s="5" t="n">
        <v>1147</v>
      </c>
    </row>
    <row r="5" spans="1:4">
      <c r="A5" s="6" t="s">
        <v>211</v>
      </c>
    </row>
    <row r="6" spans="1:4">
      <c r="A6" s="3" t="s">
        <v>212</v>
      </c>
      <c r="B6" s="4" t="n">
        <v>1176</v>
      </c>
      <c r="C6" s="4" t="n">
        <v>1144</v>
      </c>
      <c r="D6" s="4" t="n">
        <v>1245</v>
      </c>
    </row>
    <row r="7" spans="1:4">
      <c r="A7" s="3" t="s">
        <v>213</v>
      </c>
      <c r="B7" s="4" t="n">
        <v>-29</v>
      </c>
      <c r="C7" s="4" t="n">
        <v>-29</v>
      </c>
      <c r="D7" s="4" t="n">
        <v>-358</v>
      </c>
    </row>
    <row r="8" spans="1:4">
      <c r="A8" s="3" t="s">
        <v>214</v>
      </c>
      <c r="B8" s="4" t="n">
        <v>1098</v>
      </c>
      <c r="C8" s="4" t="n">
        <v>602</v>
      </c>
      <c r="D8" s="4" t="n">
        <v>383</v>
      </c>
    </row>
    <row r="9" spans="1:4">
      <c r="A9" s="3" t="s">
        <v>53</v>
      </c>
      <c r="B9" s="4" t="n">
        <v>-793</v>
      </c>
      <c r="C9" s="4" t="n">
        <v>-50</v>
      </c>
      <c r="D9" s="4" t="n">
        <v>47</v>
      </c>
    </row>
    <row r="10" spans="1:4">
      <c r="A10" s="3" t="s">
        <v>215</v>
      </c>
      <c r="B10" s="4" t="n">
        <v>48</v>
      </c>
      <c r="C10" s="4" t="n">
        <v>-72</v>
      </c>
      <c r="D10" s="4" t="n">
        <v>-34</v>
      </c>
    </row>
    <row r="11" spans="1:4">
      <c r="A11" s="3" t="s">
        <v>107</v>
      </c>
      <c r="B11" s="4" t="n">
        <v>20</v>
      </c>
      <c r="C11" s="4" t="n">
        <v>186</v>
      </c>
      <c r="D11" s="4" t="n">
        <v>261</v>
      </c>
    </row>
    <row r="12" spans="1:4">
      <c r="A12" s="3" t="s">
        <v>216</v>
      </c>
      <c r="B12" s="4" t="n">
        <v>38</v>
      </c>
      <c r="C12" s="4" t="n">
        <v>20</v>
      </c>
      <c r="D12" s="4" t="n">
        <v>-20</v>
      </c>
    </row>
    <row r="13" spans="1:4">
      <c r="A13" s="3" t="s">
        <v>217</v>
      </c>
      <c r="B13" s="4" t="n">
        <v>-1383</v>
      </c>
      <c r="C13" s="4" t="n">
        <v>0</v>
      </c>
      <c r="D13" s="4" t="n">
        <v>-50</v>
      </c>
    </row>
    <row r="14" spans="1:4">
      <c r="A14" s="3" t="s">
        <v>218</v>
      </c>
      <c r="B14" s="4" t="n">
        <v>168</v>
      </c>
      <c r="C14" s="4" t="n">
        <v>8</v>
      </c>
      <c r="D14" s="4" t="n">
        <v>92</v>
      </c>
    </row>
    <row r="15" spans="1:4">
      <c r="A15" s="6" t="s">
        <v>219</v>
      </c>
    </row>
    <row r="16" spans="1:4">
      <c r="A16" s="3" t="s">
        <v>220</v>
      </c>
      <c r="B16" s="4" t="n">
        <v>237</v>
      </c>
      <c r="C16" s="4" t="n">
        <v>-378</v>
      </c>
      <c r="D16" s="4" t="n">
        <v>-520</v>
      </c>
    </row>
    <row r="17" spans="1:4">
      <c r="A17" s="3" t="s">
        <v>221</v>
      </c>
      <c r="B17" s="4" t="n">
        <v>42</v>
      </c>
      <c r="C17" s="4" t="n">
        <v>-26</v>
      </c>
      <c r="D17" s="4" t="n">
        <v>-48</v>
      </c>
    </row>
    <row r="18" spans="1:4">
      <c r="A18" s="3" t="s">
        <v>222</v>
      </c>
      <c r="B18" s="4" t="n">
        <v>870</v>
      </c>
      <c r="C18" s="4" t="n">
        <v>655</v>
      </c>
      <c r="D18" s="4" t="n">
        <v>-73</v>
      </c>
    </row>
    <row r="19" spans="1:4">
      <c r="A19" s="3" t="s">
        <v>223</v>
      </c>
      <c r="B19" s="4" t="n">
        <v>-251</v>
      </c>
      <c r="C19" s="4" t="n">
        <v>-1305</v>
      </c>
      <c r="D19" s="4" t="n">
        <v>-723</v>
      </c>
    </row>
    <row r="20" spans="1:4">
      <c r="A20" s="3" t="s">
        <v>224</v>
      </c>
      <c r="B20" s="4" t="n">
        <v>-620</v>
      </c>
      <c r="C20" s="4" t="n">
        <v>31</v>
      </c>
      <c r="D20" s="4" t="n">
        <v>-85</v>
      </c>
    </row>
    <row r="21" spans="1:4">
      <c r="A21" s="3" t="s">
        <v>225</v>
      </c>
      <c r="B21" s="4" t="n">
        <v>-199</v>
      </c>
      <c r="C21" s="4" t="n">
        <v>53</v>
      </c>
      <c r="D21" s="4" t="n">
        <v>-89</v>
      </c>
    </row>
    <row r="22" spans="1:4">
      <c r="A22" s="3" t="s">
        <v>226</v>
      </c>
      <c r="B22" s="4" t="n">
        <v>473</v>
      </c>
      <c r="C22" s="4" t="n">
        <v>533</v>
      </c>
      <c r="D22" s="4" t="n">
        <v>516</v>
      </c>
    </row>
    <row r="23" spans="1:4">
      <c r="A23" s="3" t="s">
        <v>227</v>
      </c>
      <c r="B23" s="4" t="n">
        <v>2884</v>
      </c>
      <c r="C23" s="4" t="n">
        <v>2134</v>
      </c>
      <c r="D23" s="4" t="n">
        <v>1791</v>
      </c>
    </row>
    <row r="24" spans="1:4">
      <c r="A24" s="6" t="s">
        <v>228</v>
      </c>
    </row>
    <row r="25" spans="1:4">
      <c r="A25" s="3" t="s">
        <v>229</v>
      </c>
      <c r="B25" s="4" t="n">
        <v>-2345</v>
      </c>
      <c r="C25" s="4" t="n">
        <v>-2308</v>
      </c>
      <c r="D25" s="4" t="n">
        <v>-2016</v>
      </c>
    </row>
    <row r="26" spans="1:4">
      <c r="A26" s="3" t="s">
        <v>230</v>
      </c>
      <c r="B26" s="4" t="n">
        <v>-55</v>
      </c>
      <c r="C26" s="4" t="n">
        <v>-17</v>
      </c>
      <c r="D26" s="4" t="n">
        <v>-728</v>
      </c>
    </row>
    <row r="27" spans="1:4">
      <c r="A27" s="3" t="s">
        <v>231</v>
      </c>
      <c r="B27" s="4" t="n">
        <v>631</v>
      </c>
      <c r="C27" s="4" t="n">
        <v>138</v>
      </c>
      <c r="D27" s="4" t="n">
        <v>1807</v>
      </c>
    </row>
    <row r="28" spans="1:4">
      <c r="A28" s="3" t="s">
        <v>232</v>
      </c>
      <c r="B28" s="4" t="n">
        <v>4904</v>
      </c>
      <c r="C28" s="4" t="n">
        <v>4851</v>
      </c>
      <c r="D28" s="4" t="n">
        <v>4503</v>
      </c>
    </row>
    <row r="29" spans="1:4">
      <c r="A29" s="3" t="s">
        <v>233</v>
      </c>
      <c r="B29" s="4" t="n">
        <v>-5151</v>
      </c>
      <c r="C29" s="4" t="n">
        <v>-4801</v>
      </c>
      <c r="D29" s="4" t="n">
        <v>-4623</v>
      </c>
    </row>
    <row r="30" spans="1:4">
      <c r="A30" s="3" t="s">
        <v>234</v>
      </c>
      <c r="B30" s="4" t="n">
        <v>-61</v>
      </c>
      <c r="C30" s="4" t="n">
        <v>-159</v>
      </c>
      <c r="D30" s="4" t="n">
        <v>419</v>
      </c>
    </row>
    <row r="31" spans="1:4">
      <c r="A31" s="3" t="s">
        <v>235</v>
      </c>
      <c r="B31" s="4" t="n">
        <v>-31</v>
      </c>
      <c r="C31" s="4" t="n">
        <v>-70</v>
      </c>
      <c r="D31" s="4" t="n">
        <v>-18</v>
      </c>
    </row>
    <row r="32" spans="1:4">
      <c r="A32" s="3" t="s">
        <v>236</v>
      </c>
      <c r="B32" s="4" t="n">
        <v>-2108</v>
      </c>
      <c r="C32" s="4" t="n">
        <v>-2366</v>
      </c>
      <c r="D32" s="4" t="n">
        <v>-656</v>
      </c>
    </row>
    <row r="33" spans="1:4">
      <c r="A33" s="6" t="s">
        <v>237</v>
      </c>
    </row>
    <row r="34" spans="1:4">
      <c r="A34" s="3" t="s">
        <v>238</v>
      </c>
      <c r="B34" s="4" t="n">
        <v>1465</v>
      </c>
      <c r="C34" s="4" t="n">
        <v>959</v>
      </c>
      <c r="D34" s="4" t="n">
        <v>836</v>
      </c>
    </row>
    <row r="35" spans="1:4">
      <c r="A35" s="3" t="s">
        <v>239</v>
      </c>
      <c r="B35" s="4" t="n">
        <v>-1433</v>
      </c>
      <c r="C35" s="4" t="n">
        <v>-937</v>
      </c>
      <c r="D35" s="4" t="n">
        <v>-834</v>
      </c>
    </row>
    <row r="36" spans="1:4">
      <c r="A36" s="3" t="s">
        <v>240</v>
      </c>
      <c r="B36" s="4" t="n">
        <v>500</v>
      </c>
      <c r="C36" s="4" t="n">
        <v>575</v>
      </c>
      <c r="D36" s="4" t="n">
        <v>1525</v>
      </c>
    </row>
    <row r="37" spans="1:4">
      <c r="A37" s="3" t="s">
        <v>241</v>
      </c>
      <c r="B37" s="4" t="n">
        <v>-808</v>
      </c>
      <c r="C37" s="4" t="n">
        <v>-915</v>
      </c>
      <c r="D37" s="4" t="n">
        <v>-2117</v>
      </c>
    </row>
    <row r="38" spans="1:4">
      <c r="A38" s="3" t="s">
        <v>242</v>
      </c>
      <c r="B38" s="4" t="n">
        <v>2978</v>
      </c>
      <c r="C38" s="4" t="n">
        <v>4248</v>
      </c>
      <c r="D38" s="4" t="n">
        <v>4179</v>
      </c>
    </row>
    <row r="39" spans="1:4">
      <c r="A39" s="3" t="s">
        <v>243</v>
      </c>
      <c r="B39" s="4" t="n">
        <v>-2666</v>
      </c>
      <c r="C39" s="4" t="n">
        <v>-3312</v>
      </c>
      <c r="D39" s="4" t="n">
        <v>-3481</v>
      </c>
    </row>
    <row r="40" spans="1:4">
      <c r="A40" s="3" t="s">
        <v>244</v>
      </c>
      <c r="B40" s="4" t="n">
        <v>-105</v>
      </c>
      <c r="C40" s="4" t="n">
        <v>-90</v>
      </c>
      <c r="D40" s="4" t="n">
        <v>-158</v>
      </c>
    </row>
    <row r="41" spans="1:4">
      <c r="A41" s="3" t="s">
        <v>186</v>
      </c>
      <c r="B41" s="4" t="n">
        <v>-476</v>
      </c>
      <c r="C41" s="4" t="n">
        <v>-326</v>
      </c>
      <c r="D41" s="4" t="n">
        <v>-485</v>
      </c>
    </row>
    <row r="42" spans="1:4">
      <c r="A42" s="3" t="s">
        <v>245</v>
      </c>
      <c r="B42" s="4" t="n">
        <v>190</v>
      </c>
      <c r="C42" s="4" t="n">
        <v>126</v>
      </c>
      <c r="D42" s="4" t="n">
        <v>143</v>
      </c>
    </row>
    <row r="43" spans="1:4">
      <c r="A43" s="3" t="s">
        <v>246</v>
      </c>
      <c r="B43" s="4" t="n">
        <v>134</v>
      </c>
      <c r="C43" s="4" t="n">
        <v>461</v>
      </c>
      <c r="D43" s="4" t="n">
        <v>0</v>
      </c>
    </row>
    <row r="44" spans="1:4">
      <c r="A44" s="3" t="s">
        <v>247</v>
      </c>
      <c r="B44" s="4" t="n">
        <v>-290</v>
      </c>
      <c r="C44" s="4" t="n">
        <v>-276</v>
      </c>
      <c r="D44" s="4" t="n">
        <v>-144</v>
      </c>
    </row>
    <row r="45" spans="1:4">
      <c r="A45" s="3" t="s">
        <v>248</v>
      </c>
      <c r="B45" s="4" t="n">
        <v>-113</v>
      </c>
      <c r="C45" s="4" t="n">
        <v>-150</v>
      </c>
      <c r="D45" s="4" t="n">
        <v>-528</v>
      </c>
    </row>
    <row r="46" spans="1:4">
      <c r="A46" s="3" t="s">
        <v>190</v>
      </c>
      <c r="B46" s="4" t="n">
        <v>-79</v>
      </c>
      <c r="C46" s="4" t="n">
        <v>-482</v>
      </c>
      <c r="D46" s="4" t="n">
        <v>-308</v>
      </c>
    </row>
    <row r="47" spans="1:4">
      <c r="A47" s="3" t="s">
        <v>249</v>
      </c>
      <c r="B47" s="4" t="n">
        <v>0</v>
      </c>
      <c r="C47" s="4" t="n">
        <v>154</v>
      </c>
      <c r="D47" s="4" t="n">
        <v>83</v>
      </c>
    </row>
    <row r="48" spans="1:4">
      <c r="A48" s="3" t="s">
        <v>250</v>
      </c>
      <c r="B48" s="4" t="n">
        <v>-44</v>
      </c>
      <c r="C48" s="4" t="n">
        <v>-7</v>
      </c>
      <c r="D48" s="4" t="n">
        <v>27</v>
      </c>
    </row>
    <row r="49" spans="1:4">
      <c r="A49" s="3" t="s">
        <v>251</v>
      </c>
      <c r="B49" s="4" t="n">
        <v>-747</v>
      </c>
      <c r="C49" s="4" t="n">
        <v>28</v>
      </c>
      <c r="D49" s="4" t="n">
        <v>-1262</v>
      </c>
    </row>
    <row r="50" spans="1:4">
      <c r="A50" s="3" t="s">
        <v>252</v>
      </c>
      <c r="B50" s="4" t="n">
        <v>9</v>
      </c>
      <c r="C50" s="4" t="n">
        <v>-52</v>
      </c>
      <c r="D50" s="4" t="n">
        <v>-51</v>
      </c>
    </row>
    <row r="51" spans="1:4">
      <c r="A51" s="3" t="s">
        <v>253</v>
      </c>
      <c r="B51" s="4" t="n">
        <v>10</v>
      </c>
      <c r="C51" s="4" t="n">
        <v>-4</v>
      </c>
      <c r="D51" s="4" t="n">
        <v>59</v>
      </c>
    </row>
    <row r="52" spans="1:4">
      <c r="A52" s="3" t="s">
        <v>254</v>
      </c>
      <c r="B52" s="4" t="n">
        <v>48</v>
      </c>
      <c r="C52" s="4" t="n">
        <v>-260</v>
      </c>
      <c r="D52" s="4" t="n">
        <v>-119</v>
      </c>
    </row>
    <row r="53" spans="1:4">
      <c r="A53" s="3" t="s">
        <v>255</v>
      </c>
      <c r="B53" s="4" t="n">
        <v>1257</v>
      </c>
      <c r="C53" s="4" t="n">
        <v>1517</v>
      </c>
    </row>
    <row r="54" spans="1:4">
      <c r="A54" s="3" t="s">
        <v>256</v>
      </c>
      <c r="B54" s="4" t="n">
        <v>1305</v>
      </c>
      <c r="C54" s="4" t="n">
        <v>1257</v>
      </c>
      <c r="D54" s="4" t="n">
        <v>1517</v>
      </c>
    </row>
    <row r="55" spans="1:4">
      <c r="A55" s="6" t="s">
        <v>257</v>
      </c>
    </row>
    <row r="56" spans="1:4">
      <c r="A56" s="3" t="s">
        <v>258</v>
      </c>
      <c r="B56" s="4" t="n">
        <v>1273</v>
      </c>
      <c r="C56" s="4" t="n">
        <v>1265</v>
      </c>
      <c r="D56" s="4" t="n">
        <v>1351</v>
      </c>
    </row>
    <row r="57" spans="1:4">
      <c r="A57" s="3" t="s">
        <v>259</v>
      </c>
      <c r="B57" s="4" t="n">
        <v>487</v>
      </c>
      <c r="C57" s="4" t="n">
        <v>388</v>
      </c>
      <c r="D57" s="4" t="n">
        <v>480</v>
      </c>
    </row>
    <row r="58" spans="1:4">
      <c r="A58" s="6" t="s">
        <v>260</v>
      </c>
    </row>
    <row r="59" spans="1:4">
      <c r="A59" s="3" t="s">
        <v>261</v>
      </c>
      <c r="B59" s="4" t="n">
        <v>0</v>
      </c>
      <c r="C59" s="4" t="n">
        <v>0</v>
      </c>
      <c r="D59" s="4" t="n">
        <v>44</v>
      </c>
    </row>
    <row r="60" spans="1:4">
      <c r="A60" s="3" t="s">
        <v>262</v>
      </c>
      <c r="B60" s="4" t="n">
        <v>5</v>
      </c>
      <c r="C60" s="4" t="n">
        <v>18</v>
      </c>
      <c r="D60" s="4" t="n">
        <v>49</v>
      </c>
    </row>
    <row r="61" spans="1:4">
      <c r="A61" s="3" t="s">
        <v>263</v>
      </c>
      <c r="B61" s="5" t="n">
        <v>174</v>
      </c>
      <c r="C61" s="5" t="n">
        <v>135</v>
      </c>
      <c r="D61" s="5" t="n">
        <v>7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1</v>
      </c>
    </row>
    <row r="2" spans="1:3">
      <c r="A2" s="6" t="s">
        <v>1007</v>
      </c>
    </row>
    <row r="3" spans="1:3">
      <c r="A3" s="3" t="s">
        <v>1008</v>
      </c>
      <c r="B3" s="5" t="n">
        <v>376</v>
      </c>
      <c r="C3" s="5" t="n">
        <v>375</v>
      </c>
    </row>
    <row r="4" spans="1:3">
      <c r="A4" s="3" t="s">
        <v>1009</v>
      </c>
      <c r="B4" s="4" t="n">
        <v>424</v>
      </c>
      <c r="C4" s="4" t="n">
        <v>490</v>
      </c>
    </row>
    <row r="5" spans="1:3">
      <c r="A5" s="3" t="s">
        <v>1010</v>
      </c>
    </row>
    <row r="6" spans="1:3">
      <c r="A6" s="6" t="s">
        <v>1007</v>
      </c>
    </row>
    <row r="7" spans="1:3">
      <c r="A7" s="3" t="s">
        <v>1008</v>
      </c>
      <c r="B7" s="4" t="n">
        <v>51</v>
      </c>
      <c r="C7" s="4" t="n">
        <v>38</v>
      </c>
    </row>
    <row r="8" spans="1:3">
      <c r="A8" s="3" t="s">
        <v>1009</v>
      </c>
      <c r="B8" s="4" t="n">
        <v>358</v>
      </c>
      <c r="C8" s="4" t="n">
        <v>448</v>
      </c>
    </row>
    <row r="9" spans="1:3">
      <c r="A9" s="3" t="s">
        <v>1011</v>
      </c>
    </row>
    <row r="10" spans="1:3">
      <c r="A10" s="6" t="s">
        <v>1007</v>
      </c>
    </row>
    <row r="11" spans="1:3">
      <c r="A11" s="3" t="s">
        <v>1008</v>
      </c>
      <c r="B11" s="4" t="n">
        <v>325</v>
      </c>
      <c r="C11" s="4" t="n">
        <v>337</v>
      </c>
    </row>
    <row r="12" spans="1:3">
      <c r="A12" s="3" t="s">
        <v>1009</v>
      </c>
      <c r="B12" s="4" t="n">
        <v>66</v>
      </c>
      <c r="C12" s="4" t="n">
        <v>42</v>
      </c>
    </row>
    <row r="13" spans="1:3">
      <c r="A13" s="3" t="s">
        <v>828</v>
      </c>
    </row>
    <row r="14" spans="1:3">
      <c r="A14" s="6" t="s">
        <v>1007</v>
      </c>
    </row>
    <row r="15" spans="1:3">
      <c r="A15" s="3" t="s">
        <v>1008</v>
      </c>
      <c r="B15" s="4" t="n">
        <v>18</v>
      </c>
      <c r="C15" s="4" t="n">
        <v>0</v>
      </c>
    </row>
    <row r="16" spans="1:3">
      <c r="A16" s="3" t="s">
        <v>1009</v>
      </c>
      <c r="B16" s="4" t="n">
        <v>300</v>
      </c>
      <c r="C16" s="4" t="n">
        <v>358</v>
      </c>
    </row>
    <row r="17" spans="1:3">
      <c r="A17" s="3" t="s">
        <v>1012</v>
      </c>
    </row>
    <row r="18" spans="1:3">
      <c r="A18" s="6" t="s">
        <v>1007</v>
      </c>
    </row>
    <row r="19" spans="1:3">
      <c r="A19" s="3" t="s">
        <v>1008</v>
      </c>
      <c r="B19" s="4" t="n">
        <v>18</v>
      </c>
      <c r="C19" s="4" t="n">
        <v>0</v>
      </c>
    </row>
    <row r="20" spans="1:3">
      <c r="A20" s="3" t="s">
        <v>1009</v>
      </c>
      <c r="B20" s="4" t="n">
        <v>295</v>
      </c>
      <c r="C20" s="4" t="n">
        <v>358</v>
      </c>
    </row>
    <row r="21" spans="1:3">
      <c r="A21" s="3" t="s">
        <v>1013</v>
      </c>
    </row>
    <row r="22" spans="1:3">
      <c r="A22" s="6" t="s">
        <v>1007</v>
      </c>
    </row>
    <row r="23" spans="1:3">
      <c r="A23" s="3" t="s">
        <v>1008</v>
      </c>
      <c r="B23" s="4" t="n">
        <v>0</v>
      </c>
      <c r="C23" s="4" t="n">
        <v>0</v>
      </c>
    </row>
    <row r="24" spans="1:3">
      <c r="A24" s="3" t="s">
        <v>1009</v>
      </c>
      <c r="B24" s="4" t="n">
        <v>5</v>
      </c>
      <c r="C24" s="4" t="n">
        <v>0</v>
      </c>
    </row>
    <row r="25" spans="1:3">
      <c r="A25" s="3" t="s">
        <v>1014</v>
      </c>
    </row>
    <row r="26" spans="1:3">
      <c r="A26" s="6" t="s">
        <v>1007</v>
      </c>
    </row>
    <row r="27" spans="1:3">
      <c r="A27" s="3" t="s">
        <v>1008</v>
      </c>
      <c r="B27" s="4" t="n">
        <v>4</v>
      </c>
      <c r="C27" s="4" t="n">
        <v>0</v>
      </c>
    </row>
    <row r="28" spans="1:3">
      <c r="A28" s="3" t="s">
        <v>1009</v>
      </c>
      <c r="B28" s="4" t="n">
        <v>18</v>
      </c>
      <c r="C28" s="4" t="n">
        <v>43</v>
      </c>
    </row>
    <row r="29" spans="1:3">
      <c r="A29" s="3" t="s">
        <v>1015</v>
      </c>
    </row>
    <row r="30" spans="1:3">
      <c r="A30" s="6" t="s">
        <v>1007</v>
      </c>
    </row>
    <row r="31" spans="1:3">
      <c r="A31" s="3" t="s">
        <v>1008</v>
      </c>
      <c r="B31" s="4" t="n">
        <v>4</v>
      </c>
      <c r="C31" s="4" t="n">
        <v>0</v>
      </c>
    </row>
    <row r="32" spans="1:3">
      <c r="A32" s="3" t="s">
        <v>1009</v>
      </c>
      <c r="B32" s="4" t="n">
        <v>18</v>
      </c>
      <c r="C32" s="4" t="n">
        <v>43</v>
      </c>
    </row>
    <row r="33" spans="1:3">
      <c r="A33" s="3" t="s">
        <v>1016</v>
      </c>
    </row>
    <row r="34" spans="1:3">
      <c r="A34" s="6" t="s">
        <v>1007</v>
      </c>
    </row>
    <row r="35" spans="1:3">
      <c r="A35" s="3" t="s">
        <v>1008</v>
      </c>
      <c r="B35" s="4" t="n">
        <v>0</v>
      </c>
      <c r="C35" s="4" t="n">
        <v>0</v>
      </c>
    </row>
    <row r="36" spans="1:3">
      <c r="A36" s="3" t="s">
        <v>1009</v>
      </c>
      <c r="B36" s="4" t="n">
        <v>0</v>
      </c>
      <c r="C36" s="4" t="n">
        <v>0</v>
      </c>
    </row>
    <row r="37" spans="1:3">
      <c r="A37" s="3" t="s">
        <v>827</v>
      </c>
    </row>
    <row r="38" spans="1:3">
      <c r="A38" s="6" t="s">
        <v>1007</v>
      </c>
    </row>
    <row r="39" spans="1:3">
      <c r="A39" s="3" t="s">
        <v>1008</v>
      </c>
      <c r="B39" s="4" t="n">
        <v>309</v>
      </c>
      <c r="C39" s="4" t="n">
        <v>327</v>
      </c>
    </row>
    <row r="40" spans="1:3">
      <c r="A40" s="3" t="s">
        <v>1009</v>
      </c>
      <c r="B40" s="4" t="n">
        <v>64</v>
      </c>
      <c r="C40" s="4" t="n">
        <v>56</v>
      </c>
    </row>
    <row r="41" spans="1:3">
      <c r="A41" s="3" t="s">
        <v>1017</v>
      </c>
    </row>
    <row r="42" spans="1:3">
      <c r="A42" s="6" t="s">
        <v>1007</v>
      </c>
    </row>
    <row r="43" spans="1:3">
      <c r="A43" s="3" t="s">
        <v>1008</v>
      </c>
      <c r="B43" s="4" t="n">
        <v>9</v>
      </c>
      <c r="C43" s="4" t="n">
        <v>8</v>
      </c>
    </row>
    <row r="44" spans="1:3">
      <c r="A44" s="3" t="s">
        <v>1009</v>
      </c>
      <c r="B44" s="4" t="n">
        <v>19</v>
      </c>
      <c r="C44" s="4" t="n">
        <v>35</v>
      </c>
    </row>
    <row r="45" spans="1:3">
      <c r="A45" s="3" t="s">
        <v>1018</v>
      </c>
    </row>
    <row r="46" spans="1:3">
      <c r="A46" s="6" t="s">
        <v>1007</v>
      </c>
    </row>
    <row r="47" spans="1:3">
      <c r="A47" s="3" t="s">
        <v>1008</v>
      </c>
      <c r="B47" s="4" t="n">
        <v>300</v>
      </c>
      <c r="C47" s="4" t="n">
        <v>319</v>
      </c>
    </row>
    <row r="48" spans="1:3">
      <c r="A48" s="3" t="s">
        <v>1009</v>
      </c>
      <c r="B48" s="4" t="n">
        <v>45</v>
      </c>
      <c r="C48" s="4" t="n">
        <v>21</v>
      </c>
    </row>
    <row r="49" spans="1:3">
      <c r="A49" s="3" t="s">
        <v>826</v>
      </c>
    </row>
    <row r="50" spans="1:3">
      <c r="A50" s="6" t="s">
        <v>1007</v>
      </c>
    </row>
    <row r="51" spans="1:3">
      <c r="A51" s="3" t="s">
        <v>1008</v>
      </c>
      <c r="B51" s="4" t="n">
        <v>45</v>
      </c>
      <c r="C51" s="4" t="n">
        <v>48</v>
      </c>
    </row>
    <row r="52" spans="1:3">
      <c r="A52" s="3" t="s">
        <v>1009</v>
      </c>
      <c r="B52" s="4" t="n">
        <v>42</v>
      </c>
      <c r="C52" s="4" t="n">
        <v>33</v>
      </c>
    </row>
    <row r="53" spans="1:3">
      <c r="A53" s="3" t="s">
        <v>1019</v>
      </c>
    </row>
    <row r="54" spans="1:3">
      <c r="A54" s="6" t="s">
        <v>1007</v>
      </c>
    </row>
    <row r="55" spans="1:3">
      <c r="A55" s="3" t="s">
        <v>1008</v>
      </c>
      <c r="B55" s="4" t="n">
        <v>20</v>
      </c>
      <c r="C55" s="4" t="n">
        <v>30</v>
      </c>
    </row>
    <row r="56" spans="1:3">
      <c r="A56" s="3" t="s">
        <v>1009</v>
      </c>
      <c r="B56" s="4" t="n">
        <v>26</v>
      </c>
      <c r="C56" s="4" t="n">
        <v>12</v>
      </c>
    </row>
    <row r="57" spans="1:3">
      <c r="A57" s="3" t="s">
        <v>1020</v>
      </c>
    </row>
    <row r="58" spans="1:3">
      <c r="A58" s="6" t="s">
        <v>1007</v>
      </c>
    </row>
    <row r="59" spans="1:3">
      <c r="A59" s="3" t="s">
        <v>1008</v>
      </c>
      <c r="B59" s="4" t="n">
        <v>25</v>
      </c>
      <c r="C59" s="4" t="n">
        <v>18</v>
      </c>
    </row>
    <row r="60" spans="1:3">
      <c r="A60" s="3" t="s">
        <v>1009</v>
      </c>
      <c r="B60" s="5" t="n">
        <v>16</v>
      </c>
      <c r="C60" s="5" t="n">
        <v>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1021</v>
      </c>
      <c r="C1" s="2" t="s">
        <v>2</v>
      </c>
      <c r="D1" s="2" t="s">
        <v>31</v>
      </c>
    </row>
    <row r="2" spans="1:4">
      <c r="A2" s="6" t="s">
        <v>1007</v>
      </c>
    </row>
    <row r="3" spans="1:4">
      <c r="A3" s="3" t="s">
        <v>1022</v>
      </c>
      <c r="C3" s="5" t="n">
        <v>99</v>
      </c>
      <c r="D3" s="5" t="n">
        <v>86</v>
      </c>
    </row>
    <row r="4" spans="1:4">
      <c r="A4" s="3" t="s">
        <v>1023</v>
      </c>
      <c r="C4" s="4" t="n">
        <v>155</v>
      </c>
      <c r="D4" s="4" t="n">
        <v>144</v>
      </c>
    </row>
    <row r="5" spans="1:4">
      <c r="A5" s="3" t="s">
        <v>1024</v>
      </c>
      <c r="C5" s="4" t="n">
        <v>277</v>
      </c>
      <c r="D5" s="4" t="n">
        <v>289</v>
      </c>
    </row>
    <row r="6" spans="1:4">
      <c r="A6" s="3" t="s">
        <v>1025</v>
      </c>
      <c r="C6" s="4" t="n">
        <v>269</v>
      </c>
      <c r="D6" s="4" t="n">
        <v>346</v>
      </c>
    </row>
    <row r="7" spans="1:4">
      <c r="A7" s="3" t="s">
        <v>1008</v>
      </c>
      <c r="C7" s="4" t="n">
        <v>376</v>
      </c>
      <c r="D7" s="4" t="n">
        <v>375</v>
      </c>
    </row>
    <row r="8" spans="1:4">
      <c r="A8" s="3" t="s">
        <v>1009</v>
      </c>
      <c r="C8" s="4" t="n">
        <v>424</v>
      </c>
      <c r="D8" s="4" t="n">
        <v>490</v>
      </c>
    </row>
    <row r="9" spans="1:4">
      <c r="A9" s="3" t="s">
        <v>1026</v>
      </c>
    </row>
    <row r="10" spans="1:4">
      <c r="A10" s="6" t="s">
        <v>1007</v>
      </c>
    </row>
    <row r="11" spans="1:4">
      <c r="A11" s="3" t="s">
        <v>1008</v>
      </c>
      <c r="B11" s="3" t="s">
        <v>184</v>
      </c>
      <c r="C11" s="4" t="n">
        <v>41</v>
      </c>
    </row>
    <row r="12" spans="1:4">
      <c r="A12" s="3" t="s">
        <v>1009</v>
      </c>
      <c r="B12" s="3" t="s">
        <v>184</v>
      </c>
      <c r="D12" s="4" t="n">
        <v>58</v>
      </c>
    </row>
    <row r="13" spans="1:4">
      <c r="A13" s="3" t="s">
        <v>1027</v>
      </c>
      <c r="B13" s="3" t="s">
        <v>184</v>
      </c>
      <c r="C13" s="5" t="n">
        <v>18</v>
      </c>
    </row>
    <row r="14" spans="1:4">
      <c r="A14" s="3" t="s">
        <v>1028</v>
      </c>
      <c r="B14" s="3" t="s">
        <v>184</v>
      </c>
      <c r="D14" s="5" t="n">
        <v>38</v>
      </c>
    </row>
    <row r="15" spans="1:4"/>
    <row r="16" spans="1:4">
      <c r="A16" s="3" t="s">
        <v>184</v>
      </c>
      <c r="B16" s="3" t="s">
        <v>1029</v>
      </c>
    </row>
  </sheetData>
  <mergeCells count="3">
    <mergeCell ref="A1:B1"/>
    <mergeCell ref="A15:C15"/>
    <mergeCell ref="B16:C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1</v>
      </c>
      <c r="D2" s="2" t="s">
        <v>96</v>
      </c>
    </row>
    <row r="3" spans="1:4">
      <c r="A3" s="6" t="s">
        <v>1031</v>
      </c>
    </row>
    <row r="4" spans="1:4">
      <c r="A4" s="3" t="s">
        <v>1032</v>
      </c>
      <c r="B4" s="5" t="n">
        <v>12</v>
      </c>
      <c r="C4" s="5" t="n">
        <v>-73</v>
      </c>
      <c r="D4" s="5" t="n">
        <v>-430</v>
      </c>
    </row>
    <row r="5" spans="1:4">
      <c r="A5" s="3" t="s">
        <v>1033</v>
      </c>
      <c r="B5" s="4" t="n">
        <v>-45</v>
      </c>
      <c r="C5" s="4" t="n">
        <v>-77</v>
      </c>
      <c r="D5" s="4" t="n">
        <v>-125</v>
      </c>
    </row>
    <row r="6" spans="1:4">
      <c r="A6" s="3" t="s">
        <v>1034</v>
      </c>
      <c r="B6" s="4" t="n">
        <v>2</v>
      </c>
      <c r="C6" s="4" t="n">
        <v>176</v>
      </c>
      <c r="D6" s="4" t="n">
        <v>198</v>
      </c>
    </row>
    <row r="7" spans="1:4">
      <c r="A7" s="3" t="s">
        <v>1035</v>
      </c>
      <c r="B7" s="4" t="n">
        <v>-90</v>
      </c>
    </row>
    <row r="8" spans="1:4">
      <c r="A8" s="3" t="s">
        <v>828</v>
      </c>
    </row>
    <row r="9" spans="1:4">
      <c r="A9" s="6" t="s">
        <v>1031</v>
      </c>
    </row>
    <row r="10" spans="1:4">
      <c r="A10" s="3" t="s">
        <v>1032</v>
      </c>
      <c r="B10" s="4" t="n">
        <v>-35</v>
      </c>
      <c r="C10" s="4" t="n">
        <v>-103</v>
      </c>
      <c r="D10" s="4" t="n">
        <v>-421</v>
      </c>
    </row>
    <row r="11" spans="1:4">
      <c r="A11" s="3" t="s">
        <v>1033</v>
      </c>
      <c r="B11" s="4" t="n">
        <v>-101</v>
      </c>
      <c r="C11" s="4" t="n">
        <v>-116</v>
      </c>
      <c r="D11" s="4" t="n">
        <v>-144</v>
      </c>
    </row>
    <row r="12" spans="1:4">
      <c r="A12" s="3" t="s">
        <v>1036</v>
      </c>
      <c r="B12" s="4" t="n">
        <v>-1</v>
      </c>
      <c r="C12" s="4" t="n">
        <v>-6</v>
      </c>
      <c r="D12" s="4" t="n">
        <v>-4</v>
      </c>
    </row>
    <row r="13" spans="1:4">
      <c r="A13" s="3" t="s">
        <v>1014</v>
      </c>
    </row>
    <row r="14" spans="1:4">
      <c r="A14" s="6" t="s">
        <v>1031</v>
      </c>
    </row>
    <row r="15" spans="1:4">
      <c r="A15" s="3" t="s">
        <v>1032</v>
      </c>
      <c r="B15" s="4" t="n">
        <v>21</v>
      </c>
      <c r="C15" s="4" t="n">
        <v>-20</v>
      </c>
      <c r="D15" s="4" t="n">
        <v>-25</v>
      </c>
    </row>
    <row r="16" spans="1:4">
      <c r="A16" s="3" t="s">
        <v>1033</v>
      </c>
      <c r="B16" s="4" t="n">
        <v>8</v>
      </c>
      <c r="C16" s="4" t="n">
        <v>-24</v>
      </c>
      <c r="D16" s="4" t="n">
        <v>-23</v>
      </c>
    </row>
    <row r="17" spans="1:4">
      <c r="A17" s="3" t="s">
        <v>827</v>
      </c>
    </row>
    <row r="18" spans="1:4">
      <c r="A18" s="6" t="s">
        <v>1031</v>
      </c>
    </row>
    <row r="19" spans="1:4">
      <c r="A19" s="3" t="s">
        <v>1032</v>
      </c>
      <c r="B19" s="4" t="n">
        <v>-4</v>
      </c>
      <c r="C19" s="4" t="n">
        <v>10</v>
      </c>
      <c r="D19" s="4" t="n">
        <v>-28</v>
      </c>
    </row>
    <row r="20" spans="1:4">
      <c r="A20" s="3" t="s">
        <v>1033</v>
      </c>
      <c r="B20" s="4" t="n">
        <v>-8</v>
      </c>
      <c r="C20" s="4" t="n">
        <v>32</v>
      </c>
      <c r="D20" s="4" t="n">
        <v>14</v>
      </c>
    </row>
    <row r="21" spans="1:4">
      <c r="A21" s="3" t="s">
        <v>1034</v>
      </c>
      <c r="B21" s="4" t="n">
        <v>19</v>
      </c>
      <c r="C21" s="4" t="n">
        <v>211</v>
      </c>
      <c r="D21" s="4" t="n">
        <v>144</v>
      </c>
    </row>
    <row r="22" spans="1:4">
      <c r="A22" s="3" t="s">
        <v>826</v>
      </c>
    </row>
    <row r="23" spans="1:4">
      <c r="A23" s="6" t="s">
        <v>1031</v>
      </c>
    </row>
    <row r="24" spans="1:4">
      <c r="A24" s="3" t="s">
        <v>1032</v>
      </c>
      <c r="B24" s="4" t="n">
        <v>30</v>
      </c>
      <c r="C24" s="4" t="n">
        <v>40</v>
      </c>
      <c r="D24" s="4" t="n">
        <v>44</v>
      </c>
    </row>
    <row r="25" spans="1:4">
      <c r="A25" s="3" t="s">
        <v>1033</v>
      </c>
      <c r="B25" s="4" t="n">
        <v>56</v>
      </c>
      <c r="C25" s="4" t="n">
        <v>31</v>
      </c>
      <c r="D25" s="4" t="n">
        <v>28</v>
      </c>
    </row>
    <row r="26" spans="1:4">
      <c r="A26" s="3" t="s">
        <v>1034</v>
      </c>
      <c r="B26" s="5" t="n">
        <v>-16</v>
      </c>
      <c r="C26" s="5" t="n">
        <v>-29</v>
      </c>
      <c r="D26" s="5" t="n">
        <v>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1</v>
      </c>
      <c r="D2" s="2" t="s">
        <v>96</v>
      </c>
    </row>
    <row r="3" spans="1:4">
      <c r="A3" s="6" t="s">
        <v>1031</v>
      </c>
    </row>
    <row r="4" spans="1:4">
      <c r="A4" s="3" t="s">
        <v>1038</v>
      </c>
      <c r="B4" s="5" t="n">
        <v>-45</v>
      </c>
      <c r="C4" s="5" t="n">
        <v>-77</v>
      </c>
      <c r="D4" s="5" t="n">
        <v>-125</v>
      </c>
    </row>
    <row r="5" spans="1:4">
      <c r="A5" s="3" t="s">
        <v>1039</v>
      </c>
      <c r="B5" s="4" t="n">
        <v>90</v>
      </c>
    </row>
    <row r="6" spans="1:4">
      <c r="A6" s="3" t="s">
        <v>828</v>
      </c>
    </row>
    <row r="7" spans="1:4">
      <c r="A7" s="6" t="s">
        <v>1031</v>
      </c>
    </row>
    <row r="8" spans="1:4">
      <c r="A8" s="3" t="s">
        <v>1038</v>
      </c>
      <c r="B8" s="4" t="n">
        <v>-101</v>
      </c>
      <c r="C8" s="4" t="n">
        <v>-116</v>
      </c>
      <c r="D8" s="4" t="n">
        <v>-144</v>
      </c>
    </row>
    <row r="9" spans="1:4">
      <c r="A9" s="3" t="s">
        <v>1040</v>
      </c>
      <c r="B9" s="4" t="n">
        <v>-1</v>
      </c>
      <c r="C9" s="4" t="n">
        <v>-6</v>
      </c>
      <c r="D9" s="4" t="n">
        <v>-4</v>
      </c>
    </row>
    <row r="10" spans="1:4">
      <c r="A10" s="3" t="s">
        <v>827</v>
      </c>
    </row>
    <row r="11" spans="1:4">
      <c r="A11" s="6" t="s">
        <v>1031</v>
      </c>
    </row>
    <row r="12" spans="1:4">
      <c r="A12" s="3" t="s">
        <v>1038</v>
      </c>
      <c r="B12" s="4" t="n">
        <v>-8</v>
      </c>
      <c r="C12" s="4" t="n">
        <v>32</v>
      </c>
      <c r="D12" s="4" t="n">
        <v>14</v>
      </c>
    </row>
    <row r="13" spans="1:4">
      <c r="A13" s="3" t="s">
        <v>1014</v>
      </c>
    </row>
    <row r="14" spans="1:4">
      <c r="A14" s="6" t="s">
        <v>1031</v>
      </c>
    </row>
    <row r="15" spans="1:4">
      <c r="A15" s="3" t="s">
        <v>1038</v>
      </c>
      <c r="B15" s="5" t="n">
        <v>8</v>
      </c>
      <c r="C15" s="5" t="n">
        <v>-24</v>
      </c>
      <c r="D15" s="5" t="n">
        <v>-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30"/>
    <col customWidth="1" max="3" min="3" width="30"/>
  </cols>
  <sheetData>
    <row r="1" spans="1:3">
      <c r="A1" s="1" t="s">
        <v>1041</v>
      </c>
      <c r="B1" s="2" t="s">
        <v>1</v>
      </c>
    </row>
    <row r="2" spans="1:3">
      <c r="B2" s="2" t="s">
        <v>1042</v>
      </c>
      <c r="C2" s="2" t="s">
        <v>1043</v>
      </c>
    </row>
    <row r="3" spans="1:3">
      <c r="A3" s="6" t="s">
        <v>1044</v>
      </c>
    </row>
    <row r="4" spans="1:3">
      <c r="A4" s="3" t="s">
        <v>1045</v>
      </c>
      <c r="B4" s="5" t="n">
        <v>264</v>
      </c>
      <c r="C4" s="5" t="n">
        <v>264</v>
      </c>
    </row>
    <row r="5" spans="1:3">
      <c r="A5" s="3" t="s">
        <v>1046</v>
      </c>
      <c r="B5" s="4" t="n">
        <v>3</v>
      </c>
    </row>
    <row r="6" spans="1:3">
      <c r="A6" s="3" t="s">
        <v>1047</v>
      </c>
      <c r="C6" s="3" t="s">
        <v>1048</v>
      </c>
    </row>
    <row r="7" spans="1:3">
      <c r="A7" s="3" t="s">
        <v>1049</v>
      </c>
      <c r="C7" s="4" t="n">
        <v>2</v>
      </c>
    </row>
    <row r="8" spans="1:3">
      <c r="A8" s="3" t="s">
        <v>1050</v>
      </c>
    </row>
    <row r="9" spans="1:3">
      <c r="A9" s="6" t="s">
        <v>1044</v>
      </c>
    </row>
    <row r="10" spans="1:3">
      <c r="A10" s="3" t="s">
        <v>1045</v>
      </c>
      <c r="B10" s="5" t="n">
        <v>236</v>
      </c>
      <c r="C10" s="5" t="n">
        <v>237</v>
      </c>
    </row>
    <row r="11" spans="1:3">
      <c r="A11" s="3" t="s">
        <v>1051</v>
      </c>
      <c r="B11" s="4" t="n">
        <v>255</v>
      </c>
      <c r="C11" s="4" t="n">
        <v>292</v>
      </c>
    </row>
    <row r="12" spans="1:3">
      <c r="A12" s="3" t="s">
        <v>1052</v>
      </c>
    </row>
    <row r="13" spans="1:3">
      <c r="A13" s="6" t="s">
        <v>1044</v>
      </c>
    </row>
    <row r="14" spans="1:3">
      <c r="A14" s="3" t="s">
        <v>1045</v>
      </c>
      <c r="B14" s="4" t="n">
        <v>20</v>
      </c>
      <c r="C14" s="4" t="n">
        <v>20</v>
      </c>
    </row>
    <row r="15" spans="1:3">
      <c r="A15" s="3" t="s">
        <v>1053</v>
      </c>
    </row>
    <row r="16" spans="1:3">
      <c r="A16" s="6" t="s">
        <v>1044</v>
      </c>
    </row>
    <row r="17" spans="1:3">
      <c r="A17" s="3" t="s">
        <v>1045</v>
      </c>
      <c r="B17" s="5" t="n">
        <v>8</v>
      </c>
      <c r="C17" s="5" t="n">
        <v>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054</v>
      </c>
      <c r="C1" s="2" t="s">
        <v>2</v>
      </c>
      <c r="E1" s="2" t="s">
        <v>31</v>
      </c>
      <c r="G1" s="2" t="s">
        <v>96</v>
      </c>
      <c r="H1" s="2" t="s">
        <v>1055</v>
      </c>
    </row>
    <row r="2" spans="1:8">
      <c r="A2" s="6" t="s">
        <v>1056</v>
      </c>
    </row>
    <row r="3" spans="1:8">
      <c r="A3" s="3" t="s">
        <v>49</v>
      </c>
      <c r="C3" s="5" t="n">
        <v>621</v>
      </c>
      <c r="E3" s="5" t="n">
        <v>610</v>
      </c>
      <c r="G3" s="5" t="n">
        <v>537</v>
      </c>
    </row>
    <row r="4" spans="1:8">
      <c r="A4" s="3" t="s">
        <v>1057</v>
      </c>
    </row>
    <row r="5" spans="1:8">
      <c r="A5" s="6" t="s">
        <v>1056</v>
      </c>
    </row>
    <row r="6" spans="1:8">
      <c r="A6" s="3" t="s">
        <v>1058</v>
      </c>
      <c r="C6" s="3" t="s">
        <v>733</v>
      </c>
    </row>
    <row r="7" spans="1:8">
      <c r="A7" s="3" t="s">
        <v>1059</v>
      </c>
    </row>
    <row r="8" spans="1:8">
      <c r="A8" s="6" t="s">
        <v>1056</v>
      </c>
    </row>
    <row r="9" spans="1:8">
      <c r="A9" s="3" t="s">
        <v>1060</v>
      </c>
      <c r="H9" s="3" t="s">
        <v>1061</v>
      </c>
    </row>
    <row r="10" spans="1:8">
      <c r="A10" s="3" t="s">
        <v>1062</v>
      </c>
    </row>
    <row r="11" spans="1:8">
      <c r="A11" s="6" t="s">
        <v>1056</v>
      </c>
    </row>
    <row r="12" spans="1:8">
      <c r="A12" s="3" t="s">
        <v>49</v>
      </c>
      <c r="B12" s="3" t="s">
        <v>184</v>
      </c>
      <c r="C12" s="5" t="n">
        <v>0</v>
      </c>
      <c r="E12" s="5" t="n">
        <v>0</v>
      </c>
    </row>
    <row r="13" spans="1:8">
      <c r="A13" s="3" t="s">
        <v>1060</v>
      </c>
      <c r="B13" s="3" t="s">
        <v>184</v>
      </c>
      <c r="C13" s="3" t="s">
        <v>1063</v>
      </c>
      <c r="E13" s="3" t="s">
        <v>1063</v>
      </c>
    </row>
    <row r="14" spans="1:8">
      <c r="A14" s="3" t="s">
        <v>1064</v>
      </c>
    </row>
    <row r="15" spans="1:8">
      <c r="A15" s="6" t="s">
        <v>1056</v>
      </c>
    </row>
    <row r="16" spans="1:8">
      <c r="A16" s="3" t="s">
        <v>49</v>
      </c>
      <c r="B16" s="3" t="s">
        <v>184</v>
      </c>
      <c r="C16" s="5" t="n">
        <v>41</v>
      </c>
      <c r="E16" s="5" t="n">
        <v>53</v>
      </c>
    </row>
    <row r="17" spans="1:8">
      <c r="A17" s="3" t="s">
        <v>1060</v>
      </c>
      <c r="C17" s="3" t="s">
        <v>1061</v>
      </c>
      <c r="D17" s="3" t="s">
        <v>184</v>
      </c>
      <c r="E17" s="3" t="s">
        <v>1061</v>
      </c>
      <c r="F17" s="3" t="s">
        <v>184</v>
      </c>
      <c r="G17" s="3" t="s">
        <v>1061</v>
      </c>
    </row>
    <row r="18" spans="1:8">
      <c r="A18" s="3" t="s">
        <v>1065</v>
      </c>
    </row>
    <row r="19" spans="1:8">
      <c r="A19" s="6" t="s">
        <v>1056</v>
      </c>
    </row>
    <row r="20" spans="1:8">
      <c r="A20" s="3" t="s">
        <v>49</v>
      </c>
      <c r="B20" s="3" t="s">
        <v>184</v>
      </c>
      <c r="C20" s="5" t="n">
        <v>22</v>
      </c>
      <c r="E20" s="5" t="n">
        <v>17</v>
      </c>
    </row>
    <row r="21" spans="1:8">
      <c r="A21" s="3" t="s">
        <v>1060</v>
      </c>
      <c r="B21" s="3" t="s">
        <v>184</v>
      </c>
      <c r="C21" s="3" t="s">
        <v>1066</v>
      </c>
      <c r="E21" s="3" t="s">
        <v>1067</v>
      </c>
    </row>
    <row r="22" spans="1:8">
      <c r="A22" s="3" t="s">
        <v>1068</v>
      </c>
    </row>
    <row r="23" spans="1:8">
      <c r="A23" s="6" t="s">
        <v>1056</v>
      </c>
    </row>
    <row r="24" spans="1:8">
      <c r="A24" s="3" t="s">
        <v>49</v>
      </c>
      <c r="B24" s="3" t="s">
        <v>199</v>
      </c>
      <c r="C24" s="5" t="n">
        <v>362</v>
      </c>
      <c r="E24" s="5" t="n">
        <v>344</v>
      </c>
    </row>
    <row r="25" spans="1:8">
      <c r="A25" s="3" t="s">
        <v>1060</v>
      </c>
      <c r="B25" s="3" t="s">
        <v>199</v>
      </c>
      <c r="C25" s="3" t="s">
        <v>1069</v>
      </c>
      <c r="E25" s="3" t="s">
        <v>1069</v>
      </c>
    </row>
    <row r="26" spans="1:8">
      <c r="A26" s="3" t="s">
        <v>1070</v>
      </c>
    </row>
    <row r="27" spans="1:8">
      <c r="A27" s="6" t="s">
        <v>1056</v>
      </c>
    </row>
    <row r="28" spans="1:8">
      <c r="A28" s="3" t="s">
        <v>49</v>
      </c>
      <c r="B28" s="3" t="s">
        <v>203</v>
      </c>
      <c r="C28" s="5" t="n">
        <v>195</v>
      </c>
      <c r="E28" s="5" t="n">
        <v>195</v>
      </c>
    </row>
    <row r="29" spans="1:8">
      <c r="A29" s="3" t="s">
        <v>1060</v>
      </c>
      <c r="B29" s="3" t="s">
        <v>203</v>
      </c>
      <c r="C29" s="3" t="s">
        <v>1071</v>
      </c>
      <c r="E29" s="3" t="s">
        <v>1071</v>
      </c>
    </row>
    <row r="30" spans="1:8">
      <c r="A30" s="3" t="s">
        <v>1072</v>
      </c>
    </row>
    <row r="31" spans="1:8">
      <c r="A31" s="6" t="s">
        <v>1056</v>
      </c>
    </row>
    <row r="32" spans="1:8">
      <c r="A32" s="3" t="s">
        <v>49</v>
      </c>
      <c r="C32" s="5" t="n">
        <v>1</v>
      </c>
      <c r="E32" s="5" t="n">
        <v>1</v>
      </c>
    </row>
    <row r="33" spans="1:8">
      <c r="A33" s="3" t="s">
        <v>1073</v>
      </c>
    </row>
    <row r="34" spans="1:8">
      <c r="A34" s="6" t="s">
        <v>1056</v>
      </c>
    </row>
    <row r="35" spans="1:8">
      <c r="A35" s="3" t="s">
        <v>1060</v>
      </c>
      <c r="C35" s="3" t="s">
        <v>1061</v>
      </c>
    </row>
    <row r="36" spans="1:8"/>
    <row r="37" spans="1:8">
      <c r="A37" s="3" t="s">
        <v>184</v>
      </c>
      <c r="B37" s="3" t="s">
        <v>1074</v>
      </c>
    </row>
    <row r="38" spans="1:8">
      <c r="A38" s="3" t="s">
        <v>199</v>
      </c>
      <c r="B38" s="3" t="s">
        <v>1075</v>
      </c>
    </row>
    <row r="39" spans="1:8">
      <c r="A39" s="3" t="s">
        <v>203</v>
      </c>
      <c r="B39" s="3" t="s">
        <v>1076</v>
      </c>
    </row>
  </sheetData>
  <mergeCells count="7">
    <mergeCell ref="A1:B1"/>
    <mergeCell ref="C1:D1"/>
    <mergeCell ref="E1:F1"/>
    <mergeCell ref="A36:G36"/>
    <mergeCell ref="B37:G37"/>
    <mergeCell ref="B38:G38"/>
    <mergeCell ref="B39:G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4"/>
    <col customWidth="1" max="9" min="9" width="15"/>
    <col customWidth="1" max="10" min="10" width="4"/>
    <col customWidth="1" max="11" min="11" width="15"/>
  </cols>
  <sheetData>
    <row r="1" spans="1:11">
      <c r="A1" s="1" t="s">
        <v>1077</v>
      </c>
      <c r="C1" s="2" t="s">
        <v>1078</v>
      </c>
      <c r="D1" s="2" t="s">
        <v>1055</v>
      </c>
      <c r="E1" s="2" t="s">
        <v>1079</v>
      </c>
      <c r="F1" s="2" t="s">
        <v>1080</v>
      </c>
      <c r="G1" s="2" t="s">
        <v>2</v>
      </c>
      <c r="I1" s="2" t="s">
        <v>31</v>
      </c>
      <c r="K1" s="2" t="s">
        <v>96</v>
      </c>
    </row>
    <row r="2" spans="1:11">
      <c r="A2" s="6" t="s">
        <v>1056</v>
      </c>
    </row>
    <row r="3" spans="1:11">
      <c r="A3" s="3" t="s">
        <v>1081</v>
      </c>
      <c r="G3" s="5" t="n">
        <v>-2756000000</v>
      </c>
      <c r="I3" s="5" t="n">
        <v>-3883000000</v>
      </c>
      <c r="K3" s="5" t="n">
        <v>-3286000000</v>
      </c>
    </row>
    <row r="4" spans="1:11">
      <c r="A4" s="3" t="s">
        <v>49</v>
      </c>
      <c r="G4" s="4" t="n">
        <v>621000000</v>
      </c>
      <c r="I4" s="4" t="n">
        <v>610000000</v>
      </c>
      <c r="K4" s="4" t="n">
        <v>537000000</v>
      </c>
    </row>
    <row r="5" spans="1:11">
      <c r="A5" s="3" t="s">
        <v>1082</v>
      </c>
      <c r="G5" s="4" t="n">
        <v>29000000</v>
      </c>
      <c r="I5" s="4" t="n">
        <v>29000000</v>
      </c>
      <c r="K5" s="4" t="n">
        <v>358000000</v>
      </c>
    </row>
    <row r="6" spans="1:11">
      <c r="A6" s="3" t="s">
        <v>1083</v>
      </c>
      <c r="G6" s="4" t="n">
        <v>55000000</v>
      </c>
      <c r="I6" s="4" t="n">
        <v>17000000</v>
      </c>
      <c r="K6" s="4" t="n">
        <v>728000000</v>
      </c>
    </row>
    <row r="7" spans="1:11">
      <c r="A7" s="3" t="s">
        <v>231</v>
      </c>
      <c r="G7" s="4" t="n">
        <v>631000000</v>
      </c>
      <c r="I7" s="4" t="n">
        <v>138000000</v>
      </c>
      <c r="K7" s="4" t="n">
        <v>1807000000</v>
      </c>
    </row>
    <row r="8" spans="1:11">
      <c r="A8" s="3" t="s">
        <v>117</v>
      </c>
      <c r="G8" s="5" t="n">
        <v>36000000</v>
      </c>
      <c r="I8" s="5" t="n">
        <v>105000000</v>
      </c>
      <c r="K8" s="4" t="n">
        <v>19000000</v>
      </c>
    </row>
    <row r="9" spans="1:11">
      <c r="A9" s="3" t="s">
        <v>1084</v>
      </c>
    </row>
    <row r="10" spans="1:11">
      <c r="A10" s="6" t="s">
        <v>1056</v>
      </c>
    </row>
    <row r="11" spans="1:11">
      <c r="A11" s="3" t="s">
        <v>231</v>
      </c>
      <c r="F11" s="5" t="n">
        <v>730000000</v>
      </c>
    </row>
    <row r="12" spans="1:11">
      <c r="A12" s="3" t="s">
        <v>1059</v>
      </c>
    </row>
    <row r="13" spans="1:11">
      <c r="A13" s="6" t="s">
        <v>1056</v>
      </c>
    </row>
    <row r="14" spans="1:11">
      <c r="A14" s="3" t="s">
        <v>1060</v>
      </c>
      <c r="D14" s="3" t="s">
        <v>1061</v>
      </c>
    </row>
    <row r="15" spans="1:11">
      <c r="A15" s="3" t="s">
        <v>1085</v>
      </c>
      <c r="D15" s="5" t="n">
        <v>179000000</v>
      </c>
    </row>
    <row r="16" spans="1:11">
      <c r="A16" s="3" t="s">
        <v>1086</v>
      </c>
      <c r="K16" s="5" t="n">
        <v>42000000</v>
      </c>
    </row>
    <row r="17" spans="1:11">
      <c r="A17" s="3" t="s">
        <v>1087</v>
      </c>
      <c r="D17" s="5" t="n">
        <v>179000000</v>
      </c>
    </row>
    <row r="18" spans="1:11">
      <c r="A18" s="3" t="s">
        <v>1088</v>
      </c>
    </row>
    <row r="19" spans="1:11">
      <c r="A19" s="6" t="s">
        <v>1056</v>
      </c>
    </row>
    <row r="20" spans="1:11">
      <c r="A20" s="3" t="s">
        <v>1085</v>
      </c>
      <c r="E20" s="5" t="n">
        <v>42000000</v>
      </c>
    </row>
    <row r="21" spans="1:11">
      <c r="A21" s="3" t="s">
        <v>1062</v>
      </c>
    </row>
    <row r="22" spans="1:11">
      <c r="A22" s="6" t="s">
        <v>1056</v>
      </c>
    </row>
    <row r="23" spans="1:11">
      <c r="A23" s="3" t="s">
        <v>1060</v>
      </c>
      <c r="B23" s="3" t="s">
        <v>184</v>
      </c>
      <c r="G23" s="3" t="s">
        <v>1063</v>
      </c>
      <c r="I23" s="3" t="s">
        <v>1063</v>
      </c>
    </row>
    <row r="24" spans="1:11">
      <c r="A24" s="3" t="s">
        <v>49</v>
      </c>
      <c r="B24" s="3" t="s">
        <v>184</v>
      </c>
      <c r="G24" s="5" t="n">
        <v>0</v>
      </c>
      <c r="I24" s="5" t="n">
        <v>0</v>
      </c>
    </row>
    <row r="25" spans="1:11">
      <c r="A25" s="3" t="s">
        <v>1089</v>
      </c>
      <c r="G25" s="5" t="n">
        <v>41000000</v>
      </c>
      <c r="I25" s="5" t="n">
        <v>49000000</v>
      </c>
    </row>
    <row r="26" spans="1:11">
      <c r="A26" s="3" t="s">
        <v>1064</v>
      </c>
    </row>
    <row r="27" spans="1:11">
      <c r="A27" s="6" t="s">
        <v>1056</v>
      </c>
    </row>
    <row r="28" spans="1:11">
      <c r="A28" s="3" t="s">
        <v>1060</v>
      </c>
      <c r="G28" s="3" t="s">
        <v>1061</v>
      </c>
      <c r="H28" s="3" t="s">
        <v>184</v>
      </c>
      <c r="I28" s="3" t="s">
        <v>1061</v>
      </c>
      <c r="J28" s="3" t="s">
        <v>184</v>
      </c>
      <c r="K28" s="3" t="s">
        <v>1061</v>
      </c>
    </row>
    <row r="29" spans="1:11">
      <c r="A29" s="3" t="s">
        <v>49</v>
      </c>
      <c r="B29" s="3" t="s">
        <v>184</v>
      </c>
      <c r="G29" s="5" t="n">
        <v>41000000</v>
      </c>
      <c r="I29" s="5" t="n">
        <v>53000000</v>
      </c>
    </row>
    <row r="30" spans="1:11">
      <c r="A30" s="3" t="s">
        <v>1090</v>
      </c>
      <c r="K30" s="5" t="n">
        <v>82000000</v>
      </c>
    </row>
    <row r="31" spans="1:11">
      <c r="A31" s="3" t="s">
        <v>117</v>
      </c>
      <c r="K31" s="4" t="n">
        <v>-41000000</v>
      </c>
    </row>
    <row r="32" spans="1:11">
      <c r="A32" s="3" t="s">
        <v>1091</v>
      </c>
    </row>
    <row r="33" spans="1:11">
      <c r="A33" s="6" t="s">
        <v>1056</v>
      </c>
    </row>
    <row r="34" spans="1:11">
      <c r="A34" s="3" t="s">
        <v>1085</v>
      </c>
      <c r="K34" s="4" t="n">
        <v>125000000</v>
      </c>
    </row>
    <row r="35" spans="1:11">
      <c r="A35" s="3" t="s">
        <v>1086</v>
      </c>
      <c r="K35" s="5" t="n">
        <v>86000000</v>
      </c>
    </row>
    <row r="36" spans="1:11">
      <c r="A36" s="3" t="s">
        <v>1092</v>
      </c>
      <c r="K36" s="3" t="s">
        <v>1093</v>
      </c>
    </row>
    <row r="37" spans="1:11">
      <c r="A37" s="3" t="s">
        <v>1094</v>
      </c>
    </row>
    <row r="38" spans="1:11">
      <c r="A38" s="6" t="s">
        <v>1056</v>
      </c>
    </row>
    <row r="39" spans="1:11">
      <c r="A39" s="3" t="s">
        <v>1083</v>
      </c>
      <c r="F39" s="5" t="n">
        <v>728000000</v>
      </c>
    </row>
    <row r="40" spans="1:11">
      <c r="A40" s="3" t="s">
        <v>1094</v>
      </c>
    </row>
    <row r="41" spans="1:11">
      <c r="A41" s="6" t="s">
        <v>1056</v>
      </c>
    </row>
    <row r="42" spans="1:11">
      <c r="A42" s="3" t="s">
        <v>117</v>
      </c>
      <c r="I42" s="4" t="n">
        <v>66000000</v>
      </c>
    </row>
    <row r="43" spans="1:11">
      <c r="A43" s="3" t="s">
        <v>1095</v>
      </c>
    </row>
    <row r="44" spans="1:11">
      <c r="A44" s="6" t="s">
        <v>1056</v>
      </c>
    </row>
    <row r="45" spans="1:11">
      <c r="A45" s="3" t="s">
        <v>1087</v>
      </c>
      <c r="C45" s="5" t="n">
        <v>31000000</v>
      </c>
    </row>
    <row r="46" spans="1:11">
      <c r="A46" s="3" t="s">
        <v>1096</v>
      </c>
      <c r="C46" s="5" t="n">
        <v>1000000</v>
      </c>
    </row>
    <row r="47" spans="1:11">
      <c r="A47" s="3" t="s">
        <v>1097</v>
      </c>
    </row>
    <row r="48" spans="1:11">
      <c r="A48" s="6" t="s">
        <v>1056</v>
      </c>
    </row>
    <row r="49" spans="1:11">
      <c r="A49" s="3" t="s">
        <v>117</v>
      </c>
      <c r="I49" s="5" t="n">
        <v>46000000</v>
      </c>
    </row>
    <row r="50" spans="1:11"/>
    <row r="51" spans="1:11">
      <c r="A51" s="3" t="s">
        <v>184</v>
      </c>
      <c r="B51" s="3" t="s">
        <v>1074</v>
      </c>
    </row>
  </sheetData>
  <mergeCells count="5">
    <mergeCell ref="A1:B1"/>
    <mergeCell ref="G1:H1"/>
    <mergeCell ref="I1:J1"/>
    <mergeCell ref="A50:J50"/>
    <mergeCell ref="B51:J5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1099</v>
      </c>
      <c r="J1" s="2" t="s">
        <v>1</v>
      </c>
    </row>
    <row r="2" spans="1:12">
      <c r="B2" s="2" t="s">
        <v>2</v>
      </c>
      <c r="C2" s="2" t="s">
        <v>1100</v>
      </c>
      <c r="D2" s="2" t="s">
        <v>4</v>
      </c>
      <c r="E2" s="2" t="s">
        <v>858</v>
      </c>
      <c r="F2" s="2" t="s">
        <v>31</v>
      </c>
      <c r="G2" s="2" t="s">
        <v>862</v>
      </c>
      <c r="H2" s="2" t="s">
        <v>859</v>
      </c>
      <c r="I2" s="2" t="s">
        <v>1101</v>
      </c>
      <c r="J2" s="2" t="s">
        <v>2</v>
      </c>
      <c r="K2" s="2" t="s">
        <v>31</v>
      </c>
      <c r="L2" s="2" t="s">
        <v>96</v>
      </c>
    </row>
    <row r="3" spans="1:12">
      <c r="A3" s="6" t="s">
        <v>1102</v>
      </c>
    </row>
    <row r="4" spans="1:12">
      <c r="A4" s="3" t="s">
        <v>1103</v>
      </c>
      <c r="B4" s="5" t="n">
        <v>3544</v>
      </c>
      <c r="C4" s="5" t="n">
        <v>3542</v>
      </c>
      <c r="D4" s="5" t="n">
        <v>3229</v>
      </c>
      <c r="E4" s="5" t="n">
        <v>3271</v>
      </c>
      <c r="F4" s="5" t="n">
        <v>3219</v>
      </c>
      <c r="G4" s="5" t="n">
        <v>3522</v>
      </c>
      <c r="H4" s="5" t="n">
        <v>3656</v>
      </c>
      <c r="I4" s="5" t="n">
        <v>3758</v>
      </c>
      <c r="J4" s="5" t="n">
        <v>13586</v>
      </c>
      <c r="K4" s="5" t="n">
        <v>14155</v>
      </c>
      <c r="L4" s="5" t="n">
        <v>16124</v>
      </c>
    </row>
    <row r="5" spans="1:12">
      <c r="A5" s="3" t="s">
        <v>103</v>
      </c>
      <c r="B5" s="4" t="n">
        <v>662</v>
      </c>
      <c r="C5" s="4" t="n">
        <v>688</v>
      </c>
      <c r="D5" s="4" t="n">
        <v>574</v>
      </c>
      <c r="E5" s="4" t="n">
        <v>509</v>
      </c>
      <c r="F5" s="4" t="n">
        <v>717</v>
      </c>
      <c r="G5" s="4" t="n">
        <v>665</v>
      </c>
      <c r="H5" s="4" t="n">
        <v>755</v>
      </c>
      <c r="I5" s="4" t="n">
        <v>721</v>
      </c>
      <c r="J5" s="4" t="n">
        <v>2433</v>
      </c>
      <c r="K5" s="4" t="n">
        <v>2858</v>
      </c>
      <c r="L5" s="4" t="n">
        <v>2980</v>
      </c>
    </row>
    <row r="6" spans="1:12">
      <c r="A6" s="3" t="s">
        <v>179</v>
      </c>
      <c r="B6" s="4" t="n">
        <v>-693</v>
      </c>
      <c r="C6" s="5" t="n">
        <v>229</v>
      </c>
      <c r="D6" s="5" t="n">
        <v>-387</v>
      </c>
      <c r="E6" s="5" t="n">
        <v>74</v>
      </c>
      <c r="F6" s="4" t="n">
        <v>41</v>
      </c>
      <c r="G6" s="5" t="n">
        <v>203</v>
      </c>
      <c r="H6" s="5" t="n">
        <v>264</v>
      </c>
      <c r="I6" s="5" t="n">
        <v>254</v>
      </c>
      <c r="J6" s="4" t="n">
        <v>-777</v>
      </c>
      <c r="K6" s="4" t="n">
        <v>762</v>
      </c>
      <c r="L6" s="4" t="n">
        <v>1147</v>
      </c>
    </row>
    <row r="7" spans="1:12">
      <c r="A7" s="3" t="s">
        <v>1104</v>
      </c>
      <c r="B7" s="4" t="n">
        <v>6411</v>
      </c>
      <c r="F7" s="4" t="n">
        <v>6842</v>
      </c>
      <c r="J7" s="4" t="n">
        <v>6411</v>
      </c>
      <c r="K7" s="4" t="n">
        <v>6842</v>
      </c>
    </row>
    <row r="8" spans="1:12">
      <c r="A8" s="3" t="s">
        <v>1105</v>
      </c>
      <c r="B8" s="4" t="n">
        <v>5272</v>
      </c>
      <c r="F8" s="4" t="n">
        <v>6926</v>
      </c>
      <c r="J8" s="4" t="n">
        <v>5272</v>
      </c>
      <c r="K8" s="4" t="n">
        <v>6926</v>
      </c>
    </row>
    <row r="9" spans="1:12">
      <c r="A9" s="3" t="s">
        <v>1106</v>
      </c>
      <c r="B9" s="4" t="n">
        <v>24365</v>
      </c>
      <c r="F9" s="4" t="n">
        <v>22835</v>
      </c>
      <c r="J9" s="4" t="n">
        <v>24365</v>
      </c>
      <c r="K9" s="4" t="n">
        <v>22835</v>
      </c>
    </row>
    <row r="10" spans="1:12">
      <c r="A10" s="3" t="s">
        <v>1107</v>
      </c>
      <c r="B10" s="4" t="n">
        <v>2906</v>
      </c>
      <c r="F10" s="4" t="n">
        <v>3022</v>
      </c>
      <c r="J10" s="4" t="n">
        <v>2906</v>
      </c>
      <c r="K10" s="4" t="n">
        <v>3022</v>
      </c>
    </row>
    <row r="11" spans="1:12">
      <c r="A11" s="3" t="s">
        <v>1108</v>
      </c>
      <c r="B11" s="4" t="n">
        <v>246</v>
      </c>
      <c r="J11" s="4" t="n">
        <v>246</v>
      </c>
    </row>
    <row r="12" spans="1:12">
      <c r="A12" s="3" t="s">
        <v>1109</v>
      </c>
      <c r="J12" s="4" t="n">
        <v>24</v>
      </c>
      <c r="K12" s="4" t="n">
        <v>18</v>
      </c>
      <c r="L12" s="4" t="n">
        <v>28</v>
      </c>
    </row>
    <row r="13" spans="1:12">
      <c r="A13" s="3" t="s">
        <v>1110</v>
      </c>
      <c r="B13" s="4" t="n">
        <v>162</v>
      </c>
      <c r="J13" s="4" t="n">
        <v>162</v>
      </c>
    </row>
    <row r="14" spans="1:12">
      <c r="A14" s="3" t="s">
        <v>1111</v>
      </c>
    </row>
    <row r="15" spans="1:12">
      <c r="A15" s="6" t="s">
        <v>1102</v>
      </c>
    </row>
    <row r="16" spans="1:12">
      <c r="A16" s="3" t="s">
        <v>1103</v>
      </c>
      <c r="J16" s="4" t="n">
        <v>586</v>
      </c>
      <c r="K16" s="4" t="n">
        <v>641</v>
      </c>
      <c r="L16" s="4" t="n">
        <v>928</v>
      </c>
    </row>
    <row r="17" spans="1:12">
      <c r="A17" s="3" t="s">
        <v>103</v>
      </c>
      <c r="J17" s="4" t="n">
        <v>145</v>
      </c>
      <c r="K17" s="4" t="n">
        <v>152</v>
      </c>
      <c r="L17" s="4" t="n">
        <v>206</v>
      </c>
    </row>
    <row r="18" spans="1:12">
      <c r="A18" s="3" t="s">
        <v>179</v>
      </c>
      <c r="J18" s="4" t="n">
        <v>64</v>
      </c>
      <c r="K18" s="4" t="n">
        <v>210</v>
      </c>
      <c r="L18" s="4" t="n">
        <v>59</v>
      </c>
    </row>
    <row r="19" spans="1:12">
      <c r="A19" s="3" t="s">
        <v>1104</v>
      </c>
      <c r="B19" s="4" t="n">
        <v>308</v>
      </c>
      <c r="F19" s="4" t="n">
        <v>376</v>
      </c>
      <c r="J19" s="4" t="n">
        <v>308</v>
      </c>
      <c r="K19" s="4" t="n">
        <v>376</v>
      </c>
    </row>
    <row r="20" spans="1:12">
      <c r="A20" s="3" t="s">
        <v>1112</v>
      </c>
      <c r="B20" s="4" t="n">
        <v>2577</v>
      </c>
      <c r="F20" s="4" t="n">
        <v>2132</v>
      </c>
      <c r="J20" s="4" t="n">
        <v>2577</v>
      </c>
      <c r="K20" s="4" t="n">
        <v>2132</v>
      </c>
    </row>
    <row r="21" spans="1:12">
      <c r="A21" s="3" t="s">
        <v>1105</v>
      </c>
      <c r="B21" s="4" t="n">
        <v>626</v>
      </c>
      <c r="F21" s="4" t="n">
        <v>435</v>
      </c>
      <c r="J21" s="4" t="n">
        <v>626</v>
      </c>
      <c r="K21" s="4" t="n">
        <v>435</v>
      </c>
    </row>
    <row r="22" spans="1:12">
      <c r="A22" s="3" t="s">
        <v>1106</v>
      </c>
      <c r="B22" s="4" t="n">
        <v>1209</v>
      </c>
      <c r="F22" s="4" t="n">
        <v>1044</v>
      </c>
      <c r="J22" s="4" t="n">
        <v>1209</v>
      </c>
      <c r="K22" s="4" t="n">
        <v>1044</v>
      </c>
    </row>
    <row r="23" spans="1:12">
      <c r="A23" s="3" t="s">
        <v>1113</v>
      </c>
      <c r="B23" s="4" t="n">
        <v>1048</v>
      </c>
      <c r="F23" s="4" t="n">
        <v>1029</v>
      </c>
      <c r="J23" s="4" t="n">
        <v>1048</v>
      </c>
      <c r="K23" s="4" t="n">
        <v>1029</v>
      </c>
    </row>
    <row r="24" spans="1:12">
      <c r="A24" s="3" t="s">
        <v>1114</v>
      </c>
    </row>
    <row r="25" spans="1:12">
      <c r="A25" s="6" t="s">
        <v>1102</v>
      </c>
    </row>
    <row r="26" spans="1:12">
      <c r="A26" s="3" t="s">
        <v>1103</v>
      </c>
      <c r="J26" s="4" t="n">
        <v>23</v>
      </c>
      <c r="K26" s="4" t="n">
        <v>24</v>
      </c>
      <c r="L26" s="4" t="n">
        <v>2</v>
      </c>
    </row>
    <row r="27" spans="1:12">
      <c r="A27" s="3" t="s">
        <v>103</v>
      </c>
      <c r="J27" s="4" t="n">
        <v>9</v>
      </c>
      <c r="K27" s="4" t="n">
        <v>11</v>
      </c>
      <c r="L27" s="4" t="n">
        <v>0</v>
      </c>
    </row>
    <row r="28" spans="1:12">
      <c r="A28" s="3" t="s">
        <v>179</v>
      </c>
      <c r="J28" s="4" t="n">
        <v>-2</v>
      </c>
      <c r="K28" s="4" t="n">
        <v>6</v>
      </c>
      <c r="L28" s="5" t="n">
        <v>0</v>
      </c>
    </row>
    <row r="29" spans="1:12">
      <c r="A29" s="3" t="s">
        <v>1104</v>
      </c>
      <c r="B29" s="4" t="n">
        <v>16</v>
      </c>
      <c r="F29" s="4" t="n">
        <v>20</v>
      </c>
      <c r="J29" s="4" t="n">
        <v>16</v>
      </c>
      <c r="K29" s="4" t="n">
        <v>20</v>
      </c>
    </row>
    <row r="30" spans="1:12">
      <c r="A30" s="3" t="s">
        <v>1112</v>
      </c>
      <c r="B30" s="4" t="n">
        <v>181</v>
      </c>
      <c r="F30" s="4" t="n">
        <v>211</v>
      </c>
      <c r="J30" s="4" t="n">
        <v>181</v>
      </c>
      <c r="K30" s="4" t="n">
        <v>211</v>
      </c>
    </row>
    <row r="31" spans="1:12">
      <c r="A31" s="3" t="s">
        <v>1105</v>
      </c>
      <c r="B31" s="4" t="n">
        <v>10</v>
      </c>
      <c r="F31" s="4" t="n">
        <v>21</v>
      </c>
      <c r="J31" s="4" t="n">
        <v>10</v>
      </c>
      <c r="K31" s="4" t="n">
        <v>21</v>
      </c>
    </row>
    <row r="32" spans="1:12">
      <c r="A32" s="3" t="s">
        <v>1106</v>
      </c>
      <c r="B32" s="4" t="n">
        <v>122</v>
      </c>
      <c r="F32" s="4" t="n">
        <v>153</v>
      </c>
      <c r="J32" s="4" t="n">
        <v>122</v>
      </c>
      <c r="K32" s="4" t="n">
        <v>153</v>
      </c>
    </row>
    <row r="33" spans="1:12">
      <c r="A33" s="3" t="s">
        <v>1113</v>
      </c>
      <c r="B33" s="5" t="n">
        <v>65</v>
      </c>
      <c r="F33" s="5" t="n">
        <v>57</v>
      </c>
      <c r="J33" s="5" t="n">
        <v>65</v>
      </c>
      <c r="K33" s="5" t="n">
        <v>5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15</v>
      </c>
      <c r="B1" s="2" t="s">
        <v>1055</v>
      </c>
      <c r="C1" s="2" t="s">
        <v>2</v>
      </c>
      <c r="D1" s="2" t="s">
        <v>31</v>
      </c>
      <c r="E1" s="2" t="s">
        <v>96</v>
      </c>
    </row>
    <row r="2" spans="1:5">
      <c r="A2" s="6" t="s">
        <v>1116</v>
      </c>
    </row>
    <row r="3" spans="1:5">
      <c r="A3" s="3" t="s">
        <v>1117</v>
      </c>
      <c r="C3" s="5" t="n">
        <v>-2</v>
      </c>
      <c r="D3" s="5" t="n">
        <v>0</v>
      </c>
      <c r="E3" s="5" t="n">
        <v>-128</v>
      </c>
    </row>
    <row r="4" spans="1:5">
      <c r="A4" s="3" t="s">
        <v>1091</v>
      </c>
    </row>
    <row r="5" spans="1:5">
      <c r="A5" s="6" t="s">
        <v>1116</v>
      </c>
    </row>
    <row r="6" spans="1:5">
      <c r="A6" s="3" t="s">
        <v>1092</v>
      </c>
      <c r="E6" s="3" t="s">
        <v>1093</v>
      </c>
    </row>
    <row r="7" spans="1:5">
      <c r="A7" s="3" t="s">
        <v>1085</v>
      </c>
      <c r="E7" s="5" t="n">
        <v>125</v>
      </c>
    </row>
    <row r="8" spans="1:5">
      <c r="A8" s="3" t="s">
        <v>1086</v>
      </c>
      <c r="E8" s="4" t="n">
        <v>86</v>
      </c>
    </row>
    <row r="9" spans="1:5">
      <c r="A9" s="3" t="s">
        <v>1059</v>
      </c>
    </row>
    <row r="10" spans="1:5">
      <c r="A10" s="6" t="s">
        <v>1116</v>
      </c>
    </row>
    <row r="11" spans="1:5">
      <c r="A11" s="3" t="s">
        <v>1085</v>
      </c>
      <c r="B11" s="5" t="n">
        <v>179</v>
      </c>
    </row>
    <row r="12" spans="1:5">
      <c r="A12" s="3" t="s">
        <v>1086</v>
      </c>
      <c r="E12" s="5" t="n">
        <v>42</v>
      </c>
    </row>
    <row r="13" spans="1:5">
      <c r="A13" s="3" t="s">
        <v>1118</v>
      </c>
      <c r="B13" s="3" t="s">
        <v>1061</v>
      </c>
    </row>
    <row r="14" spans="1:5">
      <c r="A14" s="3" t="s">
        <v>1087</v>
      </c>
      <c r="B14" s="5" t="n">
        <v>1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1</v>
      </c>
      <c r="D2" s="2" t="s">
        <v>96</v>
      </c>
    </row>
    <row r="3" spans="1:4">
      <c r="A3" s="6" t="s">
        <v>1120</v>
      </c>
    </row>
    <row r="4" spans="1:4">
      <c r="A4" s="3" t="s">
        <v>51</v>
      </c>
      <c r="B4" s="5" t="n">
        <v>3912</v>
      </c>
      <c r="C4" s="5" t="n">
        <v>3912</v>
      </c>
      <c r="D4" s="5" t="n">
        <v>3896</v>
      </c>
    </row>
    <row r="5" spans="1:4">
      <c r="A5" s="3" t="s">
        <v>1121</v>
      </c>
      <c r="B5" s="4" t="n">
        <v>-2755</v>
      </c>
      <c r="C5" s="4" t="n">
        <v>-2755</v>
      </c>
      <c r="D5" s="4" t="n">
        <v>-2438</v>
      </c>
    </row>
    <row r="6" spans="1:4">
      <c r="A6" s="3" t="s">
        <v>1122</v>
      </c>
      <c r="B6" s="4" t="n">
        <v>1157</v>
      </c>
      <c r="C6" s="4" t="n">
        <v>1157</v>
      </c>
      <c r="D6" s="4" t="n">
        <v>1458</v>
      </c>
    </row>
    <row r="7" spans="1:4">
      <c r="A7" s="3" t="s">
        <v>111</v>
      </c>
      <c r="B7" s="4" t="n">
        <v>0</v>
      </c>
      <c r="C7" s="4" t="n">
        <v>-317</v>
      </c>
      <c r="D7" s="4" t="n">
        <v>-164</v>
      </c>
    </row>
    <row r="8" spans="1:4">
      <c r="A8" s="3" t="s">
        <v>1123</v>
      </c>
      <c r="C8" s="4" t="n">
        <v>16</v>
      </c>
    </row>
    <row r="9" spans="1:4">
      <c r="A9" s="3" t="s">
        <v>1124</v>
      </c>
    </row>
    <row r="10" spans="1:4">
      <c r="A10" s="6" t="s">
        <v>1120</v>
      </c>
    </row>
    <row r="11" spans="1:4">
      <c r="A11" s="3" t="s">
        <v>51</v>
      </c>
      <c r="B11" s="4" t="n">
        <v>2674</v>
      </c>
      <c r="C11" s="4" t="n">
        <v>2674</v>
      </c>
      <c r="D11" s="4" t="n">
        <v>2658</v>
      </c>
    </row>
    <row r="12" spans="1:4">
      <c r="A12" s="3" t="s">
        <v>1121</v>
      </c>
      <c r="B12" s="4" t="n">
        <v>-2633</v>
      </c>
      <c r="C12" s="4" t="n">
        <v>-2633</v>
      </c>
      <c r="D12" s="4" t="n">
        <v>-2316</v>
      </c>
    </row>
    <row r="13" spans="1:4">
      <c r="A13" s="3" t="s">
        <v>1122</v>
      </c>
      <c r="B13" s="4" t="n">
        <v>41</v>
      </c>
      <c r="C13" s="4" t="n">
        <v>41</v>
      </c>
      <c r="D13" s="4" t="n">
        <v>342</v>
      </c>
    </row>
    <row r="14" spans="1:4">
      <c r="A14" s="3" t="s">
        <v>111</v>
      </c>
      <c r="C14" s="4" t="n">
        <v>-317</v>
      </c>
    </row>
    <row r="15" spans="1:4">
      <c r="A15" s="3" t="s">
        <v>1123</v>
      </c>
      <c r="C15" s="4" t="n">
        <v>16</v>
      </c>
    </row>
    <row r="16" spans="1:4">
      <c r="A16" s="3" t="s">
        <v>1125</v>
      </c>
    </row>
    <row r="17" spans="1:4">
      <c r="A17" s="6" t="s">
        <v>1120</v>
      </c>
    </row>
    <row r="18" spans="1:4">
      <c r="A18" s="3" t="s">
        <v>51</v>
      </c>
      <c r="B18" s="4" t="n">
        <v>899</v>
      </c>
      <c r="C18" s="4" t="n">
        <v>899</v>
      </c>
      <c r="D18" s="4" t="n">
        <v>899</v>
      </c>
    </row>
    <row r="19" spans="1:4">
      <c r="A19" s="3" t="s">
        <v>1121</v>
      </c>
      <c r="B19" s="4" t="n">
        <v>0</v>
      </c>
      <c r="C19" s="4" t="n">
        <v>0</v>
      </c>
      <c r="D19" s="4" t="n">
        <v>0</v>
      </c>
    </row>
    <row r="20" spans="1:4">
      <c r="A20" s="3" t="s">
        <v>1122</v>
      </c>
      <c r="B20" s="4" t="n">
        <v>899</v>
      </c>
      <c r="C20" s="4" t="n">
        <v>899</v>
      </c>
      <c r="D20" s="4" t="n">
        <v>899</v>
      </c>
    </row>
    <row r="21" spans="1:4">
      <c r="A21" s="3" t="s">
        <v>111</v>
      </c>
      <c r="C21" s="4" t="n">
        <v>0</v>
      </c>
    </row>
    <row r="22" spans="1:4">
      <c r="A22" s="3" t="s">
        <v>1123</v>
      </c>
      <c r="C22" s="4" t="n">
        <v>0</v>
      </c>
    </row>
    <row r="23" spans="1:4">
      <c r="A23" s="3" t="s">
        <v>1126</v>
      </c>
    </row>
    <row r="24" spans="1:4">
      <c r="A24" s="6" t="s">
        <v>1120</v>
      </c>
    </row>
    <row r="25" spans="1:4">
      <c r="A25" s="3" t="s">
        <v>51</v>
      </c>
      <c r="B25" s="4" t="n">
        <v>149</v>
      </c>
      <c r="C25" s="4" t="n">
        <v>149</v>
      </c>
      <c r="D25" s="4" t="n">
        <v>149</v>
      </c>
    </row>
    <row r="26" spans="1:4">
      <c r="A26" s="3" t="s">
        <v>1121</v>
      </c>
      <c r="B26" s="4" t="n">
        <v>0</v>
      </c>
      <c r="C26" s="4" t="n">
        <v>0</v>
      </c>
      <c r="D26" s="4" t="n">
        <v>0</v>
      </c>
    </row>
    <row r="27" spans="1:4">
      <c r="A27" s="3" t="s">
        <v>1122</v>
      </c>
      <c r="B27" s="4" t="n">
        <v>149</v>
      </c>
      <c r="C27" s="4" t="n">
        <v>149</v>
      </c>
      <c r="D27" s="4" t="n">
        <v>149</v>
      </c>
    </row>
    <row r="28" spans="1:4">
      <c r="A28" s="3" t="s">
        <v>111</v>
      </c>
      <c r="C28" s="4" t="n">
        <v>0</v>
      </c>
    </row>
    <row r="29" spans="1:4">
      <c r="A29" s="3" t="s">
        <v>1123</v>
      </c>
      <c r="C29" s="4" t="n">
        <v>0</v>
      </c>
    </row>
    <row r="30" spans="1:4">
      <c r="A30" s="3" t="s">
        <v>1127</v>
      </c>
    </row>
    <row r="31" spans="1:4">
      <c r="A31" s="6" t="s">
        <v>1120</v>
      </c>
    </row>
    <row r="32" spans="1:4">
      <c r="A32" s="3" t="s">
        <v>51</v>
      </c>
      <c r="B32" s="4" t="n">
        <v>122</v>
      </c>
      <c r="C32" s="4" t="n">
        <v>122</v>
      </c>
      <c r="D32" s="4" t="n">
        <v>122</v>
      </c>
    </row>
    <row r="33" spans="1:4">
      <c r="A33" s="3" t="s">
        <v>1121</v>
      </c>
      <c r="B33" s="4" t="n">
        <v>-122</v>
      </c>
      <c r="C33" s="4" t="n">
        <v>-122</v>
      </c>
      <c r="D33" s="4" t="n">
        <v>-122</v>
      </c>
    </row>
    <row r="34" spans="1:4">
      <c r="A34" s="3" t="s">
        <v>1122</v>
      </c>
      <c r="B34" s="4" t="n">
        <v>0</v>
      </c>
      <c r="C34" s="4" t="n">
        <v>0</v>
      </c>
      <c r="D34" s="4" t="n">
        <v>0</v>
      </c>
    </row>
    <row r="35" spans="1:4">
      <c r="A35" s="3" t="s">
        <v>111</v>
      </c>
      <c r="C35" s="4" t="n">
        <v>0</v>
      </c>
    </row>
    <row r="36" spans="1:4">
      <c r="A36" s="3" t="s">
        <v>1123</v>
      </c>
      <c r="C36" s="4" t="n">
        <v>0</v>
      </c>
    </row>
    <row r="37" spans="1:4">
      <c r="A37" s="3" t="s">
        <v>1128</v>
      </c>
    </row>
    <row r="38" spans="1:4">
      <c r="A38" s="6" t="s">
        <v>1120</v>
      </c>
    </row>
    <row r="39" spans="1:4">
      <c r="A39" s="3" t="s">
        <v>51</v>
      </c>
      <c r="B39" s="4" t="n">
        <v>68</v>
      </c>
      <c r="C39" s="4" t="n">
        <v>68</v>
      </c>
      <c r="D39" s="4" t="n">
        <v>68</v>
      </c>
    </row>
    <row r="40" spans="1:4">
      <c r="A40" s="3" t="s">
        <v>1121</v>
      </c>
      <c r="B40" s="4" t="n">
        <v>0</v>
      </c>
      <c r="C40" s="4" t="n">
        <v>0</v>
      </c>
      <c r="D40" s="4" t="n">
        <v>0</v>
      </c>
    </row>
    <row r="41" spans="1:4">
      <c r="A41" s="3" t="s">
        <v>1122</v>
      </c>
      <c r="B41" s="5" t="n">
        <v>68</v>
      </c>
      <c r="C41" s="4" t="n">
        <v>68</v>
      </c>
      <c r="D41" s="5" t="n">
        <v>68</v>
      </c>
    </row>
    <row r="42" spans="1:4">
      <c r="A42" s="3" t="s">
        <v>111</v>
      </c>
      <c r="C42" s="4" t="n">
        <v>0</v>
      </c>
    </row>
    <row r="43" spans="1:4">
      <c r="A43" s="3" t="s">
        <v>1123</v>
      </c>
      <c r="C43"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37:47Z</dcterms:created>
  <dcterms:modified xmlns:dcterms="http://purl.org/dc/terms/" xmlns:xsi="http://www.w3.org/2001/XMLSchema-instance" xsi:type="dcterms:W3CDTF">2017-02-24T17:37:47Z</dcterms:modified>
</cp:coreProperties>
</file>